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_2"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Consolidated Statements of Ca_2" sheetId="10" state="visible" r:id="rId10"/>
    <sheet xmlns:r="http://schemas.openxmlformats.org/officeDocument/2006/relationships" name="Nature of Operations and Summar" sheetId="11" state="visible" r:id="rId11"/>
    <sheet xmlns:r="http://schemas.openxmlformats.org/officeDocument/2006/relationships" name="Acquisitions" sheetId="12" state="visible" r:id="rId12"/>
    <sheet xmlns:r="http://schemas.openxmlformats.org/officeDocument/2006/relationships" name="Cash Equivalents" sheetId="13" state="visible" r:id="rId13"/>
    <sheet xmlns:r="http://schemas.openxmlformats.org/officeDocument/2006/relationships" name="Securities" sheetId="14" state="visible" r:id="rId14"/>
    <sheet xmlns:r="http://schemas.openxmlformats.org/officeDocument/2006/relationships" name="Loans" sheetId="15" state="visible" r:id="rId15"/>
    <sheet xmlns:r="http://schemas.openxmlformats.org/officeDocument/2006/relationships" name="Allowance for Credit and Loan L" sheetId="16" state="visible" r:id="rId16"/>
    <sheet xmlns:r="http://schemas.openxmlformats.org/officeDocument/2006/relationships" name="Premises and Equipment" sheetId="17" state="visible" r:id="rId17"/>
    <sheet xmlns:r="http://schemas.openxmlformats.org/officeDocument/2006/relationships" name="Loan Servicing" sheetId="18" state="visible" r:id="rId18"/>
    <sheet xmlns:r="http://schemas.openxmlformats.org/officeDocument/2006/relationships" name="Goodwill and Intangible Assets" sheetId="19" state="visible" r:id="rId19"/>
    <sheet xmlns:r="http://schemas.openxmlformats.org/officeDocument/2006/relationships" name="Leases" sheetId="20" state="visible" r:id="rId20"/>
    <sheet xmlns:r="http://schemas.openxmlformats.org/officeDocument/2006/relationships" name="Deposits" sheetId="21" state="visible" r:id="rId21"/>
    <sheet xmlns:r="http://schemas.openxmlformats.org/officeDocument/2006/relationships" name="Borrowings" sheetId="22" state="visible" r:id="rId22"/>
    <sheet xmlns:r="http://schemas.openxmlformats.org/officeDocument/2006/relationships" name="Repurchase Agreements" sheetId="23" state="visible" r:id="rId23"/>
    <sheet xmlns:r="http://schemas.openxmlformats.org/officeDocument/2006/relationships" name="Subordinated Notes" sheetId="24" state="visible" r:id="rId24"/>
    <sheet xmlns:r="http://schemas.openxmlformats.org/officeDocument/2006/relationships" name="Junior Subordinated Debentures " sheetId="25" state="visible" r:id="rId25"/>
    <sheet xmlns:r="http://schemas.openxmlformats.org/officeDocument/2006/relationships" name="Employee Stock Ownership Plan" sheetId="26" state="visible" r:id="rId26"/>
    <sheet xmlns:r="http://schemas.openxmlformats.org/officeDocument/2006/relationships" name="Employee Benefit Plans" sheetId="27" state="visible" r:id="rId27"/>
    <sheet xmlns:r="http://schemas.openxmlformats.org/officeDocument/2006/relationships" name="Income Tax" sheetId="28" state="visible" r:id="rId28"/>
    <sheet xmlns:r="http://schemas.openxmlformats.org/officeDocument/2006/relationships" name="Accumulated Other Comprehensive" sheetId="29" state="visible" r:id="rId29"/>
    <sheet xmlns:r="http://schemas.openxmlformats.org/officeDocument/2006/relationships" name="Commitments, Off-Balance Sheet " sheetId="30" state="visible" r:id="rId30"/>
    <sheet xmlns:r="http://schemas.openxmlformats.org/officeDocument/2006/relationships" name="Regulatory Capital" sheetId="31" state="visible" r:id="rId31"/>
    <sheet xmlns:r="http://schemas.openxmlformats.org/officeDocument/2006/relationships" name="Share-Based Compensation" sheetId="32" state="visible" r:id="rId32"/>
    <sheet xmlns:r="http://schemas.openxmlformats.org/officeDocument/2006/relationships" name="Derivative Financial Instrument" sheetId="33" state="visible" r:id="rId33"/>
    <sheet xmlns:r="http://schemas.openxmlformats.org/officeDocument/2006/relationships" name="Disclosures about fair value of" sheetId="34" state="visible" r:id="rId34"/>
    <sheet xmlns:r="http://schemas.openxmlformats.org/officeDocument/2006/relationships" name="Fair Value of Financial Instrum" sheetId="35" state="visible" r:id="rId35"/>
    <sheet xmlns:r="http://schemas.openxmlformats.org/officeDocument/2006/relationships" name="General Litigation" sheetId="36" state="visible" r:id="rId36"/>
    <sheet xmlns:r="http://schemas.openxmlformats.org/officeDocument/2006/relationships" name="Condensed Financial Information" sheetId="37" state="visible" r:id="rId37"/>
    <sheet xmlns:r="http://schemas.openxmlformats.org/officeDocument/2006/relationships" name="Quarterly Results of Operations" sheetId="38" state="visible" r:id="rId38"/>
    <sheet xmlns:r="http://schemas.openxmlformats.org/officeDocument/2006/relationships" name="Nature of Operations and Summ_2" sheetId="39" state="visible" r:id="rId39"/>
    <sheet xmlns:r="http://schemas.openxmlformats.org/officeDocument/2006/relationships" name="Nature of Operations and Summ_3" sheetId="40" state="visible" r:id="rId40"/>
    <sheet xmlns:r="http://schemas.openxmlformats.org/officeDocument/2006/relationships" name="Acquisitions (Tables)" sheetId="41" state="visible" r:id="rId41"/>
    <sheet xmlns:r="http://schemas.openxmlformats.org/officeDocument/2006/relationships" name="Securities (Tables)" sheetId="42" state="visible" r:id="rId42"/>
    <sheet xmlns:r="http://schemas.openxmlformats.org/officeDocument/2006/relationships" name="Loans (Tables)" sheetId="43" state="visible" r:id="rId43"/>
    <sheet xmlns:r="http://schemas.openxmlformats.org/officeDocument/2006/relationships" name="Allowance for Credit and Loan_2" sheetId="44" state="visible" r:id="rId44"/>
    <sheet xmlns:r="http://schemas.openxmlformats.org/officeDocument/2006/relationships" name="Premises and Equipment (Tables)" sheetId="45" state="visible" r:id="rId45"/>
    <sheet xmlns:r="http://schemas.openxmlformats.org/officeDocument/2006/relationships" name="Loan Servicing (Tables)" sheetId="46" state="visible" r:id="rId46"/>
    <sheet xmlns:r="http://schemas.openxmlformats.org/officeDocument/2006/relationships" name="Goodwill and Intangible Assets " sheetId="47" state="visible" r:id="rId47"/>
    <sheet xmlns:r="http://schemas.openxmlformats.org/officeDocument/2006/relationships" name="Leases (Tables)" sheetId="48" state="visible" r:id="rId48"/>
    <sheet xmlns:r="http://schemas.openxmlformats.org/officeDocument/2006/relationships" name="Deposits (Tables)" sheetId="49" state="visible" r:id="rId49"/>
    <sheet xmlns:r="http://schemas.openxmlformats.org/officeDocument/2006/relationships" name="Borrowings (Tables)" sheetId="50" state="visible" r:id="rId50"/>
    <sheet xmlns:r="http://schemas.openxmlformats.org/officeDocument/2006/relationships" name="Repurchase Agreements (Tables)" sheetId="51" state="visible" r:id="rId51"/>
    <sheet xmlns:r="http://schemas.openxmlformats.org/officeDocument/2006/relationships" name="Income Tax (Tables)" sheetId="52" state="visible" r:id="rId52"/>
    <sheet xmlns:r="http://schemas.openxmlformats.org/officeDocument/2006/relationships" name="Accumulated Other Comprehensi_2" sheetId="53" state="visible" r:id="rId53"/>
    <sheet xmlns:r="http://schemas.openxmlformats.org/officeDocument/2006/relationships" name="Regulatory Capital (Tables)" sheetId="54" state="visible" r:id="rId54"/>
    <sheet xmlns:r="http://schemas.openxmlformats.org/officeDocument/2006/relationships" name="Share-Based Compensation (Table" sheetId="55" state="visible" r:id="rId55"/>
    <sheet xmlns:r="http://schemas.openxmlformats.org/officeDocument/2006/relationships" name="Derivative Financial Instrume_2" sheetId="56" state="visible" r:id="rId56"/>
    <sheet xmlns:r="http://schemas.openxmlformats.org/officeDocument/2006/relationships" name="Disclosures about fair value _2" sheetId="57" state="visible" r:id="rId57"/>
    <sheet xmlns:r="http://schemas.openxmlformats.org/officeDocument/2006/relationships" name="Fair Value of Financial Instr_2" sheetId="58" state="visible" r:id="rId58"/>
    <sheet xmlns:r="http://schemas.openxmlformats.org/officeDocument/2006/relationships" name="Condensed Financial Informati_2" sheetId="59" state="visible" r:id="rId59"/>
    <sheet xmlns:r="http://schemas.openxmlformats.org/officeDocument/2006/relationships" name="Quarterly Results of Operatio_2" sheetId="60" state="visible" r:id="rId60"/>
    <sheet xmlns:r="http://schemas.openxmlformats.org/officeDocument/2006/relationships" name="Nature of Operations and Summ_4" sheetId="61" state="visible" r:id="rId61"/>
    <sheet xmlns:r="http://schemas.openxmlformats.org/officeDocument/2006/relationships" name="Nature of Operations and Summ_5" sheetId="62" state="visible" r:id="rId62"/>
    <sheet xmlns:r="http://schemas.openxmlformats.org/officeDocument/2006/relationships" name="Nature of Operations and Summ_6" sheetId="63" state="visible" r:id="rId63"/>
    <sheet xmlns:r="http://schemas.openxmlformats.org/officeDocument/2006/relationships" name="Acquisitions - Additional Infor" sheetId="64" state="visible" r:id="rId64"/>
    <sheet xmlns:r="http://schemas.openxmlformats.org/officeDocument/2006/relationships" name="Acquisitions - Schedule of Fina" sheetId="65" state="visible" r:id="rId65"/>
    <sheet xmlns:r="http://schemas.openxmlformats.org/officeDocument/2006/relationships" name="Acquisitions - Schedule of Acqu" sheetId="66" state="visible" r:id="rId66"/>
    <sheet xmlns:r="http://schemas.openxmlformats.org/officeDocument/2006/relationships" name="Acquisitions - Pro Forma Result" sheetId="67" state="visible" r:id="rId67"/>
    <sheet xmlns:r="http://schemas.openxmlformats.org/officeDocument/2006/relationships" name="Cash Equivalents - Additional I" sheetId="68" state="visible" r:id="rId68"/>
    <sheet xmlns:r="http://schemas.openxmlformats.org/officeDocument/2006/relationships" name="Securities - Fair Value of Secu" sheetId="69" state="visible" r:id="rId69"/>
    <sheet xmlns:r="http://schemas.openxmlformats.org/officeDocument/2006/relationships" name="Securities - Additional Informa" sheetId="70" state="visible" r:id="rId70"/>
    <sheet xmlns:r="http://schemas.openxmlformats.org/officeDocument/2006/relationships" name="Securities - Amortized Cost and" sheetId="71" state="visible" r:id="rId71"/>
    <sheet xmlns:r="http://schemas.openxmlformats.org/officeDocument/2006/relationships" name="Securities - Gross Unrealized L" sheetId="72" state="visible" r:id="rId72"/>
    <sheet xmlns:r="http://schemas.openxmlformats.org/officeDocument/2006/relationships" name="Securities - Sales of Securitie" sheetId="73" state="visible" r:id="rId73"/>
    <sheet xmlns:r="http://schemas.openxmlformats.org/officeDocument/2006/relationships" name="Loans - Loans Outstanding by Po" sheetId="74" state="visible" r:id="rId74"/>
    <sheet xmlns:r="http://schemas.openxmlformats.org/officeDocument/2006/relationships" name="Loans - Additional Information " sheetId="75" state="visible" r:id="rId75"/>
    <sheet xmlns:r="http://schemas.openxmlformats.org/officeDocument/2006/relationships" name="Loans - Amounts of Loans (Detai" sheetId="76" state="visible" r:id="rId76"/>
    <sheet xmlns:r="http://schemas.openxmlformats.org/officeDocument/2006/relationships" name="Loans - Non-accrual, Loans Past" sheetId="77" state="visible" r:id="rId77"/>
    <sheet xmlns:r="http://schemas.openxmlformats.org/officeDocument/2006/relationships" name="Loans - Payment Status by Class" sheetId="78" state="visible" r:id="rId78"/>
    <sheet xmlns:r="http://schemas.openxmlformats.org/officeDocument/2006/relationships" name="Loans - Schedule of TDRs by Loa" sheetId="79" state="visible" r:id="rId79"/>
    <sheet xmlns:r="http://schemas.openxmlformats.org/officeDocument/2006/relationships" name="Loans - Collateral Pledged Loan" sheetId="80" state="visible" r:id="rId80"/>
    <sheet xmlns:r="http://schemas.openxmlformats.org/officeDocument/2006/relationships" name="Loans - Loans by Credit Grades " sheetId="81" state="visible" r:id="rId81"/>
    <sheet xmlns:r="http://schemas.openxmlformats.org/officeDocument/2006/relationships" name="Loans - Amounts of Loans (Det_2" sheetId="82" state="visible" r:id="rId82"/>
    <sheet xmlns:r="http://schemas.openxmlformats.org/officeDocument/2006/relationships" name="Loans - Accretable Yield or Inc" sheetId="83" state="visible" r:id="rId83"/>
    <sheet xmlns:r="http://schemas.openxmlformats.org/officeDocument/2006/relationships" name="Loans - Allowance for Loan Loss" sheetId="84" state="visible" r:id="rId84"/>
    <sheet xmlns:r="http://schemas.openxmlformats.org/officeDocument/2006/relationships" name="Loans - Commercial Loans Indivi" sheetId="85" state="visible" r:id="rId85"/>
    <sheet xmlns:r="http://schemas.openxmlformats.org/officeDocument/2006/relationships" name="Allowance for Credit and Loan_3" sheetId="86" state="visible" r:id="rId86"/>
    <sheet xmlns:r="http://schemas.openxmlformats.org/officeDocument/2006/relationships" name="Allowance for Credit and Loan_4" sheetId="87" state="visible" r:id="rId87"/>
    <sheet xmlns:r="http://schemas.openxmlformats.org/officeDocument/2006/relationships" name="Allowance for Credit and Loan_5" sheetId="88" state="visible" r:id="rId88"/>
    <sheet xmlns:r="http://schemas.openxmlformats.org/officeDocument/2006/relationships" name="Premises and Equipment - Summar" sheetId="89" state="visible" r:id="rId89"/>
    <sheet xmlns:r="http://schemas.openxmlformats.org/officeDocument/2006/relationships" name="Loan Servicing - Additional Inf" sheetId="90" state="visible" r:id="rId90"/>
    <sheet xmlns:r="http://schemas.openxmlformats.org/officeDocument/2006/relationships" name="Loan Servicing - Originated Mor" sheetId="91" state="visible" r:id="rId91"/>
    <sheet xmlns:r="http://schemas.openxmlformats.org/officeDocument/2006/relationships" name="Goodwill and Intangible Asset_2" sheetId="92" state="visible" r:id="rId92"/>
    <sheet xmlns:r="http://schemas.openxmlformats.org/officeDocument/2006/relationships" name="Goodwill and Intangible Asset_3" sheetId="93" state="visible" r:id="rId93"/>
    <sheet xmlns:r="http://schemas.openxmlformats.org/officeDocument/2006/relationships" name="Goodwill and Intangible Asset_4" sheetId="94" state="visible" r:id="rId94"/>
    <sheet xmlns:r="http://schemas.openxmlformats.org/officeDocument/2006/relationships" name="Goodwill and Intangible Asset_5" sheetId="95" state="visible" r:id="rId95"/>
    <sheet xmlns:r="http://schemas.openxmlformats.org/officeDocument/2006/relationships" name="Leases - Additional Information" sheetId="96" state="visible" r:id="rId96"/>
    <sheet xmlns:r="http://schemas.openxmlformats.org/officeDocument/2006/relationships" name="Leases - Schedule Of Future Min" sheetId="97" state="visible" r:id="rId97"/>
    <sheet xmlns:r="http://schemas.openxmlformats.org/officeDocument/2006/relationships" name="Deposits - Deposits (Details)" sheetId="98" state="visible" r:id="rId98"/>
    <sheet xmlns:r="http://schemas.openxmlformats.org/officeDocument/2006/relationships" name="Deposits - Certificates and Oth" sheetId="99" state="visible" r:id="rId99"/>
    <sheet xmlns:r="http://schemas.openxmlformats.org/officeDocument/2006/relationships" name="Borrowings - Borrowings (Detail" sheetId="100" state="visible" r:id="rId100"/>
    <sheet xmlns:r="http://schemas.openxmlformats.org/officeDocument/2006/relationships" name="Borrowings - Additional Informa" sheetId="101" state="visible" r:id="rId101"/>
    <sheet xmlns:r="http://schemas.openxmlformats.org/officeDocument/2006/relationships" name="Borrowings - Schedule of Contra" sheetId="102" state="visible" r:id="rId102"/>
    <sheet xmlns:r="http://schemas.openxmlformats.org/officeDocument/2006/relationships" name="Repurchase Agreements - Additio" sheetId="103" state="visible" r:id="rId103"/>
    <sheet xmlns:r="http://schemas.openxmlformats.org/officeDocument/2006/relationships" name="Repurchase Agreements - Summary" sheetId="104" state="visible" r:id="rId104"/>
    <sheet xmlns:r="http://schemas.openxmlformats.org/officeDocument/2006/relationships" name="Subordinated Notes (Details)" sheetId="105" state="visible" r:id="rId105"/>
    <sheet xmlns:r="http://schemas.openxmlformats.org/officeDocument/2006/relationships" name="Junior Subordinated Debenture_2" sheetId="106" state="visible" r:id="rId106"/>
    <sheet xmlns:r="http://schemas.openxmlformats.org/officeDocument/2006/relationships" name="Employee Stock Ownership Plan (" sheetId="107" state="visible" r:id="rId107"/>
    <sheet xmlns:r="http://schemas.openxmlformats.org/officeDocument/2006/relationships" name="Employee Benefit Plans (Details" sheetId="108" state="visible" r:id="rId108"/>
    <sheet xmlns:r="http://schemas.openxmlformats.org/officeDocument/2006/relationships" name="Income Tax - Reconciliation of " sheetId="109" state="visible" r:id="rId109"/>
    <sheet xmlns:r="http://schemas.openxmlformats.org/officeDocument/2006/relationships" name="Income Tax - Reconciliation o_2" sheetId="110" state="visible" r:id="rId110"/>
    <sheet xmlns:r="http://schemas.openxmlformats.org/officeDocument/2006/relationships" name="Income Tax - Additional Informa" sheetId="111" state="visible" r:id="rId111"/>
    <sheet xmlns:r="http://schemas.openxmlformats.org/officeDocument/2006/relationships" name="Accumulated Other Comprehensi_3" sheetId="112" state="visible" r:id="rId112"/>
    <sheet xmlns:r="http://schemas.openxmlformats.org/officeDocument/2006/relationships" name="Commitments, Off-Balance Shee_2" sheetId="113" state="visible" r:id="rId113"/>
    <sheet xmlns:r="http://schemas.openxmlformats.org/officeDocument/2006/relationships" name="Regulatory Capital - Summary of" sheetId="114" state="visible" r:id="rId114"/>
    <sheet xmlns:r="http://schemas.openxmlformats.org/officeDocument/2006/relationships" name="Regulatory Capital - Additional" sheetId="115" state="visible" r:id="rId115"/>
    <sheet xmlns:r="http://schemas.openxmlformats.org/officeDocument/2006/relationships" name="Share-Based Compensation - Addi" sheetId="116" state="visible" r:id="rId116"/>
    <sheet xmlns:r="http://schemas.openxmlformats.org/officeDocument/2006/relationships" name="Share-Based Compensation - Summ" sheetId="117" state="visible" r:id="rId117"/>
    <sheet xmlns:r="http://schemas.openxmlformats.org/officeDocument/2006/relationships" name="Share-Based Compensation - Fair" sheetId="118" state="visible" r:id="rId118"/>
    <sheet xmlns:r="http://schemas.openxmlformats.org/officeDocument/2006/relationships" name="Share-Based Compensation - Su_2" sheetId="119" state="visible" r:id="rId119"/>
    <sheet xmlns:r="http://schemas.openxmlformats.org/officeDocument/2006/relationships" name="Share-Based Compensation - Su_3" sheetId="120" state="visible" r:id="rId120"/>
    <sheet xmlns:r="http://schemas.openxmlformats.org/officeDocument/2006/relationships" name="Derivative Financial Instrume_3" sheetId="121" state="visible" r:id="rId121"/>
    <sheet xmlns:r="http://schemas.openxmlformats.org/officeDocument/2006/relationships" name="Derivative Financial Instrume_4" sheetId="122" state="visible" r:id="rId122"/>
    <sheet xmlns:r="http://schemas.openxmlformats.org/officeDocument/2006/relationships" name="Derivative Financial Instrume_5" sheetId="123" state="visible" r:id="rId123"/>
    <sheet xmlns:r="http://schemas.openxmlformats.org/officeDocument/2006/relationships" name="Derivative Financial Instrume_6" sheetId="124" state="visible" r:id="rId124"/>
    <sheet xmlns:r="http://schemas.openxmlformats.org/officeDocument/2006/relationships" name="Disclosures about Fair Value _3" sheetId="125" state="visible" r:id="rId125"/>
    <sheet xmlns:r="http://schemas.openxmlformats.org/officeDocument/2006/relationships" name="Disclosures about Fair Value _4" sheetId="126" state="visible" r:id="rId126"/>
    <sheet xmlns:r="http://schemas.openxmlformats.org/officeDocument/2006/relationships" name="Disclosures about Fair Value _5" sheetId="127" state="visible" r:id="rId127"/>
    <sheet xmlns:r="http://schemas.openxmlformats.org/officeDocument/2006/relationships" name="Disclosures about Fair Value _6" sheetId="128" state="visible" r:id="rId128"/>
    <sheet xmlns:r="http://schemas.openxmlformats.org/officeDocument/2006/relationships" name="Disclosures about Fair Value _7" sheetId="129" state="visible" r:id="rId129"/>
    <sheet xmlns:r="http://schemas.openxmlformats.org/officeDocument/2006/relationships" name="Fair Value of Financial Instr_3" sheetId="130" state="visible" r:id="rId130"/>
    <sheet xmlns:r="http://schemas.openxmlformats.org/officeDocument/2006/relationships" name="Condensed Financial Informati_3" sheetId="131" state="visible" r:id="rId131"/>
    <sheet xmlns:r="http://schemas.openxmlformats.org/officeDocument/2006/relationships" name="Condensed Financial Informati_4" sheetId="132" state="visible" r:id="rId132"/>
    <sheet xmlns:r="http://schemas.openxmlformats.org/officeDocument/2006/relationships" name="Condensed Financial Informati_5" sheetId="133" state="visible" r:id="rId133"/>
    <sheet xmlns:r="http://schemas.openxmlformats.org/officeDocument/2006/relationships" name="Condensed Financial Informati_6" sheetId="134" state="visible" r:id="rId134"/>
    <sheet xmlns:r="http://schemas.openxmlformats.org/officeDocument/2006/relationships" name="Quarterly Results of Operatio_3" sheetId="135" state="visible" r:id="rId135"/>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_);_(&quot;$ &quot;(#,##0.00)"/>
    <numFmt numFmtId="167" formatCode="#,##0.0_);(#,##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styles" Target="styles.xml" Id="rId136"/><Relationship Type="http://schemas.openxmlformats.org/officeDocument/2006/relationships/theme" Target="theme/theme1.xml" Id="rId1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0</t>
        </is>
      </c>
      <c r="C2" s="2" t="inlineStr">
        <is>
          <t>Feb. 25,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0-10792</t>
        </is>
      </c>
    </row>
    <row r="10">
      <c r="A10" s="4" t="inlineStr">
        <is>
          <t>Entity Registrant Name</t>
        </is>
      </c>
      <c r="B10" s="4" t="inlineStr">
        <is>
          <t>Horizon Bancorp, Inc.</t>
        </is>
      </c>
    </row>
    <row r="11">
      <c r="A11" s="4" t="inlineStr">
        <is>
          <t>Entity Incorporation, State or Country Code</t>
        </is>
      </c>
      <c r="B11" s="4" t="inlineStr">
        <is>
          <t>IN</t>
        </is>
      </c>
    </row>
    <row r="12">
      <c r="A12" s="4" t="inlineStr">
        <is>
          <t>Entity Tax Identification Number</t>
        </is>
      </c>
      <c r="B12" s="4" t="inlineStr">
        <is>
          <t>35-1562417</t>
        </is>
      </c>
    </row>
    <row r="13">
      <c r="A13" s="4" t="inlineStr">
        <is>
          <t>Entity Address, Address Line One</t>
        </is>
      </c>
      <c r="B13" s="4" t="inlineStr">
        <is>
          <t>515 Franklin Street</t>
        </is>
      </c>
    </row>
    <row r="14">
      <c r="A14" s="4" t="inlineStr">
        <is>
          <t>Entity Address, City or Town</t>
        </is>
      </c>
      <c r="B14" s="4" t="inlineStr">
        <is>
          <t>Michigan City</t>
        </is>
      </c>
    </row>
    <row r="15">
      <c r="A15" s="4" t="inlineStr">
        <is>
          <t>Entity Address, State or Province</t>
        </is>
      </c>
      <c r="B15" s="4" t="inlineStr">
        <is>
          <t>IN</t>
        </is>
      </c>
    </row>
    <row r="16">
      <c r="A16" s="4" t="inlineStr">
        <is>
          <t>Entity Address, Postal Zip Code</t>
        </is>
      </c>
      <c r="B16" s="4" t="inlineStr">
        <is>
          <t>46360</t>
        </is>
      </c>
    </row>
    <row r="17">
      <c r="A17" s="4" t="inlineStr">
        <is>
          <t>City Area Code</t>
        </is>
      </c>
      <c r="B17" s="4" t="inlineStr">
        <is>
          <t>219</t>
        </is>
      </c>
    </row>
    <row r="18">
      <c r="A18" s="4" t="inlineStr">
        <is>
          <t>Local Phone Number</t>
        </is>
      </c>
      <c r="B18" s="4" t="inlineStr">
        <is>
          <t>879-0211</t>
        </is>
      </c>
    </row>
    <row r="19">
      <c r="A19" s="4" t="inlineStr">
        <is>
          <t>Title of 12(b) Security</t>
        </is>
      </c>
      <c r="B19" s="4" t="inlineStr">
        <is>
          <t>Common stock, no par value</t>
        </is>
      </c>
    </row>
    <row r="20">
      <c r="A20" s="4" t="inlineStr">
        <is>
          <t>Trading Symbol</t>
        </is>
      </c>
      <c r="B20" s="4" t="inlineStr">
        <is>
          <t>HBNC</t>
        </is>
      </c>
    </row>
    <row r="21">
      <c r="A21" s="4" t="inlineStr">
        <is>
          <t>Security Exchange Name</t>
        </is>
      </c>
      <c r="B21" s="4" t="inlineStr">
        <is>
          <t>NASDAQ</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Accelerated Filer</t>
        </is>
      </c>
    </row>
    <row r="27">
      <c r="A27" s="4" t="inlineStr">
        <is>
          <t>Entity Small Business</t>
        </is>
      </c>
      <c r="B27" s="4" t="inlineStr">
        <is>
          <t>false</t>
        </is>
      </c>
    </row>
    <row r="28">
      <c r="A28" s="4" t="inlineStr">
        <is>
          <t>Entity Emerging Growth Company</t>
        </is>
      </c>
      <c r="B28" s="4" t="inlineStr">
        <is>
          <t>false</t>
        </is>
      </c>
    </row>
    <row r="29">
      <c r="A29" s="4" t="inlineStr">
        <is>
          <t>Entity Shell Company</t>
        </is>
      </c>
      <c r="B29" s="4" t="inlineStr">
        <is>
          <t>false</t>
        </is>
      </c>
    </row>
    <row r="30">
      <c r="A30" s="4" t="inlineStr">
        <is>
          <t>Entity Public Float</t>
        </is>
      </c>
      <c r="D30" s="5" t="n">
        <v>417.7</v>
      </c>
    </row>
    <row r="31">
      <c r="A31" s="4" t="inlineStr">
        <is>
          <t>Entity Common Stock, Shares Outstanding</t>
        </is>
      </c>
      <c r="C31" s="6" t="n">
        <v>43919098</v>
      </c>
    </row>
    <row r="32">
      <c r="A32" s="4" t="inlineStr">
        <is>
          <t>Documents Incorporated by Reference</t>
        </is>
      </c>
      <c r="B32" s="4" t="inlineStr">
        <is>
          <t>Documents Incorporated by Reference Document Part of Form 10–K into which portion of document is incorporated Portions of the Registrant’s Proxy Statement to be filed for its May 6, 2021 annual meeting of shareholders Part III</t>
        </is>
      </c>
    </row>
    <row r="33">
      <c r="A33" s="4" t="inlineStr">
        <is>
          <t>Amendment Flag</t>
        </is>
      </c>
      <c r="B33" s="4" t="inlineStr">
        <is>
          <t>false</t>
        </is>
      </c>
    </row>
    <row r="34">
      <c r="A34" s="4" t="inlineStr">
        <is>
          <t>Document Fiscal Year Focus</t>
        </is>
      </c>
      <c r="B34" s="4" t="inlineStr">
        <is>
          <t>2020</t>
        </is>
      </c>
    </row>
    <row r="35">
      <c r="A35" s="4" t="inlineStr">
        <is>
          <t>Document Fiscal Period Focus</t>
        </is>
      </c>
      <c r="B35" s="4" t="inlineStr">
        <is>
          <t>FY</t>
        </is>
      </c>
    </row>
    <row r="36">
      <c r="A36" s="4" t="inlineStr">
        <is>
          <t>Entity Central Index Key</t>
        </is>
      </c>
      <c r="B36" s="4" t="inlineStr">
        <is>
          <t>0000706129</t>
        </is>
      </c>
    </row>
    <row r="37">
      <c r="A37" s="4" t="inlineStr">
        <is>
          <t>ICFR Auditor Attestation Flag</t>
        </is>
      </c>
      <c r="B37"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ash Flows (Parenthetical) - USD ($) $ in Thousands</t>
        </is>
      </c>
      <c r="B1" s="2" t="inlineStr">
        <is>
          <t>12 Months Ended</t>
        </is>
      </c>
    </row>
    <row r="2">
      <c r="B2" s="2" t="inlineStr">
        <is>
          <t>Dec. 31, 2020</t>
        </is>
      </c>
      <c r="C2" s="2" t="inlineStr">
        <is>
          <t>Dec. 31, 2019</t>
        </is>
      </c>
      <c r="D2" s="2" t="inlineStr">
        <is>
          <t>Dec. 31, 2018</t>
        </is>
      </c>
    </row>
    <row r="3">
      <c r="A3" s="3" t="inlineStr">
        <is>
          <t>Additional Supplemental Information</t>
        </is>
      </c>
    </row>
    <row r="4">
      <c r="A4" s="4" t="inlineStr">
        <is>
          <t>Interest paid</t>
        </is>
      </c>
      <c r="B4" s="7" t="n">
        <v>34788</v>
      </c>
      <c r="C4" s="7" t="n">
        <v>46510</v>
      </c>
      <c r="D4" s="7" t="n">
        <v>30454</v>
      </c>
    </row>
    <row r="5">
      <c r="A5" s="4" t="inlineStr">
        <is>
          <t>Income taxes paid</t>
        </is>
      </c>
      <c r="B5" s="6" t="n">
        <v>10588</v>
      </c>
      <c r="C5" s="6" t="n">
        <v>13219</v>
      </c>
      <c r="D5" s="6" t="n">
        <v>6819</v>
      </c>
    </row>
    <row r="6">
      <c r="A6" s="4" t="inlineStr">
        <is>
          <t>Transfer of loans to other real estate and repossessed assets</t>
        </is>
      </c>
      <c r="B6" s="6" t="n">
        <v>2442</v>
      </c>
      <c r="C6" s="6" t="n">
        <v>2700</v>
      </c>
      <c r="D6" s="6" t="n">
        <v>3005</v>
      </c>
    </row>
    <row r="7">
      <c r="A7" s="4" t="inlineStr">
        <is>
          <t>Transfer of premises to other real estate</t>
        </is>
      </c>
      <c r="B7" s="6" t="n">
        <v>0</v>
      </c>
      <c r="C7" s="6" t="n">
        <v>1705</v>
      </c>
      <c r="D7" s="6" t="n">
        <v>0</v>
      </c>
    </row>
    <row r="8">
      <c r="A8" s="4" t="inlineStr">
        <is>
          <t>Right-of-use assets exchanged for lease obligations</t>
        </is>
      </c>
      <c r="B8" s="6" t="n">
        <v>0</v>
      </c>
      <c r="C8" s="6" t="n">
        <v>3411</v>
      </c>
      <c r="D8" s="6" t="n">
        <v>0</v>
      </c>
    </row>
    <row r="9">
      <c r="A9" s="4" t="inlineStr">
        <is>
          <t>Sale of securities available for sale not yet settled</t>
        </is>
      </c>
      <c r="B9" s="7" t="n">
        <v>0</v>
      </c>
      <c r="C9" s="7" t="n">
        <v>6303</v>
      </c>
      <c r="D9" s="7" t="n">
        <v>0</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Borrowings (Detail) - USD ($) $ in Thousands</t>
        </is>
      </c>
      <c r="B1" s="2" t="inlineStr">
        <is>
          <t>Dec. 31, 2020</t>
        </is>
      </c>
      <c r="C1" s="2" t="inlineStr">
        <is>
          <t>Dec. 31, 2019</t>
        </is>
      </c>
    </row>
    <row r="2">
      <c r="A2" s="3" t="inlineStr">
        <is>
          <t>Debt Instrument [Line Items]</t>
        </is>
      </c>
    </row>
    <row r="3">
      <c r="A3" s="4" t="inlineStr">
        <is>
          <t>Federal Home Loan Bank advances, variable and fixed rates ranging from 0.24% to 4.90%, due at various dates through March 4, 2030</t>
        </is>
      </c>
      <c r="B3" s="7" t="n">
        <v>365538</v>
      </c>
      <c r="C3" s="7" t="n">
        <v>390800</v>
      </c>
    </row>
    <row r="4">
      <c r="A4" s="4" t="inlineStr">
        <is>
          <t>Securities sold under agreements to repurchase</t>
        </is>
      </c>
      <c r="B4" s="6" t="n">
        <v>109462</v>
      </c>
      <c r="C4" s="6" t="n">
        <v>90941</v>
      </c>
    </row>
    <row r="5">
      <c r="A5" s="4" t="inlineStr">
        <is>
          <t>Federal funds purchased</t>
        </is>
      </c>
      <c r="B5" s="6" t="n">
        <v>0</v>
      </c>
      <c r="C5" s="6" t="n">
        <v>68000</v>
      </c>
    </row>
    <row r="6">
      <c r="A6" s="4" t="inlineStr">
        <is>
          <t>Total borrowings</t>
        </is>
      </c>
      <c r="B6" s="7" t="n">
        <v>475000</v>
      </c>
      <c r="C6" s="7" t="n">
        <v>549741</v>
      </c>
    </row>
    <row r="7">
      <c r="A7" s="4" t="inlineStr">
        <is>
          <t>Minimum</t>
        </is>
      </c>
    </row>
    <row r="8">
      <c r="A8" s="3" t="inlineStr">
        <is>
          <t>Debt Instrument [Line Items]</t>
        </is>
      </c>
    </row>
    <row r="9">
      <c r="A9" s="4" t="inlineStr">
        <is>
          <t>Federal Home Loan Bank advances, variable and fixed rates</t>
        </is>
      </c>
      <c r="B9" s="4" t="inlineStr">
        <is>
          <t>0.24%</t>
        </is>
      </c>
    </row>
    <row r="10">
      <c r="A10" s="4" t="inlineStr">
        <is>
          <t>Maximum</t>
        </is>
      </c>
    </row>
    <row r="11">
      <c r="A11" s="3" t="inlineStr">
        <is>
          <t>Debt Instrument [Line Items]</t>
        </is>
      </c>
    </row>
    <row r="12">
      <c r="A12" s="4" t="inlineStr">
        <is>
          <t>Federal Home Loan Bank advances, variable and fixed rates</t>
        </is>
      </c>
      <c r="B12" s="4" t="inlineStr">
        <is>
          <t>4.90%</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Borrowings - Additional Information (Detail) $ in Millions</t>
        </is>
      </c>
      <c r="B1" s="2" t="inlineStr">
        <is>
          <t>12 Months Ended</t>
        </is>
      </c>
    </row>
    <row r="2">
      <c r="B2" s="2" t="inlineStr">
        <is>
          <t>Dec. 31, 2020USD ($)</t>
        </is>
      </c>
    </row>
    <row r="3">
      <c r="A3" s="3" t="inlineStr">
        <is>
          <t>Short-term Debt [Line Items]</t>
        </is>
      </c>
    </row>
    <row r="4">
      <c r="A4" s="4" t="inlineStr">
        <is>
          <t>Federal Home Loan Bank advances are secured by first and second mortgage loans and mortgage warehouse loans</t>
        </is>
      </c>
      <c r="B4" s="7" t="n">
        <v>1000</v>
      </c>
    </row>
    <row r="5">
      <c r="A5" s="4" t="inlineStr">
        <is>
          <t>Available credit lines with various money center banks</t>
        </is>
      </c>
      <c r="B5" s="7" t="n">
        <v>1000</v>
      </c>
    </row>
    <row r="6">
      <c r="A6" s="4" t="inlineStr">
        <is>
          <t>Maximum</t>
        </is>
      </c>
    </row>
    <row r="7">
      <c r="A7" s="3" t="inlineStr">
        <is>
          <t>Short-term Debt [Line Items]</t>
        </is>
      </c>
    </row>
    <row r="8">
      <c r="A8" s="4" t="inlineStr">
        <is>
          <t>Call date</t>
        </is>
      </c>
      <c r="B8" s="4" t="inlineStr">
        <is>
          <t>Oct. 24,
		2022</t>
        </is>
      </c>
    </row>
    <row r="9">
      <c r="A9" s="4" t="inlineStr">
        <is>
          <t>Minimum</t>
        </is>
      </c>
    </row>
    <row r="10">
      <c r="A10" s="3" t="inlineStr">
        <is>
          <t>Short-term Debt [Line Items]</t>
        </is>
      </c>
    </row>
    <row r="11">
      <c r="A11" s="4" t="inlineStr">
        <is>
          <t>Call date</t>
        </is>
      </c>
      <c r="B11" s="4" t="inlineStr">
        <is>
          <t>Feb. 1,
		2021</t>
        </is>
      </c>
    </row>
    <row r="12">
      <c r="A12" s="4" t="inlineStr">
        <is>
          <t>Federal Home Loan Bank, Advances, Putable Option</t>
        </is>
      </c>
    </row>
    <row r="13">
      <c r="A13" s="3" t="inlineStr">
        <is>
          <t>Short-term Debt [Line Items]</t>
        </is>
      </c>
    </row>
    <row r="14">
      <c r="A14" s="4" t="inlineStr">
        <is>
          <t>Putable advances</t>
        </is>
      </c>
      <c r="B14" s="7" t="n">
        <v>200</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chedule of Contractual Maturities (Detail) - USD ($) $ in Thousands</t>
        </is>
      </c>
      <c r="B1" s="2" t="inlineStr">
        <is>
          <t>Dec. 31, 2020</t>
        </is>
      </c>
      <c r="C1" s="2" t="inlineStr">
        <is>
          <t>Dec. 31, 2019</t>
        </is>
      </c>
    </row>
    <row r="2">
      <c r="A2" s="3" t="inlineStr">
        <is>
          <t>Year</t>
        </is>
      </c>
    </row>
    <row r="3">
      <c r="A3" s="4" t="inlineStr">
        <is>
          <t>2021</t>
        </is>
      </c>
      <c r="B3" s="7" t="n">
        <v>174516</v>
      </c>
    </row>
    <row r="4">
      <c r="A4" s="4" t="inlineStr">
        <is>
          <t>2022</t>
        </is>
      </c>
      <c r="B4" s="6" t="n">
        <v>108</v>
      </c>
    </row>
    <row r="5">
      <c r="A5" s="4" t="inlineStr">
        <is>
          <t>2023</t>
        </is>
      </c>
      <c r="B5" s="6" t="n">
        <v>112</v>
      </c>
    </row>
    <row r="6">
      <c r="A6" s="4" t="inlineStr">
        <is>
          <t>2024</t>
        </is>
      </c>
      <c r="B6" s="6" t="n">
        <v>50117</v>
      </c>
    </row>
    <row r="7">
      <c r="A7" s="4" t="inlineStr">
        <is>
          <t>2025</t>
        </is>
      </c>
      <c r="B7" s="6" t="n">
        <v>50073</v>
      </c>
    </row>
    <row r="8">
      <c r="A8" s="4" t="inlineStr">
        <is>
          <t>Thereafter</t>
        </is>
      </c>
      <c r="B8" s="6" t="n">
        <v>200074</v>
      </c>
    </row>
    <row r="9">
      <c r="A9" s="4" t="inlineStr">
        <is>
          <t>Total borrowings</t>
        </is>
      </c>
      <c r="B9" s="7" t="n">
        <v>475000</v>
      </c>
      <c r="C9" s="7" t="n">
        <v>549741</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purchase Agreements - Additional Information (Details) - USD ($) $ in Millions</t>
        </is>
      </c>
      <c r="B1" s="2" t="inlineStr">
        <is>
          <t>12 Months Ended</t>
        </is>
      </c>
    </row>
    <row r="2">
      <c r="B2" s="2" t="inlineStr">
        <is>
          <t>Dec. 31, 2020</t>
        </is>
      </c>
      <c r="C2" s="2" t="inlineStr">
        <is>
          <t>Dec. 31, 2019</t>
        </is>
      </c>
    </row>
    <row r="3">
      <c r="A3" s="3" t="inlineStr">
        <is>
          <t>Disclosure of Repurchase Agreements [Abstract]</t>
        </is>
      </c>
    </row>
    <row r="4">
      <c r="A4" s="4" t="inlineStr">
        <is>
          <t>Maximum amount of outstanding agreements</t>
        </is>
      </c>
      <c r="B4" s="5" t="n">
        <v>109.5</v>
      </c>
      <c r="C4" s="5" t="n">
        <v>97.3</v>
      </c>
    </row>
    <row r="5">
      <c r="A5" s="4" t="inlineStr">
        <is>
          <t>Daily average amount of outstanding agreements</t>
        </is>
      </c>
      <c r="B5" s="5" t="n">
        <v>100.2</v>
      </c>
      <c r="C5" s="5" t="n">
        <v>81.3</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70"/>
  <sheetViews>
    <sheetView workbookViewId="0">
      <selection activeCell="A1" sqref="A1"/>
    </sheetView>
  </sheetViews>
  <sheetFormatPr baseColWidth="8" defaultRowHeight="15"/>
  <cols>
    <col width="80" customWidth="1" min="1" max="1"/>
    <col width="21" customWidth="1" min="2" max="2"/>
  </cols>
  <sheetData>
    <row r="1">
      <c r="A1" s="1" t="inlineStr">
        <is>
          <t>Repurchase Agreements - Summary of Repurchase Agreements Accounted as Secured Borrowings the Related Securities, at Fair Value, Pledged (Details) $ in Thousands</t>
        </is>
      </c>
      <c r="B1" s="2" t="inlineStr">
        <is>
          <t>Dec. 31, 2020USD ($)</t>
        </is>
      </c>
    </row>
    <row r="2">
      <c r="A2" s="3" t="inlineStr">
        <is>
          <t>Assets Sold under Agreements to Repurchase [Line Items]</t>
        </is>
      </c>
    </row>
    <row r="3">
      <c r="A3" s="4" t="inlineStr">
        <is>
          <t>Repurchase Agreements</t>
        </is>
      </c>
      <c r="B3" s="7" t="n">
        <v>109462</v>
      </c>
    </row>
    <row r="4">
      <c r="A4" s="4" t="inlineStr">
        <is>
          <t>Securities pledged for Repurchase Agreements</t>
        </is>
      </c>
      <c r="B4" s="6" t="n">
        <v>115552</v>
      </c>
    </row>
    <row r="5">
      <c r="A5" s="4" t="inlineStr">
        <is>
          <t>Overnight and Continuous</t>
        </is>
      </c>
    </row>
    <row r="6">
      <c r="A6" s="3" t="inlineStr">
        <is>
          <t>Assets Sold under Agreements to Repurchase [Line Items]</t>
        </is>
      </c>
    </row>
    <row r="7">
      <c r="A7" s="4" t="inlineStr">
        <is>
          <t>Repurchase Agreements</t>
        </is>
      </c>
      <c r="B7" s="6" t="n">
        <v>109462</v>
      </c>
    </row>
    <row r="8">
      <c r="A8" s="4" t="inlineStr">
        <is>
          <t>Securities pledged for Repurchase Agreements</t>
        </is>
      </c>
      <c r="B8" s="6" t="n">
        <v>115552</v>
      </c>
    </row>
    <row r="9">
      <c r="A9" s="4" t="inlineStr">
        <is>
          <t>Up to one year</t>
        </is>
      </c>
    </row>
    <row r="10">
      <c r="A10" s="3" t="inlineStr">
        <is>
          <t>Assets Sold under Agreements to Repurchase [Line Items]</t>
        </is>
      </c>
    </row>
    <row r="11">
      <c r="A11" s="4" t="inlineStr">
        <is>
          <t>Repurchase Agreements</t>
        </is>
      </c>
      <c r="B11" s="6" t="n">
        <v>0</v>
      </c>
    </row>
    <row r="12">
      <c r="A12" s="4" t="inlineStr">
        <is>
          <t>Securities pledged for Repurchase Agreements</t>
        </is>
      </c>
      <c r="B12" s="6" t="n">
        <v>0</v>
      </c>
    </row>
    <row r="13">
      <c r="A13" s="4" t="inlineStr">
        <is>
          <t>One to three years</t>
        </is>
      </c>
    </row>
    <row r="14">
      <c r="A14" s="3" t="inlineStr">
        <is>
          <t>Assets Sold under Agreements to Repurchase [Line Items]</t>
        </is>
      </c>
    </row>
    <row r="15">
      <c r="A15" s="4" t="inlineStr">
        <is>
          <t>Repurchase Agreements</t>
        </is>
      </c>
      <c r="B15" s="6" t="n">
        <v>0</v>
      </c>
    </row>
    <row r="16">
      <c r="A16" s="4" t="inlineStr">
        <is>
          <t>Securities pledged for Repurchase Agreements</t>
        </is>
      </c>
      <c r="B16" s="6" t="n">
        <v>0</v>
      </c>
    </row>
    <row r="17">
      <c r="A17" s="4" t="inlineStr">
        <is>
          <t>Three to five years</t>
        </is>
      </c>
    </row>
    <row r="18">
      <c r="A18" s="3" t="inlineStr">
        <is>
          <t>Assets Sold under Agreements to Repurchase [Line Items]</t>
        </is>
      </c>
    </row>
    <row r="19">
      <c r="A19" s="4" t="inlineStr">
        <is>
          <t>Repurchase Agreements</t>
        </is>
      </c>
      <c r="B19" s="6" t="n">
        <v>0</v>
      </c>
    </row>
    <row r="20">
      <c r="A20" s="4" t="inlineStr">
        <is>
          <t>Securities pledged for Repurchase Agreements</t>
        </is>
      </c>
      <c r="B20" s="6" t="n">
        <v>0</v>
      </c>
    </row>
    <row r="21">
      <c r="A21" s="4" t="inlineStr">
        <is>
          <t>Five to ten years</t>
        </is>
      </c>
    </row>
    <row r="22">
      <c r="A22" s="3" t="inlineStr">
        <is>
          <t>Assets Sold under Agreements to Repurchase [Line Items]</t>
        </is>
      </c>
    </row>
    <row r="23">
      <c r="A23" s="4" t="inlineStr">
        <is>
          <t>Repurchase Agreements</t>
        </is>
      </c>
      <c r="B23" s="6" t="n">
        <v>0</v>
      </c>
    </row>
    <row r="24">
      <c r="A24" s="4" t="inlineStr">
        <is>
          <t>Securities pledged for Repurchase Agreements</t>
        </is>
      </c>
      <c r="B24" s="6" t="n">
        <v>0</v>
      </c>
    </row>
    <row r="25">
      <c r="A25" s="4" t="inlineStr">
        <is>
          <t>Beyond ten years</t>
        </is>
      </c>
    </row>
    <row r="26">
      <c r="A26" s="3" t="inlineStr">
        <is>
          <t>Assets Sold under Agreements to Repurchase [Line Items]</t>
        </is>
      </c>
    </row>
    <row r="27">
      <c r="A27" s="4" t="inlineStr">
        <is>
          <t>Repurchase Agreements</t>
        </is>
      </c>
      <c r="B27" s="6" t="n">
        <v>0</v>
      </c>
    </row>
    <row r="28">
      <c r="A28" s="4" t="inlineStr">
        <is>
          <t>Securities pledged for Repurchase Agreements</t>
        </is>
      </c>
      <c r="B28" s="6" t="n">
        <v>0</v>
      </c>
    </row>
    <row r="29">
      <c r="A29" s="4" t="inlineStr">
        <is>
          <t>Federal agency collateralized mortgage obligations</t>
        </is>
      </c>
    </row>
    <row r="30">
      <c r="A30" s="3" t="inlineStr">
        <is>
          <t>Assets Sold under Agreements to Repurchase [Line Items]</t>
        </is>
      </c>
    </row>
    <row r="31">
      <c r="A31" s="4" t="inlineStr">
        <is>
          <t>Securities pledged for Repurchase Agreements</t>
        </is>
      </c>
      <c r="B31" s="6" t="n">
        <v>57453</v>
      </c>
    </row>
    <row r="32">
      <c r="A32" s="4" t="inlineStr">
        <is>
          <t>Federal agency collateralized mortgage obligations | Overnight and Continuous</t>
        </is>
      </c>
    </row>
    <row r="33">
      <c r="A33" s="3" t="inlineStr">
        <is>
          <t>Assets Sold under Agreements to Repurchase [Line Items]</t>
        </is>
      </c>
    </row>
    <row r="34">
      <c r="A34" s="4" t="inlineStr">
        <is>
          <t>Securities pledged for Repurchase Agreements</t>
        </is>
      </c>
      <c r="B34" s="6" t="n">
        <v>57453</v>
      </c>
    </row>
    <row r="35">
      <c r="A35" s="4" t="inlineStr">
        <is>
          <t>Federal agency collateralized mortgage obligations | Up to one year</t>
        </is>
      </c>
    </row>
    <row r="36">
      <c r="A36" s="3" t="inlineStr">
        <is>
          <t>Assets Sold under Agreements to Repurchase [Line Items]</t>
        </is>
      </c>
    </row>
    <row r="37">
      <c r="A37" s="4" t="inlineStr">
        <is>
          <t>Securities pledged for Repurchase Agreements</t>
        </is>
      </c>
      <c r="B37" s="6" t="n">
        <v>0</v>
      </c>
    </row>
    <row r="38">
      <c r="A38" s="4" t="inlineStr">
        <is>
          <t>Federal agency collateralized mortgage obligations | One to three years</t>
        </is>
      </c>
    </row>
    <row r="39">
      <c r="A39" s="3" t="inlineStr">
        <is>
          <t>Assets Sold under Agreements to Repurchase [Line Items]</t>
        </is>
      </c>
    </row>
    <row r="40">
      <c r="A40" s="4" t="inlineStr">
        <is>
          <t>Securities pledged for Repurchase Agreements</t>
        </is>
      </c>
      <c r="B40" s="6" t="n">
        <v>0</v>
      </c>
    </row>
    <row r="41">
      <c r="A41" s="4" t="inlineStr">
        <is>
          <t>Federal agency collateralized mortgage obligations | Three to five years</t>
        </is>
      </c>
    </row>
    <row r="42">
      <c r="A42" s="3" t="inlineStr">
        <is>
          <t>Assets Sold under Agreements to Repurchase [Line Items]</t>
        </is>
      </c>
    </row>
    <row r="43">
      <c r="A43" s="4" t="inlineStr">
        <is>
          <t>Securities pledged for Repurchase Agreements</t>
        </is>
      </c>
      <c r="B43" s="6" t="n">
        <v>0</v>
      </c>
    </row>
    <row r="44">
      <c r="A44" s="4" t="inlineStr">
        <is>
          <t>Federal agency collateralized mortgage obligations | Five to ten years</t>
        </is>
      </c>
    </row>
    <row r="45">
      <c r="A45" s="3" t="inlineStr">
        <is>
          <t>Assets Sold under Agreements to Repurchase [Line Items]</t>
        </is>
      </c>
    </row>
    <row r="46">
      <c r="A46" s="4" t="inlineStr">
        <is>
          <t>Securities pledged for Repurchase Agreements</t>
        </is>
      </c>
      <c r="B46" s="6" t="n">
        <v>0</v>
      </c>
    </row>
    <row r="47">
      <c r="A47" s="4" t="inlineStr">
        <is>
          <t>Federal agency collateralized mortgage obligations | Beyond ten years</t>
        </is>
      </c>
    </row>
    <row r="48">
      <c r="A48" s="3" t="inlineStr">
        <is>
          <t>Assets Sold under Agreements to Repurchase [Line Items]</t>
        </is>
      </c>
    </row>
    <row r="49">
      <c r="A49" s="4" t="inlineStr">
        <is>
          <t>Securities pledged for Repurchase Agreements</t>
        </is>
      </c>
      <c r="B49" s="6" t="n">
        <v>0</v>
      </c>
    </row>
    <row r="50">
      <c r="A50" s="4" t="inlineStr">
        <is>
          <t>Federal agency mortgage–backed pools</t>
        </is>
      </c>
    </row>
    <row r="51">
      <c r="A51" s="3" t="inlineStr">
        <is>
          <t>Assets Sold under Agreements to Repurchase [Line Items]</t>
        </is>
      </c>
    </row>
    <row r="52">
      <c r="A52" s="4" t="inlineStr">
        <is>
          <t>Securities pledged for Repurchase Agreements</t>
        </is>
      </c>
      <c r="B52" s="6" t="n">
        <v>58099</v>
      </c>
    </row>
    <row r="53">
      <c r="A53" s="4" t="inlineStr">
        <is>
          <t>Federal agency mortgage–backed pools | Overnight and Continuous</t>
        </is>
      </c>
    </row>
    <row r="54">
      <c r="A54" s="3" t="inlineStr">
        <is>
          <t>Assets Sold under Agreements to Repurchase [Line Items]</t>
        </is>
      </c>
    </row>
    <row r="55">
      <c r="A55" s="4" t="inlineStr">
        <is>
          <t>Securities pledged for Repurchase Agreements</t>
        </is>
      </c>
      <c r="B55" s="6" t="n">
        <v>58099</v>
      </c>
    </row>
    <row r="56">
      <c r="A56" s="4" t="inlineStr">
        <is>
          <t>Federal agency mortgage–backed pools | Up to one year</t>
        </is>
      </c>
    </row>
    <row r="57">
      <c r="A57" s="3" t="inlineStr">
        <is>
          <t>Assets Sold under Agreements to Repurchase [Line Items]</t>
        </is>
      </c>
    </row>
    <row r="58">
      <c r="A58" s="4" t="inlineStr">
        <is>
          <t>Securities pledged for Repurchase Agreements</t>
        </is>
      </c>
      <c r="B58" s="6" t="n">
        <v>0</v>
      </c>
    </row>
    <row r="59">
      <c r="A59" s="4" t="inlineStr">
        <is>
          <t>Federal agency mortgage–backed pools | One to three years</t>
        </is>
      </c>
    </row>
    <row r="60">
      <c r="A60" s="3" t="inlineStr">
        <is>
          <t>Assets Sold under Agreements to Repurchase [Line Items]</t>
        </is>
      </c>
    </row>
    <row r="61">
      <c r="A61" s="4" t="inlineStr">
        <is>
          <t>Securities pledged for Repurchase Agreements</t>
        </is>
      </c>
      <c r="B61" s="6" t="n">
        <v>0</v>
      </c>
    </row>
    <row r="62">
      <c r="A62" s="4" t="inlineStr">
        <is>
          <t>Federal agency mortgage–backed pools | Three to five years</t>
        </is>
      </c>
    </row>
    <row r="63">
      <c r="A63" s="3" t="inlineStr">
        <is>
          <t>Assets Sold under Agreements to Repurchase [Line Items]</t>
        </is>
      </c>
    </row>
    <row r="64">
      <c r="A64" s="4" t="inlineStr">
        <is>
          <t>Securities pledged for Repurchase Agreements</t>
        </is>
      </c>
      <c r="B64" s="6" t="n">
        <v>0</v>
      </c>
    </row>
    <row r="65">
      <c r="A65" s="4" t="inlineStr">
        <is>
          <t>Federal agency mortgage–backed pools | Five to ten years</t>
        </is>
      </c>
    </row>
    <row r="66">
      <c r="A66" s="3" t="inlineStr">
        <is>
          <t>Assets Sold under Agreements to Repurchase [Line Items]</t>
        </is>
      </c>
    </row>
    <row r="67">
      <c r="A67" s="4" t="inlineStr">
        <is>
          <t>Securities pledged for Repurchase Agreements</t>
        </is>
      </c>
      <c r="B67" s="6" t="n">
        <v>0</v>
      </c>
    </row>
    <row r="68">
      <c r="A68" s="4" t="inlineStr">
        <is>
          <t>Federal agency mortgage–backed pools | Beyond ten years</t>
        </is>
      </c>
    </row>
    <row r="69">
      <c r="A69" s="3" t="inlineStr">
        <is>
          <t>Assets Sold under Agreements to Repurchase [Line Items]</t>
        </is>
      </c>
    </row>
    <row r="70">
      <c r="A70" s="4" t="inlineStr">
        <is>
          <t>Securities pledged for Repurchase Agreements</t>
        </is>
      </c>
      <c r="B70" s="7" t="n">
        <v>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9" customWidth="1" min="1" max="1"/>
    <col width="15" customWidth="1" min="2" max="2"/>
    <col width="14" customWidth="1" min="3" max="3"/>
  </cols>
  <sheetData>
    <row r="1">
      <c r="A1" s="1" t="inlineStr">
        <is>
          <t>Subordinated Notes (Details) - USD ($)</t>
        </is>
      </c>
      <c r="B1" s="2" t="inlineStr">
        <is>
          <t>Jun. 24, 2020</t>
        </is>
      </c>
      <c r="C1" s="2" t="inlineStr">
        <is>
          <t>Dec. 31, 2020</t>
        </is>
      </c>
    </row>
    <row r="2">
      <c r="A2" s="3" t="inlineStr">
        <is>
          <t>Debt Disclosure [Abstract]</t>
        </is>
      </c>
    </row>
    <row r="3">
      <c r="A3" s="4" t="inlineStr">
        <is>
          <t>Debt instrument, face amount</t>
        </is>
      </c>
      <c r="B3" s="7" t="n">
        <v>60000000</v>
      </c>
    </row>
    <row r="4">
      <c r="A4" s="4" t="inlineStr">
        <is>
          <t>Proceeds from issuance of debt</t>
        </is>
      </c>
      <c r="B4" s="6" t="n">
        <v>58500000</v>
      </c>
    </row>
    <row r="5">
      <c r="A5" s="4" t="inlineStr">
        <is>
          <t>Debt issuance costs</t>
        </is>
      </c>
      <c r="B5" s="7" t="n">
        <v>1500000</v>
      </c>
    </row>
    <row r="6">
      <c r="A6" s="4" t="inlineStr">
        <is>
          <t>Interest rate</t>
        </is>
      </c>
      <c r="B6" s="4" t="inlineStr">
        <is>
          <t>5.625%</t>
        </is>
      </c>
    </row>
    <row r="7">
      <c r="A7" s="4" t="inlineStr">
        <is>
          <t>Basis spread on variable rate</t>
        </is>
      </c>
      <c r="C7" s="4" t="inlineStr">
        <is>
          <t>5.49%</t>
        </is>
      </c>
    </row>
    <row r="8">
      <c r="A8" s="4" t="inlineStr">
        <is>
          <t>Redemption price, percentage</t>
        </is>
      </c>
      <c r="C8" s="4" t="inlineStr">
        <is>
          <t>100.00%</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4" customWidth="1" min="5" max="5"/>
    <col width="15" customWidth="1" min="6" max="6"/>
    <col width="14" customWidth="1" min="7" max="7"/>
    <col width="16" customWidth="1" min="8" max="8"/>
    <col width="14" customWidth="1" min="9" max="9"/>
  </cols>
  <sheetData>
    <row r="1">
      <c r="A1" s="1" t="inlineStr">
        <is>
          <t>Junior Subordinated Debentures Issued to Capital Trusts (Details) - USD ($)</t>
        </is>
      </c>
      <c r="B1" s="2" t="inlineStr">
        <is>
          <t>1 Months Ended</t>
        </is>
      </c>
      <c r="H1" s="2" t="inlineStr">
        <is>
          <t>12 Months Ended</t>
        </is>
      </c>
    </row>
    <row r="2">
      <c r="B2" s="2" t="inlineStr">
        <is>
          <t>Dec. 31, 2006</t>
        </is>
      </c>
      <c r="C2" s="2" t="inlineStr">
        <is>
          <t>Oct. 31, 2004</t>
        </is>
      </c>
      <c r="D2" s="2" t="inlineStr">
        <is>
          <t>Jun. 30, 2004</t>
        </is>
      </c>
      <c r="E2" s="2" t="inlineStr">
        <is>
          <t>Mar. 30, 2004</t>
        </is>
      </c>
      <c r="F2" s="2" t="inlineStr">
        <is>
          <t>Oct. 31, 2003</t>
        </is>
      </c>
      <c r="G2" s="2" t="inlineStr">
        <is>
          <t>Jun. 30, 2003</t>
        </is>
      </c>
      <c r="H2" s="2" t="inlineStr">
        <is>
          <t>Dec. 31, 2020</t>
        </is>
      </c>
      <c r="I2" s="2" t="inlineStr">
        <is>
          <t>Jun. 24, 2020</t>
        </is>
      </c>
    </row>
    <row r="3">
      <c r="A3" s="3" t="inlineStr">
        <is>
          <t>Subordinate Debenture [Line Items]</t>
        </is>
      </c>
    </row>
    <row r="4">
      <c r="A4" s="4" t="inlineStr">
        <is>
          <t>Junior subordinated debentures and the securities variable rate</t>
        </is>
      </c>
      <c r="H4" s="4" t="inlineStr">
        <is>
          <t>5.49%</t>
        </is>
      </c>
    </row>
    <row r="5">
      <c r="A5" s="4" t="inlineStr">
        <is>
          <t>Interest rate on junior subordinated debentures and securities</t>
        </is>
      </c>
      <c r="I5" s="4" t="inlineStr">
        <is>
          <t>5.625%</t>
        </is>
      </c>
    </row>
    <row r="6">
      <c r="A6" s="4" t="inlineStr">
        <is>
          <t>Salin</t>
        </is>
      </c>
    </row>
    <row r="7">
      <c r="A7" s="3" t="inlineStr">
        <is>
          <t>Subordinate Debenture [Line Items]</t>
        </is>
      </c>
    </row>
    <row r="8">
      <c r="A8" s="4" t="inlineStr">
        <is>
          <t>Trust Preferred Capital Securities Sold</t>
        </is>
      </c>
      <c r="F8" s="7" t="n">
        <v>20000000</v>
      </c>
    </row>
    <row r="9">
      <c r="A9" s="4" t="inlineStr">
        <is>
          <t>Junior subordinated debentures and the securities variable rate</t>
        </is>
      </c>
      <c r="F9" s="4" t="inlineStr">
        <is>
          <t>2.95%</t>
        </is>
      </c>
    </row>
    <row r="10">
      <c r="A10" s="4" t="inlineStr">
        <is>
          <t>Interest rate on junior subordinated debentures and securities</t>
        </is>
      </c>
      <c r="H10" s="4" t="inlineStr">
        <is>
          <t>3.19%</t>
        </is>
      </c>
    </row>
    <row r="11">
      <c r="A11" s="4" t="inlineStr">
        <is>
          <t>Subordinated notes</t>
        </is>
      </c>
      <c r="H11" s="7" t="n">
        <v>17800000</v>
      </c>
    </row>
    <row r="12">
      <c r="A12" s="4" t="inlineStr">
        <is>
          <t>Horizon Statutory Trust II</t>
        </is>
      </c>
    </row>
    <row r="13">
      <c r="A13" s="3" t="inlineStr">
        <is>
          <t>Subordinate Debenture [Line Items]</t>
        </is>
      </c>
    </row>
    <row r="14">
      <c r="A14" s="4" t="inlineStr">
        <is>
          <t>Trust Preferred Capital Securities Sold</t>
        </is>
      </c>
      <c r="C14" s="7" t="n">
        <v>10300000</v>
      </c>
    </row>
    <row r="15">
      <c r="A15" s="4" t="inlineStr">
        <is>
          <t>Junior subordinated debentures and the securities variable rate</t>
        </is>
      </c>
      <c r="C15" s="4" t="inlineStr">
        <is>
          <t>1.95%</t>
        </is>
      </c>
    </row>
    <row r="16">
      <c r="A16" s="4" t="inlineStr">
        <is>
          <t>Interest rate on junior subordinated debentures and securities</t>
        </is>
      </c>
      <c r="H16" s="4" t="inlineStr">
        <is>
          <t>2.19%</t>
        </is>
      </c>
    </row>
    <row r="17">
      <c r="A17" s="4" t="inlineStr">
        <is>
          <t>Cost of issuance of the securities</t>
        </is>
      </c>
      <c r="H17" s="7" t="n">
        <v>17500</v>
      </c>
    </row>
    <row r="18">
      <c r="A18" s="4" t="inlineStr">
        <is>
          <t>Horizon Bancorp Capital Trust III</t>
        </is>
      </c>
    </row>
    <row r="19">
      <c r="A19" s="3" t="inlineStr">
        <is>
          <t>Subordinate Debenture [Line Items]</t>
        </is>
      </c>
    </row>
    <row r="20">
      <c r="A20" s="4" t="inlineStr">
        <is>
          <t>Trust Preferred Capital Securities Sold</t>
        </is>
      </c>
      <c r="B20" s="7" t="n">
        <v>12400000</v>
      </c>
    </row>
    <row r="21">
      <c r="A21" s="4" t="inlineStr">
        <is>
          <t>Junior subordinated debentures and the securities variable rate</t>
        </is>
      </c>
      <c r="B21" s="4" t="inlineStr">
        <is>
          <t>1.65%</t>
        </is>
      </c>
    </row>
    <row r="22">
      <c r="A22" s="4" t="inlineStr">
        <is>
          <t>Interest rate on junior subordinated debentures and securities</t>
        </is>
      </c>
      <c r="H22" s="4" t="inlineStr">
        <is>
          <t>1.89%</t>
        </is>
      </c>
    </row>
    <row r="23">
      <c r="A23" s="4" t="inlineStr">
        <is>
          <t>Cost of issuance of the securities</t>
        </is>
      </c>
      <c r="H23" s="7" t="n">
        <v>12647</v>
      </c>
    </row>
    <row r="24">
      <c r="A24" s="4" t="inlineStr">
        <is>
          <t>Alliance Financial Statutory Trust I</t>
        </is>
      </c>
    </row>
    <row r="25">
      <c r="A25" s="3" t="inlineStr">
        <is>
          <t>Subordinate Debenture [Line Items]</t>
        </is>
      </c>
    </row>
    <row r="26">
      <c r="A26" s="4" t="inlineStr">
        <is>
          <t>Trust Preferred Capital Securities Sold</t>
        </is>
      </c>
      <c r="D26" s="7" t="n">
        <v>5200000</v>
      </c>
    </row>
    <row r="27">
      <c r="A27" s="4" t="inlineStr">
        <is>
          <t>Junior subordinated debentures and the securities variable rate</t>
        </is>
      </c>
      <c r="D27" s="4" t="inlineStr">
        <is>
          <t>2.65%</t>
        </is>
      </c>
    </row>
    <row r="28">
      <c r="A28" s="4" t="inlineStr">
        <is>
          <t>Interest rate on junior subordinated debentures and securities</t>
        </is>
      </c>
      <c r="H28" s="4" t="inlineStr">
        <is>
          <t>2.89%</t>
        </is>
      </c>
    </row>
    <row r="29">
      <c r="A29" s="4" t="inlineStr">
        <is>
          <t>Am Tru Statutory Trust I</t>
        </is>
      </c>
    </row>
    <row r="30">
      <c r="A30" s="3" t="inlineStr">
        <is>
          <t>Subordinate Debenture [Line Items]</t>
        </is>
      </c>
    </row>
    <row r="31">
      <c r="A31" s="4" t="inlineStr">
        <is>
          <t>Trust Preferred Capital Securities Sold</t>
        </is>
      </c>
      <c r="E31" s="7" t="n">
        <v>3500000</v>
      </c>
    </row>
    <row r="32">
      <c r="A32" s="4" t="inlineStr">
        <is>
          <t>Junior subordinated debentures and the securities variable rate</t>
        </is>
      </c>
      <c r="E32" s="4" t="inlineStr">
        <is>
          <t>2.85%</t>
        </is>
      </c>
    </row>
    <row r="33">
      <c r="A33" s="4" t="inlineStr">
        <is>
          <t>Interest rate on junior subordinated debentures and securities</t>
        </is>
      </c>
      <c r="H33" s="4" t="inlineStr">
        <is>
          <t>3.09%</t>
        </is>
      </c>
    </row>
    <row r="34">
      <c r="A34" s="4" t="inlineStr">
        <is>
          <t>Subordinated notes</t>
        </is>
      </c>
      <c r="H34" s="7" t="n">
        <v>3500000</v>
      </c>
    </row>
    <row r="35">
      <c r="A35" s="4" t="inlineStr">
        <is>
          <t>Heartland Trust</t>
        </is>
      </c>
    </row>
    <row r="36">
      <c r="A36" s="3" t="inlineStr">
        <is>
          <t>Subordinate Debenture [Line Items]</t>
        </is>
      </c>
    </row>
    <row r="37">
      <c r="A37" s="4" t="inlineStr">
        <is>
          <t>Trust Preferred Capital Securities Sold</t>
        </is>
      </c>
      <c r="B37" s="7" t="n">
        <v>3000000</v>
      </c>
    </row>
    <row r="38">
      <c r="A38" s="4" t="inlineStr">
        <is>
          <t>Junior subordinated debentures and the securities variable rate</t>
        </is>
      </c>
      <c r="B38" s="4" t="inlineStr">
        <is>
          <t>1.67%</t>
        </is>
      </c>
    </row>
    <row r="39">
      <c r="A39" s="4" t="inlineStr">
        <is>
          <t>Interest rate on junior subordinated debentures and securities</t>
        </is>
      </c>
      <c r="H39" s="4" t="inlineStr">
        <is>
          <t>1.91%</t>
        </is>
      </c>
    </row>
    <row r="40">
      <c r="A40" s="4" t="inlineStr">
        <is>
          <t>Subordinated notes</t>
        </is>
      </c>
      <c r="H40" s="7" t="n">
        <v>2000000</v>
      </c>
    </row>
    <row r="41">
      <c r="A41" s="4" t="inlineStr">
        <is>
          <t>City Savings Trust</t>
        </is>
      </c>
    </row>
    <row r="42">
      <c r="A42" s="3" t="inlineStr">
        <is>
          <t>Subordinate Debenture [Line Items]</t>
        </is>
      </c>
    </row>
    <row r="43">
      <c r="A43" s="4" t="inlineStr">
        <is>
          <t>Trust Preferred Capital Securities Sold</t>
        </is>
      </c>
      <c r="G43" s="7" t="n">
        <v>5000000</v>
      </c>
    </row>
    <row r="44">
      <c r="A44" s="4" t="inlineStr">
        <is>
          <t>Junior subordinated debentures and the securities variable rate</t>
        </is>
      </c>
      <c r="G44" s="4" t="inlineStr">
        <is>
          <t>3.10%</t>
        </is>
      </c>
    </row>
    <row r="45">
      <c r="A45" s="4" t="inlineStr">
        <is>
          <t>Interest rate on junior subordinated debentures and securities</t>
        </is>
      </c>
      <c r="H45" s="4" t="inlineStr">
        <is>
          <t>3.34%</t>
        </is>
      </c>
    </row>
    <row r="46">
      <c r="A46" s="4" t="inlineStr">
        <is>
          <t>Subordinated notes</t>
        </is>
      </c>
      <c r="H46" s="7" t="n">
        <v>4500000</v>
      </c>
    </row>
  </sheetData>
  <mergeCells count="2">
    <mergeCell ref="A1:A2"/>
    <mergeCell ref="B1:G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Employee Stock Ownership Plan (Details) - USD ($) $ in Thousands</t>
        </is>
      </c>
      <c r="B1" s="2" t="inlineStr">
        <is>
          <t>12 Months Ended</t>
        </is>
      </c>
    </row>
    <row r="2">
      <c r="B2" s="2" t="inlineStr">
        <is>
          <t>Dec. 31, 2020</t>
        </is>
      </c>
      <c r="C2" s="2" t="inlineStr">
        <is>
          <t>Dec. 31, 2019</t>
        </is>
      </c>
      <c r="D2" s="2" t="inlineStr">
        <is>
          <t>Dec. 31, 2018</t>
        </is>
      </c>
    </row>
    <row r="3">
      <c r="A3" s="3" t="inlineStr">
        <is>
          <t>Share-based Payment Arrangement [Abstract]</t>
        </is>
      </c>
    </row>
    <row r="4">
      <c r="A4" s="4" t="inlineStr">
        <is>
          <t>Eligible compensation for ESOP</t>
        </is>
      </c>
      <c r="B4" s="7" t="n">
        <v>265</v>
      </c>
    </row>
    <row r="5">
      <c r="A5" s="4" t="inlineStr">
        <is>
          <t>Cash contributions and expense recorded for the ESOP</t>
        </is>
      </c>
      <c r="B5" s="7" t="n">
        <v>591</v>
      </c>
      <c r="C5" s="7" t="n">
        <v>719</v>
      </c>
      <c r="D5" s="7" t="n">
        <v>750</v>
      </c>
    </row>
    <row r="6">
      <c r="A6" s="4" t="inlineStr">
        <is>
          <t>Employee stock ownership plan outstanding shares (in shares)</t>
        </is>
      </c>
      <c r="B6" s="6" t="n">
        <v>1399383</v>
      </c>
    </row>
    <row r="7">
      <c r="A7" s="4" t="inlineStr">
        <is>
          <t>Percentage of outstanding shares</t>
        </is>
      </c>
      <c r="B7" s="4" t="inlineStr">
        <is>
          <t>3.20%</t>
        </is>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Employee Benefit Plans (Details) - USD ($) $ in Thousands</t>
        </is>
      </c>
      <c r="B1" s="2" t="inlineStr">
        <is>
          <t>12 Months Ended</t>
        </is>
      </c>
    </row>
    <row r="2">
      <c r="B2" s="2" t="inlineStr">
        <is>
          <t>Dec. 31, 2020</t>
        </is>
      </c>
      <c r="C2" s="2" t="inlineStr">
        <is>
          <t>Dec. 31, 2019</t>
        </is>
      </c>
      <c r="D2" s="2" t="inlineStr">
        <is>
          <t>Dec. 31, 2018</t>
        </is>
      </c>
    </row>
    <row r="3">
      <c r="A3" s="4" t="inlineStr">
        <is>
          <t>Employee Thrift Plan</t>
        </is>
      </c>
    </row>
    <row r="4">
      <c r="A4" s="3" t="inlineStr">
        <is>
          <t>Defined Benefit Plan Disclosure [Line Items]</t>
        </is>
      </c>
    </row>
    <row r="5">
      <c r="A5" s="4" t="inlineStr">
        <is>
          <t>Bank's expense related to the thrift plan</t>
        </is>
      </c>
      <c r="B5" s="7" t="n">
        <v>1400</v>
      </c>
      <c r="C5" s="7" t="n">
        <v>1200</v>
      </c>
      <c r="D5" s="7" t="n">
        <v>942</v>
      </c>
    </row>
    <row r="6">
      <c r="A6" s="4" t="inlineStr">
        <is>
          <t>Thrift Plan owns outstanding shares (in shares)</t>
        </is>
      </c>
      <c r="B6" s="6" t="n">
        <v>851388</v>
      </c>
    </row>
    <row r="7">
      <c r="A7" s="4" t="inlineStr">
        <is>
          <t>Percentage of outstanding shares owns with thrift plan</t>
        </is>
      </c>
      <c r="B7" s="4" t="inlineStr">
        <is>
          <t>1.90%</t>
        </is>
      </c>
    </row>
    <row r="8">
      <c r="A8" s="4" t="inlineStr">
        <is>
          <t>Pentegra Plan</t>
        </is>
      </c>
    </row>
    <row r="9">
      <c r="A9" s="3" t="inlineStr">
        <is>
          <t>Defined Benefit Plan Disclosure [Line Items]</t>
        </is>
      </c>
    </row>
    <row r="10">
      <c r="A10" s="4" t="inlineStr">
        <is>
          <t>Termination liability</t>
        </is>
      </c>
      <c r="B10" s="7" t="n">
        <v>3400</v>
      </c>
    </row>
    <row r="11">
      <c r="A11" s="4" t="inlineStr">
        <is>
          <t>Withdrawal liability</t>
        </is>
      </c>
      <c r="B11" s="6" t="n">
        <v>2900</v>
      </c>
    </row>
    <row r="12">
      <c r="A12" s="4" t="inlineStr">
        <is>
          <t>Termination expense</t>
        </is>
      </c>
      <c r="B12" s="7" t="n">
        <v>460</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come Tax - Reconciliation of Income Taxes (Details) - USD ($) $ in Thousands</t>
        </is>
      </c>
      <c r="B1" s="2" t="inlineStr">
        <is>
          <t>12 Months Ended</t>
        </is>
      </c>
    </row>
    <row r="2">
      <c r="B2" s="2" t="inlineStr">
        <is>
          <t>Dec. 31, 2020</t>
        </is>
      </c>
      <c r="C2" s="2" t="inlineStr">
        <is>
          <t>Dec. 31, 2019</t>
        </is>
      </c>
      <c r="D2" s="2" t="inlineStr">
        <is>
          <t>Dec. 31, 2018</t>
        </is>
      </c>
    </row>
    <row r="3">
      <c r="A3" s="3" t="inlineStr">
        <is>
          <t>Currently payable</t>
        </is>
      </c>
    </row>
    <row r="4">
      <c r="A4" s="4" t="inlineStr">
        <is>
          <t>Federal</t>
        </is>
      </c>
      <c r="B4" s="7" t="n">
        <v>16914</v>
      </c>
      <c r="C4" s="7" t="n">
        <v>11143</v>
      </c>
      <c r="D4" s="7" t="n">
        <v>9166</v>
      </c>
    </row>
    <row r="5">
      <c r="A5" s="4" t="inlineStr">
        <is>
          <t>State</t>
        </is>
      </c>
      <c r="B5" s="6" t="n">
        <v>2377</v>
      </c>
      <c r="C5" s="6" t="n">
        <v>140</v>
      </c>
      <c r="D5" s="6" t="n">
        <v>0</v>
      </c>
    </row>
    <row r="6">
      <c r="A6" s="3" t="inlineStr">
        <is>
          <t>Deferred</t>
        </is>
      </c>
    </row>
    <row r="7">
      <c r="A7" s="4" t="inlineStr">
        <is>
          <t>Federal</t>
        </is>
      </c>
      <c r="B7" s="6" t="n">
        <v>-7970</v>
      </c>
      <c r="C7" s="6" t="n">
        <v>1787</v>
      </c>
      <c r="D7" s="6" t="n">
        <v>1277</v>
      </c>
    </row>
    <row r="8">
      <c r="A8" s="4" t="inlineStr">
        <is>
          <t>State</t>
        </is>
      </c>
      <c r="B8" s="6" t="n">
        <v>-1451</v>
      </c>
      <c r="C8" s="6" t="n">
        <v>233</v>
      </c>
      <c r="D8" s="6" t="n">
        <v>0</v>
      </c>
    </row>
    <row r="9">
      <c r="A9" s="4" t="inlineStr">
        <is>
          <t>Total income tax expense</t>
        </is>
      </c>
      <c r="B9" s="6" t="n">
        <v>9870</v>
      </c>
      <c r="C9" s="6" t="n">
        <v>13303</v>
      </c>
      <c r="D9" s="6" t="n">
        <v>10443</v>
      </c>
    </row>
    <row r="10">
      <c r="A10" s="3" t="inlineStr">
        <is>
          <t>Reconciliation of federal statutory to actual tax expense</t>
        </is>
      </c>
    </row>
    <row r="11">
      <c r="A11" s="4" t="inlineStr">
        <is>
          <t>Federal statutory income tax at 21%</t>
        </is>
      </c>
      <c r="B11" s="6" t="n">
        <v>16457</v>
      </c>
      <c r="C11" s="6" t="n">
        <v>16767</v>
      </c>
      <c r="D11" s="6" t="n">
        <v>13348</v>
      </c>
    </row>
    <row r="12">
      <c r="A12" s="4" t="inlineStr">
        <is>
          <t>Tax exempt interest</t>
        </is>
      </c>
      <c r="B12" s="6" t="n">
        <v>-4090</v>
      </c>
      <c r="C12" s="6" t="n">
        <v>-2977</v>
      </c>
      <c r="D12" s="6" t="n">
        <v>-1982</v>
      </c>
    </row>
    <row r="13">
      <c r="A13" s="4" t="inlineStr">
        <is>
          <t>Tax exempt income</t>
        </is>
      </c>
      <c r="B13" s="6" t="n">
        <v>-531</v>
      </c>
      <c r="C13" s="6" t="n">
        <v>-587</v>
      </c>
      <c r="D13" s="6" t="n">
        <v>-448</v>
      </c>
    </row>
    <row r="14">
      <c r="A14" s="4" t="inlineStr">
        <is>
          <t>Stock compensation</t>
        </is>
      </c>
      <c r="B14" s="6" t="n">
        <v>-160</v>
      </c>
      <c r="C14" s="6" t="n">
        <v>-324</v>
      </c>
      <c r="D14" s="6" t="n">
        <v>-384</v>
      </c>
    </row>
    <row r="15">
      <c r="A15" s="4" t="inlineStr">
        <is>
          <t>Other tax exempt income</t>
        </is>
      </c>
      <c r="B15" s="6" t="n">
        <v>-334</v>
      </c>
      <c r="C15" s="6" t="n">
        <v>-313</v>
      </c>
      <c r="D15" s="6" t="n">
        <v>-260</v>
      </c>
    </row>
    <row r="16">
      <c r="A16" s="4" t="inlineStr">
        <is>
          <t>State tax</t>
        </is>
      </c>
      <c r="B16" s="6" t="n">
        <v>733</v>
      </c>
      <c r="C16" s="6" t="n">
        <v>295</v>
      </c>
      <c r="D16" s="6" t="n">
        <v>0</v>
      </c>
    </row>
    <row r="17">
      <c r="A17" s="4" t="inlineStr">
        <is>
          <t>Tax credit investments</t>
        </is>
      </c>
      <c r="B17" s="6" t="n">
        <v>-2284</v>
      </c>
      <c r="C17" s="6" t="n">
        <v>0</v>
      </c>
      <c r="D17" s="6" t="n">
        <v>0</v>
      </c>
    </row>
    <row r="18">
      <c r="A18" s="4" t="inlineStr">
        <is>
          <t>Nondeductible and other</t>
        </is>
      </c>
      <c r="B18" s="6" t="n">
        <v>79</v>
      </c>
      <c r="C18" s="6" t="n">
        <v>442</v>
      </c>
      <c r="D18" s="6" t="n">
        <v>169</v>
      </c>
    </row>
    <row r="19">
      <c r="A19" s="4" t="inlineStr">
        <is>
          <t>Total income tax expense</t>
        </is>
      </c>
      <c r="B19" s="7" t="n">
        <v>9870</v>
      </c>
      <c r="C19" s="7" t="n">
        <v>13303</v>
      </c>
      <c r="D19" s="7" t="n">
        <v>10443</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t>
        </is>
      </c>
      <c r="B1" s="2" t="inlineStr">
        <is>
          <t>12 Months Ended</t>
        </is>
      </c>
    </row>
    <row r="2">
      <c r="B2" s="2" t="inlineStr">
        <is>
          <t>Dec. 31, 2020</t>
        </is>
      </c>
    </row>
    <row r="3">
      <c r="A3" s="3" t="inlineStr">
        <is>
          <t>Organization, Consolidation and Presentation of Financial Statements [Abstract]</t>
        </is>
      </c>
    </row>
    <row r="4">
      <c r="A4" s="4" t="inlineStr">
        <is>
          <t>Nature of Operations and Summary of Significant Accounting Policies</t>
        </is>
      </c>
      <c r="B4" s="4" t="inlineStr">
        <is>
          <t>Nature of Operations and Summary of Significant Accounting Policies Nature of Business — The consolidated financial statements of Horizon Bancorp, Inc. (“Horizon”) and its wholly owned subsidiaries, Horizon Bank (“Bank”) and Horizon Risk Management, Inc., together referred to as “Horizon,” conform to accounting principles generally accepted in the United States of America and reporting practices followed by the banking industry. Horizon Risk Management, Inc. is a captive insurance company incorporated in Nevada and was formed as a wholly owned subsidiary of Horizon. The Bank is a full–service commercial bank offering a broad range of commercial and retail banking and other services incident to banking along with a trust department that offers corporate and individual trust and agency services and investment management services. The Bank maintains 73 full service offices. The Bank has wholly owned direct and indirect subsidiaries: Horizon Investments, Inc. (“Horizon Investments”), Horizon Properties, Inc. (“Horizon Properties”), Horizon Insurance Services, Inc. (“Horizon Insurance”) and Horizon Grantor Trust. Horizon Investments manages the investment portfolio of the Bank. Horizon Properties manages the real estate investment trust. Horizon Insurance is used by the Company’s Wealth Management to sell certain insurance products. Horizon Grantor Trust holds title to certain company owned life insurance policies. Horizon conducts no business except that incident to its ownership of the subsidiaries. Horizon formed Horizon Bancorp Capital Trust II in 2004 (“Trust II”) and Horizon Bancorp Capital Trust III in 2006 (“Trust III”) for the purpose of participating in pooled trust preferred securities offerings. The Company assumed additional debentures as the result of the following acquisitions: Alliance Financial Corporation in 2005, which formed Alliance Financial Statutory Trust I (“Alliance Trust”); American Trust &amp; Savings Bank in 2010, which formed Am Tru Statutory Trust I (“Am Tru Trust”); Heartland Bancshares, Inc. in 2013, which formed Heartland (IN) Statutory Trust II (“Heartland Trust”); LaPorte Bancorp, Inc. in 2016, which had acquired City Savings Statutory Trust I (“City Savings Trust”); and Salin Bancshares, Inc. in 2019, which formed Salin Statutory Trust I (“Salin Trust”). See Note 15 of the Consolidated Financial Statements for further discussion regarding these previously consolidated entities that are now reported separately. The business of Horizon is not seasonal to any material degree. Basis of Reporting — The consolidated financial statements include the accounts of Horizon and subsidiaries. All material inter-company accounts and transactions have been eliminated in consolidation. Use of Estimates —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Material estimates that are particularly susceptible to significant change relate to the determination of the allowance for credit losses, valuation of other real estate owned, goodwill and intangible assets, mortgage servicing rights, other than temporary impairments and fair values of financial instruments. Business Combinations — Business combinations are accounted for using the acquisition method of accounting. The accounts of an acquired entity are included as of the date of acquisition, and any excess of purchase price over the fair value of the net assets acquired is capitalized as goodwill. Horizon typically issues Common Stock and/or pays cash for an acquisition, depending on the terms of the acquisition agreement. The value of Common Stock issued is determined based on the market price of the stock as of the closing of the acquisition. Acquisition costs are expensed when incurred. Cash and Cash Equivalents — Cash and cash equivalents includes cash, deposits with other financial institutions with original maturities under 90 days, and federal funds sold. Fair Value Measurements — Horizon uses fair value measurements to record fair value adjustments, to certain assets, and liabilities and to determine fair value disclosures. Horizon has adopted Accounting Standards Codification (ASC) 820, Fair Value Measurements and Disclosures for all applicable financial and nonfinancial assets and liabilities. This accounting guidance defines fair value, establishes a framework for measuring fair value and expands disclosures about fair value measurements. This guidance applies only when other guidance requires or permits assets or liabilities to be measured at fair value; it does not expand the use of fair value in any new circumstances. As defined in codification, fair value is the price to sell an asset or transfer a liability in an orderly transaction between market participants. It represents an exit price at the measurement date. Market participants are buyers and sellers, who are independent, knowledgeable, and willing and able to transact in the principal (or most advantageous) market for the asset or liability being measured. Current market conditions, including imbalances between supply and demand, are considered in determining fair value. Horizon values its assets and liabilities in the principal market where it sells the particular asset or transfers the liability with the greatest volume and level of activity. In the absence of a principal market, the valuation is based on the most advantageous market for the asset or liability (i.e., the market where the asset could be sold or the liability transferred at a price that maximizes the amount to be received for the asset or minimizes the amount to be paid to transfer the liability). In measuring the fair value of an asset, Horizon assumes the highest and best use of the asset by a market participant to maximize the value of the asset, and does not consider the intended use of the asset. When measuring the fair value of a liability, Horizon assumes that the nonperformance risk associated with the liability is the same before and after the transfer. Nonperformance risk is the risk that an obligation will not be satisfied and encompasses not only Horizon’s own credit risk (i.e., the risk that Horizon will fail to meet its obligation), but also other risks such as settlement risk. Horizon considers the effect of its own credit risk on the fair value for any period in which fair value is measured. There are three acceptable valuation techniques that can be used to measure fair value: the market approach, the income approach and the cost approach. Selection of the appropriate technique for valuing a particular asset or liability takes into consideration the exit market, the nature of the asset or liability being valued, and how a market participant would value the same asset or liability. Ultimately, determination of the appropriate valuation method requires significant judgment, and sufficient knowledge and expertise are required to apply the valuation techniques. Valuation inputs refer to the assumptions market participants would use in pricing a given asset or liability using one of the three valuation techniques. Inputs can be observable or unobservable. Observable inputs are those assumptions which market participants would use in pricing the particular asset or liability. These inputs are based on market data and are obtained from a source independent of Horizon. Unobservable inputs are assumptions based on Horizon’s own information or estimate of assumptions used by market participants in pricing the asset or liability. Unobservable inputs are based on the best and most current information available on the measurement date. All inputs, whether observable or unobservable, are ranked in accordance with a prescribed fair value hierarchy which gives the highest ranking to quoted prices (unadjusted) in active markets for identical assets or liabilities (Level 1) and the lowest ranking to unobservable inputs (Level 3). Fair values for assets or liabilities classified as Level 2 are based on one or a combination of the following factors: (i) quoted prices for similar assets; (ii) observable inputs for the asset or liability, such as interest rates or yield curves; or (iii) inputs derived principally from or corroborated by observable market data. The level in the fair value hierarchy within which the fair value measurement in its entirety falls is determined based on the lowest level input that is significant to the fair value measurement in its entirety. The Company considers an input to be significant if it drives 10% or more of the total fair value of a particular asset or liability. Assets and liabilities are considered to be fair valued on a recurring basis if fair value is measured regularly (i.e., daily, weekly, monthly or quarterly). Recurring valuation occurs at a minimum on the measurement date. Assets and liabilities are considered to be fair valued on a nonrecurring basis if the fair value measurement of the instrument does not necessarily result in a change in the amount recorded on the balance sheet. Generally, nonrecurring valuation is the result of the application of other accounting pronouncements which require assets or liabilities to be assessed for impairment or recorded at the lower of cost or fair value. The fair value of assets or liabilities transferred in or out of Level 3 is measured on the transfer date, with any additional changes in fair value subsequent to the transfer considered to be realized or unrealized gains or losses. Investment Securities Available for Sale — Horizon designates the majority of its investment portfolio as available for sale based on management’s plans to use such securities for asset and liability management, liquidity and not to hold such securities as long-term investments. Management repositions the portfolio to take advantage of future expected interest rate trends when Horizon’s long-term profitability can be enhanced. Investment securities available for sale and marketable equity securities are carried at estimated fair value and any net unrealized gains/losses (after tax) on these securities are included in accumulated other comprehensive income. Amortization of premiums and accretion of discounts are recorded as interest income from securities. Gains/losses on the disposition of securities available for sale are recognized at the time of the transaction and are determined by the specific identification method. Investment Securities Held to Maturity — Includes any security for which Horizon has the positive intent and ability to hold until maturity. These securities are carried at amortized cost. Loans — Loans that management has the intent and ability to hold for the foreseeable future or until maturity or payoff are reported at amortized cost. Amortized cost is the principal balance outstanding, net of purchase premiums and discounts, deferred loan fees and costs. Accrued interest receivable totaling $13.3 million at December 31, 2020 was excluded from the Allowance for Credit Losses (“ACL”) calculation and was reported in accrued interest receivable on the consolidated balance sheet. Interest income is accrued on the unpaid principal balance. Loan origination fees, net of certain direct origination costs, are deferred and recognized in interest income using the effective yield method without anticipating prepayments. Interest on commercial, mortgage and installment loans is recognized over the term of the loans based on the principal amount outstanding. When principal or interest is past due 90 days or more, and the loan is not well secured or in the process of collection, or when serious doubt exists as to the collectability of a loan, the accrual of interest is discontinued. Loan origination fees, net of direct loan origination costs, are deferred and recognized over the life of the loan as a yield adjustment. Discounts and premiums on purchased loans are amortized to income using the interest method over the remaining period to contractual maturity, adjusted for anticipated prepayments. From time to time, the Bank obtains information that may lead management to believe that the collection of payments may be doubtful on a particular loan. In recognition of this, it is management's policy to convert the loan from an “earning asset” to a non–accruing loan. The entire balance of a loan is considered delinquent if the minimum payment contractually required to be made is not received by the specified due date. Further, it is management's policy to generally place a loan on non–accrual status when the payment is delinquent in excess of 90 days or the loan has had the accrual of interest discontinued by management. The officer responsible for the loan and the Chief Commercial Banking and/or the Chief Operations Officer must review all loans placed on non–accrual status. Subsequent payments on non–accrual loans are recorded as a reduction of principal, and interest income is recorded only after principal recovery is reasonably assured. Non–accrual loans are returned to accrual status when, in the opinion of management, the financial position of the borrower indicates there is no longer any reasonable doubt as to the timely collection of interest or principal in accordance with the loan terms. The Company requires a period of satisfactory performance of not less than six months before returning a non–accrual loan to accrual status. Expected credit losses are estimated over the contractual term of the loans, adjusted for expected prepayments when appropriate. The contractual term excludes expected extensions, renewals and modifications unless either of the following applies: management has a reasonable expectation at the reporting date that a troubled debt restructuring will be executed with an individual borrower or the extension or renewal options are included in the original or modified contract at the reporting date and are not unconditionally cancellable by the Company. Consistent with regulatory guidance, charge–offs on all loan segments are taken when specific loans, or portions thereof, are considered uncollectible. The Company's policy is to promptly charge these loans off in the period the uncollectible loss is reasonably determined. For all loan portfolio segments except 1–4 family residential properties and consumer, the Company promptly charges off loans, or portions thereof, when available information confirms that specific loans are uncollectible based on information that includes, but is not limited to, (1) the deteriorating financial condition of the borrower, (2) declining collateral values, and/or (3) legal action, including bankruptcy, that impairs the borrower's ability to adequately meet its obligations. For impaired loans that are considered to be solely collateral dependent, a partial charge–off is recorded when a loss has been confirmed by an updated appraisal or other appropriate valuation of the collateral. The Company charges off 1–4 family residential and consumer loans, or portions thereof, when the Company reasonably determines the amount of the loss. The Company adheres to timeframes established by applicable regulatory guidance which provides for the charge–down or specific allocation of family first and junior lien mortgages to the net realizable value less costs to sell when the value is known but no later than when a loan is 180 days past due. Pursuant to such guidelines, the Company also charges off unsecured open–end loans when the loan is contractually 90 days past due. Loans at these respective delinquency thresholds for which the Company can clearly document that the loan is both well–secured and in the process of collection, such that collection in full will occur regardless of delinquency status, are not charged off. A loan is individually evaluated when, based on current information, a creditor may be experiencing financial difficulty and repayment is substantially expected through operation or sale of collateral. For collateral–dependent assets individually evaluated, the Company utilizes, as a practical expedient, the fair value of collateral, adjusted for estimated costs to sell, when determining the allowance for credit losses. Smaller–balance, homogeneous loans are evaluated in total. Such loans include residential first mortgage loans secured by 1–4 family residences, residential construction loans, automobile, home equity, second mortgage loans and mortgage warehouse loans. Commercial loans and mortgage loans secured by other properties are evaluated individually. Purchased Credit Deteriorated (“PCD”) Loans — The Company has purchased loans, some of which have experienced credit deterioration since origination. PCD loans are recorded at the amount paid. An ACL on loans is determined using the same methodology as other loans held for investment. The initial ACL on loans determined on a collective basis is allocated to individual loans. The sum of the loan’s purchase price and ACL on loans becomes its initial amortized cost basis. The difference between the initial amortized cost basis and the par value of the loan is a noncredit discount or premium, which is amortized or accreted into interest income over the remaining life of the loan. Subsequent changes to the ACL on loans are recorded through credit loss expense. As discussed in Adoption of New Accounting Standards later in Note 1, the Company adopted ASU 326 using the prospective transition approach for PCD loans previously accounted for under ASC 310–30. In accordance with the standard, we did not assess whether Purchase Credit Impaired (“PCI”) loans met the criteria of PCD as of the date of adoption and all loans previously classified as PCI were updated to the PCD classification. Pools utilized for PCI accounting under ASC 310–30 were not considered since the Company did not have PCI pools at the time of adoption. PCD loans were assessed using prior specific loan reviews for the initial PCD loan ACL. Loans Held for Sale — Mortgage loans originated and intended for sale in the secondary market are carried at the lower of cost or fair value in the aggregate. Net unrealized losses, if any, are recognized through a valuation allowance by charges to non–interest income. Gains and losses on loan sales are recorded in non–interest income, and direct loan origination costs and fees are deferred at origination of the loan and are recognized in non–interest income upon sale of the loan. Concentrations of Credit Risk — The Bank grants commercial, real estate, and consumer loans to customers located primarily in the northern and central regions of Indiana and the southern and central regions of Michigan and provides mortgage warehouse lines to mortgage companies in the United States. Commercial loans make up approximately 57% of the loan portfolio and are secured by both real estate and business assets. These loans are expected to be repaid from cash flows from operations of the businesses. The Bank does not have a concentration in speculative commercial real estate loans. Residential real estate loans make up approximately 16% of the loan portfolio and are secured by residential real estate. Installment loans make up approximately 17% of the loan portfolio and are primarily secured by consumer assets. Mortgage warehouse loans make up approximately 10% of the loan portfolio and are secured by residential real estate. Allowance for Credit Losses on Loans — The ACL on loans is a valuation account that is deducted from the loans’ amortized cost basis to present the net amount expected to be collected on the loans. Loans are charged off against the allowance when management believes the loan balance is confirmed to be no longer collectible. Expected recoveries do not exceed the aggregate of amounts previously charged off and expected to be charged off. Management estimates the ACL balance using relevant information, from internal and external sources, relating to past events, current conditions, and reasonable and supportable forecasts. Historical credit loss experience provides the basis for the estimation of expected credit losses. Adjustments to historical loss information are made for differences in current loan–specific risk characteristics such as differences in underwriting standards, portfolio mix, delinquency level, or term as well as for changes in environmental conditions, changes in economic conditions, or other relevant factors. The Company considers the following when estimating credit losses: 1) available information relevant to assessing the collectibility of cash flows including internal information, external information or a combination of both relating to past events, current conditions and reasonable and supportable forecasts; 2) relevant qualitative and quantitative factors relating to the environment in which the Company operates and factors specific to the borrower; 3) off–balance sheet credit exposures; and credit support. ACL on loans is measured on a collective basis and reflects impairment in groups of loans aggregated on the basis of similar risk characteristics which may include any one or a combination of the following: internal credit ratings, risk ratings or classification, financial asset type, collateral type, size, industry of the borrower, historical or expected credit loss patterns, and reasonable and supportable forecast periods. The ACL for a specific portfolio segment is computed by multiplying the loss rate by the amortized cost balance of the segment with adjustments for other qualitative factors as described above. As appropriate, newer credit products or portfolios with limited historical loss may use applicable external data for determining the ACL until experience justifies that sufficient product maturity supports the estimate of expected credit losses. Pursuant to ASC 326–20–30–9, an entity shall not rely solely on past events to estimate expected credit losses, and should consider adjustments to historical information to reflect the extent to which management expects current conditions and forecasted conditions to differ from the periods utilized for the historical loss rate calculation. Management has incorporated an adjustment of the historical loss rate calculated within the model to reflect current and forecasted condition and has applied this adjustment on a qualitative factor basis to the aggregate pool loss rate. The qualitative adjustment is based on a combination of external econometric data and internal factors such as portfolio composition, changes in management, changes in loan policy and other factors. The economic forecast is based in part on economic indexes and quantitative matrices with a six to twelve month forecast. The qualitative adjustment is calculated based on current and forecasted conditions and evaluated each quarter by management, and therefore is dynamic in nature. As a result of the forecast being applied as a qualitative factor and adjusted quarterly, no reversion to the historical loss rate is necessary, as the historical base loss rate is preserved in the calculation of “all in” loss rate. Specific reserves reflect collateral shortfalls on loans identified for evaluation or individually considered non–performing, including troubled debt restructurings and receivables where the Company has determined foreclosure is probable. These loans no longer have similar risk characteristics to collectively evaluated loans due to changes in credit risk, borrower circumstances, recognition of write–offs, or cash collections that have been fully applied to principal on the basis of non–accrual policies. At a minimum, the population of loans subject to individual evaluation include individual loans and leases where it is probable we will be unable to collect all amounts due, according to the original contractual terms. These include commercial impaired loans, jumbo residential mortgages (as defined), and jumbo home equity loans with a balance exceeding $250,000, and other loans as determined by management. ACL for residential and consumer loans are, primarily, determined by pools of similar loans and are evaluated on a quarterly basis. Loans that do not share risk characteristics are evaluated on an individual basis. Loans evaluated individually are not also included in the collective evaluation. When management determines that foreclosure is probable, expected credit losses are based on the fair value of the collateral at the reporting date, adjusted for selling costs as appropriate. Allowance for Loan Losses (Prior to January 1, 2020) — An allowance for loan losses was maintained to absorb probable incurred losses inherent in the loan portfolio. The allowance was based on ongoing quarterly assessments of the probable incurred losses inherent in the loan portfolio. The allowance was increased by the provision for credit losses, which is charged against current period operating results and decreased by the amount of charge offs, net of recoveries. Horizon's methodology for assessing the appropriateness of the allowance consisted of several key elements, which included the general allowance, specific allowances for identified problem loans and the qualitative allowance. The general allowance was calculated by applying loss factors to pools of outstanding loans. Loss factors were based on historical loss experience and may have been adjusted for significant factors that, in management's judgment, affected the collectibility of the portfolio as of the evaluation date. Specific allowances were established in cases where management had identified conditions or circumstances related to a credit that management believed indicated the probability that a loss would have been incurred in excess of the amount determined by the application of the formula allowance. The qualitative allowance was based upon management's evaluation of various conditions, the effects of which were not directly measured in the determination of the general and specific allowances. The evaluation of the inherent loss with respect to these conditions was subject to a higher degree of uncertainty because they are not identified with specific credits. The conditions evaluated in connection with the qualitative allowance may have included factors such as local, regional and national economic conditions and forecasts, concentrations of credit and changes in the composition of the portfolio. Troubled Debt Restructurings (“TDR”) — A loan for which the terms have been modified resulting in a concession, and for which the borrower is experiencing financial difficulties, is considered to be a TDR. The ACL on loans on a TDR is measured using the same method as all other loans held for investment, except that the original interest rate is used to discount the expected cash flows, not the rate specified within the restructuring. The Coronavirus Aid, Relief, and Economic Security (“CARES”) Act provides all banks with the option to elect either or both of the following from March 1, 2020 until the earlier of December 31, 2020 or the date that is 60 days after termination of the national emergency. Section 4013 of the CARES Act was amended on December 27, 2020 to extend this relief period until January 1, 2022. Specific applicable provisions of the CARES Act allow: i. suspension of the requirements under Generally Accepted Accounting Principles (“GAAP”) for loan modifications related to the COVID–19 pandemic that would otherwise be categorized as a TDR; and/or ii. suspension of any determination of a loan modified as a result of the effects of the COVID–19 pandemic as being a TDR, including impairment for accounting purposes. If a bank elects a suspension noted above, the suspension (i) will be effective for the term of the loan modification, but solely with respect to any modification, including a forbearance arrangement, an interest rate modification, a repayment plan, and any other similar arrangement that defers or delays the payment of principal or interest, that occurs during the applicable period for a loan that was not more than 30 days past due as of December 31, 2019; and (ii) will not apply to any adverse impact on the credit of a borrower that is not related to the COVID–19 pandemic. Allowance for Credit Losses on Off–Balance Sheet (“OBS”) Credit Exposures — The Company estimates expected credit losses over the contractual period in which the Company is exposed to credit risk via a contractual obligation to extend credit, unless that obligation is unconditionally cancellable by the Company. The Company determines the estimated amount of expected credit extensions based on historical usage to calculate the amount of exposure for a loss estimate. After review of the expected credit losses on OBS, the Company determined the amount not being recorded as immaterial at this time. Allowance for Credit Losses on Available for Sale Securities — For available for sale debt securities in an unrealized loss position, the Company first assesses whether it intends to sell, or it is more likely than not that it will be required to sell, the security before recovery of its amortized cost basis. If either of the criteria regarding intent or requirement to sell is met, the security’s amortized cost basis is written down to fair value through income. For debt securities available for sale that do not meet the aforementioned criteria, the Company evaluates whether the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CL is recorded for the credit loss, limited by the amount that the fair value is less than the amortized cost basis. Any impairment that has not been recorded through an ACL is recorded in other comprehensive income. Changes in the ACL are recorded as provision for, or reversal of, credit loss expense. Losses are charged against the allowance when management believes the uncollectibility of an available for sale security is confirmed or when either of the criteria regarding intent or requirement to sell is met. Allowance for Credit Losses on Held to Maturity Securities — For held to maturity securities, the Company conducts an assessment of its held to maturity securities at the time of purchase and on at least an annual basis to ensure such investment securities remain within appropriate levels of risk and continue to perform satisfactorily in fulfilling its obligations. The Company considers, among other factors, the nature of the securities and credit ratings or financial condition of the issuer. If available, the Company obtains a credit rating for issuers from the Nationally Recognized Statistical Rating Organization (“NRSRO”) for consideration. If this assessment indicates that a material credit loss exists, the present value of cash flows expected to be collected from the security are compared to the amortized cost basis of the security. If the present value of cash flows expected to be collected is less than the amortized cost basis, a credit loss exists and an ACL is recorded for the credit loss. After completing this assessment, management determined any credit losses as of December 31, 2020 were not material to the consolidated financial statements. Premises and Equipment — Buildings and major improvements are capitalized and depreciated using primarily the straight-line method with useful lives ranging from 3 to 40 years. Furniture and equipment are capitalized and depreciated using primarily the straight-line method with useful lives ranging from 2 to 20 years. Maintenance and repairs are expensed as incurred while major additions and improvements are capitalized. Gains and losses on disposition are included in current operations. Federal Reserve and Federal Home Loan Bank of Indianapolis (FHLBI) Stock — The stock is a required investment for institutions th</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 Reconciliation of Deferred Tax Assets &amp; Liabilities (Details) - USD ($) $ in Thousands</t>
        </is>
      </c>
      <c r="B1" s="2" t="inlineStr">
        <is>
          <t>Dec. 31, 2020</t>
        </is>
      </c>
      <c r="C1" s="2" t="inlineStr">
        <is>
          <t>Dec. 31, 2019</t>
        </is>
      </c>
    </row>
    <row r="2">
      <c r="A2" s="3" t="inlineStr">
        <is>
          <t>Assets</t>
        </is>
      </c>
    </row>
    <row r="3">
      <c r="A3" s="4" t="inlineStr">
        <is>
          <t>Allowance for loan losses</t>
        </is>
      </c>
      <c r="B3" s="7" t="n">
        <v>13966</v>
      </c>
      <c r="C3" s="7" t="n">
        <v>4120</v>
      </c>
    </row>
    <row r="4">
      <c r="A4" s="4" t="inlineStr">
        <is>
          <t>Net operating loss and tax credits (from acquisitions)</t>
        </is>
      </c>
      <c r="B4" s="6" t="n">
        <v>3</v>
      </c>
      <c r="C4" s="6" t="n">
        <v>54</v>
      </c>
    </row>
    <row r="5">
      <c r="A5" s="4" t="inlineStr">
        <is>
          <t>Director and employee benefits</t>
        </is>
      </c>
      <c r="B5" s="6" t="n">
        <v>2035</v>
      </c>
      <c r="C5" s="6" t="n">
        <v>1890</v>
      </c>
    </row>
    <row r="6">
      <c r="A6" s="4" t="inlineStr">
        <is>
          <t>Accrued pension</t>
        </is>
      </c>
      <c r="B6" s="6" t="n">
        <v>0</v>
      </c>
      <c r="C6" s="6" t="n">
        <v>775</v>
      </c>
    </row>
    <row r="7">
      <c r="A7" s="4" t="inlineStr">
        <is>
          <t>Other</t>
        </is>
      </c>
      <c r="B7" s="6" t="n">
        <v>3139</v>
      </c>
      <c r="C7" s="6" t="n">
        <v>2145</v>
      </c>
    </row>
    <row r="8">
      <c r="A8" s="4" t="inlineStr">
        <is>
          <t>Total assets</t>
        </is>
      </c>
      <c r="B8" s="6" t="n">
        <v>19143</v>
      </c>
      <c r="C8" s="6" t="n">
        <v>8984</v>
      </c>
    </row>
    <row r="9">
      <c r="A9" s="3" t="inlineStr">
        <is>
          <t>Liabilities</t>
        </is>
      </c>
    </row>
    <row r="10">
      <c r="A10" s="4" t="inlineStr">
        <is>
          <t>Depreciation</t>
        </is>
      </c>
      <c r="B10" s="6" t="n">
        <v>-4374</v>
      </c>
      <c r="C10" s="6" t="n">
        <v>-4456</v>
      </c>
    </row>
    <row r="11">
      <c r="A11" s="4" t="inlineStr">
        <is>
          <t>State tax</t>
        </is>
      </c>
      <c r="B11" s="6" t="n">
        <v>-315</v>
      </c>
      <c r="C11" s="6" t="n">
        <v>-10</v>
      </c>
    </row>
    <row r="12">
      <c r="A12" s="4" t="inlineStr">
        <is>
          <t>Federal Home Loan Bank stock dividends</t>
        </is>
      </c>
      <c r="B12" s="6" t="n">
        <v>-363</v>
      </c>
      <c r="C12" s="6" t="n">
        <v>-368</v>
      </c>
    </row>
    <row r="13">
      <c r="A13" s="4" t="inlineStr">
        <is>
          <t>Difference in basis of intangible assets</t>
        </is>
      </c>
      <c r="B13" s="6" t="n">
        <v>-2921</v>
      </c>
      <c r="C13" s="6" t="n">
        <v>-3427</v>
      </c>
    </row>
    <row r="14">
      <c r="A14" s="4" t="inlineStr">
        <is>
          <t>Fair value adjustment on acquisitions</t>
        </is>
      </c>
      <c r="B14" s="6" t="n">
        <v>-3284</v>
      </c>
      <c r="C14" s="6" t="n">
        <v>-2488</v>
      </c>
    </row>
    <row r="15">
      <c r="A15" s="4" t="inlineStr">
        <is>
          <t>Unrealized gain on AFS securities and fair value hedge</t>
        </is>
      </c>
      <c r="B15" s="6" t="n">
        <v>-7404</v>
      </c>
      <c r="C15" s="6" t="n">
        <v>-1710</v>
      </c>
    </row>
    <row r="16">
      <c r="A16" s="4" t="inlineStr">
        <is>
          <t>Other</t>
        </is>
      </c>
      <c r="B16" s="6" t="n">
        <v>-294</v>
      </c>
      <c r="C16" s="6" t="n">
        <v>-63</v>
      </c>
    </row>
    <row r="17">
      <c r="A17" s="4" t="inlineStr">
        <is>
          <t>Total liabilities</t>
        </is>
      </c>
      <c r="B17" s="6" t="n">
        <v>-18955</v>
      </c>
      <c r="C17" s="6" t="n">
        <v>-12522</v>
      </c>
    </row>
    <row r="18">
      <c r="A18" s="4" t="inlineStr">
        <is>
          <t>Net deferred tax asset/(liability)</t>
        </is>
      </c>
      <c r="B18" s="7" t="n">
        <v>188</v>
      </c>
    </row>
    <row r="19">
      <c r="A19" s="4" t="inlineStr">
        <is>
          <t>Net deferred tax asset/(liability)</t>
        </is>
      </c>
      <c r="C19" s="7" t="n">
        <v>-3538</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Income Tax - Additional Information (Details) $ in Thousands</t>
        </is>
      </c>
      <c r="B1" s="2" t="inlineStr">
        <is>
          <t>12 Months Ended</t>
        </is>
      </c>
    </row>
    <row r="2">
      <c r="B2" s="2" t="inlineStr">
        <is>
          <t>Dec. 31, 2020USD ($)</t>
        </is>
      </c>
    </row>
    <row r="3">
      <c r="A3" s="3" t="inlineStr">
        <is>
          <t>Income Taxes [Line Items]</t>
        </is>
      </c>
    </row>
    <row r="4">
      <c r="A4" s="4" t="inlineStr">
        <is>
          <t>Previously acquired institutions amount of allocated income to bad debt deductions</t>
        </is>
      </c>
      <c r="B4" s="7" t="n">
        <v>12800</v>
      </c>
    </row>
    <row r="5">
      <c r="A5" s="4" t="inlineStr">
        <is>
          <t>Unrecorded deferred income tax liability</t>
        </is>
      </c>
      <c r="B5" s="6" t="n">
        <v>2700</v>
      </c>
    </row>
    <row r="6">
      <c r="A6" s="4" t="inlineStr">
        <is>
          <t>State Tax Jurisdiction</t>
        </is>
      </c>
    </row>
    <row r="7">
      <c r="A7" s="3" t="inlineStr">
        <is>
          <t>Income Taxes [Line Items]</t>
        </is>
      </c>
    </row>
    <row r="8">
      <c r="A8" s="4" t="inlineStr">
        <is>
          <t>Tax credit carryforward</t>
        </is>
      </c>
      <c r="B8" s="7" t="n">
        <v>50</v>
      </c>
    </row>
    <row r="9">
      <c r="A9" s="4" t="inlineStr">
        <is>
          <t>Minimum | State Tax Jurisdiction</t>
        </is>
      </c>
    </row>
    <row r="10">
      <c r="A10" s="3" t="inlineStr">
        <is>
          <t>Income Taxes [Line Items]</t>
        </is>
      </c>
    </row>
    <row r="11">
      <c r="A11" s="4" t="inlineStr">
        <is>
          <t>Operating loss carry forward expiration year</t>
        </is>
      </c>
      <c r="B11" s="4" t="inlineStr">
        <is>
          <t>2023</t>
        </is>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umulated Other Comprehensive Loss - Components of Accumulated Other Comprehensive Loss (Details) - USD ($) $ in Thousands</t>
        </is>
      </c>
      <c r="B1" s="2" t="inlineStr">
        <is>
          <t>Dec. 31, 2020</t>
        </is>
      </c>
      <c r="C1" s="2" t="inlineStr">
        <is>
          <t>Dec. 31, 2019</t>
        </is>
      </c>
    </row>
    <row r="2">
      <c r="A2" s="3" t="inlineStr">
        <is>
          <t>Accumulated Other Comprehensive Income (Loss) [Line Items]</t>
        </is>
      </c>
    </row>
    <row r="3">
      <c r="A3" s="4" t="inlineStr">
        <is>
          <t>Tax effect</t>
        </is>
      </c>
      <c r="B3" s="7" t="n">
        <v>-7402</v>
      </c>
      <c r="C3" s="7" t="n">
        <v>-1708</v>
      </c>
    </row>
    <row r="4">
      <c r="A4" s="4" t="inlineStr">
        <is>
          <t>Total accumulated other comprehensive income</t>
        </is>
      </c>
      <c r="B4" s="6" t="n">
        <v>27852</v>
      </c>
      <c r="C4" s="6" t="n">
        <v>6432</v>
      </c>
    </row>
    <row r="5">
      <c r="A5" s="4" t="inlineStr">
        <is>
          <t>Unrealized gain on securities available for sale</t>
        </is>
      </c>
    </row>
    <row r="6">
      <c r="A6" s="3" t="inlineStr">
        <is>
          <t>Accumulated Other Comprehensive Income (Loss) [Line Items]</t>
        </is>
      </c>
    </row>
    <row r="7">
      <c r="A7" s="4" t="inlineStr">
        <is>
          <t>Accumulated other comprehensive income (loss), before tax</t>
        </is>
      </c>
      <c r="B7" s="6" t="n">
        <v>43662</v>
      </c>
      <c r="C7" s="6" t="n">
        <v>12687</v>
      </c>
    </row>
    <row r="8">
      <c r="A8" s="4" t="inlineStr">
        <is>
          <t>Unamortized loss on securities held to maturity, previously transferred from AFS</t>
        </is>
      </c>
    </row>
    <row r="9">
      <c r="A9" s="3" t="inlineStr">
        <is>
          <t>Accumulated Other Comprehensive Income (Loss) [Line Items]</t>
        </is>
      </c>
    </row>
    <row r="10">
      <c r="A10" s="4" t="inlineStr">
        <is>
          <t>Accumulated other comprehensive income (loss), before tax</t>
        </is>
      </c>
      <c r="B10" s="6" t="n">
        <v>-165</v>
      </c>
      <c r="C10" s="6" t="n">
        <v>-107</v>
      </c>
    </row>
    <row r="11">
      <c r="A11" s="4" t="inlineStr">
        <is>
          <t>Unrealized loss on derivative instruments</t>
        </is>
      </c>
    </row>
    <row r="12">
      <c r="A12" s="3" t="inlineStr">
        <is>
          <t>Accumulated Other Comprehensive Income (Loss) [Line Items]</t>
        </is>
      </c>
    </row>
    <row r="13">
      <c r="A13" s="4" t="inlineStr">
        <is>
          <t>Accumulated other comprehensive income (loss), before tax</t>
        </is>
      </c>
      <c r="B13" s="7" t="n">
        <v>-8243</v>
      </c>
      <c r="C13" s="7" t="n">
        <v>-4440</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Off-Balance Sheet Risk and Contingencies (Details) - USD ($) $ in Millions</t>
        </is>
      </c>
      <c r="B1" s="2" t="inlineStr">
        <is>
          <t>Dec. 31, 2020</t>
        </is>
      </c>
      <c r="C1" s="2" t="inlineStr">
        <is>
          <t>Dec. 31, 2019</t>
        </is>
      </c>
    </row>
    <row r="2">
      <c r="A2" s="3" t="inlineStr">
        <is>
          <t>Commitments and Contingencies Disclosure [Abstract]</t>
        </is>
      </c>
    </row>
    <row r="3">
      <c r="A3" s="4" t="inlineStr">
        <is>
          <t>Commitments to make loans</t>
        </is>
      </c>
      <c r="B3" s="5" t="n">
        <v>917.4</v>
      </c>
      <c r="C3" s="5" t="n">
        <v>958.7</v>
      </c>
    </row>
    <row r="4">
      <c r="A4" s="4" t="inlineStr">
        <is>
          <t>Commitments under outstanding standby letters of credit</t>
        </is>
      </c>
      <c r="B4" s="5" t="n">
        <v>12.4</v>
      </c>
      <c r="C4" s="5" t="n">
        <v>17.3</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Capital - Summary of Regulatory Capital Requirement (Details) - USD ($) $ in Thousands</t>
        </is>
      </c>
      <c r="B1" s="2" t="inlineStr">
        <is>
          <t>Dec. 31, 2020</t>
        </is>
      </c>
      <c r="C1" s="2" t="inlineStr">
        <is>
          <t>Dec. 31, 2019</t>
        </is>
      </c>
    </row>
    <row r="2">
      <c r="A2" s="3" t="inlineStr">
        <is>
          <t>Compliance with Regulatory Capital Requirements under Banking Regulations [Line Items]</t>
        </is>
      </c>
    </row>
    <row r="3">
      <c r="A3" s="4" t="inlineStr">
        <is>
          <t>Total capital (to risk-weighted assets), Actual, Amount</t>
        </is>
      </c>
      <c r="B3" s="7" t="n">
        <v>648804</v>
      </c>
      <c r="C3" s="7" t="n">
        <v>548364</v>
      </c>
    </row>
    <row r="4">
      <c r="A4" s="4" t="inlineStr">
        <is>
          <t>Total capital (to risk-weighted assets), Actual, Ratio</t>
        </is>
      </c>
      <c r="B4" s="4" t="inlineStr">
        <is>
          <t>14.91%</t>
        </is>
      </c>
      <c r="C4" s="4" t="inlineStr">
        <is>
          <t>13.95%</t>
        </is>
      </c>
    </row>
    <row r="5">
      <c r="A5" s="4" t="inlineStr">
        <is>
          <t>Total capital (to risk-weighted assets), For capital adequacy purposes, Amount</t>
        </is>
      </c>
      <c r="B5" s="7" t="n">
        <v>348024</v>
      </c>
      <c r="C5" s="7" t="n">
        <v>314395</v>
      </c>
    </row>
    <row r="6">
      <c r="A6" s="4" t="inlineStr">
        <is>
          <t>Total capital (to risk-weighted assets), For capital adequacy purposes, Ratio</t>
        </is>
      </c>
      <c r="B6" s="4" t="inlineStr">
        <is>
          <t>8.00%</t>
        </is>
      </c>
      <c r="C6" s="4" t="inlineStr">
        <is>
          <t>8.00%</t>
        </is>
      </c>
    </row>
    <row r="7">
      <c r="A7" s="4" t="inlineStr">
        <is>
          <t>Total capital (to risk-weighted assets), Required for capital1 adequacy purposes with capital buffer, Amount</t>
        </is>
      </c>
      <c r="B7" s="7" t="n">
        <v>456782</v>
      </c>
      <c r="C7" s="7" t="n">
        <v>412644</v>
      </c>
    </row>
    <row r="8">
      <c r="A8" s="4" t="inlineStr">
        <is>
          <t>Total capital (to risk-weighted assets), Required for capital1 adequacy purposes with capital buffer, Ratio</t>
        </is>
      </c>
      <c r="B8" s="4" t="inlineStr">
        <is>
          <t>10.50%</t>
        </is>
      </c>
      <c r="C8" s="4" t="inlineStr">
        <is>
          <t>10.50%</t>
        </is>
      </c>
    </row>
    <row r="9">
      <c r="A9" s="4" t="inlineStr">
        <is>
          <t>Tier 1 capital (to average assets), Actual, Amount</t>
        </is>
      </c>
      <c r="B9" s="7" t="n">
        <v>607340</v>
      </c>
      <c r="C9" s="7" t="n">
        <v>530643</v>
      </c>
    </row>
    <row r="10">
      <c r="A10" s="4" t="inlineStr">
        <is>
          <t>Tier 1 capital (to average assets), Actual, Ratio</t>
        </is>
      </c>
      <c r="B10" s="4" t="inlineStr">
        <is>
          <t>13.96%</t>
        </is>
      </c>
      <c r="C10" s="4" t="inlineStr">
        <is>
          <t>13.50%</t>
        </is>
      </c>
    </row>
    <row r="11">
      <c r="A11" s="4" t="inlineStr">
        <is>
          <t>Tier 1 capital (to average assets), For capital adequacy purposes, Amount</t>
        </is>
      </c>
      <c r="B11" s="7" t="n">
        <v>261018</v>
      </c>
      <c r="C11" s="7" t="n">
        <v>235796</v>
      </c>
    </row>
    <row r="12">
      <c r="A12" s="4" t="inlineStr">
        <is>
          <t>Tier 1 capital (to average assets), For capital adequacy purpose, Ratio</t>
        </is>
      </c>
      <c r="B12" s="4" t="inlineStr">
        <is>
          <t>6.00%</t>
        </is>
      </c>
      <c r="C12" s="4" t="inlineStr">
        <is>
          <t>6.00%</t>
        </is>
      </c>
    </row>
    <row r="13">
      <c r="A13" s="4" t="inlineStr">
        <is>
          <t>Tier 1 capital (to average assets), Required for capital1 adequacy purposes with capital buffer, Amount</t>
        </is>
      </c>
      <c r="B13" s="7" t="n">
        <v>369775</v>
      </c>
      <c r="C13" s="7" t="n">
        <v>334044</v>
      </c>
    </row>
    <row r="14">
      <c r="A14" s="4" t="inlineStr">
        <is>
          <t>Tier 1 capital (to average assets), Required for capital1 adequacy purposes with capital buffer, Ratio</t>
        </is>
      </c>
      <c r="B14" s="4" t="inlineStr">
        <is>
          <t>8.50%</t>
        </is>
      </c>
      <c r="C14" s="4" t="inlineStr">
        <is>
          <t>8.50%</t>
        </is>
      </c>
    </row>
    <row r="15">
      <c r="A15" s="4" t="inlineStr">
        <is>
          <t>Common equity tier 1 capital, Actual Amount</t>
        </is>
      </c>
      <c r="B15" s="7" t="n">
        <v>491281</v>
      </c>
      <c r="C15" s="7" t="n">
        <v>473150</v>
      </c>
    </row>
    <row r="16">
      <c r="A16" s="4" t="inlineStr">
        <is>
          <t>Common equity tier 1 capital, Actual Ratio</t>
        </is>
      </c>
      <c r="B16" s="4" t="inlineStr">
        <is>
          <t>11.29%</t>
        </is>
      </c>
      <c r="C16" s="4" t="inlineStr">
        <is>
          <t>12.04%</t>
        </is>
      </c>
    </row>
    <row r="17">
      <c r="A17" s="4" t="inlineStr">
        <is>
          <t>Common equity tier 1 capital, For capital adequacy purposes, Amount</t>
        </is>
      </c>
      <c r="B17" s="7" t="n">
        <v>195764</v>
      </c>
      <c r="C17" s="7" t="n">
        <v>176846</v>
      </c>
    </row>
    <row r="18">
      <c r="A18" s="4" t="inlineStr">
        <is>
          <t>Common equity tier 1 capital, For capital adequacy purpose, Ratio</t>
        </is>
      </c>
      <c r="B18" s="4" t="inlineStr">
        <is>
          <t>4.50%</t>
        </is>
      </c>
      <c r="C18" s="4" t="inlineStr">
        <is>
          <t>4.50%</t>
        </is>
      </c>
    </row>
    <row r="19">
      <c r="A19" s="4" t="inlineStr">
        <is>
          <t>Common equity tier 1 capital (to risk-weighted assets), Required for capital1 adequacy purposes with capital buffer, Amount</t>
        </is>
      </c>
      <c r="B19" s="7" t="n">
        <v>304522</v>
      </c>
      <c r="C19" s="7" t="n">
        <v>275094</v>
      </c>
    </row>
    <row r="20">
      <c r="A20" s="4" t="inlineStr">
        <is>
          <t>Common equity tier 1 capital (to risk-weighted assets), Required for capital1 adequacy purposes with capital buffer, Ratio</t>
        </is>
      </c>
      <c r="B20" s="4" t="inlineStr">
        <is>
          <t>7.00%</t>
        </is>
      </c>
      <c r="C20" s="4" t="inlineStr">
        <is>
          <t>7.50%</t>
        </is>
      </c>
    </row>
    <row r="21">
      <c r="A21" s="4" t="inlineStr">
        <is>
          <t>Tier 1 capital (to average assets), Actual, Amount</t>
        </is>
      </c>
      <c r="B21" s="7" t="n">
        <v>607340</v>
      </c>
      <c r="C21" s="7" t="n">
        <v>530643</v>
      </c>
    </row>
    <row r="22">
      <c r="A22" s="4" t="inlineStr">
        <is>
          <t>Tier 1 capital (to average assets), Actual, Ratio</t>
        </is>
      </c>
      <c r="B22" s="4" t="inlineStr">
        <is>
          <t>10.68%</t>
        </is>
      </c>
      <c r="C22" s="4" t="inlineStr">
        <is>
          <t>10.50%</t>
        </is>
      </c>
    </row>
    <row r="23">
      <c r="A23" s="4" t="inlineStr">
        <is>
          <t>Tier 1 capital (to average assets), For capital adequacy purposes, Amount</t>
        </is>
      </c>
      <c r="B23" s="7" t="n">
        <v>227507</v>
      </c>
      <c r="C23" s="7" t="n">
        <v>202111</v>
      </c>
    </row>
    <row r="24">
      <c r="A24" s="4" t="inlineStr">
        <is>
          <t>Tier 1 capital (to average assets), For capital adequacy purpose, Ratio</t>
        </is>
      </c>
      <c r="B24" s="4" t="inlineStr">
        <is>
          <t>4.00%</t>
        </is>
      </c>
      <c r="C24" s="4" t="inlineStr">
        <is>
          <t>4.00%</t>
        </is>
      </c>
    </row>
    <row r="25">
      <c r="A25" s="4" t="inlineStr">
        <is>
          <t>Tier 1 capital (to average assets), Required for capital1 adequacy purposes with capital buffer, Amount</t>
        </is>
      </c>
      <c r="B25" s="7" t="n">
        <v>227507</v>
      </c>
      <c r="C25" s="7" t="n">
        <v>202111</v>
      </c>
    </row>
    <row r="26">
      <c r="A26" s="4" t="inlineStr">
        <is>
          <t>Tier 1 capital (to average assets), Required for capital1 adequacy purposes with capital buffer, Ratio</t>
        </is>
      </c>
      <c r="B26" s="4" t="inlineStr">
        <is>
          <t>4.00%</t>
        </is>
      </c>
      <c r="C26" s="4" t="inlineStr">
        <is>
          <t>4.00%</t>
        </is>
      </c>
    </row>
    <row r="27">
      <c r="A27" s="4" t="inlineStr">
        <is>
          <t>Bank</t>
        </is>
      </c>
    </row>
    <row r="28">
      <c r="A28" s="3" t="inlineStr">
        <is>
          <t>Compliance with Regulatory Capital Requirements under Banking Regulations [Line Items]</t>
        </is>
      </c>
    </row>
    <row r="29">
      <c r="A29" s="4" t="inlineStr">
        <is>
          <t>Total capital (to risk-weighted assets), Actual, Amount</t>
        </is>
      </c>
      <c r="B29" s="7" t="n">
        <v>532315</v>
      </c>
      <c r="C29" s="7" t="n">
        <v>497227</v>
      </c>
    </row>
    <row r="30">
      <c r="A30" s="4" t="inlineStr">
        <is>
          <t>Total capital (to risk-weighted assets), Actual, Ratio</t>
        </is>
      </c>
      <c r="B30" s="4" t="inlineStr">
        <is>
          <t>12.21%</t>
        </is>
      </c>
      <c r="C30" s="4" t="inlineStr">
        <is>
          <t>12.65%</t>
        </is>
      </c>
    </row>
    <row r="31">
      <c r="A31" s="4" t="inlineStr">
        <is>
          <t>Total capital (to risk-weighted assets), For capital adequacy purposes, Amount</t>
        </is>
      </c>
      <c r="B31" s="7" t="n">
        <v>348810</v>
      </c>
      <c r="C31" s="7" t="n">
        <v>314452</v>
      </c>
    </row>
    <row r="32">
      <c r="A32" s="4" t="inlineStr">
        <is>
          <t>Total capital (to risk-weighted assets), For capital adequacy purposes, Ratio</t>
        </is>
      </c>
      <c r="B32" s="4" t="inlineStr">
        <is>
          <t>8.00%</t>
        </is>
      </c>
      <c r="C32" s="4" t="inlineStr">
        <is>
          <t>8.00%</t>
        </is>
      </c>
    </row>
    <row r="33">
      <c r="A33" s="4" t="inlineStr">
        <is>
          <t>Total capital (to risk-weighted assets), Required for capital1 adequacy purposes with capital buffer, Amount</t>
        </is>
      </c>
      <c r="B33" s="7" t="n">
        <v>457813</v>
      </c>
      <c r="C33" s="7" t="n">
        <v>412718</v>
      </c>
    </row>
    <row r="34">
      <c r="A34" s="4" t="inlineStr">
        <is>
          <t>Total capital (to risk-weighted assets), Required for capital1 adequacy purposes with capital buffer, Ratio</t>
        </is>
      </c>
      <c r="B34" s="4" t="inlineStr">
        <is>
          <t>10.50%</t>
        </is>
      </c>
      <c r="C34" s="4" t="inlineStr">
        <is>
          <t>10.50%</t>
        </is>
      </c>
    </row>
    <row r="35">
      <c r="A35" s="4" t="inlineStr">
        <is>
          <t>Total capital (to risk-weighted assets), For well capitalized purpose, Amount</t>
        </is>
      </c>
      <c r="B35" s="7" t="n">
        <v>436013</v>
      </c>
      <c r="C35" s="7" t="n">
        <v>393065</v>
      </c>
    </row>
    <row r="36">
      <c r="A36" s="4" t="inlineStr">
        <is>
          <t>Total capital (to risk-weighted assets), For well capitalized purpose, Ratio</t>
        </is>
      </c>
      <c r="B36" s="4" t="inlineStr">
        <is>
          <t>10.00%</t>
        </is>
      </c>
      <c r="C36" s="4" t="inlineStr">
        <is>
          <t>10.00%</t>
        </is>
      </c>
    </row>
    <row r="37">
      <c r="A37" s="4" t="inlineStr">
        <is>
          <t>Tier 1 capital (to average assets), Actual, Amount</t>
        </is>
      </c>
      <c r="B37" s="7" t="n">
        <v>492221</v>
      </c>
      <c r="C37" s="7" t="n">
        <v>479506</v>
      </c>
    </row>
    <row r="38">
      <c r="A38" s="4" t="inlineStr">
        <is>
          <t>Tier 1 capital (to average assets), Actual, Ratio</t>
        </is>
      </c>
      <c r="B38" s="4" t="inlineStr">
        <is>
          <t>11.29%</t>
        </is>
      </c>
      <c r="C38" s="4" t="inlineStr">
        <is>
          <t>12.20%</t>
        </is>
      </c>
    </row>
    <row r="39">
      <c r="A39" s="4" t="inlineStr">
        <is>
          <t>Tier 1 capital (to average assets), For capital adequacy purposes, Amount</t>
        </is>
      </c>
      <c r="B39" s="7" t="n">
        <v>261606</v>
      </c>
      <c r="C39" s="7" t="n">
        <v>235823</v>
      </c>
    </row>
    <row r="40">
      <c r="A40" s="4" t="inlineStr">
        <is>
          <t>Tier 1 capital (to average assets), For capital adequacy purpose, Ratio</t>
        </is>
      </c>
      <c r="B40" s="4" t="inlineStr">
        <is>
          <t>6.00%</t>
        </is>
      </c>
      <c r="C40" s="4" t="inlineStr">
        <is>
          <t>6.00%</t>
        </is>
      </c>
    </row>
    <row r="41">
      <c r="A41" s="4" t="inlineStr">
        <is>
          <t>Tier 1 capital (to average assets), Required for capital1 adequacy purposes with capital buffer, Amount</t>
        </is>
      </c>
      <c r="B41" s="7" t="n">
        <v>370609</v>
      </c>
      <c r="C41" s="7" t="n">
        <v>334082</v>
      </c>
    </row>
    <row r="42">
      <c r="A42" s="4" t="inlineStr">
        <is>
          <t>Tier 1 capital (to average assets), Required for capital1 adequacy purposes with capital buffer, Ratio</t>
        </is>
      </c>
      <c r="B42" s="4" t="inlineStr">
        <is>
          <t>8.50%</t>
        </is>
      </c>
      <c r="C42" s="4" t="inlineStr">
        <is>
          <t>8.50%</t>
        </is>
      </c>
    </row>
    <row r="43">
      <c r="A43" s="4" t="inlineStr">
        <is>
          <t>Tier 1 capital (to average assets), For well capitalized purpose, Amount</t>
        </is>
      </c>
      <c r="B43" s="7" t="n">
        <v>348808</v>
      </c>
      <c r="C43" s="7" t="n">
        <v>314430</v>
      </c>
    </row>
    <row r="44">
      <c r="A44" s="4" t="inlineStr">
        <is>
          <t>Tier 1 capital (to average assets), For well capitalized purposes, Ratio</t>
        </is>
      </c>
      <c r="B44" s="4" t="inlineStr">
        <is>
          <t>8.00%</t>
        </is>
      </c>
      <c r="C44" s="4" t="inlineStr">
        <is>
          <t>8.00%</t>
        </is>
      </c>
    </row>
    <row r="45">
      <c r="A45" s="4" t="inlineStr">
        <is>
          <t>Common equity tier 1 capital, Actual Amount</t>
        </is>
      </c>
      <c r="B45" s="7" t="n">
        <v>492221</v>
      </c>
      <c r="C45" s="7" t="n">
        <v>479506</v>
      </c>
    </row>
    <row r="46">
      <c r="A46" s="4" t="inlineStr">
        <is>
          <t>Common equity tier 1 capital, Actual Ratio</t>
        </is>
      </c>
      <c r="B46" s="4" t="inlineStr">
        <is>
          <t>11.29%</t>
        </is>
      </c>
      <c r="C46" s="4" t="inlineStr">
        <is>
          <t>12.20%</t>
        </is>
      </c>
    </row>
    <row r="47">
      <c r="A47" s="4" t="inlineStr">
        <is>
          <t>Common equity tier 1 capital, For capital adequacy purposes, Amount</t>
        </is>
      </c>
      <c r="B47" s="7" t="n">
        <v>196205</v>
      </c>
      <c r="C47" s="7" t="n">
        <v>176867</v>
      </c>
    </row>
    <row r="48">
      <c r="A48" s="4" t="inlineStr">
        <is>
          <t>Common equity tier 1 capital, For capital adequacy purpose, Ratio</t>
        </is>
      </c>
      <c r="B48" s="4" t="inlineStr">
        <is>
          <t>4.50%</t>
        </is>
      </c>
      <c r="C48" s="4" t="inlineStr">
        <is>
          <t>4.50%</t>
        </is>
      </c>
    </row>
    <row r="49">
      <c r="A49" s="4" t="inlineStr">
        <is>
          <t>Common equity tier 1 capital (to risk-weighted assets), Required for capital1 adequacy purposes with capital buffer, Amount</t>
        </is>
      </c>
      <c r="B49" s="7" t="n">
        <v>305207</v>
      </c>
      <c r="C49" s="7" t="n">
        <v>275126</v>
      </c>
    </row>
    <row r="50">
      <c r="A50" s="4" t="inlineStr">
        <is>
          <t>Common equity tier 1 capital (to risk-weighted assets), Required for capital1 adequacy purposes with capital buffer, Ratio</t>
        </is>
      </c>
      <c r="B50" s="4" t="inlineStr">
        <is>
          <t>7.00%</t>
        </is>
      </c>
      <c r="C50" s="4" t="inlineStr">
        <is>
          <t>7.50%</t>
        </is>
      </c>
    </row>
    <row r="51">
      <c r="A51" s="4" t="inlineStr">
        <is>
          <t>Common equity tier 1 capital, For well capitalized purpose, Amount</t>
        </is>
      </c>
      <c r="B51" s="7" t="n">
        <v>283407</v>
      </c>
      <c r="C51" s="7" t="n">
        <v>255475</v>
      </c>
    </row>
    <row r="52">
      <c r="A52" s="4" t="inlineStr">
        <is>
          <t>Common equity tier 1 capital, For well capitalized purposes, Ratio</t>
        </is>
      </c>
      <c r="B52" s="4" t="inlineStr">
        <is>
          <t>6.50%</t>
        </is>
      </c>
      <c r="C52" s="4" t="inlineStr">
        <is>
          <t>6.50%</t>
        </is>
      </c>
    </row>
    <row r="53">
      <c r="A53" s="4" t="inlineStr">
        <is>
          <t>Tier 1 capital (to average assets), Actual, Amount</t>
        </is>
      </c>
      <c r="B53" s="7" t="n">
        <v>492221</v>
      </c>
      <c r="C53" s="7" t="n">
        <v>479506</v>
      </c>
    </row>
    <row r="54">
      <c r="A54" s="4" t="inlineStr">
        <is>
          <t>Tier 1 capital (to average assets), Actual, Ratio</t>
        </is>
      </c>
      <c r="B54" s="4" t="inlineStr">
        <is>
          <t>8.71%</t>
        </is>
      </c>
      <c r="C54" s="4" t="inlineStr">
        <is>
          <t>9.49%</t>
        </is>
      </c>
    </row>
    <row r="55">
      <c r="A55" s="4" t="inlineStr">
        <is>
          <t>Tier 1 capital (to average assets), For capital adequacy purposes, Amount</t>
        </is>
      </c>
      <c r="B55" s="7" t="n">
        <v>226158</v>
      </c>
      <c r="C55" s="7" t="n">
        <v>202110</v>
      </c>
    </row>
    <row r="56">
      <c r="A56" s="4" t="inlineStr">
        <is>
          <t>Tier 1 capital (to average assets), For capital adequacy purpose, Ratio</t>
        </is>
      </c>
      <c r="B56" s="4" t="inlineStr">
        <is>
          <t>4.00%</t>
        </is>
      </c>
      <c r="C56" s="4" t="inlineStr">
        <is>
          <t>4.00%</t>
        </is>
      </c>
    </row>
    <row r="57">
      <c r="A57" s="4" t="inlineStr">
        <is>
          <t>Tier 1 capital (to average assets), Required for capital1 adequacy purposes with capital buffer, Amount</t>
        </is>
      </c>
      <c r="B57" s="7" t="n">
        <v>226158</v>
      </c>
      <c r="C57" s="7" t="n">
        <v>202110</v>
      </c>
    </row>
    <row r="58">
      <c r="A58" s="4" t="inlineStr">
        <is>
          <t>Tier 1 capital (to average assets), Required for capital1 adequacy purposes with capital buffer, Ratio</t>
        </is>
      </c>
      <c r="B58" s="4" t="inlineStr">
        <is>
          <t>4.00%</t>
        </is>
      </c>
      <c r="C58" s="4" t="inlineStr">
        <is>
          <t>4.00%</t>
        </is>
      </c>
    </row>
    <row r="59">
      <c r="A59" s="4" t="inlineStr">
        <is>
          <t>Tier 1 capital (to average assets), For well capitalized purpose, Amount</t>
        </is>
      </c>
      <c r="B59" s="7" t="n">
        <v>282697</v>
      </c>
      <c r="C59" s="7" t="n">
        <v>252638</v>
      </c>
    </row>
    <row r="60">
      <c r="A60" s="4" t="inlineStr">
        <is>
          <t>Tier 1 capital (to average assets), For well capitalized purposes, Ratio</t>
        </is>
      </c>
      <c r="B60" s="4" t="inlineStr">
        <is>
          <t>5.00%</t>
        </is>
      </c>
      <c r="C60" s="4" t="inlineStr">
        <is>
          <t>5.00%</t>
        </is>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14" customWidth="1" min="2" max="2"/>
  </cols>
  <sheetData>
    <row r="1">
      <c r="A1" s="1" t="inlineStr">
        <is>
          <t>Regulatory Capital - Additional Information (Details)</t>
        </is>
      </c>
      <c r="B1" s="2" t="inlineStr">
        <is>
          <t>Dec. 31, 2019</t>
        </is>
      </c>
    </row>
    <row r="2">
      <c r="A2" s="3" t="inlineStr">
        <is>
          <t>Regulated Operations [Abstract]</t>
        </is>
      </c>
    </row>
    <row r="3">
      <c r="A3" s="4" t="inlineStr">
        <is>
          <t>Capital conservation buffer</t>
        </is>
      </c>
      <c r="B3" s="4" t="inlineStr">
        <is>
          <t>2.50%</t>
        </is>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3" customWidth="1" min="2" max="2"/>
    <col width="24" customWidth="1" min="3" max="3"/>
    <col width="14" customWidth="1" min="4" max="4"/>
    <col width="14" customWidth="1" min="5" max="5"/>
    <col width="14" customWidth="1" min="6" max="6"/>
    <col width="14" customWidth="1" min="7" max="7"/>
  </cols>
  <sheetData>
    <row r="1">
      <c r="A1" s="1" t="inlineStr">
        <is>
          <t>Share-Based Compensation - Additional Information (Details) - USD ($) $ / shares in Units, $ in Thousands</t>
        </is>
      </c>
      <c r="B1" s="2" t="inlineStr">
        <is>
          <t>May 10, 2010</t>
        </is>
      </c>
      <c r="C1" s="2" t="inlineStr">
        <is>
          <t>Dec. 31, 2020</t>
        </is>
      </c>
      <c r="D1" s="2" t="inlineStr">
        <is>
          <t>Dec. 31, 2019</t>
        </is>
      </c>
      <c r="E1" s="2" t="inlineStr">
        <is>
          <t>Dec. 31, 2018</t>
        </is>
      </c>
      <c r="F1" s="2" t="inlineStr">
        <is>
          <t>Jun. 18, 2013</t>
        </is>
      </c>
      <c r="G1" s="2" t="inlineStr">
        <is>
          <t>Jan. 21, 2003</t>
        </is>
      </c>
    </row>
    <row r="2">
      <c r="A2" s="3" t="inlineStr">
        <is>
          <t>Stock Based Compensation [Line Items]</t>
        </is>
      </c>
    </row>
    <row r="3">
      <c r="A3" s="4" t="inlineStr">
        <is>
          <t>Total assets</t>
        </is>
      </c>
      <c r="C3" s="7" t="n">
        <v>5886614</v>
      </c>
      <c r="D3" s="7" t="n">
        <v>5246829</v>
      </c>
    </row>
    <row r="4">
      <c r="A4" s="4" t="inlineStr">
        <is>
          <t>Total compensation cost</t>
        </is>
      </c>
      <c r="C4" s="6" t="n">
        <v>132</v>
      </c>
      <c r="D4" s="6" t="n">
        <v>215</v>
      </c>
      <c r="E4" s="7" t="n">
        <v>251</v>
      </c>
    </row>
    <row r="5">
      <c r="A5" s="4" t="inlineStr">
        <is>
          <t>Tax benefit associated with compensation expense</t>
        </is>
      </c>
      <c r="C5" s="6" t="n">
        <v>0</v>
      </c>
      <c r="D5" s="6" t="n">
        <v>45</v>
      </c>
      <c r="E5" s="6" t="n">
        <v>53</v>
      </c>
    </row>
    <row r="6">
      <c r="A6" s="4" t="inlineStr">
        <is>
          <t>Total compensation cost</t>
        </is>
      </c>
      <c r="C6" s="6" t="n">
        <v>1300</v>
      </c>
      <c r="D6" s="6" t="n">
        <v>920</v>
      </c>
      <c r="E6" s="6" t="n">
        <v>626</v>
      </c>
    </row>
    <row r="7">
      <c r="A7" s="4" t="inlineStr">
        <is>
          <t>Cash received from option exercise</t>
        </is>
      </c>
      <c r="C7" s="6" t="n">
        <v>255</v>
      </c>
      <c r="D7" s="6" t="n">
        <v>236</v>
      </c>
      <c r="E7" s="6" t="n">
        <v>493</v>
      </c>
    </row>
    <row r="8">
      <c r="A8" s="4" t="inlineStr">
        <is>
          <t>Actual tax benefit realized for the tax deductions</t>
        </is>
      </c>
      <c r="C8" s="6" t="n">
        <v>59</v>
      </c>
      <c r="D8" s="6" t="n">
        <v>104</v>
      </c>
      <c r="E8" s="6" t="n">
        <v>213</v>
      </c>
    </row>
    <row r="9">
      <c r="A9" s="4" t="inlineStr">
        <is>
          <t>Unrecognized compensation cost</t>
        </is>
      </c>
      <c r="C9" s="7" t="n">
        <v>3000</v>
      </c>
    </row>
    <row r="10">
      <c r="A10" s="4" t="inlineStr">
        <is>
          <t>Weighted-average period cost over which cost is expected to be recognized</t>
        </is>
      </c>
      <c r="C10" s="4" t="inlineStr">
        <is>
          <t>1 year 5 months 15 days</t>
        </is>
      </c>
    </row>
    <row r="11">
      <c r="A11" s="4" t="inlineStr">
        <is>
          <t>Performance Based Share Awards | Minimum</t>
        </is>
      </c>
    </row>
    <row r="12">
      <c r="A12" s="3" t="inlineStr">
        <is>
          <t>Stock Based Compensation [Line Items]</t>
        </is>
      </c>
    </row>
    <row r="13">
      <c r="A13" s="4" t="inlineStr">
        <is>
          <t>Total assets</t>
        </is>
      </c>
      <c r="C13" s="7" t="n">
        <v>1000000</v>
      </c>
    </row>
    <row r="14">
      <c r="A14" s="4" t="inlineStr">
        <is>
          <t>Performance Based Share Awards | Maximum</t>
        </is>
      </c>
    </row>
    <row r="15">
      <c r="A15" s="3" t="inlineStr">
        <is>
          <t>Stock Based Compensation [Line Items]</t>
        </is>
      </c>
    </row>
    <row r="16">
      <c r="A16" s="4" t="inlineStr">
        <is>
          <t>Total assets</t>
        </is>
      </c>
      <c r="C16" s="6" t="n">
        <v>5000000</v>
      </c>
    </row>
    <row r="17">
      <c r="A17" s="4" t="inlineStr">
        <is>
          <t>Restricted and Performance Shares</t>
        </is>
      </c>
    </row>
    <row r="18">
      <c r="A18" s="3" t="inlineStr">
        <is>
          <t>Stock Based Compensation [Line Items]</t>
        </is>
      </c>
    </row>
    <row r="19">
      <c r="A19" s="4" t="inlineStr">
        <is>
          <t>Total compensation cost</t>
        </is>
      </c>
      <c r="C19" s="6" t="n">
        <v>0</v>
      </c>
      <c r="D19" s="6" t="n">
        <v>215</v>
      </c>
    </row>
    <row r="20">
      <c r="A20" s="4" t="inlineStr">
        <is>
          <t>Tax benefit associated with compensation expense</t>
        </is>
      </c>
      <c r="C20" s="6" t="n">
        <v>253</v>
      </c>
      <c r="D20" s="6" t="n">
        <v>148</v>
      </c>
      <c r="E20" s="6" t="n">
        <v>79</v>
      </c>
    </row>
    <row r="21">
      <c r="A21" s="4" t="inlineStr">
        <is>
          <t>Total compensation cost</t>
        </is>
      </c>
      <c r="C21" s="7" t="n">
        <v>1200</v>
      </c>
      <c r="D21" s="7" t="n">
        <v>705</v>
      </c>
      <c r="E21" s="7" t="n">
        <v>376</v>
      </c>
    </row>
    <row r="22">
      <c r="A22" s="4" t="inlineStr">
        <is>
          <t>Option Activity Under the 2003 Plan</t>
        </is>
      </c>
    </row>
    <row r="23">
      <c r="A23" s="3" t="inlineStr">
        <is>
          <t>Stock Based Compensation [Line Items]</t>
        </is>
      </c>
    </row>
    <row r="24">
      <c r="A24" s="4" t="inlineStr">
        <is>
          <t>Maximum common shares issued under the plan</t>
        </is>
      </c>
      <c r="G24" s="6" t="n">
        <v>759375</v>
      </c>
    </row>
    <row r="25">
      <c r="A25" s="4" t="inlineStr">
        <is>
          <t>Number of shares available incentive stock options</t>
        </is>
      </c>
      <c r="G25" s="6" t="n">
        <v>759375</v>
      </c>
    </row>
    <row r="26">
      <c r="A26" s="4" t="inlineStr">
        <is>
          <t>Non-option awards granted (in shares)</t>
        </is>
      </c>
      <c r="G26" s="6" t="n">
        <v>379687</v>
      </c>
    </row>
    <row r="27">
      <c r="A27" s="4" t="inlineStr">
        <is>
          <t>Additional common shares available for issuance (in shares)</t>
        </is>
      </c>
      <c r="B27" s="6" t="n">
        <v>885937</v>
      </c>
    </row>
    <row r="28">
      <c r="A28" s="4" t="inlineStr">
        <is>
          <t>Option Activity Under the 2013 Plan</t>
        </is>
      </c>
    </row>
    <row r="29">
      <c r="A29" s="3" t="inlineStr">
        <is>
          <t>Stock Based Compensation [Line Items]</t>
        </is>
      </c>
    </row>
    <row r="30">
      <c r="A30" s="4" t="inlineStr">
        <is>
          <t>Maximum common shares issued under the plan</t>
        </is>
      </c>
      <c r="F30" s="6" t="n">
        <v>1556325</v>
      </c>
    </row>
    <row r="31">
      <c r="A31" s="4" t="inlineStr">
        <is>
          <t>Number of shares available incentive stock options</t>
        </is>
      </c>
      <c r="F31" s="6" t="n">
        <v>225000</v>
      </c>
    </row>
    <row r="32">
      <c r="A32" s="4" t="inlineStr">
        <is>
          <t>Non-option awards granted (in shares)</t>
        </is>
      </c>
      <c r="F32" s="6" t="n">
        <v>900000</v>
      </c>
    </row>
    <row r="33">
      <c r="A33" s="4" t="inlineStr">
        <is>
          <t>Weighted average grant-date fair value of options granted</t>
        </is>
      </c>
      <c r="C33" s="7" t="n">
        <v>0</v>
      </c>
      <c r="D33" s="8" t="n">
        <v>4.44</v>
      </c>
      <c r="E33" s="8" t="n">
        <v>5.54</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7" customWidth="1" min="2" max="2"/>
  </cols>
  <sheetData>
    <row r="1">
      <c r="A1" s="1" t="inlineStr">
        <is>
          <t>Share-Based Compensation - Summary of Option Activity (Details) - Option Activity Under the 2003 Plan $ / shares in Units, $ in Thousands</t>
        </is>
      </c>
      <c r="B1" s="2" t="inlineStr">
        <is>
          <t>12 Months Ended</t>
        </is>
      </c>
    </row>
    <row r="2">
      <c r="B2" s="2" t="inlineStr">
        <is>
          <t>Dec. 31, 2020USD ($)$ / sharesshares</t>
        </is>
      </c>
    </row>
    <row r="3">
      <c r="A3" s="3" t="inlineStr">
        <is>
          <t>Shares</t>
        </is>
      </c>
    </row>
    <row r="4">
      <c r="A4" s="4" t="inlineStr">
        <is>
          <t>Outstanding, beginning of year (in shares) | shares</t>
        </is>
      </c>
      <c r="B4" s="6" t="n">
        <v>12675</v>
      </c>
    </row>
    <row r="5">
      <c r="A5" s="4" t="inlineStr">
        <is>
          <t>Granted (in shares) | shares</t>
        </is>
      </c>
      <c r="B5" s="6" t="n">
        <v>0</v>
      </c>
    </row>
    <row r="6">
      <c r="A6" s="4" t="inlineStr">
        <is>
          <t>Exercised (in shares) | shares</t>
        </is>
      </c>
      <c r="B6" s="6" t="n">
        <v>-8625</v>
      </c>
    </row>
    <row r="7">
      <c r="A7" s="4" t="inlineStr">
        <is>
          <t>Forfeited (in shares) | shares</t>
        </is>
      </c>
      <c r="B7" s="6" t="n">
        <v>0</v>
      </c>
    </row>
    <row r="8">
      <c r="A8" s="4" t="inlineStr">
        <is>
          <t>Outstanding, end of year (in shares) | shares</t>
        </is>
      </c>
      <c r="B8" s="6" t="n">
        <v>4050</v>
      </c>
    </row>
    <row r="9">
      <c r="A9" s="4" t="inlineStr">
        <is>
          <t>Exercisable, end of year (in shares) | shares</t>
        </is>
      </c>
      <c r="B9" s="6" t="n">
        <v>4050</v>
      </c>
    </row>
    <row r="10">
      <c r="A10" s="3" t="inlineStr">
        <is>
          <t>Weighted– Average Exercise Price</t>
        </is>
      </c>
    </row>
    <row r="11">
      <c r="A11" s="4" t="inlineStr">
        <is>
          <t>Outstanding, beginning of year (in dollars per share) | $ / shares</t>
        </is>
      </c>
      <c r="B11" s="8" t="n">
        <v>5.42</v>
      </c>
    </row>
    <row r="12">
      <c r="A12" s="4" t="inlineStr">
        <is>
          <t>Granted (in dollars per share) | $ / shares</t>
        </is>
      </c>
      <c r="B12" s="6" t="n">
        <v>0</v>
      </c>
    </row>
    <row r="13">
      <c r="A13" s="4" t="inlineStr">
        <is>
          <t>Exercised (in dollars per share) | $ / shares</t>
        </is>
      </c>
      <c r="B13" s="10" t="n">
        <v>4.45</v>
      </c>
    </row>
    <row r="14">
      <c r="A14" s="4" t="inlineStr">
        <is>
          <t>Forfeited (in dollars per share) | $ / shares</t>
        </is>
      </c>
      <c r="B14" s="6" t="n">
        <v>0</v>
      </c>
    </row>
    <row r="15">
      <c r="A15" s="4" t="inlineStr">
        <is>
          <t>Outstanding, end of year (in dollars per share) | $ / shares</t>
        </is>
      </c>
      <c r="B15" s="10" t="n">
        <v>7.49</v>
      </c>
    </row>
    <row r="16">
      <c r="A16" s="4" t="inlineStr">
        <is>
          <t>Exercisable, end of year (in dollars per share) | $ / shares</t>
        </is>
      </c>
      <c r="B16" s="8" t="n">
        <v>7.49</v>
      </c>
    </row>
    <row r="17">
      <c r="A17" s="4" t="inlineStr">
        <is>
          <t>Outstanding, Weighted Average Remaining Contractual Term</t>
        </is>
      </c>
      <c r="B17" s="4" t="inlineStr">
        <is>
          <t>1 year 5 months 12 days</t>
        </is>
      </c>
    </row>
    <row r="18">
      <c r="A18" s="4" t="inlineStr">
        <is>
          <t>Exercisable, Weighted Average Remaining Contractual Term</t>
        </is>
      </c>
      <c r="B18" s="4" t="inlineStr">
        <is>
          <t>1 year 5 months 12 days</t>
        </is>
      </c>
    </row>
    <row r="19">
      <c r="A19" s="4" t="inlineStr">
        <is>
          <t>Outstanding, Aggregate Intrinsic Value | $</t>
        </is>
      </c>
      <c r="B19" s="7" t="n">
        <v>33885</v>
      </c>
    </row>
    <row r="20">
      <c r="A20" s="4" t="inlineStr">
        <is>
          <t>Exercisable, Aggregate Intrinsic Value | $</t>
        </is>
      </c>
      <c r="B20" s="7" t="n">
        <v>33885</v>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Fair Value of Options Granted (Details)</t>
        </is>
      </c>
      <c r="B1" s="2" t="inlineStr">
        <is>
          <t>12 Months Ended</t>
        </is>
      </c>
    </row>
    <row r="2">
      <c r="B2" s="2" t="inlineStr">
        <is>
          <t>Dec. 31, 2019</t>
        </is>
      </c>
      <c r="C2" s="2" t="inlineStr">
        <is>
          <t>Dec. 31, 2018</t>
        </is>
      </c>
    </row>
    <row r="3">
      <c r="A3" s="3" t="inlineStr">
        <is>
          <t>Share-based Compensation Arrangement by Share-based Payment Award, Fair Value Assumptions and Methodology [Abstract]</t>
        </is>
      </c>
    </row>
    <row r="4">
      <c r="A4" s="4" t="inlineStr">
        <is>
          <t>Dividend yields</t>
        </is>
      </c>
      <c r="B4" s="4" t="inlineStr">
        <is>
          <t>2.39%</t>
        </is>
      </c>
      <c r="C4" s="4" t="inlineStr">
        <is>
          <t>1.99%</t>
        </is>
      </c>
    </row>
    <row r="5">
      <c r="A5" s="4" t="inlineStr">
        <is>
          <t>Volatility factors of expected market price of common stock</t>
        </is>
      </c>
      <c r="B5" s="4" t="inlineStr">
        <is>
          <t>28.67%</t>
        </is>
      </c>
      <c r="C5" s="4" t="inlineStr">
        <is>
          <t>28.60%</t>
        </is>
      </c>
    </row>
    <row r="6">
      <c r="A6" s="4" t="inlineStr">
        <is>
          <t>Risk-free interest rates</t>
        </is>
      </c>
      <c r="B6" s="4" t="inlineStr">
        <is>
          <t>2.61%</t>
        </is>
      </c>
      <c r="C6" s="4" t="inlineStr">
        <is>
          <t>2.85%</t>
        </is>
      </c>
    </row>
    <row r="7">
      <c r="A7" s="4" t="inlineStr">
        <is>
          <t>Expected life of options</t>
        </is>
      </c>
      <c r="B7" s="4" t="inlineStr">
        <is>
          <t>8 years</t>
        </is>
      </c>
      <c r="C7" s="4" t="inlineStr">
        <is>
          <t>8 years</t>
        </is>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7" customWidth="1" min="2" max="2"/>
  </cols>
  <sheetData>
    <row r="1">
      <c r="A1" s="1" t="inlineStr">
        <is>
          <t>Share-Based Compensation - Summary of Option Activity Under 2013 Plan (Details) - Option Activity Under the 2013 Plan $ / shares in Units, $ in Thousands</t>
        </is>
      </c>
      <c r="B1" s="2" t="inlineStr">
        <is>
          <t>12 Months Ended</t>
        </is>
      </c>
    </row>
    <row r="2">
      <c r="B2" s="2" t="inlineStr">
        <is>
          <t>Dec. 31, 2020USD ($)$ / sharesshares</t>
        </is>
      </c>
    </row>
    <row r="3">
      <c r="A3" s="3" t="inlineStr">
        <is>
          <t>Shares</t>
        </is>
      </c>
    </row>
    <row r="4">
      <c r="A4" s="4" t="inlineStr">
        <is>
          <t>Outstanding, beginning of year (in shares) | shares</t>
        </is>
      </c>
      <c r="B4" s="6" t="n">
        <v>316777</v>
      </c>
    </row>
    <row r="5">
      <c r="A5" s="4" t="inlineStr">
        <is>
          <t>Granted (in shares) | shares</t>
        </is>
      </c>
      <c r="B5" s="6" t="n">
        <v>0</v>
      </c>
    </row>
    <row r="6">
      <c r="A6" s="4" t="inlineStr">
        <is>
          <t>Exercised (in shares) | shares</t>
        </is>
      </c>
      <c r="B6" s="6" t="n">
        <v>-11415</v>
      </c>
    </row>
    <row r="7">
      <c r="A7" s="4" t="inlineStr">
        <is>
          <t>Forfeited (in shares) | shares</t>
        </is>
      </c>
      <c r="B7" s="6" t="n">
        <v>0</v>
      </c>
    </row>
    <row r="8">
      <c r="A8" s="4" t="inlineStr">
        <is>
          <t>Outstanding, end of year (in shares) | shares</t>
        </is>
      </c>
      <c r="B8" s="6" t="n">
        <v>305362</v>
      </c>
    </row>
    <row r="9">
      <c r="A9" s="4" t="inlineStr">
        <is>
          <t>Exercisable, end of year (in shares) | shares</t>
        </is>
      </c>
      <c r="B9" s="6" t="n">
        <v>271763</v>
      </c>
    </row>
    <row r="10">
      <c r="A10" s="3" t="inlineStr">
        <is>
          <t>Weighted– Average Exercise Price</t>
        </is>
      </c>
    </row>
    <row r="11">
      <c r="A11" s="4" t="inlineStr">
        <is>
          <t>Outstanding, beginning of year (in dollars per share) | $ / shares</t>
        </is>
      </c>
      <c r="B11" s="8" t="n">
        <v>12.99</v>
      </c>
    </row>
    <row r="12">
      <c r="A12" s="4" t="inlineStr">
        <is>
          <t>Granted (in dollars per share) | $ / shares</t>
        </is>
      </c>
      <c r="B12" s="6" t="n">
        <v>0</v>
      </c>
    </row>
    <row r="13">
      <c r="A13" s="4" t="inlineStr">
        <is>
          <t>Exercised (in dollars per share) | $ / shares</t>
        </is>
      </c>
      <c r="B13" s="10" t="n">
        <v>10.38</v>
      </c>
    </row>
    <row r="14">
      <c r="A14" s="4" t="inlineStr">
        <is>
          <t>Forfeited (in dollars per share) | $ / shares</t>
        </is>
      </c>
      <c r="B14" s="6" t="n">
        <v>0</v>
      </c>
    </row>
    <row r="15">
      <c r="A15" s="4" t="inlineStr">
        <is>
          <t>Outstanding, end of year (in dollars per share) | $ / shares</t>
        </is>
      </c>
      <c r="B15" s="10" t="n">
        <v>13.09</v>
      </c>
    </row>
    <row r="16">
      <c r="A16" s="4" t="inlineStr">
        <is>
          <t>Exercisable, end of year (in dollars per share) | $ / shares</t>
        </is>
      </c>
      <c r="B16" s="8" t="n">
        <v>12.52</v>
      </c>
    </row>
    <row r="17">
      <c r="A17" s="4" t="inlineStr">
        <is>
          <t>Outstanding, Weighted Average Remaining Contractual Term</t>
        </is>
      </c>
      <c r="B17" s="4" t="inlineStr">
        <is>
          <t>5 years 4 months 17 days</t>
        </is>
      </c>
    </row>
    <row r="18">
      <c r="A18" s="4" t="inlineStr">
        <is>
          <t>Exercisable, Weighted Average Remaining Contractual Term</t>
        </is>
      </c>
      <c r="B18" s="4" t="inlineStr">
        <is>
          <t>5 years 21 days</t>
        </is>
      </c>
    </row>
    <row r="19">
      <c r="A19" s="4" t="inlineStr">
        <is>
          <t>Outstanding, Aggregate Intrinsic Value | $</t>
        </is>
      </c>
      <c r="B19" s="7" t="n">
        <v>846973</v>
      </c>
    </row>
    <row r="20">
      <c r="A20" s="4" t="inlineStr">
        <is>
          <t>Exercisable, Aggregate Intrinsic Value | $</t>
        </is>
      </c>
      <c r="B20" s="7" t="n">
        <v>908827</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0</t>
        </is>
      </c>
    </row>
    <row r="3">
      <c r="A3" s="3" t="inlineStr">
        <is>
          <t>Business Combinations [Abstract]</t>
        </is>
      </c>
    </row>
    <row r="4">
      <c r="A4" s="4" t="inlineStr">
        <is>
          <t>Acquisitions</t>
        </is>
      </c>
      <c r="B4" s="4" t="inlineStr">
        <is>
          <t>Acquisitions Salin Bancshares, Inc. On March 26, 2019, Horizon completed the acquisition of Salin Bancshares, Inc. (“Salin”), an Indiana corporation, and Horizon Bank’s acquisition of Salin Bank and Trust Company (“Salin Bank”), an Indiana commercial bank and wholly–owned subsidiary of Salin, through mergers effective March 26, 2019. Under the terms of the Merger Agreement, shareholders of Salin received 23,907.5 shares of Horizon common stock and $87,417.17 in cash for each outstanding share of Salin common stock. Salin shares outstanding at the closing to be exchanged were 275, and the shares of Horizon common stock issued to Salin shareholders totaled 6,563,697. The Salin shareholders received cash in lieu of fractional shares. Based upon the March 25, 2019 closing price of $15.65 per share of Horizon common stock immediately prior to the effectiveness of the merger the transaction has an implied valuation of approximately $126.7 million. The Company incurred approximately $5.6 million in costs related to the acquisition. These expenses are classified in the non–interest expense section of the income statement and are primarily located in the data processing, professional fees, outside services and consultants and other expense line items. As a result of the acquisition, the Company was able to increase its loan and deposit base and expects to reduce costs through economies of scale. Under the acquisition method of accounting, the total purchase price is allocated to net tangible and intangible assets based on their current estimated fair values on the date of the acquisition. Based on preliminary valuations of the fair value of tangible and intangible assets acquired and liabilities assumed, which are based on estimates and assumptions that are subject to change, the final purchase price for the Salin acquisition is detailed in the following table. Prior to the end of the one-year measurement period for finalizing the purchase price allocation, if information becomes available which would indicate adjustments are required to the purchase price allocation, such adjustments will be included in the purchase price allocation prospectively. The measurement period adjustments will be calculated as if the accounting had been completed as of the acquisition date. Assets Liabilities Cash and due from banks $ 152,745 Deposits Investment securities, available for sale 54,319 Non–interest bearing $ 188,744 NOW accounts 207,567 Loans Savings and money market 274,504 Commercial 352,798 Certificates of deposit 70,529 Residential mortgage 131,008 Total deposits 741,344 Consumer 85,112 Total loans 568,918 Borrowings 70,495 Premises and equipment, net 20,425 Subordinated debentures 18,376 FRB and FHLB stock 3,571 Interest payable 826 Goodwill 31,358 Other liabilities 8,759 Core deposit intangible 19,818 Interest receivable 2,488 Other assets 112,880 Total liabilities assumed $ 839,800 Total assets purchased $ 966,522 Common shares issued $ 102,722 Cash paid 24,000 Total purchase price $ 126,722 Of the total purchase price of $126.7 million, $19.8 million has been allocated to core deposit intangible. Additionally, $31.4 million has been allocated to goodwill and none of the purchase price is deductible. The core deposit intangible is being amortized over 10 years on straight line basis. The Company acquired various loans in the acquisition that had evidence of deterioration of credit quality since origination and it was probable, at acquisition, that all contractually required payments would not be collected. Loans purchased with evidence of credit deterioration since origination and for which it is probable that all contractually required payments will not be collected are considered to be credit impaired. Evidence of credit quality deterioration as of the purchase date may include information such as past-due and non-accrual status, borrower credit scores and recent loan–to–value percentages. Purchased credit–impaired loans are accounted for the under the accounting guidance for loans and debt securities acquired with deteriorated credit quality (ASC 310–30) and initially measured at fair value, which includes estimated future credit losses expected to be incurred over the life of the loan. Accordingly, an allowance for credit losses related to these loans is not carried over and recorded at the acquisition date. Management estimated the cash flows expected to be collected at acquisition using our internal risk models, which incorporate the estimate of current assumptions, such as a default rates, severity and prepayment speeds. The following table details an estimate of the acquired loans that are accounted for in accordance with ASC 310–30 as of March 26, 2019. Contractually required principal and interest at acquisition $ 22,672 Contractual cash flows not expected to be collected (nonaccretable differences) 6,694 Expected cash flows at acquisition 15,978 Interest component of expected cash flows (accretable discount) 735 Fair value of acquired loans accounted for under ASC310–30 $ 15,243 Estimates of certain loans, those for which specific credit–related deterioration has occurred since origination, are recorded at fair value, reflecting the present value of the amounts expected to be collected. Income recognition of these loans is based on reasonable expectation about the timing and amount of cash flows to be collected. The results of operations of Salin have been included in the Company’s consolidated financial statements since the acquisition dates. The following schedule includes pro–forma results for the periods ended December 31, 2019 and 2018 as if the Salin acquisition had occurred as of the beginning of the comparable prior reporting periods. Years Ended December 31 2019 2018 Summary of Operations: Net Interest Income $ 168,693 $ 157,194 Provision for Loan Losses 2,276 3,706 Net Interest Income after Provision for Loan Losses 166,417 153,488 Non-interest Income 43,472 39,918 Non-interest Expense 134,446 124,944 Income before Income Taxes 75,443 68,462 Income Tax Expense 13,246 10,216 Net Income $ 62,197 $ 58,246 Basic Earnings per Share $ 1.43 $ 1.52 Diluted Earnings per Share $ 1.43 $ 1.51 The pro–forma information includes adjustments for interest income on loans, amortization of intangibles arising from the transaction, interest expense on deposits acquired, premises expense for the banking centers acquired and the related income tax effects. The pro–forma financial information is presented for information purposes only and is not indicative of the results of operations that actually would have been achieved had the acquisition been consummated as of that time, nor is it intended to be a projection of future result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 Summary of Status of Non-vested, Restricted and Performance Shares (Details) - Restricted and Performance Shares</t>
        </is>
      </c>
      <c r="B1" s="2" t="inlineStr">
        <is>
          <t>12 Months Ended</t>
        </is>
      </c>
    </row>
    <row r="2">
      <c r="B2" s="2" t="inlineStr">
        <is>
          <t>Dec. 31, 2020$ / sharesshares</t>
        </is>
      </c>
    </row>
    <row r="3">
      <c r="A3" s="3" t="inlineStr">
        <is>
          <t>Shares</t>
        </is>
      </c>
    </row>
    <row r="4">
      <c r="A4" s="4" t="inlineStr">
        <is>
          <t>Non-vested, beginning of year (in shares) | shares</t>
        </is>
      </c>
      <c r="B4" s="6" t="n">
        <v>213569</v>
      </c>
    </row>
    <row r="5">
      <c r="A5" s="4" t="inlineStr">
        <is>
          <t>Vested (in shares) | shares</t>
        </is>
      </c>
      <c r="B5" s="6" t="n">
        <v>-55177</v>
      </c>
    </row>
    <row r="6">
      <c r="A6" s="4" t="inlineStr">
        <is>
          <t>Granted (in shares) | shares</t>
        </is>
      </c>
      <c r="B6" s="6" t="n">
        <v>182702</v>
      </c>
    </row>
    <row r="7">
      <c r="A7" s="4" t="inlineStr">
        <is>
          <t>Forfeited (in shares) | shares</t>
        </is>
      </c>
      <c r="B7" s="6" t="n">
        <v>-6204</v>
      </c>
    </row>
    <row r="8">
      <c r="A8" s="4" t="inlineStr">
        <is>
          <t>Non-vested, end of year (in shares) | shares</t>
        </is>
      </c>
      <c r="B8" s="6" t="n">
        <v>334890</v>
      </c>
    </row>
    <row r="9">
      <c r="A9" s="3" t="inlineStr">
        <is>
          <t>Weighted Average Grant Date Fair Value</t>
        </is>
      </c>
    </row>
    <row r="10">
      <c r="A10" s="4" t="inlineStr">
        <is>
          <t>Non-vested, beginning of year (in dollars per share) | $ / shares</t>
        </is>
      </c>
      <c r="B10" s="8" t="n">
        <v>17.97</v>
      </c>
    </row>
    <row r="11">
      <c r="A11" s="4" t="inlineStr">
        <is>
          <t>Vested (in dollars per share) | $ / shares</t>
        </is>
      </c>
      <c r="B11" s="10" t="n">
        <v>16.97</v>
      </c>
    </row>
    <row r="12">
      <c r="A12" s="4" t="inlineStr">
        <is>
          <t>Granted (in dollars per share) | $ / shares</t>
        </is>
      </c>
      <c r="B12" s="10" t="n">
        <v>10.22</v>
      </c>
    </row>
    <row r="13">
      <c r="A13" s="4" t="inlineStr">
        <is>
          <t>Forfeited (in dollars per share) | $ / shares</t>
        </is>
      </c>
      <c r="B13" s="10" t="n">
        <v>18.51</v>
      </c>
    </row>
    <row r="14">
      <c r="A14" s="4" t="inlineStr">
        <is>
          <t>Non-vested, end of year (in dollars per share) | $ / shares</t>
        </is>
      </c>
      <c r="B14" s="8" t="n">
        <v>13.9</v>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 Additional Information (Details) - USD ($) $ in Millions</t>
        </is>
      </c>
      <c r="B1" s="2" t="inlineStr">
        <is>
          <t>12 Months Ended</t>
        </is>
      </c>
    </row>
    <row r="2">
      <c r="B2" s="2" t="inlineStr">
        <is>
          <t>Dec. 31, 2020</t>
        </is>
      </c>
      <c r="C2" s="2" t="inlineStr">
        <is>
          <t>Dec. 31, 2019</t>
        </is>
      </c>
    </row>
    <row r="3">
      <c r="A3" s="3" t="inlineStr">
        <is>
          <t>Derivative [Line Items]</t>
        </is>
      </c>
    </row>
    <row r="4">
      <c r="A4" s="4" t="inlineStr">
        <is>
          <t>LIBOR period</t>
        </is>
      </c>
      <c r="B4" s="4" t="inlineStr">
        <is>
          <t>3 months</t>
        </is>
      </c>
    </row>
    <row r="5">
      <c r="A5" s="4" t="inlineStr">
        <is>
          <t>Weighted average fixed rate</t>
        </is>
      </c>
      <c r="B5" s="4" t="inlineStr">
        <is>
          <t>4.20%</t>
        </is>
      </c>
      <c r="C5" s="4" t="inlineStr">
        <is>
          <t>4.03%</t>
        </is>
      </c>
    </row>
    <row r="6">
      <c r="A6" s="4" t="inlineStr">
        <is>
          <t>Recorded period of effectiveness of cash flow hedges on net income</t>
        </is>
      </c>
      <c r="B6" s="4" t="inlineStr">
        <is>
          <t>12 months</t>
        </is>
      </c>
    </row>
    <row r="7">
      <c r="A7" s="4" t="inlineStr">
        <is>
          <t>Recorded period of effectiveness of fair value hedges on net income</t>
        </is>
      </c>
      <c r="B7" s="4" t="inlineStr">
        <is>
          <t>12 months</t>
        </is>
      </c>
    </row>
    <row r="8">
      <c r="A8" s="4" t="inlineStr">
        <is>
          <t>Recorded period of effectiveness of fair value of derivatives on net income</t>
        </is>
      </c>
      <c r="B8" s="4" t="inlineStr">
        <is>
          <t>12 months</t>
        </is>
      </c>
    </row>
    <row r="9">
      <c r="A9" s="4" t="inlineStr">
        <is>
          <t>Interest rate swap agreements liability</t>
        </is>
      </c>
    </row>
    <row r="10">
      <c r="A10" s="3" t="inlineStr">
        <is>
          <t>Derivative [Line Items]</t>
        </is>
      </c>
    </row>
    <row r="11">
      <c r="A11" s="4" t="inlineStr">
        <is>
          <t>LIBOR period</t>
        </is>
      </c>
      <c r="B11" s="4" t="inlineStr">
        <is>
          <t>1 month</t>
        </is>
      </c>
    </row>
    <row r="12">
      <c r="A12" s="4" t="inlineStr">
        <is>
          <t>Weighted average fixed rate</t>
        </is>
      </c>
      <c r="B12" s="4" t="inlineStr">
        <is>
          <t>2.81%</t>
        </is>
      </c>
    </row>
    <row r="13">
      <c r="A13" s="4" t="inlineStr">
        <is>
          <t>LaPorte</t>
        </is>
      </c>
    </row>
    <row r="14">
      <c r="A14" s="3" t="inlineStr">
        <is>
          <t>Derivative [Line Items]</t>
        </is>
      </c>
    </row>
    <row r="15">
      <c r="A15" s="4" t="inlineStr">
        <is>
          <t>LIBOR period</t>
        </is>
      </c>
      <c r="B15" s="4" t="inlineStr">
        <is>
          <t>1 month</t>
        </is>
      </c>
    </row>
    <row r="16">
      <c r="A16" s="4" t="inlineStr">
        <is>
          <t>Weighted average fixed rate</t>
        </is>
      </c>
      <c r="B16" s="4" t="inlineStr">
        <is>
          <t>2.62%</t>
        </is>
      </c>
      <c r="C16" s="4" t="inlineStr">
        <is>
          <t>2.31%</t>
        </is>
      </c>
    </row>
    <row r="17">
      <c r="A17" s="4" t="inlineStr">
        <is>
          <t>Cash Flow Hedging</t>
        </is>
      </c>
    </row>
    <row r="18">
      <c r="A18" s="3" t="inlineStr">
        <is>
          <t>Derivative [Line Items]</t>
        </is>
      </c>
    </row>
    <row r="19">
      <c r="A19" s="4" t="inlineStr">
        <is>
          <t>Notional amount of interest</t>
        </is>
      </c>
      <c r="B19" s="7" t="n">
        <v>12</v>
      </c>
      <c r="C19" s="5" t="n">
        <v>15.5</v>
      </c>
    </row>
    <row r="20">
      <c r="A20" s="4" t="inlineStr">
        <is>
          <t>Cash Flow Hedging | Interest rate swap agreements liability</t>
        </is>
      </c>
    </row>
    <row r="21">
      <c r="A21" s="3" t="inlineStr">
        <is>
          <t>Derivative [Line Items]</t>
        </is>
      </c>
    </row>
    <row r="22">
      <c r="A22" s="4" t="inlineStr">
        <is>
          <t>Notional amount of interest</t>
        </is>
      </c>
      <c r="B22" s="6" t="n">
        <v>50</v>
      </c>
      <c r="C22" s="6" t="n">
        <v>50</v>
      </c>
    </row>
    <row r="23">
      <c r="A23" s="4" t="inlineStr">
        <is>
          <t>Cash Flow Hedging | LaPorte</t>
        </is>
      </c>
    </row>
    <row r="24">
      <c r="A24" s="3" t="inlineStr">
        <is>
          <t>Derivative [Line Items]</t>
        </is>
      </c>
    </row>
    <row r="25">
      <c r="A25" s="4" t="inlineStr">
        <is>
          <t>Notional amount of interest</t>
        </is>
      </c>
      <c r="B25" s="6" t="n">
        <v>10</v>
      </c>
      <c r="C25" s="6" t="n">
        <v>30</v>
      </c>
    </row>
    <row r="26">
      <c r="A26" s="4" t="inlineStr">
        <is>
          <t>Derivative in fair value hedging relationship</t>
        </is>
      </c>
    </row>
    <row r="27">
      <c r="A27" s="3" t="inlineStr">
        <is>
          <t>Derivative [Line Items]</t>
        </is>
      </c>
    </row>
    <row r="28">
      <c r="A28" s="4" t="inlineStr">
        <is>
          <t>Notional amount of interest</t>
        </is>
      </c>
      <c r="B28" s="5" t="n">
        <v>442.7</v>
      </c>
      <c r="C28" s="7" t="n">
        <v>361</v>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Fair Value of Derivative Financial Instruments (Details) - USD ($) $ in Thousands</t>
        </is>
      </c>
      <c r="B1" s="2" t="inlineStr">
        <is>
          <t>Dec. 31, 2020</t>
        </is>
      </c>
      <c r="C1" s="2" t="inlineStr">
        <is>
          <t>Dec. 31, 2019</t>
        </is>
      </c>
    </row>
    <row r="2">
      <c r="A2" s="3" t="inlineStr">
        <is>
          <t>Derivatives, Fair Value [Line Items]</t>
        </is>
      </c>
    </row>
    <row r="3">
      <c r="A3" s="4" t="inlineStr">
        <is>
          <t>Total Asset Derivatives</t>
        </is>
      </c>
      <c r="B3" s="7" t="n">
        <v>36433</v>
      </c>
      <c r="C3" s="7" t="n">
        <v>11686</v>
      </c>
    </row>
    <row r="4">
      <c r="A4" s="4" t="inlineStr">
        <is>
          <t>Total Liability Derivatives</t>
        </is>
      </c>
      <c r="B4" s="6" t="n">
        <v>43631</v>
      </c>
      <c r="C4" s="6" t="n">
        <v>15899</v>
      </c>
    </row>
    <row r="5">
      <c r="A5" s="4" t="inlineStr">
        <is>
          <t>Derivatives designated as hedging instruments</t>
        </is>
      </c>
    </row>
    <row r="6">
      <c r="A6" s="3" t="inlineStr">
        <is>
          <t>Derivatives, Fair Value [Line Items]</t>
        </is>
      </c>
    </row>
    <row r="7">
      <c r="A7" s="4" t="inlineStr">
        <is>
          <t>Total Asset Derivatives</t>
        </is>
      </c>
      <c r="B7" s="6" t="n">
        <v>35388</v>
      </c>
      <c r="C7" s="6" t="n">
        <v>11422</v>
      </c>
    </row>
    <row r="8">
      <c r="A8" s="4" t="inlineStr">
        <is>
          <t>Total Liability Derivatives</t>
        </is>
      </c>
      <c r="B8" s="6" t="n">
        <v>43631</v>
      </c>
      <c r="C8" s="6" t="n">
        <v>15861</v>
      </c>
    </row>
    <row r="9">
      <c r="A9" s="4" t="inlineStr">
        <is>
          <t>Derivatives designated as hedging instruments | Interest rate contracts | Other assets</t>
        </is>
      </c>
    </row>
    <row r="10">
      <c r="A10" s="3" t="inlineStr">
        <is>
          <t>Derivatives, Fair Value [Line Items]</t>
        </is>
      </c>
    </row>
    <row r="11">
      <c r="A11" s="4" t="inlineStr">
        <is>
          <t>Total Asset Derivatives</t>
        </is>
      </c>
      <c r="B11" s="6" t="n">
        <v>35388</v>
      </c>
      <c r="C11" s="6" t="n">
        <v>11422</v>
      </c>
    </row>
    <row r="12">
      <c r="A12" s="4" t="inlineStr">
        <is>
          <t>Derivatives designated as hedging instruments | Interest rate contracts | Other liabilities</t>
        </is>
      </c>
    </row>
    <row r="13">
      <c r="A13" s="3" t="inlineStr">
        <is>
          <t>Derivatives, Fair Value [Line Items]</t>
        </is>
      </c>
    </row>
    <row r="14">
      <c r="A14" s="4" t="inlineStr">
        <is>
          <t>Total Liability Derivatives</t>
        </is>
      </c>
      <c r="B14" s="6" t="n">
        <v>43631</v>
      </c>
      <c r="C14" s="6" t="n">
        <v>15861</v>
      </c>
    </row>
    <row r="15">
      <c r="A15" s="4" t="inlineStr">
        <is>
          <t>Derivatives not designated as hedging instruments</t>
        </is>
      </c>
    </row>
    <row r="16">
      <c r="A16" s="3" t="inlineStr">
        <is>
          <t>Derivatives, Fair Value [Line Items]</t>
        </is>
      </c>
    </row>
    <row r="17">
      <c r="A17" s="4" t="inlineStr">
        <is>
          <t>Total Asset Derivatives</t>
        </is>
      </c>
      <c r="B17" s="6" t="n">
        <v>1045</v>
      </c>
      <c r="C17" s="6" t="n">
        <v>264</v>
      </c>
    </row>
    <row r="18">
      <c r="A18" s="4" t="inlineStr">
        <is>
          <t>Total Liability Derivatives</t>
        </is>
      </c>
      <c r="B18" s="6" t="n">
        <v>0</v>
      </c>
      <c r="C18" s="6" t="n">
        <v>38</v>
      </c>
    </row>
    <row r="19">
      <c r="A19" s="4" t="inlineStr">
        <is>
          <t>Derivatives not designated as hedging instruments | Mortgage loan contracts | Other assets</t>
        </is>
      </c>
    </row>
    <row r="20">
      <c r="A20" s="3" t="inlineStr">
        <is>
          <t>Derivatives, Fair Value [Line Items]</t>
        </is>
      </c>
    </row>
    <row r="21">
      <c r="A21" s="4" t="inlineStr">
        <is>
          <t>Total Asset Derivatives</t>
        </is>
      </c>
      <c r="B21" s="6" t="n">
        <v>1045</v>
      </c>
      <c r="C21" s="6" t="n">
        <v>264</v>
      </c>
    </row>
    <row r="22">
      <c r="A22" s="4" t="inlineStr">
        <is>
          <t>Derivatives not designated as hedging instruments | Mortgage loan contracts | Other liabilities</t>
        </is>
      </c>
    </row>
    <row r="23">
      <c r="A23" s="3" t="inlineStr">
        <is>
          <t>Derivatives, Fair Value [Line Items]</t>
        </is>
      </c>
    </row>
    <row r="24">
      <c r="A24" s="4" t="inlineStr">
        <is>
          <t>Total Liability Derivatives</t>
        </is>
      </c>
      <c r="B24" s="7" t="n">
        <v>0</v>
      </c>
      <c r="C24" s="7" t="n">
        <v>38</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Effect of Derivative Instruments on Condensed Consolidated Statements of Income Derivative in Cash Flow Hedging Relationship (Details) - USD ($) $ in Thousands</t>
        </is>
      </c>
      <c r="B1" s="2" t="inlineStr">
        <is>
          <t>12 Months Ended</t>
        </is>
      </c>
    </row>
    <row r="2">
      <c r="B2" s="2" t="inlineStr">
        <is>
          <t>Dec. 31, 2020</t>
        </is>
      </c>
      <c r="C2" s="2" t="inlineStr">
        <is>
          <t>Dec. 31, 2019</t>
        </is>
      </c>
      <c r="D2" s="2" t="inlineStr">
        <is>
          <t>Dec. 31, 2018</t>
        </is>
      </c>
    </row>
    <row r="3">
      <c r="A3" s="4" t="inlineStr">
        <is>
          <t>Cash Flow Hedging | Interest rate contracts</t>
        </is>
      </c>
    </row>
    <row r="4">
      <c r="A4" s="3" t="inlineStr">
        <is>
          <t>Derivative Instruments and Hedging Activities Disclosures [Line Items]</t>
        </is>
      </c>
    </row>
    <row r="5">
      <c r="A5" s="4" t="inlineStr">
        <is>
          <t>Other Comprehensive Income On Derivative</t>
        </is>
      </c>
      <c r="B5" s="7" t="n">
        <v>3005</v>
      </c>
      <c r="C5" s="7" t="n">
        <v>-2117</v>
      </c>
      <c r="D5" s="7" t="n">
        <v>-25</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Effect of Derivative Instruments on Consolidated Statements of Income Derivative in Fair Value Hedging Relationship (Details) - USD ($) $ in Thousands</t>
        </is>
      </c>
      <c r="B1" s="2" t="inlineStr">
        <is>
          <t>12 Months Ended</t>
        </is>
      </c>
    </row>
    <row r="2">
      <c r="B2" s="2" t="inlineStr">
        <is>
          <t>Dec. 31, 2020</t>
        </is>
      </c>
      <c r="C2" s="2" t="inlineStr">
        <is>
          <t>Dec. 31, 2019</t>
        </is>
      </c>
      <c r="D2" s="2" t="inlineStr">
        <is>
          <t>Dec. 31, 2018</t>
        </is>
      </c>
    </row>
    <row r="3">
      <c r="A3" s="4" t="inlineStr">
        <is>
          <t>Derivative in fair value hedging relationship | Interest income–loans</t>
        </is>
      </c>
    </row>
    <row r="4">
      <c r="A4" s="3" t="inlineStr">
        <is>
          <t>Derivative Instruments, Gain (Loss) [Line Items]</t>
        </is>
      </c>
    </row>
    <row r="5">
      <c r="A5" s="4" t="inlineStr">
        <is>
          <t>Amount of Gain (Loss) Recognized on Derivative</t>
        </is>
      </c>
      <c r="B5" s="7" t="n">
        <v>0</v>
      </c>
      <c r="C5" s="7" t="n">
        <v>0</v>
      </c>
      <c r="D5" s="7" t="n">
        <v>0</v>
      </c>
    </row>
    <row r="6">
      <c r="A6" s="4" t="inlineStr">
        <is>
          <t>Derivative in fair value hedging relationship | Interest rate contracts | Interest income–loans</t>
        </is>
      </c>
    </row>
    <row r="7">
      <c r="A7" s="3" t="inlineStr">
        <is>
          <t>Derivative Instruments, Gain (Loss) [Line Items]</t>
        </is>
      </c>
    </row>
    <row r="8">
      <c r="A8" s="4" t="inlineStr">
        <is>
          <t>Amount of Gain (Loss) Recognized on Derivative</t>
        </is>
      </c>
      <c r="B8" s="6" t="n">
        <v>-20962</v>
      </c>
      <c r="C8" s="6" t="n">
        <v>-11380</v>
      </c>
      <c r="D8" s="6" t="n">
        <v>-852</v>
      </c>
    </row>
    <row r="9">
      <c r="A9" s="4" t="inlineStr">
        <is>
          <t>Derivative in fair value hedging relationship | Interest rate contracts | Interest income–loans</t>
        </is>
      </c>
    </row>
    <row r="10">
      <c r="A10" s="3" t="inlineStr">
        <is>
          <t>Derivative Instruments, Gain (Loss) [Line Items]</t>
        </is>
      </c>
    </row>
    <row r="11">
      <c r="A11" s="4" t="inlineStr">
        <is>
          <t>Amount of Gain (Loss) Recognized on Derivative</t>
        </is>
      </c>
      <c r="B11" s="6" t="n">
        <v>20962</v>
      </c>
      <c r="C11" s="6" t="n">
        <v>11380</v>
      </c>
      <c r="D11" s="6" t="n">
        <v>852</v>
      </c>
    </row>
    <row r="12">
      <c r="A12" s="4" t="inlineStr">
        <is>
          <t>Derivatives not designated as hedging instruments | Mortgage loan contracts | Other income – gain on sale of loans</t>
        </is>
      </c>
    </row>
    <row r="13">
      <c r="A13" s="3" t="inlineStr">
        <is>
          <t>Derivative Instruments, Gain (Loss) [Line Items]</t>
        </is>
      </c>
    </row>
    <row r="14">
      <c r="A14" s="4" t="inlineStr">
        <is>
          <t>Amount of Gain (Loss) Recognized on Derivative</t>
        </is>
      </c>
      <c r="B14" s="7" t="n">
        <v>819</v>
      </c>
      <c r="C14" s="7" t="n">
        <v>91</v>
      </c>
      <c r="D14" s="7" t="n">
        <v>-5</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losures about Fair Value of Assets and Liabilities - Additional Information (Details) - USD ($) $ in Thousands</t>
        </is>
      </c>
      <c r="B1" s="2" t="inlineStr">
        <is>
          <t>12 Months Ended</t>
        </is>
      </c>
    </row>
    <row r="2">
      <c r="B2" s="2" t="inlineStr">
        <is>
          <t>Dec. 31, 2020</t>
        </is>
      </c>
      <c r="C2" s="2" t="inlineStr">
        <is>
          <t>Dec. 31, 2019</t>
        </is>
      </c>
    </row>
    <row r="3">
      <c r="A3" s="3" t="inlineStr">
        <is>
          <t>Fair Value Disclosures [Abstract]</t>
        </is>
      </c>
    </row>
    <row r="4">
      <c r="A4" s="4" t="inlineStr">
        <is>
          <t>Reduced in carrying amount of mortgage servicing rights</t>
        </is>
      </c>
      <c r="B4" s="7" t="n">
        <v>5200</v>
      </c>
      <c r="C4" s="7" t="n">
        <v>719</v>
      </c>
    </row>
  </sheetData>
  <mergeCells count="2">
    <mergeCell ref="A1:A2"/>
    <mergeCell ref="B1:C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1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losures about Fair Value of Assets and Liabilities - Fair Value Measurements of Assets and Liabilities Recognized on a Recurring Basis (Details) - USD ($) $ in Thousands</t>
        </is>
      </c>
      <c r="B1" s="2" t="inlineStr">
        <is>
          <t>Dec. 31, 2020</t>
        </is>
      </c>
      <c r="C1" s="2" t="inlineStr">
        <is>
          <t>Dec. 31, 2019</t>
        </is>
      </c>
    </row>
    <row r="2">
      <c r="A2" s="3" t="inlineStr">
        <is>
          <t>Fair Value, Assets and Liabilities Measured on Recurring and Nonrecurring Basis [Line Items]</t>
        </is>
      </c>
    </row>
    <row r="3">
      <c r="A3" s="4" t="inlineStr">
        <is>
          <t>Fair Value</t>
        </is>
      </c>
      <c r="B3" s="7" t="n">
        <v>1134025</v>
      </c>
      <c r="C3" s="7" t="n">
        <v>834776</v>
      </c>
    </row>
    <row r="4">
      <c r="A4" s="4" t="inlineStr">
        <is>
          <t>U.S. Treasury and federal agencies</t>
        </is>
      </c>
    </row>
    <row r="5">
      <c r="A5" s="3" t="inlineStr">
        <is>
          <t>Fair Value, Assets and Liabilities Measured on Recurring and Nonrecurring Basis [Line Items]</t>
        </is>
      </c>
    </row>
    <row r="6">
      <c r="A6" s="4" t="inlineStr">
        <is>
          <t>Fair Value</t>
        </is>
      </c>
      <c r="B6" s="6" t="n">
        <v>19715</v>
      </c>
      <c r="C6" s="6" t="n">
        <v>1413</v>
      </c>
    </row>
    <row r="7">
      <c r="A7" s="4" t="inlineStr">
        <is>
          <t>State and municipal</t>
        </is>
      </c>
    </row>
    <row r="8">
      <c r="A8" s="3" t="inlineStr">
        <is>
          <t>Fair Value, Assets and Liabilities Measured on Recurring and Nonrecurring Basis [Line Items]</t>
        </is>
      </c>
    </row>
    <row r="9">
      <c r="A9" s="4" t="inlineStr">
        <is>
          <t>Fair Value</t>
        </is>
      </c>
      <c r="B9" s="6" t="n">
        <v>837843</v>
      </c>
      <c r="C9" s="6" t="n">
        <v>405768</v>
      </c>
    </row>
    <row r="10">
      <c r="A10" s="4" t="inlineStr">
        <is>
          <t>Federal agency collateralized mortgage obligations</t>
        </is>
      </c>
    </row>
    <row r="11">
      <c r="A11" s="3" t="inlineStr">
        <is>
          <t>Fair Value, Assets and Liabilities Measured on Recurring and Nonrecurring Basis [Line Items]</t>
        </is>
      </c>
    </row>
    <row r="12">
      <c r="A12" s="4" t="inlineStr">
        <is>
          <t>Fair Value</t>
        </is>
      </c>
      <c r="B12" s="6" t="n">
        <v>147453</v>
      </c>
      <c r="C12" s="6" t="n">
        <v>269252</v>
      </c>
    </row>
    <row r="13">
      <c r="A13" s="4" t="inlineStr">
        <is>
          <t>Federal agency mortgage–backed pools</t>
        </is>
      </c>
    </row>
    <row r="14">
      <c r="A14" s="3" t="inlineStr">
        <is>
          <t>Fair Value, Assets and Liabilities Measured on Recurring and Nonrecurring Basis [Line Items]</t>
        </is>
      </c>
    </row>
    <row r="15">
      <c r="A15" s="4" t="inlineStr">
        <is>
          <t>Fair Value</t>
        </is>
      </c>
      <c r="B15" s="6" t="n">
        <v>118799</v>
      </c>
      <c r="C15" s="6" t="n">
        <v>146572</v>
      </c>
    </row>
    <row r="16">
      <c r="A16" s="4" t="inlineStr">
        <is>
          <t>Corporate notes</t>
        </is>
      </c>
    </row>
    <row r="17">
      <c r="A17" s="3" t="inlineStr">
        <is>
          <t>Fair Value, Assets and Liabilities Measured on Recurring and Nonrecurring Basis [Line Items]</t>
        </is>
      </c>
    </row>
    <row r="18">
      <c r="A18" s="4" t="inlineStr">
        <is>
          <t>Fair Value</t>
        </is>
      </c>
      <c r="B18" s="6" t="n">
        <v>10215</v>
      </c>
      <c r="C18" s="6" t="n">
        <v>11771</v>
      </c>
    </row>
    <row r="19">
      <c r="A19" s="4" t="inlineStr">
        <is>
          <t>Recurring Basis</t>
        </is>
      </c>
    </row>
    <row r="20">
      <c r="A20" s="3" t="inlineStr">
        <is>
          <t>Fair Value, Assets and Liabilities Measured on Recurring and Nonrecurring Basis [Line Items]</t>
        </is>
      </c>
    </row>
    <row r="21">
      <c r="A21" s="4" t="inlineStr">
        <is>
          <t>Fair Value</t>
        </is>
      </c>
      <c r="B21" s="6" t="n">
        <v>1134025</v>
      </c>
      <c r="C21" s="6" t="n">
        <v>834776</v>
      </c>
    </row>
    <row r="22">
      <c r="A22" s="4" t="inlineStr">
        <is>
          <t>Recurring Basis | U.S. Treasury and federal agencies</t>
        </is>
      </c>
    </row>
    <row r="23">
      <c r="A23" s="3" t="inlineStr">
        <is>
          <t>Fair Value, Assets and Liabilities Measured on Recurring and Nonrecurring Basis [Line Items]</t>
        </is>
      </c>
    </row>
    <row r="24">
      <c r="A24" s="4" t="inlineStr">
        <is>
          <t>Fair Value</t>
        </is>
      </c>
      <c r="B24" s="6" t="n">
        <v>19715</v>
      </c>
      <c r="C24" s="6" t="n">
        <v>1413</v>
      </c>
    </row>
    <row r="25">
      <c r="A25" s="4" t="inlineStr">
        <is>
          <t>Recurring Basis | State and municipal</t>
        </is>
      </c>
    </row>
    <row r="26">
      <c r="A26" s="3" t="inlineStr">
        <is>
          <t>Fair Value, Assets and Liabilities Measured on Recurring and Nonrecurring Basis [Line Items]</t>
        </is>
      </c>
    </row>
    <row r="27">
      <c r="A27" s="4" t="inlineStr">
        <is>
          <t>Fair Value</t>
        </is>
      </c>
      <c r="B27" s="6" t="n">
        <v>837843</v>
      </c>
      <c r="C27" s="6" t="n">
        <v>405768</v>
      </c>
    </row>
    <row r="28">
      <c r="A28" s="4" t="inlineStr">
        <is>
          <t>Recurring Basis | Federal agency collateralized mortgage obligations</t>
        </is>
      </c>
    </row>
    <row r="29">
      <c r="A29" s="3" t="inlineStr">
        <is>
          <t>Fair Value, Assets and Liabilities Measured on Recurring and Nonrecurring Basis [Line Items]</t>
        </is>
      </c>
    </row>
    <row r="30">
      <c r="A30" s="4" t="inlineStr">
        <is>
          <t>Fair Value</t>
        </is>
      </c>
      <c r="B30" s="6" t="n">
        <v>147453</v>
      </c>
      <c r="C30" s="6" t="n">
        <v>269252</v>
      </c>
    </row>
    <row r="31">
      <c r="A31" s="4" t="inlineStr">
        <is>
          <t>Recurring Basis | Federal agency mortgage–backed pools</t>
        </is>
      </c>
    </row>
    <row r="32">
      <c r="A32" s="3" t="inlineStr">
        <is>
          <t>Fair Value, Assets and Liabilities Measured on Recurring and Nonrecurring Basis [Line Items]</t>
        </is>
      </c>
    </row>
    <row r="33">
      <c r="A33" s="4" t="inlineStr">
        <is>
          <t>Fair Value</t>
        </is>
      </c>
      <c r="B33" s="6" t="n">
        <v>118799</v>
      </c>
      <c r="C33" s="6" t="n">
        <v>146572</v>
      </c>
    </row>
    <row r="34">
      <c r="A34" s="4" t="inlineStr">
        <is>
          <t>Recurring Basis | Corporate notes</t>
        </is>
      </c>
    </row>
    <row r="35">
      <c r="A35" s="3" t="inlineStr">
        <is>
          <t>Fair Value, Assets and Liabilities Measured on Recurring and Nonrecurring Basis [Line Items]</t>
        </is>
      </c>
    </row>
    <row r="36">
      <c r="A36" s="4" t="inlineStr">
        <is>
          <t>Fair Value</t>
        </is>
      </c>
      <c r="B36" s="6" t="n">
        <v>10215</v>
      </c>
      <c r="C36" s="6" t="n">
        <v>11771</v>
      </c>
    </row>
    <row r="37">
      <c r="A37" s="4" t="inlineStr">
        <is>
          <t>Recurring Basis | Interest rate swap agreements asset</t>
        </is>
      </c>
    </row>
    <row r="38">
      <c r="A38" s="3" t="inlineStr">
        <is>
          <t>Fair Value, Assets and Liabilities Measured on Recurring and Nonrecurring Basis [Line Items]</t>
        </is>
      </c>
    </row>
    <row r="39">
      <c r="A39" s="4" t="inlineStr">
        <is>
          <t>Derivatives, fair value</t>
        </is>
      </c>
      <c r="B39" s="6" t="n">
        <v>35388</v>
      </c>
      <c r="C39" s="6" t="n">
        <v>11422</v>
      </c>
    </row>
    <row r="40">
      <c r="A40" s="4" t="inlineStr">
        <is>
          <t>Recurring Basis | Forward sale commitments</t>
        </is>
      </c>
    </row>
    <row r="41">
      <c r="A41" s="3" t="inlineStr">
        <is>
          <t>Fair Value, Assets and Liabilities Measured on Recurring and Nonrecurring Basis [Line Items]</t>
        </is>
      </c>
    </row>
    <row r="42">
      <c r="A42" s="4" t="inlineStr">
        <is>
          <t>Derivatives, fair value</t>
        </is>
      </c>
      <c r="B42" s="6" t="n">
        <v>1045</v>
      </c>
      <c r="C42" s="6" t="n">
        <v>264</v>
      </c>
    </row>
    <row r="43">
      <c r="A43" s="4" t="inlineStr">
        <is>
          <t>Recurring Basis | Interest rate swap agreements liability</t>
        </is>
      </c>
    </row>
    <row r="44">
      <c r="A44" s="3" t="inlineStr">
        <is>
          <t>Fair Value, Assets and Liabilities Measured on Recurring and Nonrecurring Basis [Line Items]</t>
        </is>
      </c>
    </row>
    <row r="45">
      <c r="A45" s="4" t="inlineStr">
        <is>
          <t>Derivatives, fair value</t>
        </is>
      </c>
      <c r="B45" s="6" t="n">
        <v>-43631</v>
      </c>
      <c r="C45" s="6" t="n">
        <v>-15861</v>
      </c>
    </row>
    <row r="46">
      <c r="A46" s="4" t="inlineStr">
        <is>
          <t>Recurring Basis | Commitments to originate loans</t>
        </is>
      </c>
    </row>
    <row r="47">
      <c r="A47" s="3" t="inlineStr">
        <is>
          <t>Fair Value, Assets and Liabilities Measured on Recurring and Nonrecurring Basis [Line Items]</t>
        </is>
      </c>
    </row>
    <row r="48">
      <c r="A48" s="4" t="inlineStr">
        <is>
          <t>Derivatives, fair value</t>
        </is>
      </c>
      <c r="C48" s="6" t="n">
        <v>-38</v>
      </c>
    </row>
    <row r="49">
      <c r="A49" s="4" t="inlineStr">
        <is>
          <t>Recurring Basis | Quoted Prices in Active Markets for Identical Assets (Level 1)</t>
        </is>
      </c>
    </row>
    <row r="50">
      <c r="A50" s="3" t="inlineStr">
        <is>
          <t>Fair Value, Assets and Liabilities Measured on Recurring and Nonrecurring Basis [Line Items]</t>
        </is>
      </c>
    </row>
    <row r="51">
      <c r="A51" s="4" t="inlineStr">
        <is>
          <t>Fair Value</t>
        </is>
      </c>
      <c r="B51" s="6" t="n">
        <v>0</v>
      </c>
      <c r="C51" s="6" t="n">
        <v>0</v>
      </c>
    </row>
    <row r="52">
      <c r="A52" s="4" t="inlineStr">
        <is>
          <t>Recurring Basis | Quoted Prices in Active Markets for Identical Assets (Level 1) | U.S. Treasury and federal agencies</t>
        </is>
      </c>
    </row>
    <row r="53">
      <c r="A53" s="3" t="inlineStr">
        <is>
          <t>Fair Value, Assets and Liabilities Measured on Recurring and Nonrecurring Basis [Line Items]</t>
        </is>
      </c>
    </row>
    <row r="54">
      <c r="A54" s="4" t="inlineStr">
        <is>
          <t>Fair Value</t>
        </is>
      </c>
      <c r="B54" s="6" t="n">
        <v>0</v>
      </c>
      <c r="C54" s="6" t="n">
        <v>0</v>
      </c>
    </row>
    <row r="55">
      <c r="A55" s="4" t="inlineStr">
        <is>
          <t>Recurring Basis | Quoted Prices in Active Markets for Identical Assets (Level 1) | State and municipal</t>
        </is>
      </c>
    </row>
    <row r="56">
      <c r="A56" s="3" t="inlineStr">
        <is>
          <t>Fair Value, Assets and Liabilities Measured on Recurring and Nonrecurring Basis [Line Items]</t>
        </is>
      </c>
    </row>
    <row r="57">
      <c r="A57" s="4" t="inlineStr">
        <is>
          <t>Fair Value</t>
        </is>
      </c>
      <c r="B57" s="6" t="n">
        <v>0</v>
      </c>
      <c r="C57" s="6" t="n">
        <v>0</v>
      </c>
    </row>
    <row r="58">
      <c r="A58" s="4" t="inlineStr">
        <is>
          <t>Recurring Basis | Quoted Prices in Active Markets for Identical Assets (Level 1) | Federal agency collateralized mortgage obligations</t>
        </is>
      </c>
    </row>
    <row r="59">
      <c r="A59" s="3" t="inlineStr">
        <is>
          <t>Fair Value, Assets and Liabilities Measured on Recurring and Nonrecurring Basis [Line Items]</t>
        </is>
      </c>
    </row>
    <row r="60">
      <c r="A60" s="4" t="inlineStr">
        <is>
          <t>Fair Value</t>
        </is>
      </c>
      <c r="B60" s="6" t="n">
        <v>0</v>
      </c>
      <c r="C60" s="6" t="n">
        <v>0</v>
      </c>
    </row>
    <row r="61">
      <c r="A61" s="4" t="inlineStr">
        <is>
          <t>Recurring Basis | Quoted Prices in Active Markets for Identical Assets (Level 1) | Federal agency mortgage–backed pools</t>
        </is>
      </c>
    </row>
    <row r="62">
      <c r="A62" s="3" t="inlineStr">
        <is>
          <t>Fair Value, Assets and Liabilities Measured on Recurring and Nonrecurring Basis [Line Items]</t>
        </is>
      </c>
    </row>
    <row r="63">
      <c r="A63" s="4" t="inlineStr">
        <is>
          <t>Fair Value</t>
        </is>
      </c>
      <c r="B63" s="6" t="n">
        <v>0</v>
      </c>
      <c r="C63" s="6" t="n">
        <v>0</v>
      </c>
    </row>
    <row r="64">
      <c r="A64" s="4" t="inlineStr">
        <is>
          <t>Recurring Basis | Quoted Prices in Active Markets for Identical Assets (Level 1) | Corporate notes</t>
        </is>
      </c>
    </row>
    <row r="65">
      <c r="A65" s="3" t="inlineStr">
        <is>
          <t>Fair Value, Assets and Liabilities Measured on Recurring and Nonrecurring Basis [Line Items]</t>
        </is>
      </c>
    </row>
    <row r="66">
      <c r="A66" s="4" t="inlineStr">
        <is>
          <t>Fair Value</t>
        </is>
      </c>
      <c r="B66" s="6" t="n">
        <v>0</v>
      </c>
      <c r="C66" s="6" t="n">
        <v>0</v>
      </c>
    </row>
    <row r="67">
      <c r="A67" s="4" t="inlineStr">
        <is>
          <t>Recurring Basis | Quoted Prices in Active Markets for Identical Assets (Level 1) | Interest rate swap agreements asset</t>
        </is>
      </c>
    </row>
    <row r="68">
      <c r="A68" s="3" t="inlineStr">
        <is>
          <t>Fair Value, Assets and Liabilities Measured on Recurring and Nonrecurring Basis [Line Items]</t>
        </is>
      </c>
    </row>
    <row r="69">
      <c r="A69" s="4" t="inlineStr">
        <is>
          <t>Derivatives, fair value</t>
        </is>
      </c>
      <c r="B69" s="6" t="n">
        <v>0</v>
      </c>
      <c r="C69" s="6" t="n">
        <v>0</v>
      </c>
    </row>
    <row r="70">
      <c r="A70" s="4" t="inlineStr">
        <is>
          <t>Recurring Basis | Quoted Prices in Active Markets for Identical Assets (Level 1) | Forward sale commitments</t>
        </is>
      </c>
    </row>
    <row r="71">
      <c r="A71" s="3" t="inlineStr">
        <is>
          <t>Fair Value, Assets and Liabilities Measured on Recurring and Nonrecurring Basis [Line Items]</t>
        </is>
      </c>
    </row>
    <row r="72">
      <c r="A72" s="4" t="inlineStr">
        <is>
          <t>Derivatives, fair value</t>
        </is>
      </c>
      <c r="B72" s="6" t="n">
        <v>0</v>
      </c>
      <c r="C72" s="6" t="n">
        <v>0</v>
      </c>
    </row>
    <row r="73">
      <c r="A73" s="4" t="inlineStr">
        <is>
          <t>Recurring Basis | Quoted Prices in Active Markets for Identical Assets (Level 1) | Interest rate swap agreements liability</t>
        </is>
      </c>
    </row>
    <row r="74">
      <c r="A74" s="3" t="inlineStr">
        <is>
          <t>Fair Value, Assets and Liabilities Measured on Recurring and Nonrecurring Basis [Line Items]</t>
        </is>
      </c>
    </row>
    <row r="75">
      <c r="A75" s="4" t="inlineStr">
        <is>
          <t>Derivatives, fair value</t>
        </is>
      </c>
      <c r="B75" s="6" t="n">
        <v>0</v>
      </c>
      <c r="C75" s="6" t="n">
        <v>0</v>
      </c>
    </row>
    <row r="76">
      <c r="A76" s="4" t="inlineStr">
        <is>
          <t>Recurring Basis | Quoted Prices in Active Markets for Identical Assets (Level 1) | Commitments to originate loans</t>
        </is>
      </c>
    </row>
    <row r="77">
      <c r="A77" s="3" t="inlineStr">
        <is>
          <t>Fair Value, Assets and Liabilities Measured on Recurring and Nonrecurring Basis [Line Items]</t>
        </is>
      </c>
    </row>
    <row r="78">
      <c r="A78" s="4" t="inlineStr">
        <is>
          <t>Derivatives, fair value</t>
        </is>
      </c>
      <c r="C78" s="6" t="n">
        <v>0</v>
      </c>
    </row>
    <row r="79">
      <c r="A79" s="4" t="inlineStr">
        <is>
          <t>Recurring Basis | Significant Other Observable Inputs (Level 2)</t>
        </is>
      </c>
    </row>
    <row r="80">
      <c r="A80" s="3" t="inlineStr">
        <is>
          <t>Fair Value, Assets and Liabilities Measured on Recurring and Nonrecurring Basis [Line Items]</t>
        </is>
      </c>
    </row>
    <row r="81">
      <c r="A81" s="4" t="inlineStr">
        <is>
          <t>Fair Value</t>
        </is>
      </c>
      <c r="B81" s="6" t="n">
        <v>1134025</v>
      </c>
      <c r="C81" s="6" t="n">
        <v>834776</v>
      </c>
    </row>
    <row r="82">
      <c r="A82" s="4" t="inlineStr">
        <is>
          <t>Recurring Basis | Significant Other Observable Inputs (Level 2) | U.S. Treasury and federal agencies</t>
        </is>
      </c>
    </row>
    <row r="83">
      <c r="A83" s="3" t="inlineStr">
        <is>
          <t>Fair Value, Assets and Liabilities Measured on Recurring and Nonrecurring Basis [Line Items]</t>
        </is>
      </c>
    </row>
    <row r="84">
      <c r="A84" s="4" t="inlineStr">
        <is>
          <t>Fair Value</t>
        </is>
      </c>
      <c r="B84" s="6" t="n">
        <v>19715</v>
      </c>
      <c r="C84" s="6" t="n">
        <v>1413</v>
      </c>
    </row>
    <row r="85">
      <c r="A85" s="4" t="inlineStr">
        <is>
          <t>Recurring Basis | Significant Other Observable Inputs (Level 2) | State and municipal</t>
        </is>
      </c>
    </row>
    <row r="86">
      <c r="A86" s="3" t="inlineStr">
        <is>
          <t>Fair Value, Assets and Liabilities Measured on Recurring and Nonrecurring Basis [Line Items]</t>
        </is>
      </c>
    </row>
    <row r="87">
      <c r="A87" s="4" t="inlineStr">
        <is>
          <t>Fair Value</t>
        </is>
      </c>
      <c r="B87" s="6" t="n">
        <v>837843</v>
      </c>
      <c r="C87" s="6" t="n">
        <v>405768</v>
      </c>
    </row>
    <row r="88">
      <c r="A88" s="4" t="inlineStr">
        <is>
          <t>Recurring Basis | Significant Other Observable Inputs (Level 2) | Federal agency collateralized mortgage obligations</t>
        </is>
      </c>
    </row>
    <row r="89">
      <c r="A89" s="3" t="inlineStr">
        <is>
          <t>Fair Value, Assets and Liabilities Measured on Recurring and Nonrecurring Basis [Line Items]</t>
        </is>
      </c>
    </row>
    <row r="90">
      <c r="A90" s="4" t="inlineStr">
        <is>
          <t>Fair Value</t>
        </is>
      </c>
      <c r="B90" s="6" t="n">
        <v>147453</v>
      </c>
      <c r="C90" s="6" t="n">
        <v>269252</v>
      </c>
    </row>
    <row r="91">
      <c r="A91" s="4" t="inlineStr">
        <is>
          <t>Recurring Basis | Significant Other Observable Inputs (Level 2) | Federal agency mortgage–backed pools</t>
        </is>
      </c>
    </row>
    <row r="92">
      <c r="A92" s="3" t="inlineStr">
        <is>
          <t>Fair Value, Assets and Liabilities Measured on Recurring and Nonrecurring Basis [Line Items]</t>
        </is>
      </c>
    </row>
    <row r="93">
      <c r="A93" s="4" t="inlineStr">
        <is>
          <t>Fair Value</t>
        </is>
      </c>
      <c r="B93" s="6" t="n">
        <v>118799</v>
      </c>
      <c r="C93" s="6" t="n">
        <v>146572</v>
      </c>
    </row>
    <row r="94">
      <c r="A94" s="4" t="inlineStr">
        <is>
          <t>Recurring Basis | Significant Other Observable Inputs (Level 2) | Corporate notes</t>
        </is>
      </c>
    </row>
    <row r="95">
      <c r="A95" s="3" t="inlineStr">
        <is>
          <t>Fair Value, Assets and Liabilities Measured on Recurring and Nonrecurring Basis [Line Items]</t>
        </is>
      </c>
    </row>
    <row r="96">
      <c r="A96" s="4" t="inlineStr">
        <is>
          <t>Fair Value</t>
        </is>
      </c>
      <c r="B96" s="6" t="n">
        <v>10215</v>
      </c>
      <c r="C96" s="6" t="n">
        <v>11771</v>
      </c>
    </row>
    <row r="97">
      <c r="A97" s="4" t="inlineStr">
        <is>
          <t>Recurring Basis | Significant Other Observable Inputs (Level 2) | Interest rate swap agreements asset</t>
        </is>
      </c>
    </row>
    <row r="98">
      <c r="A98" s="3" t="inlineStr">
        <is>
          <t>Fair Value, Assets and Liabilities Measured on Recurring and Nonrecurring Basis [Line Items]</t>
        </is>
      </c>
    </row>
    <row r="99">
      <c r="A99" s="4" t="inlineStr">
        <is>
          <t>Derivatives, fair value</t>
        </is>
      </c>
      <c r="B99" s="6" t="n">
        <v>35388</v>
      </c>
      <c r="C99" s="6" t="n">
        <v>11422</v>
      </c>
    </row>
    <row r="100">
      <c r="A100" s="4" t="inlineStr">
        <is>
          <t>Recurring Basis | Significant Other Observable Inputs (Level 2) | Forward sale commitments</t>
        </is>
      </c>
    </row>
    <row r="101">
      <c r="A101" s="3" t="inlineStr">
        <is>
          <t>Fair Value, Assets and Liabilities Measured on Recurring and Nonrecurring Basis [Line Items]</t>
        </is>
      </c>
    </row>
    <row r="102">
      <c r="A102" s="4" t="inlineStr">
        <is>
          <t>Derivatives, fair value</t>
        </is>
      </c>
      <c r="B102" s="6" t="n">
        <v>1045</v>
      </c>
      <c r="C102" s="6" t="n">
        <v>264</v>
      </c>
    </row>
    <row r="103">
      <c r="A103" s="4" t="inlineStr">
        <is>
          <t>Recurring Basis | Significant Other Observable Inputs (Level 2) | Interest rate swap agreements liability</t>
        </is>
      </c>
    </row>
    <row r="104">
      <c r="A104" s="3" t="inlineStr">
        <is>
          <t>Fair Value, Assets and Liabilities Measured on Recurring and Nonrecurring Basis [Line Items]</t>
        </is>
      </c>
    </row>
    <row r="105">
      <c r="A105" s="4" t="inlineStr">
        <is>
          <t>Derivatives, fair value</t>
        </is>
      </c>
      <c r="B105" s="6" t="n">
        <v>-43631</v>
      </c>
      <c r="C105" s="6" t="n">
        <v>-15861</v>
      </c>
    </row>
    <row r="106">
      <c r="A106" s="4" t="inlineStr">
        <is>
          <t>Recurring Basis | Significant Other Observable Inputs (Level 2) | Commitments to originate loans</t>
        </is>
      </c>
    </row>
    <row r="107">
      <c r="A107" s="3" t="inlineStr">
        <is>
          <t>Fair Value, Assets and Liabilities Measured on Recurring and Nonrecurring Basis [Line Items]</t>
        </is>
      </c>
    </row>
    <row r="108">
      <c r="A108" s="4" t="inlineStr">
        <is>
          <t>Derivatives, fair value</t>
        </is>
      </c>
      <c r="C108" s="6" t="n">
        <v>-38</v>
      </c>
    </row>
    <row r="109">
      <c r="A109" s="4" t="inlineStr">
        <is>
          <t>Recurring Basis | Significant Unobservable Inputs (Level 3)</t>
        </is>
      </c>
    </row>
    <row r="110">
      <c r="A110" s="3" t="inlineStr">
        <is>
          <t>Fair Value, Assets and Liabilities Measured on Recurring and Nonrecurring Basis [Line Items]</t>
        </is>
      </c>
    </row>
    <row r="111">
      <c r="A111" s="4" t="inlineStr">
        <is>
          <t>Fair Value</t>
        </is>
      </c>
      <c r="B111" s="6" t="n">
        <v>0</v>
      </c>
      <c r="C111" s="6" t="n">
        <v>0</v>
      </c>
    </row>
    <row r="112">
      <c r="A112" s="4" t="inlineStr">
        <is>
          <t>Recurring Basis | Significant Unobservable Inputs (Level 3) | U.S. Treasury and federal agencies</t>
        </is>
      </c>
    </row>
    <row r="113">
      <c r="A113" s="3" t="inlineStr">
        <is>
          <t>Fair Value, Assets and Liabilities Measured on Recurring and Nonrecurring Basis [Line Items]</t>
        </is>
      </c>
    </row>
    <row r="114">
      <c r="A114" s="4" t="inlineStr">
        <is>
          <t>Fair Value</t>
        </is>
      </c>
      <c r="B114" s="6" t="n">
        <v>0</v>
      </c>
      <c r="C114" s="6" t="n">
        <v>0</v>
      </c>
    </row>
    <row r="115">
      <c r="A115" s="4" t="inlineStr">
        <is>
          <t>Recurring Basis | Significant Unobservable Inputs (Level 3) | State and municipal</t>
        </is>
      </c>
    </row>
    <row r="116">
      <c r="A116" s="3" t="inlineStr">
        <is>
          <t>Fair Value, Assets and Liabilities Measured on Recurring and Nonrecurring Basis [Line Items]</t>
        </is>
      </c>
    </row>
    <row r="117">
      <c r="A117" s="4" t="inlineStr">
        <is>
          <t>Fair Value</t>
        </is>
      </c>
      <c r="B117" s="6" t="n">
        <v>0</v>
      </c>
      <c r="C117" s="6" t="n">
        <v>0</v>
      </c>
    </row>
    <row r="118">
      <c r="A118" s="4" t="inlineStr">
        <is>
          <t>Recurring Basis | Significant Unobservable Inputs (Level 3) | Federal agency collateralized mortgage obligations</t>
        </is>
      </c>
    </row>
    <row r="119">
      <c r="A119" s="3" t="inlineStr">
        <is>
          <t>Fair Value, Assets and Liabilities Measured on Recurring and Nonrecurring Basis [Line Items]</t>
        </is>
      </c>
    </row>
    <row r="120">
      <c r="A120" s="4" t="inlineStr">
        <is>
          <t>Fair Value</t>
        </is>
      </c>
      <c r="B120" s="6" t="n">
        <v>0</v>
      </c>
      <c r="C120" s="6" t="n">
        <v>0</v>
      </c>
    </row>
    <row r="121">
      <c r="A121" s="4" t="inlineStr">
        <is>
          <t>Recurring Basis | Significant Unobservable Inputs (Level 3) | Federal agency mortgage–backed pools</t>
        </is>
      </c>
    </row>
    <row r="122">
      <c r="A122" s="3" t="inlineStr">
        <is>
          <t>Fair Value, Assets and Liabilities Measured on Recurring and Nonrecurring Basis [Line Items]</t>
        </is>
      </c>
    </row>
    <row r="123">
      <c r="A123" s="4" t="inlineStr">
        <is>
          <t>Fair Value</t>
        </is>
      </c>
      <c r="B123" s="6" t="n">
        <v>0</v>
      </c>
      <c r="C123" s="6" t="n">
        <v>0</v>
      </c>
    </row>
    <row r="124">
      <c r="A124" s="4" t="inlineStr">
        <is>
          <t>Recurring Basis | Significant Unobservable Inputs (Level 3) | Corporate notes</t>
        </is>
      </c>
    </row>
    <row r="125">
      <c r="A125" s="3" t="inlineStr">
        <is>
          <t>Fair Value, Assets and Liabilities Measured on Recurring and Nonrecurring Basis [Line Items]</t>
        </is>
      </c>
    </row>
    <row r="126">
      <c r="A126" s="4" t="inlineStr">
        <is>
          <t>Fair Value</t>
        </is>
      </c>
      <c r="B126" s="6" t="n">
        <v>0</v>
      </c>
      <c r="C126" s="6" t="n">
        <v>0</v>
      </c>
    </row>
    <row r="127">
      <c r="A127" s="4" t="inlineStr">
        <is>
          <t>Recurring Basis | Significant Unobservable Inputs (Level 3) | Interest rate swap agreements asset</t>
        </is>
      </c>
    </row>
    <row r="128">
      <c r="A128" s="3" t="inlineStr">
        <is>
          <t>Fair Value, Assets and Liabilities Measured on Recurring and Nonrecurring Basis [Line Items]</t>
        </is>
      </c>
    </row>
    <row r="129">
      <c r="A129" s="4" t="inlineStr">
        <is>
          <t>Derivatives, fair value</t>
        </is>
      </c>
      <c r="B129" s="6" t="n">
        <v>0</v>
      </c>
      <c r="C129" s="6" t="n">
        <v>0</v>
      </c>
    </row>
    <row r="130">
      <c r="A130" s="4" t="inlineStr">
        <is>
          <t>Recurring Basis | Significant Unobservable Inputs (Level 3) | Forward sale commitments</t>
        </is>
      </c>
    </row>
    <row r="131">
      <c r="A131" s="3" t="inlineStr">
        <is>
          <t>Fair Value, Assets and Liabilities Measured on Recurring and Nonrecurring Basis [Line Items]</t>
        </is>
      </c>
    </row>
    <row r="132">
      <c r="A132" s="4" t="inlineStr">
        <is>
          <t>Derivatives, fair value</t>
        </is>
      </c>
      <c r="B132" s="6" t="n">
        <v>0</v>
      </c>
      <c r="C132" s="6" t="n">
        <v>0</v>
      </c>
    </row>
    <row r="133">
      <c r="A133" s="4" t="inlineStr">
        <is>
          <t>Recurring Basis | Significant Unobservable Inputs (Level 3) | Interest rate swap agreements liability</t>
        </is>
      </c>
    </row>
    <row r="134">
      <c r="A134" s="3" t="inlineStr">
        <is>
          <t>Fair Value, Assets and Liabilities Measured on Recurring and Nonrecurring Basis [Line Items]</t>
        </is>
      </c>
    </row>
    <row r="135">
      <c r="A135" s="4" t="inlineStr">
        <is>
          <t>Derivatives, fair value</t>
        </is>
      </c>
      <c r="B135" s="7" t="n">
        <v>0</v>
      </c>
      <c r="C135" s="6" t="n">
        <v>0</v>
      </c>
    </row>
    <row r="136">
      <c r="A136" s="4" t="inlineStr">
        <is>
          <t>Recurring Basis | Significant Unobservable Inputs (Level 3) | Commitments to originate loans</t>
        </is>
      </c>
    </row>
    <row r="137">
      <c r="A137" s="3" t="inlineStr">
        <is>
          <t>Fair Value, Assets and Liabilities Measured on Recurring and Nonrecurring Basis [Line Items]</t>
        </is>
      </c>
    </row>
    <row r="138">
      <c r="A138" s="4" t="inlineStr">
        <is>
          <t>Derivatives, fair value</t>
        </is>
      </c>
      <c r="C138" s="7" t="n">
        <v>0</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losures about Fair Value of Assets and Liabilities - Realized Gains and Losses included in Net Income for Periods in Consolidated Statements of Income (Details) - Non–interest Income - USD ($) $ in Thousands</t>
        </is>
      </c>
      <c r="B1" s="2" t="inlineStr">
        <is>
          <t>12 Months Ended</t>
        </is>
      </c>
    </row>
    <row r="2">
      <c r="B2" s="2" t="inlineStr">
        <is>
          <t>Dec. 31, 2020</t>
        </is>
      </c>
      <c r="C2" s="2" t="inlineStr">
        <is>
          <t>Dec. 31, 2019</t>
        </is>
      </c>
      <c r="D2" s="2" t="inlineStr">
        <is>
          <t>Dec. 31, 2018</t>
        </is>
      </c>
    </row>
    <row r="3">
      <c r="A3" s="3" t="inlineStr">
        <is>
          <t>Fair Value, Net Derivative Asset (Liability) Measured on Recurring Basis, Unobservable Input Reconciliation [Line Items]</t>
        </is>
      </c>
    </row>
    <row r="4">
      <c r="A4" s="4" t="inlineStr">
        <is>
          <t>Included in net income</t>
        </is>
      </c>
      <c r="B4" s="7" t="n">
        <v>819</v>
      </c>
      <c r="C4" s="7" t="n">
        <v>91</v>
      </c>
      <c r="D4" s="7" t="n">
        <v>-5</v>
      </c>
    </row>
    <row r="5">
      <c r="A5" s="4" t="inlineStr">
        <is>
          <t>Hedged loans</t>
        </is>
      </c>
    </row>
    <row r="6">
      <c r="A6" s="3" t="inlineStr">
        <is>
          <t>Fair Value, Net Derivative Asset (Liability) Measured on Recurring Basis, Unobservable Input Reconciliation [Line Items]</t>
        </is>
      </c>
    </row>
    <row r="7">
      <c r="A7" s="4" t="inlineStr">
        <is>
          <t>Included in net income</t>
        </is>
      </c>
      <c r="B7" s="6" t="n">
        <v>-22503</v>
      </c>
      <c r="C7" s="6" t="n">
        <v>-11380</v>
      </c>
      <c r="D7" s="6" t="n">
        <v>-852</v>
      </c>
    </row>
    <row r="8">
      <c r="A8" s="4" t="inlineStr">
        <is>
          <t>Fair value interest rate swap agreements</t>
        </is>
      </c>
    </row>
    <row r="9">
      <c r="A9" s="3" t="inlineStr">
        <is>
          <t>Fair Value, Net Derivative Asset (Liability) Measured on Recurring Basis, Unobservable Input Reconciliation [Line Items]</t>
        </is>
      </c>
    </row>
    <row r="10">
      <c r="A10" s="4" t="inlineStr">
        <is>
          <t>Included in net income</t>
        </is>
      </c>
      <c r="B10" s="6" t="n">
        <v>22503</v>
      </c>
      <c r="C10" s="6" t="n">
        <v>11380</v>
      </c>
      <c r="D10" s="6" t="n">
        <v>852</v>
      </c>
    </row>
    <row r="11">
      <c r="A11" s="4" t="inlineStr">
        <is>
          <t>Derivative loan commitments</t>
        </is>
      </c>
    </row>
    <row r="12">
      <c r="A12" s="3" t="inlineStr">
        <is>
          <t>Fair Value, Net Derivative Asset (Liability) Measured on Recurring Basis, Unobservable Input Reconciliation [Line Items]</t>
        </is>
      </c>
    </row>
    <row r="13">
      <c r="A13" s="4" t="inlineStr">
        <is>
          <t>Included in net income</t>
        </is>
      </c>
      <c r="B13" s="7" t="n">
        <v>819</v>
      </c>
      <c r="C13" s="7" t="n">
        <v>91</v>
      </c>
      <c r="D13" s="7" t="n">
        <v>-5</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losures about Fair Value of Assets and Liabilities - Other Assets Measured at Fair Value on Nonrecurring Basis (Details) - USD ($) $ in Thousands</t>
        </is>
      </c>
      <c r="B1" s="2" t="inlineStr">
        <is>
          <t>Dec. 31, 2020</t>
        </is>
      </c>
      <c r="C1" s="2" t="inlineStr">
        <is>
          <t>Dec. 31, 2019</t>
        </is>
      </c>
    </row>
    <row r="2">
      <c r="A2" s="4" t="inlineStr">
        <is>
          <t>Significant Unobservable Inputs (Level 3) | Mortgage servicing rights</t>
        </is>
      </c>
    </row>
    <row r="3">
      <c r="A3" s="3" t="inlineStr">
        <is>
          <t>Fair Value Of Assets And Liabilities Measured On Non Recurring Basis [Line Items]</t>
        </is>
      </c>
    </row>
    <row r="4">
      <c r="A4" s="4" t="inlineStr">
        <is>
          <t>Impaired loans</t>
        </is>
      </c>
      <c r="B4" s="7" t="n">
        <v>12472</v>
      </c>
      <c r="C4" s="7" t="n">
        <v>14327</v>
      </c>
    </row>
    <row r="5">
      <c r="A5" s="4" t="inlineStr">
        <is>
          <t>Significant Unobservable Inputs (Level 3) | Collateral dependent loans</t>
        </is>
      </c>
    </row>
    <row r="6">
      <c r="A6" s="3" t="inlineStr">
        <is>
          <t>Fair Value Of Assets And Liabilities Measured On Non Recurring Basis [Line Items]</t>
        </is>
      </c>
    </row>
    <row r="7">
      <c r="A7" s="4" t="inlineStr">
        <is>
          <t>Impaired loans</t>
        </is>
      </c>
      <c r="B7" s="6" t="n">
        <v>13123</v>
      </c>
      <c r="C7" s="6" t="n">
        <v>6806</v>
      </c>
    </row>
    <row r="8">
      <c r="A8" s="4" t="inlineStr">
        <is>
          <t>Fair Value, Nonrecurring | Mortgage servicing rights</t>
        </is>
      </c>
    </row>
    <row r="9">
      <c r="A9" s="3" t="inlineStr">
        <is>
          <t>Fair Value Of Assets And Liabilities Measured On Non Recurring Basis [Line Items]</t>
        </is>
      </c>
    </row>
    <row r="10">
      <c r="A10" s="4" t="inlineStr">
        <is>
          <t>Impaired loans</t>
        </is>
      </c>
      <c r="B10" s="6" t="n">
        <v>12472</v>
      </c>
      <c r="C10" s="6" t="n">
        <v>14327</v>
      </c>
    </row>
    <row r="11">
      <c r="A11" s="4" t="inlineStr">
        <is>
          <t>Fair Value, Nonrecurring | Collateral dependent loans</t>
        </is>
      </c>
    </row>
    <row r="12">
      <c r="A12" s="3" t="inlineStr">
        <is>
          <t>Fair Value Of Assets And Liabilities Measured On Non Recurring Basis [Line Items]</t>
        </is>
      </c>
    </row>
    <row r="13">
      <c r="A13" s="4" t="inlineStr">
        <is>
          <t>Impaired loans</t>
        </is>
      </c>
      <c r="B13" s="6" t="n">
        <v>13123</v>
      </c>
      <c r="C13" s="6" t="n">
        <v>6806</v>
      </c>
    </row>
    <row r="14">
      <c r="A14" s="4" t="inlineStr">
        <is>
          <t>Fair Value, Nonrecurring | Quoted Prices in Active Markets for Identical Assets (Level 1) | Mortgage servicing rights</t>
        </is>
      </c>
    </row>
    <row r="15">
      <c r="A15" s="3" t="inlineStr">
        <is>
          <t>Fair Value Of Assets And Liabilities Measured On Non Recurring Basis [Line Items]</t>
        </is>
      </c>
    </row>
    <row r="16">
      <c r="A16" s="4" t="inlineStr">
        <is>
          <t>Impaired loans</t>
        </is>
      </c>
      <c r="B16" s="6" t="n">
        <v>0</v>
      </c>
      <c r="C16" s="6" t="n">
        <v>0</v>
      </c>
    </row>
    <row r="17">
      <c r="A17" s="4" t="inlineStr">
        <is>
          <t>Fair Value, Nonrecurring | Quoted Prices in Active Markets for Identical Assets (Level 1) | Collateral dependent loans</t>
        </is>
      </c>
    </row>
    <row r="18">
      <c r="A18" s="3" t="inlineStr">
        <is>
          <t>Fair Value Of Assets And Liabilities Measured On Non Recurring Basis [Line Items]</t>
        </is>
      </c>
    </row>
    <row r="19">
      <c r="A19" s="4" t="inlineStr">
        <is>
          <t>Impaired loans</t>
        </is>
      </c>
      <c r="B19" s="6" t="n">
        <v>0</v>
      </c>
      <c r="C19" s="6" t="n">
        <v>0</v>
      </c>
    </row>
    <row r="20">
      <c r="A20" s="4" t="inlineStr">
        <is>
          <t>Fair Value, Nonrecurring | Significant Other Observable Inputs (Level 2) | Mortgage servicing rights</t>
        </is>
      </c>
    </row>
    <row r="21">
      <c r="A21" s="3" t="inlineStr">
        <is>
          <t>Fair Value Of Assets And Liabilities Measured On Non Recurring Basis [Line Items]</t>
        </is>
      </c>
    </row>
    <row r="22">
      <c r="A22" s="4" t="inlineStr">
        <is>
          <t>Impaired loans</t>
        </is>
      </c>
      <c r="B22" s="6" t="n">
        <v>0</v>
      </c>
      <c r="C22" s="6" t="n">
        <v>0</v>
      </c>
    </row>
    <row r="23">
      <c r="A23" s="4" t="inlineStr">
        <is>
          <t>Fair Value, Nonrecurring | Significant Other Observable Inputs (Level 2) | Collateral dependent loans</t>
        </is>
      </c>
    </row>
    <row r="24">
      <c r="A24" s="3" t="inlineStr">
        <is>
          <t>Fair Value Of Assets And Liabilities Measured On Non Recurring Basis [Line Items]</t>
        </is>
      </c>
    </row>
    <row r="25">
      <c r="A25" s="4" t="inlineStr">
        <is>
          <t>Impaired loans</t>
        </is>
      </c>
      <c r="B25" s="6" t="n">
        <v>0</v>
      </c>
      <c r="C25" s="6" t="n">
        <v>0</v>
      </c>
    </row>
    <row r="26">
      <c r="A26" s="4" t="inlineStr">
        <is>
          <t>Fair Value, Nonrecurring | Significant Unobservable Inputs (Level 3) | Mortgage servicing rights</t>
        </is>
      </c>
    </row>
    <row r="27">
      <c r="A27" s="3" t="inlineStr">
        <is>
          <t>Fair Value Of Assets And Liabilities Measured On Non Recurring Basis [Line Items]</t>
        </is>
      </c>
    </row>
    <row r="28">
      <c r="A28" s="4" t="inlineStr">
        <is>
          <t>Impaired loans</t>
        </is>
      </c>
      <c r="B28" s="6" t="n">
        <v>12472</v>
      </c>
      <c r="C28" s="6" t="n">
        <v>14327</v>
      </c>
    </row>
    <row r="29">
      <c r="A29" s="4" t="inlineStr">
        <is>
          <t>Fair Value, Nonrecurring | Significant Unobservable Inputs (Level 3) | Collateral dependent loans</t>
        </is>
      </c>
    </row>
    <row r="30">
      <c r="A30" s="3" t="inlineStr">
        <is>
          <t>Fair Value Of Assets And Liabilities Measured On Non Recurring Basis [Line Items]</t>
        </is>
      </c>
    </row>
    <row r="31">
      <c r="A31" s="4" t="inlineStr">
        <is>
          <t>Impaired loans</t>
        </is>
      </c>
      <c r="B31" s="7" t="n">
        <v>13123</v>
      </c>
      <c r="C31" s="7" t="n">
        <v>6806</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74" customWidth="1" min="2" max="2"/>
    <col width="74" customWidth="1" min="3" max="3"/>
  </cols>
  <sheetData>
    <row r="1">
      <c r="A1" s="1" t="inlineStr">
        <is>
          <t>Disclosures about Fair Value of Assets and Liabilities - Qualitative Information about Unobservable Inputs Used in Recurring and Nonrecurring Level 3 Fair Value Measurements, Other than Goodwill (Details) $ in Thousands</t>
        </is>
      </c>
      <c r="B1" s="2" t="inlineStr">
        <is>
          <t>12 Months Ended</t>
        </is>
      </c>
    </row>
    <row r="2">
      <c r="B2" s="2" t="inlineStr">
        <is>
          <t>Dec. 31, 2020USD ($)consecutive_Payment</t>
        </is>
      </c>
      <c r="C2" s="2" t="inlineStr">
        <is>
          <t>Dec. 31, 2019USD ($)consecutive_Payment</t>
        </is>
      </c>
    </row>
    <row r="3">
      <c r="A3" s="4" t="inlineStr">
        <is>
          <t>Measurement Input, Discount Rate</t>
        </is>
      </c>
    </row>
    <row r="4">
      <c r="A4" s="3" t="inlineStr">
        <is>
          <t>Fair Value Measurements, Recurring and Nonrecurring, Valuation Techniques [Line Items]</t>
        </is>
      </c>
    </row>
    <row r="5">
      <c r="A5" s="4" t="inlineStr">
        <is>
          <t>Unobservable Inputs</t>
        </is>
      </c>
      <c r="B5" s="10" t="n">
        <v>0.1</v>
      </c>
    </row>
    <row r="6">
      <c r="A6" s="4" t="inlineStr">
        <is>
          <t>Significant Unobservable Inputs (Level 3) | Mortgage servicing rights</t>
        </is>
      </c>
    </row>
    <row r="7">
      <c r="A7" s="3" t="inlineStr">
        <is>
          <t>Fair Value Measurements, Recurring and Nonrecurring, Valuation Techniques [Line Items]</t>
        </is>
      </c>
    </row>
    <row r="8">
      <c r="A8" s="4" t="inlineStr">
        <is>
          <t>Fair Value | $</t>
        </is>
      </c>
      <c r="B8" s="7" t="n">
        <v>12472</v>
      </c>
      <c r="C8" s="7" t="n">
        <v>14327</v>
      </c>
    </row>
    <row r="9">
      <c r="A9" s="4" t="inlineStr">
        <is>
          <t>Valuation Technique</t>
        </is>
      </c>
      <c r="B9" s="4" t="inlineStr">
        <is>
          <t>Discounted cash flows</t>
        </is>
      </c>
      <c r="C9" s="4" t="inlineStr">
        <is>
          <t>Discounted cash flows</t>
        </is>
      </c>
    </row>
    <row r="10">
      <c r="A10" s="4" t="inlineStr">
        <is>
          <t>Unobservable Inputs</t>
        </is>
      </c>
      <c r="B10" s="4" t="inlineStr">
        <is>
          <t>Discount rate, Constant prepayment rate, Probability of default</t>
        </is>
      </c>
      <c r="C10" s="4" t="inlineStr">
        <is>
          <t>Discount rate, Constant prepayment rate, Probability of default</t>
        </is>
      </c>
    </row>
    <row r="11">
      <c r="A11" s="4" t="inlineStr">
        <is>
          <t>Significant Unobservable Inputs (Level 3) | Collateral dependent loans</t>
        </is>
      </c>
    </row>
    <row r="12">
      <c r="A12" s="3" t="inlineStr">
        <is>
          <t>Fair Value Measurements, Recurring and Nonrecurring, Valuation Techniques [Line Items]</t>
        </is>
      </c>
    </row>
    <row r="13">
      <c r="A13" s="4" t="inlineStr">
        <is>
          <t>Fair Value | $</t>
        </is>
      </c>
      <c r="B13" s="7" t="n">
        <v>13123</v>
      </c>
      <c r="C13" s="7" t="n">
        <v>6806</v>
      </c>
    </row>
    <row r="14">
      <c r="A14" s="4" t="inlineStr">
        <is>
          <t>Valuation Technique</t>
        </is>
      </c>
      <c r="B14" s="4" t="inlineStr">
        <is>
          <t>Collateral based measurement</t>
        </is>
      </c>
      <c r="C14" s="4" t="inlineStr">
        <is>
          <t>Collateral based measurement</t>
        </is>
      </c>
    </row>
    <row r="15">
      <c r="A15" s="4" t="inlineStr">
        <is>
          <t>Unobservable Inputs</t>
        </is>
      </c>
      <c r="B15" s="4" t="inlineStr">
        <is>
          <t>Discount to reflect current market conditions and ultimate collectability</t>
        </is>
      </c>
      <c r="C15" s="4" t="inlineStr">
        <is>
          <t>Discount to reflect current market conditions and ultimate collectability</t>
        </is>
      </c>
    </row>
    <row r="16">
      <c r="A16" s="4" t="inlineStr">
        <is>
          <t>Minimum | Significant Unobservable Inputs (Level 3) | Collateral dependent loans</t>
        </is>
      </c>
    </row>
    <row r="17">
      <c r="A17" s="3" t="inlineStr">
        <is>
          <t>Fair Value Measurements, Recurring and Nonrecurring, Valuation Techniques [Line Items]</t>
        </is>
      </c>
    </row>
    <row r="18">
      <c r="A18" s="4" t="inlineStr">
        <is>
          <t>Discount to reflect current market conditions and ultimate collectability</t>
        </is>
      </c>
      <c r="B18" s="4" t="inlineStr">
        <is>
          <t>0.00%</t>
        </is>
      </c>
      <c r="C18" s="4" t="inlineStr">
        <is>
          <t>0.00%</t>
        </is>
      </c>
    </row>
    <row r="19">
      <c r="A19" s="4" t="inlineStr">
        <is>
          <t>Minimum | Significant Unobservable Inputs (Level 3) | Mortgage servicing rights | Measurement Input, Discount Rate</t>
        </is>
      </c>
    </row>
    <row r="20">
      <c r="A20" s="3" t="inlineStr">
        <is>
          <t>Fair Value Measurements, Recurring and Nonrecurring, Valuation Techniques [Line Items]</t>
        </is>
      </c>
    </row>
    <row r="21">
      <c r="A21" s="4" t="inlineStr">
        <is>
          <t>Unobservable Inputs</t>
        </is>
      </c>
      <c r="B21" s="11" t="n">
        <v>0.078</v>
      </c>
      <c r="C21" s="11" t="n">
        <v>0.08699999999999999</v>
      </c>
    </row>
    <row r="22">
      <c r="A22" s="4" t="inlineStr">
        <is>
          <t>Minimum | Significant Unobservable Inputs (Level 3) | Mortgage servicing rights | Measurement Input, Constant Prepayment Rate</t>
        </is>
      </c>
    </row>
    <row r="23">
      <c r="A23" s="3" t="inlineStr">
        <is>
          <t>Fair Value Measurements, Recurring and Nonrecurring, Valuation Techniques [Line Items]</t>
        </is>
      </c>
    </row>
    <row r="24">
      <c r="A24" s="4" t="inlineStr">
        <is>
          <t>Unobservable Inputs</t>
        </is>
      </c>
      <c r="B24" s="11" t="n">
        <v>0.115</v>
      </c>
      <c r="C24" s="11" t="n">
        <v>0.102</v>
      </c>
    </row>
    <row r="25">
      <c r="A25" s="4" t="inlineStr">
        <is>
          <t>Minimum | Significant Unobservable Inputs (Level 3) | Mortgage servicing rights | Measurement Input, Default Rate</t>
        </is>
      </c>
    </row>
    <row r="26">
      <c r="A26" s="3" t="inlineStr">
        <is>
          <t>Fair Value Measurements, Recurring and Nonrecurring, Valuation Techniques [Line Items]</t>
        </is>
      </c>
    </row>
    <row r="27">
      <c r="A27" s="4" t="inlineStr">
        <is>
          <t>Unobservable Inputs</t>
        </is>
      </c>
      <c r="B27" s="6" t="n">
        <v>0</v>
      </c>
      <c r="C27" s="11" t="n">
        <v>0.001</v>
      </c>
    </row>
    <row r="28">
      <c r="A28" s="4" t="inlineStr">
        <is>
          <t>Maximum | Significant Unobservable Inputs (Level 3) | Collateral dependent loans</t>
        </is>
      </c>
    </row>
    <row r="29">
      <c r="A29" s="3" t="inlineStr">
        <is>
          <t>Fair Value Measurements, Recurring and Nonrecurring, Valuation Techniques [Line Items]</t>
        </is>
      </c>
    </row>
    <row r="30">
      <c r="A30" s="4" t="inlineStr">
        <is>
          <t>Discount to reflect current market conditions and ultimate collectability</t>
        </is>
      </c>
      <c r="B30" s="4" t="inlineStr">
        <is>
          <t>72.00%</t>
        </is>
      </c>
      <c r="C30" s="4" t="inlineStr">
        <is>
          <t>100.00%</t>
        </is>
      </c>
    </row>
    <row r="31">
      <c r="A31" s="4" t="inlineStr">
        <is>
          <t>Maximum | Significant Unobservable Inputs (Level 3) | Mortgage servicing rights | Measurement Input, Discount Rate</t>
        </is>
      </c>
    </row>
    <row r="32">
      <c r="A32" s="3" t="inlineStr">
        <is>
          <t>Fair Value Measurements, Recurring and Nonrecurring, Valuation Techniques [Line Items]</t>
        </is>
      </c>
    </row>
    <row r="33">
      <c r="A33" s="4" t="inlineStr">
        <is>
          <t>Unobservable Inputs</t>
        </is>
      </c>
      <c r="B33" s="11" t="n">
        <v>0.078</v>
      </c>
      <c r="C33" s="11" t="n">
        <v>0.09</v>
      </c>
    </row>
    <row r="34">
      <c r="A34" s="4" t="inlineStr">
        <is>
          <t>Maximum | Significant Unobservable Inputs (Level 3) | Mortgage servicing rights | Measurement Input, Constant Prepayment Rate</t>
        </is>
      </c>
    </row>
    <row r="35">
      <c r="A35" s="3" t="inlineStr">
        <is>
          <t>Fair Value Measurements, Recurring and Nonrecurring, Valuation Techniques [Line Items]</t>
        </is>
      </c>
    </row>
    <row r="36">
      <c r="A36" s="4" t="inlineStr">
        <is>
          <t>Unobservable Inputs</t>
        </is>
      </c>
      <c r="B36" s="11" t="n">
        <v>0.209</v>
      </c>
      <c r="C36" s="11" t="n">
        <v>0.198</v>
      </c>
    </row>
    <row r="37">
      <c r="A37" s="4" t="inlineStr">
        <is>
          <t>Maximum | Significant Unobservable Inputs (Level 3) | Mortgage servicing rights | Measurement Input, Default Rate</t>
        </is>
      </c>
    </row>
    <row r="38">
      <c r="A38" s="3" t="inlineStr">
        <is>
          <t>Fair Value Measurements, Recurring and Nonrecurring, Valuation Techniques [Line Items]</t>
        </is>
      </c>
    </row>
    <row r="39">
      <c r="A39" s="4" t="inlineStr">
        <is>
          <t>Unobservable Inputs</t>
        </is>
      </c>
      <c r="B39" s="11" t="n">
        <v>0.01</v>
      </c>
      <c r="C39" s="11" t="n">
        <v>0.029</v>
      </c>
    </row>
    <row r="40">
      <c r="A40" s="4" t="inlineStr">
        <is>
          <t>Weighted Average | Significant Unobservable Inputs (Level 3) | Collateral dependent loans</t>
        </is>
      </c>
    </row>
    <row r="41">
      <c r="A41" s="3" t="inlineStr">
        <is>
          <t>Fair Value Measurements, Recurring and Nonrecurring, Valuation Techniques [Line Items]</t>
        </is>
      </c>
    </row>
    <row r="42">
      <c r="A42" s="4" t="inlineStr">
        <is>
          <t>Discount to reflect current market conditions and ultimate collectability</t>
        </is>
      </c>
      <c r="B42" s="4" t="inlineStr">
        <is>
          <t>12.40%</t>
        </is>
      </c>
      <c r="C42" s="4" t="inlineStr">
        <is>
          <t>7.40%</t>
        </is>
      </c>
    </row>
    <row r="43">
      <c r="A43" s="4" t="inlineStr">
        <is>
          <t>Weighted Average | Significant Unobservable Inputs (Level 3) | Mortgage servicing rights | Measurement Input, Discount Rate</t>
        </is>
      </c>
    </row>
    <row r="44">
      <c r="A44" s="3" t="inlineStr">
        <is>
          <t>Fair Value Measurements, Recurring and Nonrecurring, Valuation Techniques [Line Items]</t>
        </is>
      </c>
    </row>
    <row r="45">
      <c r="A45" s="4" t="inlineStr">
        <is>
          <t>Unobservable Inputs</t>
        </is>
      </c>
      <c r="B45" s="11" t="n">
        <v>0.078</v>
      </c>
      <c r="C45" s="11" t="n">
        <v>0.08699999999999999</v>
      </c>
    </row>
    <row r="46">
      <c r="A46" s="4" t="inlineStr">
        <is>
          <t>Weighted Average | Significant Unobservable Inputs (Level 3) | Mortgage servicing rights | Measurement Input, Constant Prepayment Rate</t>
        </is>
      </c>
    </row>
    <row r="47">
      <c r="A47" s="3" t="inlineStr">
        <is>
          <t>Fair Value Measurements, Recurring and Nonrecurring, Valuation Techniques [Line Items]</t>
        </is>
      </c>
    </row>
    <row r="48">
      <c r="A48" s="4" t="inlineStr">
        <is>
          <t>Unobservable Inputs</t>
        </is>
      </c>
      <c r="B48" s="11" t="n">
        <v>0.175</v>
      </c>
      <c r="C48" s="11" t="n">
        <v>0.122</v>
      </c>
    </row>
    <row r="49">
      <c r="A49" s="4" t="inlineStr">
        <is>
          <t>Weighted Average | Significant Unobservable Inputs (Level 3) | Mortgage servicing rights | Measurement Input, Default Rate</t>
        </is>
      </c>
    </row>
    <row r="50">
      <c r="A50" s="3" t="inlineStr">
        <is>
          <t>Fair Value Measurements, Recurring and Nonrecurring, Valuation Techniques [Line Items]</t>
        </is>
      </c>
    </row>
    <row r="51">
      <c r="A51" s="4" t="inlineStr">
        <is>
          <t>Unobservable Inputs</t>
        </is>
      </c>
      <c r="B51" s="11" t="n">
        <v>0.008</v>
      </c>
      <c r="C51" s="11" t="n">
        <v>0.007</v>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Equivalents</t>
        </is>
      </c>
      <c r="B1" s="2" t="inlineStr">
        <is>
          <t>12 Months Ended</t>
        </is>
      </c>
    </row>
    <row r="2">
      <c r="B2" s="2" t="inlineStr">
        <is>
          <t>Dec. 31, 2020</t>
        </is>
      </c>
    </row>
    <row r="3">
      <c r="A3" s="3" t="inlineStr">
        <is>
          <t>Cash and Cash Equivalents [Abstract]</t>
        </is>
      </c>
    </row>
    <row r="4">
      <c r="A4" s="4" t="inlineStr">
        <is>
          <t>Cash Equivalents</t>
        </is>
      </c>
      <c r="B4" s="4" t="inlineStr">
        <is>
          <t>Cash Equivalents The Company considers all liquid investments with original maturities of three months or less to be cash equivalents. At December 31, 2020 and 2019, cash equivalents consisted primarily of money market accounts with brokers and certificates of deposit. At December 31, 2020, the Company’s cash accounts exceeded federally insured limits by approximately $167.4 million. Approximately $156.2 million of this amount was held by either the Federal Reserve Bank or the Federal Home Loan Bank of Indianapolis, which is not federally insured.</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Estimated Fair Values of Financial Instruments (Details) - USD ($) $ in Thousands</t>
        </is>
      </c>
      <c r="B1" s="2" t="inlineStr">
        <is>
          <t>Dec. 31, 2020</t>
        </is>
      </c>
      <c r="C1" s="2" t="inlineStr">
        <is>
          <t>Dec. 31, 2019</t>
        </is>
      </c>
    </row>
    <row r="2">
      <c r="A2" s="3" t="inlineStr">
        <is>
          <t>Assets</t>
        </is>
      </c>
    </row>
    <row r="3">
      <c r="A3" s="4" t="inlineStr">
        <is>
          <t>Cash and due from banks</t>
        </is>
      </c>
      <c r="B3" s="7" t="n">
        <v>249711</v>
      </c>
      <c r="C3" s="7" t="n">
        <v>98831</v>
      </c>
    </row>
    <row r="4">
      <c r="A4" s="4" t="inlineStr">
        <is>
          <t>Interest–earning time deposits</t>
        </is>
      </c>
      <c r="B4" s="6" t="n">
        <v>8965</v>
      </c>
      <c r="C4" s="6" t="n">
        <v>8455</v>
      </c>
    </row>
    <row r="5">
      <c r="A5" s="4" t="inlineStr">
        <is>
          <t>Investment securities, held to maturity</t>
        </is>
      </c>
      <c r="B5" s="6" t="n">
        <v>168676</v>
      </c>
      <c r="C5" s="6" t="n">
        <v>207899</v>
      </c>
    </row>
    <row r="6">
      <c r="A6" s="4" t="inlineStr">
        <is>
          <t>Loans held for sale</t>
        </is>
      </c>
      <c r="B6" s="6" t="n">
        <v>13538</v>
      </c>
      <c r="C6" s="6" t="n">
        <v>4088</v>
      </c>
    </row>
    <row r="7">
      <c r="A7" s="4" t="inlineStr">
        <is>
          <t>Loans (excluding loan level hedges), net</t>
        </is>
      </c>
      <c r="B7" s="6" t="n">
        <v>3810356</v>
      </c>
    </row>
    <row r="8">
      <c r="A8" s="4" t="inlineStr">
        <is>
          <t>Stock in FHLB</t>
        </is>
      </c>
      <c r="B8" s="6" t="n">
        <v>23023</v>
      </c>
      <c r="C8" s="6" t="n">
        <v>22447</v>
      </c>
    </row>
    <row r="9">
      <c r="A9" s="4" t="inlineStr">
        <is>
          <t>Interest receivable</t>
        </is>
      </c>
      <c r="B9" s="6" t="n">
        <v>21396</v>
      </c>
      <c r="C9" s="6" t="n">
        <v>18828</v>
      </c>
    </row>
    <row r="10">
      <c r="A10" s="3" t="inlineStr">
        <is>
          <t>Liabilities</t>
        </is>
      </c>
    </row>
    <row r="11">
      <c r="A11" s="4" t="inlineStr">
        <is>
          <t>Non–interest bearing deposits</t>
        </is>
      </c>
      <c r="B11" s="6" t="n">
        <v>1053242</v>
      </c>
      <c r="C11" s="6" t="n">
        <v>709760</v>
      </c>
    </row>
    <row r="12">
      <c r="A12" s="4" t="inlineStr">
        <is>
          <t>Interest bearing deposits</t>
        </is>
      </c>
      <c r="B12" s="6" t="n">
        <v>3477891</v>
      </c>
      <c r="C12" s="6" t="n">
        <v>3221242</v>
      </c>
    </row>
    <row r="13">
      <c r="A13" s="4" t="inlineStr">
        <is>
          <t>Borrowings</t>
        </is>
      </c>
      <c r="B13" s="6" t="n">
        <v>475000</v>
      </c>
      <c r="C13" s="6" t="n">
        <v>549741</v>
      </c>
    </row>
    <row r="14">
      <c r="A14" s="4" t="inlineStr">
        <is>
          <t>Interest payable</t>
        </is>
      </c>
      <c r="B14" s="6" t="n">
        <v>2712</v>
      </c>
      <c r="C14" s="6" t="n">
        <v>3062</v>
      </c>
    </row>
    <row r="15">
      <c r="A15" s="4" t="inlineStr">
        <is>
          <t>Quoted Prices in Active Markets for Identical Assets (Level 1)</t>
        </is>
      </c>
    </row>
    <row r="16">
      <c r="A16" s="3" t="inlineStr">
        <is>
          <t>Assets</t>
        </is>
      </c>
    </row>
    <row r="17">
      <c r="A17" s="4" t="inlineStr">
        <is>
          <t>Cash and due from banks</t>
        </is>
      </c>
      <c r="B17" s="6" t="n">
        <v>249711</v>
      </c>
      <c r="C17" s="6" t="n">
        <v>98831</v>
      </c>
    </row>
    <row r="18">
      <c r="A18" s="4" t="inlineStr">
        <is>
          <t>Interest–earning time deposits</t>
        </is>
      </c>
      <c r="B18" s="6" t="n">
        <v>0</v>
      </c>
      <c r="C18" s="6" t="n">
        <v>0</v>
      </c>
    </row>
    <row r="19">
      <c r="A19" s="4" t="inlineStr">
        <is>
          <t>Investment securities, held to maturity</t>
        </is>
      </c>
      <c r="B19" s="6" t="n">
        <v>0</v>
      </c>
      <c r="C19" s="6" t="n">
        <v>0</v>
      </c>
    </row>
    <row r="20">
      <c r="A20" s="4" t="inlineStr">
        <is>
          <t>Loans held for sale</t>
        </is>
      </c>
      <c r="B20" s="6" t="n">
        <v>0</v>
      </c>
      <c r="C20" s="6" t="n">
        <v>0</v>
      </c>
    </row>
    <row r="21">
      <c r="A21" s="4" t="inlineStr">
        <is>
          <t>Loans (excluding loan level hedges), net</t>
        </is>
      </c>
      <c r="B21" s="6" t="n">
        <v>0</v>
      </c>
      <c r="C21" s="6" t="n">
        <v>0</v>
      </c>
    </row>
    <row r="22">
      <c r="A22" s="4" t="inlineStr">
        <is>
          <t>Stock in FHLB</t>
        </is>
      </c>
      <c r="B22" s="6" t="n">
        <v>0</v>
      </c>
      <c r="C22" s="6" t="n">
        <v>0</v>
      </c>
    </row>
    <row r="23">
      <c r="A23" s="4" t="inlineStr">
        <is>
          <t>Interest receivable</t>
        </is>
      </c>
      <c r="B23" s="6" t="n">
        <v>0</v>
      </c>
      <c r="C23" s="6" t="n">
        <v>0</v>
      </c>
    </row>
    <row r="24">
      <c r="A24" s="3" t="inlineStr">
        <is>
          <t>Liabilities</t>
        </is>
      </c>
    </row>
    <row r="25">
      <c r="A25" s="4" t="inlineStr">
        <is>
          <t>Non–interest bearing deposits</t>
        </is>
      </c>
      <c r="B25" s="6" t="n">
        <v>1053242</v>
      </c>
      <c r="C25" s="6" t="n">
        <v>709760</v>
      </c>
    </row>
    <row r="26">
      <c r="A26" s="4" t="inlineStr">
        <is>
          <t>Interest bearing deposits</t>
        </is>
      </c>
      <c r="B26" s="6" t="n">
        <v>0</v>
      </c>
      <c r="C26" s="6" t="n">
        <v>0</v>
      </c>
    </row>
    <row r="27">
      <c r="A27" s="4" t="inlineStr">
        <is>
          <t>Borrowings</t>
        </is>
      </c>
      <c r="B27" s="6" t="n">
        <v>0</v>
      </c>
      <c r="C27" s="6" t="n">
        <v>0</v>
      </c>
    </row>
    <row r="28">
      <c r="A28" s="4" t="inlineStr">
        <is>
          <t>Subordinated notes</t>
        </is>
      </c>
      <c r="B28" s="6" t="n">
        <v>0</v>
      </c>
    </row>
    <row r="29">
      <c r="A29" s="4" t="inlineStr">
        <is>
          <t>Junior subordinated debentures issued to capital trusts</t>
        </is>
      </c>
      <c r="B29" s="6" t="n">
        <v>0</v>
      </c>
      <c r="C29" s="6" t="n">
        <v>0</v>
      </c>
    </row>
    <row r="30">
      <c r="A30" s="4" t="inlineStr">
        <is>
          <t>Interest payable</t>
        </is>
      </c>
      <c r="B30" s="6" t="n">
        <v>0</v>
      </c>
      <c r="C30" s="6" t="n">
        <v>0</v>
      </c>
    </row>
    <row r="31">
      <c r="A31" s="4" t="inlineStr">
        <is>
          <t>Significant Other Observable Inputs (Level 2)</t>
        </is>
      </c>
    </row>
    <row r="32">
      <c r="A32" s="3" t="inlineStr">
        <is>
          <t>Assets</t>
        </is>
      </c>
    </row>
    <row r="33">
      <c r="A33" s="4" t="inlineStr">
        <is>
          <t>Cash and due from banks</t>
        </is>
      </c>
      <c r="B33" s="6" t="n">
        <v>0</v>
      </c>
      <c r="C33" s="6" t="n">
        <v>0</v>
      </c>
    </row>
    <row r="34">
      <c r="A34" s="4" t="inlineStr">
        <is>
          <t>Interest–earning time deposits</t>
        </is>
      </c>
      <c r="B34" s="6" t="n">
        <v>9136</v>
      </c>
      <c r="C34" s="6" t="n">
        <v>8537</v>
      </c>
    </row>
    <row r="35">
      <c r="A35" s="4" t="inlineStr">
        <is>
          <t>Investment securities, held to maturity</t>
        </is>
      </c>
      <c r="B35" s="6" t="n">
        <v>179990</v>
      </c>
      <c r="C35" s="6" t="n">
        <v>215147</v>
      </c>
    </row>
    <row r="36">
      <c r="A36" s="4" t="inlineStr">
        <is>
          <t>Loans held for sale</t>
        </is>
      </c>
      <c r="B36" s="6" t="n">
        <v>0</v>
      </c>
      <c r="C36" s="6" t="n">
        <v>0</v>
      </c>
    </row>
    <row r="37">
      <c r="A37" s="4" t="inlineStr">
        <is>
          <t>Loans (excluding loan level hedges), net</t>
        </is>
      </c>
      <c r="B37" s="6" t="n">
        <v>0</v>
      </c>
      <c r="C37" s="6" t="n">
        <v>0</v>
      </c>
    </row>
    <row r="38">
      <c r="A38" s="4" t="inlineStr">
        <is>
          <t>Stock in FHLB</t>
        </is>
      </c>
      <c r="B38" s="6" t="n">
        <v>23023</v>
      </c>
      <c r="C38" s="6" t="n">
        <v>22447</v>
      </c>
    </row>
    <row r="39">
      <c r="A39" s="4" t="inlineStr">
        <is>
          <t>Interest receivable</t>
        </is>
      </c>
      <c r="B39" s="6" t="n">
        <v>21396</v>
      </c>
      <c r="C39" s="6" t="n">
        <v>18828</v>
      </c>
    </row>
    <row r="40">
      <c r="A40" s="3" t="inlineStr">
        <is>
          <t>Liabilities</t>
        </is>
      </c>
    </row>
    <row r="41">
      <c r="A41" s="4" t="inlineStr">
        <is>
          <t>Non–interest bearing deposits</t>
        </is>
      </c>
      <c r="B41" s="6" t="n">
        <v>0</v>
      </c>
      <c r="C41" s="6" t="n">
        <v>0</v>
      </c>
    </row>
    <row r="42">
      <c r="A42" s="4" t="inlineStr">
        <is>
          <t>Interest bearing deposits</t>
        </is>
      </c>
      <c r="B42" s="6" t="n">
        <v>3466522</v>
      </c>
      <c r="C42" s="6" t="n">
        <v>3180768</v>
      </c>
    </row>
    <row r="43">
      <c r="A43" s="4" t="inlineStr">
        <is>
          <t>Borrowings</t>
        </is>
      </c>
      <c r="B43" s="6" t="n">
        <v>483245</v>
      </c>
      <c r="C43" s="6" t="n">
        <v>546995</v>
      </c>
    </row>
    <row r="44">
      <c r="A44" s="4" t="inlineStr">
        <is>
          <t>Subordinated notes</t>
        </is>
      </c>
      <c r="B44" s="6" t="n">
        <v>57626</v>
      </c>
    </row>
    <row r="45">
      <c r="A45" s="4" t="inlineStr">
        <is>
          <t>Junior subordinated debentures issued to capital trusts</t>
        </is>
      </c>
      <c r="B45" s="6" t="n">
        <v>52676</v>
      </c>
      <c r="C45" s="6" t="n">
        <v>51809</v>
      </c>
    </row>
    <row r="46">
      <c r="A46" s="4" t="inlineStr">
        <is>
          <t>Interest payable</t>
        </is>
      </c>
      <c r="B46" s="6" t="n">
        <v>2712</v>
      </c>
      <c r="C46" s="6" t="n">
        <v>3062</v>
      </c>
    </row>
    <row r="47">
      <c r="A47" s="4" t="inlineStr">
        <is>
          <t>Significant Unobservable Inputs (Level 3)</t>
        </is>
      </c>
    </row>
    <row r="48">
      <c r="A48" s="3" t="inlineStr">
        <is>
          <t>Assets</t>
        </is>
      </c>
    </row>
    <row r="49">
      <c r="A49" s="4" t="inlineStr">
        <is>
          <t>Cash and due from banks</t>
        </is>
      </c>
      <c r="B49" s="6" t="n">
        <v>0</v>
      </c>
      <c r="C49" s="6" t="n">
        <v>0</v>
      </c>
    </row>
    <row r="50">
      <c r="A50" s="4" t="inlineStr">
        <is>
          <t>Interest–earning time deposits</t>
        </is>
      </c>
      <c r="B50" s="6" t="n">
        <v>0</v>
      </c>
      <c r="C50" s="6" t="n">
        <v>0</v>
      </c>
    </row>
    <row r="51">
      <c r="A51" s="4" t="inlineStr">
        <is>
          <t>Investment securities, held to maturity</t>
        </is>
      </c>
      <c r="B51" s="6" t="n">
        <v>0</v>
      </c>
      <c r="C51" s="6" t="n">
        <v>0</v>
      </c>
    </row>
    <row r="52">
      <c r="A52" s="4" t="inlineStr">
        <is>
          <t>Loans held for sale</t>
        </is>
      </c>
      <c r="B52" s="6" t="n">
        <v>13538</v>
      </c>
      <c r="C52" s="6" t="n">
        <v>4088</v>
      </c>
    </row>
    <row r="53">
      <c r="A53" s="4" t="inlineStr">
        <is>
          <t>Loans (excluding loan level hedges), net</t>
        </is>
      </c>
      <c r="B53" s="6" t="n">
        <v>3767348</v>
      </c>
      <c r="C53" s="6" t="n">
        <v>3554951</v>
      </c>
    </row>
    <row r="54">
      <c r="A54" s="4" t="inlineStr">
        <is>
          <t>Stock in FHLB</t>
        </is>
      </c>
      <c r="B54" s="6" t="n">
        <v>0</v>
      </c>
      <c r="C54" s="6" t="n">
        <v>0</v>
      </c>
    </row>
    <row r="55">
      <c r="A55" s="4" t="inlineStr">
        <is>
          <t>Interest receivable</t>
        </is>
      </c>
      <c r="B55" s="6" t="n">
        <v>0</v>
      </c>
      <c r="C55" s="6" t="n">
        <v>0</v>
      </c>
    </row>
    <row r="56">
      <c r="A56" s="3" t="inlineStr">
        <is>
          <t>Liabilities</t>
        </is>
      </c>
    </row>
    <row r="57">
      <c r="A57" s="4" t="inlineStr">
        <is>
          <t>Non–interest bearing deposits</t>
        </is>
      </c>
      <c r="B57" s="6" t="n">
        <v>0</v>
      </c>
      <c r="C57" s="6" t="n">
        <v>0</v>
      </c>
    </row>
    <row r="58">
      <c r="A58" s="4" t="inlineStr">
        <is>
          <t>Interest bearing deposits</t>
        </is>
      </c>
      <c r="B58" s="6" t="n">
        <v>0</v>
      </c>
      <c r="C58" s="6" t="n">
        <v>0</v>
      </c>
    </row>
    <row r="59">
      <c r="A59" s="4" t="inlineStr">
        <is>
          <t>Borrowings</t>
        </is>
      </c>
      <c r="B59" s="6" t="n">
        <v>0</v>
      </c>
      <c r="C59" s="6" t="n">
        <v>0</v>
      </c>
    </row>
    <row r="60">
      <c r="A60" s="4" t="inlineStr">
        <is>
          <t>Subordinated notes</t>
        </is>
      </c>
      <c r="B60" s="6" t="n">
        <v>0</v>
      </c>
    </row>
    <row r="61">
      <c r="A61" s="4" t="inlineStr">
        <is>
          <t>Junior subordinated debentures issued to capital trusts</t>
        </is>
      </c>
      <c r="B61" s="6" t="n">
        <v>0</v>
      </c>
      <c r="C61" s="6" t="n">
        <v>0</v>
      </c>
    </row>
    <row r="62">
      <c r="A62" s="4" t="inlineStr">
        <is>
          <t>Interest payable</t>
        </is>
      </c>
      <c r="B62" s="6" t="n">
        <v>0</v>
      </c>
      <c r="C62" s="6" t="n">
        <v>0</v>
      </c>
    </row>
    <row r="63">
      <c r="A63" s="4" t="inlineStr">
        <is>
          <t>Carrying Amount</t>
        </is>
      </c>
    </row>
    <row r="64">
      <c r="A64" s="3" t="inlineStr">
        <is>
          <t>Assets</t>
        </is>
      </c>
    </row>
    <row r="65">
      <c r="A65" s="4" t="inlineStr">
        <is>
          <t>Cash and due from banks</t>
        </is>
      </c>
      <c r="B65" s="6" t="n">
        <v>249711</v>
      </c>
      <c r="C65" s="6" t="n">
        <v>98831</v>
      </c>
    </row>
    <row r="66">
      <c r="A66" s="4" t="inlineStr">
        <is>
          <t>Interest–earning time deposits</t>
        </is>
      </c>
      <c r="B66" s="6" t="n">
        <v>8965</v>
      </c>
      <c r="C66" s="6" t="n">
        <v>8455</v>
      </c>
    </row>
    <row r="67">
      <c r="A67" s="4" t="inlineStr">
        <is>
          <t>Investment securities, held to maturity</t>
        </is>
      </c>
      <c r="B67" s="6" t="n">
        <v>168676</v>
      </c>
      <c r="C67" s="6" t="n">
        <v>207899</v>
      </c>
    </row>
    <row r="68">
      <c r="A68" s="4" t="inlineStr">
        <is>
          <t>Loans held for sale</t>
        </is>
      </c>
      <c r="B68" s="6" t="n">
        <v>13538</v>
      </c>
      <c r="C68" s="6" t="n">
        <v>4088</v>
      </c>
    </row>
    <row r="69">
      <c r="A69" s="4" t="inlineStr">
        <is>
          <t>Loans (excluding loan level hedges), net</t>
        </is>
      </c>
      <c r="B69" s="6" t="n">
        <v>3810356</v>
      </c>
      <c r="C69" s="6" t="n">
        <v>3619174</v>
      </c>
    </row>
    <row r="70">
      <c r="A70" s="4" t="inlineStr">
        <is>
          <t>Stock in FHLB</t>
        </is>
      </c>
      <c r="B70" s="6" t="n">
        <v>23023</v>
      </c>
      <c r="C70" s="6" t="n">
        <v>22447</v>
      </c>
    </row>
    <row r="71">
      <c r="A71" s="4" t="inlineStr">
        <is>
          <t>Interest receivable</t>
        </is>
      </c>
      <c r="B71" s="6" t="n">
        <v>21396</v>
      </c>
      <c r="C71" s="6" t="n">
        <v>18828</v>
      </c>
    </row>
    <row r="72">
      <c r="A72" s="3" t="inlineStr">
        <is>
          <t>Liabilities</t>
        </is>
      </c>
    </row>
    <row r="73">
      <c r="A73" s="4" t="inlineStr">
        <is>
          <t>Non–interest bearing deposits</t>
        </is>
      </c>
      <c r="B73" s="6" t="n">
        <v>1053242</v>
      </c>
      <c r="C73" s="6" t="n">
        <v>709760</v>
      </c>
    </row>
    <row r="74">
      <c r="A74" s="4" t="inlineStr">
        <is>
          <t>Interest bearing deposits</t>
        </is>
      </c>
      <c r="B74" s="6" t="n">
        <v>3477891</v>
      </c>
      <c r="C74" s="6" t="n">
        <v>3221242</v>
      </c>
    </row>
    <row r="75">
      <c r="A75" s="4" t="inlineStr">
        <is>
          <t>Borrowings</t>
        </is>
      </c>
      <c r="B75" s="6" t="n">
        <v>475000</v>
      </c>
      <c r="C75" s="6" t="n">
        <v>549741</v>
      </c>
    </row>
    <row r="76">
      <c r="A76" s="4" t="inlineStr">
        <is>
          <t>Subordinated notes</t>
        </is>
      </c>
      <c r="B76" s="6" t="n">
        <v>58603</v>
      </c>
    </row>
    <row r="77">
      <c r="A77" s="4" t="inlineStr">
        <is>
          <t>Junior subordinated debentures issued to capital trusts</t>
        </is>
      </c>
      <c r="B77" s="6" t="n">
        <v>56548</v>
      </c>
      <c r="C77" s="6" t="n">
        <v>56311</v>
      </c>
    </row>
    <row r="78">
      <c r="A78" s="4" t="inlineStr">
        <is>
          <t>Interest payable</t>
        </is>
      </c>
      <c r="B78" s="7" t="n">
        <v>2712</v>
      </c>
      <c r="C78" s="7" t="n">
        <v>3062</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Financial Information (Parent Company Only) - Condensed Balance Sheets (Details) - USD ($) $ in Thousands</t>
        </is>
      </c>
      <c r="B1" s="2" t="inlineStr">
        <is>
          <t>Dec. 31, 2020</t>
        </is>
      </c>
      <c r="C1" s="2" t="inlineStr">
        <is>
          <t>Dec. 31, 2019</t>
        </is>
      </c>
      <c r="D1" s="2" t="inlineStr">
        <is>
          <t>Dec. 31, 2018</t>
        </is>
      </c>
      <c r="E1" s="2" t="inlineStr">
        <is>
          <t>Dec. 31, 2017</t>
        </is>
      </c>
    </row>
    <row r="2">
      <c r="A2" s="3" t="inlineStr">
        <is>
          <t>Assets</t>
        </is>
      </c>
    </row>
    <row r="3">
      <c r="A3" s="4" t="inlineStr">
        <is>
          <t>Total cash and cash equivalents</t>
        </is>
      </c>
      <c r="B3" s="7" t="n">
        <v>249711</v>
      </c>
      <c r="C3" s="7" t="n">
        <v>98831</v>
      </c>
      <c r="D3" s="7" t="n">
        <v>58492</v>
      </c>
      <c r="E3" s="7" t="n">
        <v>59980</v>
      </c>
    </row>
    <row r="4">
      <c r="A4" s="4" t="inlineStr">
        <is>
          <t>Other assets</t>
        </is>
      </c>
      <c r="B4" s="6" t="n">
        <v>93564</v>
      </c>
      <c r="C4" s="6" t="n">
        <v>66628</v>
      </c>
    </row>
    <row r="5">
      <c r="A5" s="4" t="inlineStr">
        <is>
          <t>Total assets</t>
        </is>
      </c>
      <c r="B5" s="6" t="n">
        <v>5886614</v>
      </c>
      <c r="C5" s="6" t="n">
        <v>5246829</v>
      </c>
    </row>
    <row r="6">
      <c r="A6" s="3" t="inlineStr">
        <is>
          <t>Liabilities</t>
        </is>
      </c>
    </row>
    <row r="7">
      <c r="A7" s="4" t="inlineStr">
        <is>
          <t>Subordinated notes</t>
        </is>
      </c>
      <c r="B7" s="6" t="n">
        <v>58603</v>
      </c>
      <c r="C7" s="6" t="n">
        <v>0</v>
      </c>
    </row>
    <row r="8">
      <c r="A8" s="4" t="inlineStr">
        <is>
          <t>Junior subordinated debentures issued to capital trusts</t>
        </is>
      </c>
      <c r="B8" s="6" t="n">
        <v>56548</v>
      </c>
      <c r="C8" s="6" t="n">
        <v>56311</v>
      </c>
    </row>
    <row r="9">
      <c r="A9" s="4" t="inlineStr">
        <is>
          <t>Other liabilities</t>
        </is>
      </c>
      <c r="B9" s="6" t="n">
        <v>70402</v>
      </c>
      <c r="C9" s="6" t="n">
        <v>50690</v>
      </c>
    </row>
    <row r="10">
      <c r="A10" s="4" t="inlineStr">
        <is>
          <t>Stockholders’ Equity</t>
        </is>
      </c>
      <c r="B10" s="6" t="n">
        <v>692216</v>
      </c>
      <c r="C10" s="6" t="n">
        <v>656023</v>
      </c>
      <c r="D10" s="6" t="n">
        <v>491992</v>
      </c>
      <c r="E10" s="6" t="n">
        <v>457078</v>
      </c>
    </row>
    <row r="11">
      <c r="A11" s="4" t="inlineStr">
        <is>
          <t>Total liabilities and stockholders’ equity</t>
        </is>
      </c>
      <c r="B11" s="6" t="n">
        <v>5886614</v>
      </c>
      <c r="C11" s="6" t="n">
        <v>5246829</v>
      </c>
    </row>
    <row r="12">
      <c r="A12" s="4" t="inlineStr">
        <is>
          <t>Parent Company</t>
        </is>
      </c>
    </row>
    <row r="13">
      <c r="A13" s="3" t="inlineStr">
        <is>
          <t>Assets</t>
        </is>
      </c>
    </row>
    <row r="14">
      <c r="A14" s="4" t="inlineStr">
        <is>
          <t>Total cash and cash equivalents</t>
        </is>
      </c>
      <c r="B14" s="6" t="n">
        <v>127044</v>
      </c>
      <c r="C14" s="6" t="n">
        <v>50961</v>
      </c>
      <c r="D14" s="7" t="n">
        <v>30653</v>
      </c>
      <c r="E14" s="7" t="n">
        <v>13361</v>
      </c>
    </row>
    <row r="15">
      <c r="A15" s="4" t="inlineStr">
        <is>
          <t>Investment in subsidiaries</t>
        </is>
      </c>
      <c r="B15" s="6" t="n">
        <v>685966</v>
      </c>
      <c r="C15" s="6" t="n">
        <v>666639</v>
      </c>
    </row>
    <row r="16">
      <c r="A16" s="4" t="inlineStr">
        <is>
          <t>Other assets</t>
        </is>
      </c>
      <c r="B16" s="6" t="n">
        <v>3902</v>
      </c>
      <c r="C16" s="6" t="n">
        <v>3882</v>
      </c>
    </row>
    <row r="17">
      <c r="A17" s="4" t="inlineStr">
        <is>
          <t>Total assets</t>
        </is>
      </c>
      <c r="B17" s="6" t="n">
        <v>816912</v>
      </c>
      <c r="C17" s="6" t="n">
        <v>721482</v>
      </c>
    </row>
    <row r="18">
      <c r="A18" s="3" t="inlineStr">
        <is>
          <t>Liabilities</t>
        </is>
      </c>
    </row>
    <row r="19">
      <c r="A19" s="4" t="inlineStr">
        <is>
          <t>Subordinated notes</t>
        </is>
      </c>
      <c r="B19" s="6" t="n">
        <v>58603</v>
      </c>
      <c r="C19" s="6" t="n">
        <v>0</v>
      </c>
    </row>
    <row r="20">
      <c r="A20" s="4" t="inlineStr">
        <is>
          <t>Junior subordinated debentures issued to capital trusts</t>
        </is>
      </c>
      <c r="B20" s="6" t="n">
        <v>56548</v>
      </c>
      <c r="C20" s="6" t="n">
        <v>56311</v>
      </c>
    </row>
    <row r="21">
      <c r="A21" s="4" t="inlineStr">
        <is>
          <t>Other liabilities</t>
        </is>
      </c>
      <c r="B21" s="6" t="n">
        <v>9545</v>
      </c>
      <c r="C21" s="6" t="n">
        <v>9148</v>
      </c>
    </row>
    <row r="22">
      <c r="A22" s="4" t="inlineStr">
        <is>
          <t>Stockholders’ Equity</t>
        </is>
      </c>
      <c r="B22" s="6" t="n">
        <v>692216</v>
      </c>
      <c r="C22" s="6" t="n">
        <v>656023</v>
      </c>
    </row>
    <row r="23">
      <c r="A23" s="4" t="inlineStr">
        <is>
          <t>Total liabilities and stockholders’ equity</t>
        </is>
      </c>
      <c r="B23" s="7" t="n">
        <v>816912</v>
      </c>
      <c r="C23" s="7" t="n">
        <v>721482</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ondensed Financial Information (Parent Company Only) - Condensed Statements of Income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Operating Income (Expense)</t>
        </is>
      </c>
    </row>
    <row r="4">
      <c r="A4" s="4" t="inlineStr">
        <is>
          <t>Other income</t>
        </is>
      </c>
      <c r="J4" s="7" t="n">
        <v>1513</v>
      </c>
      <c r="K4" s="7" t="n">
        <v>2394</v>
      </c>
      <c r="L4" s="7" t="n">
        <v>2141</v>
      </c>
    </row>
    <row r="5">
      <c r="A5" s="4" t="inlineStr">
        <is>
          <t>Interest expense</t>
        </is>
      </c>
      <c r="B5" s="7" t="n">
        <v>-9612</v>
      </c>
      <c r="C5" s="7" t="n">
        <v>-6749</v>
      </c>
      <c r="D5" s="7" t="n">
        <v>-7348</v>
      </c>
      <c r="E5" s="7" t="n">
        <v>-10729</v>
      </c>
      <c r="F5" s="7" t="n">
        <v>-11879</v>
      </c>
      <c r="G5" s="7" t="n">
        <v>-12248</v>
      </c>
      <c r="H5" s="7" t="n">
        <v>-12321</v>
      </c>
      <c r="I5" s="7" t="n">
        <v>-11093</v>
      </c>
      <c r="J5" s="6" t="n">
        <v>-34438</v>
      </c>
      <c r="K5" s="6" t="n">
        <v>-47541</v>
      </c>
      <c r="L5" s="6" t="n">
        <v>-31599</v>
      </c>
    </row>
    <row r="6">
      <c r="A6" s="4" t="inlineStr">
        <is>
          <t>Employee benefit expense</t>
        </is>
      </c>
      <c r="J6" s="6" t="n">
        <v>-71082</v>
      </c>
      <c r="K6" s="6" t="n">
        <v>-65206</v>
      </c>
      <c r="L6" s="6" t="n">
        <v>-56623</v>
      </c>
    </row>
    <row r="7">
      <c r="A7" s="4" t="inlineStr">
        <is>
          <t>Income Before Tax</t>
        </is>
      </c>
      <c r="J7" s="6" t="n">
        <v>78369</v>
      </c>
      <c r="K7" s="6" t="n">
        <v>79841</v>
      </c>
      <c r="L7" s="6" t="n">
        <v>63560</v>
      </c>
    </row>
    <row r="8">
      <c r="A8" s="4" t="inlineStr">
        <is>
          <t>Income Tax Benefit</t>
        </is>
      </c>
      <c r="J8" s="6" t="n">
        <v>-9870</v>
      </c>
      <c r="K8" s="6" t="n">
        <v>-13303</v>
      </c>
      <c r="L8" s="6" t="n">
        <v>-10443</v>
      </c>
    </row>
    <row r="9">
      <c r="A9" s="4" t="inlineStr">
        <is>
          <t>Net Income Available to Common Shareholders</t>
        </is>
      </c>
      <c r="J9" s="6" t="n">
        <v>68499</v>
      </c>
      <c r="K9" s="6" t="n">
        <v>66538</v>
      </c>
      <c r="L9" s="6" t="n">
        <v>53117</v>
      </c>
    </row>
    <row r="10">
      <c r="A10" s="4" t="inlineStr">
        <is>
          <t>Parent Company</t>
        </is>
      </c>
    </row>
    <row r="11">
      <c r="A11" s="3" t="inlineStr">
        <is>
          <t>Operating Income (Expense)</t>
        </is>
      </c>
    </row>
    <row r="12">
      <c r="A12" s="4" t="inlineStr">
        <is>
          <t>Dividend income from subsidiaries</t>
        </is>
      </c>
      <c r="J12" s="6" t="n">
        <v>61400</v>
      </c>
      <c r="K12" s="6" t="n">
        <v>46150</v>
      </c>
      <c r="L12" s="6" t="n">
        <v>46950</v>
      </c>
    </row>
    <row r="13">
      <c r="A13" s="4" t="inlineStr">
        <is>
          <t>Other income</t>
        </is>
      </c>
      <c r="J13" s="6" t="n">
        <v>106</v>
      </c>
      <c r="K13" s="6" t="n">
        <v>0</v>
      </c>
      <c r="L13" s="6" t="n">
        <v>0</v>
      </c>
    </row>
    <row r="14">
      <c r="A14" s="4" t="inlineStr">
        <is>
          <t>Interest expense</t>
        </is>
      </c>
      <c r="J14" s="6" t="n">
        <v>-4483</v>
      </c>
      <c r="K14" s="6" t="n">
        <v>-3209</v>
      </c>
      <c r="L14" s="6" t="n">
        <v>-2475</v>
      </c>
    </row>
    <row r="15">
      <c r="A15" s="4" t="inlineStr">
        <is>
          <t>Employee benefit expense</t>
        </is>
      </c>
      <c r="J15" s="6" t="n">
        <v>-1997</v>
      </c>
      <c r="K15" s="6" t="n">
        <v>-1687</v>
      </c>
      <c r="L15" s="6" t="n">
        <v>-1423</v>
      </c>
    </row>
    <row r="16">
      <c r="A16" s="4" t="inlineStr">
        <is>
          <t>Other expense</t>
        </is>
      </c>
      <c r="J16" s="6" t="n">
        <v>-517</v>
      </c>
      <c r="K16" s="6" t="n">
        <v>-416</v>
      </c>
      <c r="L16" s="6" t="n">
        <v>-357</v>
      </c>
    </row>
    <row r="17">
      <c r="A17" s="4" t="inlineStr">
        <is>
          <t>Income Before Undistributed Income of Subsidiaries</t>
        </is>
      </c>
      <c r="J17" s="6" t="n">
        <v>54509</v>
      </c>
      <c r="K17" s="6" t="n">
        <v>40838</v>
      </c>
      <c r="L17" s="6" t="n">
        <v>42695</v>
      </c>
    </row>
    <row r="18">
      <c r="A18" s="4" t="inlineStr">
        <is>
          <t>Undistributed Income of Subsidiaries</t>
        </is>
      </c>
      <c r="J18" s="6" t="n">
        <v>13131</v>
      </c>
      <c r="K18" s="6" t="n">
        <v>25053</v>
      </c>
      <c r="L18" s="6" t="n">
        <v>9643</v>
      </c>
    </row>
    <row r="19">
      <c r="A19" s="4" t="inlineStr">
        <is>
          <t>Income Before Tax</t>
        </is>
      </c>
      <c r="J19" s="6" t="n">
        <v>67640</v>
      </c>
      <c r="K19" s="6" t="n">
        <v>65891</v>
      </c>
      <c r="L19" s="6" t="n">
        <v>52338</v>
      </c>
    </row>
    <row r="20">
      <c r="A20" s="4" t="inlineStr">
        <is>
          <t>Income Tax Benefit</t>
        </is>
      </c>
      <c r="J20" s="6" t="n">
        <v>859</v>
      </c>
      <c r="K20" s="6" t="n">
        <v>647</v>
      </c>
      <c r="L20" s="6" t="n">
        <v>779</v>
      </c>
    </row>
    <row r="21">
      <c r="A21" s="4" t="inlineStr">
        <is>
          <t>Net Income Available to Common Shareholders</t>
        </is>
      </c>
      <c r="J21" s="7" t="n">
        <v>68499</v>
      </c>
      <c r="K21" s="7" t="n">
        <v>66538</v>
      </c>
      <c r="L21" s="7" t="n">
        <v>53117</v>
      </c>
    </row>
  </sheetData>
  <mergeCells count="3">
    <mergeCell ref="A1:A2"/>
    <mergeCell ref="B1:I1"/>
    <mergeCell ref="J1:L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ondensed Financial Information (Parent Company Only) - Condensed Statements of Comprehensive Income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Condensed Comprehensive Income [Line Items]</t>
        </is>
      </c>
    </row>
    <row r="4">
      <c r="A4" s="4" t="inlineStr">
        <is>
          <t>Net Income</t>
        </is>
      </c>
      <c r="B4" s="7" t="n">
        <v>21893</v>
      </c>
      <c r="C4" s="7" t="n">
        <v>20312</v>
      </c>
      <c r="D4" s="7" t="n">
        <v>14639</v>
      </c>
      <c r="E4" s="7" t="n">
        <v>11655</v>
      </c>
      <c r="F4" s="7" t="n">
        <v>18543</v>
      </c>
      <c r="G4" s="7" t="n">
        <v>20537</v>
      </c>
      <c r="H4" s="7" t="n">
        <v>16642</v>
      </c>
      <c r="I4" s="7" t="n">
        <v>10816</v>
      </c>
      <c r="J4" s="7" t="n">
        <v>68499</v>
      </c>
      <c r="K4" s="7" t="n">
        <v>66538</v>
      </c>
      <c r="L4" s="7" t="n">
        <v>53117</v>
      </c>
    </row>
    <row r="5">
      <c r="A5" s="3" t="inlineStr">
        <is>
          <t>Other Comprehensive Income (Loss)</t>
        </is>
      </c>
    </row>
    <row r="6">
      <c r="A6" s="4" t="inlineStr">
        <is>
          <t>Changes from derivative instruments</t>
        </is>
      </c>
      <c r="J6" s="6" t="n">
        <v>-3004</v>
      </c>
      <c r="K6" s="6" t="n">
        <v>-2117</v>
      </c>
      <c r="L6" s="6" t="n">
        <v>-25</v>
      </c>
    </row>
    <row r="7">
      <c r="A7" s="4" t="inlineStr">
        <is>
          <t>Other Comprehensive Income (Loss), Net of Tax</t>
        </is>
      </c>
      <c r="F7" s="7" t="n">
        <v>-3827</v>
      </c>
      <c r="J7" s="6" t="n">
        <v>21420</v>
      </c>
      <c r="K7" s="6" t="n">
        <v>14576</v>
      </c>
      <c r="L7" s="6" t="n">
        <v>-3827</v>
      </c>
    </row>
    <row r="8">
      <c r="A8" s="4" t="inlineStr">
        <is>
          <t>Comprehensive Income</t>
        </is>
      </c>
      <c r="J8" s="6" t="n">
        <v>89919</v>
      </c>
      <c r="K8" s="6" t="n">
        <v>81114</v>
      </c>
      <c r="L8" s="6" t="n">
        <v>49290</v>
      </c>
    </row>
    <row r="9">
      <c r="A9" s="4" t="inlineStr">
        <is>
          <t>Parent Company</t>
        </is>
      </c>
    </row>
    <row r="10">
      <c r="A10" s="3" t="inlineStr">
        <is>
          <t>Condensed Comprehensive Income [Line Items]</t>
        </is>
      </c>
    </row>
    <row r="11">
      <c r="A11" s="4" t="inlineStr">
        <is>
          <t>Net Income</t>
        </is>
      </c>
      <c r="J11" s="6" t="n">
        <v>68499</v>
      </c>
      <c r="K11" s="6" t="n">
        <v>66538</v>
      </c>
      <c r="L11" s="6" t="n">
        <v>53117</v>
      </c>
    </row>
    <row r="12">
      <c r="A12" s="3" t="inlineStr">
        <is>
          <t>Other Comprehensive Income (Loss)</t>
        </is>
      </c>
    </row>
    <row r="13">
      <c r="A13" s="4" t="inlineStr">
        <is>
          <t>Changes from derivative instruments</t>
        </is>
      </c>
      <c r="J13" s="6" t="n">
        <v>-3004</v>
      </c>
      <c r="K13" s="6" t="n">
        <v>-2117</v>
      </c>
      <c r="L13" s="6" t="n">
        <v>-25</v>
      </c>
    </row>
    <row r="14">
      <c r="A14" s="4" t="inlineStr">
        <is>
          <t>Unrealized appreciation for the period on held to maturity securities, net of taxes</t>
        </is>
      </c>
      <c r="J14" s="6" t="n">
        <v>-46</v>
      </c>
      <c r="K14" s="6" t="n">
        <v>-92</v>
      </c>
      <c r="L14" s="6" t="n">
        <v>-150</v>
      </c>
    </row>
    <row r="15">
      <c r="A15" s="4" t="inlineStr">
        <is>
          <t>Unrealized appreciation (depreciation) on available for sale securities, net of taxes</t>
        </is>
      </c>
      <c r="J15" s="6" t="n">
        <v>27865</v>
      </c>
      <c r="K15" s="6" t="n">
        <v>16726</v>
      </c>
      <c r="L15" s="6" t="n">
        <v>-4003</v>
      </c>
    </row>
    <row r="16">
      <c r="A16" s="4" t="inlineStr">
        <is>
          <t>Less: reclassification adjustment for realized (gains) losses included in net income, net of taxes</t>
        </is>
      </c>
      <c r="J16" s="6" t="n">
        <v>-3395</v>
      </c>
      <c r="K16" s="6" t="n">
        <v>59</v>
      </c>
      <c r="L16" s="6" t="n">
        <v>351</v>
      </c>
    </row>
    <row r="17">
      <c r="A17" s="4" t="inlineStr">
        <is>
          <t>Other Comprehensive Income (Loss), Net of Tax</t>
        </is>
      </c>
      <c r="J17" s="6" t="n">
        <v>21420</v>
      </c>
      <c r="K17" s="6" t="n">
        <v>14576</v>
      </c>
      <c r="L17" s="6" t="n">
        <v>-3827</v>
      </c>
    </row>
    <row r="18">
      <c r="A18" s="4" t="inlineStr">
        <is>
          <t>Comprehensive Income</t>
        </is>
      </c>
      <c r="J18" s="7" t="n">
        <v>89919</v>
      </c>
      <c r="K18" s="7" t="n">
        <v>81114</v>
      </c>
      <c r="L18" s="7" t="n">
        <v>49290</v>
      </c>
    </row>
  </sheetData>
  <mergeCells count="3">
    <mergeCell ref="A1:A2"/>
    <mergeCell ref="B1:I1"/>
    <mergeCell ref="J1:L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ondensed Financial Information (Parent Company Only) - Condensed Statements of Cash Flow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Operating Activities</t>
        </is>
      </c>
    </row>
    <row r="4">
      <c r="A4" s="4" t="inlineStr">
        <is>
          <t>Net Income</t>
        </is>
      </c>
      <c r="B4" s="7" t="n">
        <v>21893</v>
      </c>
      <c r="C4" s="7" t="n">
        <v>20312</v>
      </c>
      <c r="D4" s="7" t="n">
        <v>14639</v>
      </c>
      <c r="E4" s="7" t="n">
        <v>11655</v>
      </c>
      <c r="F4" s="7" t="n">
        <v>18543</v>
      </c>
      <c r="G4" s="7" t="n">
        <v>20537</v>
      </c>
      <c r="H4" s="7" t="n">
        <v>16642</v>
      </c>
      <c r="I4" s="7" t="n">
        <v>10816</v>
      </c>
      <c r="J4" s="7" t="n">
        <v>68499</v>
      </c>
      <c r="K4" s="7" t="n">
        <v>66538</v>
      </c>
      <c r="L4" s="7" t="n">
        <v>53117</v>
      </c>
    </row>
    <row r="5">
      <c r="A5" s="3" t="inlineStr">
        <is>
          <t>Change in:</t>
        </is>
      </c>
    </row>
    <row r="6">
      <c r="A6" s="4" t="inlineStr">
        <is>
          <t>Share based compensation</t>
        </is>
      </c>
      <c r="J6" s="6" t="n">
        <v>132</v>
      </c>
      <c r="K6" s="6" t="n">
        <v>215</v>
      </c>
      <c r="L6" s="6" t="n">
        <v>251</v>
      </c>
    </row>
    <row r="7">
      <c r="A7" s="4" t="inlineStr">
        <is>
          <t>Other assets</t>
        </is>
      </c>
      <c r="J7" s="6" t="n">
        <v>-13987</v>
      </c>
      <c r="K7" s="6" t="n">
        <v>99735</v>
      </c>
      <c r="L7" s="6" t="n">
        <v>4520</v>
      </c>
    </row>
    <row r="8">
      <c r="A8" s="4" t="inlineStr">
        <is>
          <t>Other liabilities</t>
        </is>
      </c>
      <c r="J8" s="6" t="n">
        <v>-897</v>
      </c>
      <c r="K8" s="6" t="n">
        <v>-608</v>
      </c>
      <c r="L8" s="6" t="n">
        <v>658</v>
      </c>
    </row>
    <row r="9">
      <c r="A9" s="4" t="inlineStr">
        <is>
          <t>Net cash provided by operating activities</t>
        </is>
      </c>
      <c r="J9" s="6" t="n">
        <v>78765</v>
      </c>
      <c r="K9" s="6" t="n">
        <v>174372</v>
      </c>
      <c r="L9" s="6" t="n">
        <v>72286</v>
      </c>
    </row>
    <row r="10">
      <c r="A10" s="3" t="inlineStr">
        <is>
          <t>Investing Activities</t>
        </is>
      </c>
    </row>
    <row r="11">
      <c r="A11" s="4" t="inlineStr">
        <is>
          <t>Net cash used in investing activities</t>
        </is>
      </c>
      <c r="J11" s="6" t="n">
        <v>-492322</v>
      </c>
      <c r="K11" s="6" t="n">
        <v>-94145</v>
      </c>
      <c r="L11" s="6" t="n">
        <v>-303762</v>
      </c>
    </row>
    <row r="12">
      <c r="A12" s="3" t="inlineStr">
        <is>
          <t>Financing Activities</t>
        </is>
      </c>
    </row>
    <row r="13">
      <c r="A13" s="4" t="inlineStr">
        <is>
          <t>Net change in borrowings</t>
        </is>
      </c>
      <c r="J13" s="6" t="n">
        <v>-74725</v>
      </c>
      <c r="K13" s="6" t="n">
        <v>-71040</v>
      </c>
      <c r="L13" s="6" t="n">
        <v>-13589</v>
      </c>
    </row>
    <row r="14">
      <c r="A14" s="4" t="inlineStr">
        <is>
          <t>Dividends paid on common shares</t>
        </is>
      </c>
      <c r="J14" s="6" t="n">
        <v>-21183</v>
      </c>
      <c r="K14" s="6" t="n">
        <v>-20835</v>
      </c>
      <c r="L14" s="6" t="n">
        <v>-15418</v>
      </c>
    </row>
    <row r="15">
      <c r="A15" s="4" t="inlineStr">
        <is>
          <t>Proceeds from issuance of stock</t>
        </is>
      </c>
      <c r="J15" s="6" t="n">
        <v>1390</v>
      </c>
      <c r="K15" s="6" t="n">
        <v>1705</v>
      </c>
      <c r="L15" s="6" t="n">
        <v>622</v>
      </c>
    </row>
    <row r="16">
      <c r="A16" s="4" t="inlineStr">
        <is>
          <t>Net proceeds from issuance of subordinated notes</t>
        </is>
      </c>
      <c r="J16" s="6" t="n">
        <v>58824</v>
      </c>
      <c r="K16" s="6" t="n">
        <v>0</v>
      </c>
      <c r="L16" s="6" t="n">
        <v>0</v>
      </c>
    </row>
    <row r="17">
      <c r="A17" s="4" t="inlineStr">
        <is>
          <t>Net cash provided by (used in) financing activities</t>
        </is>
      </c>
      <c r="J17" s="6" t="n">
        <v>564437</v>
      </c>
      <c r="K17" s="6" t="n">
        <v>-39888</v>
      </c>
      <c r="L17" s="6" t="n">
        <v>229988</v>
      </c>
    </row>
    <row r="18">
      <c r="A18" s="4" t="inlineStr">
        <is>
          <t>Cash and Cash Equivalents, Beginning of Period</t>
        </is>
      </c>
      <c r="E18" s="6" t="n">
        <v>98831</v>
      </c>
      <c r="I18" s="6" t="n">
        <v>58492</v>
      </c>
      <c r="J18" s="6" t="n">
        <v>98831</v>
      </c>
      <c r="K18" s="6" t="n">
        <v>58492</v>
      </c>
      <c r="L18" s="6" t="n">
        <v>59980</v>
      </c>
    </row>
    <row r="19">
      <c r="A19" s="4" t="inlineStr">
        <is>
          <t>Cash and Cash Equivalents, End of Period</t>
        </is>
      </c>
      <c r="B19" s="6" t="n">
        <v>249711</v>
      </c>
      <c r="F19" s="6" t="n">
        <v>98831</v>
      </c>
      <c r="J19" s="6" t="n">
        <v>249711</v>
      </c>
      <c r="K19" s="6" t="n">
        <v>98831</v>
      </c>
      <c r="L19" s="6" t="n">
        <v>58492</v>
      </c>
    </row>
    <row r="20">
      <c r="A20" s="4" t="inlineStr">
        <is>
          <t>Parent Company</t>
        </is>
      </c>
    </row>
    <row r="21">
      <c r="A21" s="3" t="inlineStr">
        <is>
          <t>Operating Activities</t>
        </is>
      </c>
    </row>
    <row r="22">
      <c r="A22" s="4" t="inlineStr">
        <is>
          <t>Net Income</t>
        </is>
      </c>
      <c r="J22" s="6" t="n">
        <v>68499</v>
      </c>
      <c r="K22" s="6" t="n">
        <v>66538</v>
      </c>
      <c r="L22" s="6" t="n">
        <v>53117</v>
      </c>
    </row>
    <row r="23">
      <c r="A23" s="3" t="inlineStr">
        <is>
          <t>Items not requiring (providing) cash</t>
        </is>
      </c>
    </row>
    <row r="24">
      <c r="A24" s="4" t="inlineStr">
        <is>
          <t>Equity in undistributed net income of subsidiaries</t>
        </is>
      </c>
      <c r="J24" s="6" t="n">
        <v>-13131</v>
      </c>
      <c r="K24" s="6" t="n">
        <v>-25053</v>
      </c>
      <c r="L24" s="6" t="n">
        <v>-9643</v>
      </c>
    </row>
    <row r="25">
      <c r="A25" s="3" t="inlineStr">
        <is>
          <t>Change in:</t>
        </is>
      </c>
    </row>
    <row r="26">
      <c r="A26" s="4" t="inlineStr">
        <is>
          <t>Share based compensation</t>
        </is>
      </c>
      <c r="J26" s="6" t="n">
        <v>132</v>
      </c>
      <c r="K26" s="6" t="n">
        <v>215</v>
      </c>
      <c r="L26" s="6" t="n">
        <v>251</v>
      </c>
    </row>
    <row r="27">
      <c r="A27" s="4" t="inlineStr">
        <is>
          <t>Amortization of unearned compensation</t>
        </is>
      </c>
      <c r="J27" s="6" t="n">
        <v>1206</v>
      </c>
      <c r="K27" s="6" t="n">
        <v>705</v>
      </c>
      <c r="L27" s="6" t="n">
        <v>169</v>
      </c>
    </row>
    <row r="28">
      <c r="A28" s="4" t="inlineStr">
        <is>
          <t>Other assets</t>
        </is>
      </c>
      <c r="J28" s="6" t="n">
        <v>-20</v>
      </c>
      <c r="K28" s="6" t="n">
        <v>-5449</v>
      </c>
      <c r="L28" s="6" t="n">
        <v>132</v>
      </c>
    </row>
    <row r="29">
      <c r="A29" s="4" t="inlineStr">
        <is>
          <t>Other liabilities</t>
        </is>
      </c>
      <c r="J29" s="6" t="n">
        <v>-14</v>
      </c>
      <c r="K29" s="6" t="n">
        <v>1629</v>
      </c>
      <c r="L29" s="6" t="n">
        <v>378</v>
      </c>
    </row>
    <row r="30">
      <c r="A30" s="4" t="inlineStr">
        <is>
          <t>Net cash provided by operating activities</t>
        </is>
      </c>
      <c r="J30" s="6" t="n">
        <v>56672</v>
      </c>
      <c r="K30" s="6" t="n">
        <v>38585</v>
      </c>
      <c r="L30" s="6" t="n">
        <v>44404</v>
      </c>
    </row>
    <row r="31">
      <c r="A31" s="3" t="inlineStr">
        <is>
          <t>Investing Activities</t>
        </is>
      </c>
    </row>
    <row r="32">
      <c r="A32" s="4" t="inlineStr">
        <is>
          <t>Repurchase of outstanding stock</t>
        </is>
      </c>
      <c r="J32" s="6" t="n">
        <v>-19636</v>
      </c>
      <c r="K32" s="6" t="n">
        <v>-1595</v>
      </c>
      <c r="L32" s="6" t="n">
        <v>0</v>
      </c>
    </row>
    <row r="33">
      <c r="A33" s="4" t="inlineStr">
        <is>
          <t>Net cash used in investing activities</t>
        </is>
      </c>
      <c r="J33" s="6" t="n">
        <v>-19636</v>
      </c>
      <c r="K33" s="6" t="n">
        <v>755</v>
      </c>
      <c r="L33" s="6" t="n">
        <v>0</v>
      </c>
    </row>
    <row r="34">
      <c r="A34" s="3" t="inlineStr">
        <is>
          <t>Financing Activities</t>
        </is>
      </c>
    </row>
    <row r="35">
      <c r="A35" s="4" t="inlineStr">
        <is>
          <t>Net change in borrowings</t>
        </is>
      </c>
      <c r="J35" s="6" t="n">
        <v>16</v>
      </c>
      <c r="K35" s="6" t="n">
        <v>98</v>
      </c>
      <c r="L35" s="6" t="n">
        <v>-12316</v>
      </c>
    </row>
    <row r="36">
      <c r="A36" s="4" t="inlineStr">
        <is>
          <t>Dividends paid on common shares</t>
        </is>
      </c>
      <c r="J36" s="6" t="n">
        <v>-21183</v>
      </c>
      <c r="K36" s="6" t="n">
        <v>-20835</v>
      </c>
      <c r="L36" s="6" t="n">
        <v>-15418</v>
      </c>
    </row>
    <row r="37">
      <c r="A37" s="4" t="inlineStr">
        <is>
          <t>Proceeds from issuance of stock</t>
        </is>
      </c>
      <c r="J37" s="6" t="n">
        <v>1390</v>
      </c>
      <c r="K37" s="6" t="n">
        <v>1705</v>
      </c>
      <c r="L37" s="6" t="n">
        <v>622</v>
      </c>
    </row>
    <row r="38">
      <c r="A38" s="4" t="inlineStr">
        <is>
          <t>Net cash provided by (used in) financing activities</t>
        </is>
      </c>
      <c r="J38" s="6" t="n">
        <v>39047</v>
      </c>
      <c r="K38" s="6" t="n">
        <v>-19032</v>
      </c>
      <c r="L38" s="6" t="n">
        <v>-27112</v>
      </c>
    </row>
    <row r="39">
      <c r="A39" s="4" t="inlineStr">
        <is>
          <t>Net Change in Cash and Cash Equivalents</t>
        </is>
      </c>
      <c r="J39" s="6" t="n">
        <v>76083</v>
      </c>
      <c r="K39" s="6" t="n">
        <v>20308</v>
      </c>
      <c r="L39" s="6" t="n">
        <v>17292</v>
      </c>
    </row>
    <row r="40">
      <c r="A40" s="4" t="inlineStr">
        <is>
          <t>Cash and Cash Equivalents, Beginning of Period</t>
        </is>
      </c>
      <c r="E40" s="7" t="n">
        <v>50961</v>
      </c>
      <c r="I40" s="7" t="n">
        <v>30653</v>
      </c>
      <c r="J40" s="6" t="n">
        <v>50961</v>
      </c>
      <c r="K40" s="6" t="n">
        <v>30653</v>
      </c>
      <c r="L40" s="6" t="n">
        <v>13361</v>
      </c>
    </row>
    <row r="41">
      <c r="A41" s="4" t="inlineStr">
        <is>
          <t>Cash and Cash Equivalents, End of Period</t>
        </is>
      </c>
      <c r="B41" s="7" t="n">
        <v>127044</v>
      </c>
      <c r="F41" s="7" t="n">
        <v>50961</v>
      </c>
      <c r="J41" s="6" t="n">
        <v>127044</v>
      </c>
      <c r="K41" s="6" t="n">
        <v>50961</v>
      </c>
      <c r="L41" s="6" t="n">
        <v>30653</v>
      </c>
    </row>
    <row r="42">
      <c r="A42" s="4" t="inlineStr">
        <is>
          <t>Parent Company | Salin</t>
        </is>
      </c>
    </row>
    <row r="43">
      <c r="A43" s="3" t="inlineStr">
        <is>
          <t>Investing Activities</t>
        </is>
      </c>
    </row>
    <row r="44">
      <c r="A44" s="4" t="inlineStr">
        <is>
          <t>Acquisition of Salin</t>
        </is>
      </c>
      <c r="J44" s="7" t="n">
        <v>0</v>
      </c>
      <c r="K44" s="7" t="n">
        <v>2350</v>
      </c>
      <c r="L44" s="7" t="n">
        <v>0</v>
      </c>
    </row>
  </sheetData>
  <mergeCells count="3">
    <mergeCell ref="A1:A2"/>
    <mergeCell ref="B1:I1"/>
    <mergeCell ref="J1:L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Results of Operations (Unaudited) - Summary of Quarterly Consolidated Results of Operations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Information Disclosure [Abstract]</t>
        </is>
      </c>
    </row>
    <row r="4">
      <c r="A4" s="4" t="inlineStr">
        <is>
          <t>Interest income</t>
        </is>
      </c>
      <c r="B4" s="7" t="n">
        <v>53234</v>
      </c>
      <c r="C4" s="7" t="n">
        <v>50146</v>
      </c>
      <c r="D4" s="7" t="n">
        <v>50344</v>
      </c>
      <c r="E4" s="7" t="n">
        <v>51654</v>
      </c>
      <c r="F4" s="7" t="n">
        <v>53398</v>
      </c>
      <c r="G4" s="7" t="n">
        <v>55711</v>
      </c>
      <c r="H4" s="7" t="n">
        <v>53850</v>
      </c>
      <c r="I4" s="7" t="n">
        <v>45373</v>
      </c>
      <c r="J4" s="7" t="n">
        <v>205378</v>
      </c>
      <c r="K4" s="7" t="n">
        <v>208332</v>
      </c>
      <c r="L4" s="7" t="n">
        <v>166168</v>
      </c>
    </row>
    <row r="5">
      <c r="A5" s="4" t="inlineStr">
        <is>
          <t>Interest expense</t>
        </is>
      </c>
      <c r="B5" s="6" t="n">
        <v>9612</v>
      </c>
      <c r="C5" s="6" t="n">
        <v>6749</v>
      </c>
      <c r="D5" s="6" t="n">
        <v>7348</v>
      </c>
      <c r="E5" s="6" t="n">
        <v>10729</v>
      </c>
      <c r="F5" s="6" t="n">
        <v>11879</v>
      </c>
      <c r="G5" s="6" t="n">
        <v>12248</v>
      </c>
      <c r="H5" s="6" t="n">
        <v>12321</v>
      </c>
      <c r="I5" s="6" t="n">
        <v>11093</v>
      </c>
      <c r="J5" s="6" t="n">
        <v>34438</v>
      </c>
      <c r="K5" s="6" t="n">
        <v>47541</v>
      </c>
      <c r="L5" s="6" t="n">
        <v>31599</v>
      </c>
    </row>
    <row r="6">
      <c r="A6" s="4" t="inlineStr">
        <is>
          <t>Net interest income</t>
        </is>
      </c>
      <c r="B6" s="6" t="n">
        <v>43622</v>
      </c>
      <c r="C6" s="6" t="n">
        <v>43397</v>
      </c>
      <c r="D6" s="6" t="n">
        <v>42996</v>
      </c>
      <c r="E6" s="6" t="n">
        <v>40925</v>
      </c>
      <c r="F6" s="6" t="n">
        <v>41519</v>
      </c>
      <c r="G6" s="6" t="n">
        <v>43463</v>
      </c>
      <c r="H6" s="6" t="n">
        <v>41529</v>
      </c>
      <c r="I6" s="6" t="n">
        <v>34280</v>
      </c>
      <c r="J6" s="6" t="n">
        <v>170940</v>
      </c>
      <c r="K6" s="6" t="n">
        <v>160791</v>
      </c>
      <c r="L6" s="6" t="n">
        <v>134569</v>
      </c>
    </row>
    <row r="7">
      <c r="A7" s="4" t="inlineStr">
        <is>
          <t>Credit loss expense</t>
        </is>
      </c>
      <c r="B7" s="6" t="n">
        <v>3042</v>
      </c>
      <c r="C7" s="6" t="n">
        <v>2052</v>
      </c>
      <c r="D7" s="6" t="n">
        <v>7057</v>
      </c>
      <c r="E7" s="6" t="n">
        <v>8600</v>
      </c>
      <c r="F7" s="6" t="n">
        <v>340</v>
      </c>
      <c r="G7" s="6" t="n">
        <v>376</v>
      </c>
      <c r="H7" s="6" t="n">
        <v>896</v>
      </c>
      <c r="I7" s="6" t="n">
        <v>364</v>
      </c>
      <c r="J7" s="6" t="n">
        <v>20751</v>
      </c>
      <c r="K7" s="6" t="n">
        <v>1976</v>
      </c>
      <c r="L7" s="6" t="n">
        <v>2906</v>
      </c>
    </row>
    <row r="8">
      <c r="A8" s="4" t="inlineStr">
        <is>
          <t>Gain (loss) on sale of securities</t>
        </is>
      </c>
      <c r="B8" s="6" t="n">
        <v>2622</v>
      </c>
      <c r="C8" s="6" t="n">
        <v>1088</v>
      </c>
      <c r="D8" s="6" t="n">
        <v>248</v>
      </c>
      <c r="E8" s="6" t="n">
        <v>339</v>
      </c>
      <c r="F8" s="6" t="n">
        <v>10</v>
      </c>
      <c r="G8" s="6" t="n">
        <v>0</v>
      </c>
      <c r="H8" s="6" t="n">
        <v>-100</v>
      </c>
      <c r="I8" s="6" t="n">
        <v>15</v>
      </c>
      <c r="J8" s="6" t="n">
        <v>4297</v>
      </c>
      <c r="K8" s="6" t="n">
        <v>-75</v>
      </c>
      <c r="L8" s="6" t="n">
        <v>-443</v>
      </c>
    </row>
    <row r="9">
      <c r="A9" s="4" t="inlineStr">
        <is>
          <t>Net Income</t>
        </is>
      </c>
      <c r="B9" s="7" t="n">
        <v>21893</v>
      </c>
      <c r="C9" s="7" t="n">
        <v>20312</v>
      </c>
      <c r="D9" s="7" t="n">
        <v>14639</v>
      </c>
      <c r="E9" s="7" t="n">
        <v>11655</v>
      </c>
      <c r="F9" s="7" t="n">
        <v>18543</v>
      </c>
      <c r="G9" s="7" t="n">
        <v>20537</v>
      </c>
      <c r="H9" s="7" t="n">
        <v>16642</v>
      </c>
      <c r="I9" s="7" t="n">
        <v>10816</v>
      </c>
      <c r="J9" s="7" t="n">
        <v>68499</v>
      </c>
      <c r="K9" s="7" t="n">
        <v>66538</v>
      </c>
      <c r="L9" s="7" t="n">
        <v>53117</v>
      </c>
    </row>
    <row r="10">
      <c r="A10" s="3" t="inlineStr">
        <is>
          <t>Earnings per share:</t>
        </is>
      </c>
    </row>
    <row r="11">
      <c r="A11" s="4" t="inlineStr">
        <is>
          <t>Basic (in USD per share)</t>
        </is>
      </c>
      <c r="B11" s="8" t="n">
        <v>0.5</v>
      </c>
      <c r="C11" s="8" t="n">
        <v>0.46</v>
      </c>
      <c r="D11" s="8" t="n">
        <v>0.33</v>
      </c>
      <c r="E11" s="8" t="n">
        <v>0.26</v>
      </c>
      <c r="F11" s="8" t="n">
        <v>0.41</v>
      </c>
      <c r="G11" s="8" t="n">
        <v>0.46</v>
      </c>
      <c r="H11" s="8" t="n">
        <v>0.37</v>
      </c>
      <c r="I11" s="8" t="n">
        <v>0.28</v>
      </c>
      <c r="J11" s="8" t="n">
        <v>1.56</v>
      </c>
      <c r="K11" s="8" t="n">
        <v>1.53</v>
      </c>
      <c r="L11" s="8" t="n">
        <v>1.39</v>
      </c>
    </row>
    <row r="12">
      <c r="A12" s="4" t="inlineStr">
        <is>
          <t>Diluted (in USD per share)</t>
        </is>
      </c>
      <c r="B12" s="8" t="n">
        <v>0.5</v>
      </c>
      <c r="C12" s="8" t="n">
        <v>0.46</v>
      </c>
      <c r="D12" s="8" t="n">
        <v>0.33</v>
      </c>
      <c r="E12" s="8" t="n">
        <v>0.26</v>
      </c>
      <c r="F12" s="8" t="n">
        <v>0.41</v>
      </c>
      <c r="G12" s="8" t="n">
        <v>0.46</v>
      </c>
      <c r="H12" s="8" t="n">
        <v>0.37</v>
      </c>
      <c r="I12" s="8" t="n">
        <v>0.28</v>
      </c>
      <c r="J12" s="8" t="n">
        <v>1.55</v>
      </c>
      <c r="K12" s="8" t="n">
        <v>1.53</v>
      </c>
      <c r="L12" s="8" t="n">
        <v>1.38</v>
      </c>
    </row>
    <row r="13">
      <c r="A13" s="3" t="inlineStr">
        <is>
          <t>Average shares outstanding:</t>
        </is>
      </c>
    </row>
    <row r="14">
      <c r="A14" s="4" t="inlineStr">
        <is>
          <t>Basic (in shares)</t>
        </is>
      </c>
      <c r="B14" s="6" t="n">
        <v>43862435</v>
      </c>
      <c r="C14" s="6" t="n">
        <v>43862435</v>
      </c>
      <c r="D14" s="6" t="n">
        <v>43781249</v>
      </c>
      <c r="E14" s="6" t="n">
        <v>44658512</v>
      </c>
      <c r="F14" s="6" t="n">
        <v>44971676</v>
      </c>
      <c r="G14" s="6" t="n">
        <v>45038021</v>
      </c>
      <c r="H14" s="6" t="n">
        <v>45055117</v>
      </c>
      <c r="I14" s="6" t="n">
        <v>38822543</v>
      </c>
      <c r="J14" s="6" t="n">
        <v>44044737</v>
      </c>
      <c r="K14" s="6" t="n">
        <v>43493316</v>
      </c>
      <c r="L14" s="6" t="n">
        <v>38347059</v>
      </c>
    </row>
    <row r="15">
      <c r="A15" s="4" t="inlineStr">
        <is>
          <t>Diluted (in shares)</t>
        </is>
      </c>
      <c r="B15" s="6" t="n">
        <v>43903881</v>
      </c>
      <c r="C15" s="6" t="n">
        <v>43903881</v>
      </c>
      <c r="D15" s="6" t="n">
        <v>43802794</v>
      </c>
      <c r="E15" s="6" t="n">
        <v>44756716</v>
      </c>
      <c r="F15" s="6" t="n">
        <v>45103065</v>
      </c>
      <c r="G15" s="6" t="n">
        <v>45113730</v>
      </c>
      <c r="H15" s="6" t="n">
        <v>45130408</v>
      </c>
      <c r="I15" s="6" t="n">
        <v>38906172</v>
      </c>
      <c r="J15" s="6" t="n">
        <v>44123076</v>
      </c>
      <c r="K15" s="6" t="n">
        <v>43597595</v>
      </c>
      <c r="L15" s="6" t="n">
        <v>38495231</v>
      </c>
    </row>
  </sheetData>
  <mergeCells count="3">
    <mergeCell ref="A1:A2"/>
    <mergeCell ref="B1:I1"/>
    <mergeCell ref="J1:L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12 Months Ended</t>
        </is>
      </c>
    </row>
    <row r="2">
      <c r="B2" s="2" t="inlineStr">
        <is>
          <t>Dec. 31, 2020</t>
        </is>
      </c>
    </row>
    <row r="3">
      <c r="A3" s="3" t="inlineStr">
        <is>
          <t>Investments, Debt and Equity Securities [Abstract]</t>
        </is>
      </c>
    </row>
    <row r="4">
      <c r="A4" s="4" t="inlineStr">
        <is>
          <t>Securities</t>
        </is>
      </c>
      <c r="B4" s="4" t="inlineStr">
        <is>
          <t>Securities The fair value of securities is as follows: December 31, 2020 Amortized Gross Gross Fair Available for sale U.S. Treasury and federal agencies $ 19,750 — $ (35) $ 19,715 State and municipal 803,100 35,014 (271) 837,843 Federal agency collateralized mortgage obligations 144,022 3,448 (17) 147,453 Federal agency mortgage–backed pools 114,484 4,315 — 118,799 Corporate notes 9,007 1,208 — 10,215 Total available for sale investment securities $ 1,090,363 $ 43,985 $ (323) $ 1,134,025 Held to maturity State and municipal $ 157,421 $ 11,035 $ — $ 168,456 Federal agency collateralized mortgage obligations 2,661 36 — 2,697 Federal agency mortgage–backed pools 8,594 243 — 8,837 Total held to maturity investment securities $ 168,676 $ 11,314 $ — $ 179,990 December 31, 2019 Amortized Gross Gross Fair Available for sale U.S. Treasury and federal agencies $ 1,415 $ — $ (2) $ 1,413 State and municipal 396,931 11,288 (2,451) 405,768 Federal agency collateralized mortgage obligations 267,272 2,543 (563) 269,252 Federal agency mortgage–backed pools 145,623 1,207 (258) 146,572 Corporate notes 10,848 923 — 11,771 Total available for sale investment securities $ 822,089 $ 15,961 $ (3,274) $ 834,776 Held to maturity State and municipal $ 190,767 $ 7,129 $ (54) $ 197,842 Federal agency collateralized mortgage obligations 4,560 13 (5) 4,568 Federal agency mortgage–backed pools 12,572 194 (29) 12,737 Total held to maturity investment securities $ 207,899 $ 7,336 $ (88) $ 215,147 The Company elected to transfer 319 available for sale (“AFS”) securities with an aggregate fair value of $167.1 million to a classification of held to maturity (“HTM”) on April 1, 2014. In accordance with FASB ASC 320–10–55–24, the transfer from AFS to HTM must be recorded at the fair value of the AFS securities at the time of transfer. The net unrealized holding gain of $1.3 million, net of tax, at the date of transfer was retained in accumulated other comprehensive income (loss), with the associated pre–tax amount retained in the carrying value of the HTM securities. Such amounts will be amortized to comprehensive income over the remaining life of the securities. The fair value of the transferred AFS securities became the book value of the HTM securities at April 1, 2014, with no unrealized gain or loss at this date. Future reporting periods, with potential changes in market value for these securities, would likely record an unrealized gain or loss for disclosure purposes. The amortized cost and fair value of securities available for sale and held to maturity at December 31, 2020 and December 31, 2019, by contractual maturity, are shown below. Expected maturities will differ from contractual maturities because issuers may have the right to call or prepay obligations with or without call or prepayment penalties. December 31, 2020 December 31, 2019 Amortized Fair Amortized Fair Available for sale Within one year $ 44,206 $ 44,192 $ 37,386 $ 37,321 One to five years 61,594 63,006 41,230 41,293 Five to ten years 136,857 145,102 117,004 122,145 After ten years 589,200 615,473 213,574 218,193 831,857 867,773 409,194 418,952 Federal agency collateralized mortgage obligations 144,022 147,453 267,272 269,252 Federal agency mortgage–backed pools 114,484 118,799 145,623 146,572 Total available for sale investment securities $ 1,090,363 $ 1,134,025 $ 822,089 $ 834,776 Held to maturity Within one year $ 7,302 $ 7,327 $ 7,811 $ 7,874 One to five years 42,742 44,358 56,037 57,048 Five to ten years 82,087 88,300 94,756 98,480 After ten years 25,290 28,471 32,163 34,440 157,421 168,456 190,767 197,842 Federal agency collateralized mortgage obligations 2,661 2,697 4,560 4,568 Federal agency mortgage–backed pools 8,594 8,837 12,572 12,737 Total held to maturity investment securities $ 168,676 $ 179,990 $ 207,899 $ 215,147 The following table shows the gross unrealized losses and the fair value of the Company’s investments, aggregated by investment category and length of time that individual securities have been in a continuous unrealized loss position. December 31, 2020 Less than 12 Months 12 Months or More Total Fair Unrealized Fair Unrealized Fair Unrealized Investment Securities U.S. Treasury and federal agencies $ 17,215 $ (35) $ — $ — $ 17,215 $ (35) State and municipal 56,287 (242) 1,245 (29) 57,532 (271) Federal agency collateralized mortgage obligations 6,358 (17) — — 6,358 (17) Total securities $ 79,860 $ (294) $ 1,245 $ (29) $ 81,105 $ (323) December 31, 2019 Less than 12 Months 12 Months or More Total Fair Unrealized Fair Unrealized Fair Unrealized Investment Securities U.S. Treasury and federal agencies $ 1,413 $ (2) $ — $ — $ 1,413 $ (2) State and municipal 129,942 (2,374) 6,279 (131) 136,221 (2,505) Federal agency collateralized mortgage obligations 68,043 (308) 23,301 (260) 91,344 (568) Federal agency mortgage–backed pools 24,740 (104) 37,822 (183) 62,562 (287) Total securities $ 224,138 $ (2,788) $ 67,402 $ (574) $ 291,540 $ (3,362) No allowance for credit losses for available for sale debt securities or held to maturity securities was needed at December 31, 2020. Accrued interest receivable on available for sale debt securities and held to maturity securities totaled $8.1 million at December 31, 2020 and is excluded from the estimate of credit losses. The U.S. government sponsored entities and agencies and mortgage–backed securities are either explicitly or implicitly guaranteed by the U.S. government, are highly rated by major credit rating agencies, and have a long history of no credit losses. Therefore, for those securities, we do not record expected credit losses. Information regarding security proceeds, gross gains and gross losses are presented below. Year Ended December 31 2020 2019 2018 Sales of securities available for sale Proceeds $ 77,213 $ 98,425 $ 38,519 Gross gains 4,372 168 37 Gross losses (75) (243) (480) The tax effect of the proceeds from the sale of securities available for sale was $902,000, $(16,000) and $(93,000) for the years ended December 31, 2020, 2019 and 2018, respectively. The Company pledges securities to secure retail and corporate repurchase agreements to the Federal Reserve for borrowing availability and as settlements for the fair value of swap agreements. At December 31, 2020, the Company had pledged $115.6 million of fair value or $112.2 million of amortized cost, in securities as collateral for $109.5 million in repurchase agreements, $505.9 million of fair value or $471.2 million of amortized cost, in securities as collateral for borrowing availability at the Federal Reserve with no current outstanding borrowings and $49.7 million of fair value or $48.2 million of amortized cost, in securities as collateral for $40.6 million in settlements on the fair value of swap agreements. Other than Temporary Impairment (“OTTI”) (Prior to January 1, 2020) Prior to the adoption of ASC 326 as of January 1, 2020, the Company used OTTI guidance in ASC 320 for impairment analysis and recognition. Under the OTTI model, impairment losses were recognized as a reduction of the cost basis of the investment with recovery of impairment losses recognized prospectively over time as interest incom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12 Months Ended</t>
        </is>
      </c>
    </row>
    <row r="2">
      <c r="B2" s="2" t="inlineStr">
        <is>
          <t>Dec. 31, 2020</t>
        </is>
      </c>
    </row>
    <row r="3">
      <c r="A3" s="3" t="inlineStr">
        <is>
          <t>Receivables [Abstract]</t>
        </is>
      </c>
    </row>
    <row r="4">
      <c r="A4" s="4" t="inlineStr">
        <is>
          <t>Loans</t>
        </is>
      </c>
      <c r="B4" s="4" t="inlineStr">
        <is>
          <t>Loans The table below identifies the Company's loan portfolio segments and classes. Portfolio Segment Class of Financing Receivable Commercial Owner occupied real estate Non–owner occupied real estate Residential spec homes Development &amp; spec land Commercial &amp; industrial Real estate Residential mortgage Residential construction Mortgage warehouse Mortgage warehouse Consumer Direct installment Indirect installment Home equity Portfolio segment is defined as a level at which an entity develops and documents a systematic methodology to determine its allowance for credit losses. Class of financing receivable is defined as a group of financing receivables determined on the basis of both of the following, 1) risk characteristics of the financing receivable, and 2) an entity’s method for monitoring and assessing credit risk. Generally, the Bank does not move loans from a revolving loan to a term loan other than construction loans. Construction loans are reviewed and rewritten prior to being originated as a term loan. The following table presents total loans outstanding by portfolio class, as of December 31, 2020. December 31, Commercial Owner occupied real estate $ 496,306 Non–owner occupied real estate 999,636 Residential spec homes 10,070 Development &amp; spec land 26,372 Commercial and industrial 659,887 Total commercial 2,192,271 Real estate Residential mortgage 598,700 Residential construction 25,586 Mortgage warehouse 395,626 Total real estate 1,019,912 Consumer Direct installment 38,046 Indirect installment 357,511 Home equity 259,643 Total consumer 655,200 Total loans 3,867,383 Allowance for credit losses (57,027) Net loans $ 3,810,356 As of December 31, 2020, loans originated under the Federal Paycheck Protection Program (“PPP”) totaled approximately $208.9 million. Total loans include net deferred loan fees of $1.7 million at December 31, 2020. The following table presents total loans outstanding, as of December 31, 2019. December 31, Commercial Working capital and equipment $ 938,317 Real estate, including agriculture 978,891 Tax exempt 63,571 Other 65,872 Total commercial 2,046,651 Real estate 1-4 family 762,571 Other 8,146 Total real estate 770,717 Consumer Auto 362,729 Recreation 16,262 Real estate/home improvement 43,585 Home equity 237,979 Unsecured 7,286 Other 1,339 Total consumer 669,180 Mortgage warehouse 150,293 Total loans 3,636,841 Allowance for loan losses (17,667) Loans, net $ 3,619,174 The risk characteristics of each loan portfolio segment are as follows: Commercial Commercial loans are primarily based on the identified cash flows of the borrower and secondarily on the underlying collateral provided by the borrower. The cash flows of borrowers, however, may not be as expected, and the collateral securing these loans may fluctuate in value. Most commercial loans are secured by the assets being financed or other business assets such as accounts receivable or inventory and may incorporate a personal guarantee; however, some short-term loans may be made on an unsecured basis. In the case of loans secured by accounts receivable, the availability of funds for the repayment of these loans may be substantially dependent on the ability of the borrower to collect amounts due from its customers. Commercial real estate loans are viewed primarily as cash flow loans and secondarily as loans secured by real estate. Commercial real estate lending typically involves larger loan principal amounts and the repayment of these loans is generally dependent on the successful operation of the property securing the loan or the business conducted on the property securing the loan. Commercial real estate loans may be more adversely affected by conditions in the real estate markets, the general economy or fluctuations in interest rates. The properties securing the Company’s commercial real estate portfolio are diverse in terms of property type, and are monitored for concentrations of credit. Management monitors and evaluates commercial real estate loans based on collateral, cash flow and risk grade criteria. As a general rule, the Company avoids financing single purpose projects unless other underwriting factors are present to help mitigate risk. In addition, management tracks the level of owner-occupied commercial real estate loans versus non-owner occupied loans. Real Estate and Consumer With respect to residential loans that are secured by 1-4 family residences and are generally owner occupied, the Company generally establishes a maximum loan-to-value ratio and requires private mortgage insurance if that ratio is exceeded. Home equity loans are typically secured by a subordinate interest in 1-4 family residences, and consumer loans are secured by consumer assets such as automobiles or recreational vehicles. Some consumer loans are unsecured such as small installment loans and certain lines of credit. Repayment of these loans is primarily dependent on the personal income of the borrowers, which can be impacted by economic conditions in their market areas such as unemployment levels. Repayment can also be impacted by changes in property values on residential properties. Risk is mitigated by the fact that the loans are of smaller individual amounts and spread over a large number of borrowers. Mortgage Warehousing Horizon’s mortgage warehouse lending has specific mortgage companies as customers of Horizon Bank. Individual mortgage loans originated by these mortgage companies are funded as a secured borrowing with a pledge of collateral under Horizon’s agreement with the mortgage company. Each mortgage loan funded by Horizon undergoes an underwriting review by Horizon to the end investor guidelines and is assigned to Horizon until the loan is sold to the secondary market by the mortgage company. In addition, Horizon takes possession of each original note and forwards such note to the end investor once the mortgage company has sold the loan. At the time a loan is transferred to the secondary market, the mortgage company reacquires the loan under its option within the agreement. Due to the reacquire feature contained in the agreement, the transaction does not qualify as a sale and therefore is accounted for as a secured borrowing with a pledge of collateral pursuant to the agreement with the mortgage company. When the individual loan is sold to the end investor by the mortgage company, the proceeds from the sale of the loan are received by Horizon and used to pay off the loan balance with Horizon along with any accrued interest and any related fees. The remaining balance from the sale is forwarded to the mortgage company. These individual loans typically are sold by the mortgage company within 30 days and are seldom held more than 90 days. Interest income is accrued during this period and collected at the time each loan is sold. Fee income for each loan sold is collected when the loan is sold, and no costs are deferred due to the term between each loan funding and related payoff, which is typically less than 30 days. Based on the agreements with each mortgage company, at any time a mortgage company can reacquire from Horizon its outstanding loan balance on an individual mortgage and regain possession of the original note. Horizon also has the option to request that the mortgage company reacquire an individual mortgage. Should this occur, Horizon would return the original note and reassign the assignment of the mortgage to the mortgage company. Also, in the event that the end investor would not be able to honor the purchase commitment and the mortgage company would not be able to reacquire its loan on an individual mortgage, Horizon would be able to exercise its rights under the agreement. Non–performing Loans The following table presents non–accrual loans, loans past due over 90 days still on accrual, and troubled debt restructured loans by class of loans: December 31, 2020 Non–accrual Loans Past Non–performing Performing Total Non–performing Loans with no Allowance for Credit Losses Commercial Owner occupied real estate $ 10,581 $ — $ 630 $ 168 $ 11,379 $ 6,305 Non–owner occupied real estate 237 — 330 — 567 567 Residential spec homes — — — — — — Development &amp; spec land 70 — — — 70 70 Commercial and industrial 1,826 — 506 — 2,332 1,847 Total commercial 12,714 — 1,466 168 14,348 8,789 Real estate Residential mortgage 5,674 17 922 1,381 7,994 7,097 Residential construction — — — — — — Mortgage warehouse — — — — — — Total real estate 5,674 17 922 1,381 7,994 7,097 Consumer Direct installment 12 1 — — 13 13 Indirect installment 1,174 120 — — 1,294 1,294 Home equity 2,568 124 222 244 3,158 2,628 Total consumer 3,754 245 222 244 4,465 3,935 Total $ 22,142 $ 262 $ 2,610 $ 1,793 $ 26,807 $ 19,821 December 31, 2019 Non–accrual Loans Past Non–performing Performing Total Non–performing Loans with no Allowance for Credit Losses Commercial Owner occupied real estate $ 2,424 $ — $ 629 $ 139 3,192 $ 2,563 Non–owner occupied real estate 682 — 374 — 1,056 937 Residential spec homes — — — — — — Development &amp; spec land 73 — — — 73 73 Commercial and industrial 1,603 — 78 1,345 3,026 514 Total commercial 4,782 — 1,081 1,484 7,347 4,087 Real estate Residential mortgage 7,614 1 708 1,561 9,884 8,322 Residential construction — — — — — — Mortgage warehouse — — — — — — Total real estate 7,614 1 708 1,561 9,884 8,322 Consumer Direct installment 30 5 — — 35 30 Indirect installment 1,234 135 — — 1,369 1,234 Home equity 2,019 5 217 309 2,550 2,236 Total consumer 3,283 145 217 309 3,954 3,500 Total $ 15,679 $ 146 $ 2,006 $ 3,354 $ 21,185 $ 15,909 There was no interest income recognized on non–accrual loans during the twelve months ended December 31, 2020 and 2019 while the loans were in non–accrual status. Included in the $22.1 million of non–accrual loans and the $2.6 million of non–performing TDRs at December 31, 2020 were $2.6 million and $991,000, respectively, of loans acquired for which there were accretable yields recognized. The following table presents the payment status by class of loan, excluding non–accrual loans of $22.1 million and non–performing TDRs of $2.6 million at December 31, 2020: December 31, 2020 Current 30–59 Days 60–89 Days 90 Days or Total Past Due Total Loans Commercial Owner occupied real estate $ 484,282 $ 683 130 — $ 813 $ 485,095 Non–owner occupied real estate 997,816 599 654 — 1,253 999,069 Residential spec homes 10,070 — — — — 10,070 Development &amp; spec land 25,552 — 750 — 750 26,302 Commercial and industrial 657,027 249 279 — 528 657,555 Total commercial 2,174,747 1,531 1,813 — 3,344 2,178,091 Real estate Residential mortgage 590,944 905 238 17 1,160 592,104 Residential construction 25,586 — — — — 25,586 Mortgage warehouse 395,626 — — — — 395,626 Total real estate 1,012,156 905 238 17 1,160 1,013,316 Consumer Direct installment 37,965 69 — — 69 38,034 Indirect installment 354,655 1,356 206 120 1,682 356,337 Home equity 255,908 554 266 125 945 256,853 Total consumer 648,528 1,979 472 245 2,696 651,224 Total $ 3,835,431 $ 4,415 $ 2,523 $ 262 $ 7,200 $ 3,842,631 Percentage of total loans 99.81 % 0.11 % 0.07 % 0.01 % 0.19 % 100.00 % The following table presents the payment status by class of loans at December 31, 2019: December 31, 2019 Current 30–59 Days 60–89 Days 90 Days or Non–accrual Total Past Due Total Commercial Owner occupied real estate $ 515,604 $ 920 $ — $ — $ 3,053 $ 3,973 $ 519,577 Non–owner occupied real estate 972,195 80 — — 1,056 1,136 973,331 Residential spec homes 12,925 — — — — — 12,925 Development &amp; spec land 35,881 — — — 73 73 35,954 Commercial and industrial 503,348 819 11 — 1,681 2,511 505,859 Total commercial 2,039,953 1,819 11 — 5,863 7,693 2,047,646 Real estate Residential mortgage 740,712 1,984 — 1 8,322 10,307 751,019 Residential construction 19,686 — — — — — 19,686 Mortgage warehouse 150,293 — — — — — 150,293 Total real estate 910,691 1,984 — 1 8,322 10,307 920,998 Consumer Direct installment 40,864 175 5 5 30 215 41,079 Indirect installment 344,478 2,407 404 135 1,234 4,180 348,658 Home equity 273,050 904 20 5 2,236 3,165 276,215 Total consumer 658,392 3,486 429 145 3,500 7,560 665,952 Total $ 3,609,036 $ 7,289 $ 440 $ 146 $ 17,685 $ 25,560 $ 3,634,596 Percentage of total loans 99.30 % 0.20 % 0.01 % — % 0.49 % 0.70 % 100.00 % The entire balance of a loan is considered delinquent if the minimum payment contractually required to be made is not received by the specified due date. Troubled Debt Restructurings Loans modified as troubled debt restructurings (“TDRs”) generally consist of allowing borrowers to defer scheduled principal payments and make interest only payments for a specified period of time at the stated interest rate of the original loan agreement or lower payments due to a modification of the loans' contractual terms. TDRs that continue to accrue interest are individually monitored on a monthly basis and evaluated for impairment annually and transferred to non–accrual status when it is probable that any remaining principal and interest payments due on the loan will not be collected in accordance with the contractual terms of the loan. TDRs that subsequently default are individually evaluated for impairment at the time of default. At December 31, 2020, the type of concessions the Company has made on restructured loans has been temporary rate reductions and/or reductions in monthly payments, and there have been no restructured loans with modified recorded balances. Any modification to a loan that is a concession and is not in the normal course of lending is considered a restructured loan. A restructured loan is returned to accruing status after six consecutive payments but is still reported as a TDR unless the loan bears interest at a market rate. As of December 31, 2020, the Company had $4.4 million in TDRs and $1.8 million were performing according to the restructured terms and one TDR was returned to accrual status during 2020. There were no specific reserves allocated to TDRs at December 31, 2020 based on the discounted cash flows or, when appropriate, the fair value of the collateral. These TDRs are exclusive of loans modified under the CARES Act during 2020. The following table presents TDRs by loan portfolio: December 31, 2020 December 31, 2019 Non–accrual Accruing Total Non-accrual Accruing Total Commercial Owner occupied real estate $ 630 $ 168 $ 798 $ 629 $ 139 $ 768 Non–owner occupied real estate 330 — 330 374 — 374 Residential spec homes — — — — — — Development &amp; spec land — — — — — — Commercial and industrial 506 — 506 78 1,345 1,423 Total commercial 1,466 168 1,634 1,081 1,484 2,565 Real estate Residential mortgage 922 1,381 2,303 708 1,561 2,269 Residential construction — — — — — — Mortgage warehouse — — — — — — Total real estate 922 1,381 2,303 708 1,561 2,269 Consumer Direct installment — — — — — — Indirect installment — — — — — — Home equity 222 244 466 217 309 526 Total consumer 222 244 466 217 309 526 Total $ 2,610 $ 1,793 $ 4,403 $ 2,006 $ 3,354 $ 5,360 Loans Modified under the CARES Act The Bank has elected (i) to suspend the requirements under GAAP for loan modifications related to the COVID–19 pandemic that would otherwise be categorized as a TDR; and (ii) to suspend any determination of a loan modified as a result of the effects of COVID–19 pandemic as being a TDR, including impairment for accounting purposes. At December 31, 2020, the Bank modified loans totaling $126.7 million which qualify for treatment under the CARES Act. Collateral Dependent Financial Assets A collateral dependent financial loan relies solely on the operation or sale of the collateral for repayment. In evaluating the overall risk associated with the loan, the Company considers character, overall financial condition and resources, and payment record of the borrower; the prospects for support from any financially responsible guarantors; and the nature and degree of protection provided by the cash flow and value of any underlying collateral. However, as other sources of repayment become inadequate over time, the significance of the collateral's value increases and the loan may become collateral dependent. The table below presents the amortized cost basis and ACL allocated for collateral dependent loans in accordance with ASC326, which are individually evaluated to determine expected credit losses as of December 31, 2020. Real Estate Accounts Receivable/Equipment Other Total ACL Allocation Commercial Owner occupied real estate $ 11,309 $ 114 $ — $ 11,423 $ 1,605 Non–owner occupied real estate 1,032 — — 1,032 — Development &amp; spec land 70 — — 70 — Commercial and industrial 2,245 210 — 2,455 252 Total commercial 14,656 324 — 14,980 1,857 Total collateral dependent loans $ 14,656 $ 324 $ — $ 14,980 $ 1,857 Credit Quality Indicators Horizon Bank’s processes for determining credit quality differ slightly depending on whether a new loan or a renewed loan is being underwritten, or whether an existing loan is being re-evaluated for credit quality. The latter usually occurs upon receipt of current financial information or other pertinent data that would trigger a change in the loan grade. • For new and renewed commercial loans, the Bank’s Credit Department, which acts independently of the loan officer, assigns the credit quality grade to the loan. Loan grades for loans with an aggregate credit exposure that exceeds the authorities in the respective regions (ranging from $1,000,000 to $3,500,000) are validated by the Loan Committee, which is chaired by the Chief Commercial Banking Officer (“CCBO”). • Commercial loan officers are responsible for reviewing their loan portfolios and reporting any adverse material change to the CCBO or Loan Committee. When circumstances warrant a change in the credit quality grade, loan officers are required to notify the CCBO and the Credit Department of the change in the loan grade. Downgrades are accepted immediately by the CCBO, however, lenders must present their factual information to either the Loan Committee or the CCBO when recommending an upgrade. • The CCBO, or a designee, meets periodically with loan officers to discuss the status of past–due loans and classified loans. These meetings are also designed to give the loan officers an opportunity to identify an existing loan that should be downgraded to a classified grade. • Monthly, senior management meets as members of the Watch Committee, which reviews all of the past due, classified, and impaired loans and the relative trends of these assets. This committee also reviews the actions taken by management regarding foreclosure mitigation, loan extensions, troubled debt restructures, other real estate owned and personal property repossessions. The information reviewed in this meeting acts as a precursor for developing management’s analysis of the adequacy of the Allowance for Loan and Lease Losses. For residential real estate and consumer loans, Horizon uses a grading system based on delinquency. Loans that are 90 days or more past due, on non–accrual, or are classified as a TDR are graded “Substandard.” After being 90 to 120 days delinquent a loan is charged–off unless it is well secured and in the process of collection. If the latter case exists, the loan is placed on non–accrual. Occasionally a mortgage loan may be graded as “Special Mention.” When this situation arises, it is because the characteristics of the loan and the borrower fit the definition of a Risk Grade 5 described below, which is normally used for grading commercial loans. Loans not graded Substandard are considered Pass. Horizon Bank employs a nine–grade rating system to determine the credit quality of commercial loans. The first five grades represent acceptable quality, and the last four grades mirror the criticized and classified grades used by the bank regulatory agencies (special mention, substandard, doubtful, and loss). The most recent review and approval of the loan policy was in October 2020. The loan grade definitions are detailed below. Risk Grade 1: Excellent (Pass) Loans secured by liquid collateral, such as certificates of deposit, reputable bank letters of credit, or other cash equivalents or loans to any publicly held company with a current long–term debt rating of A or better and meeting defined key financial metric ranges. Risk Grade 2: Good (Pass) Loans to businesses that have strong financial statements containing an unqualified opinion from a CPA firm and at least three years consecutive years of profits; loans supported by unaudited financial statements containing strong balance sheets, five years consecutive years of profits, a five year satisfactory relationship with the Bank, and key balance sheet and income statement trends that are either stable or positive; loans secured by publicly traded marketable securities with required margins where there is no impediment to liquidation; loans to individuals backed by liquid personal assets and unblemished credit histories; or loans to publicly held companies with current long–term debt ratings of Baa or better and meeting defined key financial metric ranges. Risk Grade 3: Satisfactory (Pass) Loans supported by financial statements (audited or unaudited) that indicate average or slightly below average risk and having some deficiency or vulnerability to changing economic conditions; loans with some weakness but offsetting features of other support are readily available; loans that are meeting the terms of repayment, but which may be susceptible to deterioration if adverse factors are encountered and meeting defined key financial metric ranges. Loans may be graded Satisfactory when there is no recent information on which to base a current risk evaluation and the following conditions apply: • At inception, the loan was properly underwritten, did not possess an unwarranted level of credit risk, and the loan met the above criteria for a risk grade of Excellent, Good, or Satisfactory; • At inception, the loan was secured with collateral possessing a loan value adequate to protect the Bank from loss. • The loan has exhibited two • During the period that the loan has been outstanding, there has been no evidence of any credit weakness. Some examples of weakness include slow payment, lack of cooperation by the borrower, breach of loan covenants, or the borrower is in an industry known to be experiencing problems. If any of these credit weaknesses is observed, a lower risk grade may be warranted. Risk Grade 4 Satisfactory/Monitored: Loans in this category are considered to be of acceptable credit quality, but contain greater credit risk than Satisfactory rated loans and meet defined key financial metric ranges. Borrower displays acceptable liquidity, leverage, and earnings performance within the Bank’s minimum underwriting guidelines. The level of risk is acceptable but conditioned on the proper level of loan officer supervision. Loans that normally fall into this grade include acquisition, construction and development loans and income producing properties that have not reached stabilization. Risk Grade 4W Management Watch: Loans in this category are considered to be of acceptable quality and meet defined key financial metric ranges, but with above normal risk. Borrower displays potential indicators of weakness in the primary source of repayment resulting in a higher reliance on secondary sources of repayment. Balance sheet may exhibit weak liquidity and/or high leverage. There is inconsistent earnings performance without the ability to sustain adverse economic conditions. Borrower may be operating in a declining industry or the property type, as for a commercial real estate loan, may be high risk or in decline. These loans require an increased level of loan officer supervision and monitoring to assure that any deterioration is addressed in a timely fashion. Commercial construction loans are graded as 4W Management Watch until the projects are completed and stabilized. Risk Grade 5: Special Mention Loans which possess some temporary (normally less than one year) credit deficiency or potential weakness which deserves close attention. Such loans pose an unwarranted financial risk that, if not corrected, could weaken the loan by adversely impacting the future repayment ability of the borrower. The key distinctions of a Special Mention classification are that (1) it is indicative of an unwarranted level of risk and (2) weaknesses are considered “potential,” not “defined,” impairments to the primary source of repayment. These loans may be to borrowers with adverse trends in financial performance, collateral value and/or marketability, or balance sheet strength and must meet defined key financial metric ranges. Risk Grade 6: Substandard One or more of the following characteristics may be exhibited in loans classified Substandard: • Loans which possess a defined credit weakness. The likelihood that a loan will be paid from the primary source of repayment is uncertain. Financial deterioration is under way and very close attention is warranted to ensure that the loan is collected without loss. • Loans are inadequately protected by the current net worth and paying capacity of the obligor. • The primary source of repayment is gone, and the Bank is forced to rely on a secondary source of repayment, such as collateral liquidation or guarantees. • Loans have a distinct possibility that the Bank will sustain some loss if deficiencies are not corrected. • Unusual courses of action are needed to maintain a high probability of repayment. • The borrower is not generating enough cash flow to repay loan principal; however, it continues to make interest payments. • The lender is forced into a subordinated or unsecured position due to flaws in documentation. • Loans have been restructured so that payment schedules, terms, and collateral represent concessions to the borrower when compared to the normal loan terms. • The lender is seriously contemplating foreclosure or legal action due to the apparent deterioration in the loan. • There is a significant deterioration in market conditions to which the borrower is highly vulnerable. • The borrower meets defined key financial metric ranges. Risk Grade 7: Doubtful One or more of the following characteristics may be present in loans classified Doubtful: • Loans have all of the weaknesses of those classified as Substandard. However, based on existing conditions, these weaknesses make full collection of principal highly improbable. • The primary source of repayment is gone, and there is considerable doubt as to the quality of the secondary source of repayment. • The possibility of loss is high but because of certain important pending factors which may strengthen the loan, loss classification is deferred until the exact status of repayment is known. • The borrower meets defined key financial metric ranges. Risk Grade 8: Loss Loans are considered uncollectible and of such little value that continuing to carry them as assets is not feasible. Loans will be classified Loss when it is neither practical nor desirable to defer writing off or reserving all or a portion of a basically worthless asset, even though partial recovery may be possible at some time in the future. Commercial loans modified due to the impact of the COVID–19 pandemic were immediately downgraded one level resulting in the increase of Special Mention commercial loans from December 31, 2019 to December 31, 2020. The following tables present loans by credit grades and origination year at December 31, 2020. December 31, 2020 2020 2019 2018 2017 2016 Prior Revolving Total Commercial Owner occupied real estate Pass $ 57,726 $ 65,558 $ 49,455 $ 49,032 $ 47,480 $ 127,373 $ 40,027 $ 436,651 Special Mention — 1,081 5,928 10,205 4,207 12,787 325 34,533 Substandard 1,021 1,231 4,012 2,504 2,839 9,673 3,842 25,122 Doubtful — — — — — — — — Total owner occupied real estate $ 58,747 $ 67,870 $ 59,395 $ 61,741 $ 54,526 $ 149,833 $ 44,194 $ 496,306 Non–owner occupied real estate Pass $ 115,667 $ 120,023 $ 73,669 $ 133,396 $ 99,674 $ 208,649 $ 166,986 $ 918,064 Special Mention 862 1,236 28,723 1,298 2,548 13,182 4,072 51,921 Substandard — 15,552 1,477 107 6,422 4,521 1,572 29,651 Doubtful — — — — — — — — Total non–owner occupied real estate $ 116,529 $ 136,811 $ 103,869 $ 134,801 $ 108,644 $ 226,352 $ 172,630 $ 999,636 Residential spec homes Pass $ 737 $ 237 $ — $ 298 $ 368 $ 1,177 $ 7,253 $ 10,070 Special Mention — — — — — — — — Substandard — — — — — — — — Doubtful — — — — — — — — Total residential spec homes $ 737 $ 237 $ — $ 298 $ 368 $ 1,177 $ 7,253 $ 10,070 Development &amp; spec land Pass $ 573 $ 736 $ 1,522 $ 2,461 $ 672 $ 11,971 $ 6,907 $ 24,842 Special Mention — — — — — 274 — 274 Substandard — — — — — 506 750 1,256 Doubtful — — — — — — — — Total development &amp; spec land $ 573 $ 736 $ 1,522 $ 2,461 $ 672 $ 12,751 $ 7,657 $ 26,372 Commercial &amp; industrial Pass $ 253,953 $ 63,772 $ 58,978 $ 88,121 $ 26,044 $ 70,706 $ 30,845 $ 592,419 Special Mention 8,779 1,164 1,088 9,306 1,835 11,870 3,040 37,082 Substandard 4,233 7,079 11,072 1,660 636 3,322 2,384 30,386 Doubtful — — — — — — — — Total commercial &amp; industrial 266,965 72,015 71,138 99,087 28,515 85,898 36,269 659,887 Total commercial $ 443,551 $ 277,669 $ 235,924 $ 298,388 $ 192,725 $ 476,011 $ 268,003 $ 2,192,271 December 31, 2020 2020 2019 2018 2017 2016 Prior Revolving Total Real estate Residential mortgage Performing $ 109,487 $ 68,556 $ 86,572 $ 89,051 $ 65,718 $ 171,322 $ — $ 590,706 Non–performing — 296 636 39 300 6,723 — 7,994 Total residential mortgage $ 109,487 $ 68,852 $ 87,208 $ 89,090 $ 66,018 $ 178,045 $ — $ 598,700 Residential construction Performing $ — $ — $ — $ — $ — $ — $ 25,586 $ 25,586 Non–performing — — — — — — — — Total residential construction $ — $ — $ — $ — $ — $ — $ 25,586 $ 25,586 Mortgage warehouse Performing $ — $ — $ — $ — $ — $ — $ 395,626 $ 395,626 Non–performing — — — — — — — — Total mortgage warehouse — — — — — — 395,626 395,626 Total real estate $ 109,487 $ 68,852 $ 87,208 $ 89,090 $ 66,018 $ 178,045 $ 421,212 $ 1,019,912 December 31, 2020 2020 2019 2018 2017 2016 Prior Revolving Total Consumer Direct installment Performing $ 12,552 $ 9,552 $ 5,828 $ 5,946 $ 2,124 $ 2,019 $ 12 $ 38,033 Non–performing — — — 5 3 5 — 13 Total direct installment $ 12,552 $ 9,552 $ 5,828 $ 5,951 $ 2,127 $ 2,024 $ 12 $ 38,046 Indirect installment Performing $ 134,394 $ 97,408 $ 74,215 $ 36,763 $ 8,636 $ 4,801 $ — $ 356,217 Non–performing 84 223 392 361 80 154 — 1,294 Total indirect installment $ 134,478 $ 97,631 $ 74,607 $ 37,124 $ 8,716 $ 4,955 $ — $ 357,511 Home equity Performing $ 63,946 $ 42,762 $ 34,807 $ 27,553 $ 22,450 $ 59,503 $ 5,464 $ 256,485 Non–performing — 9 111 74 121 1,237 1,606 3,158 Total home equity 63,946 42,771 34,918 27,627 22,571 60,740 7,070 259,643 Total consumer $ 210,976 $ 149,954 $ 115,353 $ 70,702 $ 33,414 $ 67,719 $ 7,082 $ 655,200 The following table presents loans by credit grades at December 31, 2019. December 31, 2019 Pass Special Substandard Doubtful Total Commercial Owner occupied real estate $ 492,386 $ 8,328 $ 18,863 $ — $ 519,577 Non–owner occupied real estate 957,990 7,824 7,517 — 973,331 Residential spec homes 12,925 — — — 12,925 Development &amp; spec land 35,815 — 139 — 35,954 Commercial and industrial 468,893 18,652 18,314 — 505,859 Total commercial 1,968,009 34,804 44,833 — 2,047,646 Real estate Residential mortgage 741,136 — 9,883 — 751,019 Residential construction 19,686 — — — 19,686 Mortgage warehouse 150,293 — — — 150,293 Total real estate 911,115 — 9,883 — 920,998 Consumer Direct installment 41,044 — 35 — 41,079 Indirect installment 347,289 — 1,369 — 348,658 Home equity 273,665 — 2,550 — 276,215 Total consumer 661,998 — 3,954 — 665,952 Total $ 3,541,122 $ 34,804 $ 58,670 $ — $ 3,634,596 Percentage of total loans 97.43 % 0.96 % 1.61 % 0.00 % 100.00 % Accounting for Certain Loans Acquired in a Transfer (Prior to January 1, 2020) As indicated in Note 1, the Company adopted ASC 326 using the prospective transition approach for PCD loans previously classified as PCI and accounted for under ASC 310–30. Accordingly, upon reassessment at January 1, 2020, the disclosures as previously required under ASC 310–30 are no longer applicable for the year ended December 31, 2020. The Company acquired loans in acquisitions with evidence of deterioration of credit quality since origination and it was probable, at acquisition, that all contractually required payments would not be collected. Prior to January 1, 2020, the Company purchased loans with evidence of credit deterioration since origination and for which it was probable that all contractually required payments will not be collected were considered to be credit impaired. Evidence of credit quality deterioratio</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llowance for Credit and Loan Losses</t>
        </is>
      </c>
      <c r="B1" s="2" t="inlineStr">
        <is>
          <t>12 Months Ended</t>
        </is>
      </c>
    </row>
    <row r="2">
      <c r="B2" s="2" t="inlineStr">
        <is>
          <t>Dec. 31, 2020</t>
        </is>
      </c>
    </row>
    <row r="3">
      <c r="A3" s="3" t="inlineStr">
        <is>
          <t>Receivables [Abstract]</t>
        </is>
      </c>
    </row>
    <row r="4">
      <c r="A4" s="4" t="inlineStr">
        <is>
          <t>Allowance for Credit and Loan Losses</t>
        </is>
      </c>
      <c r="B4" s="4" t="inlineStr">
        <is>
          <t xml:space="preserve">Allowance for Credit and Loan Losses The following tables represent, by loan portfolio segment, a summary of changes in the ACL on loans for the twelve months ended December 31, 2020. Twelve Months Ended December 31, 2020 Commercial Real Estate Mortgage Warehouse Consumer Total Balance, beginning of period $ 11,996 $ 923 $ 1,077 $ 3,671 $ 17,667 Impact of adopting ASC 326 13,618 4,048 — 4,911 22,577 Provision for credit losses on loans 19,198 (184) 190 1,547 20,751 PCD loans charge–offs (2,105) — — — (2,105) Charge–offs (653) (204) — (2,169) (3,026) Recoveries 156 37 — 970 1,163 Balance, end of period $ 42,210 $ 4,620 $ 1,267 $ 8,930 $ 57,027 The Company utilized the Cumulative Loss Rate method in determining expected future credit losses. The loss rate method measures the amount of loan charge–offs, net of recoveries, (“loan losses”) recognized over the life of a pool and compares those loan losses to the outstanding loan balance of that pool as of a specific point in time (“pool date”). To estimate a CECL loss rate for the pool, management first identifies the loan losses recognized between the pool date and the reporting date for the pool and determines which loan losses were related to loans outstanding at the pool date. The loss rate method then divides the loan losses recognized on loans outstanding as of the pool date by the outstanding loan balance as of the pool date. The Company’s expected loss estimate is anchored in historical credit loss experience, with an emphasis on all available portfolio data. The Company’s historical look–back period includes January 2012 through the current period, on a monthly basis. When historical credit loss experience is not sufficient for a specific portfolio, the Company may supplement its own portfolio data with external models or data. Qualitative reserves reflect management’s overall estimate of the extent to which current expected credit losses on collectively evaluated loans will differ from historical loss experience. The analysis takes into consideration other analytics performed within the organization, such as enterprise and concentration management, along with other credit–related analytics as deemed appropriate. Management attempts to quantify qualitative reserves whenever possible. The Company’s CECL estimate applies to a forecast that incorporates macroeconomic trends and other environmental factors. Management utilized National, Regional and Local Leading Economic Indexes, as well as management judgment, as the basis for the forecast period. The historical loss rate was utilized as the base rate, and qualitative adjustments were utilized to reflect the forecast and other relevant factors. The Company segments the loan portfolio into pools based on the following risk characteristics: financial asset type, loan purpose, collateral type, loan characteristics, credit characteristics, outstanding loan balances, contractual terms and prepayment assumptions, industry of the borrower and concentrations, and historical or expected credit loss patterns. The $20.8 million ACL provision included special allocations related to the potential impact due to the nature and characteristics on certain loan types including, non–owner occupied retail, leisure and hospitality, and unstabilized commercial real estate while continuing allocations for hotels and restaurants, as a result of the COVID–19 business restrictions implemented by the Federal Government and the states in which Horizon operates (Indiana and Michigan). Extensive analysis and monitoring of these portfolios has been undertaken and, while no loss has been specifically identified, the risks to certain borrowers are elevated and, therefore, the special allocation was deemed prudent. Allowance for Loan Losses (Prior to January 1, 2020) Prior to the adoption of ASC 326 on January 1, 2020, the Company calculated allowance for loan losses using the incurred loss methodology. The following tables are disclosures relating to the allowance for loan losses in prior periods. The historical loss experience is determined by portfolio segment and is based on the actual loss history experienced by the Company over the prior one to five years. Management believes using the highest of the one, two or five–year historical loss experience is an appropriate methodology in the current economic environment, as it captures loss rates that are comparable to the current period being analyzed. The actual allowance for loan loss activity is provided below. Years Ended December 31 2019 2018 Balance at beginning of the period $ 17,820 $ 16,394 Loans charged–off: Commercial Owner occupied real estate 41 109 Non–owner occupied real estate 64 — Residential spec homes 3 — Development &amp; spec land — — Commercial and industrial 755 364 Total commercial 863 473 Real estate Residential mortgage 93 76 Residential construction — — Mortgage warehouse — — Total real estate 93 76 Consumer Direct installment 208 154 Indirect installment 1,785 1,673 Home equity 319 176 Total consumer 2,312 2,003 Total loans charged–off 3,268 2,552 Recoveries of loans previously charged–off: Commercial Owner occupied real estate — 55 Non–owner occupied real estate 15 33 Residential spec homes 5 8 Development &amp; spec land — — Commercial and industrial 179 80 Total commercial 199 176 Real estate Residential mortgage 46 27 Residential construction — — Mortgage warehouse — — Total real estate 46 27 Consumer Direct installment 97 53 Indirect installment 661 505 Home equity 136 311 Total consumer 894 869 Total loan recoveries 1,139 1,072 Net loans charged–off 2,129 1,480 Provision charged to operating expense Commercial 2,165 1,699 Real estate (635) (487) Consumer 446 1,694 Total provision charged to operating expense 1,976 2,906 Balance at the end of the period $ 17,667 17,820 The following table presents the balance in the allowance for loan losses and the recorded investment in loans by portfolio segment, and based on impairment analysis as of December 31, 2019 : December 31, 2019 Commercial Real Mortgage Consumer Total Allowance For Loan Losses Ending allowance balance attributable to loans: Individually evaluated for impairment $ 541 $ — $ — $ — $ 541 Collectively evaluated for impairment 11,455 923 1,077 3,671 17,126 Loans acquired with deteriorated credit quality — — — — — Total ending allowance balance $ 11,996 $ 923 $ 1,077 $ 3,671 $ 17,667 Loans: Individually evaluated for impairment $ 7,347 $ — $ — $ — $ 7,347 Collectively evaluated for impairment 2,040,299 770,705 150,293 665,952 3,627,249 Loans acquired with deteriorated credit quality — — — — — Total ending loans balance $ 2,047,646 $ 770,705 $ 150,293 $ 665,952 $ 3,634,59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Dec. 31, 2020</t>
        </is>
      </c>
    </row>
    <row r="3">
      <c r="A3" s="3" t="inlineStr">
        <is>
          <t>Property, Plant and Equipment [Abstract]</t>
        </is>
      </c>
    </row>
    <row r="4">
      <c r="A4" s="4" t="inlineStr">
        <is>
          <t>Premises and Equipment</t>
        </is>
      </c>
      <c r="B4" s="4" t="inlineStr">
        <is>
          <t xml:space="preserve">Premises and Equipment December 31 December 31 Land $ 27,224 $ 27,292 Buildings and improvements 86,004 83,669 Furniture and equipment 29,940 27,482 Total cost 143,168 138,443 Accumulated depreciation (50,752) (46,234) Net premises and equipment $ 92,416 $ 92,20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Loan Servicing</t>
        </is>
      </c>
      <c r="B1" s="2" t="inlineStr">
        <is>
          <t>12 Months Ended</t>
        </is>
      </c>
    </row>
    <row r="2">
      <c r="B2" s="2" t="inlineStr">
        <is>
          <t>Dec. 31, 2020</t>
        </is>
      </c>
    </row>
    <row r="3">
      <c r="A3" s="3" t="inlineStr">
        <is>
          <t>Payments for (Proceeds from) Mortgage Servicing Rights [Abstract]</t>
        </is>
      </c>
    </row>
    <row r="4">
      <c r="A4" s="4" t="inlineStr">
        <is>
          <t>Loan Servicing</t>
        </is>
      </c>
      <c r="B4" s="4" t="inlineStr">
        <is>
          <t>Loan Servicing Loans serviced for others are not included in the accompanying consolidated balance sheets. The unpaid principal balances of loans serviced for others totaled approximately $1.5 billion and $1.4 billion at December 31, 2020 and 2019. The aggregate fair value of capitalized mortgage servicing rights was approximately $12.4 million, $14.4 million and $13.9 million at December 31, 2020, 2019 and 2018, compared to the carrying values of $12.5 million, $14.3 million and $12.3 million, respectively. The fair value of capitalized mortgage servicing rights was approximately $12.2 million on January 1, 2018. Comparable market values and a valuation model that calculates the present value of future cash flows were used to estimate fair value. For purposes of measuring impairment, risk characteristics including product type, investor type and interest rates, were used to stratify the originated mortgage servicing rights. Mortgage servicing rights are included in other assets on the balance sheets as of December 31, 2020 and 2019. December 31 December 31 December 31 Mortgage servicing rights Balances, January 1 $ 15,046 $ 12,876 $ 12,189 Servicing rights capitalized 5,530 3,547 1,883 Amortization of servicing rights (2,932) (1,377) (1,196) Balances, December 31 17,644 15,046 12,876 Impairment allowance Balances, January 1 (719) (527) (587) Additions (5,106) (234) (78) Reductions 653 42 138 Balances, December 31 (5,172) (719) (527) Mortgage servicing rights, net $ 12,472 $ 14,327 $ 12,349 During 2020, 2019 and 2018 the Bank recorded additional impairment of approximately $4.5 million, $192,000 and $60,000,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0</t>
        </is>
      </c>
    </row>
    <row r="3">
      <c r="A3" s="3" t="inlineStr">
        <is>
          <t>Goodwill and Intangible Assets Disclosure [Abstract]</t>
        </is>
      </c>
    </row>
    <row r="4">
      <c r="A4" s="4" t="inlineStr">
        <is>
          <t>Goodwill and Intangible Assets</t>
        </is>
      </c>
      <c r="B4" s="4" t="inlineStr">
        <is>
          <t xml:space="preserve">Goodwill and Intangible Assets December 31 December 31 Balance, January 1 $ 151,238 $ 119,880 Goodwill acquired — 31,358 Balances, December 31 $ 151,238 $ 151,238 At each reporting date between annual goodwill impairment tests, Horizon considers potential indicators of impairment. Given the current economic uncertainty and volatility surrounding COVID–19, Horizon assessed whether the events and circumstances resulted in it being more likely than not that the fair value of any reporting unit was less than its carrying value. Impairment indicators considered comprised of the condition of the economy and banking industry; government intervention and regulatory updates; the impact of recent events to financial performance and cost factors of the reporting unit; performance of the Company's stock and other relevant events. Horizon further considered the amount by which fair value exceeded book value in the most recent quantitative analysis and sensitivities performed. At the conclusion of the assessment, the Company determined that as of December 31, 2020 it was more likely than not that the fair value exceeded its carrying values. Horizon will continue to monitor developments regarding the COVID–19 pandemic and measures implemented in response to the pandemic, market capitalization, overall economic conditions and any other triggering events or circumstances that may indicate an impairment of goodwill in the future. No impairment loss was recorded in 2020 or 2019. The Company tested goodwill for impairment during 2020 and 2019. In both valuations, the fair value exceeded the Company’s carrying value, therefore, it was concluded goodwill is not impaired. For additional details related to impairment testing, see the “Goodwill and Intangible Assets” section of “Management’s Discussion and Analysis of Financial Condition and Results of Operations” included as Item 7 of this Annual Report on Form 10–K. On March 26, 2019, the Salin acquisition resulted in goodwill of $31.2 million. As a result of the acquisition of American Trust &amp; Savings Bank in 2010; Heartland in 2012; Summit in 2014; Peoples in 2015; Kosciusko, LaPorte and CNB in 2016; Lafayette and Wolverine in 2017; and Salin in 2019; the Company has recorded certain amortizable intangible assets related to core deposit intangibles. These core deposit intangibles are being amortized over seven years to ten years using an accelerated method. Amortizable intangible assets are summarized as follows: December 31, 2020 December 31, 2019 Gross Carrying Accumulated Gross Carrying Accumulated Amortizable intangible assets Core deposit intangible $ 40,590 $ (17,635) $ 40,590 $ (13,911) Amortization expense for intangible assets totaled $3.8 million, $3.5 million, and $2.0 million for the years ended December 31, 2020, 2019 and 2018. Estimated amortization for the years ending December 31 is as follows: Year Amount 2021 $ 3,591 2022 3,516 2023 3,430 2024 3,225 2025 2,870 Thereafter 6,323 $ 22,95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Assets</t>
        </is>
      </c>
    </row>
    <row r="3">
      <c r="A3" s="4" t="inlineStr">
        <is>
          <t>Cash and due from banks</t>
        </is>
      </c>
      <c r="B3" s="7" t="n">
        <v>249711</v>
      </c>
      <c r="C3" s="7" t="n">
        <v>98831</v>
      </c>
    </row>
    <row r="4">
      <c r="A4" s="4" t="inlineStr">
        <is>
          <t>Interest-earning time deposits</t>
        </is>
      </c>
      <c r="B4" s="6" t="n">
        <v>8965</v>
      </c>
      <c r="C4" s="6" t="n">
        <v>8455</v>
      </c>
    </row>
    <row r="5">
      <c r="A5" s="4" t="inlineStr">
        <is>
          <t>Investment securities, available for sale</t>
        </is>
      </c>
      <c r="B5" s="6" t="n">
        <v>1134025</v>
      </c>
      <c r="C5" s="6" t="n">
        <v>834776</v>
      </c>
    </row>
    <row r="6">
      <c r="A6" s="4" t="inlineStr">
        <is>
          <t>Investment securities, held to maturity (fair value of $179,990 and $215,147)</t>
        </is>
      </c>
      <c r="B6" s="6" t="n">
        <v>168676</v>
      </c>
      <c r="C6" s="6" t="n">
        <v>207899</v>
      </c>
    </row>
    <row r="7">
      <c r="A7" s="4" t="inlineStr">
        <is>
          <t>Loans held for sale</t>
        </is>
      </c>
      <c r="B7" s="6" t="n">
        <v>13538</v>
      </c>
      <c r="C7" s="6" t="n">
        <v>4088</v>
      </c>
    </row>
    <row r="8">
      <c r="A8" s="4" t="inlineStr">
        <is>
          <t>Loans, net of allowance for credit losses of $57,027 and $17,667</t>
        </is>
      </c>
      <c r="B8" s="6" t="n">
        <v>3810356</v>
      </c>
      <c r="C8" s="6" t="n">
        <v>3619174</v>
      </c>
    </row>
    <row r="9">
      <c r="A9" s="4" t="inlineStr">
        <is>
          <t>Premises and equipment, net</t>
        </is>
      </c>
      <c r="B9" s="6" t="n">
        <v>92416</v>
      </c>
      <c r="C9" s="6" t="n">
        <v>92209</v>
      </c>
    </row>
    <row r="10">
      <c r="A10" s="4" t="inlineStr">
        <is>
          <t>Federal Home Loan Bank stock</t>
        </is>
      </c>
      <c r="B10" s="6" t="n">
        <v>23023</v>
      </c>
      <c r="C10" s="6" t="n">
        <v>22447</v>
      </c>
    </row>
    <row r="11">
      <c r="A11" s="4" t="inlineStr">
        <is>
          <t>Goodwill</t>
        </is>
      </c>
      <c r="B11" s="6" t="n">
        <v>151238</v>
      </c>
      <c r="C11" s="6" t="n">
        <v>151238</v>
      </c>
    </row>
    <row r="12">
      <c r="A12" s="4" t="inlineStr">
        <is>
          <t>Other intangible assets</t>
        </is>
      </c>
      <c r="B12" s="6" t="n">
        <v>22955</v>
      </c>
      <c r="C12" s="6" t="n">
        <v>26679</v>
      </c>
    </row>
    <row r="13">
      <c r="A13" s="4" t="inlineStr">
        <is>
          <t>Interest receivable</t>
        </is>
      </c>
      <c r="B13" s="6" t="n">
        <v>21396</v>
      </c>
      <c r="C13" s="6" t="n">
        <v>18828</v>
      </c>
    </row>
    <row r="14">
      <c r="A14" s="4" t="inlineStr">
        <is>
          <t>Cash value of life insurance</t>
        </is>
      </c>
      <c r="B14" s="6" t="n">
        <v>96751</v>
      </c>
      <c r="C14" s="6" t="n">
        <v>95577</v>
      </c>
    </row>
    <row r="15">
      <c r="A15" s="4" t="inlineStr">
        <is>
          <t>Other assets</t>
        </is>
      </c>
      <c r="B15" s="6" t="n">
        <v>93564</v>
      </c>
      <c r="C15" s="6" t="n">
        <v>66628</v>
      </c>
    </row>
    <row r="16">
      <c r="A16" s="4" t="inlineStr">
        <is>
          <t>Total assets</t>
        </is>
      </c>
      <c r="B16" s="6" t="n">
        <v>5886614</v>
      </c>
      <c r="C16" s="6" t="n">
        <v>5246829</v>
      </c>
    </row>
    <row r="17">
      <c r="A17" s="3" t="inlineStr">
        <is>
          <t>Deposits</t>
        </is>
      </c>
    </row>
    <row r="18">
      <c r="A18" s="4" t="inlineStr">
        <is>
          <t>Non–interest bearing</t>
        </is>
      </c>
      <c r="B18" s="6" t="n">
        <v>1053242</v>
      </c>
      <c r="C18" s="6" t="n">
        <v>709760</v>
      </c>
    </row>
    <row r="19">
      <c r="A19" s="4" t="inlineStr">
        <is>
          <t>Interest bearing</t>
        </is>
      </c>
      <c r="B19" s="6" t="n">
        <v>3477891</v>
      </c>
      <c r="C19" s="6" t="n">
        <v>3221242</v>
      </c>
    </row>
    <row r="20">
      <c r="A20" s="4" t="inlineStr">
        <is>
          <t>Total deposits</t>
        </is>
      </c>
      <c r="B20" s="6" t="n">
        <v>4531133</v>
      </c>
      <c r="C20" s="6" t="n">
        <v>3931002</v>
      </c>
    </row>
    <row r="21">
      <c r="A21" s="4" t="inlineStr">
        <is>
          <t>Borrowings</t>
        </is>
      </c>
      <c r="B21" s="6" t="n">
        <v>475000</v>
      </c>
      <c r="C21" s="6" t="n">
        <v>549741</v>
      </c>
    </row>
    <row r="22">
      <c r="A22" s="4" t="inlineStr">
        <is>
          <t>Subordinated notes</t>
        </is>
      </c>
      <c r="B22" s="6" t="n">
        <v>58603</v>
      </c>
      <c r="C22" s="6" t="n">
        <v>0</v>
      </c>
    </row>
    <row r="23">
      <c r="A23" s="4" t="inlineStr">
        <is>
          <t>Junior subordinated debentures issued to capital trusts</t>
        </is>
      </c>
      <c r="B23" s="6" t="n">
        <v>56548</v>
      </c>
      <c r="C23" s="6" t="n">
        <v>56311</v>
      </c>
    </row>
    <row r="24">
      <c r="A24" s="4" t="inlineStr">
        <is>
          <t>Interest payable</t>
        </is>
      </c>
      <c r="B24" s="6" t="n">
        <v>2712</v>
      </c>
      <c r="C24" s="6" t="n">
        <v>3062</v>
      </c>
    </row>
    <row r="25">
      <c r="A25" s="4" t="inlineStr">
        <is>
          <t>Other liabilities</t>
        </is>
      </c>
      <c r="B25" s="6" t="n">
        <v>70402</v>
      </c>
      <c r="C25" s="6" t="n">
        <v>50690</v>
      </c>
    </row>
    <row r="26">
      <c r="A26" s="4" t="inlineStr">
        <is>
          <t>Total liabilities</t>
        </is>
      </c>
      <c r="B26" s="6" t="n">
        <v>5194398</v>
      </c>
      <c r="C26" s="6" t="n">
        <v>4590806</v>
      </c>
    </row>
    <row r="27">
      <c r="A27" s="4" t="inlineStr">
        <is>
          <t>Commitments and contingent liabilities</t>
        </is>
      </c>
      <c r="B27" s="4" t="inlineStr">
        <is>
          <t xml:space="preserve"> </t>
        </is>
      </c>
      <c r="C27" s="4" t="inlineStr">
        <is>
          <t xml:space="preserve"> </t>
        </is>
      </c>
    </row>
    <row r="28">
      <c r="A28" s="3" t="inlineStr">
        <is>
          <t>Stockholders’ Equity</t>
        </is>
      </c>
    </row>
    <row r="29">
      <c r="A29" s="4" t="inlineStr">
        <is>
          <t>Preferred stock, Authorized, 1,000,000 shares, Issued 0 shares</t>
        </is>
      </c>
      <c r="B29" s="6" t="n">
        <v>0</v>
      </c>
      <c r="C29" s="6" t="n">
        <v>0</v>
      </c>
    </row>
    <row r="30">
      <c r="A30" s="4" t="inlineStr">
        <is>
          <t>Common stock, no par value, Authorized 99,000,000 shares Issued 43,905,631 and 45,000,840 shares, Outstanding 43,880,562 and 44,975,771 shares</t>
        </is>
      </c>
      <c r="B30" s="6" t="n">
        <v>0</v>
      </c>
      <c r="C30" s="6" t="n">
        <v>0</v>
      </c>
    </row>
    <row r="31">
      <c r="A31" s="4" t="inlineStr">
        <is>
          <t>Additional paid-in capital</t>
        </is>
      </c>
      <c r="B31" s="6" t="n">
        <v>362945</v>
      </c>
      <c r="C31" s="6" t="n">
        <v>379853</v>
      </c>
    </row>
    <row r="32">
      <c r="A32" s="4" t="inlineStr">
        <is>
          <t>Retained earnings</t>
        </is>
      </c>
      <c r="B32" s="6" t="n">
        <v>301419</v>
      </c>
      <c r="C32" s="6" t="n">
        <v>269738</v>
      </c>
    </row>
    <row r="33">
      <c r="A33" s="4" t="inlineStr">
        <is>
          <t>Accumulated other comprehensive income</t>
        </is>
      </c>
      <c r="B33" s="6" t="n">
        <v>27852</v>
      </c>
      <c r="C33" s="6" t="n">
        <v>6432</v>
      </c>
    </row>
    <row r="34">
      <c r="A34" s="4" t="inlineStr">
        <is>
          <t>Total stockholders’ equity</t>
        </is>
      </c>
      <c r="B34" s="6" t="n">
        <v>692216</v>
      </c>
      <c r="C34" s="6" t="n">
        <v>656023</v>
      </c>
    </row>
    <row r="35">
      <c r="A35" s="4" t="inlineStr">
        <is>
          <t>Total liabilities and stockholders’ equity</t>
        </is>
      </c>
      <c r="B35" s="7" t="n">
        <v>5886614</v>
      </c>
      <c r="C35" s="7" t="n">
        <v>524682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Leases As of January 1, 2019, when the Company adopted ASU 2016–02 prospectively, the Company began recording operating leases as a right–of–use (“ROU”) asset in other assets and operating lease liability in other liabilities on the consolidated balance sheet. Operating lease ROU assets represent the right to use an underlying asset during the lease term and operating lease liabilities represent our obligation to make lease payments arising from the lease. ROU assets and operating lease liabilities are recognized at lease commencement based on the present value of the remaining lease payments using a discount rate that represents our incremental borrowing rate at the lease commencement date. Operating lease expense, which is comprised of amortization of the ROU asset and the implicit interest accreted on the operating liability, is recognized on a straight–line basis over the lease term, and is recorded primarily in net occupancy expense in the consolidated statements of income. When the Company adopted the guidance on January 1, 2019, it elected the optional alternative transition method permitted by ASU 2018–11 allowing for recognition of applicable leases as of January 1, 2019. Additionally, the Company elected the following accounting policies: • The practical expedient package that forgoes: • Reassessment of any expired or existing contracts for a lease • Reassessment of lease classification for expired or existing leases • Reassessment of initial direct costs for existing leases • The hindsight practical expedient to determine lease term and impairment of ROU assets • Other practical expedients regarding combination of lease and non–lease components and the exclusion of short–term leases • The Company did not elect to follow the practical expedients for land easements and the portfolio approach Operating leases relate primarily to bank branches and office space with remaining average lease terms of seven years. The weighted average discount rate utilized to calculate the ROU asset and operating lease liability was approximately 2.57%, which represents the incremental borrowing rate. At inception, the Company recorded a ROU asset and operating lease liability of $3.5 million. At December 31, 2020, a ROU asset of $2.5 million is included in other assets other liabilities for the year ended December 31, 2020. The weighted average remaining life of leases was 5.4 years at December 31, 2020. Future minimum operating lease payments under non-cancellable leases with initial or remaining lease terms at December 31, 2020 were as follows: Year Amount 2021 $ 476 2022 504 2023 504 2024 459 2025 and thereafter 647 Total lease payments $ 2,590 Less: Interest (386) Present value of lease liabilities $ 2,20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Deposits</t>
        </is>
      </c>
      <c r="B1" s="2" t="inlineStr">
        <is>
          <t>12 Months Ended</t>
        </is>
      </c>
    </row>
    <row r="2">
      <c r="B2" s="2" t="inlineStr">
        <is>
          <t>Dec. 31, 2020</t>
        </is>
      </c>
    </row>
    <row r="3">
      <c r="A3" s="3" t="inlineStr">
        <is>
          <t>Banking and Thrift [Abstract]</t>
        </is>
      </c>
    </row>
    <row r="4">
      <c r="A4" s="4" t="inlineStr">
        <is>
          <t>Deposits</t>
        </is>
      </c>
      <c r="B4" s="4" t="inlineStr">
        <is>
          <t xml:space="preserve">Deposits December 31 December 31 Non–interest bearing demand deposits $ 1,053,242 $ 709,760 Interest bearing demand deposits 1,420,359 1,159,296 Money market (variable rate) 702,227 522,382 Savings deposits 680,087 563,952 Certificates of deposit of $250,000 or more 242,417 461,435 Other certificates and time deposits 432,801 514,177 Total deposits $ 4,531,133 $ 3,931,002 Certificates and other time deposits for both retail and brokered maturing in years ending December 31 are as follows: Retail Brokered Total 2021 $ 425,402 $ 20,512 $ 445,914 2022 136,549 15,256 151,805 2023 27,105 16,648 43,753 2024 23,807 — 23,807 2025 9,717 — 9,717 Thereafter 222 — 222 $ 622,802 $ 52,416 $ 675,21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0</t>
        </is>
      </c>
    </row>
    <row r="3">
      <c r="A3" s="3" t="inlineStr">
        <is>
          <t>Debt Disclosure [Abstract]</t>
        </is>
      </c>
    </row>
    <row r="4">
      <c r="A4" s="4" t="inlineStr">
        <is>
          <t>Borrowings</t>
        </is>
      </c>
      <c r="B4" s="4" t="inlineStr">
        <is>
          <t xml:space="preserve">Borrowings December 31 December 31 Federal Home Loan Bank advances, variable and fixed rates ranging from 0.24% to 4.90%, due at various dates through March 4, 2030 $ 365,538 $ 390,800 Securities sold under agreements to repurchase 109,462 90,941 Federal funds purchased — 68,000 Total borrowings $ 475,000 $ 549,741 The Federal Home Loan Bank advances are secured by first and second mortgage loans and mortgage warehouse loans totaling approximately $1.0 billion. Advances are subject to restrictions or penalties in the event of prepayment. At December 31, 2020, the Bank had a total of $200 million in putable advances. The call dates for these advances range from February 1, 2021 to October 24, 2022 even though maturity dates extend beyond those dates. At December 31, 2020, the Bank had available approximately $1.0 billion in credit lines with various money center banks, including the FHLB. Contractual maturities in years ending December 31 are as follows: Year Amount 2021 $ 174,516 2022 108 2023 112 2024 50,117 2025 50,073 Thereafter 200,074 $ 475,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purchase Agreements</t>
        </is>
      </c>
      <c r="B1" s="2" t="inlineStr">
        <is>
          <t>12 Months Ended</t>
        </is>
      </c>
    </row>
    <row r="2">
      <c r="B2" s="2" t="inlineStr">
        <is>
          <t>Dec. 31, 2020</t>
        </is>
      </c>
    </row>
    <row r="3">
      <c r="A3" s="3" t="inlineStr">
        <is>
          <t>Text Block [Abstract]</t>
        </is>
      </c>
    </row>
    <row r="4">
      <c r="A4" s="4" t="inlineStr">
        <is>
          <t>Repurchase Agreements</t>
        </is>
      </c>
      <c r="B4" s="4" t="inlineStr">
        <is>
          <t xml:space="preserve">Repurchase AgreementsSecurities sold under agreements to repurchase consist of obligations of the Bank to other parties. The obligations are secured by federal agency collateralized mortgage obligations and federal agency mortgage-backed pools and such collateral is held in safekeeping by third parties. The maximum amount of outstanding agreements at any month end during 2020 and 2019 totaled $109.5 million and $97.3 million and the daily average of such agreements totaled $100.2 million and $81.3 million. The agreements at December 31, 2020 are overnight agreements. The following table shows repurchase agreements accounted for as secured borrowings and the related securities, at fair value, pledged for repurchase agreements: December 31, 2020 Remaining Contractual Maturity of the Agreements Overnight Up to one One to three Three to five Five to ten Beyond ten Total Repurchase Agreements and repurchase–to–maturity transactions Repurchase Agreements $ 109,462 $ — $ — $ — $ — $ — $ 109,462 Securities pledged for Repurchase Agreements Federal agency collateralized mortgage obligations $ 57,453 $ — $ — $ — $ — $ — $ 57,453 Federal agency mortgage–backed pools 58,099 — — — — — 58,099 Total $ 115,552 $ — $ — $ — $ — $ — $ 115,55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ubordinated Notes</t>
        </is>
      </c>
      <c r="B1" s="2" t="inlineStr">
        <is>
          <t>12 Months Ended</t>
        </is>
      </c>
    </row>
    <row r="2">
      <c r="B2" s="2" t="inlineStr">
        <is>
          <t>Dec. 31, 2020</t>
        </is>
      </c>
    </row>
    <row r="3">
      <c r="A3" s="3" t="inlineStr">
        <is>
          <t>Debt Disclosure [Abstract]</t>
        </is>
      </c>
    </row>
    <row r="4">
      <c r="A4" s="4" t="inlineStr">
        <is>
          <t>Subordinated Notes</t>
        </is>
      </c>
      <c r="B4" s="4" t="inlineStr">
        <is>
          <t>Subordinated Notes On June 24, 2020, Horizon issued $60.0 million in aggregate principal amount, $58.5 million proceeds, net of related issuance costs of $1.5 million, of 5.625% fixed–to–floating rate subordinated notes (the “Notes”). The Notes were offered in denominations of $1,000 and integral multiples of $1,000 in excess thereof. The Notes mature on July 1, 2030 (the “Maturity Date”). From and including the date of original issuance to, but excluding, July 1, 2025 or the date of earlier redemption (the “fixed rate period”), the Notes bear interest at an initial rate of 5.625% per annum, payable semi–annually in arrears on January 1 and July 1 of each year, commencing on January 1, 2021. The last interest payment date for the fixed rate period will be July 1, 2025. From and including July 1, 2025 to, but excluding, the Maturity Date or the date of earlier redemption (the “floating rate period”), the Notes bear interest at a floating rate per annum equal to the Benchmark rate (which is expected to be Three–Month Term SOFR), plus 549 basis points, payable quarterly in arrears on January 1, April 1, July 1, and October 1 of each year, commencing on October 1, 2025. Notwithstanding the foregoing, in the event that the Benchmark rate is less than zero, the Benchmark rate shall be deemed to be zero. Horizon may, at its option, beginning with the interest payment date of July 1, 2025 and on any interest payment date thereafter, redeem the Notes, in whole or in part. The Notes will not otherwise be redeemable by Horizon prior to maturity, unless certain events occur. The redemption price for any redemption is 100% of the principal amount of the Notes, plus accrued and unpaid interest thereon to, but excluding, the date of redemption. Any early redemption of the Notes will be subject to the receipt of the approval of the Board of Governors of the Federal Reserve System to the extent then required under applicable laws or regulations, including capital regulations. The Notes are unsecured subordinated obligations, and rank pari passu, or equally, with all of Horizon's future unsecured subordinated debt and are junior to all existing and future senior debt. The Notes are structurally subordinated to all existing and future liabilities of Horizon's subsidiaries, including the deposit liabilities and claims of other creditors of Horizon Bank, and are effectively subordinated to Horizon's existing and future secured indebtedness. There is no sinking fund for the Notes. The Notes are obligations of Horizon only and are not obligations of, and are not guaranteed by, any of Horizon's subsidiar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Junior Subordinated Debentures Issued to Capital Trusts</t>
        </is>
      </c>
      <c r="B1" s="2" t="inlineStr">
        <is>
          <t>12 Months Ended</t>
        </is>
      </c>
    </row>
    <row r="2">
      <c r="B2" s="2" t="inlineStr">
        <is>
          <t>Dec. 31, 2020</t>
        </is>
      </c>
    </row>
    <row r="3">
      <c r="A3" s="3" t="inlineStr">
        <is>
          <t>Debt Disclosure [Abstract]</t>
        </is>
      </c>
    </row>
    <row r="4">
      <c r="A4" s="4" t="inlineStr">
        <is>
          <t>Junior Subordinated Debentures Issued to Capital Trusts</t>
        </is>
      </c>
      <c r="B4" s="4" t="inlineStr">
        <is>
          <t>Junior Subordinated Debentures Issued to Capital Trusts In October of 2004, Horizon formed Horizon Statutory Trust II (“Trust II”), a wholly owned statutory business trust. Trust II sold $10.3 million of Trust Preferred Capital Securities as a participant in a pooled trust preferred securities offering. The proceeds from the sale of the trust preferred securities were used by the trust to purchase an equivalent amount of subordinated debentures from Horizon. The junior subordinated debentures are the sole assets of Trust II and are fully and unconditionally guaranteed by Horizon. The junior subordinated debentures and the trust preferred securities pay interest and dividends on a quarterly basis. The junior subordinated debentures and the securities bear interest at a rate of 90–day LIBOR plus 1.95% (2.19% at December 31, 2020) and mature on November 23, 2034, and securities may be called at any quarterly interest payment date at par. Costs associated with the issuance of the securities totaling $17,500 were capitalized and were amortized to October 31, 2009, the first call date of the securities. In December of 2006, Horizon formed Horizon Bancorp Capital Trust III (“Trust III”), a wholly owned statutory business trust. Trust III sold $12.4 million of Trust Preferred Capital Securities as a participant in a pooled trust preferred securities offering. The proceeds from the sale of the trust preferred securities were used by the trust to purchase an equivalent amount of subordinated debentures from Horizon. The junior subordinated debentures are the sole assets of Trust III and are fully and unconditionally guaranteed by Horizon. The junior subordinated debentures and the trust preferred securities pay interest and dividends on a quarterly basis. The junior subordinated debentures and the securities bear interest at a rate of 90–day LIBOR plus 1.65% (1.89% at December 31, 2020) and mature on January 30, 2037, and securities may be called at any quarterly interest payment date at par. Costs associated with the issuance of the securities totaling $12,647 were capitalized and are being amortized to the first call date of the securities. The Company assumed additional debentures as the result of the acquisition of Alliance Bank Corporation in 2005. In June 2004, Alliance formed Alliance Financial Statutory Trust I a wholly owned business trust (“Alliance Trust”), to sell $5.2 million in trust preferred securities. The proceeds from the sale of the trust preferred securities were used by the trust to purchase an equivalent amount of subordinated debentures from Alliance. The junior subordinated debentures are the sole assets of Alliance Trust and are fully and unconditionally guaranteed by Horizon. The junior subordinated debentures and the trust preferred securities pay interest and dividends on a quarterly basis. The junior subordinated debentures and the securities bear interest at a rate of 90–day LIBOR plus 2.65% (2.89% at December 31, 2020) and mature in June 2034, and securities may be called at any quarterly interest payment date at par. The Company assumed additional debentures as the result of the American Trust &amp; Savings Bank purchase and assumption in 2010. In March 2004, Am Tru Inc., the holding company for American Trust &amp; Savings Bank, formed Am Tru Statutory Trust I a wholly owned business trust (“Am Tru Trust”), to sell $3.5 million in trust preferred securities. The proceeds from the sale of the trust preferred securities were used by the trust to purchase an equivalent amount of subordinated debentures from Am Tru Inc. The junior subordinated debentures are the sole assets of Am Tru Trust and are fully and unconditionally guaranteed by Horizon. The junior subordinated debentures and the trust preferred securities pay interest and dividends on a quarterly basis. The junior subordinated debentures and the securities bear interest at a rate of 90–day LIBOR plus 2.85% (3.09% at December 31, 2020) and mature in December 2033, and securities may be called at any quarterly interest payment date at par. The carrying value was $3.5 million, net of the remaining purchase discount, at December 31, 2020. The Company assumed additional debentures as the result of the Heartland merger in July 2012. In December 2006, Heartland formed Heartland (IN) Statutory Trust II a wholly owned business trust (“Heartland Trust”), to sell $3.0 million in trust preferred securities. The proceeds from the sale of the trust preferred securities were used by the trust to purchase an equivalent amount of subordinated debentures from Heartland. The junior subordinated debentures are the sole assets of Heartland Trust and are fully and unconditionally guaranteed by Horizon. The junior subordinated debentures and the trust preferred securities pay interest and dividends on a quarterly basis. The junior subordinated debentures and the securities bear interest at a rate of 90–day LIBOR plus 1.67% (1.91% at December 31, 2020) and mature in December 2036, and securities may be called at any quarterly interest payment date at par. The carrying value was $2.0 million, net of the remaining purchase discount, at December 31, 2020. The Company assumed additional debentures as the result of the LaPorte merger in July 2016. In October 2007, LaPorte assumed debentures as the result of its acquisition of City Savings Financial Corporation (“City Savings”). In June 2003, City Savings formed City Savings Statutory Trust I a wholly owned business trust (“City Savings Trust”), to sell $5.0 million in trust preferred securities. The proceeds from the sale of the trust preferred securities were used by the trust to purchase an equivalent amount of subordinated debentures from City Savings. The junior subordinated debentures are the sole assets of City Savings Trust and are fully and unconditionally guaranteed by Horizon. The junior subordinated debentures and the trust preferred securities pay interest and dividends on a quarterly basis. The junior subordinated debentures and the securities bear interest at a rate of 90–day LIBOR plus 3.10% (3.34% at December 31, 2020) and mature in June 2033, and securities may be called at any quarterly interest payment date at par. The carrying value was $4.5 million, net of the remaining purchase discount, at December 31, 2020. The Company assumed additional debentures as the result of the Salin merger in March 2019. In October 2003, Salin Bancshares, Inc. (“Salin”) formed Salin Statutory Trust I (“Salin Trust”), to sell $20.0 million in trust preferred securities. The proceeds from the sale of the trust preferred securities were used by the trust to purchase an equivalent amount of subordinated debentures from Salin. The junior subordinated debentures are the sole assets of Salin Trust and are fully and unconditionally guaranteed by Horizon. The junior subordinated debentures and the securities bear interest at a rate of 90–day LIBOR plus 2.95% (3.19% at December 31, 2020) and mature in October 2033, and securities may be called at any quarterly interest payment date at par. The carrying value was $17.8 million, net of the remaining purchase discount, at December 31, 2020. The Trust Preferred Capital Securities, subject to certain limitations, are included in Tier 1 Capital for regulatory purposes. Dividends on the Trust Preferred Capital Securities are recorded as interest expen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Stock Ownership Plan</t>
        </is>
      </c>
      <c r="B1" s="2" t="inlineStr">
        <is>
          <t>12 Months Ended</t>
        </is>
      </c>
    </row>
    <row r="2">
      <c r="B2" s="2" t="inlineStr">
        <is>
          <t>Dec. 31, 2020</t>
        </is>
      </c>
    </row>
    <row r="3">
      <c r="A3" s="3" t="inlineStr">
        <is>
          <t>Share-based Payment Arrangement [Abstract]</t>
        </is>
      </c>
    </row>
    <row r="4">
      <c r="A4" s="4" t="inlineStr">
        <is>
          <t>Employee Stock Ownership Plan</t>
        </is>
      </c>
      <c r="B4" s="4" t="inlineStr">
        <is>
          <t>Employee Stock Ownership Plan Effective January 1, 2007, Horizon converted its stock bonus plan to an employee stock ownership plan (“ESOP”). Prior to that date, Horizon maintained an employee stock bonus plan that covered substantially all employees. The stock bonus plan was noncontributory, and Horizon made matching contributions of amounts contributed by the employees to the Employee Thrift Plan and discretionary contributions. Prior to the establishment of the employee stock bonus plan, Horizon maintained an ESOP that was terminated in 1999. The prior ESOP accounts of active employees and the discretionary accounts of active employees remain in the new ESOP. The Matching contribution accounts under the stock bonus plan were transferred to the Employee Thrift Plan. The ESOP exists for the benefit of substantially all employees. Contributions to the ESOP are by Horizon and are determined by the Board of Directors at its discretion. The contributions may be made in the form of cash or common stock. Shares are allocated among participants each December 31 on the basis of each participant’s eligible compensation to total eligible compensation. Eligible compensation is limited to $265,000 for each participant. Dividends on shares held by the plan, at the discretion of each participant, may be distributed to an individual participant or left in the plan to purchase additional shares. Total cash contributions and expense recorded for the ESOP was $591,000 in 2020, $719,000 in 2019 and $750,000 in 2018. The ESOP, which is not leveraged, owns a total of 1,399,383 shares of Horizon’s stock or 3.2% of the outstanding shares as of December 31, 202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Benefit Plans</t>
        </is>
      </c>
      <c r="B1" s="2" t="inlineStr">
        <is>
          <t>12 Months Ended</t>
        </is>
      </c>
    </row>
    <row r="2">
      <c r="B2" s="2" t="inlineStr">
        <is>
          <t>Dec. 31, 2020</t>
        </is>
      </c>
    </row>
    <row r="3">
      <c r="A3" s="3" t="inlineStr">
        <is>
          <t>Postemployment Benefits [Abstract]</t>
        </is>
      </c>
    </row>
    <row r="4">
      <c r="A4" s="4" t="inlineStr">
        <is>
          <t>Employee Benefit Plans</t>
        </is>
      </c>
      <c r="B4" s="4" t="inlineStr">
        <is>
          <t>Employee Benefit PlansThe Employee Thrift Plan (“Plan”) provides that all employees of Horizon with the requisite hours of service are eligible for the Plan. The Plan permits voluntary employee contributions and Horizon may make discretionary matching and profit sharing contributions. Each eligible employee is vested according to a schedule based upon years of service. Employee voluntary contributions are vested at all times. The Bank’s expense related to the Plan totaled approximately $1.4 million in 2020, $1.2 million in 2019 and $942,000 in 2018.The Plan owns a total of 851,388 shares of Horizon’s stock or 1.9% of the outstanding shares as of December 31, 2020.The Pentegra Defined Benefit Plan (“Pentegra Plan”), acquired from the Peoples acquisition, was terminated in April of 2020. The Pentegra Plan was transferred into annuity contracts and will no longer be administered by the Company. The termination liability was $3.4 million, which the Company recorded a $2.9 million withdrawal liability resulting in an additional termination expense in 2020 of $460,00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0</t>
        </is>
      </c>
    </row>
    <row r="3">
      <c r="A3" s="3" t="inlineStr">
        <is>
          <t>Income Tax Disclosure [Abstract]</t>
        </is>
      </c>
    </row>
    <row r="4">
      <c r="A4" s="4" t="inlineStr">
        <is>
          <t>Income Tax</t>
        </is>
      </c>
      <c r="B4" s="4" t="inlineStr">
        <is>
          <t>Income Tax December 31 December 31 December 31 Income tax expense Currently payable Federal $ 16,914 $ 11,143 $ 9,166 State 2,377 140 — Deferred Federal (7,970) 1,787 1,277 State (1,451) 233 — Total income tax expense $ 9,870 $ 13,303 $ 10,443 Reconciliation of federal statutory to actual tax expense Federal statutory income tax at 21% $ 16,457 $ 16,767 $ 13,348 Tax exempt interest (4,090) (2,977) (1,982) Tax exempt income (531) (587) (448) Stock compensation (160) (324) (384) Other tax exempt income (334) (313) (260) State tax 733 295 — Tax credit investments (2,284) — — Nondeductible and other 79 442 169 Actual tax expense $ 9,870 $ 13,303 $ 10,443 December 31 December 31 Assets Allowance for loan losses $ 13,966 $ 4,120 Net operating loss and tax credits (from acquisitions) 3 54 Director and employee benefits 2,035 1,890 Accrued pension — 775 Other 3,139 2,145 Total assets 19,143 8,984 Liabilities Depreciation (4,374) (4,456) State tax (315) (10) Federal Home Loan Bank stock dividends (363) (368) Difference in basis of intangible assets (2,921) (3,427) Fair value adjustment on acquisitions (3,284) (2,488) Unrealized gain on AFS securities and fair value hedge (7,404) (1,710) Other (294) (63) Total liabilities (18,955) (12,522) Net deferred tax asset/(liability) $ 188 $ (3,538) As of December 31, 2020, the Company had approximately $50,000 of state tax loss available to offset future franchise taxable income. The state loss carryforward begins to expire in 2023. Due to these losses being incurred by acquired institutions, prior to the acquisitions by Horizon, the annual losses which can be used are subject to an annual limitation. Management believes that the Company will be able to fully utilize the state loss carryforwards within the allotted time periods, and reversed the valuation allowance in 2019 previously recorded for the possible inability to use a portion of the carryforwards. Retained earnings of the Bank include approximately $12.8 million for which no deferred income tax liability has been recognized. This amount represents an allocation of previously acquired institutions income to bad debt deductions as of December 31, 1987 for tax purposes only. Reductions of amounts so allocated for purposes other than tax bad debt losses including redemption of bank stock or excess dividends, or loss of “bank” status would create income for tax purposes only, which would be subject to the then-current corporate income tax rate. The unrecorded deferred income tax liability on the above amount for the Company was approximately $2.7 million at December 31, 2020. The Company files income tax returns in the U.S. federal jurisdiction. With a few exceptions, the Company is no longer subject to U.S. federal, state and local or non-U.S. income tax examinations by tax authorities for years before 201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Dec. 31, 2020</t>
        </is>
      </c>
    </row>
    <row r="3">
      <c r="A3" s="3" t="inlineStr">
        <is>
          <t>Equity [Abstract]</t>
        </is>
      </c>
    </row>
    <row r="4">
      <c r="A4" s="4" t="inlineStr">
        <is>
          <t>Accumulated Other Comprehensive Loss</t>
        </is>
      </c>
      <c r="B4" s="4" t="inlineStr">
        <is>
          <t xml:space="preserve">Accumulated Other Comprehensive Loss The components of accumulated other comprehensive loss included in capital are as follows: December 31 December 31 Unrealized gain on securities available for sale $ 43,662 $ 12,687 Unamortized loss on securities held to maturity, previously transferred from AFS (165) (107) Unrealized loss on derivative instruments (8,243) (4,440) Tax effect (7,402) (1,708) Total accumulated other comprehensive income $ 27,852 $ 6,43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3" t="inlineStr">
        <is>
          <t>Statement of Financial Position [Abstract]</t>
        </is>
      </c>
    </row>
    <row r="3">
      <c r="A3" s="4" t="inlineStr">
        <is>
          <t>Investment securities, held to maturity fair value</t>
        </is>
      </c>
      <c r="B3" s="7" t="n">
        <v>179990</v>
      </c>
      <c r="C3" s="7" t="n">
        <v>215147</v>
      </c>
    </row>
    <row r="4">
      <c r="A4" s="4" t="inlineStr">
        <is>
          <t>Allowance for loan losses</t>
        </is>
      </c>
      <c r="B4" s="7" t="n">
        <v>57027</v>
      </c>
      <c r="C4" s="7" t="n">
        <v>17667</v>
      </c>
    </row>
    <row r="5">
      <c r="A5" s="4" t="inlineStr">
        <is>
          <t>Preferred stock, shares authorized</t>
        </is>
      </c>
      <c r="B5" s="6" t="n">
        <v>1000000</v>
      </c>
      <c r="C5" s="6" t="n">
        <v>1000000</v>
      </c>
    </row>
    <row r="6">
      <c r="A6" s="4" t="inlineStr">
        <is>
          <t>Preferred stock, shares issued</t>
        </is>
      </c>
      <c r="B6" s="6" t="n">
        <v>0</v>
      </c>
      <c r="C6" s="6" t="n">
        <v>0</v>
      </c>
    </row>
    <row r="7">
      <c r="A7" s="4" t="inlineStr">
        <is>
          <t>Common stock, shares authorized</t>
        </is>
      </c>
      <c r="B7" s="6" t="n">
        <v>99000000</v>
      </c>
      <c r="C7" s="6" t="n">
        <v>99000000</v>
      </c>
    </row>
    <row r="8">
      <c r="A8" s="4" t="inlineStr">
        <is>
          <t>Common stock, shares issued</t>
        </is>
      </c>
      <c r="B8" s="6" t="n">
        <v>43905631</v>
      </c>
      <c r="C8" s="6" t="n">
        <v>45000840</v>
      </c>
    </row>
    <row r="9">
      <c r="A9" s="4" t="inlineStr">
        <is>
          <t>Common stock, shares outstanding</t>
        </is>
      </c>
      <c r="B9" s="6" t="n">
        <v>43880562</v>
      </c>
      <c r="C9" s="6" t="n">
        <v>4497577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Off-Balance Sheet Risk and Contingencies</t>
        </is>
      </c>
      <c r="B1" s="2" t="inlineStr">
        <is>
          <t>12 Months Ended</t>
        </is>
      </c>
    </row>
    <row r="2">
      <c r="B2" s="2" t="inlineStr">
        <is>
          <t>Dec. 31, 2020</t>
        </is>
      </c>
    </row>
    <row r="3">
      <c r="A3" s="3" t="inlineStr">
        <is>
          <t>Commitments and Contingencies Disclosure [Abstract]</t>
        </is>
      </c>
    </row>
    <row r="4">
      <c r="A4" s="4" t="inlineStr">
        <is>
          <t>Commitments, Off-Balance Sheet Risk and Contingencies</t>
        </is>
      </c>
      <c r="B4" s="4" t="inlineStr">
        <is>
          <t>Commitments, Off–Balance Sheet Risk and Contingencies The Bank was not required to have any cash on deposit with the Federal Reserve Bank to meet regulatory reserve and clearing balance requirements at December 31, 2020. These balances would be included in cash and cash equivalents and would not earn interest. The Bank is a party to financial instruments with off-balance sheet risk in the ordinary course of business to meet financing needs of its customers. These financial instruments include commitments to make loans and standby letters of credit. The Bank’s exposure to credit loss in the event of nonperformance by the other party to the financial instrument for commitments to make loans and standby letters of credit is represented by the contractual amount of those instruments. The Bank follows the same credit policy to make such commitments as is followed for those loans recorded in the financial statements. At December 31, 2020 and 2019, commitments to make loans amounted to approximately $917.4 million and $958.7 million and commitments under outstanding standby letters of credit amounted to approximately $12.4 million and $17.3 million. Since many commitments to make loans and standby letters of credit expire without being used, the amount does not necessarily represent future cash advances. The Company estimates expected credit losses over the contractual period in which the Company is exposed to credit risk via a contractual obligation to extend credit, unless that obligation is unconditionally cancellable by the Company. The Company determines the estimated amount of expected credit extensions based on historical usage to calculate the amount of exposure for a loss estimate. After review of the expected credit losses on off–balance sheet exposures, the Company determined the amount not being recorded as immaterial at this time. Collateral obtained upon exercise of the commitment is determined using management’s credit evalua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gulatory Capital</t>
        </is>
      </c>
      <c r="B1" s="2" t="inlineStr">
        <is>
          <t>12 Months Ended</t>
        </is>
      </c>
    </row>
    <row r="2">
      <c r="B2" s="2" t="inlineStr">
        <is>
          <t>Dec. 31, 2020</t>
        </is>
      </c>
    </row>
    <row r="3">
      <c r="A3" s="3" t="inlineStr">
        <is>
          <t>Banking and Thrift [Abstract]</t>
        </is>
      </c>
    </row>
    <row r="4">
      <c r="A4" s="4" t="inlineStr">
        <is>
          <t>Regulatory Capital</t>
        </is>
      </c>
      <c r="B4" s="4" t="inlineStr">
        <is>
          <t>Regulatory Capital Horizon and the Bank are subject to various regulatory capital requirements administered by the federal banking agencies and are assigned to a capital category. Failure to meet the minimum regulatory capital requirements can initiate certain mandatory and possible additional discretionary actions by regulators, which if undertaken, could have a direct material effect on the Company’s financial statements. Under capital adequacy guidelines and the regulatory framework for prompt corrective actions, the Company and Bank must meet specific capital guidelines involving quantitative measures of the Bank’s assets, liabilities, and certain off-balance-sheet items as calculated under regulatory accounting practices. The Company’s and Bank’s capital amounts and classification are also subject to qualitative judgments by the regulators about components, risk weightings and other factors. Quantitative measures established by regulation to ensure capital adequacy require the Company and the Bank to maintain minimum amounts and ratios of total and Tier I capital to risk-weighted assets, and of Tier I capital to average assets, or leverage ratio. For December 31, 2020 and 2019, Basel III rules require the Company and Bank to maintain minimum amounts and ratios of common equity Tier I capital to risk-weighted assets. Additionally, under Basel III rules, the decision was made to opt-out of including accumulated other comprehensive income in regulatory capital. To be categorized as well capitalized, the Company and Bank must maintain minimum Total risk-based, Tier I risk-based, common equity Tier I risk- based and Tier I leverage ratios as set forth in the table below. As of December 31, 2020 and December 31, 2019, the Bank met all capital adequacy requirements to be considered well capitalized. There have been no conditions or events since the year ending December 31, 2020 that management believes have changed the Bank’s classification as well capitalized. There is no threshold for well-capitalized status for bank holding companies. As indicated in Note 1, the Company adopted ASC 326 and has elected to apply the CECL transition provisions. Horizon and the Bank’s actual and required capital ratios as of December 31, 2020 and 2019 were as follows: Actual Required for Capital Adequacy Purposes (1) Required For Capital Adequacy Purposes with Capital Buffer (1) Well Capitalized Under Prompt Corrective Action Provisions (1) Amount Ratio Amount Ratio Amount Ratio Amount Ratio December 31, 2020 Total capital (to risk–weighted assets) (1) Consolidated $ 648,804 14.91 % $ 348,024 8.00 % $ 456,782 10.50 % N/A N/A Bank 532,315 12.21 % 348,810 8.00 % 457,813 10.50 % $ 436,013 10.00 % Tier 1 capital (to risk–weighted assets) (1) Consolidated 607,340 13.96 % 261,018 6.00 % 369,775 8.50 % N/A N/A Bank 492,221 11.29 % 261,606 6.00 % 370,609 8.50 % 348,808 8.00 % Common equity tier 1 capital (to risk–weighted assets) (1) Consolidated 491,281 11.29 % 195,764 4.50 % 304,522 7.00 % N/A N/A Bank 492,221 11.29 % 196,205 4.50 % 305,207 7.00 % 283,407 6.50 % Tier 1 capital (to average assets) (1) Consolidated 607,340 10.68 % 227,507 4.00 % 227,507 4.00 % N/A N/A Bank 492,221 8.71 % 226,158 4.00 % 226,158 4.00 % 282,697 5.00 % December 31, 2019 Total capital (to risk–weighted assets) (1) Consolidated $ 548,364 13.95 % $ 314,395 8.00 % $ 412,644 10.500 % N/A N/A Bank 497,227 12.65 % 314,452 8.00 % 412,718 10.500 % $ 393,065 10.00 % Tier 1 capital (to risk–weighted assets) (1) Consolidated 530,643 13.50 % 235,796 6.00 % 334,044 8.500 % N/A N/A Bank 479,506 12.20 % 235,823 6.00 % 334,082 8.500 % 314,430 8.00 % Common equity tier 1 capital (to risk–weighted assets) (1) Consolidated 473,150 12.04 % 176,846 4.50 % 275,094 7.500 % N/A N/A Bank 479,506 12.20 % 176,867 4.50 % 275,126 7.500 % 255,475 6.50 % Tier 1 capital (to average assets) (1) Consolidated 530,643 10.50 % 202,111 4.00 % 202,111 4.000 % N/A N/A Bank 479,506 9.49 % 202,110 4.00 % 202,110 4.000 % 252,638 5.00 % (1) As defined by regulatory agencies The above minimum capital requirements exclude the capital conservation buffer required to avoid limitations on capital distributions, including dividend payments and certain discretionary bonus payments to executive officers. The capital conservation buffer was phased in by increments starting in 2016 and was fully implemented by 2019 at 2.50%. The net unrealized gain or loss on available for sale securities is not included in computing regulatory capital.</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0</t>
        </is>
      </c>
    </row>
    <row r="3">
      <c r="A3" s="3" t="inlineStr">
        <is>
          <t>Share-based Payment Arrangement [Abstract]</t>
        </is>
      </c>
    </row>
    <row r="4">
      <c r="A4" s="4" t="inlineStr">
        <is>
          <t>Share-Based Compensation</t>
        </is>
      </c>
      <c r="B4" s="4" t="inlineStr">
        <is>
          <t>Share–Based Compensation On January 21, 2003, the Board of Directors adopted the Horizon Bancorp 2003 Omnibus Equity Incentive Plan (“2003 Plan”), which was approved by stockholders on May 8, 2003. Under the 2003 Plan, Horizon could issue up to 759,375 common shares, plus the number of shares that are tendered to or withheld by Horizon in connection with the exercise of options plus that number of shares that are purchased by Horizon with the cash proceeds received upon option exercises. The 2003 Plan limited the number of shares available to 759,375 for incentive stock options and to 379,687 for the grant of non-option awards. The shares available for issuance under the 2003 Plan could be divided among the various types of awards and among the participants as the Compensation Committee (“Committee”) determined. The Committee was authorized to grant any type of award to a participant that was consistent with the provisions of the 2003 Plan. Awards could consist of incentive stock options, nonqualified stock options, stock appreciation rights, restricted stock, performance units, performance shares or any combination of these awards. The Committee determined the provisions, terms and conditions of each award. The restricted shares vest over a period of time established by the Committee at the time of each grant. Holders of restricted shares receive dividends and may vote the shares. The restricted shares are recorded at fair market value (on the date granted) as a separate component of stockholders’ equity. The cost of these shares is being amortized against earnings using the straight-line method over the vesting period. The options shares granted under the 2003 Plan vest at a rate designated per the individual agreements. The restricted shares granted under the 2003 Plan vest at the end of each grant’s vesting period. On March 8, 2010, the Board of Directors adopted, and on May 6, 2010, the stockholders approved, an amendment to the 2003 Plan making an additional 885,937 common shares available for issuance. All share data has been adjusted for the 3:2 stock split on June 15, 2018 (and for four additional stock splits in 2003, 2011, 2012 and 2016 after the 2003 Plan was adopted). A summary of option activity under the 2003 Plan as of December 31, 2020, and changes during the year then ended, is presented below: Shares Weighted– Weighted– Aggregate Outstanding, beginning of year 12,675 $ 5.42 Granted — — Exercised (8,625) 4.45 Forfeited — — Outstanding, end of year 4,050 7.49 1.45 $ 33,885 Exercisable, end of year 4,050 7.49 1.45 33,885 On June 18, 2013, the Board of Directors adopted the Horizon Bancorp 2013 Omnibus Equity Incentive Plan (“2013 Plan”), which was approved by the Company’s shareholders on May 8, 2014. Under the 2013 Plan, Horizon may issue up to 1,556,325 common shares, plus the number of shares that are tendered to or withheld by Horizon in connection with the exercise of options plus that number of shares that are purchased by Horizon with the cash proceeds received upon option exercises. The 2013 Plan limits the number of shares available to 225,000 for incentive stock options and to 900,000 for the grant of non–option awards. The shares available for issuance under the 2013 Plan may be divided among the various types of awards and among the participants as the Committee determines. The Committee is authorized to grant any type of award to a participant that is consistent with the provisions of the 2013 Plan. Awards may consist of incentive stock options, nonqualified stock options, stock appreciation rights, restricted stock, performance units, performance shares or any combination of these awards. The Committee determines the provisions, terms and conditions of each award. The 2013 Plan was amended on May 3, 2018, upon shareholder approval, primarily to allow grants of other types of stock–based awards, such as awards valued in whole or in part by reference to the value of shares of Horizon common stock. All share data has been adjusted for the 3:2 stock split on June 15, 2018 and November 14, 2016. The restricted shares can vest over a period of time established by the Committee at the time of each grant, but the restricted shares already granted under the 2013 Plan generally vest at the end of three, four or five years of continuous employment. Holders of restricted shares receive dividends and may vote the shares. The restricted shares are recorded at fair market value (on the date granted) as a separate component of stockholders’ equity. The cost of these shares is being amortized against earnings using the straight–line method over the vesting period. The performance shares that are awarded become earned and vested based on the achievement of certain performance goals during a performance period as established by the Committee at the time of each grant. The performance goals under the presently–awarded grant agreements are based on a comparison of the Company’s average performance over the performance period for the return on common equity, compounded annual growth rate of total assets, and return on average assets, all as relative to the average performance for publicly traded banks with total assets between $1 billion and $5 billion on the SNL Bank Index. Holders of performance share awards receive pass–through dividends but do not have any voting rights before the performance shares are earned and vested. The options shares granted under the 2013 Plan vest at a rate designated per the individual agreements. The fair value of options granted is estimated on the date of the grant using an option–pricing model with the following weighted–average assumptions: Years Ended December 31 2019 2018 Dividend yields 2.39 % 1.99 % Volatility factors of expected market price of common stock 28.67 % 28.60 % Risk-free interest rates 2.61 % 2.85 % Expected life of options 8 years 8 years A summary of option activity under the 2013 Plan as of December 31, 2020, and changes during the year then ended, is presented below: Shares Weighted– Weighted– Aggregate Outstanding, beginning of year 316,777 $ 12.99 Granted — — Exercised (11,415) 10.38 Forfeited — — Outstanding, end of year 305,362 13.09 5.38 $ 846,973 Exercisable, end of year 271,763 12.52 5.06 908,827 The weighted average grant–date fair value of options granted during the years 2020, 2019 and 2018 was $0.00, $4.44 and $5.54. A summary of the status of Horizon’s non–vested restricted and performance shares as of December 31, 2020 are presented below: Shares Weighted Non–vested,beginning of year 213,569 $ 17.97 Vested (55,177) 16.97 Granted 182,702 10.22 Forfeited (6,204) 18.51 Non–vested,end of year 334,890 13.90 Total compensation cost recognized in the income statement for option–based payment arrangements during 2020 was $0 and the related tax benefit recognized was approximately $0 as no stock options were granted. Total compensation cost recognized in the income statement for option–based payment arrangements during 2019 and 2018 was $215,000 and $251,000 and the related tax benefit recognized was $45,000 and $53,000, respectively. Total compensation cost recognized in the income statement for restricted share and performance share based payment arrangements during 2020, 2019 and 2018 was $1.2 million, $705,000, and $376,000. The recognized tax benefit related thereto was approximately $253,000, $148,000, and $79,000 for the years ended December 31, 2020, 2019 and 2018. Cash received from option exercise under all share–based payment arrangements for the years ended December 31, 2020, 2019 and 2018 was $255,000, $236,000, and $493,000. The actual tax benefit realized for the tax deductions from option exercise of the share–based payment arrangements totaled $59,000, $104,000, and $213,000, for the years ended December 31, 2020, 2019 and 2018. As of December 31, 2020, there was $3.0 million of total unrecognized compensation cost related to all non–vested share–based compensation arrangements granted under all of the plans. That cost is expected to be recognized over a weighted–average period of 1.46 years. Under all plans, forfeitures of share–based compensation grants are recognized as they occur.</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0</t>
        </is>
      </c>
    </row>
    <row r="3">
      <c r="A3" s="3" t="inlineStr">
        <is>
          <t>Derivative Instruments and Hedging Activities Disclosure [Abstract]</t>
        </is>
      </c>
    </row>
    <row r="4">
      <c r="A4" s="4" t="inlineStr">
        <is>
          <t>Derivative Financial Instruments</t>
        </is>
      </c>
      <c r="B4" s="4" t="inlineStr">
        <is>
          <t>Derivative Financial Instruments Cash Flow Hedges As a strategy to maintain acceptable levels of exposure to the risk of changes in future cash flow due to interest rate fluctuations, the Company entered into interest rate swap agreements for a portion of its floating rate debt. The agreements provide for the Company to receive interest from the counterparty at three months LIBOR and to pay interest to the counterparty at a weighted average fixed rate of 4.20% on a notional amount of $12.0 million at December 31, 2020 and at a weighted average fixed rate of 4.03% on a notional amount of $15.5 million at December 31, 2019. Under the agreements, the Company pays or receives the net interest amount monthly, with the monthly settlements included in interest expense. The Company assumed additional interest rate swap agreements as the result of the LaPorte acquisition in July 2016. The agreements provide for the Company to receive interest from the counterparty at one month LIBOR and to pay interest to the counterparty at a weighted average fixed rate of 2.62% on a notional amount of $10.0 million at December 31, 2020 and at a weighted average rate of 2.31% on a notional amount of $30.0 million at December 31, 2019. Under the agreements, the Company pays or receives the net interest amount monthly, with the monthly settlements included in interest expense. On July 20, 2018, the Company entered into an interest rate swap agreement for an additional portion of its floating rate debt. The agreement provides for the Company to receive interest from the counterparty at one month LIBOR and to pay interest to the counter party at a rate of 2.81% on a notional amount of $50.0 million at December 31, 2020 and 2019. Under the agreement, the Company pays or receives the net interest amount monthly, with the monthly settlements included in interest expense. Management has designated the interest rate swap agreements as cash flow hedging instruments. For derivative instruments that are designated and qualify as a cash flow hedge, the effective portion of the gain or loss on the derivative is reported as a component of other comprehensive income and reclassified into earnings in the same period or periods during which the hedged transaction affects earnings. At December 31, 2020, the Company’s cash flow hedge was effective and is not expected to have a significant impact on the Company’s net income over the next 12 months. Fair Value Hedges Fair value hedges are intended to reduce the interest rate risk associated with the underlying hedged item. The Company enters into fixed rate loan agreements as part of its lending policy. To mitigate the risk of changes in fair value based on fluctuations in interest rates, the Company has entered into interest rate swap agreements on individual loans, converting the fixed rate loans to a variable rate. At December 31, 2020, the Company’s fair value hedges were effective and are not expected to have a significant impact on the Company’s net income over the next 12 months. The change in fair value of both the hedge instruments and the underlying loan agreements are recorded as gains or losses in interest income. The fair value hedges are considered to be highly effective and any hedge ineffectiveness was deemed not material. The notional amounts of the loan and security agreements being hedged were $442.7 million at December 31, 2020 and $361.0 million at December 31, 2019. Other Derivative Instruments The Company enters into non–hedging derivatives in the form of mortgage loan forward sale commitments with investors and commitments to originate mortgage loans as part of its mortgage banking business. At December 31, 2020, the Company’s fair values of these derivatives were recorded and over the next 12 months are not expected to have a significant impact on the Company’s net income. The change in fair value of both the forward sale commitments and commitments to originate mortgage loans were recorded and the net gains or losses included in the Company’s gain on sale of loans. The following tables summarize the fair value of derivative financial instruments utilized by Horizon: Asset Derivatives Liability Derivatives December 31, 2020 December 31, 2020 Balance Sheet Fair Balance Sheet Fair Derivatives designated as hedging instruments Interest rate contracts Other assets $ 35,388 Other liabilities $ 43,631 Total derivatives designated as hedging instruments 35,388 43,631 Derivatives not designated as hedging instruments Mortgage loan contracts Other assets 1,045 Other liabilities — Total derivatives not designated as hedging instruments 1,045 — Total derivatives $ 36,433 $ 43,631 Asset Derivatives Liability Derivatives December 31, 2019 December 31, 2019 Balance Sheet Fair Balance Sheet Fair Derivatives designated as hedging instruments Interest rate contracts Other assets $ 11,422 Other liabilities $ 15,861 Total derivatives designated as hedging instruments 11,422 15,861 Derivatives not designated as hedging instruments Mortgage loan contracts Other assets 264 Other liabilities 38 Total derivatives not designated as hedging instruments 264 38 Total derivatives $ 11,686 $ 15,899 The effect of the derivative instruments on the consolidated statement of income for the 12–month periods ended December 31 is as follows: Amount of (Gain) Loss Recognized in Other Comprehensive Income on Derivative (Effective Portion) Years Ended December 31 2020 2019 2018 Derivatives in cash flow hedging relationship Interest rate contracts $ 3,005 $ (2,117) $ (25) FASB ASC 820–10–20 defines fair value as the price that would be received to sell an asset or paid to transfer a liability in an orderly transaction between market participants at the measurement date. ASC 820–10–55 establishes a fair value hierarchy that emphasizes the use of observable inputs and minimizes the use of unobservable inputs when measuring fair value. Location of gain Amount of Gain (Loss) Recognized on Derivative Years Ended December 31 2020 2019 2018 Derivative in fair value hedging relationship Interest rate contracts Interest income–loans $ (20,962) $ (11,380) $ (852) Interest rate contracts Interest income–loans 20,962 11,380 852 Total $ — $ — $ — Location of gain Amount of Gain (Loss) Recognized on Derivative Years Ended December 31 2020 2019 2018 Derivative not designated as hedging relationship Mortgage contracts Other income – gain on sale of loans $ 819 $ 91 $ (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losures about fair value of assets and liabilities</t>
        </is>
      </c>
      <c r="B1" s="2" t="inlineStr">
        <is>
          <t>12 Months Ended</t>
        </is>
      </c>
    </row>
    <row r="2">
      <c r="B2" s="2" t="inlineStr">
        <is>
          <t>Dec. 31, 2020</t>
        </is>
      </c>
    </row>
    <row r="3">
      <c r="A3" s="3" t="inlineStr">
        <is>
          <t>Text Block [Abstract]</t>
        </is>
      </c>
    </row>
    <row r="4">
      <c r="A4" s="4" t="inlineStr">
        <is>
          <t>Disclosures about fair value of assets and liabilities</t>
        </is>
      </c>
      <c r="B4" s="4" t="inlineStr">
        <is>
          <t>Disclosures about fair value of assets and liabilities The Fair Value Measurements topic of the FASB ASC defines fair value, establishes a framework for measuring fair value and expands disclosures about fair value measurements. There are three levels of inputs that may be used to measure fair value: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Following is a description of the valuation methodologies used for instruments measured at fair value on a recurring basis and recognized in the accompanying consolidated financial statements, as well as the general classification of such instruments pursuant to the valuation hierarchy. There have been no significant changes in the valuation techniques during the period ended December 31, 2020. Available for sale securities When quoted market prices are available in an active market, securities are classified within Level 1 of the valuation hierarchy. If quoted market prices are not available, then fair values are estimated by using pricing models, quoted prices of securities with similar characteristics or discounted cash flows. Level 2 securities include U.S. Treasury and federal agency securities, state and municipal securities, federal agency mortgage obligations and mortgage–backed pools, private–label mortgage–backed pools and corporate notes. Level 2 securities are valued by a third party pricing service commonly used in the banking industry utilizing observable inputs. Observable inputs include dealer quotes, market spreads, cash flow analysis, the U.S. Treasury yield curve, trade execution data, market consensus prepayment spreads and available credit information and the bond’s terms and conditions. The pricing provider utilizes evaluated pricing models that vary based on asset class. These models incorporate available market information including quoted prices of securities with similar characteristics and, because many fixed–income securities do not trade on a daily basis, apply available information through processes such as benchmark curves, benchmarking of like securities, sector grouping, and matrix pricing. In addition, model processes, such as an option adjusted spread model is used to develop prepayment and interest rate scenarios for securities with prepayment features. Hedged loans Certain fixed rate loans have been converted to variable rate loans by entering into interest rate swap agreements. The fair value of those fixed rate loans is based on discounting the estimated cash flows using interest rates determined by the respective interest rate swap agreement. Loans are classified within Level 2 of the valuation hierarchy based on the unobservable inputs used. Interest rate swap agreements The fair value of the Company’s interest rate swap agreements is estimated by a third party using inputs that are primarily unobservable including a yield curve, adjusted for liquidity and credit risk, contracted terms and discounted cash flow analysis, and therefore, are classified within Level 2 of the valuation hierarchy. The following table presents the fair value measurements of assets and liabilities recognized in the accompanying financial statements measured at fair value on a recurring basis and the level within the FASB ASC fair value hierarchy in which the fair value measurements fall at the following: December 31, 2020 Fair Value Quoted Prices in Significant Significant Available for sale securities U.S. Treasury and federal agencies $ 19,715 $ — $ 19,715 $ — State and municipal 837,843 — 837,843 — Federal agency collateralized mortgage obligations 147,453 — 147,453 — Federal agency mortgage–backed pools 118,799 — 118,799 — Corporate notes 10,215 — 10,215 — Total available for sale securities 1,134,025 — 1,134,025 — Interest rate swap agreements asset 35,388 — 35,388 — Forward sale commitments 1,045 — 1,045 — Interest rate swap agreements liability (43,631) — (43,631) — December 31, 2019 Fair Value Quoted Prices in Significant Significant Available for sale securities U.S. Treasury and federal agencies $ 1,413 $ — $ 1,413 $ — State and municipal 405,768 — 405,768 — Federal agency collateralized mortgage obligations 269,252 — 269,252 — Federal agency mortgage–backed pools 146,572 — 146,572 — Corporate notes 11,771 — 11,771 — Total available for sale securities 834,776 — 834,776 — Interest rate swap agreements asset 11,422 — 11,422 — Forward sale commitments 264 — 264 — Interest rate swap agreements liability (15,861) — (15,861) — Commitments to originate loans (38) — (38) — Realized gains and losses included in net income for the periods are reported in the consolidated statements of income as follows: Years Ended December 31 Non–interest Income 2020 2019 2018 Total gains and losses from: Hedged loans $ (22,503) $ (11,380) $ (852) Fair value interest rate swap agreements 22,503 11,380 852 Derivative loan commitments 819 91 (5) $ 819 $ 91 $ (5) Certain other assets are measured at fair value on a nonrecurring basis in the ordinary course of business and are subject to fair value adjustments in certain circumstances (for example, when there is evidence of impairment): Fair Quoted Prices in Significant Significant December 31, 2020 Collateral dependent loans $ 13,123 $ — $ — $ 13,123 Mortgage servicing rights 12,472 — — 12,472 December 31, 2019 Collateral dependent loans $ 6,806 $ — $ — $ 6,806 Mortgage servicing rights 14,327 — — 14,327 Collateral Dependent Loans: For loans identified as collateral dependent, then the fair value method of measuring the amount of impairment is utilized. This method requires obtaining a current independent appraisal of the collateral and applying a discount factor to the value. Collateral dependent loans are classified within Level 3 of the fair value hierarchy when impairment is determined using the fair value method. Mortgage Servicing Rights (MSRs): MSRs do not trade in an active market with readily observable prices. Accordingly, the fair value of these assets is classified as Level 3. The Company determines the fair value of MSRs using an income approach model based upon the Company’s month–end interest rate curve and prepayment assumptions. The model utilizes assumptions to estimate future net servicing income cash flows, including estimates of time decay, payoffs and changes in valuation inputs and assumptions. The Company reviews the valuation assumptions against this market data for reasonableness and adjusts the assumptions if deemed appropriate. The carrying amount of the MSRs were reduced by $5.2 million in 2020 and $719,000 in 2019 for the fair value. The following table presents qualitative information about unobservable inputs used in recurring and nonrecurring Level 3 fair value measurements, other than goodwill, at December 31, 2020 and 2019. December 31, 2020 Fair Valuation Unobservable Range Collateral dependent loans $ 13,123 Collateral based measurement Discount to reflect current market conditions and ultimate collectability 0.0%–72.0% (12.4%) Mortgage servicing rights 12,472 Discounted cash flows Discount rate, 7.8%–7.8% (7.8%), 11.5%–20.9% (17.5%), 0.0%–1.0%(0.8%) December 31, 2019 Fair Valuation Unobservable Range Collateral dependent loans $ 6,806 Collateral based measurement Discount to reflect current market conditions and ultimate collectability 0.0%–100.0% (7.4%) Mortgage servicing rights 14,327 Discounted cash flows Discount rate, 8.7%–9.0% (8.7%), 10.2%–19.8% (12.2%), 0.1%–2.9%(0.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0</t>
        </is>
      </c>
    </row>
    <row r="3">
      <c r="A3" s="3" t="inlineStr">
        <is>
          <t>Fair Value Disclosures [Abstract]</t>
        </is>
      </c>
    </row>
    <row r="4">
      <c r="A4" s="4" t="inlineStr">
        <is>
          <t>Fair Value of Financial Instruments</t>
        </is>
      </c>
      <c r="B4" s="4" t="inlineStr">
        <is>
          <t xml:space="preserve">Fair Value of Financial Instruments The estimated fair value amounts of the Company’s financial instruments were determined using available market information, current pricing information applicable to Horizon and various valuation methodologies. Where market quotations were not available, considerable management judgment was involved in the determination of estimated fair values. Therefore, the estimated fair value of financial instruments shown below may not be representative of the amounts at which they could be exchanged in a current or future transaction. Due to the inherent uncertainties of expected cash flows of financial instruments, the use of alternate valuation assumptions and methods could have a significant effect on the estimated fair value amounts. The estimated fair values of financial instruments, as shown below, are not intended to reflect the estimated liquidation or market value of Horizon taken as a whole. The disclosed fair value estimates are limited to Horizon’s significant financial instruments at December 31, 2020 and December 31, 2019. These include financial instruments recognized as assets and liabilities on the consolidated balance sheet as well as certain off-balance sheet financial instruments. The estimated fair values shown below do not include any valuation of assets and liabilities which are not financial instruments as defined by the FASB ASC fair value hierarchy. The following methods and assumptions were used to estimate the fair value of each class of financial instrument: Cash and Due from Banks — The carrying amounts approximate fair value. Held to Maturity Securities — For debt securities held to maturity, fair values are based on quoted market prices or dealer quotes. For those securities where a quoted market price is not available, carrying amount is a reasonable estimate of fair value based upon comparison with similar securities. Loans Held for Sale — The carrying amounts approximate fair value. Net Loans — The fair value of net loans are estimated on an exit price basis incorporating discounts for credit, liquidity and marketability factors. FHLB Stock — Fair value of FHLB stock is based on the price at which it may be resold to the FHLB Interest Receivable/Payable — The carrying amounts approximate fair value. Deposits — The fair value of demand deposits, savings accounts, interest bearing checking accounts and money market deposits is the amount payable on demand at the reporting date. The fair value of fixed maturity certificates of deposit is estimated by discounting the future cash flows using rates currently offered for deposits of similar remaining maturity. Borrowings — Rates currently available to Horizon for debt with similar terms and remaining maturities are used to estimate fair values of existing borrowings. Subordinated Notes — The fair value of subordinated notes is based on discounted cash flows based on current borrowing rates for similar types of instruments. Junior Subordinated Debentures to Capital Trusts — Rates currently available for debentures with similar terms and remaining maturities are used to estimate fair values of existing debentures. Commitments to Extend Credit and Standby Letters of Credit — The fair value of commitments is estimated using the fees currently charged to enter into similar agreements, taking into account the remaining terms of the agreements and the present creditworthiness of the counterparties. For fixed–rate loan commitments, fair value also considers the difference between current levels of interest rates and the committed rates. The fair value of letters of credit is based on fees currently charged for similar agreements or on the estimated cost to terminate them or otherwise settle the obligations with the counterparties at the reporting date. Due to the short-term nature of these agreements, carrying amounts approximate fair value. The following table presents estimated fair values of the Company’s financial instruments and the level within the fair value hierarchy in which the fair value measurements fall. December 31, 2020 Carrying Quoted Prices in Significant Significant Assets Cash and due from banks $ 249,711 $ 249,711 $ — $ — Interest–earning time deposits 8,965 — 9,136 — Investment securities, held to maturity 168,676 — 179,990 — Loans held for sale 13,538 — — 13,538 Loans (excluding loan level hedges), net 3,810,356 — — 3,767,348 Stock in FHLB 23,023 — 23,023 — Interest receivable 21,396 — 21,396 — Liabilities Non–interest bearing deposits $ 1,053,242 $ 1,053,242 $ — $ — Interest bearing deposits 3,477,891 — 3,466,522 — Borrowings 475,000 — 483,245 — Subordinated notes 58,603 — 57,626 — Junior subordinated debentures issued to capital trusts 56,548 — 52,676 — Interest payable 2,712 — 2,712 — December 31, 2019 Carrying Quoted Prices in Significant Significant Assets Cash and due from banks $ 98,831 $ 98,831 $ — $ — Interest–earning time deposits 8,455 — 8,537 — Investment securities, held to maturity 207,899 — 215,147 — Loans held for sale 4,088 — — 4,088 Loans (excluding loan level hedges), net 3,619,174 — — 3,554,951 Stock in FHLB 22,447 — 22,447 — Interest receivable 18,828 — 18,828 — Liabilities Non–interest bearing deposits $ 709,760 $ 709,760 $ — $ — Interest bearing deposits 3,221,242 — 3,180,768 — Borrowings 549,741 — 546,995 — Junior subordinated debentures issued to capital trusts 56,311 — 51,809 — Interest payable 3,062 — 3,062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General Litigation</t>
        </is>
      </c>
      <c r="B1" s="2" t="inlineStr">
        <is>
          <t>12 Months Ended</t>
        </is>
      </c>
    </row>
    <row r="2">
      <c r="B2" s="2" t="inlineStr">
        <is>
          <t>Dec. 31, 2020</t>
        </is>
      </c>
    </row>
    <row r="3">
      <c r="A3" s="3" t="inlineStr">
        <is>
          <t>Commitments and Contingencies Disclosure [Abstract]</t>
        </is>
      </c>
    </row>
    <row r="4">
      <c r="A4" s="4" t="inlineStr">
        <is>
          <t>General Litigation</t>
        </is>
      </c>
      <c r="B4" s="4" t="inlineStr">
        <is>
          <t>General LitigationThe Company is subject to claims and lawsuits that arise primarily in the ordinary course of business. It is the opinion of management that the disposition or ultimate resolution of such claims and lawsuits will not have a material adverse effect on the consolidated financial position, results of operations and cash flows of the Company.</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Financial Information (Parent Company Only)</t>
        </is>
      </c>
      <c r="B1" s="2" t="inlineStr">
        <is>
          <t>12 Months Ended</t>
        </is>
      </c>
    </row>
    <row r="2">
      <c r="B2" s="2" t="inlineStr">
        <is>
          <t>Dec. 31, 2020</t>
        </is>
      </c>
    </row>
    <row r="3">
      <c r="A3" s="3" t="inlineStr">
        <is>
          <t>Condensed Financial Information Disclosure [Abstract]</t>
        </is>
      </c>
    </row>
    <row r="4">
      <c r="A4" s="4" t="inlineStr">
        <is>
          <t>Condensed Financial Information (Parent Company Only)</t>
        </is>
      </c>
      <c r="B4" s="4" t="inlineStr">
        <is>
          <t xml:space="preserve">Note 27 – Condensed Financial Information (Parent Company Only) Presented below is condensed financial information as to financial position, results of operations and cash flows of Horizon Bancorp, Inc.: Condensed Balance Sheets December 31 December 31 Assets Total cash and cash equivalents $ 127,044 $ 50,961 Investment in subsidiaries 685,966 666,639 Other assets 3,902 3,882 Total assets $ 816,912 $ 721,482 Liabilities Subordinated notes $ 58,603 $ — Junior subordinated debentures issued to capital trusts 56,548 56,311 Other liabilities 9,545 9,148 Stockholders’ Equity 692,216 656,023 Total liabilities and stockholders’ equity $ 816,912 $ 721,482 Condensed Statements of Income Years Ended December 31 2020 2019 2018 Operating Income (Expense) Dividend income from subsidiaries $ 61,400 $ 46,150 $ 46,950 Other income 106 — — Interest expense (4,483) (3,209) (2,475) Employee benefit expense (1,997) (1,687) (1,423) Other expense (517) (416) (357) Income Before Undistributed Income of Subsidiaries 54,509 40,838 42,695 Undistributed Income of Subsidiaries 13,131 25,053 9,643 Income Before Tax 67,640 65,891 52,338 Income Tax Benefit 859 647 779 Net Income Available to Common Shareholders $ 68,499 $ 66,538 $ 53,117 Condensed Statements of Comprehensive Income Years Ended December 31 2020 2019 2018 Net Income $ 68,499 $ 66,538 $ 53,117 Other Comprehensive Income (Loss) Change in fair value of derivative instruments, net of taxes (3,004) (2,117) (25) Unrealized appreciation for the period on held to maturity securities, net of taxes (46) (92) (150) Unrealized appreciation (depreciation) on available for sale securities, net of taxes 27,865 16,726 (4,003) Less: reclassification adjustment for realized (gains) losses included in net income, net of taxes (3,395) 59 351 21,420 14,576 (3,827) Comprehensive Income $ 89,919 $ 81,114 $ 49,290 Condensed Statements of Cash Flows Years Ended December 31 2020 2019 2018 Operating Activities Net income $ 68,499 $ 66,538 $ 53,117 Items not requiring (providing) cash Equity in undistributed net income of subsidiaries (13,131) (25,053) (9,643) Change in: Share based compensation 132 215 251 Amortization of unearned compensation 1,206 705 169 Other assets (20) (5,449) 132 Other liabilities (14) 1,629 378 Net cash provided by operating activities 56,672 38,585 44,404 Investing Activities Repurchase of outstanding stock (19,636) (1,595) — Acquisition of Salin — 2,350 — Net cash (used in) provided by investing activities (19,636) 755 — Financing Activities Net change in borrowings 16 98 (12,316) Dividends paid on common shares (21,183) (20,835) (15,418) Proceeds from issuance of stock 1,390 1,705 622 Net proceeds from issuance of subordinated notes 58,824 — — Net cash used in financing activities 39,047 (19,032) (27,112) Net Change in Cash and Cash Equivalents 76,083 20,308 17,292 Cash and Cash Equivalents at Beginning of Year 50,961 30,653 13,361 Cash and Cash Equivalents at End of Year $ 127,044 $ 50,961 $ 30,65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Results of Operations (Unaudited)</t>
        </is>
      </c>
      <c r="B1" s="2" t="inlineStr">
        <is>
          <t>12 Months Ended</t>
        </is>
      </c>
    </row>
    <row r="2">
      <c r="B2" s="2" t="inlineStr">
        <is>
          <t>Dec. 31, 2020</t>
        </is>
      </c>
    </row>
    <row r="3">
      <c r="A3" s="3" t="inlineStr">
        <is>
          <t>Quarterly Financial Information Disclosure [Abstract]</t>
        </is>
      </c>
    </row>
    <row r="4">
      <c r="A4" s="4" t="inlineStr">
        <is>
          <t>Quarterly Results of Operations (Unaudited)</t>
        </is>
      </c>
      <c r="B4" s="4" t="inlineStr">
        <is>
          <t xml:space="preserve">Quarterly Results of Operations (Unaudited) The following is a summary of the quarterly consolidated results of operations: Three Months Ended March 31, June 30, September 30, December 31, 2020 2020 2020 2020 Interest income $ 51,654 $ 50,344 $ 50,146 $ 53,234 Interest expense 10,729 7,348 6,749 9,612 Net interest income 40,925 42,996 43,397 43,622 Provision for loan losses 8,600 7,057 2,052 3,042 Gain (loss) on sale of securities 339 248 1,088 2,622 Net income $ 11,655 $ 14,639 $ 20,312 $ 21,893 Earnings per share: Basic $ 0.26 $ 0.33 $ 0.46 $ 0.50 Diluted 0.26 0.33 0.46 0.50 Average shares outstanding: Basic 44,658,512 43,781,249 43,862,435 43,862,435 Diluted 44,756,716 43,802,794 43,903,881 43,903,881 Three Months Ended March 31, June 30, September 30, December 31, 2019 2019 2019 2019 Interest income $ 45,373 $ 53,850 $ 55,711 $ 53,398 Interest expense 11,093 12,321 12,248 11,879 Net interest income 34,280 41,529 43,463 41,519 Provision for loan losses 364 896 376 340 Gain (loss) on sale of securities 15 (100) — 10 Net income $ 10,816 $ 16,642 $ 20,537 $ 18,543 Earnings per share: Basic $ 0.28 $ 0.37 $ 0.46 $ 0.41 Diluted 0.28 0.37 0.46 0.41 Average shares outstanding: Basic 38,822,543 45,055,117 45,038,021 44,971,676 Diluted 38,906,172 45,130,408 45,113,730 45,103,06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 (Policies)</t>
        </is>
      </c>
      <c r="B1" s="2" t="inlineStr">
        <is>
          <t>12 Months Ended</t>
        </is>
      </c>
    </row>
    <row r="2">
      <c r="B2" s="2" t="inlineStr">
        <is>
          <t>Dec. 31, 2020</t>
        </is>
      </c>
    </row>
    <row r="3">
      <c r="A3" s="3" t="inlineStr">
        <is>
          <t>Organization, Consolidation and Presentation of Financial Statements [Abstract]</t>
        </is>
      </c>
    </row>
    <row r="4">
      <c r="A4" s="4" t="inlineStr">
        <is>
          <t>Nature of Business</t>
        </is>
      </c>
      <c r="B4" s="4" t="inlineStr">
        <is>
          <t>Nature of Business — The consolidated financial statements of Horizon Bancorp, Inc. (“Horizon”) and its wholly owned subsidiaries, Horizon Bank (“Bank”) and Horizon Risk Management, Inc., together referred to as “Horizon,” conform to accounting principles generally accepted in the United States of America and reporting practices followed by the banking industry. Horizon Risk Management, Inc. is a captive insurance company incorporated in Nevada and was formed as a wholly owned subsidiary of Horizon. The Bank is a full–service commercial bank offering a broad range of commercial and retail banking and other services incident to banking along with a trust department that offers corporate and individual trust and agency services and investment management services. The Bank maintains 73 full service offices. The Bank has wholly owned direct and indirect subsidiaries: Horizon Investments, Inc. (“Horizon Investments”), Horizon Properties, Inc. (“Horizon Properties”), Horizon Insurance Services, Inc. (“Horizon Insurance”) and Horizon Grantor Trust. Horizon Investments manages the investment portfolio of the Bank. Horizon Properties manages the real estate investment trust. Horizon Insurance is used by the Company’s Wealth Management to sell certain insurance products. Horizon Grantor Trust holds title to certain company owned life insurance policies. Horizon conducts no business except that incident to its ownership of the subsidiaries. Horizon formed Horizon Bancorp Capital Trust II in 2004 (“Trust II”) and Horizon Bancorp Capital Trust III in 2006 (“Trust III”) for the purpose of participating in pooled trust preferred securities offerings. The Company assumed additional debentures as the result of the following acquisitions: Alliance Financial Corporation in 2005, which formed Alliance Financial Statutory Trust I (“Alliance Trust”); American Trust &amp; Savings Bank in 2010, which formed Am Tru Statutory Trust I (“Am Tru Trust”); Heartland Bancshares, Inc. in 2013, which formed Heartland (IN) Statutory Trust II (“Heartland Trust”); LaPorte Bancorp, Inc. in 2016, which had acquired City Savings Statutory Trust I (“City Savings Trust”); and Salin Bancshares, Inc. in 2019, which formed Salin Statutory Trust I (“Salin Trust”). See Note 15 of the Consolidated Financial Statements for further discussion regarding these previously consolidated entities that are now reported separately. The business of Horizon is not seasonal to any material degree.</t>
        </is>
      </c>
    </row>
    <row r="5">
      <c r="A5" s="4" t="inlineStr">
        <is>
          <t>Basis of Reporting</t>
        </is>
      </c>
      <c r="B5" s="4" t="inlineStr">
        <is>
          <t>Basis of Reporting — The consolidated financial statements include the accounts of Horizon and subsidiaries. All material inter-company accounts and transactions have been eliminated in consolidation.</t>
        </is>
      </c>
    </row>
    <row r="6">
      <c r="A6" s="4" t="inlineStr">
        <is>
          <t>Use of Estimates</t>
        </is>
      </c>
      <c r="B6" s="4" t="inlineStr">
        <is>
          <t>Use of Estimates —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Material estimates that are particularly susceptible to significant change relate to the determination of the allowance for credit losses, valuation of other real estate owned, goodwill and intangible assets, mortgage servicing rights, other than temporary impairments and fair values of financial instruments.</t>
        </is>
      </c>
    </row>
    <row r="7">
      <c r="A7" s="4" t="inlineStr">
        <is>
          <t>Business Combinations</t>
        </is>
      </c>
      <c r="B7" s="4" t="inlineStr">
        <is>
          <t>Business Combinations — Business combinations are accounted for using the acquisition method of accounting. The accounts of an acquired entity are included as of the date of acquisition, and any excess of purchase price over the fair value of the net assets acquired is capitalized as goodwill. Horizon typically issues Common Stock and/or pays cash for an acquisition, depending on the terms of the acquisition agreement. The value of Common Stock issued is determined based on the market price of the stock as of the closing of the acquisition. Acquisition costs are expensed when incurred.</t>
        </is>
      </c>
    </row>
    <row r="8">
      <c r="A8" s="4" t="inlineStr">
        <is>
          <t>Cash and Cash Equivalents</t>
        </is>
      </c>
      <c r="B8" s="4" t="inlineStr">
        <is>
          <t>Cash and Cash Equivalents — Cash and cash equivalents includes cash, deposits with other financial institutions with original maturities under 90 days, and federal funds sold.</t>
        </is>
      </c>
    </row>
    <row r="9">
      <c r="A9" s="4" t="inlineStr">
        <is>
          <t>Fair Value Measurements</t>
        </is>
      </c>
      <c r="B9" s="4" t="inlineStr">
        <is>
          <t>Fair Value Measurements — Horizon uses fair value measurements to record fair value adjustments, to certain assets, and liabilities and to determine fair value disclosures. Horizon has adopted Accounting Standards Codification (ASC) 820, Fair Value Measurements and Disclosures for all applicable financial and nonfinancial assets and liabilities. This accounting guidance defines fair value, establishes a framework for measuring fair value and expands disclosures about fair value measurements. This guidance applies only when other guidance requires or permits assets or liabilities to be measured at fair value; it does not expand the use of fair value in any new circumstances. As defined in codification, fair value is the price to sell an asset or transfer a liability in an orderly transaction between market participants. It represents an exit price at the measurement date. Market participants are buyers and sellers, who are independent, knowledgeable, and willing and able to transact in the principal (or most advantageous) market for the asset or liability being measured. Current market conditions, including imbalances between supply and demand, are considered in determining fair value. Horizon values its assets and liabilities in the principal market where it sells the particular asset or transfers the liability with the greatest volume and level of activity. In the absence of a principal market, the valuation is based on the most advantageous market for the asset or liability (i.e., the market where the asset could be sold or the liability transferred at a price that maximizes the amount to be received for the asset or minimizes the amount to be paid to transfer the liability). In measuring the fair value of an asset, Horizon assumes the highest and best use of the asset by a market participant to maximize the value of the asset, and does not consider the intended use of the asset. When measuring the fair value of a liability, Horizon assumes that the nonperformance risk associated with the liability is the same before and after the transfer. Nonperformance risk is the risk that an obligation will not be satisfied and encompasses not only Horizon’s own credit risk (i.e., the risk that Horizon will fail to meet its obligation), but also other risks such as settlement risk. Horizon considers the effect of its own credit risk on the fair value for any period in which fair value is measured. There are three acceptable valuation techniques that can be used to measure fair value: the market approach, the income approach and the cost approach. Selection of the appropriate technique for valuing a particular asset or liability takes into consideration the exit market, the nature of the asset or liability being valued, and how a market participant would value the same asset or liability. Ultimately, determination of the appropriate valuation method requires significant judgment, and sufficient knowledge and expertise are required to apply the valuation techniques. Valuation inputs refer to the assumptions market participants would use in pricing a given asset or liability using one of the three valuation techniques. Inputs can be observable or unobservable. Observable inputs are those assumptions which market participants would use in pricing the particular asset or liability. These inputs are based on market data and are obtained from a source independent of Horizon. Unobservable inputs are assumptions based on Horizon’s own information or estimate of assumptions used by market participants in pricing the asset or liability. Unobservable inputs are based on the best and most current information available on the measurement date. All inputs, whether observable or unobservable, are ranked in accordance with a prescribed fair value hierarchy which gives the highest ranking to quoted prices (unadjusted) in active markets for identical assets or liabilities (Level 1) and the lowest ranking to unobservable inputs (Level 3). Fair values for assets or liabilities classified as Level 2 are based on one or a combination of the following factors: (i) quoted prices for similar assets; (ii) observable inputs for the asset or liability, such as interest rates or yield curves; or (iii) inputs derived principally from or corroborated by observable market data. The level in the fair value hierarchy within which the fair value measurement in its entirety falls is determined based on the lowest level input that is significant to the fair value measurement in its entirety. The Company considers an input to be significant if it drives 10% or more of the total fair value of a particular asset or liability. Assets and liabilities are considered to be fair valued on a recurring basis if fair value is measured regularly (i.e., daily, weekly, monthly or quarterly). Recurring valuation occurs at a minimum on the measurement date. Assets and liabilities are considered to be fair valued on a nonrecurring basis if the fair value measurement of the instrument does not necessarily result in a change in the amount recorded on the balance sheet. Generally, nonrecurring valuation is the result of the application of other accounting pronouncements which require assets or liabilities to be assessed for impairment or recorded at the lower of cost or fair value. The fair value of assets or liabilities transferred in or out of Level 3 is measured on the transfer date, with any additional changes in fair value subsequent to the transfer considered to be realized or unrealized gains or losses.</t>
        </is>
      </c>
    </row>
    <row r="10">
      <c r="A10" s="4" t="inlineStr">
        <is>
          <t>Investment Securities Available for Sale</t>
        </is>
      </c>
      <c r="B10" s="4" t="inlineStr">
        <is>
          <t>Investment Securities Available for Sale — Horizon designates the majority of its investment portfolio as available for sale based on management’s plans to use such securities for asset and liability management, liquidity and not to hold such securities as long-term investments. Management repositions the portfolio to take advantage of future expected interest rate trends when Horizon’s long-term profitability can be enhanced. Investment securities available for sale and marketable equity securities are carried at estimated fair value and any net unrealized gains/losses (after tax) on these securities are included in accumulated other comprehensive income. Amortization of premiums and accretion of discounts are recorded as interest income from securities. Gains/losses on the disposition of securities available for sale are recognized at the time of the transaction and are determined by the specific identification method.</t>
        </is>
      </c>
    </row>
    <row r="11">
      <c r="A11" s="4" t="inlineStr">
        <is>
          <t>Investment Securities Held to Maturity</t>
        </is>
      </c>
      <c r="B11" s="4" t="inlineStr">
        <is>
          <t>Investment Securities Held to Maturity — Includes any security for which Horizon has the positive intent and ability to hold until maturity. These securities are carried at amortized cost.</t>
        </is>
      </c>
    </row>
    <row r="12">
      <c r="A12" s="4" t="inlineStr">
        <is>
          <t>Loans and Loans Held for Sale</t>
        </is>
      </c>
      <c r="B12" s="4" t="inlineStr">
        <is>
          <t>Loans — Loans that management has the intent and ability to hold for the foreseeable future or until maturity or payoff are reported at amortized cost. Amortized cost is the principal balance outstanding, net of purchase premiums and discounts, deferred loan fees and costs. Accrued interest receivable totaling $13.3 million at December 31, 2020 was excluded from the Allowance for Credit Losses (“ACL”) calculation and was reported in accrued interest receivable on the consolidated balance sheet. Interest income is accrued on the unpaid principal balance. Loan origination fees, net of certain direct origination costs, are deferred and recognized in interest income using the effective yield method without anticipating prepayments. Interest on commercial, mortgage and installment loans is recognized over the term of the loans based on the principal amount outstanding. When principal or interest is past due 90 days or more, and the loan is not well secured or in the process of collection, or when serious doubt exists as to the collectability of a loan, the accrual of interest is discontinued. Loan origination fees, net of direct loan origination costs, are deferred and recognized over the life of the loan as a yield adjustment. Discounts and premiums on purchased loans are amortized to income using the interest method over the remaining period to contractual maturity, adjusted for anticipated prepayments. From time to time, the Bank obtains information that may lead management to believe that the collection of payments may be doubtful on a particular loan. In recognition of this, it is management's policy to convert the loan from an “earning asset” to a non–accruing loan. The entire balance of a loan is considered delinquent if the minimum payment contractually required to be made is not received by the specified due date. Further, it is management's policy to generally place a loan on non–accrual status when the payment is delinquent in excess of 90 days or the loan has had the accrual of interest discontinued by management. The officer responsible for the loan and the Chief Commercial Banking and/or the Chief Operations Officer must review all loans placed on non–accrual status. Subsequent payments on non–accrual loans are recorded as a reduction of principal, and interest income is recorded only after principal recovery is reasonably assured. Non–accrual loans are returned to accrual status when, in the opinion of management, the financial position of the borrower indicates there is no longer any reasonable doubt as to the timely collection of interest or principal in accordance with the loan terms. The Company requires a period of satisfactory performance of not less than six months before returning a non–accrual loan to accrual status. Expected credit losses are estimated over the contractual term of the loans, adjusted for expected prepayments when appropriate. The contractual term excludes expected extensions, renewals and modifications unless either of the following applies: management has a reasonable expectation at the reporting date that a troubled debt restructuring will be executed with an individual borrower or the extension or renewal options are included in the original or modified contract at the reporting date and are not unconditionally cancellable by the Company. Consistent with regulatory guidance, charge–offs on all loan segments are taken when specific loans, or portions thereof, are considered uncollectible. The Company's policy is to promptly charge these loans off in the period the uncollectible loss is reasonably determined. For all loan portfolio segments except 1–4 family residential properties and consumer, the Company promptly charges off loans, or portions thereof, when available information confirms that specific loans are uncollectible based on information that includes, but is not limited to, (1) the deteriorating financial condition of the borrower, (2) declining collateral values, and/or (3) legal action, including bankruptcy, that impairs the borrower's ability to adequately meet its obligations. For impaired loans that are considered to be solely collateral dependent, a partial charge–off is recorded when a loss has been confirmed by an updated appraisal or other appropriate valuation of the collateral. The Company charges off 1–4 family residential and consumer loans, or portions thereof, when the Company reasonably determines the amount of the loss. The Company adheres to timeframes established by applicable regulatory guidance which provides for the charge–down or specific allocation of family first and junior lien mortgages to the net realizable value less costs to sell when the value is known but no later than when a loan is 180 days past due. Pursuant to such guidelines, the Company also charges off unsecured open–end loans when the loan is contractually 90 days past due. Loans at these respective delinquency thresholds for which the Company can clearly document that the loan is both well–secured and in the process of collection, such that collection in full will occur regardless of delinquency status, are not charged off. A loan is individually evaluated when, based on current information, a creditor may be experiencing financial difficulty and repayment is substantially expected through operation or sale of collateral. For collateral–dependent assets individually evaluated, the Company utilizes, as a practical expedient, the fair value of collateral, adjusted for estimated costs to sell, when determining the allowance for credit losses. Smaller–balance, homogeneous loans are evaluated in total. Such loans include residential first mortgage loans secured by 1–4 family residences, residential construction loans, automobile, home equity, second mortgage loans and mortgage warehouse loans. Commercial loans and mortgage loans secured by other properties are evaluated individually. Loans Held for Sale — Mortgage loans originated and intended for sale in the secondary market are carried at the lower of cost or fair value in the aggregate. Net unrealized losses, if any, are recognized through a valuation allowance by charges to non–interest income. Gains and losses on loan sales are recorded in non–interest income, and direct loan origination costs and fees are deferred at origination of the loan and are recognized in non–interest income upon sale of the loan.</t>
        </is>
      </c>
    </row>
    <row r="13">
      <c r="A13" s="4" t="inlineStr">
        <is>
          <t>Purchased Credit Deteriorated Loans</t>
        </is>
      </c>
      <c r="B13" s="4" t="inlineStr">
        <is>
          <t>Purchased Credit Deteriorated (“PCD”) Loans — The Company has purchased loans, some of which have experienced credit deterioration since origination. PCD loans are recorded at the amount paid. An ACL on loans is determined using the same methodology as other loans held for investment. The initial ACL on loans determined on a collective basis is allocated to individual loans. The sum of the loan’s purchase price and ACL on loans becomes its initial amortized cost basis. The difference between the initial amortized cost basis and the par value of the loan is a noncredit discount or premium, which is amortized or accreted into interest income over the remaining life of the loan. Subsequent changes to the ACL on loans are recorded through credit loss expense. As discussed in Adoption of New Accounting Standards later in Note 1, the Company adopted ASU 326 using the prospective transition approach for PCD loans previously accounted for under ASC 310–30. In accordance with the standard, we did not assess whether Purchase Credit Impaired (“PCI”) loans met the criteria of PCD as of the date of adoption and all loans previously classified as PCI were updated to the PCD classification. Pools utilized for PCI accounting under ASC 310–30 were not considered since the Company did not have PCI pools at the time of adoption. PCD loans were assessed using prior specific loan reviews for the initial PCD loan ACL.</t>
        </is>
      </c>
    </row>
    <row r="14">
      <c r="A14" s="4" t="inlineStr">
        <is>
          <t>Concentrations of Credit Risk</t>
        </is>
      </c>
      <c r="B14" s="4" t="inlineStr">
        <is>
          <t>Concentrations of Credit Risk — The Bank grants commercial, real estate, and consumer loans to customers located primarily in the northern and central regions of Indiana and the southern and central regions of Michigan and provides mortgage warehouse lines to mortgage companies in the United States. Commercial loans make up approximately 57% of the loan portfolio and are secured by both real estate and business assets. These loans are expected to be repaid from cash flows from operations of the businesses. The Bank does not have a concentration in speculative commercial real estate loans. Residential real estate loans make up approximately 16% of the loan portfolio and are secured by residential real estate. Installment loans make up approximately 17% of the loan portfolio and are primarily secured by consumer assets. Mortgage warehouse loans make up approximately 10% of the loan portfolio and are secured by residential real estate.</t>
        </is>
      </c>
    </row>
    <row r="15">
      <c r="A15" s="4" t="inlineStr">
        <is>
          <t>Allowance for Loan Losses</t>
        </is>
      </c>
      <c r="B15" s="4" t="inlineStr">
        <is>
          <t>Allowance for Credit Losses on Loans — The ACL on loans is a valuation account that is deducted from the loans’ amortized cost basis to present the net amount expected to be collected on the loans. Loans are charged off against the allowance when management believes the loan balance is confirmed to be no longer collectible. Expected recoveries do not exceed the aggregate of amounts previously charged off and expected to be charged off. Management estimates the ACL balance using relevant information, from internal and external sources, relating to past events, current conditions, and reasonable and supportable forecasts. Historical credit loss experience provides the basis for the estimation of expected credit losses. Adjustments to historical loss information are made for differences in current loan–specific risk characteristics such as differences in underwriting standards, portfolio mix, delinquency level, or term as well as for changes in environmental conditions, changes in economic conditions, or other relevant factors. The Company considers the following when estimating credit losses: 1) available information relevant to assessing the collectibility of cash flows including internal information, external information or a combination of both relating to past events, current conditions and reasonable and supportable forecasts; 2) relevant qualitative and quantitative factors relating to the environment in which the Company operates and factors specific to the borrower; 3) off–balance sheet credit exposures; and credit support. ACL on loans is measured on a collective basis and reflects impairment in groups of loans aggregated on the basis of similar risk characteristics which may include any one or a combination of the following: internal credit ratings, risk ratings or classification, financial asset type, collateral type, size, industry of the borrower, historical or expected credit loss patterns, and reasonable and supportable forecast periods. The ACL for a specific portfolio segment is computed by multiplying the loss rate by the amortized cost balance of the segment with adjustments for other qualitative factors as described above. As appropriate, newer credit products or portfolios with limited historical loss may use applicable external data for determining the ACL until experience justifies that sufficient product maturity supports the estimate of expected credit losses. Pursuant to ASC 326–20–30–9, an entity shall not rely solely on past events to estimate expected credit losses, and should consider adjustments to historical information to reflect the extent to which management expects current conditions and forecasted conditions to differ from the periods utilized for the historical loss rate calculation. Management has incorporated an adjustment of the historical loss rate calculated within the model to reflect current and forecasted condition and has applied this adjustment on a qualitative factor basis to the aggregate pool loss rate. The qualitative adjustment is based on a combination of external econometric data and internal factors such as portfolio composition, changes in management, changes in loan policy and other factors. The economic forecast is based in part on economic indexes and quantitative matrices with a six to twelve month forecast. The qualitative adjustment is calculated based on current and forecasted conditions and evaluated each quarter by management, and therefore is dynamic in nature. As a result of the forecast being applied as a qualitative factor and adjusted quarterly, no reversion to the historical loss rate is necessary, as the historical base loss rate is preserved in the calculation of “all in” loss rate. Specific reserves reflect collateral shortfalls on loans identified for evaluation or individually considered non–performing, including troubled debt restructurings and receivables where the Company has determined foreclosure is probable. These loans no longer have similar risk characteristics to collectively evaluated loans due to changes in credit risk, borrower circumstances, recognition of write–offs, or cash collections that have been fully applied to principal on the basis of non–accrual policies. At a minimum, the population of loans subject to individual evaluation include individual loans and leases where it is probable we will be unable to collect all amounts due, according to the original contractual terms. These include commercial impaired loans, jumbo residential mortgages (as defined), and jumbo home equity loans with a balance exceeding $250,000, and other loans as determined by management. ACL for residential and consumer loans are, primarily, determined by pools of similar loans and are evaluated on a quarterly basis. Loans that do not share risk characteristics are evaluated on an individual basis. Loans evaluated individually are not also included in the collective evaluation. When management determines that foreclosure is probable, expected credit losses are based on the fair value of the collateral at the reporting date, adjusted for selling costs as appropriate. Allowance for Loan Losses (Prior to January 1, 2020) — An allowance for loan losses was maintained to absorb probable incurred losses inherent in the loan portfolio. The allowance was based on ongoing quarterly assessments of the probable incurred losses inherent in the loan portfolio. The allowance was increased by the provision for credit losses, which is charged against current period operating results and decreased by the amount of charge offs, net of recoveries. Horizon's methodology for assessing the appropriateness of the allowance consisted of several key elements, which included the general allowance, specific allowances for identified problem loans and the qualitative allowance. The general allowance was calculated by applying loss factors to pools of outstanding loans. Loss factors were based on historical loss experience and may have been adjusted for significant factors that, in management's judgment, affected the collectibility of the portfolio as of the evaluation date. Specific allowances were established in cases where management had identified conditions or circumstances related to a credit that management believed indicated the probability that a loss would have been incurred in excess of the amount determined by the application of the formula allowance. The qualitative allowance was based upon management's evaluation of various conditions, the effects of which were not directly measured in the determination of the general and specific allowances. The evaluation of the inherent loss with respect to these conditions was subject to a higher degree of uncertainty because they are not identified with specific credits. The conditions evaluated in connection with the qualitative allowance may have included factors such as local, regional and national economic conditions and forecasts, concentrations of credit and changes in the composition of the portfolio.</t>
        </is>
      </c>
    </row>
    <row r="16">
      <c r="A16" s="4" t="inlineStr">
        <is>
          <t>Troubled Debt Restructuring</t>
        </is>
      </c>
      <c r="B16" s="4" t="inlineStr">
        <is>
          <t>Troubled Debt Restructurings (“TDR”) — A loan for which the terms have been modified resulting in a concession, and for which the borrower is experiencing financial difficulties, is considered to be a TDR. The ACL on loans on a TDR is measured using the same method as all other loans held for investment, except that the original interest rate is used to discount the expected cash flows, not the rate specified within the restructuring. The Coronavirus Aid, Relief, and Economic Security (“CARES”) Act provides all banks with the option to elect either or both of the following from March 1, 2020 until the earlier of December 31, 2020 or the date that is 60 days after termination of the national emergency. Section 4013 of the CARES Act was amended on December 27, 2020 to extend this relief period until January 1, 2022. Specific applicable provisions of the CARES Act allow: i. suspension of the requirements under Generally Accepted Accounting Principles (“GAAP”) for loan modifications related to the COVID–19 pandemic that would otherwise be categorized as a TDR; and/or ii. suspension of any determination of a loan modified as a result of the effects of the COVID–19 pandemic as being a TDR, including impairment for accounting purposes. If a bank elects a suspension noted above, the suspension (i) will be effective for the term of the loan modification, but solely with respect to any modification, including a forbearance arrangement, an interest rate modification, a repayment plan, and any other similar arrangement that defers or delays the payment of principal or interest, that occurs during the applicable period for a loan that was not more than 30 days past due as of December 31, 2019; and (ii) will not apply to any adverse impact on the credit of a borrower that is not related to the COVID–19 pandemic.</t>
        </is>
      </c>
    </row>
    <row r="17">
      <c r="A17" s="4" t="inlineStr">
        <is>
          <t>Allowance for Credit Losses on Off–Balance Sheet Credit Exposures</t>
        </is>
      </c>
      <c r="B17" s="4" t="inlineStr">
        <is>
          <t>Allowance for Credit Losses on Off–Balance Sheet (“OBS”) Credit Exposures — The Company estimates expected credit losses over the contractual period in which the Company is exposed to credit risk via a contractual obligation to extend credit, unless that obligation is unconditionally cancellable by the Company. The Company determines the estimated amount of expected credit extensions based on historical usage to calculate the amount of exposure for a loss estimate. After review of the expected credit losses on OBS, the Company determined the amount not being recorded as immaterial at this time.</t>
        </is>
      </c>
    </row>
    <row r="18">
      <c r="A18" s="4" t="inlineStr">
        <is>
          <t>Premises and Equipment</t>
        </is>
      </c>
      <c r="B18" s="4" t="inlineStr">
        <is>
          <t>Premises and Equipment — Buildings and major improvements are capitalized and depreciated using primarily the straight-line method with useful lives ranging from 3 to 40 years. Furniture and equipment are capitalized and depreciated using primarily the straight-line method with useful lives ranging from 2 to 20 years. Maintenance and repairs are expensed as incurred while major additions and improvements are capitalized. Gains and losses on disposition are included in current operations.</t>
        </is>
      </c>
    </row>
    <row r="19">
      <c r="A19" s="4" t="inlineStr">
        <is>
          <t>Federal Reserve and Federal Home Loan Bank of Indianapolis (FHLBI) Stock</t>
        </is>
      </c>
      <c r="B19" s="4" t="inlineStr">
        <is>
          <t>Federal Reserve and Federal Home Loan Bank of Indianapolis (FHLBI) Stock — The stock is a required investment for institutions that are members of the Federal Reserve Bank (“FRB”) and Federal Home Loan Bank (“FHLB”) systems. The required investment in the common stock is based on a predetermined formula.</t>
        </is>
      </c>
    </row>
    <row r="20">
      <c r="A20" s="4" t="inlineStr">
        <is>
          <t>Partnership Investments</t>
        </is>
      </c>
      <c r="B20" s="4" t="inlineStr">
        <is>
          <t>Partnership Investments — The partnerships have elected to account for certain partnership investments in qualified affordable housing and solar tax credits using the proportional amortization method. Under the proportional amortization method, the initial cost of the investment is amortized to income tax expense in proportion to the tax credits and other tax benefits received. This net investment performance is recognized in the income statement as a component of income tax expense. The investment in the limited partnerships totaling $2.3 million and $1.2 million at December 31, 2020 and 2019, respectively is included in other assets in the consolidated balance sheets. in which the Company has investments account for their investments at fair value.</t>
        </is>
      </c>
    </row>
    <row r="21">
      <c r="A21" s="4" t="inlineStr">
        <is>
          <t>Mortgage Servicing Rights</t>
        </is>
      </c>
      <c r="B21" s="4" t="inlineStr">
        <is>
          <t>Mortgage Servicing Rights —Mortgage servicing assets are recognized separately when rights are acquired through purchase or through sale of financial assets. Under the servicing assets and liabilities accounting guidance (ASC 860-50), servicing rights resulting from the sale or securitization of loans originated by the Company are initially measured at fair value at the date of transfer. Amortized mortgage servicing rights include commercial mortgage servicing rights. Under the amortization method, servicing rights are amortized in proportion to and over the period of estimated net servicing income. The amortized assets are assessed for impairment or increased obligation based on fair value at each reporting date. Fair value is based on market prices for comparable mortgage servicing contracts, when available, or alternatively, is based on a valuation model that calculates the present value of estimated future net servicing income. The valuation model incorporates assumptions that market participants would use in estimating future net servicing income, such as the cost to service, the discount rate, the custodial earnings rate, an inflation rate, ancillary income, prepayment speeds and default rates and losses. These variables change from quarter to quarter as market conditions and projected interest rates change, and may have an adverse impact on the value of the mortgage servicing right and may result in a reduction to non–interest income. Each class of separately recognized servicing assets subsequently measured using the amortization method are evaluated and measured for impairment. Impairment is determined by stratifying rights into tranches based on predominant characteristics, such as interest rate, loan type and investor type. Impairment is recognized through a valuation allowance for an individual tranche, to the extent that fair value is less than the carrying amount of the servicing assets for that tranche. The valuation allowance is adjusted to reflect changes in the measurement of impairment after the initial measurement of impairment. Changes in valuation allowances are reported with mortgage servicing income net of impairment on the income statement. Fair value in excess of the carrying amount of servicing assets for that stratum is not recognized. Servicing fee income is recorded for fees earned for servicing loans. The fees are based on a contractual percentage of the outstanding principal or a fixed amount per loan and are recorded as income when earned. The amortization of mortgage servicing rights is netted against loan servicing fee income.</t>
        </is>
      </c>
    </row>
    <row r="22">
      <c r="A22" s="4" t="inlineStr">
        <is>
          <t>Goodwill and Intangible Assets</t>
        </is>
      </c>
      <c r="B22" s="4" t="inlineStr">
        <is>
          <t>Goodwill and Intangible Assets — Goodwill is tested annually for impairment or more frequently should potential triggering events be identified that may indicate potential impairment. At December 31, 2020, Horizon had core deposit intangibles of $23.0 million subject to amortization and $151.2 million of goodwill, which is not subject to amortization. Goodwill arising from business combinations represents the value attributable to unidentifiable intangible assets in the business acquired. Horizon’s goodwill relates to the value inherent in the banking industry and that value is dependent upon the ability of Horizon to provide quality, cost effective banking services in a competitive marketplace. The goodwill value is supported by revenue that is in part driven by the volume of business transacted. If the implied fair value of goodwill is lower than its carrying amount, goodwill impairment is indicated and goodwill is written down to its implied fair value. A large majority of the goodwill relates to the acquisitions of Heartland, Summit, Peoples, Kosciusko, LaPorte, Lafayette, Wolverine and Salin.</t>
        </is>
      </c>
    </row>
    <row r="23">
      <c r="A23" s="4" t="inlineStr">
        <is>
          <t>Bank Owned Life Insurance (BOLI)</t>
        </is>
      </c>
      <c r="B23" s="4" t="inlineStr">
        <is>
          <t>Bank Owned Life Insurance (“BOLI”) – BOLI has been purchased on certain employees and directors of the Company. The Company records the life insurance at the amount that can be realized under the insurance contract at the balance sheet date, which is the cash surrender value adjusted for other charges or amounts due that are probable at settlement.</t>
        </is>
      </c>
    </row>
    <row r="24">
      <c r="A24" s="4" t="inlineStr">
        <is>
          <t>Securities Purchased Under Agreements to Resell and Securities Sold Under Agreements to Repurchase</t>
        </is>
      </c>
      <c r="B24" s="4" t="inlineStr">
        <is>
          <t>Securities Purchased Under Agreements to Resell and Securities Sold Under Agreements to Repurchase — The Company purchases certain securities, generally U.S. government–sponsored entity and agency securities, under agreements to resell. The amounts advanced under these agreements represent short–term secured loans and are reflected as assets in the accompanying consolidated balance sheets. We also sell certain securities under agreements to repurchase. These agreements are treated as collateralized financing transactions. These secured borrowings are reflected as liabilities in the accompanying consolidated balance sheets and are recorded at the amount of cash received in connection with the transaction. Short–term securities sold under agreements to repurchase generally mature within one to four days from the transaction date. Securities, generally U.S. government and federal agency securities, pledged as collateral under these financing arrangements can be repledged by the secured party. Additional collateral may be required based on the fair value of the underlying securities.</t>
        </is>
      </c>
    </row>
    <row r="25">
      <c r="A25" s="4" t="inlineStr">
        <is>
          <t>Income Taxes</t>
        </is>
      </c>
      <c r="B25" s="4" t="inlineStr">
        <is>
          <t>Income Taxes —The Company accounts for income taxes in accordance with income tax accounting guidance (ASC 740, Income Taxes ). The income tax accounting guidance results in two components of income tax expense: current and deferred. Current income tax expense reflects taxes to be paid or refunded for the current period by applying the provisions of the enacted tax law to the taxable income or excess of deductions over revenues. The Company determines deferred income taxes using the liability (or balance sheet) method. Under this method, the net deferred tax asset or liability is based on the tax effects of the differences between the book and tax bases of assets and liabilities, and enacted changes in tax rates and laws are recognized in the period in which they occur. Deferred income tax expense results from changes in deferred tax assets and liabilities between periods. Deferred tax assets are reduced by a valuation allowance if, based on the weight of evidence available, it is more likely than not that some portion or all of a deferred tax asset will not be realized. Uncertain tax positions are recognized if it is more likely than not, based on the technical merits, that the tax position will be realized or sustained upon examination. The term more likely than not means a likelihood of more than 50 percent; the terms examined and upon examination also include resolution of the related appeals or litigation processes, if any. A tax position that meets the more-likely-than-not recognition threshold is initially and subsequently measured as the largest amount of tax benefit that has a greater than 50 percent likelihood of being realized upon settlement with a taxing authority that has full knowledge of all relevant information. The determination of whether or not a tax position has met the more-likely-than-not recognition threshold considers the facts, circumstances and information available at the reporting date and is subject to management’s judgment. The Company recognizes interest and penalties on income taxes as a component of income tax expense. The Company files consolidated income tax returns with its subsidiaries.</t>
        </is>
      </c>
    </row>
    <row r="26">
      <c r="A26" s="4" t="inlineStr">
        <is>
          <t>Trust Assets and Income</t>
        </is>
      </c>
      <c r="B26" s="4" t="inlineStr">
        <is>
          <t>Trust Assets and Income — Property, other than cash deposits, held in a fiduciary or agency capacity is not included in the consolidated balance sheets since such property is not owned by Horizon.</t>
        </is>
      </c>
    </row>
    <row r="27">
      <c r="A27" s="4" t="inlineStr">
        <is>
          <t>Transfer of Financial Assets</t>
        </is>
      </c>
      <c r="B27" s="4" t="inlineStr">
        <is>
          <t>Transfer of Financial Assets — The transfer of financial assets are accounted for as sales, when control over the assets has been surrendered. Control over transferred assets is deemed to be surrendered when (1)the assets have been isolated from the Company and put presumptively beyond the reach of the transferor and its creditors, even in bankruptcy or other receivership, (2)the transferee obtains the right (free of conditions that constrain it from taking advantage of that right) to pledge or exchange the transferred assets and (3)the Company does not maintain effective control over the transferred assets through an agreement to repurchase them before their maturity or the ability to unilaterally cause the holder to return specific assets.</t>
        </is>
      </c>
    </row>
    <row r="28">
      <c r="A28" s="4" t="inlineStr">
        <is>
          <t>Earnings per Common Share</t>
        </is>
      </c>
      <c r="B28" s="4" t="inlineStr">
        <is>
          <t>Earnings per Common Share — Basic earnings per share is computed by dividing net income available to common shareholders (net income less dividend requirements for preferred stock and accretion of preferred stock discount) by the weighted–average number of common shares outstanding. Diluted earnings per share reflect the potential dilution that could occur if securities or other contracts to issue common stock were exercised or converted into common stock. The following table shows computation of basic and diluted earnings per share. Years Ended December 31 2020 2019 2018 Basic earnings per share Net income $ 68,499 $ 66,538 $ 53,117 Weighted average common shares outstanding (1) 44,044,737 43,493,316 38,347,059 Basic earnings per share $ 1.56 $ 1.53 $ 1.39 Diluted earnings per share Net income available to common shareholders $ 68,499 $ 66,538 $ 53,117 Weighted average common shares outstanding (1) 44,044,737 43,493,316 38,347,059 Effect of dilutive securities: Restricted stock 41,817 23,006 36,185 Stock options 36,522 81,273 111,987 Weighted average common shares outstanding 44,123,076 43,597,595 38,495,231 Diluted earnings per share $ 1.55 $ 1.53 $ 1.38 (1) Adjusted for 3:2 stock split on June 15, 2018 There were 278,776, 120,341 and 102,138 shares for the twelve months ended December 31, 2020, 2019 and 2018, respectively, which were not included in the computation of diluted earnings per share because they were non-dilutive. On May 15, 2018, the Board of Directors of the Company approved a three–for–two stock split of the Company’s authorized common stock, no par value. All share and per share amounts in the consolidated financial statements and notes thereto have been retroactively adjusted, where necessary, to reflect this three–for–two stock split. The effect of the three–for–two stock split on the outstanding common shares is that shareholders of record as of the close of business on May 31, 2018, the record date, received an additional half share for each share of common stock held, with shareholders receiving cash in lieu of any fractional shares. The additional shares issued in the stock split were payable and issued on June 15, 2018, and the common shares began trading on a split–adjusted basis on June 19, 2018. On July 16, 2019, the Board of Directors of the Company authorized a stock repurchase program for up to 2,250,000 shares of Horizon’s issued and outstanding common stock, no par value. As of December 31, 2020, Horizon had repurchased a total of 373,323 shares at an average price per share of $15.86. In addition to the stock repurchase program, Horizon agreed to repurchase 1,000,000 shares at a price per share of $15.19 from an individual shareholder on March 6, 2020.</t>
        </is>
      </c>
    </row>
    <row r="29">
      <c r="A29" s="4" t="inlineStr">
        <is>
          <t>Dividend Restrictions</t>
        </is>
      </c>
      <c r="B29" s="4" t="inlineStr">
        <is>
          <t>Dividend Restrictions — Horizon’s principal source of funds for dividend payments is dividends received from the Bank. Banking regulations limit the amount of dividends that may be paid without prior approval of regulatory agencies. Under these regulations, the amount of dividends that may be paid in any calendar year is limited to the current year’s net profits combined with the retained net profits of the preceding two years, subject to the capital requirements described in Note 21. At December 31, 2020, the Bank could, without prior approval, declare dividends of approximately $47.8 million to Horizon. Additionally, the Federal Reserve Board limits the amount of dividends that may be paid by Horizon to its stockholders under its capital adequacy guidelines.</t>
        </is>
      </c>
    </row>
    <row r="30">
      <c r="A30" s="4" t="inlineStr">
        <is>
          <t>Consolidated Statements of Cash Flows</t>
        </is>
      </c>
      <c r="B30" s="4" t="inlineStr">
        <is>
          <t>Consolidated Statements of Cash Flows — For purposes of reporting cash flows, cash and cash equivalents are defined to include cash and due from banks, money market investments and federal funds sold with maturities of one day or less. Horizon reports net cash flows for customer loan transactions, deposit transactions, short–term investments and borrowings.</t>
        </is>
      </c>
    </row>
    <row r="31">
      <c r="A31" s="4" t="inlineStr">
        <is>
          <t>Comprehensive Income</t>
        </is>
      </c>
      <c r="B31" s="4" t="inlineStr">
        <is>
          <t>Comprehensive Income — Comprehensive income consists of net income and other comprehensive income (loss), net of applicable income taxes. Other comprehensive income (loss) includes unrealized appreciation (depreciation) on available for sale securities, unrealized and realized gains and losses in cash flow derivative financial instruments and amortization of available for sale securities transferred to held to maturity.</t>
        </is>
      </c>
    </row>
    <row r="32">
      <c r="A32" s="4" t="inlineStr">
        <is>
          <t>Share-Based Compensation</t>
        </is>
      </c>
      <c r="B32" s="4" t="inlineStr">
        <is>
          <t>Share–Based Compensation — At December 31, 2020, Horizon had share–based compensation plans, which are described more fully in Note 22. All share–based payments are to be recognized as expense, based upon their fair values, in the financial statements over the vesting period of the awards. Horizon has recorded approximately $1.3 million, $920,000, and $626,000 in compensation expense relating to vesting of stock options less estimated forfeitures for the 12–month periods ended December 31, 2020, 2019 and 2018, respectively.</t>
        </is>
      </c>
    </row>
    <row r="33">
      <c r="A33" s="4" t="inlineStr">
        <is>
          <t>Derivative Financial Instruments</t>
        </is>
      </c>
      <c r="B33" s="4" t="inlineStr">
        <is>
          <t>Derivative Financial Instruments — The Company occasionally enters into derivative financial instruments as part of its interest rate risk management strategies. These derivative financial instruments consist primarily of interest rate swaps. All derivative instruments are recorded on the Statements of Financial Condition, as either an asset or liability, at their fair value. The accounting for the gain or loss resulting from the change in fair value depends on the intended use of the derivative. For a derivative used to hedge changes in fair value of a recognized asset or liability, or an unrecognized firm commitment, the gain or loss on the derivative will be recognized in earnings together with the offsetting loss or gain on the hedged item. This results in an earnings impact only to the extent that the hedge is ineffective in achieving offsetting changes in fair value. If it is determined that the derivative instrument is not highly effective as a hedge, hedge accounting is discontinued and the adjustment to fair value of the derivative instrument is recorded in earnings. For a derivative used to hedge changes in cash flows associated with forecasted transactions, the gain or loss of the effective portion of the derivative will be deferred, and reported as accumulated other comprehensive income, a component of shareholders’ equity, until such time the hedged transaction affects earnings. For derivative instruments not accounted for as hedges, changes in fair value are recognized in non–interest income or non–interest expense. Deferred gains and losses from derivatives that are terminated and were in a cash flow hedge are amortized over the shorter of the original remaining term of the derivative or the remaining life of the underlying asset or liability.</t>
        </is>
      </c>
    </row>
    <row r="34">
      <c r="A34" s="4" t="inlineStr">
        <is>
          <t>Revenue Recognition</t>
        </is>
      </c>
      <c r="B34" s="4" t="inlineStr">
        <is>
          <t>Revenue Recognition — Accounting Standards Codification 606, “Revenue from Contracts with Customers” (ASC 606) provides that an entity should recognize revenue to depict the transfer of promised goods or services to customers in an amount that reflects the consideration to which the entity expects to be entitled in exchange for those goods or services. The guidance enumerates five steps that entities should follow in achieving this core principle. Revenue generated from financial instruments, including loans and investment securities, are not included in the scope of ASC 606. The adoption of ASC 606 did not result in a change to the accounting of any of the Company’s revenue streams that are within the scope of the amendments. Revenue–gathering activities that are within the scope of ASC 606 and that are presented as non-interest income in the Company’s consolidated statements of income include: • Service charges and fees on deposit accounts – these include general service fees charged for deposit account maintenance and activity and transaction-based fees charged for certain services, such as debit card, wire transfer and overdraft activities. Revenue is recognized when the performance obligation is completed, which is generally after a transaction is completed or monthly for account maintenance services. • Fiduciary activities – this includes periodic fees due from trust and wealth management customers for managing the customers’ financial assets. Fees are charged based on a standard agreement and are recognized as they are earned.</t>
        </is>
      </c>
    </row>
    <row r="35">
      <c r="A35" s="4" t="inlineStr">
        <is>
          <t>Segments</t>
        </is>
      </c>
      <c r="B35" s="4" t="inlineStr">
        <is>
          <t>Segments — Horizon has one principal business segment, commercial banking. While our chief decision makers monitor the revenue streams of various products and services, the identifiable segments' operations are managed and financial performance is evaluated on a company–wide basis. Accordingly, all of the Company's financial service operations are considered to be aggregated in one reportable operating segment.</t>
        </is>
      </c>
    </row>
    <row r="36">
      <c r="A36" s="4" t="inlineStr">
        <is>
          <t>Reclassifications</t>
        </is>
      </c>
      <c r="B36" s="4" t="inlineStr">
        <is>
          <t>Reclassifications — Certain reclassifications have been made to the 2019 and 2018 consolidated financial statements to be comparable to 2020. These reclassifications had no effect on net income.</t>
        </is>
      </c>
    </row>
    <row r="37">
      <c r="A37" s="4" t="inlineStr">
        <is>
          <t>Adoption of New Accounting Standards</t>
        </is>
      </c>
      <c r="B37" s="4" t="inlineStr">
        <is>
          <t>Adoption of New Accounting Standards Financial Accounting Standards Board (“FASB”) Accounting Standards Update (“ASU”) No. 2016–13, Financial Instruments – Credit Losses (Topic 326): Measurement of Credit Losses on Financial Instruments On January 1, 2020, the Company adopted ASU No. 2016–13, “ Financial Instruments – Credit Losses (Topic 326): Measurement of Credit Losses on Financial Instruments” (“CECL”). The measurement of expected credit losses under CECL methodology is applicable to financial assets measured at amortized cost, including loan receivables and held to maturity securities. It also applies to off–balance sheet (“OBS”) credit exposures not accounted for as insurance (loan commitments, standby letters of credit, financial guarantees, and other similar agreements). In addition ASC 326 made changes to the accounting for available for sale debt securities. One such change is to require credit losses to be presented as an allowance, rather than as a write–down, on available for sale debt securities management does not intend to sell or believe that it is not more likely than not they will be required to sell. The Company adopted ASC 326 using the modified retrospective method for all financial assets measured at amortized cost and OBS credit exposures. Results for reporting periods beginning after December 31, 2019, are presented under ASC 326 while prior period amounts continue to be reported in accordance with previously applicable GAAP. The Company recorded a net decrease to retained earnings of $15.6 million as of January 1, 2020 for the cumulative effect of adopting ASC 326. The Company adopted ASC 326 using the prospective transition approach for financial assets purchased with credit deterioration (“PCD”), previously classified as purchased credit impaired (“PCI”) and accounted for under ASC 310–30. In accordance with the standard, management did not reassess whether PCI assets met the criteria of PCD assets as of the date of adoption. On January 1, 2020, the amortized cost basis of the PCD assets was adjusted to reflect the addition of $2.8 million of allowance for credit losses (“ACL”) on loans. The following table illustrates the impact of ASC 326. January 1, 2020 As Reported Under ASC 326 Pre–ASC 326 Adoption Impact of ASC 326 Adoption Loans Commercial $ 25,614 $ 11,996 $ 13,618 Real estate 4,971 923 4,048 Mortgage warehouse 1,077 1,077 — Consumer 8,582 3,671 4,911 Allowance for credit losses on loans $ 40,244 $ 17,667 $ 22,577 Accounting policies stated in Note 1 reflect the adoption of Topic 326 as it relates to investment securities, loans and off–balance sheet credit exposures as of January 1, 2020. Disclosures related to the accounting guidance prior to the adoption of Topic 326 can be found in Form 10–K for the year ended December 31, 2019. FASB ASU No. 2017–04, Intangibles – Goodwill and Other (Topic 350): Simplifying the Test for Goodwill Impairment On January 1, 2020, the Company adopted the provision of ASU No. 2017–04, which eliminates Step 2 from the goodwill impairment test. Under Step 2, an entity had to perform procedures to determine the fair value at the impairment testing date of its assets and liabilities (including unrecognized assets and liabilities) following the procedure that would be required in determining the fair value of assets acquired and liabilities assumed in a business combination. Instead, under the amendments in this ASU,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dditionally, an entity should consider income tax effects from any tax deductible goodwill on the carrying amount of the reporting unit when measuring the goodwill impairment loss, if applicable. An entity still has the option to perform the qualitative assessment for a reporting unit to determine if the quantitative impairment test is necessary. This ASU eliminates the requirements for any reporting unit with a zero or negative carrying amount to perform a qualitative test. The adoption of this new guidance did not have a material impact on our consolidated financial statements. FASB ASU No. 2018–13, Fair Value Measurement (Topic 820): Disclosure Framework – Changes to the Disclosure Requirements for Fair Value Measurement On January 1, 2020, the Company adopted the provision of ASU 2018–13, which modifies the disclosure requirements on fair value measurements. The amendment removes certain disclosures required by Topic 820 related to transfers between Level 1 and Level 2 of the fair value hierarchy; the policy for timing of transfers between levels; and the valuation processes for Level 3 fair value measurements. The update also adds certain disclosure requirements related to changes in unrealized gains and losses for the period included in other comprehensive income for recurring Level 3 fair value measurements held at the end of the reporting period and the range and weighted average of significant unobservable inputs used to develop Level 3 fair value measurements. For certain unobservable inputs, the Company may disclose other quantitative information in lieu of the weighted average if we determine that other quantitative information would be a more reasonable and rational method to reflect the distribution of unobservable inputs used to develop Level 3 fair value measurements. The adoption of this new guidance did not have a material impact on our consolidated financial statements. Accounting Guidance Issued But Not Yet Adopted FASB ASU No. 2019–12, Income Taxes (Topic 740): Simplifying the Accounting for Income Taxes The FASB has issued ASU 2019–12, Income Taxes (Topic 740): Simplifying the Accounting for Income Taxes . The new guidance is intended to simplify the accounting for income taxes by removing certain exceptions to the general principles of ASC 740. The guidance also improves consistent application by clarifying and amending existing guidance from ASC 740. This guidance is effective for fiscal years beginning after December 15, 2020, including interim periods therein and is to be applied on a retrospective, modified retrospective or prospective approach, depending on the specific amendment. Early adoption is permitted. We are currently evaluating the impact of adopting the new guidance on the consolidated financial statements, but it is not expected to have a material impact. FASB ASU No. 2020–04, Reference Rate Reform (Topic 848): Facilitation of the Effects of Reference Rate Reform on Financial Reporting The FASB has issued ASU 2020–04, Reference Rate Reform (Topic 848): Facilitation of the Effects of Reference Rate Reform on Financial Reporting , which provides temporary, optional guidance to ease the potential burden in accounting for, or recognizing the effects of, the transition away from the LIBOR or other interbank offered rate on financial reporting. To help with the transition to new reference rates, the ASU provides optional expedients and exceptions for applying GAAP to affected contract modifications and hedge accounting relationships. The main provisions include: • A change in a contract's reference interest rate would be accounted for as a continuation of that contract rather than as the creation of a new one for contracts, including loans, debt, leases, and other arrangements, that meet specific criteria. • When updating its hedging strategies in response to reference rate reform, an entity would be allowed to preserve its hedge accounting. The guidance is applicable only to contracts or hedge accounting relationships that reference LIBOR or another reference rate expected to be discontinued. Because the guidance is meant to help entities through the transition period, it will be in effect for a limited time and will not apply to contract modifications made and hedging relationships entered into or evaluated after December 31, 2022, except for hedging relationships existing as of December 31, 2022, for which an entity has elected certain optional expedients that are retained through the end of the hedging relationship. The amendments in this ASU are effective March 12, 2020 through December 31, 2022. ASU 2020–04 permits relief solely for reference rate reform actions and permits different elections over the effective date for legacy and new activity. Accordingly, the Company is evaluating and reassessing the elections on a quarterly basis. For current elections in effect regarding the assertion of the probability of forecasted transactions, the Company elects the expedient to assert the probability of the hedged interest payments and receipts regardless of any expected modification in terms related to reference rate reform. The Company believes the adoption of this guidance on activities subsequent to December 31, 2020 through December 31, 2022 will not have a material impact on the consolidated financial statement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0</t>
        </is>
      </c>
      <c r="C2" s="2" t="inlineStr">
        <is>
          <t>Dec. 31, 2019</t>
        </is>
      </c>
      <c r="D2" s="2" t="inlineStr">
        <is>
          <t>Dec. 31, 2018</t>
        </is>
      </c>
    </row>
    <row r="3">
      <c r="A3" s="3" t="inlineStr">
        <is>
          <t>Interest Income</t>
        </is>
      </c>
    </row>
    <row r="4">
      <c r="A4" s="4" t="inlineStr">
        <is>
          <t>Loans receivable</t>
        </is>
      </c>
      <c r="B4" s="7" t="n">
        <v>179672</v>
      </c>
      <c r="C4" s="7" t="n">
        <v>183631</v>
      </c>
      <c r="D4" s="7" t="n">
        <v>147478</v>
      </c>
    </row>
    <row r="5">
      <c r="A5" s="4" t="inlineStr">
        <is>
          <t>Investment securities – taxable</t>
        </is>
      </c>
      <c r="B5" s="6" t="n">
        <v>8493</v>
      </c>
      <c r="C5" s="6" t="n">
        <v>12606</v>
      </c>
      <c r="D5" s="6" t="n">
        <v>10621</v>
      </c>
    </row>
    <row r="6">
      <c r="A6" s="4" t="inlineStr">
        <is>
          <t>Investment securities – tax exempt</t>
        </is>
      </c>
      <c r="B6" s="6" t="n">
        <v>17213</v>
      </c>
      <c r="C6" s="6" t="n">
        <v>12095</v>
      </c>
      <c r="D6" s="6" t="n">
        <v>8069</v>
      </c>
    </row>
    <row r="7">
      <c r="A7" s="4" t="inlineStr">
        <is>
          <t>Total interest income</t>
        </is>
      </c>
      <c r="B7" s="6" t="n">
        <v>205378</v>
      </c>
      <c r="C7" s="6" t="n">
        <v>208332</v>
      </c>
      <c r="D7" s="6" t="n">
        <v>166168</v>
      </c>
    </row>
    <row r="8">
      <c r="A8" s="3" t="inlineStr">
        <is>
          <t>Interest Expense</t>
        </is>
      </c>
    </row>
    <row r="9">
      <c r="A9" s="4" t="inlineStr">
        <is>
          <t>Deposits</t>
        </is>
      </c>
      <c r="B9" s="6" t="n">
        <v>18556</v>
      </c>
      <c r="C9" s="6" t="n">
        <v>33690</v>
      </c>
      <c r="D9" s="6" t="n">
        <v>18225</v>
      </c>
    </row>
    <row r="10">
      <c r="A10" s="4" t="inlineStr">
        <is>
          <t>Borrowed funds</t>
        </is>
      </c>
      <c r="B10" s="6" t="n">
        <v>11430</v>
      </c>
      <c r="C10" s="6" t="n">
        <v>10672</v>
      </c>
      <c r="D10" s="6" t="n">
        <v>11009</v>
      </c>
    </row>
    <row r="11">
      <c r="A11" s="4" t="inlineStr">
        <is>
          <t>Subordinated notes</t>
        </is>
      </c>
      <c r="B11" s="6" t="n">
        <v>1824</v>
      </c>
      <c r="C11" s="6" t="n">
        <v>0</v>
      </c>
      <c r="D11" s="6" t="n">
        <v>0</v>
      </c>
    </row>
    <row r="12">
      <c r="A12" s="4" t="inlineStr">
        <is>
          <t>Junior subordinated debentures issued to capital trusts</t>
        </is>
      </c>
      <c r="B12" s="6" t="n">
        <v>2628</v>
      </c>
      <c r="C12" s="6" t="n">
        <v>3179</v>
      </c>
      <c r="D12" s="6" t="n">
        <v>2365</v>
      </c>
    </row>
    <row r="13">
      <c r="A13" s="4" t="inlineStr">
        <is>
          <t>Total interest expense</t>
        </is>
      </c>
      <c r="B13" s="6" t="n">
        <v>34438</v>
      </c>
      <c r="C13" s="6" t="n">
        <v>47541</v>
      </c>
      <c r="D13" s="6" t="n">
        <v>31599</v>
      </c>
    </row>
    <row r="14">
      <c r="A14" s="4" t="inlineStr">
        <is>
          <t>Net Interest Income</t>
        </is>
      </c>
      <c r="B14" s="6" t="n">
        <v>170940</v>
      </c>
      <c r="C14" s="6" t="n">
        <v>160791</v>
      </c>
      <c r="D14" s="6" t="n">
        <v>134569</v>
      </c>
    </row>
    <row r="15">
      <c r="A15" s="4" t="inlineStr">
        <is>
          <t>Credit loss expense</t>
        </is>
      </c>
      <c r="B15" s="6" t="n">
        <v>20751</v>
      </c>
      <c r="C15" s="6" t="n">
        <v>1976</v>
      </c>
      <c r="D15" s="6" t="n">
        <v>2906</v>
      </c>
    </row>
    <row r="16">
      <c r="A16" s="4" t="inlineStr">
        <is>
          <t>Net Interest Income after Credit Loss Expense</t>
        </is>
      </c>
      <c r="B16" s="6" t="n">
        <v>150189</v>
      </c>
      <c r="C16" s="6" t="n">
        <v>158815</v>
      </c>
      <c r="D16" s="6" t="n">
        <v>131663</v>
      </c>
    </row>
    <row r="17">
      <c r="A17" s="3" t="inlineStr">
        <is>
          <t>Non–interest Income</t>
        </is>
      </c>
    </row>
    <row r="18">
      <c r="A18" s="4" t="inlineStr">
        <is>
          <t>Service charges on deposit accounts</t>
        </is>
      </c>
      <c r="B18" s="6" t="n">
        <v>8848</v>
      </c>
      <c r="C18" s="6" t="n">
        <v>9959</v>
      </c>
      <c r="D18" s="6" t="n">
        <v>7762</v>
      </c>
    </row>
    <row r="19">
      <c r="A19" s="4" t="inlineStr">
        <is>
          <t>Wire transfer fees</t>
        </is>
      </c>
      <c r="B19" s="6" t="n">
        <v>1000</v>
      </c>
      <c r="C19" s="6" t="n">
        <v>653</v>
      </c>
      <c r="D19" s="6" t="n">
        <v>612</v>
      </c>
    </row>
    <row r="20">
      <c r="A20" s="4" t="inlineStr">
        <is>
          <t>Interchange fees</t>
        </is>
      </c>
      <c r="B20" s="6" t="n">
        <v>9306</v>
      </c>
      <c r="C20" s="6" t="n">
        <v>7655</v>
      </c>
      <c r="D20" s="6" t="n">
        <v>5715</v>
      </c>
    </row>
    <row r="21">
      <c r="A21" s="4" t="inlineStr">
        <is>
          <t>Fiduciary activities</t>
        </is>
      </c>
      <c r="B21" s="6" t="n">
        <v>9145</v>
      </c>
      <c r="C21" s="6" t="n">
        <v>8580</v>
      </c>
      <c r="D21" s="6" t="n">
        <v>7827</v>
      </c>
    </row>
    <row r="22">
      <c r="A22" s="4" t="inlineStr">
        <is>
          <t>Gains (losses) on sale of investment securities (includes $4,297, $(75) and $(443) for the years ended December 31, 2020, 2019 and 2018, respectively, related to accumulated other comprehensive earnings reclassifications)</t>
        </is>
      </c>
      <c r="B22" s="6" t="n">
        <v>4297</v>
      </c>
      <c r="C22" s="6" t="n">
        <v>-75</v>
      </c>
      <c r="D22" s="6" t="n">
        <v>-443</v>
      </c>
    </row>
    <row r="23">
      <c r="A23" s="4" t="inlineStr">
        <is>
          <t>Gain on sale of mortgage loans</t>
        </is>
      </c>
      <c r="B23" s="6" t="n">
        <v>26721</v>
      </c>
      <c r="C23" s="6" t="n">
        <v>9208</v>
      </c>
      <c r="D23" s="6" t="n">
        <v>6613</v>
      </c>
    </row>
    <row r="24">
      <c r="A24" s="4" t="inlineStr">
        <is>
          <t>Mortgage servicing income net of impairment</t>
        </is>
      </c>
      <c r="B24" s="6" t="n">
        <v>-3716</v>
      </c>
      <c r="C24" s="6" t="n">
        <v>1914</v>
      </c>
      <c r="D24" s="6" t="n">
        <v>2120</v>
      </c>
    </row>
    <row r="25">
      <c r="A25" s="4" t="inlineStr">
        <is>
          <t>Increase in cash value of bank owned life insurance</t>
        </is>
      </c>
      <c r="B25" s="6" t="n">
        <v>2243</v>
      </c>
      <c r="C25" s="6" t="n">
        <v>2190</v>
      </c>
      <c r="D25" s="6" t="n">
        <v>1912</v>
      </c>
    </row>
    <row r="26">
      <c r="A26" s="4" t="inlineStr">
        <is>
          <t>Death benefit on bank owned life insurance</t>
        </is>
      </c>
      <c r="B26" s="6" t="n">
        <v>264</v>
      </c>
      <c r="C26" s="6" t="n">
        <v>580</v>
      </c>
      <c r="D26" s="6" t="n">
        <v>154</v>
      </c>
    </row>
    <row r="27">
      <c r="A27" s="4" t="inlineStr">
        <is>
          <t>Other income</t>
        </is>
      </c>
      <c r="B27" s="6" t="n">
        <v>1513</v>
      </c>
      <c r="C27" s="6" t="n">
        <v>2394</v>
      </c>
      <c r="D27" s="6" t="n">
        <v>2141</v>
      </c>
    </row>
    <row r="28">
      <c r="A28" s="4" t="inlineStr">
        <is>
          <t>Total non–interest income</t>
        </is>
      </c>
      <c r="B28" s="6" t="n">
        <v>59621</v>
      </c>
      <c r="C28" s="6" t="n">
        <v>43058</v>
      </c>
      <c r="D28" s="6" t="n">
        <v>34413</v>
      </c>
    </row>
    <row r="29">
      <c r="A29" s="3" t="inlineStr">
        <is>
          <t>Non–interest Expense</t>
        </is>
      </c>
    </row>
    <row r="30">
      <c r="A30" s="4" t="inlineStr">
        <is>
          <t>Salaries and employee benefits</t>
        </is>
      </c>
      <c r="B30" s="6" t="n">
        <v>71082</v>
      </c>
      <c r="C30" s="6" t="n">
        <v>65206</v>
      </c>
      <c r="D30" s="6" t="n">
        <v>56623</v>
      </c>
    </row>
    <row r="31">
      <c r="A31" s="4" t="inlineStr">
        <is>
          <t>Net occupancy expenses</t>
        </is>
      </c>
      <c r="B31" s="6" t="n">
        <v>12811</v>
      </c>
      <c r="C31" s="6" t="n">
        <v>12157</v>
      </c>
      <c r="D31" s="6" t="n">
        <v>10482</v>
      </c>
    </row>
    <row r="32">
      <c r="A32" s="4" t="inlineStr">
        <is>
          <t>Data processing</t>
        </is>
      </c>
      <c r="B32" s="6" t="n">
        <v>9200</v>
      </c>
      <c r="C32" s="6" t="n">
        <v>8480</v>
      </c>
      <c r="D32" s="6" t="n">
        <v>6816</v>
      </c>
    </row>
    <row r="33">
      <c r="A33" s="4" t="inlineStr">
        <is>
          <t>Professional fees</t>
        </is>
      </c>
      <c r="B33" s="6" t="n">
        <v>2433</v>
      </c>
      <c r="C33" s="6" t="n">
        <v>1946</v>
      </c>
      <c r="D33" s="6" t="n">
        <v>1926</v>
      </c>
    </row>
    <row r="34">
      <c r="A34" s="4" t="inlineStr">
        <is>
          <t>Outside services and consultants</t>
        </is>
      </c>
      <c r="B34" s="6" t="n">
        <v>7318</v>
      </c>
      <c r="C34" s="6" t="n">
        <v>8152</v>
      </c>
      <c r="D34" s="6" t="n">
        <v>5271</v>
      </c>
    </row>
    <row r="35">
      <c r="A35" s="4" t="inlineStr">
        <is>
          <t>Loan expense</t>
        </is>
      </c>
      <c r="B35" s="6" t="n">
        <v>10628</v>
      </c>
      <c r="C35" s="6" t="n">
        <v>8633</v>
      </c>
      <c r="D35" s="6" t="n">
        <v>6341</v>
      </c>
    </row>
    <row r="36">
      <c r="A36" s="4" t="inlineStr">
        <is>
          <t>FDIC insurance expense</t>
        </is>
      </c>
      <c r="B36" s="6" t="n">
        <v>1855</v>
      </c>
      <c r="C36" s="6" t="n">
        <v>252</v>
      </c>
      <c r="D36" s="6" t="n">
        <v>1444</v>
      </c>
    </row>
    <row r="37">
      <c r="A37" s="4" t="inlineStr">
        <is>
          <t>Other losses</t>
        </is>
      </c>
      <c r="B37" s="6" t="n">
        <v>1162</v>
      </c>
      <c r="C37" s="6" t="n">
        <v>740</v>
      </c>
      <c r="D37" s="6" t="n">
        <v>665</v>
      </c>
    </row>
    <row r="38">
      <c r="A38" s="4" t="inlineStr">
        <is>
          <t>Other expense</t>
        </is>
      </c>
      <c r="B38" s="6" t="n">
        <v>14952</v>
      </c>
      <c r="C38" s="6" t="n">
        <v>16466</v>
      </c>
      <c r="D38" s="6" t="n">
        <v>12948</v>
      </c>
    </row>
    <row r="39">
      <c r="A39" s="4" t="inlineStr">
        <is>
          <t>Total non–interest expense</t>
        </is>
      </c>
      <c r="B39" s="6" t="n">
        <v>131441</v>
      </c>
      <c r="C39" s="6" t="n">
        <v>122032</v>
      </c>
      <c r="D39" s="6" t="n">
        <v>102516</v>
      </c>
    </row>
    <row r="40">
      <c r="A40" s="4" t="inlineStr">
        <is>
          <t>Income Before Income Taxes</t>
        </is>
      </c>
      <c r="B40" s="6" t="n">
        <v>78369</v>
      </c>
      <c r="C40" s="6" t="n">
        <v>79841</v>
      </c>
      <c r="D40" s="6" t="n">
        <v>63560</v>
      </c>
    </row>
    <row r="41">
      <c r="A41" s="4" t="inlineStr">
        <is>
          <t>Income tax expense (includes $902, $(16) and $(93) for the years ended December 31, 2020, 2019 and 2018, respectively, related to income tax expense (benefit) from reclassification items)</t>
        </is>
      </c>
      <c r="B41" s="6" t="n">
        <v>9870</v>
      </c>
      <c r="C41" s="6" t="n">
        <v>13303</v>
      </c>
      <c r="D41" s="6" t="n">
        <v>10443</v>
      </c>
    </row>
    <row r="42">
      <c r="A42" s="4" t="inlineStr">
        <is>
          <t>Net Income Available to Common Shareholders</t>
        </is>
      </c>
      <c r="B42" s="7" t="n">
        <v>68499</v>
      </c>
      <c r="C42" s="7" t="n">
        <v>66538</v>
      </c>
      <c r="D42" s="7" t="n">
        <v>53117</v>
      </c>
    </row>
    <row r="43">
      <c r="A43" s="4" t="inlineStr">
        <is>
          <t>Basic Earnings Per Share (in USD per share)</t>
        </is>
      </c>
      <c r="B43" s="8" t="n">
        <v>1.56</v>
      </c>
      <c r="C43" s="8" t="n">
        <v>1.53</v>
      </c>
      <c r="D43" s="8" t="n">
        <v>1.39</v>
      </c>
    </row>
    <row r="44">
      <c r="A44" s="4" t="inlineStr">
        <is>
          <t>Diluted Earnings Per Share (in USD per share)</t>
        </is>
      </c>
      <c r="B44" s="8" t="n">
        <v>1.55</v>
      </c>
      <c r="C44" s="8" t="n">
        <v>1.53</v>
      </c>
      <c r="D44" s="8" t="n">
        <v>1.3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 (Tables)</t>
        </is>
      </c>
      <c r="B1" s="2" t="inlineStr">
        <is>
          <t>12 Months Ended</t>
        </is>
      </c>
    </row>
    <row r="2">
      <c r="B2" s="2" t="inlineStr">
        <is>
          <t>Dec. 31, 2020</t>
        </is>
      </c>
    </row>
    <row r="3">
      <c r="A3" s="3" t="inlineStr">
        <is>
          <t>Organization, Consolidation and Presentation of Financial Statements [Abstract]</t>
        </is>
      </c>
    </row>
    <row r="4">
      <c r="A4" s="4" t="inlineStr">
        <is>
          <t>Summary of Computation of Basic and Diluted Earnings Per Share</t>
        </is>
      </c>
      <c r="B4" s="4" t="inlineStr">
        <is>
          <t>The following table shows computation of basic and diluted earnings per share. Years Ended December 31 2020 2019 2018 Basic earnings per share Net income $ 68,499 $ 66,538 $ 53,117 Weighted average common shares outstanding (1) 44,044,737 43,493,316 38,347,059 Basic earnings per share $ 1.56 $ 1.53 $ 1.39 Diluted earnings per share Net income available to common shareholders $ 68,499 $ 66,538 $ 53,117 Weighted average common shares outstanding (1) 44,044,737 43,493,316 38,347,059 Effect of dilutive securities: Restricted stock 41,817 23,006 36,185 Stock options 36,522 81,273 111,987 Weighted average common shares outstanding 44,123,076 43,597,595 38,495,231 Diluted earnings per share $ 1.55 $ 1.53 $ 1.38 (1) Adjusted for 3:2 stock split on June 15, 2018</t>
        </is>
      </c>
    </row>
    <row r="5">
      <c r="A5" s="4" t="inlineStr">
        <is>
          <t>Schedule of Impact of ASC 326</t>
        </is>
      </c>
      <c r="B5" s="4" t="inlineStr">
        <is>
          <t>The following table illustrates the impact of ASC 326. January 1, 2020 As Reported Under ASC 326 Pre–ASC 326 Adoption Impact of ASC 326 Adoption Loans Commercial $ 25,614 $ 11,996 $ 13,618 Real estate 4,971 923 4,048 Mortgage warehouse 1,077 1,077 — Consumer 8,582 3,671 4,911 Allowance for credit losses on loans $ 40,244 $ 17,667 $ 22,577 Accounting policies stated in Note 1 reflect the adoption of Topic 326 as it relates to investment securities, loans and off–balance sheet credit exposures as of January 1, 2020. Disclosures related to the accounting guidance prior to the adoption of Topic 326 can be found in Form 10–K for the year ended December 31, 2019.</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Acquisitions (Tables)</t>
        </is>
      </c>
      <c r="B1" s="2" t="inlineStr">
        <is>
          <t>12 Months Ended</t>
        </is>
      </c>
    </row>
    <row r="2">
      <c r="B2" s="2" t="inlineStr">
        <is>
          <t>Dec. 31, 2020</t>
        </is>
      </c>
    </row>
    <row r="3">
      <c r="A3" s="3" t="inlineStr">
        <is>
          <t>Business Combinations [Abstract]</t>
        </is>
      </c>
    </row>
    <row r="4">
      <c r="A4" s="4" t="inlineStr">
        <is>
          <t>Schedule of Purchase Price of Assets Acquired and Liabilities Assumed</t>
        </is>
      </c>
      <c r="B4" s="4" t="inlineStr">
        <is>
          <t xml:space="preserve">Assets Liabilities Cash and due from banks $ 152,745 Deposits Investment securities, available for sale 54,319 Non–interest bearing $ 188,744 NOW accounts 207,567 Loans Savings and money market 274,504 Commercial 352,798 Certificates of deposit 70,529 Residential mortgage 131,008 Total deposits 741,344 Consumer 85,112 Total loans 568,918 Borrowings 70,495 Premises and equipment, net 20,425 Subordinated debentures 18,376 FRB and FHLB stock 3,571 Interest payable 826 Goodwill 31,358 Other liabilities 8,759 Core deposit intangible 19,818 Interest receivable 2,488 Other assets 112,880 Total liabilities assumed $ 839,800 Total assets purchased $ 966,522 Common shares issued $ 102,722 Cash paid 24,000 Total purchase price $ 126,722 </t>
        </is>
      </c>
    </row>
    <row r="5">
      <c r="A5" s="4" t="inlineStr">
        <is>
          <t>Schedule of Acquired Loans Accounted for in Accordance with ASC 310-30</t>
        </is>
      </c>
      <c r="B5" s="4" t="inlineStr">
        <is>
          <t xml:space="preserve">The following table details an estimate of the acquired loans that are accounted for in accordance with ASC 310–30 as of March 26, 2019. Contractually required principal and interest at acquisition $ 22,672 Contractual cash flows not expected to be collected (nonaccretable differences) 6,694 Expected cash flows at acquisition 15,978 Interest component of expected cash flows (accretable discount) 735 Fair value of acquired loans accounted for under ASC310–30 $ 15,243 </t>
        </is>
      </c>
    </row>
    <row r="6">
      <c r="A6" s="4" t="inlineStr">
        <is>
          <t>Pro Forma Result of Comparable Prior Reporting Period</t>
        </is>
      </c>
      <c r="B6" s="4" t="inlineStr">
        <is>
          <t xml:space="preserve">The following schedule includes pro–forma results for the periods ended December 31, 2019 and 2018 as if the Salin acquisition had occurred as of the beginning of the comparable prior reporting periods. Years Ended December 31 2019 2018 Summary of Operations: Net Interest Income $ 168,693 $ 157,194 Provision for Loan Losses 2,276 3,706 Net Interest Income after Provision for Loan Losses 166,417 153,488 Non-interest Income 43,472 39,918 Non-interest Expense 134,446 124,944 Income before Income Taxes 75,443 68,462 Income Tax Expense 13,246 10,216 Net Income $ 62,197 $ 58,246 Basic Earnings per Share $ 1.43 $ 1.52 Diluted Earnings per Share $ 1.43 $ 1.5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12 Months Ended</t>
        </is>
      </c>
    </row>
    <row r="2">
      <c r="B2" s="2" t="inlineStr">
        <is>
          <t>Dec. 31, 2020</t>
        </is>
      </c>
    </row>
    <row r="3">
      <c r="A3" s="3" t="inlineStr">
        <is>
          <t>Investments, Debt and Equity Securities [Abstract]</t>
        </is>
      </c>
    </row>
    <row r="4">
      <c r="A4" s="4" t="inlineStr">
        <is>
          <t>Fair Value of Securities</t>
        </is>
      </c>
      <c r="B4" s="4" t="inlineStr">
        <is>
          <t xml:space="preserve">The fair value of securities is as follows: December 31, 2020 Amortized Gross Gross Fair Available for sale U.S. Treasury and federal agencies $ 19,750 — $ (35) $ 19,715 State and municipal 803,100 35,014 (271) 837,843 Federal agency collateralized mortgage obligations 144,022 3,448 (17) 147,453 Federal agency mortgage–backed pools 114,484 4,315 — 118,799 Corporate notes 9,007 1,208 — 10,215 Total available for sale investment securities $ 1,090,363 $ 43,985 $ (323) $ 1,134,025 Held to maturity State and municipal $ 157,421 $ 11,035 $ — $ 168,456 Federal agency collateralized mortgage obligations 2,661 36 — 2,697 Federal agency mortgage–backed pools 8,594 243 — 8,837 Total held to maturity investment securities $ 168,676 $ 11,314 $ — $ 179,990 December 31, 2019 Amortized Gross Gross Fair Available for sale U.S. Treasury and federal agencies $ 1,415 $ — $ (2) $ 1,413 State and municipal 396,931 11,288 (2,451) 405,768 Federal agency collateralized mortgage obligations 267,272 2,543 (563) 269,252 Federal agency mortgage–backed pools 145,623 1,207 (258) 146,572 Corporate notes 10,848 923 — 11,771 Total available for sale investment securities $ 822,089 $ 15,961 $ (3,274) $ 834,776 Held to maturity State and municipal $ 190,767 $ 7,129 $ (54) $ 197,842 Federal agency collateralized mortgage obligations 4,560 13 (5) 4,568 Federal agency mortgage–backed pools 12,572 194 (29) 12,737 Total held to maturity investment securities $ 207,899 $ 7,336 $ (88) $ 215,147 </t>
        </is>
      </c>
    </row>
    <row r="5">
      <c r="A5" s="4" t="inlineStr">
        <is>
          <t>Amortized Cost and Fair Value of Securities Available for Sale and Held to Maturity</t>
        </is>
      </c>
      <c r="B5" s="4" t="inlineStr">
        <is>
          <t xml:space="preserve">The amortized cost and fair value of securities available for sale and held to maturity at December 31, 2020 and December 31, 2019, by contractual maturity, are shown below. Expected maturities will differ from contractual maturities because issuers may have the right to call or prepay obligations with or without call or prepayment penalties. December 31, 2020 December 31, 2019 Amortized Fair Amortized Fair Available for sale Within one year $ 44,206 $ 44,192 $ 37,386 $ 37,321 One to five years 61,594 63,006 41,230 41,293 Five to ten years 136,857 145,102 117,004 122,145 After ten years 589,200 615,473 213,574 218,193 831,857 867,773 409,194 418,952 Federal agency collateralized mortgage obligations 144,022 147,453 267,272 269,252 Federal agency mortgage–backed pools 114,484 118,799 145,623 146,572 Total available for sale investment securities $ 1,090,363 $ 1,134,025 $ 822,089 $ 834,776 Held to maturity Within one year $ 7,302 $ 7,327 $ 7,811 $ 7,874 One to five years 42,742 44,358 56,037 57,048 Five to ten years 82,087 88,300 94,756 98,480 After ten years 25,290 28,471 32,163 34,440 157,421 168,456 190,767 197,842 Federal agency collateralized mortgage obligations 2,661 2,697 4,560 4,568 Federal agency mortgage–backed pools 8,594 8,837 12,572 12,737 Total held to maturity investment securities $ 168,676 $ 179,990 $ 207,899 $ 215,147 </t>
        </is>
      </c>
    </row>
    <row r="6">
      <c r="A6" s="4" t="inlineStr">
        <is>
          <t>Debt Securities, Available-for-sale, Unrealized Loss Position, Fair Value</t>
        </is>
      </c>
      <c r="B6" s="4" t="inlineStr">
        <is>
          <t>The following table shows the gross unrealized losses and the fair value of the Company’s investments, aggregated by investment category and length of time that individual securities have been in a continuous unrealized loss position. December 31, 2020 Less than 12 Months 12 Months or More Total Fair Unrealized Fair Unrealized Fair Unrealized Investment Securities U.S. Treasury and federal agencies $ 17,215 $ (35) $ — $ — $ 17,215 $ (35) State and municipal 56,287 (242) 1,245 (29) 57,532 (271) Federal agency collateralized mortgage obligations 6,358 (17) — — 6,358 (17) Total securities $ 79,860 $ (294) $ 1,245 $ (29) $ 81,105 $ (323) December 31, 2019 Less than 12 Months 12 Months or More Total Fair Unrealized Fair Unrealized Fair Unrealized Investment Securities U.S. Treasury and federal agencies $ 1,413 $ (2) $ — $ — $ 1,413 $ (2) State and municipal 129,942 (2,374) 6,279 (131) 136,221 (2,505) Federal agency collateralized mortgage obligations 68,043 (308) 23,301 (260) 91,344 (568) Federal agency mortgage–backed pools 24,740 (104) 37,822 (183) 62,562 (287) Total securities $ 224,138 $ (2,788) $ 67,402 $ (574) $ 291,540 $ (3,362)</t>
        </is>
      </c>
    </row>
    <row r="7">
      <c r="A7" s="4" t="inlineStr">
        <is>
          <t>Sales of Securities Available for Sale</t>
        </is>
      </c>
      <c r="B7" s="4" t="inlineStr">
        <is>
          <t>Information regarding security proceeds, gross gains and gross losses are presented below. Year Ended December 31 2020 2019 2018 Sales of securities available for sale Proceeds $ 77,213 $ 98,425 $ 38,519 Gross gains 4,372 168 37 Gross losses (75) (243) (48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12 Months Ended</t>
        </is>
      </c>
    </row>
    <row r="2">
      <c r="B2" s="2" t="inlineStr">
        <is>
          <t>Dec. 31, 2020</t>
        </is>
      </c>
    </row>
    <row r="3">
      <c r="A3" s="3" t="inlineStr">
        <is>
          <t>Receivables [Abstract]</t>
        </is>
      </c>
    </row>
    <row r="4">
      <c r="A4" s="4" t="inlineStr">
        <is>
          <t>Loan Portfolio Segments and Classes</t>
        </is>
      </c>
      <c r="B4" s="4" t="inlineStr">
        <is>
          <t>The table below identifies the Company's loan portfolio segments and classes. Portfolio Segment Class of Financing Receivable Commercial Owner occupied real estate Non–owner occupied real estate Residential spec homes Development &amp; spec land Commercial &amp; industrial Real estate Residential mortgage Residential construction Mortgage warehouse Mortgage warehouse Consumer Direct installment Indirect installment Home equity</t>
        </is>
      </c>
    </row>
    <row r="5">
      <c r="A5" s="4" t="inlineStr">
        <is>
          <t>Loans Outstanding by Portfolio Class</t>
        </is>
      </c>
      <c r="B5" s="4" t="inlineStr">
        <is>
          <t xml:space="preserve">The following table presents total loans outstanding by portfolio class, as of December 31, 2020. December 31, Commercial Owner occupied real estate $ 496,306 Non–owner occupied real estate 999,636 Residential spec homes 10,070 Development &amp; spec land 26,372 Commercial and industrial 659,887 Total commercial 2,192,271 Real estate Residential mortgage 598,700 Residential construction 25,586 Mortgage warehouse 395,626 Total real estate 1,019,912 Consumer Direct installment 38,046 Indirect installment 357,511 Home equity 259,643 Total consumer 655,200 Total loans 3,867,383 Allowance for credit losses (57,027) Net loans $ 3,810,356 </t>
        </is>
      </c>
    </row>
    <row r="6">
      <c r="A6" s="4" t="inlineStr">
        <is>
          <t>Amounts of Loans</t>
        </is>
      </c>
      <c r="B6" s="4" t="inlineStr">
        <is>
          <t xml:space="preserve">The following table presents total loans outstanding, as of December 31, 2019. December 31, Commercial Working capital and equipment $ 938,317 Real estate, including agriculture 978,891 Tax exempt 63,571 Other 65,872 Total commercial 2,046,651 Real estate 1-4 family 762,571 Other 8,146 Total real estate 770,717 Consumer Auto 362,729 Recreation 16,262 Real estate/home improvement 43,585 Home equity 237,979 Unsecured 7,286 Other 1,339 Total consumer 669,180 Mortgage warehouse 150,293 Total loans 3,636,841 Allowance for loan losses (17,667) Loans, net $ 3,619,174 </t>
        </is>
      </c>
    </row>
    <row r="7">
      <c r="A7" s="4" t="inlineStr">
        <is>
          <t>Non-accrual, Loans Past Due Over 90 Days Still on Accrual, and Troubled Debt Restructured ("TDRs") by Class of Loans</t>
        </is>
      </c>
      <c r="B7" s="4" t="inlineStr">
        <is>
          <t xml:space="preserve">The following table presents non–accrual loans, loans past due over 90 days still on accrual, and troubled debt restructured loans by class of loans: December 31, 2020 Non–accrual Loans Past Non–performing Performing Total Non–performing Loans with no Allowance for Credit Losses Commercial Owner occupied real estate $ 10,581 $ — $ 630 $ 168 $ 11,379 $ 6,305 Non–owner occupied real estate 237 — 330 — 567 567 Residential spec homes — — — — — — Development &amp; spec land 70 — — — 70 70 Commercial and industrial 1,826 — 506 — 2,332 1,847 Total commercial 12,714 — 1,466 168 14,348 8,789 Real estate Residential mortgage 5,674 17 922 1,381 7,994 7,097 Residential construction — — — — — — Mortgage warehouse — — — — — — Total real estate 5,674 17 922 1,381 7,994 7,097 Consumer Direct installment 12 1 — — 13 13 Indirect installment 1,174 120 — — 1,294 1,294 Home equity 2,568 124 222 244 3,158 2,628 Total consumer 3,754 245 222 244 4,465 3,935 Total $ 22,142 $ 262 $ 2,610 $ 1,793 $ 26,807 $ 19,821 December 31, 2019 Non–accrual Loans Past Non–performing Performing Total Non–performing Loans with no Allowance for Credit Losses Commercial Owner occupied real estate $ 2,424 $ — $ 629 $ 139 3,192 $ 2,563 Non–owner occupied real estate 682 — 374 — 1,056 937 Residential spec homes — — — — — — Development &amp; spec land 73 — — — 73 73 Commercial and industrial 1,603 — 78 1,345 3,026 514 Total commercial 4,782 — 1,081 1,484 7,347 4,087 Real estate Residential mortgage 7,614 1 708 1,561 9,884 8,322 Residential construction — — — — — — Mortgage warehouse — — — — — — Total real estate 7,614 1 708 1,561 9,884 8,322 Consumer Direct installment 30 5 — — 35 30 Indirect installment 1,234 135 — — 1,369 1,234 Home equity 2,019 5 217 309 2,550 2,236 Total consumer 3,283 145 217 309 3,954 3,500 Total $ 15,679 $ 146 $ 2,006 $ 3,354 $ 21,185 $ 15,909 </t>
        </is>
      </c>
    </row>
    <row r="8">
      <c r="A8" s="4" t="inlineStr">
        <is>
          <t>Payment Status by Class of Loan</t>
        </is>
      </c>
      <c r="B8" s="4" t="inlineStr">
        <is>
          <t>The following table presents the payment status by class of loan, excluding non–accrual loans of $22.1 million and non–performing TDRs of $2.6 million at December 31, 2020: December 31, 2020 Current 30–59 Days 60–89 Days 90 Days or Total Past Due Total Loans Commercial Owner occupied real estate $ 484,282 $ 683 130 — $ 813 $ 485,095 Non–owner occupied real estate 997,816 599 654 — 1,253 999,069 Residential spec homes 10,070 — — — — 10,070 Development &amp; spec land 25,552 — 750 — 750 26,302 Commercial and industrial 657,027 249 279 — 528 657,555 Total commercial 2,174,747 1,531 1,813 — 3,344 2,178,091 Real estate Residential mortgage 590,944 905 238 17 1,160 592,104 Residential construction 25,586 — — — — 25,586 Mortgage warehouse 395,626 — — — — 395,626 Total real estate 1,012,156 905 238 17 1,160 1,013,316 Consumer Direct installment 37,965 69 — — 69 38,034 Indirect installment 354,655 1,356 206 120 1,682 356,337 Home equity 255,908 554 266 125 945 256,853 Total consumer 648,528 1,979 472 245 2,696 651,224 Total $ 3,835,431 $ 4,415 $ 2,523 $ 262 $ 7,200 $ 3,842,631 Percentage of total loans 99.81 % 0.11 % 0.07 % 0.01 % 0.19 % 100.00 % The following table presents the payment status by class of loans at December 31, 2019: December 31, 2019 Current 30–59 Days 60–89 Days 90 Days or Non–accrual Total Past Due Total Commercial Owner occupied real estate $ 515,604 $ 920 $ — $ — $ 3,053 $ 3,973 $ 519,577 Non–owner occupied real estate 972,195 80 — — 1,056 1,136 973,331 Residential spec homes 12,925 — — — — — 12,925 Development &amp; spec land 35,881 — — — 73 73 35,954 Commercial and industrial 503,348 819 11 — 1,681 2,511 505,859 Total commercial 2,039,953 1,819 11 — 5,863 7,693 2,047,646 Real estate Residential mortgage 740,712 1,984 — 1 8,322 10,307 751,019 Residential construction 19,686 — — — — — 19,686 Mortgage warehouse 150,293 — — — — — 150,293 Total real estate 910,691 1,984 — 1 8,322 10,307 920,998 Consumer Direct installment 40,864 175 5 5 30 215 41,079 Indirect installment 344,478 2,407 404 135 1,234 4,180 348,658 Home equity 273,050 904 20 5 2,236 3,165 276,215 Total consumer 658,392 3,486 429 145 3,500 7,560 665,952 Total $ 3,609,036 $ 7,289 $ 440 $ 146 $ 17,685 $ 25,560 $ 3,634,596 Percentage of total loans 99.30 % 0.20 % 0.01 % — % 0.49 % 0.70 % 100.00 %</t>
        </is>
      </c>
    </row>
    <row r="9">
      <c r="A9" s="4" t="inlineStr">
        <is>
          <t>Schedule of TDRs by Loan Portfolio</t>
        </is>
      </c>
      <c r="B9" s="4" t="inlineStr">
        <is>
          <t xml:space="preserve">The following table presents TDRs by loan portfolio: December 31, 2020 December 31, 2019 Non–accrual Accruing Total Non-accrual Accruing Total Commercial Owner occupied real estate $ 630 $ 168 $ 798 $ 629 $ 139 $ 768 Non–owner occupied real estate 330 — 330 374 — 374 Residential spec homes — — — — — — Development &amp; spec land — — — — — — Commercial and industrial 506 — 506 78 1,345 1,423 Total commercial 1,466 168 1,634 1,081 1,484 2,565 Real estate Residential mortgage 922 1,381 2,303 708 1,561 2,269 Residential construction — — — — — — Mortgage warehouse — — — — — — Total real estate 922 1,381 2,303 708 1,561 2,269 Consumer Direct installment — — — — — — Indirect installment — — — — — — Home equity 222 244 466 217 309 526 Total consumer 222 244 466 217 309 526 Total $ 2,610 $ 1,793 $ 4,403 $ 2,006 $ 3,354 $ 5,360 </t>
        </is>
      </c>
    </row>
    <row r="10">
      <c r="A10" s="4" t="inlineStr">
        <is>
          <t>Allowance for Credit Loss Allocated for Collateral Dependent Loans</t>
        </is>
      </c>
      <c r="B10" s="4" t="inlineStr">
        <is>
          <t xml:space="preserve">The table below presents the amortized cost basis and ACL allocated for collateral dependent loans in accordance with ASC326, which are individually evaluated to determine expected credit losses as of December 31, 2020. Real Estate Accounts Receivable/Equipment Other Total ACL Allocation Commercial Owner occupied real estate $ 11,309 $ 114 $ — $ 11,423 $ 1,605 Non–owner occupied real estate 1,032 — — 1,032 — Development &amp; spec land 70 — — 70 — Commercial and industrial 2,245 210 — 2,455 252 Total commercial 14,656 324 — 14,980 1,857 Total collateral dependent loans $ 14,656 $ 324 $ — $ 14,980 $ 1,857 </t>
        </is>
      </c>
    </row>
    <row r="11">
      <c r="A11" s="4" t="inlineStr">
        <is>
          <t>Loans by Credit Grades</t>
        </is>
      </c>
      <c r="B11" s="4" t="inlineStr">
        <is>
          <t>The following tables present loans by credit grades and origination year at December 31, 2020. December 31, 2020 2020 2019 2018 2017 2016 Prior Revolving Total Commercial Owner occupied real estate Pass $ 57,726 $ 65,558 $ 49,455 $ 49,032 $ 47,480 $ 127,373 $ 40,027 $ 436,651 Special Mention — 1,081 5,928 10,205 4,207 12,787 325 34,533 Substandard 1,021 1,231 4,012 2,504 2,839 9,673 3,842 25,122 Doubtful — — — — — — — — Total owner occupied real estate $ 58,747 $ 67,870 $ 59,395 $ 61,741 $ 54,526 $ 149,833 $ 44,194 $ 496,306 Non–owner occupied real estate Pass $ 115,667 $ 120,023 $ 73,669 $ 133,396 $ 99,674 $ 208,649 $ 166,986 $ 918,064 Special Mention 862 1,236 28,723 1,298 2,548 13,182 4,072 51,921 Substandard — 15,552 1,477 107 6,422 4,521 1,572 29,651 Doubtful — — — — — — — — Total non–owner occupied real estate $ 116,529 $ 136,811 $ 103,869 $ 134,801 $ 108,644 $ 226,352 $ 172,630 $ 999,636 Residential spec homes Pass $ 737 $ 237 $ — $ 298 $ 368 $ 1,177 $ 7,253 $ 10,070 Special Mention — — — — — — — — Substandard — — — — — — — — Doubtful — — — — — — — — Total residential spec homes $ 737 $ 237 $ — $ 298 $ 368 $ 1,177 $ 7,253 $ 10,070 Development &amp; spec land Pass $ 573 $ 736 $ 1,522 $ 2,461 $ 672 $ 11,971 $ 6,907 $ 24,842 Special Mention — — — — — 274 — 274 Substandard — — — — — 506 750 1,256 Doubtful — — — — — — — — Total development &amp; spec land $ 573 $ 736 $ 1,522 $ 2,461 $ 672 $ 12,751 $ 7,657 $ 26,372 Commercial &amp; industrial Pass $ 253,953 $ 63,772 $ 58,978 $ 88,121 $ 26,044 $ 70,706 $ 30,845 $ 592,419 Special Mention 8,779 1,164 1,088 9,306 1,835 11,870 3,040 37,082 Substandard 4,233 7,079 11,072 1,660 636 3,322 2,384 30,386 Doubtful — — — — — — — — Total commercial &amp; industrial 266,965 72,015 71,138 99,087 28,515 85,898 36,269 659,887 Total commercial $ 443,551 $ 277,669 $ 235,924 $ 298,388 $ 192,725 $ 476,011 $ 268,003 $ 2,192,271 December 31, 2020 2020 2019 2018 2017 2016 Prior Revolving Total Real estate Residential mortgage Performing $ 109,487 $ 68,556 $ 86,572 $ 89,051 $ 65,718 $ 171,322 $ — $ 590,706 Non–performing — 296 636 39 300 6,723 — 7,994 Total residential mortgage $ 109,487 $ 68,852 $ 87,208 $ 89,090 $ 66,018 $ 178,045 $ — $ 598,700 Residential construction Performing $ — $ — $ — $ — $ — $ — $ 25,586 $ 25,586 Non–performing — — — — — — — — Total residential construction $ — $ — $ — $ — $ — $ — $ 25,586 $ 25,586 Mortgage warehouse Performing $ — $ — $ — $ — $ — $ — $ 395,626 $ 395,626 Non–performing — — — — — — — — Total mortgage warehouse — — — — — — 395,626 395,626 Total real estate $ 109,487 $ 68,852 $ 87,208 $ 89,090 $ 66,018 $ 178,045 $ 421,212 $ 1,019,912 December 31, 2020 2020 2019 2018 2017 2016 Prior Revolving Total Consumer Direct installment Performing $ 12,552 $ 9,552 $ 5,828 $ 5,946 $ 2,124 $ 2,019 $ 12 $ 38,033 Non–performing — — — 5 3 5 — 13 Total direct installment $ 12,552 $ 9,552 $ 5,828 $ 5,951 $ 2,127 $ 2,024 $ 12 $ 38,046 Indirect installment Performing $ 134,394 $ 97,408 $ 74,215 $ 36,763 $ 8,636 $ 4,801 $ — $ 356,217 Non–performing 84 223 392 361 80 154 — 1,294 Total indirect installment $ 134,478 $ 97,631 $ 74,607 $ 37,124 $ 8,716 $ 4,955 $ — $ 357,511 Home equity Performing $ 63,946 $ 42,762 $ 34,807 $ 27,553 $ 22,450 $ 59,503 $ 5,464 $ 256,485 Non–performing — 9 111 74 121 1,237 1,606 3,158 Total home equity 63,946 42,771 34,918 27,627 22,571 60,740 7,070 259,643 Total consumer $ 210,976 $ 149,954 $ 115,353 $ 70,702 $ 33,414 $ 67,719 $ 7,082 $ 655,200 The following table presents loans by credit grades at December 31, 2019. December 31, 2019 Pass Special Substandard Doubtful Total Commercial Owner occupied real estate $ 492,386 $ 8,328 $ 18,863 $ — $ 519,577 Non–owner occupied real estate 957,990 7,824 7,517 — 973,331 Residential spec homes 12,925 — — — 12,925 Development &amp; spec land 35,815 — 139 — 35,954 Commercial and industrial 468,893 18,652 18,314 — 505,859 Total commercial 1,968,009 34,804 44,833 — 2,047,646 Real estate Residential mortgage 741,136 — 9,883 — 751,019 Residential construction 19,686 — — — 19,686 Mortgage warehouse 150,293 — — — 150,293 Total real estate 911,115 — 9,883 — 920,998 Consumer Direct installment 41,044 — 35 — 41,079 Indirect installment 347,289 — 1,369 — 348,658 Home equity 273,665 — 2,550 — 276,215 Total consumer 661,998 — 3,954 — 665,952 Total $ 3,541,122 $ 34,804 $ 58,670 $ — $ 3,634,596 Percentage of total loans 97.43 % 0.96 % 1.61 % 0.00 % 100.00 %</t>
        </is>
      </c>
    </row>
    <row r="12">
      <c r="A12" s="4" t="inlineStr">
        <is>
          <t>Carrying Amounts of Loans</t>
        </is>
      </c>
      <c r="B12" s="4" t="inlineStr">
        <is>
          <t xml:space="preserve">The carrying amounts of those loans included in the balance sheet amounts of loans receivable as of December 31, 2019 are as follows: December 31, 2019 Commercial Real Consumer Outstanding Allowance Carrying Heartland $ 197 $ 99 $ — $ 296 $ — $ 296 Summit 88 473 — 561 — 561 Peoples 229 35 — 264 — 264 Kosciusko 244 131 — 375 — 375 LaPorte 353 793 20 1,166 — 1,166 Lafayette 1,867 — — 1,867 — 1,867 Wolverine 2,289 — — $ 2,289 — 2,289 Salin 4,938 1,912 962 7,812 133 7,679 Total $ 10,205 $ 3,443 $ 982 $ 14,630 $ 133 $ 14,497 </t>
        </is>
      </c>
    </row>
    <row r="13">
      <c r="A13" s="4" t="inlineStr">
        <is>
          <t>Accretable Yield or Income Expected to be Collected</t>
        </is>
      </c>
      <c r="B13" s="4" t="inlineStr">
        <is>
          <t xml:space="preserve">Accretable yield, or income expected to be collected for the year ended December 31, 2019 are as follows: Twelve Months Ended December 31, 2019 Beginning Additions Accretion Reclassification Disposals Ending Heartland $ 174 — $ (32) — $ — $ 142 Summit 42 — (9) — (11) 22 Kosciusko 300 — (63) — (2) 235 LaPorte 829 — (111) — 4 722 Lafayette 609 — (126) — (193) 290 Wolverine 698 — (272) — (306) 120 Salin — 2,002 (590) — (37) 1,375 Total $ 2,652 $ 2,002 $ (1,203) $ — $ (545) $ 2,906 </t>
        </is>
      </c>
    </row>
    <row r="14">
      <c r="A14" s="4" t="inlineStr">
        <is>
          <t>Allowance for Loan Losses and Recorded Investment in Loans by Portfolio Segment</t>
        </is>
      </c>
      <c r="B14" s="4" t="inlineStr">
        <is>
          <t xml:space="preserve">The following table presents the balance in the allowance for loan losses and the recorded investment in loans by portfolio segment, and based on impairment analysis as of December 31, 2019 : December 31, 2019 Commercial Real Mortgage Consumer Total Allowance For Loan Losses Ending allowance balance attributable to loans: Individually evaluated for impairment $ 541 $ — $ — $ — $ 541 Collectively evaluated for impairment 11,455 923 1,077 3,671 17,126 Loans acquired with deteriorated credit quality — — — — — Total ending allowance balance $ 11,996 $ 923 $ 1,077 $ 3,671 $ 17,667 Loans: Individually evaluated for impairment $ 7,347 $ — $ — $ — $ 7,347 Collectively evaluated for impairment 2,040,299 770,705 150,293 665,952 3,627,249 Loans acquired with deteriorated credit quality — — — — — Total ending loans balance $ 2,047,646 $ 770,705 $ 150,293 $ 665,952 $ 3,634,596 The following table presents the balance in the allowance for loan losses and the recorded investment in loans by portfolio segment, and based on impairment analysis as of December 31, 2019 : December 31, 2019 Commercial Real Mortgage Consumer Total Allowance For Loan Losses Ending allowance balance attributable to loans: Individually evaluated for impairment $ 541 $ — $ — $ — $ 541 Collectively evaluated for impairment 11,455 923 1,077 3,671 17,126 Loans acquired with deteriorated credit quality — — — — — Total ending allowance balance $ 11,996 $ 923 $ 1,077 $ 3,671 $ 17,667 Loans: Individually evaluated for impairment $ 7,347 $ — $ — $ — $ 7,347 Collectively evaluated for impairment 2,040,299 770,705 150,293 665,952 3,627,249 Loans acquired with deteriorated credit quality — — — — — Total ending loans balance $ 2,047,646 $ 770,705 $ 150,293 $ 665,952 $ 3,634,596 </t>
        </is>
      </c>
    </row>
    <row r="15">
      <c r="A15" s="4" t="inlineStr">
        <is>
          <t>Schedule of Collateral Dependent Loans by Loan Class</t>
        </is>
      </c>
      <c r="B15" s="4" t="inlineStr">
        <is>
          <t xml:space="preserve">The following table presents commercial loans individually evaluated for impairment by class of loans: December 31, 2019 Twelve Months Ended Unpaid Recorded Allowance for Average Cash/Accrual With no recorded allowance Commercial Owner occupied real estate $ 3,192 $ 3,193 $ — $ 3,608 $ 246 Non-owner occupied real estate 937 937 — 2,810 98 Residential spec homes — — — — — Development &amp; spec land 73 73 — 158 — Commercial and industrial 1,859 1,861 — 2,464 100 Total commercial 6,061 6,064 — 9,040 444 With an allowance recorded Commercial Owner occupied real estate — — — — — Non-owner occupied real estate 119 119 25 130 — Residential spec homes — — — — — Development &amp; spec land — — — — — Commercial and industrial 1,167 1,168 516 1,225 46 Total commercial 1,286 1,287 541 1,355 46 Total $ 7,347 $ 7,351 $ 541 $ 10,395 $ 490 December 31, 2018 Twelve Months Ended Average Cash/Accrual With no recorded allowance Commercial Owner occupied real estate $ 3,168 $ 77 Non–owner occupied real estate 1,096 12 Residential spec homes — — Development &amp; spec land 71 — Commercial and industrial 1,119 21 Total commercial 5,454 110 With an allowance recorded Commercial Owner occupied real estate 864 — Non–owner occupied real estate 180 4 Residential spec homes — — Development &amp; spec land — — Commercial and industrial 870 14 Total commercial 1,914 18 Total $ 7,368 $ 12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llowance for Credit and Loan Losses (Tables)</t>
        </is>
      </c>
      <c r="B1" s="2" t="inlineStr">
        <is>
          <t>12 Months Ended</t>
        </is>
      </c>
    </row>
    <row r="2">
      <c r="B2" s="2" t="inlineStr">
        <is>
          <t>Dec. 31, 2020</t>
        </is>
      </c>
    </row>
    <row r="3">
      <c r="A3" s="3" t="inlineStr">
        <is>
          <t>Receivables [Abstract]</t>
        </is>
      </c>
    </row>
    <row r="4">
      <c r="A4" s="4" t="inlineStr">
        <is>
          <t>Allowance for Credit Losses</t>
        </is>
      </c>
      <c r="B4" s="4" t="inlineStr">
        <is>
          <t xml:space="preserve">The following tables represent, by loan portfolio segment, a summary of changes in the ACL on loans for the twelve months ended December 31, 2020. Twelve Months Ended December 31, 2020 Commercial Real Estate Mortgage Warehouse Consumer Total Balance, beginning of period $ 11,996 $ 923 $ 1,077 $ 3,671 $ 17,667 Impact of adopting ASC 326 13,618 4,048 — 4,911 22,577 Provision for credit losses on loans 19,198 (184) 190 1,547 20,751 PCD loans charge–offs (2,105) — — — (2,105) Charge–offs (653) (204) — (2,169) (3,026) Recoveries 156 37 — 970 1,163 Balance, end of period $ 42,210 $ 4,620 $ 1,267 $ 8,930 $ 57,027 </t>
        </is>
      </c>
    </row>
    <row r="5">
      <c r="A5" s="4" t="inlineStr">
        <is>
          <t>Allowance For Loan Losses</t>
        </is>
      </c>
      <c r="B5" s="4" t="inlineStr">
        <is>
          <t xml:space="preserve">The actual allowance for loan loss activity is provided below. Years Ended December 31 2019 2018 Balance at beginning of the period $ 17,820 $ 16,394 Loans charged–off: Commercial Owner occupied real estate 41 109 Non–owner occupied real estate 64 — Residential spec homes 3 — Development &amp; spec land — — Commercial and industrial 755 364 Total commercial 863 473 Real estate Residential mortgage 93 76 Residential construction — — Mortgage warehouse — — Total real estate 93 76 Consumer Direct installment 208 154 Indirect installment 1,785 1,673 Home equity 319 176 Total consumer 2,312 2,003 Total loans charged–off 3,268 2,552 Recoveries of loans previously charged–off: Commercial Owner occupied real estate — 55 Non–owner occupied real estate 15 33 Residential spec homes 5 8 Development &amp; spec land — — Commercial and industrial 179 80 Total commercial 199 176 Real estate Residential mortgage 46 27 Residential construction — — Mortgage warehouse — — Total real estate 46 27 Consumer Direct installment 97 53 Indirect installment 661 505 Home equity 136 311 Total consumer 894 869 Total loan recoveries 1,139 1,072 Net loans charged–off 2,129 1,480 Provision charged to operating expense Commercial 2,165 1,699 Real estate (635) (487) Consumer 446 1,694 Total provision charged to operating expense 1,976 2,906 Balance at the end of the period $ 17,667 17,820 </t>
        </is>
      </c>
    </row>
    <row r="6">
      <c r="A6" s="4" t="inlineStr">
        <is>
          <t>Allowance for Loan Losses and Recorded Investment in Loans by Portfolio Segment</t>
        </is>
      </c>
      <c r="B6" s="4" t="inlineStr">
        <is>
          <t xml:space="preserve">The following table presents the balance in the allowance for loan losses and the recorded investment in loans by portfolio segment, and based on impairment analysis as of December 31, 2019 : December 31, 2019 Commercial Real Mortgage Consumer Total Allowance For Loan Losses Ending allowance balance attributable to loans: Individually evaluated for impairment $ 541 $ — $ — $ — $ 541 Collectively evaluated for impairment 11,455 923 1,077 3,671 17,126 Loans acquired with deteriorated credit quality — — — — — Total ending allowance balance $ 11,996 $ 923 $ 1,077 $ 3,671 $ 17,667 Loans: Individually evaluated for impairment $ 7,347 $ — $ — $ — $ 7,347 Collectively evaluated for impairment 2,040,299 770,705 150,293 665,952 3,627,249 Loans acquired with deteriorated credit quality — — — — — Total ending loans balance $ 2,047,646 $ 770,705 $ 150,293 $ 665,952 $ 3,634,596 The following table presents the balance in the allowance for loan losses and the recorded investment in loans by portfolio segment, and based on impairment analysis as of December 31, 2019 : December 31, 2019 Commercial Real Mortgage Consumer Total Allowance For Loan Losses Ending allowance balance attributable to loans: Individually evaluated for impairment $ 541 $ — $ — $ — $ 541 Collectively evaluated for impairment 11,455 923 1,077 3,671 17,126 Loans acquired with deteriorated credit quality — — — — — Total ending allowance balance $ 11,996 $ 923 $ 1,077 $ 3,671 $ 17,667 Loans: Individually evaluated for impairment $ 7,347 $ — $ — $ — $ 7,347 Collectively evaluated for impairment 2,040,299 770,705 150,293 665,952 3,627,249 Loans acquired with deteriorated credit quality — — — — — Total ending loans balance $ 2,047,646 $ 770,705 $ 150,293 $ 665,952 $ 3,634,59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Tables)</t>
        </is>
      </c>
      <c r="B1" s="2" t="inlineStr">
        <is>
          <t>12 Months Ended</t>
        </is>
      </c>
    </row>
    <row r="2">
      <c r="B2" s="2" t="inlineStr">
        <is>
          <t>Dec. 31, 2020</t>
        </is>
      </c>
    </row>
    <row r="3">
      <c r="A3" s="3" t="inlineStr">
        <is>
          <t>Property, Plant and Equipment [Abstract]</t>
        </is>
      </c>
    </row>
    <row r="4">
      <c r="A4" s="4" t="inlineStr">
        <is>
          <t>Summary of Premises and Equipment</t>
        </is>
      </c>
      <c r="B4" s="4" t="inlineStr">
        <is>
          <t xml:space="preserve">December 31 December 31 Land $ 27,224 $ 27,292 Buildings and improvements 86,004 83,669 Furniture and equipment 29,940 27,482 Total cost 143,168 138,443 Accumulated depreciation (50,752) (46,234) Net premises and equipment $ 92,416 $ 92,20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Loan Servicing (Tables)</t>
        </is>
      </c>
      <c r="B1" s="2" t="inlineStr">
        <is>
          <t>12 Months Ended</t>
        </is>
      </c>
    </row>
    <row r="2">
      <c r="B2" s="2" t="inlineStr">
        <is>
          <t>Dec. 31, 2020</t>
        </is>
      </c>
    </row>
    <row r="3">
      <c r="A3" s="3" t="inlineStr">
        <is>
          <t>Payments for (Proceeds from) Mortgage Servicing Rights [Abstract]</t>
        </is>
      </c>
    </row>
    <row r="4">
      <c r="A4" s="4" t="inlineStr">
        <is>
          <t>Originated Mortgage Servicing Rights</t>
        </is>
      </c>
      <c r="B4" s="4" t="inlineStr">
        <is>
          <t xml:space="preserve">December 31 December 31 December 31 Mortgage servicing rights Balances, January 1 $ 15,046 $ 12,876 $ 12,189 Servicing rights capitalized 5,530 3,547 1,883 Amortization of servicing rights (2,932) (1,377) (1,196) Balances, December 31 17,644 15,046 12,876 Impairment allowance Balances, January 1 (719) (527) (587) Additions (5,106) (234) (78) Reductions 653 42 138 Balances, December 31 (5,172) (719) (527) Mortgage servicing rights, net $ 12,472 $ 14,327 $ 12,34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1, 2020</t>
        </is>
      </c>
    </row>
    <row r="3">
      <c r="A3" s="3" t="inlineStr">
        <is>
          <t>Goodwill and Intangible Assets Disclosure [Abstract]</t>
        </is>
      </c>
    </row>
    <row r="4">
      <c r="A4" s="4" t="inlineStr">
        <is>
          <t>Changes in Carrying Amount of Goodwill</t>
        </is>
      </c>
      <c r="B4" s="4" t="inlineStr">
        <is>
          <t xml:space="preserve">December 31 December 31 Balance, January 1 $ 151,238 $ 119,880 Goodwill acquired — 31,358 Balances, December 31 $ 151,238 $ 151,238 </t>
        </is>
      </c>
    </row>
    <row r="5">
      <c r="A5" s="4" t="inlineStr">
        <is>
          <t>Amortizable Intangible Assets</t>
        </is>
      </c>
      <c r="B5" s="4" t="inlineStr">
        <is>
          <t>Amortizable intangible assets are summarized as follows: December 31, 2020 December 31, 2019 Gross Carrying Accumulated Gross Carrying Accumulated Amortizable intangible assets Core deposit intangible $ 40,590 $ (17,635) $ 40,590 $ (13,911)</t>
        </is>
      </c>
    </row>
    <row r="6">
      <c r="A6" s="4" t="inlineStr">
        <is>
          <t>Estimated Amortization</t>
        </is>
      </c>
      <c r="B6" s="4" t="inlineStr">
        <is>
          <t xml:space="preserve">Estimated amortization for the years ending December 31 is as follows: Year Amount 2021 $ 3,591 2022 3,516 2023 3,430 2024 3,225 2025 2,870 Thereafter 6,323 $ 22,955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Operating Lease, Maturity</t>
        </is>
      </c>
      <c r="B4" s="4" t="inlineStr">
        <is>
          <t xml:space="preserve">Future minimum operating lease payments under non-cancellable leases with initial or remaining lease terms at December 31, 2020 were as follows: Year Amount 2021 $ 476 2022 504 2023 504 2024 459 2025 and thereafter 647 Total lease payments $ 2,590 Less: Interest (386) Present value of lease liabilities $ 2,204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Deposits (Tables)</t>
        </is>
      </c>
      <c r="B1" s="2" t="inlineStr">
        <is>
          <t>12 Months Ended</t>
        </is>
      </c>
    </row>
    <row r="2">
      <c r="B2" s="2" t="inlineStr">
        <is>
          <t>Dec. 31, 2020</t>
        </is>
      </c>
    </row>
    <row r="3">
      <c r="A3" s="3" t="inlineStr">
        <is>
          <t>Banking and Thrift [Abstract]</t>
        </is>
      </c>
    </row>
    <row r="4">
      <c r="A4" s="4" t="inlineStr">
        <is>
          <t>Deposits</t>
        </is>
      </c>
      <c r="B4" s="4" t="inlineStr">
        <is>
          <t xml:space="preserve">December 31 December 31 Non–interest bearing demand deposits $ 1,053,242 $ 709,760 Interest bearing demand deposits 1,420,359 1,159,296 Money market (variable rate) 702,227 522,382 Savings deposits 680,087 563,952 Certificates of deposit of $250,000 or more 242,417 461,435 Other certificates and time deposits 432,801 514,177 Total deposits $ 4,531,133 $ 3,931,002 </t>
        </is>
      </c>
    </row>
    <row r="5">
      <c r="A5" s="4" t="inlineStr">
        <is>
          <t>Certificates and Other Time Deposits for Both Retail and Brokered</t>
        </is>
      </c>
      <c r="B5" s="4" t="inlineStr">
        <is>
          <t xml:space="preserve">Certificates and other time deposits for both retail and brokered maturing in years ending December 31 are as follows: Retail Brokered Total 2021 $ 425,402 $ 20,512 $ 445,914 2022 136,549 15,256 151,805 2023 27,105 16,648 43,753 2024 23,807 — 23,807 2025 9,717 — 9,717 Thereafter 222 — 222 $ 622,802 $ 52,416 $ 675,218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solidated Statements of Income (Parenthetical) - USD ($) $ in Thousand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Accumulated other comprehensive earnings reclassifications</t>
        </is>
      </c>
      <c r="B4" s="7" t="n">
        <v>4297</v>
      </c>
      <c r="C4" s="7" t="n">
        <v>-75</v>
      </c>
      <c r="D4" s="7" t="n">
        <v>-443</v>
      </c>
    </row>
    <row r="5">
      <c r="A5" s="4" t="inlineStr">
        <is>
          <t>Income tax expense from reclassification</t>
        </is>
      </c>
      <c r="B5" s="7" t="n">
        <v>902</v>
      </c>
      <c r="C5" s="7" t="n">
        <v>-16</v>
      </c>
      <c r="D5" s="7" t="n">
        <v>-9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Borrowings (Tables)</t>
        </is>
      </c>
      <c r="B1" s="2" t="inlineStr">
        <is>
          <t>12 Months Ended</t>
        </is>
      </c>
    </row>
    <row r="2">
      <c r="B2" s="2" t="inlineStr">
        <is>
          <t>Dec. 31, 2020</t>
        </is>
      </c>
    </row>
    <row r="3">
      <c r="A3" s="3" t="inlineStr">
        <is>
          <t>Debt Disclosure [Abstract]</t>
        </is>
      </c>
    </row>
    <row r="4">
      <c r="A4" s="4" t="inlineStr">
        <is>
          <t>Borrowings</t>
        </is>
      </c>
      <c r="B4" s="4" t="inlineStr">
        <is>
          <t xml:space="preserve">December 31 December 31 Federal Home Loan Bank advances, variable and fixed rates ranging from 0.24% to 4.90%, due at various dates through March 4, 2030 $ 365,538 $ 390,800 Securities sold under agreements to repurchase 109,462 90,941 Federal funds purchased — 68,000 Total borrowings $ 475,000 $ 549,741 </t>
        </is>
      </c>
    </row>
    <row r="5">
      <c r="A5" s="4" t="inlineStr">
        <is>
          <t>Schedule of Contractual Maturities</t>
        </is>
      </c>
      <c r="B5" s="4" t="inlineStr">
        <is>
          <t xml:space="preserve">Contractual maturities in years ending December 31 are as follows: Year Amount 2021 $ 174,516 2022 108 2023 112 2024 50,117 2025 50,073 Thereafter 200,074 $ 475,00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purchase Agreements (Tables)</t>
        </is>
      </c>
      <c r="B1" s="2" t="inlineStr">
        <is>
          <t>12 Months Ended</t>
        </is>
      </c>
    </row>
    <row r="2">
      <c r="B2" s="2" t="inlineStr">
        <is>
          <t>Dec. 31, 2020</t>
        </is>
      </c>
    </row>
    <row r="3">
      <c r="A3" s="3" t="inlineStr">
        <is>
          <t>Text Block [Abstract]</t>
        </is>
      </c>
    </row>
    <row r="4">
      <c r="A4" s="4" t="inlineStr">
        <is>
          <t>Summary of Repurchase Agreements Accounted as Secured Borrowings</t>
        </is>
      </c>
      <c r="B4" s="4" t="inlineStr">
        <is>
          <t xml:space="preserve">The following table shows repurchase agreements accounted for as secured borrowings and the related securities, at fair value, pledged for repurchase agreements: December 31, 2020 Remaining Contractual Maturity of the Agreements Overnight Up to one One to three Three to five Five to ten Beyond ten Total Repurchase Agreements and repurchase–to–maturity transactions Repurchase Agreements $ 109,462 $ — $ — $ — $ — $ — $ 109,462 Securities pledged for Repurchase Agreements Federal agency collateralized mortgage obligations $ 57,453 $ — $ — $ — $ — $ — $ 57,453 Federal agency mortgage–backed pools 58,099 — — — — — 58,099 Total $ 115,552 $ — $ — $ — $ — $ — $ 115,552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Income Tax (Tables)</t>
        </is>
      </c>
      <c r="B1" s="2" t="inlineStr">
        <is>
          <t>12 Months Ended</t>
        </is>
      </c>
    </row>
    <row r="2">
      <c r="B2" s="2" t="inlineStr">
        <is>
          <t>Dec. 31, 2020</t>
        </is>
      </c>
    </row>
    <row r="3">
      <c r="A3" s="3" t="inlineStr">
        <is>
          <t>Income Tax Disclosure [Abstract]</t>
        </is>
      </c>
    </row>
    <row r="4">
      <c r="A4" s="4" t="inlineStr">
        <is>
          <t>Reconciliation of Income Taxes</t>
        </is>
      </c>
      <c r="B4" s="4" t="inlineStr">
        <is>
          <t xml:space="preserve">December 31 December 31 December 31 Income tax expense Currently payable Federal $ 16,914 $ 11,143 $ 9,166 State 2,377 140 — Deferred Federal (7,970) 1,787 1,277 State (1,451) 233 — Total income tax expense $ 9,870 $ 13,303 $ 10,443 Reconciliation of federal statutory to actual tax expense Federal statutory income tax at 21% $ 16,457 $ 16,767 $ 13,348 Tax exempt interest (4,090) (2,977) (1,982) Tax exempt income (531) (587) (448) Stock compensation (160) (324) (384) Other tax exempt income (334) (313) (260) State tax 733 295 — Tax credit investments (2,284) — — Nondeductible and other 79 442 169 Actual tax expense $ 9,870 $ 13,303 $ 10,443 </t>
        </is>
      </c>
    </row>
    <row r="5">
      <c r="A5" s="4" t="inlineStr">
        <is>
          <t>Reconciliation of Deferred Tax Assets &amp; Liabilities</t>
        </is>
      </c>
      <c r="B5" s="4" t="inlineStr">
        <is>
          <t>December 31 December 31 Assets Allowance for loan losses $ 13,966 $ 4,120 Net operating loss and tax credits (from acquisitions) 3 54 Director and employee benefits 2,035 1,890 Accrued pension — 775 Other 3,139 2,145 Total assets 19,143 8,984 Liabilities Depreciation (4,374) (4,456) State tax (315) (10) Federal Home Loan Bank stock dividends (363) (368) Difference in basis of intangible assets (2,921) (3,427) Fair value adjustment on acquisitions (3,284) (2,488) Unrealized gain on AFS securities and fair value hedge (7,404) (1,710) Other (294) (63) Total liabilities (18,955) (12,522) Net deferred tax asset/(liability) $ 188 $ (3,538)</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umulated Other Comprehensive Loss (Tables)</t>
        </is>
      </c>
      <c r="B1" s="2" t="inlineStr">
        <is>
          <t>12 Months Ended</t>
        </is>
      </c>
    </row>
    <row r="2">
      <c r="B2" s="2" t="inlineStr">
        <is>
          <t>Dec. 31, 2020</t>
        </is>
      </c>
    </row>
    <row r="3">
      <c r="A3" s="3" t="inlineStr">
        <is>
          <t>Equity [Abstract]</t>
        </is>
      </c>
    </row>
    <row r="4">
      <c r="A4" s="4" t="inlineStr">
        <is>
          <t>Components of Accumulated Other Comprehensive Loss</t>
        </is>
      </c>
      <c r="B4" s="4" t="inlineStr">
        <is>
          <t xml:space="preserve">The components of accumulated other comprehensive loss included in capital are as follows: December 31 December 31 Unrealized gain on securities available for sale $ 43,662 $ 12,687 Unamortized loss on securities held to maturity, previously transferred from AFS (165) (107) Unrealized loss on derivative instruments (8,243) (4,440) Tax effect (7,402) (1,708) Total accumulated other comprehensive income $ 27,852 $ 6,432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gulatory Capital (Tables)</t>
        </is>
      </c>
      <c r="B1" s="2" t="inlineStr">
        <is>
          <t>12 Months Ended</t>
        </is>
      </c>
    </row>
    <row r="2">
      <c r="B2" s="2" t="inlineStr">
        <is>
          <t>Dec. 31, 2020</t>
        </is>
      </c>
    </row>
    <row r="3">
      <c r="A3" s="3" t="inlineStr">
        <is>
          <t>Banking and Thrift [Abstract]</t>
        </is>
      </c>
    </row>
    <row r="4">
      <c r="A4" s="4" t="inlineStr">
        <is>
          <t>Summary of Regulatory Capital Requirement</t>
        </is>
      </c>
      <c r="B4" s="4" t="inlineStr">
        <is>
          <t>Horizon and the Bank’s actual and required capital ratios as of December 31, 2020 and 2019 were as follows: Actual Required for Capital Adequacy Purposes (1) Required For Capital Adequacy Purposes with Capital Buffer (1) Well Capitalized Under Prompt Corrective Action Provisions (1) Amount Ratio Amount Ratio Amount Ratio Amount Ratio December 31, 2020 Total capital (to risk–weighted assets) (1) Consolidated $ 648,804 14.91 % $ 348,024 8.00 % $ 456,782 10.50 % N/A N/A Bank 532,315 12.21 % 348,810 8.00 % 457,813 10.50 % $ 436,013 10.00 % Tier 1 capital (to risk–weighted assets) (1) Consolidated 607,340 13.96 % 261,018 6.00 % 369,775 8.50 % N/A N/A Bank 492,221 11.29 % 261,606 6.00 % 370,609 8.50 % 348,808 8.00 % Common equity tier 1 capital (to risk–weighted assets) (1) Consolidated 491,281 11.29 % 195,764 4.50 % 304,522 7.00 % N/A N/A Bank 492,221 11.29 % 196,205 4.50 % 305,207 7.00 % 283,407 6.50 % Tier 1 capital (to average assets) (1) Consolidated 607,340 10.68 % 227,507 4.00 % 227,507 4.00 % N/A N/A Bank 492,221 8.71 % 226,158 4.00 % 226,158 4.00 % 282,697 5.00 % December 31, 2019 Total capital (to risk–weighted assets) (1) Consolidated $ 548,364 13.95 % $ 314,395 8.00 % $ 412,644 10.500 % N/A N/A Bank 497,227 12.65 % 314,452 8.00 % 412,718 10.500 % $ 393,065 10.00 % Tier 1 capital (to risk–weighted assets) (1) Consolidated 530,643 13.50 % 235,796 6.00 % 334,044 8.500 % N/A N/A Bank 479,506 12.20 % 235,823 6.00 % 334,082 8.500 % 314,430 8.00 % Common equity tier 1 capital (to risk–weighted assets) (1) Consolidated 473,150 12.04 % 176,846 4.50 % 275,094 7.500 % N/A N/A Bank 479,506 12.20 % 176,867 4.50 % 275,126 7.500 % 255,475 6.50 % Tier 1 capital (to average assets) (1) Consolidated 530,643 10.50 % 202,111 4.00 % 202,111 4.000 % N/A N/A Bank 479,506 9.49 % 202,110 4.00 % 202,110 4.000 % 252,638 5.00 % (1) As defined by regulatory agencie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Share-Based Compensation (Tables)</t>
        </is>
      </c>
      <c r="B1" s="2" t="inlineStr">
        <is>
          <t>12 Months Ended</t>
        </is>
      </c>
    </row>
    <row r="2">
      <c r="B2" s="2" t="inlineStr">
        <is>
          <t>Dec. 31, 2020</t>
        </is>
      </c>
    </row>
    <row r="3">
      <c r="A3" s="3" t="inlineStr">
        <is>
          <t>Share-based Payment Arrangement [Abstract]</t>
        </is>
      </c>
    </row>
    <row r="4">
      <c r="A4" s="4" t="inlineStr">
        <is>
          <t>Summary of Option Activity under 2003 Plan</t>
        </is>
      </c>
      <c r="B4" s="4" t="inlineStr">
        <is>
          <t xml:space="preserve">A summary of option activity under the 2003 Plan as of December 31, 2020, and changes during the year then ended, is presented below: Shares Weighted– Weighted– Aggregate Outstanding, beginning of year 12,675 $ 5.42 Granted — — Exercised (8,625) 4.45 Forfeited — — Outstanding, end of year 4,050 7.49 1.45 $ 33,885 Exercisable, end of year 4,050 7.49 1.45 33,885 A summary of option activity under the 2013 Plan as of December 31, 2020, and changes during the year then ended, is presented below: Shares Weighted– Weighted– Aggregate Outstanding, beginning of year 316,777 $ 12.99 Granted — — Exercised (11,415) 10.38 Forfeited — — Outstanding, end of year 305,362 13.09 5.38 $ 846,973 Exercisable, end of year 271,763 12.52 5.06 908,827 </t>
        </is>
      </c>
    </row>
    <row r="5">
      <c r="A5" s="4" t="inlineStr">
        <is>
          <t>Fair Value of Options Granted</t>
        </is>
      </c>
      <c r="B5" s="4" t="inlineStr">
        <is>
          <t>The fair value of options granted is estimated on the date of the grant using an option–pricing model with the following weighted–average assumptions: Years Ended December 31 2019 2018 Dividend yields 2.39 % 1.99 % Volatility factors of expected market price of common stock 28.67 % 28.60 % Risk-free interest rates 2.61 % 2.85 % Expected life of options 8 years 8 years</t>
        </is>
      </c>
    </row>
    <row r="6">
      <c r="A6" s="4" t="inlineStr">
        <is>
          <t>Summary of Status of Non-vested, Restricted and Performance Shares</t>
        </is>
      </c>
      <c r="B6" s="4" t="inlineStr">
        <is>
          <t xml:space="preserve">A summary of the status of Horizon’s non–vested restricted and performance shares as of December 31, 2020 are presented below: Shares Weighted Non–vested,beginning of year 213,569 $ 17.97 Vested (55,177) 16.97 Granted 182,702 10.22 Forfeited (6,204) 18.51 Non–vested,end of year 334,890 13.90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0</t>
        </is>
      </c>
    </row>
    <row r="3">
      <c r="A3" s="3" t="inlineStr">
        <is>
          <t>Derivative Instruments and Hedging Activities Disclosure [Abstract]</t>
        </is>
      </c>
    </row>
    <row r="4">
      <c r="A4" s="4" t="inlineStr">
        <is>
          <t>Fair Value of Derivative Financial Instruments</t>
        </is>
      </c>
      <c r="B4" s="4" t="inlineStr">
        <is>
          <t xml:space="preserve">The following tables summarize the fair value of derivative financial instruments utilized by Horizon: Asset Derivatives Liability Derivatives December 31, 2020 December 31, 2020 Balance Sheet Fair Balance Sheet Fair Derivatives designated as hedging instruments Interest rate contracts Other assets $ 35,388 Other liabilities $ 43,631 Total derivatives designated as hedging instruments 35,388 43,631 Derivatives not designated as hedging instruments Mortgage loan contracts Other assets 1,045 Other liabilities — Total derivatives not designated as hedging instruments 1,045 — Total derivatives $ 36,433 $ 43,631 Asset Derivatives Liability Derivatives December 31, 2019 December 31, 2019 Balance Sheet Fair Balance Sheet Fair Derivatives designated as hedging instruments Interest rate contracts Other assets $ 11,422 Other liabilities $ 15,861 Total derivatives designated as hedging instruments 11,422 15,861 Derivatives not designated as hedging instruments Mortgage loan contracts Other assets 264 Other liabilities 38 Total derivatives not designated as hedging instruments 264 38 Total derivatives $ 11,686 $ 15,899 </t>
        </is>
      </c>
    </row>
    <row r="5">
      <c r="A5" s="4" t="inlineStr">
        <is>
          <t>Schedule of Cash Flow Hedges Included in Accumulated Other Comprehensive Income (Loss)</t>
        </is>
      </c>
      <c r="B5" s="4" t="inlineStr">
        <is>
          <t>The effect of the derivative instruments on the consolidated statement of income for the 12–month periods ended December 31 is as follows: Amount of (Gain) Loss Recognized in Other Comprehensive Income on Derivative (Effective Portion) Years Ended December 31 2020 2019 2018 Derivatives in cash flow hedging relationship Interest rate contracts $ 3,005 $ (2,117) $ (25)</t>
        </is>
      </c>
    </row>
    <row r="6">
      <c r="A6" s="4" t="inlineStr">
        <is>
          <t>Effect of Derivative Instruments on Consolidated Statement of Income Derivative in Fair Value Hedging Relationship</t>
        </is>
      </c>
      <c r="B6" s="4" t="inlineStr">
        <is>
          <t>Location of gain Amount of Gain (Loss) Recognized on Derivative Years Ended December 31 2020 2019 2018 Derivative in fair value hedging relationship Interest rate contracts Interest income–loans $ (20,962) $ (11,380) $ (852) Interest rate contracts Interest income–loans 20,962 11,380 852 Total $ — $ — $ — Location of gain Amount of Gain (Loss) Recognized on Derivative Years Ended December 31 2020 2019 2018 Derivative not designated as hedging relationship Mortgage contracts Other income – gain on sale of loans $ 819 $ 91 $ (5)</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isclosures about fair value of assets and liabilities (Tables)</t>
        </is>
      </c>
      <c r="B1" s="2" t="inlineStr">
        <is>
          <t>12 Months Ended</t>
        </is>
      </c>
    </row>
    <row r="2">
      <c r="B2" s="2" t="inlineStr">
        <is>
          <t>Dec. 31, 2020</t>
        </is>
      </c>
    </row>
    <row r="3">
      <c r="A3" s="3" t="inlineStr">
        <is>
          <t>Text Block [Abstract]</t>
        </is>
      </c>
    </row>
    <row r="4">
      <c r="A4" s="4" t="inlineStr">
        <is>
          <t>Fair Value Measurements of Assets and Liabilities Recognized on a Recurring Basis</t>
        </is>
      </c>
      <c r="B4" s="4" t="inlineStr">
        <is>
          <t xml:space="preserve">The following table presents the fair value measurements of assets and liabilities recognized in the accompanying financial statements measured at fair value on a recurring basis and the level within the FASB ASC fair value hierarchy in which the fair value measurements fall at the following: December 31, 2020 Fair Value Quoted Prices in Significant Significant Available for sale securities U.S. Treasury and federal agencies $ 19,715 $ — $ 19,715 $ — State and municipal 837,843 — 837,843 — Federal agency collateralized mortgage obligations 147,453 — 147,453 — Federal agency mortgage–backed pools 118,799 — 118,799 — Corporate notes 10,215 — 10,215 — Total available for sale securities 1,134,025 — 1,134,025 — Interest rate swap agreements asset 35,388 — 35,388 — Forward sale commitments 1,045 — 1,045 — Interest rate swap agreements liability (43,631) — (43,631) — December 31, 2019 Fair Value Quoted Prices in Significant Significant Available for sale securities U.S. Treasury and federal agencies $ 1,413 $ — $ 1,413 $ — State and municipal 405,768 — 405,768 — Federal agency collateralized mortgage obligations 269,252 — 269,252 — Federal agency mortgage–backed pools 146,572 — 146,572 — Corporate notes 11,771 — 11,771 — Total available for sale securities 834,776 — 834,776 — Interest rate swap agreements asset 11,422 — 11,422 — Forward sale commitments 264 — 264 — Interest rate swap agreements liability (15,861) — (15,861) — Commitments to originate loans (38) — (38) — </t>
        </is>
      </c>
    </row>
    <row r="5">
      <c r="A5" s="4" t="inlineStr">
        <is>
          <t>Realized Gains and Losses Included in Net Income for Periods in Consolidated Statements of Income</t>
        </is>
      </c>
      <c r="B5" s="4" t="inlineStr">
        <is>
          <t>Realized gains and losses included in net income for the periods are reported in the consolidated statements of income as follows: Years Ended December 31 Non–interest Income 2020 2019 2018 Total gains and losses from: Hedged loans $ (22,503) $ (11,380) $ (852) Fair value interest rate swap agreements 22,503 11,380 852 Derivative loan commitments 819 91 (5) $ 819 $ 91 $ (5)</t>
        </is>
      </c>
    </row>
    <row r="6">
      <c r="A6" s="4" t="inlineStr">
        <is>
          <t>Other Assets Measured at Fair Value on Nonrecurring Basis</t>
        </is>
      </c>
      <c r="B6" s="4" t="inlineStr">
        <is>
          <t xml:space="preserve">Certain other assets are measured at fair value on a nonrecurring basis in the ordinary course of business and are subject to fair value adjustments in certain circumstances (for example, when there is evidence of impairment): Fair Quoted Prices in Significant Significant December 31, 2020 Collateral dependent loans $ 13,123 $ — $ — $ 13,123 Mortgage servicing rights 12,472 — — 12,472 December 31, 2019 Collateral dependent loans $ 6,806 $ — $ — $ 6,806 Mortgage servicing rights 14,327 — — 14,327 </t>
        </is>
      </c>
    </row>
    <row r="7">
      <c r="A7" s="4" t="inlineStr">
        <is>
          <t>Qualitative Information About Unobservable Inputs Used in Recurring and Nonrecurring Level 3 Fair Value Measurements, Other than Goodwill</t>
        </is>
      </c>
      <c r="B7" s="4" t="inlineStr">
        <is>
          <t>The following table presents qualitative information about unobservable inputs used in recurring and nonrecurring Level 3 fair value measurements, other than goodwill, at December 31, 2020 and 2019. December 31, 2020 Fair Valuation Unobservable Range Collateral dependent loans $ 13,123 Collateral based measurement Discount to reflect current market conditions and ultimate collectability 0.0%–72.0% (12.4%) Mortgage servicing rights 12,472 Discounted cash flows Discount rate, 7.8%–7.8% (7.8%), 11.5%–20.9% (17.5%), 0.0%–1.0%(0.8%) December 31, 2019 Fair Valuation Unobservable Range Collateral dependent loans $ 6,806 Collateral based measurement Discount to reflect current market conditions and ultimate collectability 0.0%–100.0% (7.4%) Mortgage servicing rights 14,327 Discounted cash flows Discount rate, 8.7%–9.0% (8.7%), 10.2%–19.8% (12.2%), 0.1%–2.9%(0.7%)</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 of Financial Instruments (Tables)</t>
        </is>
      </c>
      <c r="B1" s="2" t="inlineStr">
        <is>
          <t>12 Months Ended</t>
        </is>
      </c>
    </row>
    <row r="2">
      <c r="B2" s="2" t="inlineStr">
        <is>
          <t>Dec. 31, 2020</t>
        </is>
      </c>
    </row>
    <row r="3">
      <c r="A3" s="3" t="inlineStr">
        <is>
          <t>Fair Value Disclosures [Abstract]</t>
        </is>
      </c>
    </row>
    <row r="4">
      <c r="A4" s="4" t="inlineStr">
        <is>
          <t>Summary of Estimated Fair Values of Financial Instruments</t>
        </is>
      </c>
      <c r="B4" s="4" t="inlineStr">
        <is>
          <t xml:space="preserve">The following table presents estimated fair values of the Company’s financial instruments and the level within the fair value hierarchy in which the fair value measurements fall. December 31, 2020 Carrying Quoted Prices in Significant Significant Assets Cash and due from banks $ 249,711 $ 249,711 $ — $ — Interest–earning time deposits 8,965 — 9,136 — Investment securities, held to maturity 168,676 — 179,990 — Loans held for sale 13,538 — — 13,538 Loans (excluding loan level hedges), net 3,810,356 — — 3,767,348 Stock in FHLB 23,023 — 23,023 — Interest receivable 21,396 — 21,396 — Liabilities Non–interest bearing deposits $ 1,053,242 $ 1,053,242 $ — $ — Interest bearing deposits 3,477,891 — 3,466,522 — Borrowings 475,000 — 483,245 — Subordinated notes 58,603 — 57,626 — Junior subordinated debentures issued to capital trusts 56,548 — 52,676 — Interest payable 2,712 — 2,712 — December 31, 2019 Carrying Quoted Prices in Significant Significant Assets Cash and due from banks $ 98,831 $ 98,831 $ — $ — Interest–earning time deposits 8,455 — 8,537 — Investment securities, held to maturity 207,899 — 215,147 — Loans held for sale 4,088 — — 4,088 Loans (excluding loan level hedges), net 3,619,174 — — 3,554,951 Stock in FHLB 22,447 — 22,447 — Interest receivable 18,828 — 18,828 — Liabilities Non–interest bearing deposits $ 709,760 $ 709,760 $ — $ — Interest bearing deposits 3,221,242 — 3,180,768 — Borrowings 549,741 — 546,995 — Junior subordinated debentures issued to capital trusts 56,311 — 51,809 — Interest payable 3,062 — 3,062 —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Condensed Financial Information (Parent Company Only) (Tables)</t>
        </is>
      </c>
      <c r="B1" s="2" t="inlineStr">
        <is>
          <t>12 Months Ended</t>
        </is>
      </c>
    </row>
    <row r="2">
      <c r="B2" s="2" t="inlineStr">
        <is>
          <t>Dec. 31, 2020</t>
        </is>
      </c>
    </row>
    <row r="3">
      <c r="A3" s="3" t="inlineStr">
        <is>
          <t>Condensed Financial Information Disclosure [Abstract]</t>
        </is>
      </c>
    </row>
    <row r="4">
      <c r="A4" s="4" t="inlineStr">
        <is>
          <t>Condensed Balance Sheets</t>
        </is>
      </c>
      <c r="B4" s="4" t="inlineStr">
        <is>
          <t xml:space="preserve">Condensed Balance Sheets December 31 December 31 Assets Total cash and cash equivalents $ 127,044 $ 50,961 Investment in subsidiaries 685,966 666,639 Other assets 3,902 3,882 Total assets $ 816,912 $ 721,482 Liabilities Subordinated notes $ 58,603 $ — Junior subordinated debentures issued to capital trusts 56,548 56,311 Other liabilities 9,545 9,148 Stockholders’ Equity 692,216 656,023 Total liabilities and stockholders’ equity $ 816,912 $ 721,482 </t>
        </is>
      </c>
    </row>
    <row r="5">
      <c r="A5" s="4" t="inlineStr">
        <is>
          <t>Condensed Statements of Income</t>
        </is>
      </c>
      <c r="B5" s="4" t="inlineStr">
        <is>
          <t xml:space="preserve">Condensed Statements of Income Years Ended December 31 2020 2019 2018 Operating Income (Expense) Dividend income from subsidiaries $ 61,400 $ 46,150 $ 46,950 Other income 106 — — Interest expense (4,483) (3,209) (2,475) Employee benefit expense (1,997) (1,687) (1,423) Other expense (517) (416) (357) Income Before Undistributed Income of Subsidiaries 54,509 40,838 42,695 Undistributed Income of Subsidiaries 13,131 25,053 9,643 Income Before Tax 67,640 65,891 52,338 Income Tax Benefit 859 647 779 Net Income Available to Common Shareholders $ 68,499 $ 66,538 $ 53,117 </t>
        </is>
      </c>
    </row>
    <row r="6">
      <c r="A6" s="4" t="inlineStr">
        <is>
          <t>Condensed Statements of Comprehensive Income</t>
        </is>
      </c>
      <c r="B6" s="4" t="inlineStr">
        <is>
          <t xml:space="preserve">Condensed Statements of Comprehensive Income Years Ended December 31 2020 2019 2018 Net Income $ 68,499 $ 66,538 $ 53,117 Other Comprehensive Income (Loss) Change in fair value of derivative instruments, net of taxes (3,004) (2,117) (25) Unrealized appreciation for the period on held to maturity securities, net of taxes (46) (92) (150) Unrealized appreciation (depreciation) on available for sale securities, net of taxes 27,865 16,726 (4,003) Less: reclassification adjustment for realized (gains) losses included in net income, net of taxes (3,395) 59 351 21,420 14,576 (3,827) Comprehensive Income $ 89,919 $ 81,114 $ 49,290 </t>
        </is>
      </c>
    </row>
    <row r="7">
      <c r="A7" s="4" t="inlineStr">
        <is>
          <t>Condensed Statements of Cash Flows</t>
        </is>
      </c>
      <c r="B7" s="4" t="inlineStr">
        <is>
          <t xml:space="preserve">Condensed Statements of Cash Flows Years Ended December 31 2020 2019 2018 Operating Activities Net income $ 68,499 $ 66,538 $ 53,117 Items not requiring (providing) cash Equity in undistributed net income of subsidiaries (13,131) (25,053) (9,643) Change in: Share based compensation 132 215 251 Amortization of unearned compensation 1,206 705 169 Other assets (20) (5,449) 132 Other liabilities (14) 1,629 378 Net cash provided by operating activities 56,672 38,585 44,404 Investing Activities Repurchase of outstanding stock (19,636) (1,595) — Acquisition of Salin — 2,350 — Net cash (used in) provided by investing activities (19,636) 755 — Financing Activities Net change in borrowings 16 98 (12,316) Dividends paid on common shares (21,183) (20,835) (15,418) Proceeds from issuance of stock 1,390 1,705 622 Net proceeds from issuance of subordinated notes 58,824 — — Net cash used in financing activities 39,047 (19,032) (27,112) Net Change in Cash and Cash Equivalents 76,083 20,308 17,292 Cash and Cash Equivalents at Beginning of Year 50,961 30,653 13,361 Cash and Cash Equivalents at End of Year $ 127,044 $ 50,961 $ 30,653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Income</t>
        </is>
      </c>
      <c r="B4" s="7" t="n">
        <v>68499</v>
      </c>
      <c r="C4" s="7" t="n">
        <v>66538</v>
      </c>
      <c r="D4" s="7" t="n">
        <v>53117</v>
      </c>
    </row>
    <row r="5">
      <c r="A5" s="3" t="inlineStr">
        <is>
          <t>Change in fair value of derivative instruments:</t>
        </is>
      </c>
    </row>
    <row r="6">
      <c r="A6" s="4" t="inlineStr">
        <is>
          <t>Change in fair value of derivative instruments for the period</t>
        </is>
      </c>
      <c r="B6" s="6" t="n">
        <v>-3803</v>
      </c>
      <c r="C6" s="6" t="n">
        <v>-2680</v>
      </c>
      <c r="D6" s="6" t="n">
        <v>-32</v>
      </c>
    </row>
    <row r="7">
      <c r="A7" s="4" t="inlineStr">
        <is>
          <t>Income tax effect</t>
        </is>
      </c>
      <c r="B7" s="6" t="n">
        <v>799</v>
      </c>
      <c r="C7" s="6" t="n">
        <v>563</v>
      </c>
      <c r="D7" s="6" t="n">
        <v>7</v>
      </c>
    </row>
    <row r="8">
      <c r="A8" s="4" t="inlineStr">
        <is>
          <t>Changes from derivative instruments</t>
        </is>
      </c>
      <c r="B8" s="6" t="n">
        <v>-3004</v>
      </c>
      <c r="C8" s="6" t="n">
        <v>-2117</v>
      </c>
      <c r="D8" s="6" t="n">
        <v>-25</v>
      </c>
    </row>
    <row r="9">
      <c r="A9" s="3" t="inlineStr">
        <is>
          <t>Change in securities:</t>
        </is>
      </c>
    </row>
    <row r="10">
      <c r="A10" s="4" t="inlineStr">
        <is>
          <t>Unrealized appreciation (depreciation) for the period on AFS securities</t>
        </is>
      </c>
      <c r="B10" s="6" t="n">
        <v>35272</v>
      </c>
      <c r="C10" s="6" t="n">
        <v>21173</v>
      </c>
      <c r="D10" s="6" t="n">
        <v>-5067</v>
      </c>
    </row>
    <row r="11">
      <c r="A11" s="4" t="inlineStr">
        <is>
          <t>Amortization from transfer of securities from available for sale to held to maturity securities</t>
        </is>
      </c>
      <c r="B11" s="6" t="n">
        <v>-58</v>
      </c>
      <c r="C11" s="6" t="n">
        <v>-117</v>
      </c>
      <c r="D11" s="6" t="n">
        <v>-190</v>
      </c>
    </row>
    <row r="12">
      <c r="A12" s="4" t="inlineStr">
        <is>
          <t>Reclassification adjustment for securities (gains) losses realized in income</t>
        </is>
      </c>
      <c r="B12" s="6" t="n">
        <v>-4297</v>
      </c>
      <c r="C12" s="6" t="n">
        <v>75</v>
      </c>
      <c r="D12" s="6" t="n">
        <v>443</v>
      </c>
    </row>
    <row r="13">
      <c r="A13" s="4" t="inlineStr">
        <is>
          <t>Income tax effect</t>
        </is>
      </c>
      <c r="B13" s="6" t="n">
        <v>-6493</v>
      </c>
      <c r="C13" s="6" t="n">
        <v>-4438</v>
      </c>
      <c r="D13" s="6" t="n">
        <v>1012</v>
      </c>
    </row>
    <row r="14">
      <c r="A14" s="4" t="inlineStr">
        <is>
          <t>Unrealized gains (losses) on securities</t>
        </is>
      </c>
      <c r="B14" s="6" t="n">
        <v>24424</v>
      </c>
      <c r="C14" s="6" t="n">
        <v>16693</v>
      </c>
      <c r="D14" s="6" t="n">
        <v>-3802</v>
      </c>
    </row>
    <row r="15">
      <c r="A15" s="4" t="inlineStr">
        <is>
          <t>Other Comprehensive Income (Loss), Net of Tax</t>
        </is>
      </c>
      <c r="B15" s="6" t="n">
        <v>21420</v>
      </c>
      <c r="C15" s="6" t="n">
        <v>14576</v>
      </c>
      <c r="D15" s="6" t="n">
        <v>-3827</v>
      </c>
    </row>
    <row r="16">
      <c r="A16" s="4" t="inlineStr">
        <is>
          <t>Comprehensive Income</t>
        </is>
      </c>
      <c r="B16" s="7" t="n">
        <v>89919</v>
      </c>
      <c r="C16" s="7" t="n">
        <v>81114</v>
      </c>
      <c r="D16" s="7" t="n">
        <v>4929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Quarterly Results of Operations (Unaudited) (Tables)</t>
        </is>
      </c>
      <c r="B1" s="2" t="inlineStr">
        <is>
          <t>12 Months Ended</t>
        </is>
      </c>
    </row>
    <row r="2">
      <c r="B2" s="2" t="inlineStr">
        <is>
          <t>Dec. 31, 2020</t>
        </is>
      </c>
    </row>
    <row r="3">
      <c r="A3" s="3" t="inlineStr">
        <is>
          <t>Quarterly Financial Information Disclosure [Abstract]</t>
        </is>
      </c>
    </row>
    <row r="4">
      <c r="A4" s="4" t="inlineStr">
        <is>
          <t>Summary of Quarterly Consolidated Results of Operations</t>
        </is>
      </c>
      <c r="B4" s="4" t="inlineStr">
        <is>
          <t xml:space="preserve">The following is a summary of the quarterly consolidated results of operations: Three Months Ended March 31, June 30, September 30, December 31, 2020 2020 2020 2020 Interest income $ 51,654 $ 50,344 $ 50,146 $ 53,234 Interest expense 10,729 7,348 6,749 9,612 Net interest income 40,925 42,996 43,397 43,622 Provision for loan losses 8,600 7,057 2,052 3,042 Gain (loss) on sale of securities 339 248 1,088 2,622 Net income $ 11,655 $ 14,639 $ 20,312 $ 21,893 Earnings per share: Basic $ 0.26 $ 0.33 $ 0.46 $ 0.50 Diluted 0.26 0.33 0.46 0.50 Average shares outstanding: Basic 44,658,512 43,781,249 43,862,435 43,862,435 Diluted 44,756,716 43,802,794 43,903,881 43,903,881 Three Months Ended March 31, June 30, September 30, December 31, 2019 2019 2019 2019 Interest income $ 45,373 $ 53,850 $ 55,711 $ 53,398 Interest expense 11,093 12,321 12,248 11,879 Net interest income 34,280 41,529 43,463 41,519 Provision for loan losses 364 896 376 340 Gain (loss) on sale of securities 15 (100) — 10 Net income $ 10,816 $ 16,642 $ 20,537 $ 18,543 Earnings per share: Basic $ 0.28 $ 0.37 $ 0.46 $ 0.41 Diluted 0.28 0.37 0.46 0.41 Average shares outstanding: Basic 38,822,543 45,055,117 45,038,021 44,971,676 Diluted 38,906,172 45,130,408 45,113,730 45,103,065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cols>
    <col width="80" customWidth="1" min="1" max="1"/>
    <col width="30" customWidth="1" min="2" max="2"/>
    <col width="21" customWidth="1" min="3" max="3"/>
    <col width="13" customWidth="1" min="4" max="4"/>
    <col width="57" customWidth="1" min="5" max="5"/>
    <col width="27" customWidth="1" min="6" max="6"/>
    <col width="27" customWidth="1" min="7" max="7"/>
    <col width="20" customWidth="1" min="8" max="8"/>
  </cols>
  <sheetData>
    <row r="1">
      <c r="A1" s="1" t="inlineStr">
        <is>
          <t>Nature of Operations and Summary of Significant Accounting Policies - Additional Information (Details)</t>
        </is>
      </c>
      <c r="B1" s="2" t="inlineStr">
        <is>
          <t>Mar. 06, 2020$ / sharesshares</t>
        </is>
      </c>
      <c r="C1" s="2" t="inlineStr">
        <is>
          <t>Jan. 01, 2020USD ($)</t>
        </is>
      </c>
      <c r="D1" s="2" t="inlineStr">
        <is>
          <t>May 31, 2018</t>
        </is>
      </c>
      <c r="E1" s="2" t="inlineStr">
        <is>
          <t>Dec. 31, 2020USD ($)segmentunit_Facility$ / sharesshares</t>
        </is>
      </c>
      <c r="F1" s="2" t="inlineStr">
        <is>
          <t>Dec. 31, 2019USD ($)shares</t>
        </is>
      </c>
      <c r="G1" s="2" t="inlineStr">
        <is>
          <t>Dec. 31, 2018USD ($)shares</t>
        </is>
      </c>
      <c r="H1" s="2" t="inlineStr">
        <is>
          <t>Jul. 16, 2019shares</t>
        </is>
      </c>
    </row>
    <row r="2">
      <c r="A2" s="3" t="inlineStr">
        <is>
          <t>Schedule Of Accounting Policies [Line Items]</t>
        </is>
      </c>
    </row>
    <row r="3">
      <c r="A3" s="4" t="inlineStr">
        <is>
          <t>Full service facilities maintained by bank | unit_Facility</t>
        </is>
      </c>
      <c r="E3" s="6" t="n">
        <v>73</v>
      </c>
    </row>
    <row r="4">
      <c r="A4" s="4" t="inlineStr">
        <is>
          <t>Accrued Interest Receivable</t>
        </is>
      </c>
      <c r="E4" s="7" t="n">
        <v>13300000</v>
      </c>
    </row>
    <row r="5">
      <c r="A5" s="4" t="inlineStr">
        <is>
          <t>Minimum period required for satisfactory performance to return loan from non-accrual to accrual status</t>
        </is>
      </c>
      <c r="E5" s="4" t="inlineStr">
        <is>
          <t>6 months</t>
        </is>
      </c>
    </row>
    <row r="6">
      <c r="A6" s="4" t="inlineStr">
        <is>
          <t>Commercial loans as a percentage of total loan</t>
        </is>
      </c>
      <c r="E6" s="4" t="inlineStr">
        <is>
          <t>57.00%</t>
        </is>
      </c>
    </row>
    <row r="7">
      <c r="A7" s="4" t="inlineStr">
        <is>
          <t>Residential real estate loans as a percentage of total loan</t>
        </is>
      </c>
      <c r="E7" s="4" t="inlineStr">
        <is>
          <t>16.00%</t>
        </is>
      </c>
    </row>
    <row r="8">
      <c r="A8" s="4" t="inlineStr">
        <is>
          <t>Installment loans as a percentage of total loan</t>
        </is>
      </c>
      <c r="E8" s="4" t="inlineStr">
        <is>
          <t>17.00%</t>
        </is>
      </c>
    </row>
    <row r="9">
      <c r="A9" s="4" t="inlineStr">
        <is>
          <t>Mortgage warehouse loans as a percentage of total loan</t>
        </is>
      </c>
      <c r="E9" s="4" t="inlineStr">
        <is>
          <t>10.00%</t>
        </is>
      </c>
    </row>
    <row r="10">
      <c r="A10" s="4" t="inlineStr">
        <is>
          <t>Investment in limited partnerships</t>
        </is>
      </c>
      <c r="E10" s="7" t="n">
        <v>2300000</v>
      </c>
      <c r="F10" s="7" t="n">
        <v>1200000</v>
      </c>
    </row>
    <row r="11">
      <c r="A11" s="4" t="inlineStr">
        <is>
          <t>Core deposit intangibles</t>
        </is>
      </c>
      <c r="E11" s="6" t="n">
        <v>23000000</v>
      </c>
    </row>
    <row r="12">
      <c r="A12" s="4" t="inlineStr">
        <is>
          <t>Goodwill</t>
        </is>
      </c>
      <c r="E12" s="7" t="n">
        <v>151238000</v>
      </c>
      <c r="F12" s="7" t="n">
        <v>151238000</v>
      </c>
      <c r="G12" s="7" t="n">
        <v>119880000</v>
      </c>
    </row>
    <row r="13">
      <c r="A13" s="4" t="inlineStr">
        <is>
          <t>Uncertain tax positions recognized</t>
        </is>
      </c>
      <c r="E13" s="4" t="inlineStr">
        <is>
          <t>50.00%</t>
        </is>
      </c>
    </row>
    <row r="14">
      <c r="A14" s="4" t="inlineStr">
        <is>
          <t>Shares, non-dilutive (in shares) | shares</t>
        </is>
      </c>
      <c r="E14" s="6" t="n">
        <v>278776</v>
      </c>
      <c r="F14" s="6" t="n">
        <v>120341</v>
      </c>
      <c r="G14" s="6" t="n">
        <v>102138</v>
      </c>
    </row>
    <row r="15">
      <c r="A15" s="4" t="inlineStr">
        <is>
          <t>Number of shares authorized to be repurchased | shares</t>
        </is>
      </c>
      <c r="H15" s="6" t="n">
        <v>2250000</v>
      </c>
    </row>
    <row r="16">
      <c r="A16" s="4" t="inlineStr">
        <is>
          <t>Stock split</t>
        </is>
      </c>
      <c r="D16" s="9" t="n">
        <v>1.5</v>
      </c>
    </row>
    <row r="17">
      <c r="A17" s="4" t="inlineStr">
        <is>
          <t>Number of shares repurchased | shares</t>
        </is>
      </c>
      <c r="B17" s="6" t="n">
        <v>1000000</v>
      </c>
      <c r="E17" s="6" t="n">
        <v>373323</v>
      </c>
    </row>
    <row r="18">
      <c r="A18" s="4" t="inlineStr">
        <is>
          <t>Average price per share repurchased | $ / shares</t>
        </is>
      </c>
      <c r="B18" s="8" t="n">
        <v>15.19</v>
      </c>
      <c r="E18" s="8" t="n">
        <v>15.86</v>
      </c>
    </row>
    <row r="19">
      <c r="A19" s="4" t="inlineStr">
        <is>
          <t>Amount available for payment of dividend</t>
        </is>
      </c>
      <c r="E19" s="7" t="n">
        <v>47800000</v>
      </c>
    </row>
    <row r="20">
      <c r="A20" s="4" t="inlineStr">
        <is>
          <t>Compensation expense</t>
        </is>
      </c>
      <c r="E20" s="7" t="n">
        <v>1300000</v>
      </c>
      <c r="F20" s="7" t="n">
        <v>920000</v>
      </c>
      <c r="G20" s="7" t="n">
        <v>626000</v>
      </c>
    </row>
    <row r="21">
      <c r="A21" s="4" t="inlineStr">
        <is>
          <t>Number of business segment | segment</t>
        </is>
      </c>
      <c r="E21" s="6" t="n">
        <v>1</v>
      </c>
    </row>
    <row r="22">
      <c r="A22" s="4" t="inlineStr">
        <is>
          <t>Reclassifications effect on net income</t>
        </is>
      </c>
      <c r="E22" s="7" t="n">
        <v>0</v>
      </c>
    </row>
    <row r="23">
      <c r="A23" s="4" t="inlineStr">
        <is>
          <t>Impact of adoption of ASU No. 2016-13</t>
        </is>
      </c>
      <c r="F23" s="6" t="n">
        <v>15635000</v>
      </c>
    </row>
    <row r="24">
      <c r="A24" s="4" t="inlineStr">
        <is>
          <t>PCD loans charge–offs</t>
        </is>
      </c>
      <c r="E24" s="7" t="n">
        <v>2105000</v>
      </c>
    </row>
    <row r="25">
      <c r="A25" s="4" t="inlineStr">
        <is>
          <t>Retained Earnings</t>
        </is>
      </c>
    </row>
    <row r="26">
      <c r="A26" s="3" t="inlineStr">
        <is>
          <t>Schedule Of Accounting Policies [Line Items]</t>
        </is>
      </c>
    </row>
    <row r="27">
      <c r="A27" s="4" t="inlineStr">
        <is>
          <t>Impact of adoption of ASU No. 2016-13</t>
        </is>
      </c>
      <c r="F27" s="7" t="n">
        <v>15635000</v>
      </c>
    </row>
    <row r="28">
      <c r="A28" s="4" t="inlineStr">
        <is>
          <t>Measurement Input, Discount Rate</t>
        </is>
      </c>
    </row>
    <row r="29">
      <c r="A29" s="3" t="inlineStr">
        <is>
          <t>Schedule Of Accounting Policies [Line Items]</t>
        </is>
      </c>
    </row>
    <row r="30">
      <c r="A30" s="4" t="inlineStr">
        <is>
          <t>Factor considered to be significant for fair value measurement</t>
        </is>
      </c>
      <c r="E30" s="10" t="n">
        <v>0.1</v>
      </c>
    </row>
    <row r="31">
      <c r="A31" s="4" t="inlineStr">
        <is>
          <t>Minimum</t>
        </is>
      </c>
    </row>
    <row r="32">
      <c r="A32" s="3" t="inlineStr">
        <is>
          <t>Schedule Of Accounting Policies [Line Items]</t>
        </is>
      </c>
    </row>
    <row r="33">
      <c r="A33" s="4" t="inlineStr">
        <is>
          <t>Loan delinquency period</t>
        </is>
      </c>
      <c r="E33" s="4" t="inlineStr">
        <is>
          <t>90 days</t>
        </is>
      </c>
    </row>
    <row r="34">
      <c r="A34" s="4" t="inlineStr">
        <is>
          <t>Maximum</t>
        </is>
      </c>
    </row>
    <row r="35">
      <c r="A35" s="3" t="inlineStr">
        <is>
          <t>Schedule Of Accounting Policies [Line Items]</t>
        </is>
      </c>
    </row>
    <row r="36">
      <c r="A36" s="4" t="inlineStr">
        <is>
          <t>Allowance for loan losses charge down family first and junior lien mortgages past due period</t>
        </is>
      </c>
      <c r="E36" s="4" t="inlineStr">
        <is>
          <t>180 days</t>
        </is>
      </c>
    </row>
    <row r="37">
      <c r="A37" s="4" t="inlineStr">
        <is>
          <t>Allowance for loan losses charge down unsecured open end loans past due period</t>
        </is>
      </c>
      <c r="E37" s="4" t="inlineStr">
        <is>
          <t>90 days</t>
        </is>
      </c>
    </row>
    <row r="38">
      <c r="A38" s="4" t="inlineStr">
        <is>
          <t>Buildings and improvements | Minimum</t>
        </is>
      </c>
    </row>
    <row r="39">
      <c r="A39" s="3" t="inlineStr">
        <is>
          <t>Schedule Of Accounting Policies [Line Items]</t>
        </is>
      </c>
    </row>
    <row r="40">
      <c r="A40" s="4" t="inlineStr">
        <is>
          <t>Useful Life for depreciation</t>
        </is>
      </c>
      <c r="E40" s="4" t="inlineStr">
        <is>
          <t>3 years</t>
        </is>
      </c>
    </row>
    <row r="41">
      <c r="A41" s="4" t="inlineStr">
        <is>
          <t>Buildings and improvements | Maximum</t>
        </is>
      </c>
    </row>
    <row r="42">
      <c r="A42" s="3" t="inlineStr">
        <is>
          <t>Schedule Of Accounting Policies [Line Items]</t>
        </is>
      </c>
    </row>
    <row r="43">
      <c r="A43" s="4" t="inlineStr">
        <is>
          <t>Useful Life for depreciation</t>
        </is>
      </c>
      <c r="E43" s="4" t="inlineStr">
        <is>
          <t>40 years</t>
        </is>
      </c>
    </row>
    <row r="44">
      <c r="A44" s="4" t="inlineStr">
        <is>
          <t>Furniture and equipment | Minimum</t>
        </is>
      </c>
    </row>
    <row r="45">
      <c r="A45" s="3" t="inlineStr">
        <is>
          <t>Schedule Of Accounting Policies [Line Items]</t>
        </is>
      </c>
    </row>
    <row r="46">
      <c r="A46" s="4" t="inlineStr">
        <is>
          <t>Useful Life for depreciation</t>
        </is>
      </c>
      <c r="E46" s="4" t="inlineStr">
        <is>
          <t>2 years</t>
        </is>
      </c>
    </row>
    <row r="47">
      <c r="A47" s="4" t="inlineStr">
        <is>
          <t>Furniture and equipment | Maximum</t>
        </is>
      </c>
    </row>
    <row r="48">
      <c r="A48" s="3" t="inlineStr">
        <is>
          <t>Schedule Of Accounting Policies [Line Items]</t>
        </is>
      </c>
    </row>
    <row r="49">
      <c r="A49" s="4" t="inlineStr">
        <is>
          <t>Useful Life for depreciation</t>
        </is>
      </c>
      <c r="E49" s="4" t="inlineStr">
        <is>
          <t>20 years</t>
        </is>
      </c>
    </row>
    <row r="50">
      <c r="A50" s="4" t="inlineStr">
        <is>
          <t>Accounting Standards Update 2016-13</t>
        </is>
      </c>
    </row>
    <row r="51">
      <c r="A51" s="3" t="inlineStr">
        <is>
          <t>Schedule Of Accounting Policies [Line Items]</t>
        </is>
      </c>
    </row>
    <row r="52">
      <c r="A52" s="4" t="inlineStr">
        <is>
          <t>PCD loans charge–offs</t>
        </is>
      </c>
      <c r="C52" s="7" t="n">
        <v>2800000</v>
      </c>
    </row>
    <row r="53">
      <c r="A53" s="4" t="inlineStr">
        <is>
          <t>Accounting Standards Update 2016-13 | Retained Earnings</t>
        </is>
      </c>
    </row>
    <row r="54">
      <c r="A54" s="3" t="inlineStr">
        <is>
          <t>Schedule Of Accounting Policies [Line Items]</t>
        </is>
      </c>
    </row>
    <row r="55">
      <c r="A55" s="4" t="inlineStr">
        <is>
          <t>Impact of adoption of ASU No. 2016-13</t>
        </is>
      </c>
      <c r="E55" s="7" t="n">
        <v>15600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ature of Operations and Summary of Significant Accounting Policies - Summary of Computation of Basic and Diluted Earnings Per Share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Basic earnings per share</t>
        </is>
      </c>
    </row>
    <row r="4">
      <c r="A4" s="4" t="inlineStr">
        <is>
          <t>Net Income</t>
        </is>
      </c>
      <c r="B4" s="7" t="n">
        <v>21893</v>
      </c>
      <c r="C4" s="7" t="n">
        <v>20312</v>
      </c>
      <c r="D4" s="7" t="n">
        <v>14639</v>
      </c>
      <c r="E4" s="7" t="n">
        <v>11655</v>
      </c>
      <c r="F4" s="7" t="n">
        <v>18543</v>
      </c>
      <c r="G4" s="7" t="n">
        <v>20537</v>
      </c>
      <c r="H4" s="7" t="n">
        <v>16642</v>
      </c>
      <c r="I4" s="7" t="n">
        <v>10816</v>
      </c>
      <c r="J4" s="7" t="n">
        <v>68499</v>
      </c>
      <c r="K4" s="7" t="n">
        <v>66538</v>
      </c>
      <c r="L4" s="7" t="n">
        <v>53117</v>
      </c>
    </row>
    <row r="5">
      <c r="A5" s="4" t="inlineStr">
        <is>
          <t>Weighted average common shares outstanding (in shares)</t>
        </is>
      </c>
      <c r="B5" s="6" t="n">
        <v>43862435</v>
      </c>
      <c r="C5" s="6" t="n">
        <v>43862435</v>
      </c>
      <c r="D5" s="6" t="n">
        <v>43781249</v>
      </c>
      <c r="E5" s="6" t="n">
        <v>44658512</v>
      </c>
      <c r="F5" s="6" t="n">
        <v>44971676</v>
      </c>
      <c r="G5" s="6" t="n">
        <v>45038021</v>
      </c>
      <c r="H5" s="6" t="n">
        <v>45055117</v>
      </c>
      <c r="I5" s="6" t="n">
        <v>38822543</v>
      </c>
      <c r="J5" s="6" t="n">
        <v>44044737</v>
      </c>
      <c r="K5" s="6" t="n">
        <v>43493316</v>
      </c>
      <c r="L5" s="6" t="n">
        <v>38347059</v>
      </c>
    </row>
    <row r="6">
      <c r="A6" s="4" t="inlineStr">
        <is>
          <t>Basic Earnings Per Share (in USD per share)</t>
        </is>
      </c>
      <c r="B6" s="8" t="n">
        <v>0.5</v>
      </c>
      <c r="C6" s="8" t="n">
        <v>0.46</v>
      </c>
      <c r="D6" s="8" t="n">
        <v>0.33</v>
      </c>
      <c r="E6" s="8" t="n">
        <v>0.26</v>
      </c>
      <c r="F6" s="8" t="n">
        <v>0.41</v>
      </c>
      <c r="G6" s="8" t="n">
        <v>0.46</v>
      </c>
      <c r="H6" s="8" t="n">
        <v>0.37</v>
      </c>
      <c r="I6" s="8" t="n">
        <v>0.28</v>
      </c>
      <c r="J6" s="8" t="n">
        <v>1.56</v>
      </c>
      <c r="K6" s="8" t="n">
        <v>1.53</v>
      </c>
      <c r="L6" s="8" t="n">
        <v>1.39</v>
      </c>
    </row>
    <row r="7">
      <c r="A7" s="3" t="inlineStr">
        <is>
          <t>Diluted earnings per share</t>
        </is>
      </c>
    </row>
    <row r="8">
      <c r="A8" s="4" t="inlineStr">
        <is>
          <t>Net income available to common shareholders</t>
        </is>
      </c>
      <c r="J8" s="7" t="n">
        <v>68499</v>
      </c>
      <c r="K8" s="7" t="n">
        <v>66538</v>
      </c>
      <c r="L8" s="7" t="n">
        <v>53117</v>
      </c>
    </row>
    <row r="9">
      <c r="A9" s="3" t="inlineStr">
        <is>
          <t>Effect of dilutive securities:</t>
        </is>
      </c>
    </row>
    <row r="10">
      <c r="A10" s="4" t="inlineStr">
        <is>
          <t>Weighted average common shares outstanding (in shares)</t>
        </is>
      </c>
      <c r="B10" s="6" t="n">
        <v>43903881</v>
      </c>
      <c r="C10" s="6" t="n">
        <v>43903881</v>
      </c>
      <c r="D10" s="6" t="n">
        <v>43802794</v>
      </c>
      <c r="E10" s="6" t="n">
        <v>44756716</v>
      </c>
      <c r="F10" s="6" t="n">
        <v>45103065</v>
      </c>
      <c r="G10" s="6" t="n">
        <v>45113730</v>
      </c>
      <c r="H10" s="6" t="n">
        <v>45130408</v>
      </c>
      <c r="I10" s="6" t="n">
        <v>38906172</v>
      </c>
      <c r="J10" s="6" t="n">
        <v>44123076</v>
      </c>
      <c r="K10" s="6" t="n">
        <v>43597595</v>
      </c>
      <c r="L10" s="6" t="n">
        <v>38495231</v>
      </c>
    </row>
    <row r="11">
      <c r="A11" s="4" t="inlineStr">
        <is>
          <t>Diluted Earnings Per Share (in USD per share)</t>
        </is>
      </c>
      <c r="B11" s="8" t="n">
        <v>0.5</v>
      </c>
      <c r="C11" s="8" t="n">
        <v>0.46</v>
      </c>
      <c r="D11" s="8" t="n">
        <v>0.33</v>
      </c>
      <c r="E11" s="8" t="n">
        <v>0.26</v>
      </c>
      <c r="F11" s="8" t="n">
        <v>0.41</v>
      </c>
      <c r="G11" s="8" t="n">
        <v>0.46</v>
      </c>
      <c r="H11" s="8" t="n">
        <v>0.37</v>
      </c>
      <c r="I11" s="8" t="n">
        <v>0.28</v>
      </c>
      <c r="J11" s="8" t="n">
        <v>1.55</v>
      </c>
      <c r="K11" s="8" t="n">
        <v>1.53</v>
      </c>
      <c r="L11" s="8" t="n">
        <v>1.38</v>
      </c>
    </row>
    <row r="12">
      <c r="A12" s="4" t="inlineStr">
        <is>
          <t>Restricted stock</t>
        </is>
      </c>
    </row>
    <row r="13">
      <c r="A13" s="3" t="inlineStr">
        <is>
          <t>Effect of dilutive securities:</t>
        </is>
      </c>
    </row>
    <row r="14">
      <c r="A14" s="4" t="inlineStr">
        <is>
          <t>Effect of dilutive securities (in shares)</t>
        </is>
      </c>
      <c r="J14" s="6" t="n">
        <v>41817</v>
      </c>
      <c r="K14" s="6" t="n">
        <v>23006</v>
      </c>
      <c r="L14" s="6" t="n">
        <v>36185</v>
      </c>
    </row>
    <row r="15">
      <c r="A15" s="4" t="inlineStr">
        <is>
          <t>Stock options</t>
        </is>
      </c>
    </row>
    <row r="16">
      <c r="A16" s="3" t="inlineStr">
        <is>
          <t>Effect of dilutive securities:</t>
        </is>
      </c>
    </row>
    <row r="17">
      <c r="A17" s="4" t="inlineStr">
        <is>
          <t>Effect of dilutive securities (in shares)</t>
        </is>
      </c>
      <c r="J17" s="6" t="n">
        <v>36522</v>
      </c>
      <c r="K17" s="6" t="n">
        <v>81273</v>
      </c>
      <c r="L17" s="6" t="n">
        <v>111987</v>
      </c>
    </row>
  </sheetData>
  <mergeCells count="3">
    <mergeCell ref="A1:A2"/>
    <mergeCell ref="B1:I1"/>
    <mergeCell ref="J1:L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ature of Operations and Summary of Significant Accounting Policies - Impact of ASC 326 (Details) - USD ($) $ in Thousands</t>
        </is>
      </c>
      <c r="B1" s="2" t="inlineStr">
        <is>
          <t>Dec. 31, 2020</t>
        </is>
      </c>
      <c r="C1" s="2" t="inlineStr">
        <is>
          <t>Jan. 01, 2020</t>
        </is>
      </c>
      <c r="D1" s="2" t="inlineStr">
        <is>
          <t>Dec. 31, 2019</t>
        </is>
      </c>
    </row>
    <row r="2">
      <c r="A2" s="3" t="inlineStr">
        <is>
          <t>Accounts, Notes, Loans and Financing Receivable [Line Items]</t>
        </is>
      </c>
    </row>
    <row r="3">
      <c r="A3" s="4" t="inlineStr">
        <is>
          <t>Allowance for Loan Losses</t>
        </is>
      </c>
      <c r="B3" s="7" t="n">
        <v>57027</v>
      </c>
      <c r="C3" s="7" t="n">
        <v>22577</v>
      </c>
      <c r="D3" s="7" t="n">
        <v>17667</v>
      </c>
    </row>
    <row r="4">
      <c r="A4" s="4" t="inlineStr">
        <is>
          <t>Commercial</t>
        </is>
      </c>
    </row>
    <row r="5">
      <c r="A5" s="3" t="inlineStr">
        <is>
          <t>Accounts, Notes, Loans and Financing Receivable [Line Items]</t>
        </is>
      </c>
    </row>
    <row r="6">
      <c r="A6" s="4" t="inlineStr">
        <is>
          <t>Allowance for Loan Losses</t>
        </is>
      </c>
      <c r="C6" s="6" t="n">
        <v>13618</v>
      </c>
    </row>
    <row r="7">
      <c r="A7" s="4" t="inlineStr">
        <is>
          <t>Real estate</t>
        </is>
      </c>
    </row>
    <row r="8">
      <c r="A8" s="3" t="inlineStr">
        <is>
          <t>Accounts, Notes, Loans and Financing Receivable [Line Items]</t>
        </is>
      </c>
    </row>
    <row r="9">
      <c r="A9" s="4" t="inlineStr">
        <is>
          <t>Allowance for Loan Losses</t>
        </is>
      </c>
      <c r="C9" s="6" t="n">
        <v>4048</v>
      </c>
    </row>
    <row r="10">
      <c r="A10" s="4" t="inlineStr">
        <is>
          <t>Mortgage warehouse</t>
        </is>
      </c>
    </row>
    <row r="11">
      <c r="A11" s="3" t="inlineStr">
        <is>
          <t>Accounts, Notes, Loans and Financing Receivable [Line Items]</t>
        </is>
      </c>
    </row>
    <row r="12">
      <c r="A12" s="4" t="inlineStr">
        <is>
          <t>Allowance for Loan Losses</t>
        </is>
      </c>
      <c r="B12" s="7" t="n">
        <v>1267</v>
      </c>
      <c r="C12" s="6" t="n">
        <v>0</v>
      </c>
      <c r="D12" s="6" t="n">
        <v>1077</v>
      </c>
    </row>
    <row r="13">
      <c r="A13" s="4" t="inlineStr">
        <is>
          <t>Consumer</t>
        </is>
      </c>
    </row>
    <row r="14">
      <c r="A14" s="3" t="inlineStr">
        <is>
          <t>Accounts, Notes, Loans and Financing Receivable [Line Items]</t>
        </is>
      </c>
    </row>
    <row r="15">
      <c r="A15" s="4" t="inlineStr">
        <is>
          <t>Allowance for Loan Losses</t>
        </is>
      </c>
      <c r="C15" s="6" t="n">
        <v>4911</v>
      </c>
    </row>
    <row r="16">
      <c r="A16" s="4" t="inlineStr">
        <is>
          <t>As Reported Under ASC 326</t>
        </is>
      </c>
    </row>
    <row r="17">
      <c r="A17" s="3" t="inlineStr">
        <is>
          <t>Accounts, Notes, Loans and Financing Receivable [Line Items]</t>
        </is>
      </c>
    </row>
    <row r="18">
      <c r="A18" s="4" t="inlineStr">
        <is>
          <t>Allowance for Loan Losses</t>
        </is>
      </c>
      <c r="C18" s="6" t="n">
        <v>40244</v>
      </c>
    </row>
    <row r="19">
      <c r="A19" s="4" t="inlineStr">
        <is>
          <t>As Reported Under ASC 326 | Commercial</t>
        </is>
      </c>
    </row>
    <row r="20">
      <c r="A20" s="3" t="inlineStr">
        <is>
          <t>Accounts, Notes, Loans and Financing Receivable [Line Items]</t>
        </is>
      </c>
    </row>
    <row r="21">
      <c r="A21" s="4" t="inlineStr">
        <is>
          <t>Allowance for Loan Losses</t>
        </is>
      </c>
      <c r="C21" s="6" t="n">
        <v>25614</v>
      </c>
    </row>
    <row r="22">
      <c r="A22" s="4" t="inlineStr">
        <is>
          <t>As Reported Under ASC 326 | Real estate</t>
        </is>
      </c>
    </row>
    <row r="23">
      <c r="A23" s="3" t="inlineStr">
        <is>
          <t>Accounts, Notes, Loans and Financing Receivable [Line Items]</t>
        </is>
      </c>
    </row>
    <row r="24">
      <c r="A24" s="4" t="inlineStr">
        <is>
          <t>Allowance for Loan Losses</t>
        </is>
      </c>
      <c r="C24" s="6" t="n">
        <v>4971</v>
      </c>
    </row>
    <row r="25">
      <c r="A25" s="4" t="inlineStr">
        <is>
          <t>As Reported Under ASC 326 | Mortgage warehouse</t>
        </is>
      </c>
    </row>
    <row r="26">
      <c r="A26" s="3" t="inlineStr">
        <is>
          <t>Accounts, Notes, Loans and Financing Receivable [Line Items]</t>
        </is>
      </c>
    </row>
    <row r="27">
      <c r="A27" s="4" t="inlineStr">
        <is>
          <t>Allowance for Loan Losses</t>
        </is>
      </c>
      <c r="C27" s="6" t="n">
        <v>1077</v>
      </c>
    </row>
    <row r="28">
      <c r="A28" s="4" t="inlineStr">
        <is>
          <t>As Reported Under ASC 326 | Consumer</t>
        </is>
      </c>
    </row>
    <row r="29">
      <c r="A29" s="3" t="inlineStr">
        <is>
          <t>Accounts, Notes, Loans and Financing Receivable [Line Items]</t>
        </is>
      </c>
    </row>
    <row r="30">
      <c r="A30" s="4" t="inlineStr">
        <is>
          <t>Allowance for Loan Losses</t>
        </is>
      </c>
      <c r="C30" s="6" t="n">
        <v>8582</v>
      </c>
    </row>
    <row r="31">
      <c r="A31" s="4" t="inlineStr">
        <is>
          <t>Pre–ASC 326 Adoption</t>
        </is>
      </c>
    </row>
    <row r="32">
      <c r="A32" s="3" t="inlineStr">
        <is>
          <t>Accounts, Notes, Loans and Financing Receivable [Line Items]</t>
        </is>
      </c>
    </row>
    <row r="33">
      <c r="A33" s="4" t="inlineStr">
        <is>
          <t>Allowance for Loan Losses</t>
        </is>
      </c>
      <c r="C33" s="6" t="n">
        <v>17667</v>
      </c>
      <c r="D33" s="6" t="n">
        <v>22577</v>
      </c>
    </row>
    <row r="34">
      <c r="A34" s="4" t="inlineStr">
        <is>
          <t>Pre–ASC 326 Adoption | Commercial</t>
        </is>
      </c>
    </row>
    <row r="35">
      <c r="A35" s="3" t="inlineStr">
        <is>
          <t>Accounts, Notes, Loans and Financing Receivable [Line Items]</t>
        </is>
      </c>
    </row>
    <row r="36">
      <c r="A36" s="4" t="inlineStr">
        <is>
          <t>Allowance for Loan Losses</t>
        </is>
      </c>
      <c r="C36" s="6" t="n">
        <v>11996</v>
      </c>
    </row>
    <row r="37">
      <c r="A37" s="4" t="inlineStr">
        <is>
          <t>Pre–ASC 326 Adoption | Real estate</t>
        </is>
      </c>
    </row>
    <row r="38">
      <c r="A38" s="3" t="inlineStr">
        <is>
          <t>Accounts, Notes, Loans and Financing Receivable [Line Items]</t>
        </is>
      </c>
    </row>
    <row r="39">
      <c r="A39" s="4" t="inlineStr">
        <is>
          <t>Allowance for Loan Losses</t>
        </is>
      </c>
      <c r="C39" s="6" t="n">
        <v>923</v>
      </c>
    </row>
    <row r="40">
      <c r="A40" s="4" t="inlineStr">
        <is>
          <t>Pre–ASC 326 Adoption | Mortgage warehouse</t>
        </is>
      </c>
    </row>
    <row r="41">
      <c r="A41" s="3" t="inlineStr">
        <is>
          <t>Accounts, Notes, Loans and Financing Receivable [Line Items]</t>
        </is>
      </c>
    </row>
    <row r="42">
      <c r="A42" s="4" t="inlineStr">
        <is>
          <t>Allowance for Loan Losses</t>
        </is>
      </c>
      <c r="C42" s="6" t="n">
        <v>1077</v>
      </c>
      <c r="D42" s="7" t="n">
        <v>0</v>
      </c>
    </row>
    <row r="43">
      <c r="A43" s="4" t="inlineStr">
        <is>
          <t>Pre–ASC 326 Adoption | Consumer</t>
        </is>
      </c>
    </row>
    <row r="44">
      <c r="A44" s="3" t="inlineStr">
        <is>
          <t>Accounts, Notes, Loans and Financing Receivable [Line Items]</t>
        </is>
      </c>
    </row>
    <row r="45">
      <c r="A45" s="4" t="inlineStr">
        <is>
          <t>Allowance for Loan Losses</t>
        </is>
      </c>
      <c r="C45" s="7" t="n">
        <v>367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Additional Information (Details) - USD ($) $ / shares in Units, $ in Thousands</t>
        </is>
      </c>
      <c r="B1" s="2" t="inlineStr">
        <is>
          <t>Mar. 26, 2019</t>
        </is>
      </c>
      <c r="C1" s="2" t="inlineStr">
        <is>
          <t>Dec. 31, 2020</t>
        </is>
      </c>
      <c r="D1" s="2" t="inlineStr">
        <is>
          <t>Dec. 31, 2019</t>
        </is>
      </c>
      <c r="E1" s="2" t="inlineStr">
        <is>
          <t>Dec. 31, 2018</t>
        </is>
      </c>
    </row>
    <row r="2">
      <c r="A2" s="3" t="inlineStr">
        <is>
          <t>Business Acquisition [Line Items]</t>
        </is>
      </c>
    </row>
    <row r="3">
      <c r="A3" s="4" t="inlineStr">
        <is>
          <t>Common stock, shares outstanding</t>
        </is>
      </c>
      <c r="C3" s="6" t="n">
        <v>43880562</v>
      </c>
      <c r="D3" s="6" t="n">
        <v>44975771</v>
      </c>
    </row>
    <row r="4">
      <c r="A4" s="4" t="inlineStr">
        <is>
          <t>Acquisition of goodwill</t>
        </is>
      </c>
      <c r="C4" s="7" t="n">
        <v>151238</v>
      </c>
      <c r="D4" s="7" t="n">
        <v>151238</v>
      </c>
      <c r="E4" s="7" t="n">
        <v>119880</v>
      </c>
    </row>
    <row r="5">
      <c r="A5" s="4" t="inlineStr">
        <is>
          <t>Salin</t>
        </is>
      </c>
    </row>
    <row r="6">
      <c r="A6" s="3" t="inlineStr">
        <is>
          <t>Business Acquisition [Line Items]</t>
        </is>
      </c>
    </row>
    <row r="7">
      <c r="A7" s="4" t="inlineStr">
        <is>
          <t>Exchange ratio per share</t>
        </is>
      </c>
      <c r="B7" s="4" t="inlineStr">
        <is>
          <t>23907.50%</t>
        </is>
      </c>
    </row>
    <row r="8">
      <c r="A8" s="4" t="inlineStr">
        <is>
          <t>Cash paid for each share (in USD per share)</t>
        </is>
      </c>
      <c r="B8" s="8" t="n">
        <v>87417.17</v>
      </c>
    </row>
    <row r="9">
      <c r="A9" s="4" t="inlineStr">
        <is>
          <t>Common stock, shares outstanding</t>
        </is>
      </c>
      <c r="B9" s="6" t="n">
        <v>275</v>
      </c>
    </row>
    <row r="10">
      <c r="A10" s="4" t="inlineStr">
        <is>
          <t>Common stock issued (in shares)</t>
        </is>
      </c>
      <c r="B10" s="6" t="n">
        <v>6563697</v>
      </c>
    </row>
    <row r="11">
      <c r="A11" s="4" t="inlineStr">
        <is>
          <t>Market closing price per share</t>
        </is>
      </c>
      <c r="B11" s="8" t="n">
        <v>15.65</v>
      </c>
    </row>
    <row r="12">
      <c r="A12" s="4" t="inlineStr">
        <is>
          <t>Estimated transaction value</t>
        </is>
      </c>
      <c r="B12" s="7" t="n">
        <v>126700</v>
      </c>
    </row>
    <row r="13">
      <c r="A13" s="4" t="inlineStr">
        <is>
          <t>Costs related to the acquisition</t>
        </is>
      </c>
      <c r="B13" s="6" t="n">
        <v>5600</v>
      </c>
    </row>
    <row r="14">
      <c r="A14" s="4" t="inlineStr">
        <is>
          <t>Total purchase price</t>
        </is>
      </c>
      <c r="B14" s="6" t="n">
        <v>126722</v>
      </c>
    </row>
    <row r="15">
      <c r="A15" s="4" t="inlineStr">
        <is>
          <t>Net intangible assets acquired</t>
        </is>
      </c>
      <c r="B15" s="6" t="n">
        <v>19818</v>
      </c>
    </row>
    <row r="16">
      <c r="A16" s="4" t="inlineStr">
        <is>
          <t>Acquisition of goodwill</t>
        </is>
      </c>
      <c r="B16" s="7" t="n">
        <v>31358</v>
      </c>
    </row>
    <row r="17">
      <c r="A17" s="4" t="inlineStr">
        <is>
          <t>Core deposit intangible amortization period</t>
        </is>
      </c>
      <c r="C17" s="4" t="inlineStr">
        <is>
          <t>10 years</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Schedule of Final Purchase Price of Assets Acquired and Liabilities Assumed for Salin (Details) - USD ($) $ in Thousands</t>
        </is>
      </c>
      <c r="B1" s="2" t="inlineStr">
        <is>
          <t>Dec. 31, 2020</t>
        </is>
      </c>
      <c r="C1" s="2" t="inlineStr">
        <is>
          <t>Dec. 31, 2019</t>
        </is>
      </c>
      <c r="D1" s="2" t="inlineStr">
        <is>
          <t>Mar. 26, 2019</t>
        </is>
      </c>
      <c r="E1" s="2" t="inlineStr">
        <is>
          <t>Dec. 31, 2018</t>
        </is>
      </c>
    </row>
    <row r="2">
      <c r="A2" s="3" t="inlineStr">
        <is>
          <t>Loans</t>
        </is>
      </c>
    </row>
    <row r="3">
      <c r="A3" s="4" t="inlineStr">
        <is>
          <t>Goodwill</t>
        </is>
      </c>
      <c r="B3" s="7" t="n">
        <v>151238</v>
      </c>
      <c r="C3" s="7" t="n">
        <v>151238</v>
      </c>
      <c r="E3" s="7" t="n">
        <v>119880</v>
      </c>
    </row>
    <row r="4">
      <c r="A4" s="4" t="inlineStr">
        <is>
          <t>Salin</t>
        </is>
      </c>
    </row>
    <row r="5">
      <c r="A5" s="3" t="inlineStr">
        <is>
          <t>Assets</t>
        </is>
      </c>
    </row>
    <row r="6">
      <c r="A6" s="4" t="inlineStr">
        <is>
          <t>Cash and due from banks</t>
        </is>
      </c>
      <c r="D6" s="7" t="n">
        <v>152745</v>
      </c>
    </row>
    <row r="7">
      <c r="A7" s="4" t="inlineStr">
        <is>
          <t>Investment securities, available for sale</t>
        </is>
      </c>
      <c r="D7" s="6" t="n">
        <v>54319</v>
      </c>
    </row>
    <row r="8">
      <c r="A8" s="3" t="inlineStr">
        <is>
          <t>Loans</t>
        </is>
      </c>
    </row>
    <row r="9">
      <c r="A9" s="4" t="inlineStr">
        <is>
          <t>Total loans</t>
        </is>
      </c>
      <c r="D9" s="6" t="n">
        <v>568918</v>
      </c>
    </row>
    <row r="10">
      <c r="A10" s="4" t="inlineStr">
        <is>
          <t>Premises and equipment, net</t>
        </is>
      </c>
      <c r="D10" s="6" t="n">
        <v>20425</v>
      </c>
    </row>
    <row r="11">
      <c r="A11" s="4" t="inlineStr">
        <is>
          <t>FRB and FHLB stock</t>
        </is>
      </c>
      <c r="D11" s="6" t="n">
        <v>3571</v>
      </c>
    </row>
    <row r="12">
      <c r="A12" s="4" t="inlineStr">
        <is>
          <t>Goodwill</t>
        </is>
      </c>
      <c r="D12" s="6" t="n">
        <v>31358</v>
      </c>
    </row>
    <row r="13">
      <c r="A13" s="4" t="inlineStr">
        <is>
          <t>Core deposit intangible</t>
        </is>
      </c>
      <c r="D13" s="6" t="n">
        <v>19818</v>
      </c>
    </row>
    <row r="14">
      <c r="A14" s="4" t="inlineStr">
        <is>
          <t>Interest receivable</t>
        </is>
      </c>
      <c r="D14" s="6" t="n">
        <v>2488</v>
      </c>
    </row>
    <row r="15">
      <c r="A15" s="4" t="inlineStr">
        <is>
          <t>Other assets</t>
        </is>
      </c>
      <c r="D15" s="6" t="n">
        <v>112880</v>
      </c>
    </row>
    <row r="16">
      <c r="A16" s="4" t="inlineStr">
        <is>
          <t>Total assets purchased</t>
        </is>
      </c>
      <c r="D16" s="6" t="n">
        <v>966522</v>
      </c>
    </row>
    <row r="17">
      <c r="A17" s="4" t="inlineStr">
        <is>
          <t>Common shares issued</t>
        </is>
      </c>
      <c r="D17" s="6" t="n">
        <v>102722</v>
      </c>
    </row>
    <row r="18">
      <c r="A18" s="4" t="inlineStr">
        <is>
          <t>Cash paid</t>
        </is>
      </c>
      <c r="D18" s="6" t="n">
        <v>24000</v>
      </c>
    </row>
    <row r="19">
      <c r="A19" s="4" t="inlineStr">
        <is>
          <t>Total purchase price</t>
        </is>
      </c>
      <c r="D19" s="6" t="n">
        <v>126722</v>
      </c>
    </row>
    <row r="20">
      <c r="A20" s="3" t="inlineStr">
        <is>
          <t>Deposits</t>
        </is>
      </c>
    </row>
    <row r="21">
      <c r="A21" s="4" t="inlineStr">
        <is>
          <t>Non–interest bearing</t>
        </is>
      </c>
      <c r="D21" s="6" t="n">
        <v>188744</v>
      </c>
    </row>
    <row r="22">
      <c r="A22" s="4" t="inlineStr">
        <is>
          <t>NOW accounts</t>
        </is>
      </c>
      <c r="D22" s="6" t="n">
        <v>207567</v>
      </c>
    </row>
    <row r="23">
      <c r="A23" s="4" t="inlineStr">
        <is>
          <t>Savings and money market</t>
        </is>
      </c>
      <c r="D23" s="6" t="n">
        <v>274504</v>
      </c>
    </row>
    <row r="24">
      <c r="A24" s="4" t="inlineStr">
        <is>
          <t>Certificates of deposit</t>
        </is>
      </c>
      <c r="D24" s="6" t="n">
        <v>70529</v>
      </c>
    </row>
    <row r="25">
      <c r="A25" s="4" t="inlineStr">
        <is>
          <t>Total deposits</t>
        </is>
      </c>
      <c r="D25" s="6" t="n">
        <v>741344</v>
      </c>
    </row>
    <row r="26">
      <c r="A26" s="4" t="inlineStr">
        <is>
          <t>Borrowings</t>
        </is>
      </c>
      <c r="D26" s="6" t="n">
        <v>70495</v>
      </c>
    </row>
    <row r="27">
      <c r="A27" s="4" t="inlineStr">
        <is>
          <t>Subordinated debentures</t>
        </is>
      </c>
      <c r="D27" s="6" t="n">
        <v>18376</v>
      </c>
    </row>
    <row r="28">
      <c r="A28" s="4" t="inlineStr">
        <is>
          <t>Interest payable</t>
        </is>
      </c>
      <c r="D28" s="6" t="n">
        <v>826</v>
      </c>
    </row>
    <row r="29">
      <c r="A29" s="4" t="inlineStr">
        <is>
          <t>Other liabilities</t>
        </is>
      </c>
      <c r="D29" s="6" t="n">
        <v>8759</v>
      </c>
    </row>
    <row r="30">
      <c r="A30" s="4" t="inlineStr">
        <is>
          <t>Total liabilities assumed</t>
        </is>
      </c>
      <c r="D30" s="6" t="n">
        <v>839800</v>
      </c>
    </row>
    <row r="31">
      <c r="A31" s="4" t="inlineStr">
        <is>
          <t>Salin | Residential mortgage</t>
        </is>
      </c>
    </row>
    <row r="32">
      <c r="A32" s="3" t="inlineStr">
        <is>
          <t>Loans</t>
        </is>
      </c>
    </row>
    <row r="33">
      <c r="A33" s="4" t="inlineStr">
        <is>
          <t>Total loans</t>
        </is>
      </c>
      <c r="D33" s="6" t="n">
        <v>131008</v>
      </c>
    </row>
    <row r="34">
      <c r="A34" s="4" t="inlineStr">
        <is>
          <t>Salin | Commercial</t>
        </is>
      </c>
    </row>
    <row r="35">
      <c r="A35" s="3" t="inlineStr">
        <is>
          <t>Loans</t>
        </is>
      </c>
    </row>
    <row r="36">
      <c r="A36" s="4" t="inlineStr">
        <is>
          <t>Total loans</t>
        </is>
      </c>
      <c r="D36" s="6" t="n">
        <v>352798</v>
      </c>
    </row>
    <row r="37">
      <c r="A37" s="4" t="inlineStr">
        <is>
          <t>Salin | Consumer</t>
        </is>
      </c>
    </row>
    <row r="38">
      <c r="A38" s="3" t="inlineStr">
        <is>
          <t>Loans</t>
        </is>
      </c>
    </row>
    <row r="39">
      <c r="A39" s="4" t="inlineStr">
        <is>
          <t>Total loans</t>
        </is>
      </c>
      <c r="D39" s="7" t="n">
        <v>8511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Acquisitions - Schedule of Acquired Loans Accounted for in Accordance with ASC 310-30 (Details) - Salin $ in Thousands</t>
        </is>
      </c>
      <c r="B1" s="2" t="inlineStr">
        <is>
          <t>Mar. 26, 2019USD ($)</t>
        </is>
      </c>
    </row>
    <row r="2">
      <c r="A2" s="3" t="inlineStr">
        <is>
          <t>Certain Loans Acquired in Transfer Not Accounted for as Debt Securities Acquired During Period [Line Items]</t>
        </is>
      </c>
    </row>
    <row r="3">
      <c r="A3" s="4" t="inlineStr">
        <is>
          <t>Contractually required principal and interest at acquisition</t>
        </is>
      </c>
      <c r="B3" s="7" t="n">
        <v>22672</v>
      </c>
    </row>
    <row r="4">
      <c r="A4" s="4" t="inlineStr">
        <is>
          <t>Contractual cash flows not expected to be collected (nonaccretable differences)</t>
        </is>
      </c>
      <c r="B4" s="6" t="n">
        <v>6694</v>
      </c>
    </row>
    <row r="5">
      <c r="A5" s="4" t="inlineStr">
        <is>
          <t>Expected cash flows at acquisition</t>
        </is>
      </c>
      <c r="B5" s="6" t="n">
        <v>15978</v>
      </c>
    </row>
    <row r="6">
      <c r="A6" s="4" t="inlineStr">
        <is>
          <t>Interest component of expected cash flows (accretable discount)</t>
        </is>
      </c>
      <c r="B6" s="6" t="n">
        <v>735</v>
      </c>
    </row>
    <row r="7">
      <c r="A7" s="4" t="inlineStr">
        <is>
          <t>Fair value of acquired loans accounted for under ASC310–30</t>
        </is>
      </c>
      <c r="B7" s="7" t="n">
        <v>1524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 Pro Forma Result of Comparable Prior Reporting Period (Details) - USD ($) $ / shares in Units, $ in Thousands</t>
        </is>
      </c>
      <c r="B1" s="2" t="inlineStr">
        <is>
          <t>12 Months Ended</t>
        </is>
      </c>
    </row>
    <row r="2">
      <c r="B2" s="2" t="inlineStr">
        <is>
          <t>Dec. 31, 2019</t>
        </is>
      </c>
      <c r="C2" s="2" t="inlineStr">
        <is>
          <t>Dec. 31, 2018</t>
        </is>
      </c>
    </row>
    <row r="3">
      <c r="A3" s="3" t="inlineStr">
        <is>
          <t>Business Acquisition, Pro Forma Information [Abstract]</t>
        </is>
      </c>
    </row>
    <row r="4">
      <c r="A4" s="4" t="inlineStr">
        <is>
          <t>Net Interest Income</t>
        </is>
      </c>
      <c r="B4" s="7" t="n">
        <v>168693</v>
      </c>
      <c r="C4" s="7" t="n">
        <v>157194</v>
      </c>
    </row>
    <row r="5">
      <c r="A5" s="4" t="inlineStr">
        <is>
          <t>Provision for Loan Losses</t>
        </is>
      </c>
      <c r="B5" s="6" t="n">
        <v>2276</v>
      </c>
      <c r="C5" s="6" t="n">
        <v>3706</v>
      </c>
    </row>
    <row r="6">
      <c r="A6" s="4" t="inlineStr">
        <is>
          <t>Net Interest Income after Provision for Loan Losses</t>
        </is>
      </c>
      <c r="B6" s="6" t="n">
        <v>166417</v>
      </c>
      <c r="C6" s="6" t="n">
        <v>153488</v>
      </c>
    </row>
    <row r="7">
      <c r="A7" s="4" t="inlineStr">
        <is>
          <t>Non-interest Income</t>
        </is>
      </c>
      <c r="B7" s="6" t="n">
        <v>43472</v>
      </c>
      <c r="C7" s="6" t="n">
        <v>39918</v>
      </c>
    </row>
    <row r="8">
      <c r="A8" s="4" t="inlineStr">
        <is>
          <t>Non-interest Expense</t>
        </is>
      </c>
      <c r="B8" s="6" t="n">
        <v>134446</v>
      </c>
      <c r="C8" s="6" t="n">
        <v>124944</v>
      </c>
    </row>
    <row r="9">
      <c r="A9" s="4" t="inlineStr">
        <is>
          <t>Income before Income Taxes</t>
        </is>
      </c>
      <c r="B9" s="6" t="n">
        <v>75443</v>
      </c>
      <c r="C9" s="6" t="n">
        <v>68462</v>
      </c>
    </row>
    <row r="10">
      <c r="A10" s="4" t="inlineStr">
        <is>
          <t>Income Tax Expense</t>
        </is>
      </c>
      <c r="B10" s="6" t="n">
        <v>13246</v>
      </c>
      <c r="C10" s="6" t="n">
        <v>10216</v>
      </c>
    </row>
    <row r="11">
      <c r="A11" s="4" t="inlineStr">
        <is>
          <t>Net Income</t>
        </is>
      </c>
      <c r="B11" s="7" t="n">
        <v>62197</v>
      </c>
      <c r="C11" s="7" t="n">
        <v>58246</v>
      </c>
    </row>
    <row r="12">
      <c r="A12" s="4" t="inlineStr">
        <is>
          <t>Basic Earnings Per Share (in USD per share)</t>
        </is>
      </c>
      <c r="B12" s="8" t="n">
        <v>1.43</v>
      </c>
      <c r="C12" s="8" t="n">
        <v>1.52</v>
      </c>
    </row>
    <row r="13">
      <c r="A13" s="4" t="inlineStr">
        <is>
          <t>Diluted Earnings Per Share (in USD per share)</t>
        </is>
      </c>
      <c r="B13" s="8" t="n">
        <v>1.43</v>
      </c>
      <c r="C13" s="8" t="n">
        <v>1.51</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21" customWidth="1" min="2" max="2"/>
  </cols>
  <sheetData>
    <row r="1">
      <c r="A1" s="1" t="inlineStr">
        <is>
          <t>Cash Equivalents - Additional Information (Details) $ in Millions</t>
        </is>
      </c>
      <c r="B1" s="2" t="inlineStr">
        <is>
          <t>12 Months Ended</t>
        </is>
      </c>
    </row>
    <row r="2">
      <c r="B2" s="2" t="inlineStr">
        <is>
          <t>Dec. 31, 2020USD ($)</t>
        </is>
      </c>
    </row>
    <row r="3">
      <c r="A3" s="3" t="inlineStr">
        <is>
          <t>Cash and Cash Equivalents [Abstract]</t>
        </is>
      </c>
    </row>
    <row r="4">
      <c r="A4" s="4" t="inlineStr">
        <is>
          <t>Cash equivalent maximum maturity period</t>
        </is>
      </c>
      <c r="B4" s="4" t="inlineStr">
        <is>
          <t>3 months</t>
        </is>
      </c>
    </row>
    <row r="5">
      <c r="A5" s="4" t="inlineStr">
        <is>
          <t>Increase in Cash account over the insured limit</t>
        </is>
      </c>
      <c r="B5" s="5" t="n">
        <v>167.4</v>
      </c>
    </row>
    <row r="6">
      <c r="A6" s="4" t="inlineStr">
        <is>
          <t>Federal Home Loan Bank Stock and Federal Reserve Bank Stock</t>
        </is>
      </c>
      <c r="B6" s="5" t="n">
        <v>156.2</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Securities - Fair Value of Securities (Detail) - USD ($) $ in Thousands</t>
        </is>
      </c>
      <c r="B1" s="2" t="inlineStr">
        <is>
          <t>Dec. 31, 2020</t>
        </is>
      </c>
      <c r="C1" s="2" t="inlineStr">
        <is>
          <t>Dec. 31, 2019</t>
        </is>
      </c>
    </row>
    <row r="2">
      <c r="A2" s="3" t="inlineStr">
        <is>
          <t>Available for sale</t>
        </is>
      </c>
    </row>
    <row r="3">
      <c r="A3" s="4" t="inlineStr">
        <is>
          <t>Amortized Cost</t>
        </is>
      </c>
      <c r="B3" s="7" t="n">
        <v>1090363</v>
      </c>
      <c r="C3" s="7" t="n">
        <v>822089</v>
      </c>
    </row>
    <row r="4">
      <c r="A4" s="4" t="inlineStr">
        <is>
          <t>Gross Unrealized Gains</t>
        </is>
      </c>
      <c r="B4" s="6" t="n">
        <v>43985</v>
      </c>
      <c r="C4" s="6" t="n">
        <v>15961</v>
      </c>
    </row>
    <row r="5">
      <c r="A5" s="4" t="inlineStr">
        <is>
          <t>Gross Unrealized Losses</t>
        </is>
      </c>
      <c r="B5" s="6" t="n">
        <v>-323</v>
      </c>
      <c r="C5" s="6" t="n">
        <v>-3274</v>
      </c>
    </row>
    <row r="6">
      <c r="A6" s="4" t="inlineStr">
        <is>
          <t>Fair Value</t>
        </is>
      </c>
      <c r="B6" s="6" t="n">
        <v>1134025</v>
      </c>
      <c r="C6" s="6" t="n">
        <v>834776</v>
      </c>
    </row>
    <row r="7">
      <c r="A7" s="3" t="inlineStr">
        <is>
          <t>Held to maturity</t>
        </is>
      </c>
    </row>
    <row r="8">
      <c r="A8" s="4" t="inlineStr">
        <is>
          <t>Amortized Cost</t>
        </is>
      </c>
      <c r="B8" s="6" t="n">
        <v>168676</v>
      </c>
      <c r="C8" s="6" t="n">
        <v>207899</v>
      </c>
    </row>
    <row r="9">
      <c r="A9" s="4" t="inlineStr">
        <is>
          <t>Gross Unrealized Gains</t>
        </is>
      </c>
      <c r="B9" s="6" t="n">
        <v>11314</v>
      </c>
      <c r="C9" s="6" t="n">
        <v>7336</v>
      </c>
    </row>
    <row r="10">
      <c r="A10" s="4" t="inlineStr">
        <is>
          <t>Gross Unrealized Losses</t>
        </is>
      </c>
      <c r="B10" s="6" t="n">
        <v>0</v>
      </c>
      <c r="C10" s="6" t="n">
        <v>-88</v>
      </c>
    </row>
    <row r="11">
      <c r="A11" s="4" t="inlineStr">
        <is>
          <t>Fair Value</t>
        </is>
      </c>
      <c r="B11" s="6" t="n">
        <v>179990</v>
      </c>
      <c r="C11" s="6" t="n">
        <v>215147</v>
      </c>
    </row>
    <row r="12">
      <c r="A12" s="4" t="inlineStr">
        <is>
          <t>U.S. Treasury and federal agencies</t>
        </is>
      </c>
    </row>
    <row r="13">
      <c r="A13" s="3" t="inlineStr">
        <is>
          <t>Available for sale</t>
        </is>
      </c>
    </row>
    <row r="14">
      <c r="A14" s="4" t="inlineStr">
        <is>
          <t>Amortized Cost</t>
        </is>
      </c>
      <c r="B14" s="6" t="n">
        <v>19750</v>
      </c>
      <c r="C14" s="6" t="n">
        <v>1415</v>
      </c>
    </row>
    <row r="15">
      <c r="A15" s="4" t="inlineStr">
        <is>
          <t>Gross Unrealized Gains</t>
        </is>
      </c>
      <c r="B15" s="6" t="n">
        <v>0</v>
      </c>
      <c r="C15" s="6" t="n">
        <v>0</v>
      </c>
    </row>
    <row r="16">
      <c r="A16" s="4" t="inlineStr">
        <is>
          <t>Gross Unrealized Losses</t>
        </is>
      </c>
      <c r="B16" s="6" t="n">
        <v>-35</v>
      </c>
      <c r="C16" s="6" t="n">
        <v>-2</v>
      </c>
    </row>
    <row r="17">
      <c r="A17" s="4" t="inlineStr">
        <is>
          <t>Fair Value</t>
        </is>
      </c>
      <c r="B17" s="6" t="n">
        <v>19715</v>
      </c>
      <c r="C17" s="6" t="n">
        <v>1413</v>
      </c>
    </row>
    <row r="18">
      <c r="A18" s="4" t="inlineStr">
        <is>
          <t>State and municipal</t>
        </is>
      </c>
    </row>
    <row r="19">
      <c r="A19" s="3" t="inlineStr">
        <is>
          <t>Available for sale</t>
        </is>
      </c>
    </row>
    <row r="20">
      <c r="A20" s="4" t="inlineStr">
        <is>
          <t>Amortized Cost</t>
        </is>
      </c>
      <c r="B20" s="6" t="n">
        <v>803100</v>
      </c>
      <c r="C20" s="6" t="n">
        <v>396931</v>
      </c>
    </row>
    <row r="21">
      <c r="A21" s="4" t="inlineStr">
        <is>
          <t>Gross Unrealized Gains</t>
        </is>
      </c>
      <c r="B21" s="6" t="n">
        <v>35014</v>
      </c>
      <c r="C21" s="6" t="n">
        <v>11288</v>
      </c>
    </row>
    <row r="22">
      <c r="A22" s="4" t="inlineStr">
        <is>
          <t>Gross Unrealized Losses</t>
        </is>
      </c>
      <c r="B22" s="6" t="n">
        <v>-271</v>
      </c>
      <c r="C22" s="6" t="n">
        <v>-2451</v>
      </c>
    </row>
    <row r="23">
      <c r="A23" s="4" t="inlineStr">
        <is>
          <t>Fair Value</t>
        </is>
      </c>
      <c r="B23" s="6" t="n">
        <v>837843</v>
      </c>
      <c r="C23" s="6" t="n">
        <v>405768</v>
      </c>
    </row>
    <row r="24">
      <c r="A24" s="3" t="inlineStr">
        <is>
          <t>Held to maturity</t>
        </is>
      </c>
    </row>
    <row r="25">
      <c r="A25" s="4" t="inlineStr">
        <is>
          <t>Amortized Cost</t>
        </is>
      </c>
      <c r="B25" s="6" t="n">
        <v>157421</v>
      </c>
      <c r="C25" s="6" t="n">
        <v>190767</v>
      </c>
    </row>
    <row r="26">
      <c r="A26" s="4" t="inlineStr">
        <is>
          <t>Gross Unrealized Gains</t>
        </is>
      </c>
      <c r="B26" s="6" t="n">
        <v>11035</v>
      </c>
      <c r="C26" s="6" t="n">
        <v>7129</v>
      </c>
    </row>
    <row r="27">
      <c r="A27" s="4" t="inlineStr">
        <is>
          <t>Gross Unrealized Losses</t>
        </is>
      </c>
      <c r="B27" s="6" t="n">
        <v>0</v>
      </c>
      <c r="C27" s="6" t="n">
        <v>-54</v>
      </c>
    </row>
    <row r="28">
      <c r="A28" s="4" t="inlineStr">
        <is>
          <t>Fair Value</t>
        </is>
      </c>
      <c r="B28" s="6" t="n">
        <v>168456</v>
      </c>
      <c r="C28" s="6" t="n">
        <v>197842</v>
      </c>
    </row>
    <row r="29">
      <c r="A29" s="4" t="inlineStr">
        <is>
          <t>Federal agency collateralized mortgage obligations</t>
        </is>
      </c>
    </row>
    <row r="30">
      <c r="A30" s="3" t="inlineStr">
        <is>
          <t>Available for sale</t>
        </is>
      </c>
    </row>
    <row r="31">
      <c r="A31" s="4" t="inlineStr">
        <is>
          <t>Amortized Cost</t>
        </is>
      </c>
      <c r="B31" s="6" t="n">
        <v>144022</v>
      </c>
      <c r="C31" s="6" t="n">
        <v>267272</v>
      </c>
    </row>
    <row r="32">
      <c r="A32" s="4" t="inlineStr">
        <is>
          <t>Gross Unrealized Gains</t>
        </is>
      </c>
      <c r="B32" s="6" t="n">
        <v>3448</v>
      </c>
      <c r="C32" s="6" t="n">
        <v>2543</v>
      </c>
    </row>
    <row r="33">
      <c r="A33" s="4" t="inlineStr">
        <is>
          <t>Gross Unrealized Losses</t>
        </is>
      </c>
      <c r="B33" s="6" t="n">
        <v>-17</v>
      </c>
      <c r="C33" s="6" t="n">
        <v>-563</v>
      </c>
    </row>
    <row r="34">
      <c r="A34" s="4" t="inlineStr">
        <is>
          <t>Fair Value</t>
        </is>
      </c>
      <c r="B34" s="6" t="n">
        <v>147453</v>
      </c>
      <c r="C34" s="6" t="n">
        <v>269252</v>
      </c>
    </row>
    <row r="35">
      <c r="A35" s="3" t="inlineStr">
        <is>
          <t>Held to maturity</t>
        </is>
      </c>
    </row>
    <row r="36">
      <c r="A36" s="4" t="inlineStr">
        <is>
          <t>Amortized Cost</t>
        </is>
      </c>
      <c r="B36" s="6" t="n">
        <v>2661</v>
      </c>
      <c r="C36" s="6" t="n">
        <v>4560</v>
      </c>
    </row>
    <row r="37">
      <c r="A37" s="4" t="inlineStr">
        <is>
          <t>Gross Unrealized Gains</t>
        </is>
      </c>
      <c r="B37" s="6" t="n">
        <v>36</v>
      </c>
      <c r="C37" s="6" t="n">
        <v>13</v>
      </c>
    </row>
    <row r="38">
      <c r="A38" s="4" t="inlineStr">
        <is>
          <t>Gross Unrealized Losses</t>
        </is>
      </c>
      <c r="B38" s="6" t="n">
        <v>0</v>
      </c>
      <c r="C38" s="6" t="n">
        <v>-5</v>
      </c>
    </row>
    <row r="39">
      <c r="A39" s="4" t="inlineStr">
        <is>
          <t>Fair Value</t>
        </is>
      </c>
      <c r="B39" s="6" t="n">
        <v>2697</v>
      </c>
      <c r="C39" s="6" t="n">
        <v>4568</v>
      </c>
    </row>
    <row r="40">
      <c r="A40" s="4" t="inlineStr">
        <is>
          <t>Federal agency mortgage–backed pools</t>
        </is>
      </c>
    </row>
    <row r="41">
      <c r="A41" s="3" t="inlineStr">
        <is>
          <t>Available for sale</t>
        </is>
      </c>
    </row>
    <row r="42">
      <c r="A42" s="4" t="inlineStr">
        <is>
          <t>Amortized Cost</t>
        </is>
      </c>
      <c r="B42" s="6" t="n">
        <v>114484</v>
      </c>
      <c r="C42" s="6" t="n">
        <v>145623</v>
      </c>
    </row>
    <row r="43">
      <c r="A43" s="4" t="inlineStr">
        <is>
          <t>Gross Unrealized Gains</t>
        </is>
      </c>
      <c r="B43" s="6" t="n">
        <v>4315</v>
      </c>
      <c r="C43" s="6" t="n">
        <v>1207</v>
      </c>
    </row>
    <row r="44">
      <c r="A44" s="4" t="inlineStr">
        <is>
          <t>Gross Unrealized Losses</t>
        </is>
      </c>
      <c r="B44" s="6" t="n">
        <v>0</v>
      </c>
      <c r="C44" s="6" t="n">
        <v>-258</v>
      </c>
    </row>
    <row r="45">
      <c r="A45" s="4" t="inlineStr">
        <is>
          <t>Fair Value</t>
        </is>
      </c>
      <c r="B45" s="6" t="n">
        <v>118799</v>
      </c>
      <c r="C45" s="6" t="n">
        <v>146572</v>
      </c>
    </row>
    <row r="46">
      <c r="A46" s="3" t="inlineStr">
        <is>
          <t>Held to maturity</t>
        </is>
      </c>
    </row>
    <row r="47">
      <c r="A47" s="4" t="inlineStr">
        <is>
          <t>Amortized Cost</t>
        </is>
      </c>
      <c r="B47" s="6" t="n">
        <v>8594</v>
      </c>
      <c r="C47" s="6" t="n">
        <v>12572</v>
      </c>
    </row>
    <row r="48">
      <c r="A48" s="4" t="inlineStr">
        <is>
          <t>Gross Unrealized Gains</t>
        </is>
      </c>
      <c r="B48" s="6" t="n">
        <v>243</v>
      </c>
      <c r="C48" s="6" t="n">
        <v>194</v>
      </c>
    </row>
    <row r="49">
      <c r="A49" s="4" t="inlineStr">
        <is>
          <t>Gross Unrealized Losses</t>
        </is>
      </c>
      <c r="B49" s="6" t="n">
        <v>0</v>
      </c>
      <c r="C49" s="6" t="n">
        <v>-29</v>
      </c>
    </row>
    <row r="50">
      <c r="A50" s="4" t="inlineStr">
        <is>
          <t>Fair Value</t>
        </is>
      </c>
      <c r="B50" s="6" t="n">
        <v>8837</v>
      </c>
      <c r="C50" s="6" t="n">
        <v>12737</v>
      </c>
    </row>
    <row r="51">
      <c r="A51" s="4" t="inlineStr">
        <is>
          <t>Corporate notes</t>
        </is>
      </c>
    </row>
    <row r="52">
      <c r="A52" s="3" t="inlineStr">
        <is>
          <t>Available for sale</t>
        </is>
      </c>
    </row>
    <row r="53">
      <c r="A53" s="4" t="inlineStr">
        <is>
          <t>Amortized Cost</t>
        </is>
      </c>
      <c r="B53" s="6" t="n">
        <v>9007</v>
      </c>
      <c r="C53" s="6" t="n">
        <v>10848</v>
      </c>
    </row>
    <row r="54">
      <c r="A54" s="4" t="inlineStr">
        <is>
          <t>Gross Unrealized Gains</t>
        </is>
      </c>
      <c r="B54" s="6" t="n">
        <v>1208</v>
      </c>
      <c r="C54" s="6" t="n">
        <v>923</v>
      </c>
    </row>
    <row r="55">
      <c r="A55" s="4" t="inlineStr">
        <is>
          <t>Gross Unrealized Losses</t>
        </is>
      </c>
      <c r="C55" s="6" t="n">
        <v>0</v>
      </c>
    </row>
    <row r="56">
      <c r="A56" s="4" t="inlineStr">
        <is>
          <t>Fair Value</t>
        </is>
      </c>
      <c r="B56" s="7" t="n">
        <v>10215</v>
      </c>
      <c r="C56" s="7" t="n">
        <v>1177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5" customWidth="1" min="1" max="1"/>
    <col width="13" customWidth="1" min="2" max="2"/>
    <col width="27" customWidth="1" min="3" max="3"/>
    <col width="18" customWidth="1" min="4" max="4"/>
    <col width="46" customWidth="1" min="5" max="5"/>
  </cols>
  <sheetData>
    <row r="1">
      <c r="A1" s="1" t="inlineStr">
        <is>
          <t>Consolidated Statements of Stockholders' Equity - USD ($) $ in Thousands</t>
        </is>
      </c>
      <c r="B1" s="2" t="inlineStr">
        <is>
          <t>Total</t>
        </is>
      </c>
      <c r="C1" s="2" t="inlineStr">
        <is>
          <t>Additional Paid-in Capital</t>
        </is>
      </c>
      <c r="D1" s="2" t="inlineStr">
        <is>
          <t>Retained Earnings</t>
        </is>
      </c>
      <c r="E1" s="2" t="inlineStr">
        <is>
          <t>Accumulated Other Comprehensive Income (Loss)</t>
        </is>
      </c>
    </row>
    <row r="2">
      <c r="A2" s="4" t="inlineStr">
        <is>
          <t>Beginning Balances at Dec. 31, 2017</t>
        </is>
      </c>
      <c r="B2" s="7" t="n">
        <v>457078</v>
      </c>
      <c r="C2" s="7" t="n">
        <v>275059</v>
      </c>
      <c r="D2" s="7" t="n">
        <v>185570</v>
      </c>
      <c r="E2" s="7" t="n">
        <v>-3551</v>
      </c>
    </row>
    <row r="3">
      <c r="A3" s="4" t="inlineStr">
        <is>
          <t>Net Income</t>
        </is>
      </c>
      <c r="B3" s="6" t="n">
        <v>53117</v>
      </c>
      <c r="D3" s="6" t="n">
        <v>53117</v>
      </c>
    </row>
    <row r="4">
      <c r="A4" s="4" t="inlineStr">
        <is>
          <t>Other comprehensive loss, net of tax</t>
        </is>
      </c>
      <c r="B4" s="6" t="n">
        <v>-3827</v>
      </c>
      <c r="E4" s="6" t="n">
        <v>-3827</v>
      </c>
    </row>
    <row r="5">
      <c r="A5" s="4" t="inlineStr">
        <is>
          <t>Amortization of unearned compensation</t>
        </is>
      </c>
      <c r="B5" s="6" t="n">
        <v>169</v>
      </c>
      <c r="C5" s="6" t="n">
        <v>169</v>
      </c>
    </row>
    <row r="6">
      <c r="A6" s="4" t="inlineStr">
        <is>
          <t>Exercise of stock options</t>
        </is>
      </c>
      <c r="B6" s="6" t="n">
        <v>493</v>
      </c>
      <c r="C6" s="6" t="n">
        <v>493</v>
      </c>
    </row>
    <row r="7">
      <c r="A7" s="4" t="inlineStr">
        <is>
          <t>Stock option expense</t>
        </is>
      </c>
      <c r="B7" s="6" t="n">
        <v>251</v>
      </c>
      <c r="C7" s="6" t="n">
        <v>251</v>
      </c>
    </row>
    <row r="8">
      <c r="A8" s="4" t="inlineStr">
        <is>
          <t>Stock issued stock plans</t>
        </is>
      </c>
      <c r="B8" s="6" t="n">
        <v>129</v>
      </c>
      <c r="C8" s="6" t="n">
        <v>129</v>
      </c>
    </row>
    <row r="9">
      <c r="A9" s="4" t="inlineStr">
        <is>
          <t>Reclassification of tax adjustment on accumulated other comprehensive loss</t>
        </is>
      </c>
      <c r="B9" s="6" t="n">
        <v>0</v>
      </c>
      <c r="D9" s="6" t="n">
        <v>766</v>
      </c>
      <c r="E9" s="6" t="n">
        <v>-766</v>
      </c>
    </row>
    <row r="10">
      <c r="A10" s="4" t="inlineStr">
        <is>
          <t>Cash dividends on common stock</t>
        </is>
      </c>
      <c r="B10" s="6" t="n">
        <v>-15418</v>
      </c>
      <c r="D10" s="6" t="n">
        <v>-15418</v>
      </c>
    </row>
    <row r="11">
      <c r="A11" s="4" t="inlineStr">
        <is>
          <t>Ending Balances at Dec. 31, 2018</t>
        </is>
      </c>
      <c r="B11" s="6" t="n">
        <v>491992</v>
      </c>
      <c r="C11" s="6" t="n">
        <v>276101</v>
      </c>
      <c r="D11" s="6" t="n">
        <v>224035</v>
      </c>
      <c r="E11" s="6" t="n">
        <v>-8144</v>
      </c>
    </row>
    <row r="12">
      <c r="A12" s="4" t="inlineStr">
        <is>
          <t>Net Income</t>
        </is>
      </c>
      <c r="B12" s="6" t="n">
        <v>66538</v>
      </c>
      <c r="D12" s="6" t="n">
        <v>66538</v>
      </c>
    </row>
    <row r="13">
      <c r="A13" s="4" t="inlineStr">
        <is>
          <t>Other comprehensive loss, net of tax</t>
        </is>
      </c>
      <c r="B13" s="6" t="n">
        <v>14576</v>
      </c>
      <c r="E13" s="6" t="n">
        <v>14576</v>
      </c>
    </row>
    <row r="14">
      <c r="A14" s="4" t="inlineStr">
        <is>
          <t>Amortization of unearned compensation</t>
        </is>
      </c>
      <c r="B14" s="6" t="n">
        <v>705</v>
      </c>
      <c r="C14" s="6" t="n">
        <v>705</v>
      </c>
    </row>
    <row r="15">
      <c r="A15" s="4" t="inlineStr">
        <is>
          <t>Exercise of stock options</t>
        </is>
      </c>
      <c r="B15" s="6" t="n">
        <v>236</v>
      </c>
      <c r="C15" s="6" t="n">
        <v>236</v>
      </c>
    </row>
    <row r="16">
      <c r="A16" s="4" t="inlineStr">
        <is>
          <t>Stock option expense</t>
        </is>
      </c>
      <c r="B16" s="6" t="n">
        <v>215</v>
      </c>
      <c r="C16" s="6" t="n">
        <v>215</v>
      </c>
    </row>
    <row r="17">
      <c r="A17" s="4" t="inlineStr">
        <is>
          <t>Stock issued stock plans</t>
        </is>
      </c>
      <c r="B17" s="6" t="n">
        <v>1469</v>
      </c>
      <c r="C17" s="6" t="n">
        <v>1469</v>
      </c>
    </row>
    <row r="18">
      <c r="A18" s="4" t="inlineStr">
        <is>
          <t>Stock issued in Salin acquisition</t>
        </is>
      </c>
      <c r="B18" s="6" t="n">
        <v>102722</v>
      </c>
      <c r="C18" s="6" t="n">
        <v>102722</v>
      </c>
    </row>
    <row r="19">
      <c r="A19" s="4" t="inlineStr">
        <is>
          <t>Repurchase of outstanding stock</t>
        </is>
      </c>
      <c r="B19" s="6" t="n">
        <v>-1595</v>
      </c>
      <c r="C19" s="6" t="n">
        <v>-1595</v>
      </c>
    </row>
    <row r="20">
      <c r="A20" s="4" t="inlineStr">
        <is>
          <t>Cash dividends on common stock</t>
        </is>
      </c>
      <c r="B20" s="6" t="n">
        <v>-20835</v>
      </c>
      <c r="D20" s="6" t="n">
        <v>-20835</v>
      </c>
    </row>
    <row r="21">
      <c r="A21" s="4" t="inlineStr">
        <is>
          <t>Ending Balances at Dec. 31, 2019</t>
        </is>
      </c>
      <c r="B21" s="6" t="n">
        <v>656023</v>
      </c>
      <c r="C21" s="6" t="n">
        <v>379853</v>
      </c>
      <c r="D21" s="6" t="n">
        <v>269738</v>
      </c>
      <c r="E21" s="6" t="n">
        <v>6432</v>
      </c>
    </row>
    <row r="22">
      <c r="A22" s="4" t="inlineStr">
        <is>
          <t>Impact of adoption of ASU No. 2016–13</t>
        </is>
      </c>
      <c r="B22" s="6" t="n">
        <v>-15635</v>
      </c>
      <c r="D22" s="6" t="n">
        <v>-15635</v>
      </c>
    </row>
    <row r="23">
      <c r="A23" s="4" t="inlineStr">
        <is>
          <t>Net Income</t>
        </is>
      </c>
      <c r="B23" s="6" t="n">
        <v>68499</v>
      </c>
      <c r="D23" s="6" t="n">
        <v>68499</v>
      </c>
    </row>
    <row r="24">
      <c r="A24" s="4" t="inlineStr">
        <is>
          <t>Other comprehensive loss, net of tax</t>
        </is>
      </c>
      <c r="B24" s="6" t="n">
        <v>21420</v>
      </c>
      <c r="E24" s="6" t="n">
        <v>21420</v>
      </c>
    </row>
    <row r="25">
      <c r="A25" s="4" t="inlineStr">
        <is>
          <t>Amortization of unearned compensation</t>
        </is>
      </c>
      <c r="B25" s="6" t="n">
        <v>1206</v>
      </c>
      <c r="C25" s="6" t="n">
        <v>1206</v>
      </c>
    </row>
    <row r="26">
      <c r="A26" s="4" t="inlineStr">
        <is>
          <t>Exercise of stock options</t>
        </is>
      </c>
      <c r="B26" s="6" t="n">
        <v>157</v>
      </c>
      <c r="C26" s="6" t="n">
        <v>157</v>
      </c>
    </row>
    <row r="27">
      <c r="A27" s="4" t="inlineStr">
        <is>
          <t>Stock option expense</t>
        </is>
      </c>
      <c r="B27" s="6" t="n">
        <v>132</v>
      </c>
      <c r="C27" s="6" t="n">
        <v>132</v>
      </c>
    </row>
    <row r="28">
      <c r="A28" s="4" t="inlineStr">
        <is>
          <t>Stock issued stock plans</t>
        </is>
      </c>
      <c r="B28" s="6" t="n">
        <v>1233</v>
      </c>
      <c r="C28" s="6" t="n">
        <v>1233</v>
      </c>
    </row>
    <row r="29">
      <c r="A29" s="4" t="inlineStr">
        <is>
          <t>Repurchase of outstanding stock</t>
        </is>
      </c>
      <c r="B29" s="6" t="n">
        <v>-19636</v>
      </c>
      <c r="C29" s="6" t="n">
        <v>-19636</v>
      </c>
    </row>
    <row r="30">
      <c r="A30" s="4" t="inlineStr">
        <is>
          <t>Cash dividends on common stock</t>
        </is>
      </c>
      <c r="B30" s="6" t="n">
        <v>-21183</v>
      </c>
      <c r="D30" s="6" t="n">
        <v>-21183</v>
      </c>
    </row>
    <row r="31">
      <c r="A31" s="4" t="inlineStr">
        <is>
          <t>Ending Balances at Dec. 31, 2020</t>
        </is>
      </c>
      <c r="B31" s="7" t="n">
        <v>692216</v>
      </c>
      <c r="C31" s="7" t="n">
        <v>362945</v>
      </c>
      <c r="D31" s="7" t="n">
        <v>301419</v>
      </c>
      <c r="E31" s="7" t="n">
        <v>27852</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0" customWidth="1" min="1" max="1"/>
    <col width="29" customWidth="1" min="2" max="2"/>
    <col width="21" customWidth="1" min="3" max="3"/>
    <col width="21" customWidth="1" min="4" max="4"/>
    <col width="21" customWidth="1" min="5" max="5"/>
  </cols>
  <sheetData>
    <row r="1">
      <c r="A1" s="1" t="inlineStr">
        <is>
          <t>Securities - Additional Information (Detail)</t>
        </is>
      </c>
      <c r="B1" s="2" t="inlineStr">
        <is>
          <t>Apr. 01, 2014USD ($)Security</t>
        </is>
      </c>
      <c r="C1" s="2" t="inlineStr">
        <is>
          <t>Dec. 31, 2020USD ($)</t>
        </is>
      </c>
      <c r="D1" s="2" t="inlineStr">
        <is>
          <t>Dec. 31, 2019USD ($)</t>
        </is>
      </c>
      <c r="E1" s="2" t="inlineStr">
        <is>
          <t>Dec. 31, 2018USD ($)</t>
        </is>
      </c>
    </row>
    <row r="2">
      <c r="A2" s="3" t="inlineStr">
        <is>
          <t>Investments, Debt and Equity Securities [Abstract]</t>
        </is>
      </c>
    </row>
    <row r="3">
      <c r="A3" s="4" t="inlineStr">
        <is>
          <t>Number of securities | Security</t>
        </is>
      </c>
      <c r="B3" s="6" t="n">
        <v>319</v>
      </c>
    </row>
    <row r="4">
      <c r="A4" s="4" t="inlineStr">
        <is>
          <t>Aggregate fair value of securities</t>
        </is>
      </c>
      <c r="B4" s="7" t="n">
        <v>167100000</v>
      </c>
    </row>
    <row r="5">
      <c r="A5" s="4" t="inlineStr">
        <is>
          <t>Gain/Loss from net unrealized holdings, Net of tax</t>
        </is>
      </c>
      <c r="B5" s="7" t="n">
        <v>1300000</v>
      </c>
      <c r="C5" s="7" t="n">
        <v>24424000</v>
      </c>
      <c r="D5" s="7" t="n">
        <v>16693000</v>
      </c>
      <c r="E5" s="7" t="n">
        <v>-3802000</v>
      </c>
    </row>
    <row r="6">
      <c r="A6" s="4" t="inlineStr">
        <is>
          <t>Unrealized gain or loss, Held to maturity</t>
        </is>
      </c>
      <c r="C6" s="6" t="n">
        <v>0</v>
      </c>
    </row>
    <row r="7">
      <c r="A7" s="4" t="inlineStr">
        <is>
          <t>Allowance for credit losses for available for sale debt securities</t>
        </is>
      </c>
      <c r="C7" s="6" t="n">
        <v>0</v>
      </c>
    </row>
    <row r="8">
      <c r="A8" s="4" t="inlineStr">
        <is>
          <t>Accrued interest receivable on available for sale debt securities</t>
        </is>
      </c>
      <c r="C8" s="6" t="n">
        <v>8100000</v>
      </c>
    </row>
    <row r="9">
      <c r="A9" s="4" t="inlineStr">
        <is>
          <t>Tax effect of the proceeds from sale of securities</t>
        </is>
      </c>
      <c r="C9" s="6" t="n">
        <v>902000</v>
      </c>
      <c r="D9" s="7" t="n">
        <v>-16000</v>
      </c>
      <c r="E9" s="7" t="n">
        <v>-93000</v>
      </c>
    </row>
    <row r="10">
      <c r="A10" s="4" t="inlineStr">
        <is>
          <t>Pledged of Fair Value of Securities as collateral</t>
        </is>
      </c>
      <c r="C10" s="6" t="n">
        <v>115600000</v>
      </c>
    </row>
    <row r="11">
      <c r="A11" s="4" t="inlineStr">
        <is>
          <t>Amortization cost of securities as Collateral not Separately Reported</t>
        </is>
      </c>
      <c r="C11" s="6" t="n">
        <v>112200000</v>
      </c>
    </row>
    <row r="12">
      <c r="A12" s="4" t="inlineStr">
        <is>
          <t>Debt Instrument Repurchase Agreement</t>
        </is>
      </c>
      <c r="C12" s="6" t="n">
        <v>109500000</v>
      </c>
    </row>
    <row r="13">
      <c r="A13" s="4" t="inlineStr">
        <is>
          <t>Securities Pledged for Federal Home Loan Bank At Fair Value</t>
        </is>
      </c>
      <c r="C13" s="6" t="n">
        <v>505900000</v>
      </c>
    </row>
    <row r="14">
      <c r="A14" s="4" t="inlineStr">
        <is>
          <t>Securities for Federal Home Loan Bank Not Separately Reported</t>
        </is>
      </c>
      <c r="C14" s="6" t="n">
        <v>471200000</v>
      </c>
    </row>
    <row r="15">
      <c r="A15" s="4" t="inlineStr">
        <is>
          <t>Debt Instrument Federal Home Loan Bank</t>
        </is>
      </c>
      <c r="C15" s="6" t="n">
        <v>0</v>
      </c>
    </row>
    <row r="16">
      <c r="A16" s="4" t="inlineStr">
        <is>
          <t>Securities Pledged For Derivative At Fair Value</t>
        </is>
      </c>
      <c r="C16" s="6" t="n">
        <v>49700000</v>
      </c>
    </row>
    <row r="17">
      <c r="A17" s="4" t="inlineStr">
        <is>
          <t>Securities Pledged For Derivative At Amortized Cost</t>
        </is>
      </c>
      <c r="C17" s="6" t="n">
        <v>48200000</v>
      </c>
    </row>
    <row r="18">
      <c r="A18" s="4" t="inlineStr">
        <is>
          <t>Debt Instrument Derivative Swap Agreement</t>
        </is>
      </c>
      <c r="C18" s="7" t="n">
        <v>40600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mortized Cost and Fair Value of Securities Available for Sale and Held to Maturity (Details) - USD ($) $ in Thousands</t>
        </is>
      </c>
      <c r="B1" s="2" t="inlineStr">
        <is>
          <t>Dec. 31, 2020</t>
        </is>
      </c>
      <c r="C1" s="2" t="inlineStr">
        <is>
          <t>Dec. 31, 2019</t>
        </is>
      </c>
    </row>
    <row r="2">
      <c r="A2" s="3" t="inlineStr">
        <is>
          <t>Schedule of Available-for-sale Securities [Line Items]</t>
        </is>
      </c>
    </row>
    <row r="3">
      <c r="A3" s="4" t="inlineStr">
        <is>
          <t>Amortized cost within one year</t>
        </is>
      </c>
      <c r="B3" s="7" t="n">
        <v>44206</v>
      </c>
      <c r="C3" s="7" t="n">
        <v>37386</v>
      </c>
    </row>
    <row r="4">
      <c r="A4" s="4" t="inlineStr">
        <is>
          <t>Amortized cost one to five years</t>
        </is>
      </c>
      <c r="B4" s="6" t="n">
        <v>61594</v>
      </c>
      <c r="C4" s="6" t="n">
        <v>41230</v>
      </c>
    </row>
    <row r="5">
      <c r="A5" s="4" t="inlineStr">
        <is>
          <t>Amortized cost for five to ten years</t>
        </is>
      </c>
      <c r="B5" s="6" t="n">
        <v>136857</v>
      </c>
      <c r="C5" s="6" t="n">
        <v>117004</v>
      </c>
    </row>
    <row r="6">
      <c r="A6" s="4" t="inlineStr">
        <is>
          <t>Amortized cost for after ten years</t>
        </is>
      </c>
      <c r="B6" s="6" t="n">
        <v>589200</v>
      </c>
      <c r="C6" s="6" t="n">
        <v>213574</v>
      </c>
    </row>
    <row r="7">
      <c r="A7" s="4" t="inlineStr">
        <is>
          <t>Available for sale</t>
        </is>
      </c>
      <c r="B7" s="6" t="n">
        <v>831857</v>
      </c>
      <c r="C7" s="6" t="n">
        <v>409194</v>
      </c>
    </row>
    <row r="8">
      <c r="A8" s="4" t="inlineStr">
        <is>
          <t>Amortized Cost</t>
        </is>
      </c>
      <c r="B8" s="6" t="n">
        <v>1090363</v>
      </c>
      <c r="C8" s="6" t="n">
        <v>822089</v>
      </c>
    </row>
    <row r="9">
      <c r="A9" s="4" t="inlineStr">
        <is>
          <t>Within one year, amortized cost</t>
        </is>
      </c>
      <c r="B9" s="6" t="n">
        <v>7302</v>
      </c>
      <c r="C9" s="6" t="n">
        <v>7811</v>
      </c>
    </row>
    <row r="10">
      <c r="A10" s="4" t="inlineStr">
        <is>
          <t>One to five years, amortized cost</t>
        </is>
      </c>
      <c r="B10" s="6" t="n">
        <v>42742</v>
      </c>
      <c r="C10" s="6" t="n">
        <v>56037</v>
      </c>
    </row>
    <row r="11">
      <c r="A11" s="4" t="inlineStr">
        <is>
          <t>Five to ten years, amortized cost</t>
        </is>
      </c>
      <c r="B11" s="6" t="n">
        <v>82087</v>
      </c>
      <c r="C11" s="6" t="n">
        <v>94756</v>
      </c>
    </row>
    <row r="12">
      <c r="A12" s="4" t="inlineStr">
        <is>
          <t>After ten years, amortized cost</t>
        </is>
      </c>
      <c r="B12" s="6" t="n">
        <v>25290</v>
      </c>
      <c r="C12" s="6" t="n">
        <v>32163</v>
      </c>
    </row>
    <row r="13">
      <c r="A13" s="4" t="inlineStr">
        <is>
          <t>Total amortized cost</t>
        </is>
      </c>
      <c r="B13" s="6" t="n">
        <v>157421</v>
      </c>
      <c r="C13" s="6" t="n">
        <v>190767</v>
      </c>
    </row>
    <row r="14">
      <c r="A14" s="4" t="inlineStr">
        <is>
          <t>Investment securities, held to maturity</t>
        </is>
      </c>
      <c r="B14" s="6" t="n">
        <v>168676</v>
      </c>
      <c r="C14" s="6" t="n">
        <v>207899</v>
      </c>
    </row>
    <row r="15">
      <c r="A15" s="4" t="inlineStr">
        <is>
          <t>Fair value within one year</t>
        </is>
      </c>
      <c r="B15" s="6" t="n">
        <v>44192</v>
      </c>
      <c r="C15" s="6" t="n">
        <v>37321</v>
      </c>
    </row>
    <row r="16">
      <c r="A16" s="4" t="inlineStr">
        <is>
          <t>Fair value for one to five years</t>
        </is>
      </c>
      <c r="B16" s="6" t="n">
        <v>63006</v>
      </c>
      <c r="C16" s="6" t="n">
        <v>41293</v>
      </c>
    </row>
    <row r="17">
      <c r="A17" s="4" t="inlineStr">
        <is>
          <t>Fair value for five to ten years</t>
        </is>
      </c>
      <c r="B17" s="6" t="n">
        <v>145102</v>
      </c>
      <c r="C17" s="6" t="n">
        <v>122145</v>
      </c>
    </row>
    <row r="18">
      <c r="A18" s="4" t="inlineStr">
        <is>
          <t>Fair value for after ten years</t>
        </is>
      </c>
      <c r="B18" s="6" t="n">
        <v>615473</v>
      </c>
      <c r="C18" s="6" t="n">
        <v>218193</v>
      </c>
    </row>
    <row r="19">
      <c r="A19" s="4" t="inlineStr">
        <is>
          <t>Total fair value</t>
        </is>
      </c>
      <c r="B19" s="6" t="n">
        <v>867773</v>
      </c>
      <c r="C19" s="6" t="n">
        <v>418952</v>
      </c>
    </row>
    <row r="20">
      <c r="A20" s="4" t="inlineStr">
        <is>
          <t>Investment securities, available for sale</t>
        </is>
      </c>
      <c r="B20" s="6" t="n">
        <v>1134025</v>
      </c>
      <c r="C20" s="6" t="n">
        <v>834776</v>
      </c>
    </row>
    <row r="21">
      <c r="A21" s="4" t="inlineStr">
        <is>
          <t>Within one year, fair value</t>
        </is>
      </c>
      <c r="B21" s="6" t="n">
        <v>7327</v>
      </c>
      <c r="C21" s="6" t="n">
        <v>7874</v>
      </c>
    </row>
    <row r="22">
      <c r="A22" s="4" t="inlineStr">
        <is>
          <t>One to five years, fair value</t>
        </is>
      </c>
      <c r="B22" s="6" t="n">
        <v>44358</v>
      </c>
      <c r="C22" s="6" t="n">
        <v>57048</v>
      </c>
    </row>
    <row r="23">
      <c r="A23" s="4" t="inlineStr">
        <is>
          <t>five to ten years, fair value</t>
        </is>
      </c>
      <c r="B23" s="6" t="n">
        <v>88300</v>
      </c>
      <c r="C23" s="6" t="n">
        <v>98480</v>
      </c>
    </row>
    <row r="24">
      <c r="A24" s="4" t="inlineStr">
        <is>
          <t>After ten years, fair value</t>
        </is>
      </c>
      <c r="B24" s="6" t="n">
        <v>28471</v>
      </c>
      <c r="C24" s="6" t="n">
        <v>34440</v>
      </c>
    </row>
    <row r="25">
      <c r="A25" s="4" t="inlineStr">
        <is>
          <t>Total fair value</t>
        </is>
      </c>
      <c r="B25" s="6" t="n">
        <v>168456</v>
      </c>
      <c r="C25" s="6" t="n">
        <v>197842</v>
      </c>
    </row>
    <row r="26">
      <c r="A26" s="4" t="inlineStr">
        <is>
          <t>Fair Value</t>
        </is>
      </c>
      <c r="B26" s="6" t="n">
        <v>179990</v>
      </c>
      <c r="C26" s="6" t="n">
        <v>215147</v>
      </c>
    </row>
    <row r="27">
      <c r="A27" s="4" t="inlineStr">
        <is>
          <t>Federal agency collateralized mortgage obligations</t>
        </is>
      </c>
    </row>
    <row r="28">
      <c r="A28" s="3" t="inlineStr">
        <is>
          <t>Schedule of Available-for-sale Securities [Line Items]</t>
        </is>
      </c>
    </row>
    <row r="29">
      <c r="A29" s="4" t="inlineStr">
        <is>
          <t>Available for sale</t>
        </is>
      </c>
      <c r="B29" s="6" t="n">
        <v>144022</v>
      </c>
      <c r="C29" s="6" t="n">
        <v>267272</v>
      </c>
    </row>
    <row r="30">
      <c r="A30" s="4" t="inlineStr">
        <is>
          <t>Amortized Cost</t>
        </is>
      </c>
      <c r="B30" s="6" t="n">
        <v>144022</v>
      </c>
      <c r="C30" s="6" t="n">
        <v>267272</v>
      </c>
    </row>
    <row r="31">
      <c r="A31" s="4" t="inlineStr">
        <is>
          <t>Investment securities, held to maturity</t>
        </is>
      </c>
      <c r="B31" s="6" t="n">
        <v>2661</v>
      </c>
      <c r="C31" s="6" t="n">
        <v>4560</v>
      </c>
    </row>
    <row r="32">
      <c r="A32" s="4" t="inlineStr">
        <is>
          <t>Investment securities, available for sale</t>
        </is>
      </c>
      <c r="B32" s="6" t="n">
        <v>147453</v>
      </c>
      <c r="C32" s="6" t="n">
        <v>269252</v>
      </c>
    </row>
    <row r="33">
      <c r="A33" s="4" t="inlineStr">
        <is>
          <t>Fair Value</t>
        </is>
      </c>
      <c r="B33" s="6" t="n">
        <v>2697</v>
      </c>
      <c r="C33" s="6" t="n">
        <v>4568</v>
      </c>
    </row>
    <row r="34">
      <c r="A34" s="4" t="inlineStr">
        <is>
          <t>Federal agency mortgage–backed pools</t>
        </is>
      </c>
    </row>
    <row r="35">
      <c r="A35" s="3" t="inlineStr">
        <is>
          <t>Schedule of Available-for-sale Securities [Line Items]</t>
        </is>
      </c>
    </row>
    <row r="36">
      <c r="A36" s="4" t="inlineStr">
        <is>
          <t>Available for sale</t>
        </is>
      </c>
      <c r="B36" s="6" t="n">
        <v>114484</v>
      </c>
      <c r="C36" s="6" t="n">
        <v>145623</v>
      </c>
    </row>
    <row r="37">
      <c r="A37" s="4" t="inlineStr">
        <is>
          <t>Amortized Cost</t>
        </is>
      </c>
      <c r="B37" s="6" t="n">
        <v>114484</v>
      </c>
      <c r="C37" s="6" t="n">
        <v>145623</v>
      </c>
    </row>
    <row r="38">
      <c r="A38" s="4" t="inlineStr">
        <is>
          <t>Investment securities, held to maturity</t>
        </is>
      </c>
      <c r="B38" s="6" t="n">
        <v>8594</v>
      </c>
      <c r="C38" s="6" t="n">
        <v>12572</v>
      </c>
    </row>
    <row r="39">
      <c r="A39" s="4" t="inlineStr">
        <is>
          <t>Investment securities, available for sale</t>
        </is>
      </c>
      <c r="B39" s="6" t="n">
        <v>118799</v>
      </c>
      <c r="C39" s="6" t="n">
        <v>146572</v>
      </c>
    </row>
    <row r="40">
      <c r="A40" s="4" t="inlineStr">
        <is>
          <t>Fair Value</t>
        </is>
      </c>
      <c r="B40" s="7" t="n">
        <v>8837</v>
      </c>
      <c r="C40" s="7" t="n">
        <v>1273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Gross Unrealized Losses and Fair Value of Company's Investments (Details) - USD ($) $ in Thousands</t>
        </is>
      </c>
      <c r="B1" s="2" t="inlineStr">
        <is>
          <t>Dec. 31, 2020</t>
        </is>
      </c>
      <c r="C1" s="2" t="inlineStr">
        <is>
          <t>Dec. 31, 2019</t>
        </is>
      </c>
    </row>
    <row r="2">
      <c r="A2" s="3" t="inlineStr">
        <is>
          <t>Schedule of Available-for-sale Securities [Line Items]</t>
        </is>
      </c>
    </row>
    <row r="3">
      <c r="A3" s="4" t="inlineStr">
        <is>
          <t>Fair Value less than 12 months</t>
        </is>
      </c>
      <c r="B3" s="7" t="n">
        <v>79860</v>
      </c>
      <c r="C3" s="7" t="n">
        <v>224138</v>
      </c>
    </row>
    <row r="4">
      <c r="A4" s="4" t="inlineStr">
        <is>
          <t>Unrealized losses less than 12 months</t>
        </is>
      </c>
      <c r="B4" s="6" t="n">
        <v>-294</v>
      </c>
      <c r="C4" s="6" t="n">
        <v>-2788</v>
      </c>
    </row>
    <row r="5">
      <c r="A5" s="4" t="inlineStr">
        <is>
          <t>Fair value more than 12 months</t>
        </is>
      </c>
      <c r="B5" s="6" t="n">
        <v>1245</v>
      </c>
      <c r="C5" s="6" t="n">
        <v>67402</v>
      </c>
    </row>
    <row r="6">
      <c r="A6" s="4" t="inlineStr">
        <is>
          <t>Unrealized losses more than 12 months</t>
        </is>
      </c>
      <c r="B6" s="6" t="n">
        <v>-29</v>
      </c>
      <c r="C6" s="6" t="n">
        <v>-574</v>
      </c>
    </row>
    <row r="7">
      <c r="A7" s="4" t="inlineStr">
        <is>
          <t>Total fair value</t>
        </is>
      </c>
      <c r="B7" s="6" t="n">
        <v>81105</v>
      </c>
      <c r="C7" s="6" t="n">
        <v>291540</v>
      </c>
    </row>
    <row r="8">
      <c r="A8" s="4" t="inlineStr">
        <is>
          <t>Total unrealized losses</t>
        </is>
      </c>
      <c r="B8" s="6" t="n">
        <v>-323</v>
      </c>
      <c r="C8" s="6" t="n">
        <v>-3362</v>
      </c>
    </row>
    <row r="9">
      <c r="A9" s="4" t="inlineStr">
        <is>
          <t>U.S. Treasury and federal agencies</t>
        </is>
      </c>
    </row>
    <row r="10">
      <c r="A10" s="3" t="inlineStr">
        <is>
          <t>Schedule of Available-for-sale Securities [Line Items]</t>
        </is>
      </c>
    </row>
    <row r="11">
      <c r="A11" s="4" t="inlineStr">
        <is>
          <t>Fair Value less than 12 months</t>
        </is>
      </c>
      <c r="B11" s="6" t="n">
        <v>17215</v>
      </c>
      <c r="C11" s="6" t="n">
        <v>1413</v>
      </c>
    </row>
    <row r="12">
      <c r="A12" s="4" t="inlineStr">
        <is>
          <t>Unrealized losses less than 12 months</t>
        </is>
      </c>
      <c r="B12" s="6" t="n">
        <v>-35</v>
      </c>
      <c r="C12" s="6" t="n">
        <v>-2</v>
      </c>
    </row>
    <row r="13">
      <c r="A13" s="4" t="inlineStr">
        <is>
          <t>Fair value more than 12 months</t>
        </is>
      </c>
      <c r="B13" s="6" t="n">
        <v>0</v>
      </c>
      <c r="C13" s="6" t="n">
        <v>0</v>
      </c>
    </row>
    <row r="14">
      <c r="A14" s="4" t="inlineStr">
        <is>
          <t>Unrealized losses more than 12 months</t>
        </is>
      </c>
      <c r="B14" s="6" t="n">
        <v>0</v>
      </c>
      <c r="C14" s="6" t="n">
        <v>0</v>
      </c>
    </row>
    <row r="15">
      <c r="A15" s="4" t="inlineStr">
        <is>
          <t>Total fair value</t>
        </is>
      </c>
      <c r="B15" s="6" t="n">
        <v>17215</v>
      </c>
      <c r="C15" s="6" t="n">
        <v>1413</v>
      </c>
    </row>
    <row r="16">
      <c r="A16" s="4" t="inlineStr">
        <is>
          <t>Total unrealized losses</t>
        </is>
      </c>
      <c r="B16" s="6" t="n">
        <v>-35</v>
      </c>
      <c r="C16" s="6" t="n">
        <v>-2</v>
      </c>
    </row>
    <row r="17">
      <c r="A17" s="4" t="inlineStr">
        <is>
          <t>State and municipal</t>
        </is>
      </c>
    </row>
    <row r="18">
      <c r="A18" s="3" t="inlineStr">
        <is>
          <t>Schedule of Available-for-sale Securities [Line Items]</t>
        </is>
      </c>
    </row>
    <row r="19">
      <c r="A19" s="4" t="inlineStr">
        <is>
          <t>Fair Value less than 12 months</t>
        </is>
      </c>
      <c r="B19" s="6" t="n">
        <v>56287</v>
      </c>
      <c r="C19" s="6" t="n">
        <v>129942</v>
      </c>
    </row>
    <row r="20">
      <c r="A20" s="4" t="inlineStr">
        <is>
          <t>Unrealized losses less than 12 months</t>
        </is>
      </c>
      <c r="B20" s="6" t="n">
        <v>-242</v>
      </c>
      <c r="C20" s="6" t="n">
        <v>-2374</v>
      </c>
    </row>
    <row r="21">
      <c r="A21" s="4" t="inlineStr">
        <is>
          <t>Fair value more than 12 months</t>
        </is>
      </c>
      <c r="B21" s="6" t="n">
        <v>1245</v>
      </c>
      <c r="C21" s="6" t="n">
        <v>6279</v>
      </c>
    </row>
    <row r="22">
      <c r="A22" s="4" t="inlineStr">
        <is>
          <t>Unrealized losses more than 12 months</t>
        </is>
      </c>
      <c r="B22" s="6" t="n">
        <v>-29</v>
      </c>
      <c r="C22" s="6" t="n">
        <v>-131</v>
      </c>
    </row>
    <row r="23">
      <c r="A23" s="4" t="inlineStr">
        <is>
          <t>Total fair value</t>
        </is>
      </c>
      <c r="B23" s="6" t="n">
        <v>57532</v>
      </c>
      <c r="C23" s="6" t="n">
        <v>136221</v>
      </c>
    </row>
    <row r="24">
      <c r="A24" s="4" t="inlineStr">
        <is>
          <t>Total unrealized losses</t>
        </is>
      </c>
      <c r="B24" s="6" t="n">
        <v>-271</v>
      </c>
      <c r="C24" s="6" t="n">
        <v>-2505</v>
      </c>
    </row>
    <row r="25">
      <c r="A25" s="4" t="inlineStr">
        <is>
          <t>Federal agency collateralized mortgage obligations</t>
        </is>
      </c>
    </row>
    <row r="26">
      <c r="A26" s="3" t="inlineStr">
        <is>
          <t>Schedule of Available-for-sale Securities [Line Items]</t>
        </is>
      </c>
    </row>
    <row r="27">
      <c r="A27" s="4" t="inlineStr">
        <is>
          <t>Fair Value less than 12 months</t>
        </is>
      </c>
      <c r="B27" s="6" t="n">
        <v>6358</v>
      </c>
      <c r="C27" s="6" t="n">
        <v>68043</v>
      </c>
    </row>
    <row r="28">
      <c r="A28" s="4" t="inlineStr">
        <is>
          <t>Unrealized losses less than 12 months</t>
        </is>
      </c>
      <c r="B28" s="6" t="n">
        <v>-17</v>
      </c>
      <c r="C28" s="6" t="n">
        <v>-308</v>
      </c>
    </row>
    <row r="29">
      <c r="A29" s="4" t="inlineStr">
        <is>
          <t>Fair value more than 12 months</t>
        </is>
      </c>
      <c r="B29" s="6" t="n">
        <v>0</v>
      </c>
      <c r="C29" s="6" t="n">
        <v>23301</v>
      </c>
    </row>
    <row r="30">
      <c r="A30" s="4" t="inlineStr">
        <is>
          <t>Unrealized losses more than 12 months</t>
        </is>
      </c>
      <c r="B30" s="6" t="n">
        <v>0</v>
      </c>
      <c r="C30" s="6" t="n">
        <v>-260</v>
      </c>
    </row>
    <row r="31">
      <c r="A31" s="4" t="inlineStr">
        <is>
          <t>Total fair value</t>
        </is>
      </c>
      <c r="B31" s="6" t="n">
        <v>6358</v>
      </c>
      <c r="C31" s="6" t="n">
        <v>91344</v>
      </c>
    </row>
    <row r="32">
      <c r="A32" s="4" t="inlineStr">
        <is>
          <t>Total unrealized losses</t>
        </is>
      </c>
      <c r="B32" s="7" t="n">
        <v>-17</v>
      </c>
      <c r="C32" s="6" t="n">
        <v>-568</v>
      </c>
    </row>
    <row r="33">
      <c r="A33" s="4" t="inlineStr">
        <is>
          <t>Federal agency mortgage–backed pools</t>
        </is>
      </c>
    </row>
    <row r="34">
      <c r="A34" s="3" t="inlineStr">
        <is>
          <t>Schedule of Available-for-sale Securities [Line Items]</t>
        </is>
      </c>
    </row>
    <row r="35">
      <c r="A35" s="4" t="inlineStr">
        <is>
          <t>Fair Value less than 12 months</t>
        </is>
      </c>
      <c r="C35" s="6" t="n">
        <v>24740</v>
      </c>
    </row>
    <row r="36">
      <c r="A36" s="4" t="inlineStr">
        <is>
          <t>Unrealized losses less than 12 months</t>
        </is>
      </c>
      <c r="C36" s="6" t="n">
        <v>-104</v>
      </c>
    </row>
    <row r="37">
      <c r="A37" s="4" t="inlineStr">
        <is>
          <t>Fair value more than 12 months</t>
        </is>
      </c>
      <c r="C37" s="6" t="n">
        <v>37822</v>
      </c>
    </row>
    <row r="38">
      <c r="A38" s="4" t="inlineStr">
        <is>
          <t>Unrealized losses more than 12 months</t>
        </is>
      </c>
      <c r="C38" s="6" t="n">
        <v>-183</v>
      </c>
    </row>
    <row r="39">
      <c r="A39" s="4" t="inlineStr">
        <is>
          <t>Total fair value</t>
        </is>
      </c>
      <c r="C39" s="6" t="n">
        <v>62562</v>
      </c>
    </row>
    <row r="40">
      <c r="A40" s="4" t="inlineStr">
        <is>
          <t>Total unrealized losses</t>
        </is>
      </c>
      <c r="C40" s="7" t="n">
        <v>-28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curities - Sales of Securities Available for Sale (Details) - USD ($) $ in Thousands</t>
        </is>
      </c>
      <c r="B1" s="2" t="inlineStr">
        <is>
          <t>12 Months Ended</t>
        </is>
      </c>
    </row>
    <row r="2">
      <c r="B2" s="2" t="inlineStr">
        <is>
          <t>Dec. 31, 2020</t>
        </is>
      </c>
      <c r="C2" s="2" t="inlineStr">
        <is>
          <t>Dec. 31, 2019</t>
        </is>
      </c>
      <c r="D2" s="2" t="inlineStr">
        <is>
          <t>Dec. 31, 2018</t>
        </is>
      </c>
    </row>
    <row r="3">
      <c r="A3" s="3" t="inlineStr">
        <is>
          <t>Investments, Debt and Equity Securities [Abstract]</t>
        </is>
      </c>
    </row>
    <row r="4">
      <c r="A4" s="4" t="inlineStr">
        <is>
          <t>Proceeds</t>
        </is>
      </c>
      <c r="B4" s="7" t="n">
        <v>77213</v>
      </c>
      <c r="C4" s="7" t="n">
        <v>98425</v>
      </c>
      <c r="D4" s="7" t="n">
        <v>38519</v>
      </c>
    </row>
    <row r="5">
      <c r="A5" s="4" t="inlineStr">
        <is>
          <t>Gross gains</t>
        </is>
      </c>
      <c r="B5" s="6" t="n">
        <v>4372</v>
      </c>
      <c r="C5" s="6" t="n">
        <v>168</v>
      </c>
      <c r="D5" s="6" t="n">
        <v>37</v>
      </c>
    </row>
    <row r="6">
      <c r="A6" s="4" t="inlineStr">
        <is>
          <t>Gross losses</t>
        </is>
      </c>
      <c r="B6" s="7" t="n">
        <v>-75</v>
      </c>
      <c r="C6" s="7" t="n">
        <v>-243</v>
      </c>
      <c r="D6" s="7" t="n">
        <v>-48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 Loans Outstanding by Portfolio Class (Details) - USD ($) $ in Thousands</t>
        </is>
      </c>
      <c r="B1" s="2" t="inlineStr">
        <is>
          <t>Dec. 31, 2020</t>
        </is>
      </c>
      <c r="C1" s="2" t="inlineStr">
        <is>
          <t>Jan. 01, 2020</t>
        </is>
      </c>
      <c r="D1" s="2" t="inlineStr">
        <is>
          <t>Dec. 31, 2019</t>
        </is>
      </c>
    </row>
    <row r="2">
      <c r="A2" s="3" t="inlineStr">
        <is>
          <t>Accounts, Notes, Loans and Financing Receivable [Line Items]</t>
        </is>
      </c>
    </row>
    <row r="3">
      <c r="A3" s="4" t="inlineStr">
        <is>
          <t>Total loans</t>
        </is>
      </c>
      <c r="B3" s="7" t="n">
        <v>3867383</v>
      </c>
      <c r="D3" s="7" t="n">
        <v>3634596</v>
      </c>
    </row>
    <row r="4">
      <c r="A4" s="4" t="inlineStr">
        <is>
          <t>Allowance for credit losses</t>
        </is>
      </c>
      <c r="B4" s="6" t="n">
        <v>-57027</v>
      </c>
      <c r="C4" s="7" t="n">
        <v>-22577</v>
      </c>
      <c r="D4" s="6" t="n">
        <v>-17667</v>
      </c>
    </row>
    <row r="5">
      <c r="A5" s="4" t="inlineStr">
        <is>
          <t>Net loans</t>
        </is>
      </c>
      <c r="B5" s="6" t="n">
        <v>3810356</v>
      </c>
    </row>
    <row r="6">
      <c r="A6" s="4" t="inlineStr">
        <is>
          <t>Commercial</t>
        </is>
      </c>
    </row>
    <row r="7">
      <c r="A7" s="3" t="inlineStr">
        <is>
          <t>Accounts, Notes, Loans and Financing Receivable [Line Items]</t>
        </is>
      </c>
    </row>
    <row r="8">
      <c r="A8" s="4" t="inlineStr">
        <is>
          <t>Total loans</t>
        </is>
      </c>
      <c r="B8" s="6" t="n">
        <v>2192271</v>
      </c>
      <c r="D8" s="6" t="n">
        <v>2047646</v>
      </c>
    </row>
    <row r="9">
      <c r="A9" s="4" t="inlineStr">
        <is>
          <t>Allowance for credit losses</t>
        </is>
      </c>
      <c r="B9" s="6" t="n">
        <v>-42210</v>
      </c>
      <c r="D9" s="6" t="n">
        <v>-11996</v>
      </c>
    </row>
    <row r="10">
      <c r="A10" s="4" t="inlineStr">
        <is>
          <t>Commercial | Owner occupied real estate</t>
        </is>
      </c>
    </row>
    <row r="11">
      <c r="A11" s="3" t="inlineStr">
        <is>
          <t>Accounts, Notes, Loans and Financing Receivable [Line Items]</t>
        </is>
      </c>
    </row>
    <row r="12">
      <c r="A12" s="4" t="inlineStr">
        <is>
          <t>Total loans</t>
        </is>
      </c>
      <c r="B12" s="6" t="n">
        <v>496306</v>
      </c>
      <c r="D12" s="6" t="n">
        <v>519577</v>
      </c>
    </row>
    <row r="13">
      <c r="A13" s="4" t="inlineStr">
        <is>
          <t>Commercial | Non–owner occupied real estate</t>
        </is>
      </c>
    </row>
    <row r="14">
      <c r="A14" s="3" t="inlineStr">
        <is>
          <t>Accounts, Notes, Loans and Financing Receivable [Line Items]</t>
        </is>
      </c>
    </row>
    <row r="15">
      <c r="A15" s="4" t="inlineStr">
        <is>
          <t>Total loans</t>
        </is>
      </c>
      <c r="B15" s="6" t="n">
        <v>999636</v>
      </c>
      <c r="D15" s="6" t="n">
        <v>973331</v>
      </c>
    </row>
    <row r="16">
      <c r="A16" s="4" t="inlineStr">
        <is>
          <t>Commercial | Residential spec homes</t>
        </is>
      </c>
    </row>
    <row r="17">
      <c r="A17" s="3" t="inlineStr">
        <is>
          <t>Accounts, Notes, Loans and Financing Receivable [Line Items]</t>
        </is>
      </c>
    </row>
    <row r="18">
      <c r="A18" s="4" t="inlineStr">
        <is>
          <t>Total loans</t>
        </is>
      </c>
      <c r="B18" s="6" t="n">
        <v>10070</v>
      </c>
      <c r="D18" s="6" t="n">
        <v>12925</v>
      </c>
    </row>
    <row r="19">
      <c r="A19" s="4" t="inlineStr">
        <is>
          <t>Commercial | Development &amp; spec land</t>
        </is>
      </c>
    </row>
    <row r="20">
      <c r="A20" s="3" t="inlineStr">
        <is>
          <t>Accounts, Notes, Loans and Financing Receivable [Line Items]</t>
        </is>
      </c>
    </row>
    <row r="21">
      <c r="A21" s="4" t="inlineStr">
        <is>
          <t>Total loans</t>
        </is>
      </c>
      <c r="B21" s="6" t="n">
        <v>26372</v>
      </c>
      <c r="D21" s="6" t="n">
        <v>35954</v>
      </c>
    </row>
    <row r="22">
      <c r="A22" s="4" t="inlineStr">
        <is>
          <t>Commercial | Commercial and industrial</t>
        </is>
      </c>
    </row>
    <row r="23">
      <c r="A23" s="3" t="inlineStr">
        <is>
          <t>Accounts, Notes, Loans and Financing Receivable [Line Items]</t>
        </is>
      </c>
    </row>
    <row r="24">
      <c r="A24" s="4" t="inlineStr">
        <is>
          <t>Total loans</t>
        </is>
      </c>
      <c r="B24" s="6" t="n">
        <v>659887</v>
      </c>
      <c r="D24" s="6" t="n">
        <v>505859</v>
      </c>
    </row>
    <row r="25">
      <c r="A25" s="4" t="inlineStr">
        <is>
          <t>Real estate</t>
        </is>
      </c>
    </row>
    <row r="26">
      <c r="A26" s="3" t="inlineStr">
        <is>
          <t>Accounts, Notes, Loans and Financing Receivable [Line Items]</t>
        </is>
      </c>
    </row>
    <row r="27">
      <c r="A27" s="4" t="inlineStr">
        <is>
          <t>Total loans</t>
        </is>
      </c>
      <c r="B27" s="6" t="n">
        <v>1019912</v>
      </c>
      <c r="D27" s="6" t="n">
        <v>920998</v>
      </c>
    </row>
    <row r="28">
      <c r="A28" s="4" t="inlineStr">
        <is>
          <t>Allowance for credit losses</t>
        </is>
      </c>
      <c r="B28" s="6" t="n">
        <v>-4620</v>
      </c>
      <c r="D28" s="6" t="n">
        <v>-923</v>
      </c>
    </row>
    <row r="29">
      <c r="A29" s="4" t="inlineStr">
        <is>
          <t>Real estate | Residential mortgage</t>
        </is>
      </c>
    </row>
    <row r="30">
      <c r="A30" s="3" t="inlineStr">
        <is>
          <t>Accounts, Notes, Loans and Financing Receivable [Line Items]</t>
        </is>
      </c>
    </row>
    <row r="31">
      <c r="A31" s="4" t="inlineStr">
        <is>
          <t>Total loans</t>
        </is>
      </c>
      <c r="B31" s="6" t="n">
        <v>598700</v>
      </c>
      <c r="D31" s="6" t="n">
        <v>751019</v>
      </c>
    </row>
    <row r="32">
      <c r="A32" s="4" t="inlineStr">
        <is>
          <t>Real estate | Residential construction</t>
        </is>
      </c>
    </row>
    <row r="33">
      <c r="A33" s="3" t="inlineStr">
        <is>
          <t>Accounts, Notes, Loans and Financing Receivable [Line Items]</t>
        </is>
      </c>
    </row>
    <row r="34">
      <c r="A34" s="4" t="inlineStr">
        <is>
          <t>Total loans</t>
        </is>
      </c>
      <c r="B34" s="6" t="n">
        <v>25586</v>
      </c>
      <c r="D34" s="6" t="n">
        <v>19686</v>
      </c>
    </row>
    <row r="35">
      <c r="A35" s="4" t="inlineStr">
        <is>
          <t>Real estate | Mortgage warehouse</t>
        </is>
      </c>
    </row>
    <row r="36">
      <c r="A36" s="3" t="inlineStr">
        <is>
          <t>Accounts, Notes, Loans and Financing Receivable [Line Items]</t>
        </is>
      </c>
    </row>
    <row r="37">
      <c r="A37" s="4" t="inlineStr">
        <is>
          <t>Total loans</t>
        </is>
      </c>
      <c r="B37" s="6" t="n">
        <v>395626</v>
      </c>
      <c r="D37" s="6" t="n">
        <v>150293</v>
      </c>
    </row>
    <row r="38">
      <c r="A38" s="4" t="inlineStr">
        <is>
          <t>Consumer</t>
        </is>
      </c>
    </row>
    <row r="39">
      <c r="A39" s="3" t="inlineStr">
        <is>
          <t>Accounts, Notes, Loans and Financing Receivable [Line Items]</t>
        </is>
      </c>
    </row>
    <row r="40">
      <c r="A40" s="4" t="inlineStr">
        <is>
          <t>Total loans</t>
        </is>
      </c>
      <c r="B40" s="6" t="n">
        <v>655200</v>
      </c>
      <c r="D40" s="6" t="n">
        <v>665952</v>
      </c>
    </row>
    <row r="41">
      <c r="A41" s="4" t="inlineStr">
        <is>
          <t>Allowance for credit losses</t>
        </is>
      </c>
      <c r="B41" s="6" t="n">
        <v>-8930</v>
      </c>
      <c r="D41" s="6" t="n">
        <v>-3671</v>
      </c>
    </row>
    <row r="42">
      <c r="A42" s="4" t="inlineStr">
        <is>
          <t>Consumer | Direct installment</t>
        </is>
      </c>
    </row>
    <row r="43">
      <c r="A43" s="3" t="inlineStr">
        <is>
          <t>Accounts, Notes, Loans and Financing Receivable [Line Items]</t>
        </is>
      </c>
    </row>
    <row r="44">
      <c r="A44" s="4" t="inlineStr">
        <is>
          <t>Total loans</t>
        </is>
      </c>
      <c r="B44" s="6" t="n">
        <v>38046</v>
      </c>
      <c r="D44" s="6" t="n">
        <v>41079</v>
      </c>
    </row>
    <row r="45">
      <c r="A45" s="4" t="inlineStr">
        <is>
          <t>Consumer | Indirect installment</t>
        </is>
      </c>
    </row>
    <row r="46">
      <c r="A46" s="3" t="inlineStr">
        <is>
          <t>Accounts, Notes, Loans and Financing Receivable [Line Items]</t>
        </is>
      </c>
    </row>
    <row r="47">
      <c r="A47" s="4" t="inlineStr">
        <is>
          <t>Total loans</t>
        </is>
      </c>
      <c r="B47" s="6" t="n">
        <v>357511</v>
      </c>
      <c r="D47" s="6" t="n">
        <v>348658</v>
      </c>
    </row>
    <row r="48">
      <c r="A48" s="4" t="inlineStr">
        <is>
          <t>Consumer | Home equity</t>
        </is>
      </c>
    </row>
    <row r="49">
      <c r="A49" s="3" t="inlineStr">
        <is>
          <t>Accounts, Notes, Loans and Financing Receivable [Line Items]</t>
        </is>
      </c>
    </row>
    <row r="50">
      <c r="A50" s="4" t="inlineStr">
        <is>
          <t>Total loans</t>
        </is>
      </c>
      <c r="B50" s="7" t="n">
        <v>259643</v>
      </c>
      <c r="D50" s="7" t="n">
        <v>27621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L45"/>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 width="21" customWidth="1" min="5" max="5"/>
    <col width="21" customWidth="1" min="6" max="6"/>
    <col width="21" customWidth="1" min="7" max="7"/>
    <col width="21" customWidth="1" min="8" max="8"/>
    <col width="21" customWidth="1" min="9" max="9"/>
    <col width="32" customWidth="1" min="10" max="10"/>
    <col width="21" customWidth="1" min="11" max="11"/>
    <col width="21" customWidth="1" min="12" max="12"/>
  </cols>
  <sheetData>
    <row r="1">
      <c r="A1" s="1" t="inlineStr">
        <is>
          <t>Loans - Additional Information (Details)</t>
        </is>
      </c>
      <c r="B1" s="2" t="inlineStr">
        <is>
          <t>3 Months Ended</t>
        </is>
      </c>
      <c r="J1" s="2" t="inlineStr">
        <is>
          <t>12 Months Ended</t>
        </is>
      </c>
    </row>
    <row r="2">
      <c r="B2" s="2" t="inlineStr">
        <is>
          <t>Dec. 31, 2020USD ($)payment</t>
        </is>
      </c>
      <c r="C2" s="2" t="inlineStr">
        <is>
          <t>Sep. 30, 2020USD ($)</t>
        </is>
      </c>
      <c r="D2" s="2" t="inlineStr">
        <is>
          <t>Jun. 30, 2020USD ($)</t>
        </is>
      </c>
      <c r="E2" s="2" t="inlineStr">
        <is>
          <t>Mar. 31, 2020USD ($)</t>
        </is>
      </c>
      <c r="F2" s="2" t="inlineStr">
        <is>
          <t>Dec. 31, 2019USD ($)</t>
        </is>
      </c>
      <c r="G2" s="2" t="inlineStr">
        <is>
          <t>Sep. 30, 2019USD ($)</t>
        </is>
      </c>
      <c r="H2" s="2" t="inlineStr">
        <is>
          <t>Jun. 30, 2019USD ($)</t>
        </is>
      </c>
      <c r="I2" s="2" t="inlineStr">
        <is>
          <t>Mar. 31, 2019USD ($)</t>
        </is>
      </c>
      <c r="J2" s="2" t="inlineStr">
        <is>
          <t>Dec. 31, 2020USD ($)loanpayment</t>
        </is>
      </c>
      <c r="K2" s="2" t="inlineStr">
        <is>
          <t>Dec. 31, 2019USD ($)</t>
        </is>
      </c>
      <c r="L2" s="2" t="inlineStr">
        <is>
          <t>Dec. 31, 2018USD ($)</t>
        </is>
      </c>
    </row>
    <row r="3">
      <c r="A3" s="3" t="inlineStr">
        <is>
          <t>Financing Receivable, Troubled Debt Restructuring [Line Items]</t>
        </is>
      </c>
    </row>
    <row r="4">
      <c r="A4" s="4" t="inlineStr">
        <is>
          <t>Paycheck protection program</t>
        </is>
      </c>
      <c r="B4" s="7" t="n">
        <v>208900000</v>
      </c>
      <c r="J4" s="7" t="n">
        <v>208900000</v>
      </c>
    </row>
    <row r="5">
      <c r="A5" s="4" t="inlineStr">
        <is>
          <t>Deferred loan costs</t>
        </is>
      </c>
      <c r="B5" s="6" t="n">
        <v>1700000</v>
      </c>
      <c r="J5" s="7" t="n">
        <v>1700000</v>
      </c>
    </row>
    <row r="6">
      <c r="A6" s="4" t="inlineStr">
        <is>
          <t>Period of loan sold</t>
        </is>
      </c>
      <c r="J6" s="4" t="inlineStr">
        <is>
          <t>30 days</t>
        </is>
      </c>
    </row>
    <row r="7">
      <c r="A7" s="4" t="inlineStr">
        <is>
          <t>Minimum period seldom held</t>
        </is>
      </c>
      <c r="J7" s="4" t="inlineStr">
        <is>
          <t>90 days</t>
        </is>
      </c>
    </row>
    <row r="8">
      <c r="A8" s="4" t="inlineStr">
        <is>
          <t>Mortgage warehousing maximum pay off period</t>
        </is>
      </c>
      <c r="J8" s="4" t="inlineStr">
        <is>
          <t>30 days</t>
        </is>
      </c>
    </row>
    <row r="9">
      <c r="A9" s="4" t="inlineStr">
        <is>
          <t>Nonaccrual interest income</t>
        </is>
      </c>
      <c r="J9" s="7" t="n">
        <v>0</v>
      </c>
      <c r="K9" s="7" t="n">
        <v>0</v>
      </c>
    </row>
    <row r="10">
      <c r="A10" s="4" t="inlineStr">
        <is>
          <t>Non-accrual loans</t>
        </is>
      </c>
      <c r="B10" s="6" t="n">
        <v>22142000</v>
      </c>
      <c r="F10" s="7" t="n">
        <v>15679000</v>
      </c>
      <c r="J10" s="6" t="n">
        <v>22142000</v>
      </c>
      <c r="K10" s="6" t="n">
        <v>15679000</v>
      </c>
    </row>
    <row r="11">
      <c r="A11" s="4" t="inlineStr">
        <is>
          <t>Non-performing TDRs</t>
        </is>
      </c>
      <c r="B11" s="6" t="n">
        <v>2600000</v>
      </c>
      <c r="J11" s="6" t="n">
        <v>2600000</v>
      </c>
    </row>
    <row r="12">
      <c r="A12" s="4" t="inlineStr">
        <is>
          <t>TDR loans</t>
        </is>
      </c>
      <c r="B12" s="7" t="n">
        <v>2610000</v>
      </c>
      <c r="F12" s="6" t="n">
        <v>2006000</v>
      </c>
      <c r="J12" s="7" t="n">
        <v>2610000</v>
      </c>
      <c r="K12" s="6" t="n">
        <v>2006000</v>
      </c>
    </row>
    <row r="13">
      <c r="A13" s="4" t="inlineStr">
        <is>
          <t>Restructured loan returned to accruing status number of Consecutive Payments of loan | payment</t>
        </is>
      </c>
      <c r="B13" s="6" t="n">
        <v>6</v>
      </c>
      <c r="J13" s="6" t="n">
        <v>6</v>
      </c>
    </row>
    <row r="14">
      <c r="A14" s="4" t="inlineStr">
        <is>
          <t>Restructured loan reported in TDRs</t>
        </is>
      </c>
      <c r="B14" s="7" t="n">
        <v>4403000</v>
      </c>
      <c r="F14" s="6" t="n">
        <v>5360000</v>
      </c>
      <c r="J14" s="7" t="n">
        <v>4403000</v>
      </c>
      <c r="K14" s="6" t="n">
        <v>5360000</v>
      </c>
    </row>
    <row r="15">
      <c r="A15" s="4" t="inlineStr">
        <is>
          <t>Specific reserves allocated to troubled debt restructuring</t>
        </is>
      </c>
      <c r="B15" s="6" t="n">
        <v>0</v>
      </c>
      <c r="J15" s="6" t="n">
        <v>0</v>
      </c>
    </row>
    <row r="16">
      <c r="A16" s="4" t="inlineStr">
        <is>
          <t>Credit loss expense</t>
        </is>
      </c>
      <c r="B16" s="6" t="n">
        <v>3042000</v>
      </c>
      <c r="C16" s="7" t="n">
        <v>2052000</v>
      </c>
      <c r="D16" s="7" t="n">
        <v>7057000</v>
      </c>
      <c r="E16" s="7" t="n">
        <v>8600000</v>
      </c>
      <c r="F16" s="7" t="n">
        <v>340000</v>
      </c>
      <c r="G16" s="7" t="n">
        <v>376000</v>
      </c>
      <c r="H16" s="7" t="n">
        <v>896000</v>
      </c>
      <c r="I16" s="7" t="n">
        <v>364000</v>
      </c>
      <c r="J16" s="6" t="n">
        <v>20751000</v>
      </c>
      <c r="K16" s="6" t="n">
        <v>1976000</v>
      </c>
      <c r="L16" s="7" t="n">
        <v>2906000</v>
      </c>
    </row>
    <row r="17">
      <c r="A17" s="4" t="inlineStr">
        <is>
          <t>Minimum</t>
        </is>
      </c>
    </row>
    <row r="18">
      <c r="A18" s="3" t="inlineStr">
        <is>
          <t>Financing Receivable, Troubled Debt Restructuring [Line Items]</t>
        </is>
      </c>
    </row>
    <row r="19">
      <c r="A19" s="4" t="inlineStr">
        <is>
          <t>Loans with an aggregate credit exposure</t>
        </is>
      </c>
      <c r="B19" s="6" t="n">
        <v>1000000</v>
      </c>
      <c r="J19" s="7" t="n">
        <v>1000000</v>
      </c>
    </row>
    <row r="20">
      <c r="A20" s="4" t="inlineStr">
        <is>
          <t>Loans classified as TDR after a period</t>
        </is>
      </c>
      <c r="J20" s="4" t="inlineStr">
        <is>
          <t>90 days</t>
        </is>
      </c>
    </row>
    <row r="21">
      <c r="A21" s="4" t="inlineStr">
        <is>
          <t>Minimum | Good Pass</t>
        </is>
      </c>
    </row>
    <row r="22">
      <c r="A22" s="3" t="inlineStr">
        <is>
          <t>Financing Receivable, Troubled Debt Restructuring [Line Items]</t>
        </is>
      </c>
    </row>
    <row r="23">
      <c r="A23" s="4" t="inlineStr">
        <is>
          <t>Number of consecutive years of profit for Good Pass Rating</t>
        </is>
      </c>
      <c r="J23" s="4" t="inlineStr">
        <is>
          <t>3 years</t>
        </is>
      </c>
    </row>
    <row r="24">
      <c r="A24" s="4" t="inlineStr">
        <is>
          <t>Number of consecutive years of profit Unaudited Financial Information for Good Pass Rating</t>
        </is>
      </c>
      <c r="J24" s="4" t="inlineStr">
        <is>
          <t>5 years</t>
        </is>
      </c>
    </row>
    <row r="25">
      <c r="A25" s="4" t="inlineStr">
        <is>
          <t>Number of years of Satisfactory Relationship with bank for Good Pass Rating</t>
        </is>
      </c>
      <c r="J25" s="4" t="inlineStr">
        <is>
          <t>5 years</t>
        </is>
      </c>
    </row>
    <row r="26">
      <c r="A26" s="4" t="inlineStr">
        <is>
          <t>Maximum</t>
        </is>
      </c>
    </row>
    <row r="27">
      <c r="A27" s="3" t="inlineStr">
        <is>
          <t>Financing Receivable, Troubled Debt Restructuring [Line Items]</t>
        </is>
      </c>
    </row>
    <row r="28">
      <c r="A28" s="4" t="inlineStr">
        <is>
          <t>Loans with an aggregate credit exposure</t>
        </is>
      </c>
      <c r="B28" s="6" t="n">
        <v>3500000</v>
      </c>
      <c r="J28" s="7" t="n">
        <v>3500000</v>
      </c>
    </row>
    <row r="29">
      <c r="A29" s="4" t="inlineStr">
        <is>
          <t>Loans classified as TDR after a period</t>
        </is>
      </c>
      <c r="J29" s="4" t="inlineStr">
        <is>
          <t>120 days</t>
        </is>
      </c>
    </row>
    <row r="30">
      <c r="A30" s="4" t="inlineStr">
        <is>
          <t>Maximum | Satisfactory Pass</t>
        </is>
      </c>
    </row>
    <row r="31">
      <c r="A31" s="3" t="inlineStr">
        <is>
          <t>Financing Receivable, Troubled Debt Restructuring [Line Items]</t>
        </is>
      </c>
    </row>
    <row r="32">
      <c r="A32" s="4" t="inlineStr">
        <is>
          <t>Minimum number of years of Satisfactory Repayment required for Satisfactory Pass Rating</t>
        </is>
      </c>
      <c r="J32" s="4" t="inlineStr">
        <is>
          <t>2 years</t>
        </is>
      </c>
    </row>
    <row r="33">
      <c r="A33" s="4" t="inlineStr">
        <is>
          <t>CARES Act</t>
        </is>
      </c>
    </row>
    <row r="34">
      <c r="A34" s="3" t="inlineStr">
        <is>
          <t>Financing Receivable, Troubled Debt Restructuring [Line Items]</t>
        </is>
      </c>
    </row>
    <row r="35">
      <c r="A35" s="4" t="inlineStr">
        <is>
          <t>Restructured loan reported in TDRs</t>
        </is>
      </c>
      <c r="B35" s="6" t="n">
        <v>126700000</v>
      </c>
      <c r="J35" s="7" t="n">
        <v>126700000</v>
      </c>
    </row>
    <row r="36">
      <c r="A36" s="4" t="inlineStr">
        <is>
          <t>Performing</t>
        </is>
      </c>
    </row>
    <row r="37">
      <c r="A37" s="3" t="inlineStr">
        <is>
          <t>Financing Receivable, Troubled Debt Restructuring [Line Items]</t>
        </is>
      </c>
    </row>
    <row r="38">
      <c r="A38" s="4" t="inlineStr">
        <is>
          <t>Restructured loan reported in TDRs</t>
        </is>
      </c>
      <c r="B38" s="6" t="n">
        <v>1800000</v>
      </c>
      <c r="J38" s="7" t="n">
        <v>1800000</v>
      </c>
    </row>
    <row r="39">
      <c r="A39" s="4" t="inlineStr">
        <is>
          <t>Number TDRs returned to accrual status | loan</t>
        </is>
      </c>
      <c r="J39" s="6" t="n">
        <v>1</v>
      </c>
    </row>
    <row r="40">
      <c r="A40" s="4" t="inlineStr">
        <is>
          <t>Loans Purchased With Evidence of Credit Deterioration</t>
        </is>
      </c>
    </row>
    <row r="41">
      <c r="A41" s="3" t="inlineStr">
        <is>
          <t>Financing Receivable, Troubled Debt Restructuring [Line Items]</t>
        </is>
      </c>
    </row>
    <row r="42">
      <c r="A42" s="4" t="inlineStr">
        <is>
          <t>Non-accrual loans</t>
        </is>
      </c>
      <c r="B42" s="6" t="n">
        <v>2600000</v>
      </c>
      <c r="J42" s="7" t="n">
        <v>2600000</v>
      </c>
    </row>
    <row r="43">
      <c r="A43" s="4" t="inlineStr">
        <is>
          <t>Non-performing TDRs</t>
        </is>
      </c>
      <c r="B43" s="7" t="n">
        <v>991000</v>
      </c>
      <c r="J43" s="7" t="n">
        <v>991000</v>
      </c>
    </row>
    <row r="44">
      <c r="A44" s="4" t="inlineStr">
        <is>
          <t>Credit loss expense</t>
        </is>
      </c>
      <c r="K44" s="6" t="n">
        <v>133000</v>
      </c>
    </row>
    <row r="45">
      <c r="A45" s="4" t="inlineStr">
        <is>
          <t>Allowances for loan losses</t>
        </is>
      </c>
      <c r="K45" s="7" t="n">
        <v>0</v>
      </c>
    </row>
  </sheetData>
  <mergeCells count="3">
    <mergeCell ref="A1:A2"/>
    <mergeCell ref="B1:I1"/>
    <mergeCell ref="J1:L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 width="14" customWidth="1" min="6" max="6"/>
  </cols>
  <sheetData>
    <row r="1">
      <c r="A1" s="1" t="inlineStr">
        <is>
          <t>Loans - Amounts of Loans (Details) - USD ($) $ in Thousands</t>
        </is>
      </c>
      <c r="B1" s="2" t="inlineStr">
        <is>
          <t>Dec. 31, 2020</t>
        </is>
      </c>
      <c r="C1" s="2" t="inlineStr">
        <is>
          <t>Jan. 01, 2020</t>
        </is>
      </c>
      <c r="D1" s="2" t="inlineStr">
        <is>
          <t>Dec. 31, 2019</t>
        </is>
      </c>
      <c r="E1" s="2" t="inlineStr">
        <is>
          <t>Dec. 31, 2018</t>
        </is>
      </c>
      <c r="F1" s="2" t="inlineStr">
        <is>
          <t>Dec. 31, 2017</t>
        </is>
      </c>
    </row>
    <row r="2">
      <c r="A2" s="3" t="inlineStr">
        <is>
          <t>Accounts, Notes, Loans and Financing Receivable [Line Items]</t>
        </is>
      </c>
    </row>
    <row r="3">
      <c r="A3" s="4" t="inlineStr">
        <is>
          <t>Mortgage warehouse, Total</t>
        </is>
      </c>
      <c r="B3" s="7" t="n">
        <v>3867383</v>
      </c>
      <c r="D3" s="7" t="n">
        <v>3634596</v>
      </c>
    </row>
    <row r="4">
      <c r="A4" s="4" t="inlineStr">
        <is>
          <t>Total loans</t>
        </is>
      </c>
      <c r="D4" s="6" t="n">
        <v>3636841</v>
      </c>
    </row>
    <row r="5">
      <c r="A5" s="4" t="inlineStr">
        <is>
          <t>Allowance for loan losses</t>
        </is>
      </c>
      <c r="B5" s="6" t="n">
        <v>-57027</v>
      </c>
      <c r="D5" s="6" t="n">
        <v>-17667</v>
      </c>
      <c r="E5" s="7" t="n">
        <v>-17820</v>
      </c>
      <c r="F5" s="7" t="n">
        <v>-16394</v>
      </c>
    </row>
    <row r="6">
      <c r="A6" s="4" t="inlineStr">
        <is>
          <t>Allowance for credit losses</t>
        </is>
      </c>
      <c r="B6" s="6" t="n">
        <v>-57027</v>
      </c>
      <c r="C6" s="7" t="n">
        <v>-22577</v>
      </c>
      <c r="D6" s="6" t="n">
        <v>-17667</v>
      </c>
    </row>
    <row r="7">
      <c r="A7" s="4" t="inlineStr">
        <is>
          <t>Loans, net</t>
        </is>
      </c>
      <c r="B7" s="6" t="n">
        <v>3810356</v>
      </c>
      <c r="D7" s="6" t="n">
        <v>3619174</v>
      </c>
    </row>
    <row r="8">
      <c r="A8" s="4" t="inlineStr">
        <is>
          <t>Commercial</t>
        </is>
      </c>
    </row>
    <row r="9">
      <c r="A9" s="3" t="inlineStr">
        <is>
          <t>Accounts, Notes, Loans and Financing Receivable [Line Items]</t>
        </is>
      </c>
    </row>
    <row r="10">
      <c r="A10" s="4" t="inlineStr">
        <is>
          <t>Commercial/Consumer, Total</t>
        </is>
      </c>
      <c r="D10" s="6" t="n">
        <v>2046651</v>
      </c>
    </row>
    <row r="11">
      <c r="A11" s="4" t="inlineStr">
        <is>
          <t>Mortgage warehouse, Total</t>
        </is>
      </c>
      <c r="B11" s="6" t="n">
        <v>2192271</v>
      </c>
      <c r="D11" s="6" t="n">
        <v>2047646</v>
      </c>
    </row>
    <row r="12">
      <c r="A12" s="4" t="inlineStr">
        <is>
          <t>Allowance for credit losses</t>
        </is>
      </c>
      <c r="B12" s="6" t="n">
        <v>-42210</v>
      </c>
      <c r="D12" s="6" t="n">
        <v>-11996</v>
      </c>
    </row>
    <row r="13">
      <c r="A13" s="4" t="inlineStr">
        <is>
          <t>Real estate</t>
        </is>
      </c>
    </row>
    <row r="14">
      <c r="A14" s="3" t="inlineStr">
        <is>
          <t>Accounts, Notes, Loans and Financing Receivable [Line Items]</t>
        </is>
      </c>
    </row>
    <row r="15">
      <c r="A15" s="4" t="inlineStr">
        <is>
          <t>Mortgage warehouse, Total</t>
        </is>
      </c>
      <c r="B15" s="6" t="n">
        <v>1019912</v>
      </c>
      <c r="D15" s="6" t="n">
        <v>920998</v>
      </c>
    </row>
    <row r="16">
      <c r="A16" s="4" t="inlineStr">
        <is>
          <t>Real Estate, Total</t>
        </is>
      </c>
      <c r="D16" s="6" t="n">
        <v>770717</v>
      </c>
    </row>
    <row r="17">
      <c r="A17" s="4" t="inlineStr">
        <is>
          <t>Allowance for credit losses</t>
        </is>
      </c>
      <c r="B17" s="6" t="n">
        <v>-4620</v>
      </c>
      <c r="D17" s="6" t="n">
        <v>-923</v>
      </c>
    </row>
    <row r="18">
      <c r="A18" s="4" t="inlineStr">
        <is>
          <t>Consumer</t>
        </is>
      </c>
    </row>
    <row r="19">
      <c r="A19" s="3" t="inlineStr">
        <is>
          <t>Accounts, Notes, Loans and Financing Receivable [Line Items]</t>
        </is>
      </c>
    </row>
    <row r="20">
      <c r="A20" s="4" t="inlineStr">
        <is>
          <t>Commercial/Consumer, Total</t>
        </is>
      </c>
      <c r="D20" s="6" t="n">
        <v>669180</v>
      </c>
    </row>
    <row r="21">
      <c r="A21" s="4" t="inlineStr">
        <is>
          <t>Mortgage warehouse, Total</t>
        </is>
      </c>
      <c r="B21" s="6" t="n">
        <v>655200</v>
      </c>
      <c r="D21" s="6" t="n">
        <v>665952</v>
      </c>
    </row>
    <row r="22">
      <c r="A22" s="4" t="inlineStr">
        <is>
          <t>Allowance for credit losses</t>
        </is>
      </c>
      <c r="B22" s="6" t="n">
        <v>-8930</v>
      </c>
      <c r="D22" s="6" t="n">
        <v>-3671</v>
      </c>
    </row>
    <row r="23">
      <c r="A23" s="4" t="inlineStr">
        <is>
          <t>Working capital and equipment | Commercial</t>
        </is>
      </c>
    </row>
    <row r="24">
      <c r="A24" s="3" t="inlineStr">
        <is>
          <t>Accounts, Notes, Loans and Financing Receivable [Line Items]</t>
        </is>
      </c>
    </row>
    <row r="25">
      <c r="A25" s="4" t="inlineStr">
        <is>
          <t>Commercial/Consumer, Total</t>
        </is>
      </c>
      <c r="D25" s="6" t="n">
        <v>938317</v>
      </c>
    </row>
    <row r="26">
      <c r="A26" s="4" t="inlineStr">
        <is>
          <t>Real estate, including agriculture | Commercial</t>
        </is>
      </c>
    </row>
    <row r="27">
      <c r="A27" s="3" t="inlineStr">
        <is>
          <t>Accounts, Notes, Loans and Financing Receivable [Line Items]</t>
        </is>
      </c>
    </row>
    <row r="28">
      <c r="A28" s="4" t="inlineStr">
        <is>
          <t>Commercial/Consumer, Total</t>
        </is>
      </c>
      <c r="D28" s="6" t="n">
        <v>978891</v>
      </c>
    </row>
    <row r="29">
      <c r="A29" s="4" t="inlineStr">
        <is>
          <t>Tax exempt | Commercial</t>
        </is>
      </c>
    </row>
    <row r="30">
      <c r="A30" s="3" t="inlineStr">
        <is>
          <t>Accounts, Notes, Loans and Financing Receivable [Line Items]</t>
        </is>
      </c>
    </row>
    <row r="31">
      <c r="A31" s="4" t="inlineStr">
        <is>
          <t>Commercial/Consumer, Total</t>
        </is>
      </c>
      <c r="D31" s="6" t="n">
        <v>63571</v>
      </c>
    </row>
    <row r="32">
      <c r="A32" s="4" t="inlineStr">
        <is>
          <t>Other | Commercial</t>
        </is>
      </c>
    </row>
    <row r="33">
      <c r="A33" s="3" t="inlineStr">
        <is>
          <t>Accounts, Notes, Loans and Financing Receivable [Line Items]</t>
        </is>
      </c>
    </row>
    <row r="34">
      <c r="A34" s="4" t="inlineStr">
        <is>
          <t>Commercial/Consumer, Total</t>
        </is>
      </c>
      <c r="D34" s="6" t="n">
        <v>65872</v>
      </c>
    </row>
    <row r="35">
      <c r="A35" s="4" t="inlineStr">
        <is>
          <t>1-4 family | Real estate</t>
        </is>
      </c>
    </row>
    <row r="36">
      <c r="A36" s="3" t="inlineStr">
        <is>
          <t>Accounts, Notes, Loans and Financing Receivable [Line Items]</t>
        </is>
      </c>
    </row>
    <row r="37">
      <c r="A37" s="4" t="inlineStr">
        <is>
          <t>Real Estate, Total</t>
        </is>
      </c>
      <c r="D37" s="6" t="n">
        <v>762571</v>
      </c>
    </row>
    <row r="38">
      <c r="A38" s="4" t="inlineStr">
        <is>
          <t>Other | Real estate</t>
        </is>
      </c>
    </row>
    <row r="39">
      <c r="A39" s="3" t="inlineStr">
        <is>
          <t>Accounts, Notes, Loans and Financing Receivable [Line Items]</t>
        </is>
      </c>
    </row>
    <row r="40">
      <c r="A40" s="4" t="inlineStr">
        <is>
          <t>Real Estate, Total</t>
        </is>
      </c>
      <c r="D40" s="6" t="n">
        <v>8146</v>
      </c>
    </row>
    <row r="41">
      <c r="A41" s="4" t="inlineStr">
        <is>
          <t>Auto | Consumer</t>
        </is>
      </c>
    </row>
    <row r="42">
      <c r="A42" s="3" t="inlineStr">
        <is>
          <t>Accounts, Notes, Loans and Financing Receivable [Line Items]</t>
        </is>
      </c>
    </row>
    <row r="43">
      <c r="A43" s="4" t="inlineStr">
        <is>
          <t>Commercial/Consumer, Total</t>
        </is>
      </c>
      <c r="D43" s="6" t="n">
        <v>362729</v>
      </c>
    </row>
    <row r="44">
      <c r="A44" s="4" t="inlineStr">
        <is>
          <t>Recreation | Consumer</t>
        </is>
      </c>
    </row>
    <row r="45">
      <c r="A45" s="3" t="inlineStr">
        <is>
          <t>Accounts, Notes, Loans and Financing Receivable [Line Items]</t>
        </is>
      </c>
    </row>
    <row r="46">
      <c r="A46" s="4" t="inlineStr">
        <is>
          <t>Commercial/Consumer, Total</t>
        </is>
      </c>
      <c r="D46" s="6" t="n">
        <v>16262</v>
      </c>
    </row>
    <row r="47">
      <c r="A47" s="4" t="inlineStr">
        <is>
          <t>Real estate/home improvement | Consumer</t>
        </is>
      </c>
    </row>
    <row r="48">
      <c r="A48" s="3" t="inlineStr">
        <is>
          <t>Accounts, Notes, Loans and Financing Receivable [Line Items]</t>
        </is>
      </c>
    </row>
    <row r="49">
      <c r="A49" s="4" t="inlineStr">
        <is>
          <t>Commercial/Consumer, Total</t>
        </is>
      </c>
      <c r="D49" s="6" t="n">
        <v>43585</v>
      </c>
    </row>
    <row r="50">
      <c r="A50" s="4" t="inlineStr">
        <is>
          <t>Home equity | Consumer</t>
        </is>
      </c>
    </row>
    <row r="51">
      <c r="A51" s="3" t="inlineStr">
        <is>
          <t>Accounts, Notes, Loans and Financing Receivable [Line Items]</t>
        </is>
      </c>
    </row>
    <row r="52">
      <c r="A52" s="4" t="inlineStr">
        <is>
          <t>Commercial/Consumer, Total</t>
        </is>
      </c>
      <c r="D52" s="6" t="n">
        <v>237979</v>
      </c>
    </row>
    <row r="53">
      <c r="A53" s="4" t="inlineStr">
        <is>
          <t>Mortgage warehouse, Total</t>
        </is>
      </c>
      <c r="B53" s="6" t="n">
        <v>259643</v>
      </c>
      <c r="D53" s="6" t="n">
        <v>276215</v>
      </c>
    </row>
    <row r="54">
      <c r="A54" s="4" t="inlineStr">
        <is>
          <t>Unsecured | Consumer</t>
        </is>
      </c>
    </row>
    <row r="55">
      <c r="A55" s="3" t="inlineStr">
        <is>
          <t>Accounts, Notes, Loans and Financing Receivable [Line Items]</t>
        </is>
      </c>
    </row>
    <row r="56">
      <c r="A56" s="4" t="inlineStr">
        <is>
          <t>Commercial/Consumer, Total</t>
        </is>
      </c>
      <c r="D56" s="6" t="n">
        <v>7286</v>
      </c>
    </row>
    <row r="57">
      <c r="A57" s="4" t="inlineStr">
        <is>
          <t>Other | Consumer</t>
        </is>
      </c>
    </row>
    <row r="58">
      <c r="A58" s="3" t="inlineStr">
        <is>
          <t>Accounts, Notes, Loans and Financing Receivable [Line Items]</t>
        </is>
      </c>
    </row>
    <row r="59">
      <c r="A59" s="4" t="inlineStr">
        <is>
          <t>Commercial/Consumer, Total</t>
        </is>
      </c>
      <c r="D59" s="6" t="n">
        <v>1339</v>
      </c>
    </row>
    <row r="60">
      <c r="A60" s="4" t="inlineStr">
        <is>
          <t>Mortgage warehouse</t>
        </is>
      </c>
    </row>
    <row r="61">
      <c r="A61" s="3" t="inlineStr">
        <is>
          <t>Accounts, Notes, Loans and Financing Receivable [Line Items]</t>
        </is>
      </c>
    </row>
    <row r="62">
      <c r="A62" s="4" t="inlineStr">
        <is>
          <t>Mortgage warehouse, Total</t>
        </is>
      </c>
      <c r="D62" s="6" t="n">
        <v>150293</v>
      </c>
    </row>
    <row r="63">
      <c r="A63" s="4" t="inlineStr">
        <is>
          <t>Allowance for credit losses</t>
        </is>
      </c>
      <c r="B63" s="7" t="n">
        <v>-1267</v>
      </c>
      <c r="C63" s="7" t="n">
        <v>0</v>
      </c>
      <c r="D63" s="7" t="n">
        <v>-1077</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Non-accrual, Loans Past Due Over 90 Days Still on Accrual, and Troubled Debt Restructured ("TDRs") by Class of Loans (Details) - USD ($) $ in Thousands</t>
        </is>
      </c>
      <c r="B1" s="2" t="inlineStr">
        <is>
          <t>Dec. 31, 2020</t>
        </is>
      </c>
      <c r="C1" s="2" t="inlineStr">
        <is>
          <t>Dec. 31, 2019</t>
        </is>
      </c>
    </row>
    <row r="2">
      <c r="A2" s="3" t="inlineStr">
        <is>
          <t>Financing Receivable, Past Due [Line Items]</t>
        </is>
      </c>
    </row>
    <row r="3">
      <c r="A3" s="4" t="inlineStr">
        <is>
          <t>Non–accrual</t>
        </is>
      </c>
      <c r="B3" s="7" t="n">
        <v>22142</v>
      </c>
      <c r="C3" s="7" t="n">
        <v>15679</v>
      </c>
    </row>
    <row r="4">
      <c r="A4" s="4" t="inlineStr">
        <is>
          <t>Loans Past Due Over 90 Days Still Accruing</t>
        </is>
      </c>
      <c r="B4" s="6" t="n">
        <v>262</v>
      </c>
      <c r="C4" s="6" t="n">
        <v>146</v>
      </c>
    </row>
    <row r="5">
      <c r="A5" s="4" t="inlineStr">
        <is>
          <t>Non–performing TDRs</t>
        </is>
      </c>
      <c r="B5" s="6" t="n">
        <v>2610</v>
      </c>
      <c r="C5" s="6" t="n">
        <v>2006</v>
      </c>
    </row>
    <row r="6">
      <c r="A6" s="4" t="inlineStr">
        <is>
          <t>Performing TDRs</t>
        </is>
      </c>
      <c r="B6" s="6" t="n">
        <v>1793</v>
      </c>
      <c r="C6" s="6" t="n">
        <v>3354</v>
      </c>
    </row>
    <row r="7">
      <c r="A7" s="4" t="inlineStr">
        <is>
          <t>Total Non–performing Loans</t>
        </is>
      </c>
      <c r="B7" s="6" t="n">
        <v>26807</v>
      </c>
      <c r="C7" s="6" t="n">
        <v>21185</v>
      </c>
    </row>
    <row r="8">
      <c r="A8" s="4" t="inlineStr">
        <is>
          <t>Non–performing Loans with no Allowance for Credit Losses</t>
        </is>
      </c>
      <c r="B8" s="6" t="n">
        <v>19821</v>
      </c>
      <c r="C8" s="6" t="n">
        <v>15909</v>
      </c>
    </row>
    <row r="9">
      <c r="A9" s="4" t="inlineStr">
        <is>
          <t>Commercial</t>
        </is>
      </c>
    </row>
    <row r="10">
      <c r="A10" s="3" t="inlineStr">
        <is>
          <t>Financing Receivable, Past Due [Line Items]</t>
        </is>
      </c>
    </row>
    <row r="11">
      <c r="A11" s="4" t="inlineStr">
        <is>
          <t>Non–accrual</t>
        </is>
      </c>
      <c r="B11" s="6" t="n">
        <v>12714</v>
      </c>
      <c r="C11" s="6" t="n">
        <v>4782</v>
      </c>
    </row>
    <row r="12">
      <c r="A12" s="4" t="inlineStr">
        <is>
          <t>Loans Past Due Over 90 Days Still Accruing</t>
        </is>
      </c>
      <c r="B12" s="6" t="n">
        <v>0</v>
      </c>
      <c r="C12" s="6" t="n">
        <v>0</v>
      </c>
    </row>
    <row r="13">
      <c r="A13" s="4" t="inlineStr">
        <is>
          <t>Non–performing TDRs</t>
        </is>
      </c>
      <c r="B13" s="6" t="n">
        <v>1466</v>
      </c>
      <c r="C13" s="6" t="n">
        <v>1081</v>
      </c>
    </row>
    <row r="14">
      <c r="A14" s="4" t="inlineStr">
        <is>
          <t>Performing TDRs</t>
        </is>
      </c>
      <c r="B14" s="6" t="n">
        <v>168</v>
      </c>
      <c r="C14" s="6" t="n">
        <v>1484</v>
      </c>
    </row>
    <row r="15">
      <c r="A15" s="4" t="inlineStr">
        <is>
          <t>Total Non–performing Loans</t>
        </is>
      </c>
      <c r="B15" s="6" t="n">
        <v>14348</v>
      </c>
      <c r="C15" s="6" t="n">
        <v>7347</v>
      </c>
    </row>
    <row r="16">
      <c r="A16" s="4" t="inlineStr">
        <is>
          <t>Non–performing Loans with no Allowance for Credit Losses</t>
        </is>
      </c>
      <c r="B16" s="6" t="n">
        <v>8789</v>
      </c>
      <c r="C16" s="6" t="n">
        <v>4087</v>
      </c>
    </row>
    <row r="17">
      <c r="A17" s="4" t="inlineStr">
        <is>
          <t>Commercial | Owner occupied real estate</t>
        </is>
      </c>
    </row>
    <row r="18">
      <c r="A18" s="3" t="inlineStr">
        <is>
          <t>Financing Receivable, Past Due [Line Items]</t>
        </is>
      </c>
    </row>
    <row r="19">
      <c r="A19" s="4" t="inlineStr">
        <is>
          <t>Non–accrual</t>
        </is>
      </c>
      <c r="B19" s="6" t="n">
        <v>10581</v>
      </c>
      <c r="C19" s="6" t="n">
        <v>2424</v>
      </c>
    </row>
    <row r="20">
      <c r="A20" s="4" t="inlineStr">
        <is>
          <t>Loans Past Due Over 90 Days Still Accruing</t>
        </is>
      </c>
      <c r="B20" s="6" t="n">
        <v>0</v>
      </c>
      <c r="C20" s="6" t="n">
        <v>0</v>
      </c>
    </row>
    <row r="21">
      <c r="A21" s="4" t="inlineStr">
        <is>
          <t>Non–performing TDRs</t>
        </is>
      </c>
      <c r="B21" s="6" t="n">
        <v>630</v>
      </c>
      <c r="C21" s="6" t="n">
        <v>629</v>
      </c>
    </row>
    <row r="22">
      <c r="A22" s="4" t="inlineStr">
        <is>
          <t>Performing TDRs</t>
        </is>
      </c>
      <c r="B22" s="6" t="n">
        <v>168</v>
      </c>
      <c r="C22" s="6" t="n">
        <v>139</v>
      </c>
    </row>
    <row r="23">
      <c r="A23" s="4" t="inlineStr">
        <is>
          <t>Total Non–performing Loans</t>
        </is>
      </c>
      <c r="B23" s="6" t="n">
        <v>11379</v>
      </c>
      <c r="C23" s="6" t="n">
        <v>3192</v>
      </c>
    </row>
    <row r="24">
      <c r="A24" s="4" t="inlineStr">
        <is>
          <t>Non–performing Loans with no Allowance for Credit Losses</t>
        </is>
      </c>
      <c r="B24" s="6" t="n">
        <v>6305</v>
      </c>
      <c r="C24" s="6" t="n">
        <v>2563</v>
      </c>
    </row>
    <row r="25">
      <c r="A25" s="4" t="inlineStr">
        <is>
          <t>Commercial | Non–owner occupied real estate</t>
        </is>
      </c>
    </row>
    <row r="26">
      <c r="A26" s="3" t="inlineStr">
        <is>
          <t>Financing Receivable, Past Due [Line Items]</t>
        </is>
      </c>
    </row>
    <row r="27">
      <c r="A27" s="4" t="inlineStr">
        <is>
          <t>Non–accrual</t>
        </is>
      </c>
      <c r="B27" s="6" t="n">
        <v>237</v>
      </c>
      <c r="C27" s="6" t="n">
        <v>682</v>
      </c>
    </row>
    <row r="28">
      <c r="A28" s="4" t="inlineStr">
        <is>
          <t>Loans Past Due Over 90 Days Still Accruing</t>
        </is>
      </c>
      <c r="B28" s="6" t="n">
        <v>0</v>
      </c>
      <c r="C28" s="6" t="n">
        <v>0</v>
      </c>
    </row>
    <row r="29">
      <c r="A29" s="4" t="inlineStr">
        <is>
          <t>Non–performing TDRs</t>
        </is>
      </c>
      <c r="B29" s="6" t="n">
        <v>330</v>
      </c>
      <c r="C29" s="6" t="n">
        <v>374</v>
      </c>
    </row>
    <row r="30">
      <c r="A30" s="4" t="inlineStr">
        <is>
          <t>Performing TDRs</t>
        </is>
      </c>
      <c r="B30" s="6" t="n">
        <v>0</v>
      </c>
      <c r="C30" s="6" t="n">
        <v>0</v>
      </c>
    </row>
    <row r="31">
      <c r="A31" s="4" t="inlineStr">
        <is>
          <t>Total Non–performing Loans</t>
        </is>
      </c>
      <c r="B31" s="6" t="n">
        <v>567</v>
      </c>
      <c r="C31" s="6" t="n">
        <v>1056</v>
      </c>
    </row>
    <row r="32">
      <c r="A32" s="4" t="inlineStr">
        <is>
          <t>Non–performing Loans with no Allowance for Credit Losses</t>
        </is>
      </c>
      <c r="B32" s="6" t="n">
        <v>567</v>
      </c>
      <c r="C32" s="6" t="n">
        <v>937</v>
      </c>
    </row>
    <row r="33">
      <c r="A33" s="4" t="inlineStr">
        <is>
          <t>Commercial | Residential spec homes</t>
        </is>
      </c>
    </row>
    <row r="34">
      <c r="A34" s="3" t="inlineStr">
        <is>
          <t>Financing Receivable, Past Due [Line Items]</t>
        </is>
      </c>
    </row>
    <row r="35">
      <c r="A35" s="4" t="inlineStr">
        <is>
          <t>Non–accrual</t>
        </is>
      </c>
      <c r="B35" s="6" t="n">
        <v>0</v>
      </c>
      <c r="C35" s="6" t="n">
        <v>0</v>
      </c>
    </row>
    <row r="36">
      <c r="A36" s="4" t="inlineStr">
        <is>
          <t>Loans Past Due Over 90 Days Still Accruing</t>
        </is>
      </c>
      <c r="B36" s="6" t="n">
        <v>0</v>
      </c>
      <c r="C36" s="6" t="n">
        <v>0</v>
      </c>
    </row>
    <row r="37">
      <c r="A37" s="4" t="inlineStr">
        <is>
          <t>Non–performing TDRs</t>
        </is>
      </c>
      <c r="B37" s="6" t="n">
        <v>0</v>
      </c>
      <c r="C37" s="6" t="n">
        <v>0</v>
      </c>
    </row>
    <row r="38">
      <c r="A38" s="4" t="inlineStr">
        <is>
          <t>Performing TDRs</t>
        </is>
      </c>
      <c r="B38" s="6" t="n">
        <v>0</v>
      </c>
      <c r="C38" s="6" t="n">
        <v>0</v>
      </c>
    </row>
    <row r="39">
      <c r="A39" s="4" t="inlineStr">
        <is>
          <t>Total Non–performing Loans</t>
        </is>
      </c>
      <c r="B39" s="6" t="n">
        <v>0</v>
      </c>
      <c r="C39" s="6" t="n">
        <v>0</v>
      </c>
    </row>
    <row r="40">
      <c r="A40" s="4" t="inlineStr">
        <is>
          <t>Non–performing Loans with no Allowance for Credit Losses</t>
        </is>
      </c>
      <c r="B40" s="6" t="n">
        <v>0</v>
      </c>
      <c r="C40" s="6" t="n">
        <v>0</v>
      </c>
    </row>
    <row r="41">
      <c r="A41" s="4" t="inlineStr">
        <is>
          <t>Commercial | Development &amp; spec land</t>
        </is>
      </c>
    </row>
    <row r="42">
      <c r="A42" s="3" t="inlineStr">
        <is>
          <t>Financing Receivable, Past Due [Line Items]</t>
        </is>
      </c>
    </row>
    <row r="43">
      <c r="A43" s="4" t="inlineStr">
        <is>
          <t>Non–accrual</t>
        </is>
      </c>
      <c r="B43" s="6" t="n">
        <v>70</v>
      </c>
      <c r="C43" s="6" t="n">
        <v>73</v>
      </c>
    </row>
    <row r="44">
      <c r="A44" s="4" t="inlineStr">
        <is>
          <t>Loans Past Due Over 90 Days Still Accruing</t>
        </is>
      </c>
      <c r="B44" s="6" t="n">
        <v>0</v>
      </c>
      <c r="C44" s="6" t="n">
        <v>0</v>
      </c>
    </row>
    <row r="45">
      <c r="A45" s="4" t="inlineStr">
        <is>
          <t>Non–performing TDRs</t>
        </is>
      </c>
      <c r="B45" s="6" t="n">
        <v>0</v>
      </c>
      <c r="C45" s="6" t="n">
        <v>0</v>
      </c>
    </row>
    <row r="46">
      <c r="A46" s="4" t="inlineStr">
        <is>
          <t>Performing TDRs</t>
        </is>
      </c>
      <c r="B46" s="6" t="n">
        <v>0</v>
      </c>
      <c r="C46" s="6" t="n">
        <v>0</v>
      </c>
    </row>
    <row r="47">
      <c r="A47" s="4" t="inlineStr">
        <is>
          <t>Total Non–performing Loans</t>
        </is>
      </c>
      <c r="B47" s="6" t="n">
        <v>70</v>
      </c>
      <c r="C47" s="6" t="n">
        <v>73</v>
      </c>
    </row>
    <row r="48">
      <c r="A48" s="4" t="inlineStr">
        <is>
          <t>Non–performing Loans with no Allowance for Credit Losses</t>
        </is>
      </c>
      <c r="B48" s="6" t="n">
        <v>70</v>
      </c>
      <c r="C48" s="6" t="n">
        <v>73</v>
      </c>
    </row>
    <row r="49">
      <c r="A49" s="4" t="inlineStr">
        <is>
          <t>Commercial | Commercial and industrial</t>
        </is>
      </c>
    </row>
    <row r="50">
      <c r="A50" s="3" t="inlineStr">
        <is>
          <t>Financing Receivable, Past Due [Line Items]</t>
        </is>
      </c>
    </row>
    <row r="51">
      <c r="A51" s="4" t="inlineStr">
        <is>
          <t>Non–accrual</t>
        </is>
      </c>
      <c r="B51" s="6" t="n">
        <v>1826</v>
      </c>
      <c r="C51" s="6" t="n">
        <v>1603</v>
      </c>
    </row>
    <row r="52">
      <c r="A52" s="4" t="inlineStr">
        <is>
          <t>Loans Past Due Over 90 Days Still Accruing</t>
        </is>
      </c>
      <c r="B52" s="6" t="n">
        <v>0</v>
      </c>
      <c r="C52" s="6" t="n">
        <v>0</v>
      </c>
    </row>
    <row r="53">
      <c r="A53" s="4" t="inlineStr">
        <is>
          <t>Non–performing TDRs</t>
        </is>
      </c>
      <c r="B53" s="6" t="n">
        <v>506</v>
      </c>
      <c r="C53" s="6" t="n">
        <v>78</v>
      </c>
    </row>
    <row r="54">
      <c r="A54" s="4" t="inlineStr">
        <is>
          <t>Performing TDRs</t>
        </is>
      </c>
      <c r="B54" s="6" t="n">
        <v>0</v>
      </c>
      <c r="C54" s="6" t="n">
        <v>1345</v>
      </c>
    </row>
    <row r="55">
      <c r="A55" s="4" t="inlineStr">
        <is>
          <t>Total Non–performing Loans</t>
        </is>
      </c>
      <c r="B55" s="6" t="n">
        <v>2332</v>
      </c>
      <c r="C55" s="6" t="n">
        <v>3026</v>
      </c>
    </row>
    <row r="56">
      <c r="A56" s="4" t="inlineStr">
        <is>
          <t>Non–performing Loans with no Allowance for Credit Losses</t>
        </is>
      </c>
      <c r="B56" s="6" t="n">
        <v>1847</v>
      </c>
      <c r="C56" s="6" t="n">
        <v>514</v>
      </c>
    </row>
    <row r="57">
      <c r="A57" s="4" t="inlineStr">
        <is>
          <t>Real estate</t>
        </is>
      </c>
    </row>
    <row r="58">
      <c r="A58" s="3" t="inlineStr">
        <is>
          <t>Financing Receivable, Past Due [Line Items]</t>
        </is>
      </c>
    </row>
    <row r="59">
      <c r="A59" s="4" t="inlineStr">
        <is>
          <t>Non–accrual</t>
        </is>
      </c>
      <c r="B59" s="6" t="n">
        <v>5674</v>
      </c>
      <c r="C59" s="6" t="n">
        <v>7614</v>
      </c>
    </row>
    <row r="60">
      <c r="A60" s="4" t="inlineStr">
        <is>
          <t>Loans Past Due Over 90 Days Still Accruing</t>
        </is>
      </c>
      <c r="B60" s="6" t="n">
        <v>17</v>
      </c>
      <c r="C60" s="6" t="n">
        <v>1</v>
      </c>
    </row>
    <row r="61">
      <c r="A61" s="4" t="inlineStr">
        <is>
          <t>Non–performing TDRs</t>
        </is>
      </c>
      <c r="B61" s="6" t="n">
        <v>922</v>
      </c>
      <c r="C61" s="6" t="n">
        <v>708</v>
      </c>
    </row>
    <row r="62">
      <c r="A62" s="4" t="inlineStr">
        <is>
          <t>Performing TDRs</t>
        </is>
      </c>
      <c r="B62" s="6" t="n">
        <v>1381</v>
      </c>
      <c r="C62" s="6" t="n">
        <v>1561</v>
      </c>
    </row>
    <row r="63">
      <c r="A63" s="4" t="inlineStr">
        <is>
          <t>Total Non–performing Loans</t>
        </is>
      </c>
      <c r="B63" s="6" t="n">
        <v>7994</v>
      </c>
      <c r="C63" s="6" t="n">
        <v>9884</v>
      </c>
    </row>
    <row r="64">
      <c r="A64" s="4" t="inlineStr">
        <is>
          <t>Non–performing Loans with no Allowance for Credit Losses</t>
        </is>
      </c>
      <c r="B64" s="6" t="n">
        <v>7097</v>
      </c>
      <c r="C64" s="6" t="n">
        <v>8322</v>
      </c>
    </row>
    <row r="65">
      <c r="A65" s="4" t="inlineStr">
        <is>
          <t>Real estate | Residential mortgage</t>
        </is>
      </c>
    </row>
    <row r="66">
      <c r="A66" s="3" t="inlineStr">
        <is>
          <t>Financing Receivable, Past Due [Line Items]</t>
        </is>
      </c>
    </row>
    <row r="67">
      <c r="A67" s="4" t="inlineStr">
        <is>
          <t>Non–accrual</t>
        </is>
      </c>
      <c r="B67" s="6" t="n">
        <v>5674</v>
      </c>
      <c r="C67" s="6" t="n">
        <v>7614</v>
      </c>
    </row>
    <row r="68">
      <c r="A68" s="4" t="inlineStr">
        <is>
          <t>Loans Past Due Over 90 Days Still Accruing</t>
        </is>
      </c>
      <c r="B68" s="6" t="n">
        <v>17</v>
      </c>
      <c r="C68" s="6" t="n">
        <v>1</v>
      </c>
    </row>
    <row r="69">
      <c r="A69" s="4" t="inlineStr">
        <is>
          <t>Non–performing TDRs</t>
        </is>
      </c>
      <c r="B69" s="6" t="n">
        <v>922</v>
      </c>
      <c r="C69" s="6" t="n">
        <v>708</v>
      </c>
    </row>
    <row r="70">
      <c r="A70" s="4" t="inlineStr">
        <is>
          <t>Performing TDRs</t>
        </is>
      </c>
      <c r="B70" s="6" t="n">
        <v>1381</v>
      </c>
      <c r="C70" s="6" t="n">
        <v>1561</v>
      </c>
    </row>
    <row r="71">
      <c r="A71" s="4" t="inlineStr">
        <is>
          <t>Total Non–performing Loans</t>
        </is>
      </c>
      <c r="B71" s="6" t="n">
        <v>7994</v>
      </c>
      <c r="C71" s="6" t="n">
        <v>9884</v>
      </c>
    </row>
    <row r="72">
      <c r="A72" s="4" t="inlineStr">
        <is>
          <t>Non–performing Loans with no Allowance for Credit Losses</t>
        </is>
      </c>
      <c r="B72" s="6" t="n">
        <v>7097</v>
      </c>
      <c r="C72" s="6" t="n">
        <v>8322</v>
      </c>
    </row>
    <row r="73">
      <c r="A73" s="4" t="inlineStr">
        <is>
          <t>Real estate | Residential construction</t>
        </is>
      </c>
    </row>
    <row r="74">
      <c r="A74" s="3" t="inlineStr">
        <is>
          <t>Financing Receivable, Past Due [Line Items]</t>
        </is>
      </c>
    </row>
    <row r="75">
      <c r="A75" s="4" t="inlineStr">
        <is>
          <t>Non–accrual</t>
        </is>
      </c>
      <c r="B75" s="6" t="n">
        <v>0</v>
      </c>
      <c r="C75" s="6" t="n">
        <v>0</v>
      </c>
    </row>
    <row r="76">
      <c r="A76" s="4" t="inlineStr">
        <is>
          <t>Loans Past Due Over 90 Days Still Accruing</t>
        </is>
      </c>
      <c r="B76" s="6" t="n">
        <v>0</v>
      </c>
      <c r="C76" s="6" t="n">
        <v>0</v>
      </c>
    </row>
    <row r="77">
      <c r="A77" s="4" t="inlineStr">
        <is>
          <t>Non–performing TDRs</t>
        </is>
      </c>
      <c r="B77" s="6" t="n">
        <v>0</v>
      </c>
      <c r="C77" s="6" t="n">
        <v>0</v>
      </c>
    </row>
    <row r="78">
      <c r="A78" s="4" t="inlineStr">
        <is>
          <t>Performing TDRs</t>
        </is>
      </c>
      <c r="B78" s="6" t="n">
        <v>0</v>
      </c>
      <c r="C78" s="6" t="n">
        <v>0</v>
      </c>
    </row>
    <row r="79">
      <c r="A79" s="4" t="inlineStr">
        <is>
          <t>Total Non–performing Loans</t>
        </is>
      </c>
      <c r="B79" s="6" t="n">
        <v>0</v>
      </c>
      <c r="C79" s="6" t="n">
        <v>0</v>
      </c>
    </row>
    <row r="80">
      <c r="A80" s="4" t="inlineStr">
        <is>
          <t>Non–performing Loans with no Allowance for Credit Losses</t>
        </is>
      </c>
      <c r="B80" s="6" t="n">
        <v>0</v>
      </c>
      <c r="C80" s="6" t="n">
        <v>0</v>
      </c>
    </row>
    <row r="81">
      <c r="A81" s="4" t="inlineStr">
        <is>
          <t>Real estate | Mortgage warehouse</t>
        </is>
      </c>
    </row>
    <row r="82">
      <c r="A82" s="3" t="inlineStr">
        <is>
          <t>Financing Receivable, Past Due [Line Items]</t>
        </is>
      </c>
    </row>
    <row r="83">
      <c r="A83" s="4" t="inlineStr">
        <is>
          <t>Non–accrual</t>
        </is>
      </c>
      <c r="B83" s="6" t="n">
        <v>0</v>
      </c>
      <c r="C83" s="6" t="n">
        <v>0</v>
      </c>
    </row>
    <row r="84">
      <c r="A84" s="4" t="inlineStr">
        <is>
          <t>Loans Past Due Over 90 Days Still Accruing</t>
        </is>
      </c>
      <c r="B84" s="6" t="n">
        <v>0</v>
      </c>
      <c r="C84" s="6" t="n">
        <v>0</v>
      </c>
    </row>
    <row r="85">
      <c r="A85" s="4" t="inlineStr">
        <is>
          <t>Non–performing TDRs</t>
        </is>
      </c>
      <c r="B85" s="6" t="n">
        <v>0</v>
      </c>
      <c r="C85" s="6" t="n">
        <v>0</v>
      </c>
    </row>
    <row r="86">
      <c r="A86" s="4" t="inlineStr">
        <is>
          <t>Performing TDRs</t>
        </is>
      </c>
      <c r="B86" s="6" t="n">
        <v>0</v>
      </c>
      <c r="C86" s="6" t="n">
        <v>0</v>
      </c>
    </row>
    <row r="87">
      <c r="A87" s="4" t="inlineStr">
        <is>
          <t>Total Non–performing Loans</t>
        </is>
      </c>
      <c r="B87" s="6" t="n">
        <v>0</v>
      </c>
      <c r="C87" s="6" t="n">
        <v>0</v>
      </c>
    </row>
    <row r="88">
      <c r="A88" s="4" t="inlineStr">
        <is>
          <t>Non–performing Loans with no Allowance for Credit Losses</t>
        </is>
      </c>
      <c r="B88" s="6" t="n">
        <v>0</v>
      </c>
      <c r="C88" s="6" t="n">
        <v>0</v>
      </c>
    </row>
    <row r="89">
      <c r="A89" s="4" t="inlineStr">
        <is>
          <t>Consumer</t>
        </is>
      </c>
    </row>
    <row r="90">
      <c r="A90" s="3" t="inlineStr">
        <is>
          <t>Financing Receivable, Past Due [Line Items]</t>
        </is>
      </c>
    </row>
    <row r="91">
      <c r="A91" s="4" t="inlineStr">
        <is>
          <t>Non–accrual</t>
        </is>
      </c>
      <c r="B91" s="6" t="n">
        <v>3754</v>
      </c>
      <c r="C91" s="6" t="n">
        <v>3283</v>
      </c>
    </row>
    <row r="92">
      <c r="A92" s="4" t="inlineStr">
        <is>
          <t>Loans Past Due Over 90 Days Still Accruing</t>
        </is>
      </c>
      <c r="B92" s="6" t="n">
        <v>245</v>
      </c>
      <c r="C92" s="6" t="n">
        <v>145</v>
      </c>
    </row>
    <row r="93">
      <c r="A93" s="4" t="inlineStr">
        <is>
          <t>Non–performing TDRs</t>
        </is>
      </c>
      <c r="B93" s="6" t="n">
        <v>222</v>
      </c>
      <c r="C93" s="6" t="n">
        <v>217</v>
      </c>
    </row>
    <row r="94">
      <c r="A94" s="4" t="inlineStr">
        <is>
          <t>Performing TDRs</t>
        </is>
      </c>
      <c r="B94" s="6" t="n">
        <v>244</v>
      </c>
      <c r="C94" s="6" t="n">
        <v>309</v>
      </c>
    </row>
    <row r="95">
      <c r="A95" s="4" t="inlineStr">
        <is>
          <t>Total Non–performing Loans</t>
        </is>
      </c>
      <c r="B95" s="6" t="n">
        <v>4465</v>
      </c>
      <c r="C95" s="6" t="n">
        <v>3954</v>
      </c>
    </row>
    <row r="96">
      <c r="A96" s="4" t="inlineStr">
        <is>
          <t>Non–performing Loans with no Allowance for Credit Losses</t>
        </is>
      </c>
      <c r="B96" s="6" t="n">
        <v>3935</v>
      </c>
      <c r="C96" s="6" t="n">
        <v>3500</v>
      </c>
    </row>
    <row r="97">
      <c r="A97" s="4" t="inlineStr">
        <is>
          <t>Consumer | Direct installment</t>
        </is>
      </c>
    </row>
    <row r="98">
      <c r="A98" s="3" t="inlineStr">
        <is>
          <t>Financing Receivable, Past Due [Line Items]</t>
        </is>
      </c>
    </row>
    <row r="99">
      <c r="A99" s="4" t="inlineStr">
        <is>
          <t>Non–accrual</t>
        </is>
      </c>
      <c r="B99" s="6" t="n">
        <v>12</v>
      </c>
      <c r="C99" s="6" t="n">
        <v>30</v>
      </c>
    </row>
    <row r="100">
      <c r="A100" s="4" t="inlineStr">
        <is>
          <t>Loans Past Due Over 90 Days Still Accruing</t>
        </is>
      </c>
      <c r="B100" s="6" t="n">
        <v>1</v>
      </c>
      <c r="C100" s="6" t="n">
        <v>5</v>
      </c>
    </row>
    <row r="101">
      <c r="A101" s="4" t="inlineStr">
        <is>
          <t>Non–performing TDRs</t>
        </is>
      </c>
      <c r="B101" s="6" t="n">
        <v>0</v>
      </c>
      <c r="C101" s="6" t="n">
        <v>0</v>
      </c>
    </row>
    <row r="102">
      <c r="A102" s="4" t="inlineStr">
        <is>
          <t>Performing TDRs</t>
        </is>
      </c>
      <c r="B102" s="6" t="n">
        <v>0</v>
      </c>
      <c r="C102" s="6" t="n">
        <v>0</v>
      </c>
    </row>
    <row r="103">
      <c r="A103" s="4" t="inlineStr">
        <is>
          <t>Total Non–performing Loans</t>
        </is>
      </c>
      <c r="B103" s="6" t="n">
        <v>13</v>
      </c>
      <c r="C103" s="6" t="n">
        <v>35</v>
      </c>
    </row>
    <row r="104">
      <c r="A104" s="4" t="inlineStr">
        <is>
          <t>Non–performing Loans with no Allowance for Credit Losses</t>
        </is>
      </c>
      <c r="B104" s="6" t="n">
        <v>13</v>
      </c>
      <c r="C104" s="6" t="n">
        <v>30</v>
      </c>
    </row>
    <row r="105">
      <c r="A105" s="4" t="inlineStr">
        <is>
          <t>Consumer | Indirect installment</t>
        </is>
      </c>
    </row>
    <row r="106">
      <c r="A106" s="3" t="inlineStr">
        <is>
          <t>Financing Receivable, Past Due [Line Items]</t>
        </is>
      </c>
    </row>
    <row r="107">
      <c r="A107" s="4" t="inlineStr">
        <is>
          <t>Non–accrual</t>
        </is>
      </c>
      <c r="B107" s="6" t="n">
        <v>1174</v>
      </c>
      <c r="C107" s="6" t="n">
        <v>1234</v>
      </c>
    </row>
    <row r="108">
      <c r="A108" s="4" t="inlineStr">
        <is>
          <t>Loans Past Due Over 90 Days Still Accruing</t>
        </is>
      </c>
      <c r="B108" s="6" t="n">
        <v>120</v>
      </c>
      <c r="C108" s="6" t="n">
        <v>135</v>
      </c>
    </row>
    <row r="109">
      <c r="A109" s="4" t="inlineStr">
        <is>
          <t>Non–performing TDRs</t>
        </is>
      </c>
      <c r="B109" s="6" t="n">
        <v>0</v>
      </c>
      <c r="C109" s="6" t="n">
        <v>0</v>
      </c>
    </row>
    <row r="110">
      <c r="A110" s="4" t="inlineStr">
        <is>
          <t>Performing TDRs</t>
        </is>
      </c>
      <c r="B110" s="6" t="n">
        <v>0</v>
      </c>
      <c r="C110" s="6" t="n">
        <v>0</v>
      </c>
    </row>
    <row r="111">
      <c r="A111" s="4" t="inlineStr">
        <is>
          <t>Total Non–performing Loans</t>
        </is>
      </c>
      <c r="B111" s="6" t="n">
        <v>1294</v>
      </c>
      <c r="C111" s="6" t="n">
        <v>1369</v>
      </c>
    </row>
    <row r="112">
      <c r="A112" s="4" t="inlineStr">
        <is>
          <t>Non–performing Loans with no Allowance for Credit Losses</t>
        </is>
      </c>
      <c r="B112" s="6" t="n">
        <v>1294</v>
      </c>
      <c r="C112" s="6" t="n">
        <v>1234</v>
      </c>
    </row>
    <row r="113">
      <c r="A113" s="4" t="inlineStr">
        <is>
          <t>Consumer | Home equity</t>
        </is>
      </c>
    </row>
    <row r="114">
      <c r="A114" s="3" t="inlineStr">
        <is>
          <t>Financing Receivable, Past Due [Line Items]</t>
        </is>
      </c>
    </row>
    <row r="115">
      <c r="A115" s="4" t="inlineStr">
        <is>
          <t>Non–accrual</t>
        </is>
      </c>
      <c r="B115" s="6" t="n">
        <v>2568</v>
      </c>
      <c r="C115" s="6" t="n">
        <v>2019</v>
      </c>
    </row>
    <row r="116">
      <c r="A116" s="4" t="inlineStr">
        <is>
          <t>Loans Past Due Over 90 Days Still Accruing</t>
        </is>
      </c>
      <c r="B116" s="6" t="n">
        <v>124</v>
      </c>
      <c r="C116" s="6" t="n">
        <v>5</v>
      </c>
    </row>
    <row r="117">
      <c r="A117" s="4" t="inlineStr">
        <is>
          <t>Non–performing TDRs</t>
        </is>
      </c>
      <c r="B117" s="6" t="n">
        <v>222</v>
      </c>
      <c r="C117" s="6" t="n">
        <v>217</v>
      </c>
    </row>
    <row r="118">
      <c r="A118" s="4" t="inlineStr">
        <is>
          <t>Performing TDRs</t>
        </is>
      </c>
      <c r="B118" s="6" t="n">
        <v>244</v>
      </c>
      <c r="C118" s="6" t="n">
        <v>309</v>
      </c>
    </row>
    <row r="119">
      <c r="A119" s="4" t="inlineStr">
        <is>
          <t>Total Non–performing Loans</t>
        </is>
      </c>
      <c r="B119" s="6" t="n">
        <v>3158</v>
      </c>
      <c r="C119" s="6" t="n">
        <v>2550</v>
      </c>
    </row>
    <row r="120">
      <c r="A120" s="4" t="inlineStr">
        <is>
          <t>Non–performing Loans with no Allowance for Credit Losses</t>
        </is>
      </c>
      <c r="B120" s="7" t="n">
        <v>2628</v>
      </c>
      <c r="C120" s="7" t="n">
        <v>2236</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32"/>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oans - Payment Status by Class of Loan (Details) - USD ($) $ in Thousands</t>
        </is>
      </c>
      <c r="B1" s="2" t="inlineStr">
        <is>
          <t>Dec. 31, 2020</t>
        </is>
      </c>
      <c r="C1" s="2" t="inlineStr">
        <is>
          <t>Dec. 31, 2019</t>
        </is>
      </c>
    </row>
    <row r="2">
      <c r="A2" s="3" t="inlineStr">
        <is>
          <t>Financing Receivable, Past Due [Line Items]</t>
        </is>
      </c>
    </row>
    <row r="3">
      <c r="A3" s="4" t="inlineStr">
        <is>
          <t>Current</t>
        </is>
      </c>
      <c r="B3" s="7" t="n">
        <v>3835431</v>
      </c>
      <c r="C3" s="7" t="n">
        <v>3609036</v>
      </c>
    </row>
    <row r="4">
      <c r="A4" s="4" t="inlineStr">
        <is>
          <t>Total Past Due</t>
        </is>
      </c>
      <c r="C4" s="6" t="n">
        <v>17685</v>
      </c>
    </row>
    <row r="5">
      <c r="A5" s="4" t="inlineStr">
        <is>
          <t>Total</t>
        </is>
      </c>
      <c r="B5" s="6" t="n">
        <v>7200</v>
      </c>
      <c r="C5" s="6" t="n">
        <v>25560</v>
      </c>
    </row>
    <row r="6">
      <c r="A6" s="4" t="inlineStr">
        <is>
          <t>Total Loans</t>
        </is>
      </c>
      <c r="B6" s="7" t="n">
        <v>3842631</v>
      </c>
      <c r="C6" s="7" t="n">
        <v>3634596</v>
      </c>
    </row>
    <row r="7">
      <c r="A7" s="4" t="inlineStr">
        <is>
          <t>Current, Percentage of total loans</t>
        </is>
      </c>
      <c r="B7" s="4" t="inlineStr">
        <is>
          <t>99.81%</t>
        </is>
      </c>
      <c r="C7" s="4" t="inlineStr">
        <is>
          <t>99.30%</t>
        </is>
      </c>
    </row>
    <row r="8">
      <c r="A8" s="4" t="inlineStr">
        <is>
          <t>Total Past Due, Percentage of Total Loans</t>
        </is>
      </c>
      <c r="C8" s="4" t="inlineStr">
        <is>
          <t>0.49%</t>
        </is>
      </c>
    </row>
    <row r="9">
      <c r="A9" s="4" t="inlineStr">
        <is>
          <t>Loans Not Past Due, Percentage of Total Loans</t>
        </is>
      </c>
      <c r="B9" s="4" t="inlineStr">
        <is>
          <t>0.19%</t>
        </is>
      </c>
      <c r="C9" s="4" t="inlineStr">
        <is>
          <t>0.70%</t>
        </is>
      </c>
    </row>
    <row r="10">
      <c r="A10" s="4" t="inlineStr">
        <is>
          <t>Percentage of Total Loans</t>
        </is>
      </c>
      <c r="B10" s="4" t="inlineStr">
        <is>
          <t>100.00%</t>
        </is>
      </c>
      <c r="C10" s="4" t="inlineStr">
        <is>
          <t>100.00%</t>
        </is>
      </c>
    </row>
    <row r="11">
      <c r="A11" s="4" t="inlineStr">
        <is>
          <t>30–59 Days Past Due</t>
        </is>
      </c>
    </row>
    <row r="12">
      <c r="A12" s="3" t="inlineStr">
        <is>
          <t>Financing Receivable, Past Due [Line Items]</t>
        </is>
      </c>
    </row>
    <row r="13">
      <c r="A13" s="4" t="inlineStr">
        <is>
          <t>Total Past Due</t>
        </is>
      </c>
      <c r="B13" s="7" t="n">
        <v>4415</v>
      </c>
      <c r="C13" s="7" t="n">
        <v>7289</v>
      </c>
    </row>
    <row r="14">
      <c r="A14" s="4" t="inlineStr">
        <is>
          <t>Total Past Due, Percentage of Total Loans</t>
        </is>
      </c>
      <c r="B14" s="4" t="inlineStr">
        <is>
          <t>0.11%</t>
        </is>
      </c>
      <c r="C14" s="4" t="inlineStr">
        <is>
          <t>0.20%</t>
        </is>
      </c>
    </row>
    <row r="15">
      <c r="A15" s="4" t="inlineStr">
        <is>
          <t>60–89 Days Past Due</t>
        </is>
      </c>
    </row>
    <row r="16">
      <c r="A16" s="3" t="inlineStr">
        <is>
          <t>Financing Receivable, Past Due [Line Items]</t>
        </is>
      </c>
    </row>
    <row r="17">
      <c r="A17" s="4" t="inlineStr">
        <is>
          <t>Total Past Due</t>
        </is>
      </c>
      <c r="B17" s="7" t="n">
        <v>2523</v>
      </c>
      <c r="C17" s="7" t="n">
        <v>440</v>
      </c>
    </row>
    <row r="18">
      <c r="A18" s="4" t="inlineStr">
        <is>
          <t>Total Past Due, Percentage of Total Loans</t>
        </is>
      </c>
      <c r="B18" s="4" t="inlineStr">
        <is>
          <t>0.07%</t>
        </is>
      </c>
      <c r="C18" s="4" t="inlineStr">
        <is>
          <t>0.01%</t>
        </is>
      </c>
    </row>
    <row r="19">
      <c r="A19" s="4" t="inlineStr">
        <is>
          <t>90 Days or Greater Past Due</t>
        </is>
      </c>
    </row>
    <row r="20">
      <c r="A20" s="3" t="inlineStr">
        <is>
          <t>Financing Receivable, Past Due [Line Items]</t>
        </is>
      </c>
    </row>
    <row r="21">
      <c r="A21" s="4" t="inlineStr">
        <is>
          <t>Total Past Due</t>
        </is>
      </c>
      <c r="B21" s="7" t="n">
        <v>262</v>
      </c>
      <c r="C21" s="7" t="n">
        <v>146</v>
      </c>
    </row>
    <row r="22">
      <c r="A22" s="4" t="inlineStr">
        <is>
          <t>Total Past Due, Percentage of Total Loans</t>
        </is>
      </c>
      <c r="B22" s="4" t="inlineStr">
        <is>
          <t>0.01%</t>
        </is>
      </c>
      <c r="C22" s="4" t="inlineStr">
        <is>
          <t>0.00%</t>
        </is>
      </c>
    </row>
    <row r="23">
      <c r="A23" s="4" t="inlineStr">
        <is>
          <t>Commercial</t>
        </is>
      </c>
    </row>
    <row r="24">
      <c r="A24" s="3" t="inlineStr">
        <is>
          <t>Financing Receivable, Past Due [Line Items]</t>
        </is>
      </c>
    </row>
    <row r="25">
      <c r="A25" s="4" t="inlineStr">
        <is>
          <t>Current</t>
        </is>
      </c>
      <c r="B25" s="7" t="n">
        <v>2174747</v>
      </c>
      <c r="C25" s="7" t="n">
        <v>2039953</v>
      </c>
    </row>
    <row r="26">
      <c r="A26" s="4" t="inlineStr">
        <is>
          <t>Total Past Due</t>
        </is>
      </c>
      <c r="C26" s="6" t="n">
        <v>5863</v>
      </c>
    </row>
    <row r="27">
      <c r="A27" s="4" t="inlineStr">
        <is>
          <t>Total</t>
        </is>
      </c>
      <c r="B27" s="6" t="n">
        <v>3344</v>
      </c>
      <c r="C27" s="6" t="n">
        <v>7693</v>
      </c>
    </row>
    <row r="28">
      <c r="A28" s="4" t="inlineStr">
        <is>
          <t>Total Loans</t>
        </is>
      </c>
      <c r="B28" s="6" t="n">
        <v>2178091</v>
      </c>
      <c r="C28" s="6" t="n">
        <v>2047646</v>
      </c>
    </row>
    <row r="29">
      <c r="A29" s="4" t="inlineStr">
        <is>
          <t>Commercial | 30–59 Days Past Due</t>
        </is>
      </c>
    </row>
    <row r="30">
      <c r="A30" s="3" t="inlineStr">
        <is>
          <t>Financing Receivable, Past Due [Line Items]</t>
        </is>
      </c>
    </row>
    <row r="31">
      <c r="A31" s="4" t="inlineStr">
        <is>
          <t>Total Past Due</t>
        </is>
      </c>
      <c r="B31" s="6" t="n">
        <v>1531</v>
      </c>
      <c r="C31" s="6" t="n">
        <v>1819</v>
      </c>
    </row>
    <row r="32">
      <c r="A32" s="4" t="inlineStr">
        <is>
          <t>Commercial | 60–89 Days Past Due</t>
        </is>
      </c>
    </row>
    <row r="33">
      <c r="A33" s="3" t="inlineStr">
        <is>
          <t>Financing Receivable, Past Due [Line Items]</t>
        </is>
      </c>
    </row>
    <row r="34">
      <c r="A34" s="4" t="inlineStr">
        <is>
          <t>Total Past Due</t>
        </is>
      </c>
      <c r="B34" s="6" t="n">
        <v>1813</v>
      </c>
      <c r="C34" s="6" t="n">
        <v>11</v>
      </c>
    </row>
    <row r="35">
      <c r="A35" s="4" t="inlineStr">
        <is>
          <t>Commercial | 90 Days or Greater Past Due</t>
        </is>
      </c>
    </row>
    <row r="36">
      <c r="A36" s="3" t="inlineStr">
        <is>
          <t>Financing Receivable, Past Due [Line Items]</t>
        </is>
      </c>
    </row>
    <row r="37">
      <c r="A37" s="4" t="inlineStr">
        <is>
          <t>Total Past Due</t>
        </is>
      </c>
      <c r="B37" s="6" t="n">
        <v>0</v>
      </c>
      <c r="C37" s="6" t="n">
        <v>0</v>
      </c>
    </row>
    <row r="38">
      <c r="A38" s="4" t="inlineStr">
        <is>
          <t>Commercial | Owner occupied real estate</t>
        </is>
      </c>
    </row>
    <row r="39">
      <c r="A39" s="3" t="inlineStr">
        <is>
          <t>Financing Receivable, Past Due [Line Items]</t>
        </is>
      </c>
    </row>
    <row r="40">
      <c r="A40" s="4" t="inlineStr">
        <is>
          <t>Current</t>
        </is>
      </c>
      <c r="B40" s="6" t="n">
        <v>484282</v>
      </c>
      <c r="C40" s="6" t="n">
        <v>515604</v>
      </c>
    </row>
    <row r="41">
      <c r="A41" s="4" t="inlineStr">
        <is>
          <t>Total Past Due</t>
        </is>
      </c>
      <c r="C41" s="6" t="n">
        <v>3053</v>
      </c>
    </row>
    <row r="42">
      <c r="A42" s="4" t="inlineStr">
        <is>
          <t>Total</t>
        </is>
      </c>
      <c r="B42" s="6" t="n">
        <v>813</v>
      </c>
      <c r="C42" s="6" t="n">
        <v>3973</v>
      </c>
    </row>
    <row r="43">
      <c r="A43" s="4" t="inlineStr">
        <is>
          <t>Total Loans</t>
        </is>
      </c>
      <c r="B43" s="6" t="n">
        <v>485095</v>
      </c>
      <c r="C43" s="6" t="n">
        <v>519577</v>
      </c>
    </row>
    <row r="44">
      <c r="A44" s="4" t="inlineStr">
        <is>
          <t>Commercial | Owner occupied real estate | 30–59 Days Past Due</t>
        </is>
      </c>
    </row>
    <row r="45">
      <c r="A45" s="3" t="inlineStr">
        <is>
          <t>Financing Receivable, Past Due [Line Items]</t>
        </is>
      </c>
    </row>
    <row r="46">
      <c r="A46" s="4" t="inlineStr">
        <is>
          <t>Total Past Due</t>
        </is>
      </c>
      <c r="B46" s="6" t="n">
        <v>683</v>
      </c>
      <c r="C46" s="6" t="n">
        <v>920</v>
      </c>
    </row>
    <row r="47">
      <c r="A47" s="4" t="inlineStr">
        <is>
          <t>Commercial | Owner occupied real estate | 60–89 Days Past Due</t>
        </is>
      </c>
    </row>
    <row r="48">
      <c r="A48" s="3" t="inlineStr">
        <is>
          <t>Financing Receivable, Past Due [Line Items]</t>
        </is>
      </c>
    </row>
    <row r="49">
      <c r="A49" s="4" t="inlineStr">
        <is>
          <t>Total Past Due</t>
        </is>
      </c>
      <c r="B49" s="6" t="n">
        <v>130</v>
      </c>
      <c r="C49" s="6" t="n">
        <v>0</v>
      </c>
    </row>
    <row r="50">
      <c r="A50" s="4" t="inlineStr">
        <is>
          <t>Commercial | Owner occupied real estate | 90 Days or Greater Past Due</t>
        </is>
      </c>
    </row>
    <row r="51">
      <c r="A51" s="3" t="inlineStr">
        <is>
          <t>Financing Receivable, Past Due [Line Items]</t>
        </is>
      </c>
    </row>
    <row r="52">
      <c r="A52" s="4" t="inlineStr">
        <is>
          <t>Total Past Due</t>
        </is>
      </c>
      <c r="B52" s="6" t="n">
        <v>0</v>
      </c>
      <c r="C52" s="6" t="n">
        <v>0</v>
      </c>
    </row>
    <row r="53">
      <c r="A53" s="4" t="inlineStr">
        <is>
          <t>Commercial | Non–owner occupied real estate</t>
        </is>
      </c>
    </row>
    <row r="54">
      <c r="A54" s="3" t="inlineStr">
        <is>
          <t>Financing Receivable, Past Due [Line Items]</t>
        </is>
      </c>
    </row>
    <row r="55">
      <c r="A55" s="4" t="inlineStr">
        <is>
          <t>Current</t>
        </is>
      </c>
      <c r="B55" s="6" t="n">
        <v>997816</v>
      </c>
      <c r="C55" s="6" t="n">
        <v>972195</v>
      </c>
    </row>
    <row r="56">
      <c r="A56" s="4" t="inlineStr">
        <is>
          <t>Total Past Due</t>
        </is>
      </c>
      <c r="C56" s="6" t="n">
        <v>1056</v>
      </c>
    </row>
    <row r="57">
      <c r="A57" s="4" t="inlineStr">
        <is>
          <t>Total</t>
        </is>
      </c>
      <c r="B57" s="6" t="n">
        <v>1253</v>
      </c>
      <c r="C57" s="6" t="n">
        <v>1136</v>
      </c>
    </row>
    <row r="58">
      <c r="A58" s="4" t="inlineStr">
        <is>
          <t>Total Loans</t>
        </is>
      </c>
      <c r="B58" s="6" t="n">
        <v>999069</v>
      </c>
      <c r="C58" s="6" t="n">
        <v>973331</v>
      </c>
    </row>
    <row r="59">
      <c r="A59" s="4" t="inlineStr">
        <is>
          <t>Commercial | Non–owner occupied real estate | 30–59 Days Past Due</t>
        </is>
      </c>
    </row>
    <row r="60">
      <c r="A60" s="3" t="inlineStr">
        <is>
          <t>Financing Receivable, Past Due [Line Items]</t>
        </is>
      </c>
    </row>
    <row r="61">
      <c r="A61" s="4" t="inlineStr">
        <is>
          <t>Total Past Due</t>
        </is>
      </c>
      <c r="B61" s="6" t="n">
        <v>599</v>
      </c>
      <c r="C61" s="6" t="n">
        <v>80</v>
      </c>
    </row>
    <row r="62">
      <c r="A62" s="4" t="inlineStr">
        <is>
          <t>Commercial | Non–owner occupied real estate | 60–89 Days Past Due</t>
        </is>
      </c>
    </row>
    <row r="63">
      <c r="A63" s="3" t="inlineStr">
        <is>
          <t>Financing Receivable, Past Due [Line Items]</t>
        </is>
      </c>
    </row>
    <row r="64">
      <c r="A64" s="4" t="inlineStr">
        <is>
          <t>Total Past Due</t>
        </is>
      </c>
      <c r="B64" s="6" t="n">
        <v>654</v>
      </c>
      <c r="C64" s="6" t="n">
        <v>0</v>
      </c>
    </row>
    <row r="65">
      <c r="A65" s="4" t="inlineStr">
        <is>
          <t>Commercial | Non–owner occupied real estate | 90 Days or Greater Past Due</t>
        </is>
      </c>
    </row>
    <row r="66">
      <c r="A66" s="3" t="inlineStr">
        <is>
          <t>Financing Receivable, Past Due [Line Items]</t>
        </is>
      </c>
    </row>
    <row r="67">
      <c r="A67" s="4" t="inlineStr">
        <is>
          <t>Total Past Due</t>
        </is>
      </c>
      <c r="B67" s="6" t="n">
        <v>0</v>
      </c>
      <c r="C67" s="6" t="n">
        <v>0</v>
      </c>
    </row>
    <row r="68">
      <c r="A68" s="4" t="inlineStr">
        <is>
          <t>Commercial | Residential spec homes</t>
        </is>
      </c>
    </row>
    <row r="69">
      <c r="A69" s="3" t="inlineStr">
        <is>
          <t>Financing Receivable, Past Due [Line Items]</t>
        </is>
      </c>
    </row>
    <row r="70">
      <c r="A70" s="4" t="inlineStr">
        <is>
          <t>Current</t>
        </is>
      </c>
      <c r="B70" s="6" t="n">
        <v>10070</v>
      </c>
      <c r="C70" s="6" t="n">
        <v>12925</v>
      </c>
    </row>
    <row r="71">
      <c r="A71" s="4" t="inlineStr">
        <is>
          <t>Total Past Due</t>
        </is>
      </c>
      <c r="C71" s="6" t="n">
        <v>0</v>
      </c>
    </row>
    <row r="72">
      <c r="A72" s="4" t="inlineStr">
        <is>
          <t>Total</t>
        </is>
      </c>
      <c r="B72" s="6" t="n">
        <v>0</v>
      </c>
      <c r="C72" s="6" t="n">
        <v>0</v>
      </c>
    </row>
    <row r="73">
      <c r="A73" s="4" t="inlineStr">
        <is>
          <t>Total Loans</t>
        </is>
      </c>
      <c r="B73" s="6" t="n">
        <v>10070</v>
      </c>
      <c r="C73" s="6" t="n">
        <v>12925</v>
      </c>
    </row>
    <row r="74">
      <c r="A74" s="4" t="inlineStr">
        <is>
          <t>Commercial | Residential spec homes | 30–59 Days Past Due</t>
        </is>
      </c>
    </row>
    <row r="75">
      <c r="A75" s="3" t="inlineStr">
        <is>
          <t>Financing Receivable, Past Due [Line Items]</t>
        </is>
      </c>
    </row>
    <row r="76">
      <c r="A76" s="4" t="inlineStr">
        <is>
          <t>Total Past Due</t>
        </is>
      </c>
      <c r="B76" s="6" t="n">
        <v>0</v>
      </c>
      <c r="C76" s="6" t="n">
        <v>0</v>
      </c>
    </row>
    <row r="77">
      <c r="A77" s="4" t="inlineStr">
        <is>
          <t>Commercial | Residential spec homes | 60–89 Days Past Due</t>
        </is>
      </c>
    </row>
    <row r="78">
      <c r="A78" s="3" t="inlineStr">
        <is>
          <t>Financing Receivable, Past Due [Line Items]</t>
        </is>
      </c>
    </row>
    <row r="79">
      <c r="A79" s="4" t="inlineStr">
        <is>
          <t>Total Past Due</t>
        </is>
      </c>
      <c r="B79" s="6" t="n">
        <v>0</v>
      </c>
      <c r="C79" s="6" t="n">
        <v>0</v>
      </c>
    </row>
    <row r="80">
      <c r="A80" s="4" t="inlineStr">
        <is>
          <t>Commercial | Residential spec homes | 90 Days or Greater Past Due</t>
        </is>
      </c>
    </row>
    <row r="81">
      <c r="A81" s="3" t="inlineStr">
        <is>
          <t>Financing Receivable, Past Due [Line Items]</t>
        </is>
      </c>
    </row>
    <row r="82">
      <c r="A82" s="4" t="inlineStr">
        <is>
          <t>Total Past Due</t>
        </is>
      </c>
      <c r="B82" s="6" t="n">
        <v>0</v>
      </c>
      <c r="C82" s="6" t="n">
        <v>0</v>
      </c>
    </row>
    <row r="83">
      <c r="A83" s="4" t="inlineStr">
        <is>
          <t>Commercial | Development &amp; spec land</t>
        </is>
      </c>
    </row>
    <row r="84">
      <c r="A84" s="3" t="inlineStr">
        <is>
          <t>Financing Receivable, Past Due [Line Items]</t>
        </is>
      </c>
    </row>
    <row r="85">
      <c r="A85" s="4" t="inlineStr">
        <is>
          <t>Current</t>
        </is>
      </c>
      <c r="B85" s="6" t="n">
        <v>25552</v>
      </c>
      <c r="C85" s="6" t="n">
        <v>35881</v>
      </c>
    </row>
    <row r="86">
      <c r="A86" s="4" t="inlineStr">
        <is>
          <t>Total Past Due</t>
        </is>
      </c>
      <c r="C86" s="6" t="n">
        <v>73</v>
      </c>
    </row>
    <row r="87">
      <c r="A87" s="4" t="inlineStr">
        <is>
          <t>Total</t>
        </is>
      </c>
      <c r="B87" s="6" t="n">
        <v>750</v>
      </c>
      <c r="C87" s="6" t="n">
        <v>73</v>
      </c>
    </row>
    <row r="88">
      <c r="A88" s="4" t="inlineStr">
        <is>
          <t>Total Loans</t>
        </is>
      </c>
      <c r="B88" s="6" t="n">
        <v>26302</v>
      </c>
      <c r="C88" s="6" t="n">
        <v>35954</v>
      </c>
    </row>
    <row r="89">
      <c r="A89" s="4" t="inlineStr">
        <is>
          <t>Commercial | Development &amp; spec land | 30–59 Days Past Due</t>
        </is>
      </c>
    </row>
    <row r="90">
      <c r="A90" s="3" t="inlineStr">
        <is>
          <t>Financing Receivable, Past Due [Line Items]</t>
        </is>
      </c>
    </row>
    <row r="91">
      <c r="A91" s="4" t="inlineStr">
        <is>
          <t>Total Past Due</t>
        </is>
      </c>
      <c r="B91" s="6" t="n">
        <v>0</v>
      </c>
      <c r="C91" s="6" t="n">
        <v>0</v>
      </c>
    </row>
    <row r="92">
      <c r="A92" s="4" t="inlineStr">
        <is>
          <t>Commercial | Development &amp; spec land | 60–89 Days Past Due</t>
        </is>
      </c>
    </row>
    <row r="93">
      <c r="A93" s="3" t="inlineStr">
        <is>
          <t>Financing Receivable, Past Due [Line Items]</t>
        </is>
      </c>
    </row>
    <row r="94">
      <c r="A94" s="4" t="inlineStr">
        <is>
          <t>Total Past Due</t>
        </is>
      </c>
      <c r="B94" s="6" t="n">
        <v>750</v>
      </c>
      <c r="C94" s="6" t="n">
        <v>0</v>
      </c>
    </row>
    <row r="95">
      <c r="A95" s="4" t="inlineStr">
        <is>
          <t>Commercial | Development &amp; spec land | 90 Days or Greater Past Due</t>
        </is>
      </c>
    </row>
    <row r="96">
      <c r="A96" s="3" t="inlineStr">
        <is>
          <t>Financing Receivable, Past Due [Line Items]</t>
        </is>
      </c>
    </row>
    <row r="97">
      <c r="A97" s="4" t="inlineStr">
        <is>
          <t>Total Past Due</t>
        </is>
      </c>
      <c r="B97" s="6" t="n">
        <v>0</v>
      </c>
      <c r="C97" s="6" t="n">
        <v>0</v>
      </c>
    </row>
    <row r="98">
      <c r="A98" s="4" t="inlineStr">
        <is>
          <t>Commercial | Commercial and industrial</t>
        </is>
      </c>
    </row>
    <row r="99">
      <c r="A99" s="3" t="inlineStr">
        <is>
          <t>Financing Receivable, Past Due [Line Items]</t>
        </is>
      </c>
    </row>
    <row r="100">
      <c r="A100" s="4" t="inlineStr">
        <is>
          <t>Current</t>
        </is>
      </c>
      <c r="B100" s="6" t="n">
        <v>657027</v>
      </c>
      <c r="C100" s="6" t="n">
        <v>503348</v>
      </c>
    </row>
    <row r="101">
      <c r="A101" s="4" t="inlineStr">
        <is>
          <t>Total Past Due</t>
        </is>
      </c>
      <c r="C101" s="6" t="n">
        <v>1681</v>
      </c>
    </row>
    <row r="102">
      <c r="A102" s="4" t="inlineStr">
        <is>
          <t>Total</t>
        </is>
      </c>
      <c r="B102" s="6" t="n">
        <v>528</v>
      </c>
      <c r="C102" s="6" t="n">
        <v>2511</v>
      </c>
    </row>
    <row r="103">
      <c r="A103" s="4" t="inlineStr">
        <is>
          <t>Total Loans</t>
        </is>
      </c>
      <c r="B103" s="6" t="n">
        <v>657555</v>
      </c>
      <c r="C103" s="6" t="n">
        <v>505859</v>
      </c>
    </row>
    <row r="104">
      <c r="A104" s="4" t="inlineStr">
        <is>
          <t>Commercial | Commercial and industrial | 30–59 Days Past Due</t>
        </is>
      </c>
    </row>
    <row r="105">
      <c r="A105" s="3" t="inlineStr">
        <is>
          <t>Financing Receivable, Past Due [Line Items]</t>
        </is>
      </c>
    </row>
    <row r="106">
      <c r="A106" s="4" t="inlineStr">
        <is>
          <t>Total Past Due</t>
        </is>
      </c>
      <c r="B106" s="6" t="n">
        <v>249</v>
      </c>
      <c r="C106" s="6" t="n">
        <v>819</v>
      </c>
    </row>
    <row r="107">
      <c r="A107" s="4" t="inlineStr">
        <is>
          <t>Commercial | Commercial and industrial | 60–89 Days Past Due</t>
        </is>
      </c>
    </row>
    <row r="108">
      <c r="A108" s="3" t="inlineStr">
        <is>
          <t>Financing Receivable, Past Due [Line Items]</t>
        </is>
      </c>
    </row>
    <row r="109">
      <c r="A109" s="4" t="inlineStr">
        <is>
          <t>Total Past Due</t>
        </is>
      </c>
      <c r="B109" s="6" t="n">
        <v>279</v>
      </c>
      <c r="C109" s="6" t="n">
        <v>11</v>
      </c>
    </row>
    <row r="110">
      <c r="A110" s="4" t="inlineStr">
        <is>
          <t>Commercial | Commercial and industrial | 90 Days or Greater Past Due</t>
        </is>
      </c>
    </row>
    <row r="111">
      <c r="A111" s="3" t="inlineStr">
        <is>
          <t>Financing Receivable, Past Due [Line Items]</t>
        </is>
      </c>
    </row>
    <row r="112">
      <c r="A112" s="4" t="inlineStr">
        <is>
          <t>Total Past Due</t>
        </is>
      </c>
      <c r="B112" s="6" t="n">
        <v>0</v>
      </c>
      <c r="C112" s="6" t="n">
        <v>0</v>
      </c>
    </row>
    <row r="113">
      <c r="A113" s="4" t="inlineStr">
        <is>
          <t>Real estate</t>
        </is>
      </c>
    </row>
    <row r="114">
      <c r="A114" s="3" t="inlineStr">
        <is>
          <t>Financing Receivable, Past Due [Line Items]</t>
        </is>
      </c>
    </row>
    <row r="115">
      <c r="A115" s="4" t="inlineStr">
        <is>
          <t>Current</t>
        </is>
      </c>
      <c r="B115" s="6" t="n">
        <v>1012156</v>
      </c>
      <c r="C115" s="6" t="n">
        <v>910691</v>
      </c>
    </row>
    <row r="116">
      <c r="A116" s="4" t="inlineStr">
        <is>
          <t>Total Past Due</t>
        </is>
      </c>
      <c r="C116" s="6" t="n">
        <v>8322</v>
      </c>
    </row>
    <row r="117">
      <c r="A117" s="4" t="inlineStr">
        <is>
          <t>Total</t>
        </is>
      </c>
      <c r="B117" s="6" t="n">
        <v>1160</v>
      </c>
      <c r="C117" s="6" t="n">
        <v>10307</v>
      </c>
    </row>
    <row r="118">
      <c r="A118" s="4" t="inlineStr">
        <is>
          <t>Total Loans</t>
        </is>
      </c>
      <c r="B118" s="6" t="n">
        <v>1013316</v>
      </c>
      <c r="C118" s="6" t="n">
        <v>920998</v>
      </c>
    </row>
    <row r="119">
      <c r="A119" s="4" t="inlineStr">
        <is>
          <t>Real estate | 30–59 Days Past Due</t>
        </is>
      </c>
    </row>
    <row r="120">
      <c r="A120" s="3" t="inlineStr">
        <is>
          <t>Financing Receivable, Past Due [Line Items]</t>
        </is>
      </c>
    </row>
    <row r="121">
      <c r="A121" s="4" t="inlineStr">
        <is>
          <t>Total Past Due</t>
        </is>
      </c>
      <c r="B121" s="6" t="n">
        <v>905</v>
      </c>
      <c r="C121" s="6" t="n">
        <v>1984</v>
      </c>
    </row>
    <row r="122">
      <c r="A122" s="4" t="inlineStr">
        <is>
          <t>Real estate | 60–89 Days Past Due</t>
        </is>
      </c>
    </row>
    <row r="123">
      <c r="A123" s="3" t="inlineStr">
        <is>
          <t>Financing Receivable, Past Due [Line Items]</t>
        </is>
      </c>
    </row>
    <row r="124">
      <c r="A124" s="4" t="inlineStr">
        <is>
          <t>Total Past Due</t>
        </is>
      </c>
      <c r="B124" s="6" t="n">
        <v>238</v>
      </c>
      <c r="C124" s="6" t="n">
        <v>0</v>
      </c>
    </row>
    <row r="125">
      <c r="A125" s="4" t="inlineStr">
        <is>
          <t>Real estate | 90 Days or Greater Past Due</t>
        </is>
      </c>
    </row>
    <row r="126">
      <c r="A126" s="3" t="inlineStr">
        <is>
          <t>Financing Receivable, Past Due [Line Items]</t>
        </is>
      </c>
    </row>
    <row r="127">
      <c r="A127" s="4" t="inlineStr">
        <is>
          <t>Total Past Due</t>
        </is>
      </c>
      <c r="B127" s="6" t="n">
        <v>17</v>
      </c>
      <c r="C127" s="6" t="n">
        <v>1</v>
      </c>
    </row>
    <row r="128">
      <c r="A128" s="4" t="inlineStr">
        <is>
          <t>Real estate | Residential mortgage</t>
        </is>
      </c>
    </row>
    <row r="129">
      <c r="A129" s="3" t="inlineStr">
        <is>
          <t>Financing Receivable, Past Due [Line Items]</t>
        </is>
      </c>
    </row>
    <row r="130">
      <c r="A130" s="4" t="inlineStr">
        <is>
          <t>Current</t>
        </is>
      </c>
      <c r="B130" s="6" t="n">
        <v>590944</v>
      </c>
      <c r="C130" s="6" t="n">
        <v>740712</v>
      </c>
    </row>
    <row r="131">
      <c r="A131" s="4" t="inlineStr">
        <is>
          <t>Total Past Due</t>
        </is>
      </c>
      <c r="C131" s="6" t="n">
        <v>8322</v>
      </c>
    </row>
    <row r="132">
      <c r="A132" s="4" t="inlineStr">
        <is>
          <t>Total</t>
        </is>
      </c>
      <c r="B132" s="6" t="n">
        <v>1160</v>
      </c>
      <c r="C132" s="6" t="n">
        <v>10307</v>
      </c>
    </row>
    <row r="133">
      <c r="A133" s="4" t="inlineStr">
        <is>
          <t>Total Loans</t>
        </is>
      </c>
      <c r="B133" s="6" t="n">
        <v>592104</v>
      </c>
      <c r="C133" s="6" t="n">
        <v>751019</v>
      </c>
    </row>
    <row r="134">
      <c r="A134" s="4" t="inlineStr">
        <is>
          <t>Real estate | Residential mortgage | 30–59 Days Past Due</t>
        </is>
      </c>
    </row>
    <row r="135">
      <c r="A135" s="3" t="inlineStr">
        <is>
          <t>Financing Receivable, Past Due [Line Items]</t>
        </is>
      </c>
    </row>
    <row r="136">
      <c r="A136" s="4" t="inlineStr">
        <is>
          <t>Total Past Due</t>
        </is>
      </c>
      <c r="B136" s="6" t="n">
        <v>905</v>
      </c>
      <c r="C136" s="6" t="n">
        <v>1984</v>
      </c>
    </row>
    <row r="137">
      <c r="A137" s="4" t="inlineStr">
        <is>
          <t>Real estate | Residential mortgage | 60–89 Days Past Due</t>
        </is>
      </c>
    </row>
    <row r="138">
      <c r="A138" s="3" t="inlineStr">
        <is>
          <t>Financing Receivable, Past Due [Line Items]</t>
        </is>
      </c>
    </row>
    <row r="139">
      <c r="A139" s="4" t="inlineStr">
        <is>
          <t>Total Past Due</t>
        </is>
      </c>
      <c r="B139" s="6" t="n">
        <v>238</v>
      </c>
      <c r="C139" s="6" t="n">
        <v>0</v>
      </c>
    </row>
    <row r="140">
      <c r="A140" s="4" t="inlineStr">
        <is>
          <t>Real estate | Residential mortgage | 90 Days or Greater Past Due</t>
        </is>
      </c>
    </row>
    <row r="141">
      <c r="A141" s="3" t="inlineStr">
        <is>
          <t>Financing Receivable, Past Due [Line Items]</t>
        </is>
      </c>
    </row>
    <row r="142">
      <c r="A142" s="4" t="inlineStr">
        <is>
          <t>Total Past Due</t>
        </is>
      </c>
      <c r="B142" s="6" t="n">
        <v>17</v>
      </c>
      <c r="C142" s="6" t="n">
        <v>1</v>
      </c>
    </row>
    <row r="143">
      <c r="A143" s="4" t="inlineStr">
        <is>
          <t>Real estate | Residential construction</t>
        </is>
      </c>
    </row>
    <row r="144">
      <c r="A144" s="3" t="inlineStr">
        <is>
          <t>Financing Receivable, Past Due [Line Items]</t>
        </is>
      </c>
    </row>
    <row r="145">
      <c r="A145" s="4" t="inlineStr">
        <is>
          <t>Current</t>
        </is>
      </c>
      <c r="B145" s="6" t="n">
        <v>25586</v>
      </c>
      <c r="C145" s="6" t="n">
        <v>19686</v>
      </c>
    </row>
    <row r="146">
      <c r="A146" s="4" t="inlineStr">
        <is>
          <t>Total Past Due</t>
        </is>
      </c>
      <c r="C146" s="6" t="n">
        <v>0</v>
      </c>
    </row>
    <row r="147">
      <c r="A147" s="4" t="inlineStr">
        <is>
          <t>Total</t>
        </is>
      </c>
      <c r="B147" s="6" t="n">
        <v>0</v>
      </c>
      <c r="C147" s="6" t="n">
        <v>0</v>
      </c>
    </row>
    <row r="148">
      <c r="A148" s="4" t="inlineStr">
        <is>
          <t>Total Loans</t>
        </is>
      </c>
      <c r="B148" s="6" t="n">
        <v>25586</v>
      </c>
      <c r="C148" s="6" t="n">
        <v>19686</v>
      </c>
    </row>
    <row r="149">
      <c r="A149" s="4" t="inlineStr">
        <is>
          <t>Real estate | Residential construction | 30–59 Days Past Due</t>
        </is>
      </c>
    </row>
    <row r="150">
      <c r="A150" s="3" t="inlineStr">
        <is>
          <t>Financing Receivable, Past Due [Line Items]</t>
        </is>
      </c>
    </row>
    <row r="151">
      <c r="A151" s="4" t="inlineStr">
        <is>
          <t>Total Past Due</t>
        </is>
      </c>
      <c r="B151" s="6" t="n">
        <v>0</v>
      </c>
      <c r="C151" s="6" t="n">
        <v>0</v>
      </c>
    </row>
    <row r="152">
      <c r="A152" s="4" t="inlineStr">
        <is>
          <t>Real estate | Residential construction | 60–89 Days Past Due</t>
        </is>
      </c>
    </row>
    <row r="153">
      <c r="A153" s="3" t="inlineStr">
        <is>
          <t>Financing Receivable, Past Due [Line Items]</t>
        </is>
      </c>
    </row>
    <row r="154">
      <c r="A154" s="4" t="inlineStr">
        <is>
          <t>Total Past Due</t>
        </is>
      </c>
      <c r="B154" s="6" t="n">
        <v>0</v>
      </c>
      <c r="C154" s="6" t="n">
        <v>0</v>
      </c>
    </row>
    <row r="155">
      <c r="A155" s="4" t="inlineStr">
        <is>
          <t>Real estate | Residential construction | 90 Days or Greater Past Due</t>
        </is>
      </c>
    </row>
    <row r="156">
      <c r="A156" s="3" t="inlineStr">
        <is>
          <t>Financing Receivable, Past Due [Line Items]</t>
        </is>
      </c>
    </row>
    <row r="157">
      <c r="A157" s="4" t="inlineStr">
        <is>
          <t>Total Past Due</t>
        </is>
      </c>
      <c r="B157" s="6" t="n">
        <v>0</v>
      </c>
      <c r="C157" s="6" t="n">
        <v>0</v>
      </c>
    </row>
    <row r="158">
      <c r="A158" s="4" t="inlineStr">
        <is>
          <t>Real estate | Mortgage warehouse</t>
        </is>
      </c>
    </row>
    <row r="159">
      <c r="A159" s="3" t="inlineStr">
        <is>
          <t>Financing Receivable, Past Due [Line Items]</t>
        </is>
      </c>
    </row>
    <row r="160">
      <c r="A160" s="4" t="inlineStr">
        <is>
          <t>Current</t>
        </is>
      </c>
      <c r="B160" s="6" t="n">
        <v>395626</v>
      </c>
      <c r="C160" s="6" t="n">
        <v>150293</v>
      </c>
    </row>
    <row r="161">
      <c r="A161" s="4" t="inlineStr">
        <is>
          <t>Total Past Due</t>
        </is>
      </c>
      <c r="C161" s="6" t="n">
        <v>0</v>
      </c>
    </row>
    <row r="162">
      <c r="A162" s="4" t="inlineStr">
        <is>
          <t>Total</t>
        </is>
      </c>
      <c r="B162" s="6" t="n">
        <v>0</v>
      </c>
      <c r="C162" s="6" t="n">
        <v>0</v>
      </c>
    </row>
    <row r="163">
      <c r="A163" s="4" t="inlineStr">
        <is>
          <t>Total Loans</t>
        </is>
      </c>
      <c r="B163" s="6" t="n">
        <v>395626</v>
      </c>
      <c r="C163" s="6" t="n">
        <v>150293</v>
      </c>
    </row>
    <row r="164">
      <c r="A164" s="4" t="inlineStr">
        <is>
          <t>Real estate | Mortgage warehouse | 30–59 Days Past Due</t>
        </is>
      </c>
    </row>
    <row r="165">
      <c r="A165" s="3" t="inlineStr">
        <is>
          <t>Financing Receivable, Past Due [Line Items]</t>
        </is>
      </c>
    </row>
    <row r="166">
      <c r="A166" s="4" t="inlineStr">
        <is>
          <t>Total Past Due</t>
        </is>
      </c>
      <c r="B166" s="6" t="n">
        <v>0</v>
      </c>
      <c r="C166" s="6" t="n">
        <v>0</v>
      </c>
    </row>
    <row r="167">
      <c r="A167" s="4" t="inlineStr">
        <is>
          <t>Real estate | Mortgage warehouse | 60–89 Days Past Due</t>
        </is>
      </c>
    </row>
    <row r="168">
      <c r="A168" s="3" t="inlineStr">
        <is>
          <t>Financing Receivable, Past Due [Line Items]</t>
        </is>
      </c>
    </row>
    <row r="169">
      <c r="A169" s="4" t="inlineStr">
        <is>
          <t>Total Past Due</t>
        </is>
      </c>
      <c r="B169" s="6" t="n">
        <v>0</v>
      </c>
      <c r="C169" s="6" t="n">
        <v>0</v>
      </c>
    </row>
    <row r="170">
      <c r="A170" s="4" t="inlineStr">
        <is>
          <t>Real estate | Mortgage warehouse | 90 Days or Greater Past Due</t>
        </is>
      </c>
    </row>
    <row r="171">
      <c r="A171" s="3" t="inlineStr">
        <is>
          <t>Financing Receivable, Past Due [Line Items]</t>
        </is>
      </c>
    </row>
    <row r="172">
      <c r="A172" s="4" t="inlineStr">
        <is>
          <t>Total Past Due</t>
        </is>
      </c>
      <c r="B172" s="6" t="n">
        <v>0</v>
      </c>
      <c r="C172" s="6" t="n">
        <v>0</v>
      </c>
    </row>
    <row r="173">
      <c r="A173" s="4" t="inlineStr">
        <is>
          <t>Consumer</t>
        </is>
      </c>
    </row>
    <row r="174">
      <c r="A174" s="3" t="inlineStr">
        <is>
          <t>Financing Receivable, Past Due [Line Items]</t>
        </is>
      </c>
    </row>
    <row r="175">
      <c r="A175" s="4" t="inlineStr">
        <is>
          <t>Current</t>
        </is>
      </c>
      <c r="B175" s="6" t="n">
        <v>648528</v>
      </c>
      <c r="C175" s="6" t="n">
        <v>658392</v>
      </c>
    </row>
    <row r="176">
      <c r="A176" s="4" t="inlineStr">
        <is>
          <t>Total Past Due</t>
        </is>
      </c>
      <c r="C176" s="6" t="n">
        <v>3500</v>
      </c>
    </row>
    <row r="177">
      <c r="A177" s="4" t="inlineStr">
        <is>
          <t>Total</t>
        </is>
      </c>
      <c r="B177" s="6" t="n">
        <v>2696</v>
      </c>
      <c r="C177" s="6" t="n">
        <v>7560</v>
      </c>
    </row>
    <row r="178">
      <c r="A178" s="4" t="inlineStr">
        <is>
          <t>Total Loans</t>
        </is>
      </c>
      <c r="B178" s="6" t="n">
        <v>651224</v>
      </c>
      <c r="C178" s="6" t="n">
        <v>665952</v>
      </c>
    </row>
    <row r="179">
      <c r="A179" s="4" t="inlineStr">
        <is>
          <t>Consumer | 30–59 Days Past Due</t>
        </is>
      </c>
    </row>
    <row r="180">
      <c r="A180" s="3" t="inlineStr">
        <is>
          <t>Financing Receivable, Past Due [Line Items]</t>
        </is>
      </c>
    </row>
    <row r="181">
      <c r="A181" s="4" t="inlineStr">
        <is>
          <t>Total Past Due</t>
        </is>
      </c>
      <c r="B181" s="6" t="n">
        <v>1979</v>
      </c>
      <c r="C181" s="6" t="n">
        <v>3486</v>
      </c>
    </row>
    <row r="182">
      <c r="A182" s="4" t="inlineStr">
        <is>
          <t>Consumer | 60–89 Days Past Due</t>
        </is>
      </c>
    </row>
    <row r="183">
      <c r="A183" s="3" t="inlineStr">
        <is>
          <t>Financing Receivable, Past Due [Line Items]</t>
        </is>
      </c>
    </row>
    <row r="184">
      <c r="A184" s="4" t="inlineStr">
        <is>
          <t>Total Past Due</t>
        </is>
      </c>
      <c r="B184" s="6" t="n">
        <v>472</v>
      </c>
      <c r="C184" s="6" t="n">
        <v>429</v>
      </c>
    </row>
    <row r="185">
      <c r="A185" s="4" t="inlineStr">
        <is>
          <t>Consumer | 90 Days or Greater Past Due</t>
        </is>
      </c>
    </row>
    <row r="186">
      <c r="A186" s="3" t="inlineStr">
        <is>
          <t>Financing Receivable, Past Due [Line Items]</t>
        </is>
      </c>
    </row>
    <row r="187">
      <c r="A187" s="4" t="inlineStr">
        <is>
          <t>Total Past Due</t>
        </is>
      </c>
      <c r="B187" s="6" t="n">
        <v>245</v>
      </c>
      <c r="C187" s="6" t="n">
        <v>145</v>
      </c>
    </row>
    <row r="188">
      <c r="A188" s="4" t="inlineStr">
        <is>
          <t>Consumer | Direct installment</t>
        </is>
      </c>
    </row>
    <row r="189">
      <c r="A189" s="3" t="inlineStr">
        <is>
          <t>Financing Receivable, Past Due [Line Items]</t>
        </is>
      </c>
    </row>
    <row r="190">
      <c r="A190" s="4" t="inlineStr">
        <is>
          <t>Current</t>
        </is>
      </c>
      <c r="B190" s="6" t="n">
        <v>37965</v>
      </c>
      <c r="C190" s="6" t="n">
        <v>40864</v>
      </c>
    </row>
    <row r="191">
      <c r="A191" s="4" t="inlineStr">
        <is>
          <t>Total Past Due</t>
        </is>
      </c>
      <c r="C191" s="6" t="n">
        <v>30</v>
      </c>
    </row>
    <row r="192">
      <c r="A192" s="4" t="inlineStr">
        <is>
          <t>Total</t>
        </is>
      </c>
      <c r="B192" s="6" t="n">
        <v>69</v>
      </c>
      <c r="C192" s="6" t="n">
        <v>215</v>
      </c>
    </row>
    <row r="193">
      <c r="A193" s="4" t="inlineStr">
        <is>
          <t>Total Loans</t>
        </is>
      </c>
      <c r="B193" s="6" t="n">
        <v>38034</v>
      </c>
      <c r="C193" s="6" t="n">
        <v>41079</v>
      </c>
    </row>
    <row r="194">
      <c r="A194" s="4" t="inlineStr">
        <is>
          <t>Consumer | Direct installment | 30–59 Days Past Due</t>
        </is>
      </c>
    </row>
    <row r="195">
      <c r="A195" s="3" t="inlineStr">
        <is>
          <t>Financing Receivable, Past Due [Line Items]</t>
        </is>
      </c>
    </row>
    <row r="196">
      <c r="A196" s="4" t="inlineStr">
        <is>
          <t>Total Past Due</t>
        </is>
      </c>
      <c r="B196" s="6" t="n">
        <v>69</v>
      </c>
      <c r="C196" s="6" t="n">
        <v>175</v>
      </c>
    </row>
    <row r="197">
      <c r="A197" s="4" t="inlineStr">
        <is>
          <t>Consumer | Direct installment | 60–89 Days Past Due</t>
        </is>
      </c>
    </row>
    <row r="198">
      <c r="A198" s="3" t="inlineStr">
        <is>
          <t>Financing Receivable, Past Due [Line Items]</t>
        </is>
      </c>
    </row>
    <row r="199">
      <c r="A199" s="4" t="inlineStr">
        <is>
          <t>Total Past Due</t>
        </is>
      </c>
      <c r="B199" s="6" t="n">
        <v>0</v>
      </c>
      <c r="C199" s="6" t="n">
        <v>5</v>
      </c>
    </row>
    <row r="200">
      <c r="A200" s="4" t="inlineStr">
        <is>
          <t>Consumer | Direct installment | 90 Days or Greater Past Due</t>
        </is>
      </c>
    </row>
    <row r="201">
      <c r="A201" s="3" t="inlineStr">
        <is>
          <t>Financing Receivable, Past Due [Line Items]</t>
        </is>
      </c>
    </row>
    <row r="202">
      <c r="A202" s="4" t="inlineStr">
        <is>
          <t>Total Past Due</t>
        </is>
      </c>
      <c r="B202" s="6" t="n">
        <v>0</v>
      </c>
      <c r="C202" s="6" t="n">
        <v>5</v>
      </c>
    </row>
    <row r="203">
      <c r="A203" s="4" t="inlineStr">
        <is>
          <t>Consumer | Indirect installment</t>
        </is>
      </c>
    </row>
    <row r="204">
      <c r="A204" s="3" t="inlineStr">
        <is>
          <t>Financing Receivable, Past Due [Line Items]</t>
        </is>
      </c>
    </row>
    <row r="205">
      <c r="A205" s="4" t="inlineStr">
        <is>
          <t>Current</t>
        </is>
      </c>
      <c r="B205" s="6" t="n">
        <v>354655</v>
      </c>
      <c r="C205" s="6" t="n">
        <v>344478</v>
      </c>
    </row>
    <row r="206">
      <c r="A206" s="4" t="inlineStr">
        <is>
          <t>Total Past Due</t>
        </is>
      </c>
      <c r="C206" s="6" t="n">
        <v>1234</v>
      </c>
    </row>
    <row r="207">
      <c r="A207" s="4" t="inlineStr">
        <is>
          <t>Total</t>
        </is>
      </c>
      <c r="B207" s="6" t="n">
        <v>1682</v>
      </c>
      <c r="C207" s="6" t="n">
        <v>4180</v>
      </c>
    </row>
    <row r="208">
      <c r="A208" s="4" t="inlineStr">
        <is>
          <t>Total Loans</t>
        </is>
      </c>
      <c r="B208" s="6" t="n">
        <v>356337</v>
      </c>
      <c r="C208" s="6" t="n">
        <v>348658</v>
      </c>
    </row>
    <row r="209">
      <c r="A209" s="4" t="inlineStr">
        <is>
          <t>Consumer | Indirect installment | 30–59 Days Past Due</t>
        </is>
      </c>
    </row>
    <row r="210">
      <c r="A210" s="3" t="inlineStr">
        <is>
          <t>Financing Receivable, Past Due [Line Items]</t>
        </is>
      </c>
    </row>
    <row r="211">
      <c r="A211" s="4" t="inlineStr">
        <is>
          <t>Total Past Due</t>
        </is>
      </c>
      <c r="B211" s="6" t="n">
        <v>1356</v>
      </c>
      <c r="C211" s="6" t="n">
        <v>2407</v>
      </c>
    </row>
    <row r="212">
      <c r="A212" s="4" t="inlineStr">
        <is>
          <t>Consumer | Indirect installment | 60–89 Days Past Due</t>
        </is>
      </c>
    </row>
    <row r="213">
      <c r="A213" s="3" t="inlineStr">
        <is>
          <t>Financing Receivable, Past Due [Line Items]</t>
        </is>
      </c>
    </row>
    <row r="214">
      <c r="A214" s="4" t="inlineStr">
        <is>
          <t>Total Past Due</t>
        </is>
      </c>
      <c r="B214" s="6" t="n">
        <v>206</v>
      </c>
      <c r="C214" s="6" t="n">
        <v>404</v>
      </c>
    </row>
    <row r="215">
      <c r="A215" s="4" t="inlineStr">
        <is>
          <t>Consumer | Indirect installment | 90 Days or Greater Past Due</t>
        </is>
      </c>
    </row>
    <row r="216">
      <c r="A216" s="3" t="inlineStr">
        <is>
          <t>Financing Receivable, Past Due [Line Items]</t>
        </is>
      </c>
    </row>
    <row r="217">
      <c r="A217" s="4" t="inlineStr">
        <is>
          <t>Total Past Due</t>
        </is>
      </c>
      <c r="B217" s="6" t="n">
        <v>120</v>
      </c>
      <c r="C217" s="6" t="n">
        <v>135</v>
      </c>
    </row>
    <row r="218">
      <c r="A218" s="4" t="inlineStr">
        <is>
          <t>Consumer | Home equity</t>
        </is>
      </c>
    </row>
    <row r="219">
      <c r="A219" s="3" t="inlineStr">
        <is>
          <t>Financing Receivable, Past Due [Line Items]</t>
        </is>
      </c>
    </row>
    <row r="220">
      <c r="A220" s="4" t="inlineStr">
        <is>
          <t>Current</t>
        </is>
      </c>
      <c r="B220" s="6" t="n">
        <v>255908</v>
      </c>
      <c r="C220" s="6" t="n">
        <v>273050</v>
      </c>
    </row>
    <row r="221">
      <c r="A221" s="4" t="inlineStr">
        <is>
          <t>Total Past Due</t>
        </is>
      </c>
      <c r="C221" s="6" t="n">
        <v>2236</v>
      </c>
    </row>
    <row r="222">
      <c r="A222" s="4" t="inlineStr">
        <is>
          <t>Total</t>
        </is>
      </c>
      <c r="B222" s="6" t="n">
        <v>945</v>
      </c>
      <c r="C222" s="6" t="n">
        <v>3165</v>
      </c>
    </row>
    <row r="223">
      <c r="A223" s="4" t="inlineStr">
        <is>
          <t>Total Loans</t>
        </is>
      </c>
      <c r="B223" s="6" t="n">
        <v>256853</v>
      </c>
      <c r="C223" s="6" t="n">
        <v>276215</v>
      </c>
    </row>
    <row r="224">
      <c r="A224" s="4" t="inlineStr">
        <is>
          <t>Consumer | Home equity | 30–59 Days Past Due</t>
        </is>
      </c>
    </row>
    <row r="225">
      <c r="A225" s="3" t="inlineStr">
        <is>
          <t>Financing Receivable, Past Due [Line Items]</t>
        </is>
      </c>
    </row>
    <row r="226">
      <c r="A226" s="4" t="inlineStr">
        <is>
          <t>Total Past Due</t>
        </is>
      </c>
      <c r="B226" s="6" t="n">
        <v>554</v>
      </c>
      <c r="C226" s="6" t="n">
        <v>904</v>
      </c>
    </row>
    <row r="227">
      <c r="A227" s="4" t="inlineStr">
        <is>
          <t>Consumer | Home equity | 60–89 Days Past Due</t>
        </is>
      </c>
    </row>
    <row r="228">
      <c r="A228" s="3" t="inlineStr">
        <is>
          <t>Financing Receivable, Past Due [Line Items]</t>
        </is>
      </c>
    </row>
    <row r="229">
      <c r="A229" s="4" t="inlineStr">
        <is>
          <t>Total Past Due</t>
        </is>
      </c>
      <c r="B229" s="6" t="n">
        <v>266</v>
      </c>
      <c r="C229" s="6" t="n">
        <v>20</v>
      </c>
    </row>
    <row r="230">
      <c r="A230" s="4" t="inlineStr">
        <is>
          <t>Consumer | Home equity | 90 Days or Greater Past Due</t>
        </is>
      </c>
    </row>
    <row r="231">
      <c r="A231" s="3" t="inlineStr">
        <is>
          <t>Financing Receivable, Past Due [Line Items]</t>
        </is>
      </c>
    </row>
    <row r="232">
      <c r="A232" s="4" t="inlineStr">
        <is>
          <t>Total Past Due</t>
        </is>
      </c>
      <c r="B232" s="7" t="n">
        <v>125</v>
      </c>
      <c r="C232" s="7" t="n">
        <v>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oans - Schedule of TDRs by Loan Portfolio (Details) - USD ($) $ in Thousands</t>
        </is>
      </c>
      <c r="B1" s="2" t="inlineStr">
        <is>
          <t>Dec. 31, 2020</t>
        </is>
      </c>
      <c r="C1" s="2" t="inlineStr">
        <is>
          <t>Dec. 31, 2019</t>
        </is>
      </c>
    </row>
    <row r="2">
      <c r="A2" s="3" t="inlineStr">
        <is>
          <t>Financing Receivable, Troubled Debt Restructuring [Line Items]</t>
        </is>
      </c>
    </row>
    <row r="3">
      <c r="A3" s="4" t="inlineStr">
        <is>
          <t>TDR loans</t>
        </is>
      </c>
      <c r="B3" s="7" t="n">
        <v>2610</v>
      </c>
      <c r="C3" s="7" t="n">
        <v>2006</v>
      </c>
    </row>
    <row r="4">
      <c r="A4" s="4" t="inlineStr">
        <is>
          <t>Performing TDRs</t>
        </is>
      </c>
      <c r="B4" s="6" t="n">
        <v>1793</v>
      </c>
      <c r="C4" s="6" t="n">
        <v>3354</v>
      </c>
    </row>
    <row r="5">
      <c r="A5" s="4" t="inlineStr">
        <is>
          <t>Total</t>
        </is>
      </c>
      <c r="B5" s="6" t="n">
        <v>4403</v>
      </c>
      <c r="C5" s="6" t="n">
        <v>5360</v>
      </c>
    </row>
    <row r="6">
      <c r="A6" s="4" t="inlineStr">
        <is>
          <t>Commercial</t>
        </is>
      </c>
    </row>
    <row r="7">
      <c r="A7" s="3" t="inlineStr">
        <is>
          <t>Financing Receivable, Troubled Debt Restructuring [Line Items]</t>
        </is>
      </c>
    </row>
    <row r="8">
      <c r="A8" s="4" t="inlineStr">
        <is>
          <t>TDR loans</t>
        </is>
      </c>
      <c r="B8" s="6" t="n">
        <v>1466</v>
      </c>
      <c r="C8" s="6" t="n">
        <v>1081</v>
      </c>
    </row>
    <row r="9">
      <c r="A9" s="4" t="inlineStr">
        <is>
          <t>Performing TDRs</t>
        </is>
      </c>
      <c r="B9" s="6" t="n">
        <v>168</v>
      </c>
      <c r="C9" s="6" t="n">
        <v>1484</v>
      </c>
    </row>
    <row r="10">
      <c r="A10" s="4" t="inlineStr">
        <is>
          <t>Total</t>
        </is>
      </c>
      <c r="B10" s="6" t="n">
        <v>1634</v>
      </c>
      <c r="C10" s="6" t="n">
        <v>2565</v>
      </c>
    </row>
    <row r="11">
      <c r="A11" s="4" t="inlineStr">
        <is>
          <t>Commercial | Owner occupied real estate</t>
        </is>
      </c>
    </row>
    <row r="12">
      <c r="A12" s="3" t="inlineStr">
        <is>
          <t>Financing Receivable, Troubled Debt Restructuring [Line Items]</t>
        </is>
      </c>
    </row>
    <row r="13">
      <c r="A13" s="4" t="inlineStr">
        <is>
          <t>TDR loans</t>
        </is>
      </c>
      <c r="B13" s="6" t="n">
        <v>630</v>
      </c>
      <c r="C13" s="6" t="n">
        <v>629</v>
      </c>
    </row>
    <row r="14">
      <c r="A14" s="4" t="inlineStr">
        <is>
          <t>Performing TDRs</t>
        </is>
      </c>
      <c r="B14" s="6" t="n">
        <v>168</v>
      </c>
      <c r="C14" s="6" t="n">
        <v>139</v>
      </c>
    </row>
    <row r="15">
      <c r="A15" s="4" t="inlineStr">
        <is>
          <t>Total</t>
        </is>
      </c>
      <c r="B15" s="6" t="n">
        <v>798</v>
      </c>
      <c r="C15" s="6" t="n">
        <v>768</v>
      </c>
    </row>
    <row r="16">
      <c r="A16" s="4" t="inlineStr">
        <is>
          <t>Commercial | Non–owner occupied real estate</t>
        </is>
      </c>
    </row>
    <row r="17">
      <c r="A17" s="3" t="inlineStr">
        <is>
          <t>Financing Receivable, Troubled Debt Restructuring [Line Items]</t>
        </is>
      </c>
    </row>
    <row r="18">
      <c r="A18" s="4" t="inlineStr">
        <is>
          <t>TDR loans</t>
        </is>
      </c>
      <c r="B18" s="6" t="n">
        <v>330</v>
      </c>
      <c r="C18" s="6" t="n">
        <v>374</v>
      </c>
    </row>
    <row r="19">
      <c r="A19" s="4" t="inlineStr">
        <is>
          <t>Performing TDRs</t>
        </is>
      </c>
      <c r="B19" s="6" t="n">
        <v>0</v>
      </c>
      <c r="C19" s="6" t="n">
        <v>0</v>
      </c>
    </row>
    <row r="20">
      <c r="A20" s="4" t="inlineStr">
        <is>
          <t>Total</t>
        </is>
      </c>
      <c r="B20" s="6" t="n">
        <v>330</v>
      </c>
      <c r="C20" s="6" t="n">
        <v>374</v>
      </c>
    </row>
    <row r="21">
      <c r="A21" s="4" t="inlineStr">
        <is>
          <t>Commercial | Residential spec homes</t>
        </is>
      </c>
    </row>
    <row r="22">
      <c r="A22" s="3" t="inlineStr">
        <is>
          <t>Financing Receivable, Troubled Debt Restructuring [Line Items]</t>
        </is>
      </c>
    </row>
    <row r="23">
      <c r="A23" s="4" t="inlineStr">
        <is>
          <t>TDR loans</t>
        </is>
      </c>
      <c r="B23" s="6" t="n">
        <v>0</v>
      </c>
      <c r="C23" s="6" t="n">
        <v>0</v>
      </c>
    </row>
    <row r="24">
      <c r="A24" s="4" t="inlineStr">
        <is>
          <t>Performing TDRs</t>
        </is>
      </c>
      <c r="B24" s="6" t="n">
        <v>0</v>
      </c>
      <c r="C24" s="6" t="n">
        <v>0</v>
      </c>
    </row>
    <row r="25">
      <c r="A25" s="4" t="inlineStr">
        <is>
          <t>Total</t>
        </is>
      </c>
      <c r="B25" s="6" t="n">
        <v>0</v>
      </c>
      <c r="C25" s="6" t="n">
        <v>0</v>
      </c>
    </row>
    <row r="26">
      <c r="A26" s="4" t="inlineStr">
        <is>
          <t>Commercial | Development &amp; spec land</t>
        </is>
      </c>
    </row>
    <row r="27">
      <c r="A27" s="3" t="inlineStr">
        <is>
          <t>Financing Receivable, Troubled Debt Restructuring [Line Items]</t>
        </is>
      </c>
    </row>
    <row r="28">
      <c r="A28" s="4" t="inlineStr">
        <is>
          <t>TDR loans</t>
        </is>
      </c>
      <c r="B28" s="6" t="n">
        <v>0</v>
      </c>
      <c r="C28" s="6" t="n">
        <v>0</v>
      </c>
    </row>
    <row r="29">
      <c r="A29" s="4" t="inlineStr">
        <is>
          <t>Performing TDRs</t>
        </is>
      </c>
      <c r="B29" s="6" t="n">
        <v>0</v>
      </c>
      <c r="C29" s="6" t="n">
        <v>0</v>
      </c>
    </row>
    <row r="30">
      <c r="A30" s="4" t="inlineStr">
        <is>
          <t>Total</t>
        </is>
      </c>
      <c r="B30" s="6" t="n">
        <v>0</v>
      </c>
      <c r="C30" s="6" t="n">
        <v>0</v>
      </c>
    </row>
    <row r="31">
      <c r="A31" s="4" t="inlineStr">
        <is>
          <t>Commercial | Commercial and industrial</t>
        </is>
      </c>
    </row>
    <row r="32">
      <c r="A32" s="3" t="inlineStr">
        <is>
          <t>Financing Receivable, Troubled Debt Restructuring [Line Items]</t>
        </is>
      </c>
    </row>
    <row r="33">
      <c r="A33" s="4" t="inlineStr">
        <is>
          <t>TDR loans</t>
        </is>
      </c>
      <c r="B33" s="6" t="n">
        <v>506</v>
      </c>
      <c r="C33" s="6" t="n">
        <v>78</v>
      </c>
    </row>
    <row r="34">
      <c r="A34" s="4" t="inlineStr">
        <is>
          <t>Performing TDRs</t>
        </is>
      </c>
      <c r="B34" s="6" t="n">
        <v>0</v>
      </c>
      <c r="C34" s="6" t="n">
        <v>1345</v>
      </c>
    </row>
    <row r="35">
      <c r="A35" s="4" t="inlineStr">
        <is>
          <t>Total</t>
        </is>
      </c>
      <c r="B35" s="6" t="n">
        <v>506</v>
      </c>
      <c r="C35" s="6" t="n">
        <v>1423</v>
      </c>
    </row>
    <row r="36">
      <c r="A36" s="4" t="inlineStr">
        <is>
          <t>Real estate</t>
        </is>
      </c>
    </row>
    <row r="37">
      <c r="A37" s="3" t="inlineStr">
        <is>
          <t>Financing Receivable, Troubled Debt Restructuring [Line Items]</t>
        </is>
      </c>
    </row>
    <row r="38">
      <c r="A38" s="4" t="inlineStr">
        <is>
          <t>TDR loans</t>
        </is>
      </c>
      <c r="B38" s="6" t="n">
        <v>922</v>
      </c>
      <c r="C38" s="6" t="n">
        <v>708</v>
      </c>
    </row>
    <row r="39">
      <c r="A39" s="4" t="inlineStr">
        <is>
          <t>Performing TDRs</t>
        </is>
      </c>
      <c r="B39" s="6" t="n">
        <v>1381</v>
      </c>
      <c r="C39" s="6" t="n">
        <v>1561</v>
      </c>
    </row>
    <row r="40">
      <c r="A40" s="4" t="inlineStr">
        <is>
          <t>Total</t>
        </is>
      </c>
      <c r="B40" s="6" t="n">
        <v>2303</v>
      </c>
      <c r="C40" s="6" t="n">
        <v>2269</v>
      </c>
    </row>
    <row r="41">
      <c r="A41" s="4" t="inlineStr">
        <is>
          <t>Real estate | Residential mortgage</t>
        </is>
      </c>
    </row>
    <row r="42">
      <c r="A42" s="3" t="inlineStr">
        <is>
          <t>Financing Receivable, Troubled Debt Restructuring [Line Items]</t>
        </is>
      </c>
    </row>
    <row r="43">
      <c r="A43" s="4" t="inlineStr">
        <is>
          <t>TDR loans</t>
        </is>
      </c>
      <c r="B43" s="6" t="n">
        <v>922</v>
      </c>
      <c r="C43" s="6" t="n">
        <v>708</v>
      </c>
    </row>
    <row r="44">
      <c r="A44" s="4" t="inlineStr">
        <is>
          <t>Performing TDRs</t>
        </is>
      </c>
      <c r="B44" s="6" t="n">
        <v>1381</v>
      </c>
      <c r="C44" s="6" t="n">
        <v>1561</v>
      </c>
    </row>
    <row r="45">
      <c r="A45" s="4" t="inlineStr">
        <is>
          <t>Total</t>
        </is>
      </c>
      <c r="B45" s="6" t="n">
        <v>2303</v>
      </c>
      <c r="C45" s="6" t="n">
        <v>2269</v>
      </c>
    </row>
    <row r="46">
      <c r="A46" s="4" t="inlineStr">
        <is>
          <t>Real estate | Residential construction</t>
        </is>
      </c>
    </row>
    <row r="47">
      <c r="A47" s="3" t="inlineStr">
        <is>
          <t>Financing Receivable, Troubled Debt Restructuring [Line Items]</t>
        </is>
      </c>
    </row>
    <row r="48">
      <c r="A48" s="4" t="inlineStr">
        <is>
          <t>TDR loans</t>
        </is>
      </c>
      <c r="B48" s="6" t="n">
        <v>0</v>
      </c>
      <c r="C48" s="6" t="n">
        <v>0</v>
      </c>
    </row>
    <row r="49">
      <c r="A49" s="4" t="inlineStr">
        <is>
          <t>Performing TDRs</t>
        </is>
      </c>
      <c r="B49" s="6" t="n">
        <v>0</v>
      </c>
      <c r="C49" s="6" t="n">
        <v>0</v>
      </c>
    </row>
    <row r="50">
      <c r="A50" s="4" t="inlineStr">
        <is>
          <t>Total</t>
        </is>
      </c>
      <c r="B50" s="6" t="n">
        <v>0</v>
      </c>
      <c r="C50" s="6" t="n">
        <v>0</v>
      </c>
    </row>
    <row r="51">
      <c r="A51" s="4" t="inlineStr">
        <is>
          <t>Real estate | Mortgage warehouse</t>
        </is>
      </c>
    </row>
    <row r="52">
      <c r="A52" s="3" t="inlineStr">
        <is>
          <t>Financing Receivable, Troubled Debt Restructuring [Line Items]</t>
        </is>
      </c>
    </row>
    <row r="53">
      <c r="A53" s="4" t="inlineStr">
        <is>
          <t>TDR loans</t>
        </is>
      </c>
      <c r="B53" s="6" t="n">
        <v>0</v>
      </c>
      <c r="C53" s="6" t="n">
        <v>0</v>
      </c>
    </row>
    <row r="54">
      <c r="A54" s="4" t="inlineStr">
        <is>
          <t>Performing TDRs</t>
        </is>
      </c>
      <c r="B54" s="6" t="n">
        <v>0</v>
      </c>
      <c r="C54" s="6" t="n">
        <v>0</v>
      </c>
    </row>
    <row r="55">
      <c r="A55" s="4" t="inlineStr">
        <is>
          <t>Total</t>
        </is>
      </c>
      <c r="B55" s="6" t="n">
        <v>0</v>
      </c>
      <c r="C55" s="6" t="n">
        <v>0</v>
      </c>
    </row>
    <row r="56">
      <c r="A56" s="4" t="inlineStr">
        <is>
          <t>Consumer</t>
        </is>
      </c>
    </row>
    <row r="57">
      <c r="A57" s="3" t="inlineStr">
        <is>
          <t>Financing Receivable, Troubled Debt Restructuring [Line Items]</t>
        </is>
      </c>
    </row>
    <row r="58">
      <c r="A58" s="4" t="inlineStr">
        <is>
          <t>TDR loans</t>
        </is>
      </c>
      <c r="B58" s="6" t="n">
        <v>222</v>
      </c>
      <c r="C58" s="6" t="n">
        <v>217</v>
      </c>
    </row>
    <row r="59">
      <c r="A59" s="4" t="inlineStr">
        <is>
          <t>Performing TDRs</t>
        </is>
      </c>
      <c r="B59" s="6" t="n">
        <v>244</v>
      </c>
      <c r="C59" s="6" t="n">
        <v>309</v>
      </c>
    </row>
    <row r="60">
      <c r="A60" s="4" t="inlineStr">
        <is>
          <t>Total</t>
        </is>
      </c>
      <c r="B60" s="6" t="n">
        <v>466</v>
      </c>
      <c r="C60" s="6" t="n">
        <v>526</v>
      </c>
    </row>
    <row r="61">
      <c r="A61" s="4" t="inlineStr">
        <is>
          <t>Consumer | Direct installment</t>
        </is>
      </c>
    </row>
    <row r="62">
      <c r="A62" s="3" t="inlineStr">
        <is>
          <t>Financing Receivable, Troubled Debt Restructuring [Line Items]</t>
        </is>
      </c>
    </row>
    <row r="63">
      <c r="A63" s="4" t="inlineStr">
        <is>
          <t>TDR loans</t>
        </is>
      </c>
      <c r="B63" s="6" t="n">
        <v>0</v>
      </c>
      <c r="C63" s="6" t="n">
        <v>0</v>
      </c>
    </row>
    <row r="64">
      <c r="A64" s="4" t="inlineStr">
        <is>
          <t>Performing TDRs</t>
        </is>
      </c>
      <c r="B64" s="6" t="n">
        <v>0</v>
      </c>
      <c r="C64" s="6" t="n">
        <v>0</v>
      </c>
    </row>
    <row r="65">
      <c r="A65" s="4" t="inlineStr">
        <is>
          <t>Total</t>
        </is>
      </c>
      <c r="B65" s="6" t="n">
        <v>0</v>
      </c>
      <c r="C65" s="6" t="n">
        <v>0</v>
      </c>
    </row>
    <row r="66">
      <c r="A66" s="4" t="inlineStr">
        <is>
          <t>Consumer | Indirect installment</t>
        </is>
      </c>
    </row>
    <row r="67">
      <c r="A67" s="3" t="inlineStr">
        <is>
          <t>Financing Receivable, Troubled Debt Restructuring [Line Items]</t>
        </is>
      </c>
    </row>
    <row r="68">
      <c r="A68" s="4" t="inlineStr">
        <is>
          <t>TDR loans</t>
        </is>
      </c>
      <c r="B68" s="6" t="n">
        <v>0</v>
      </c>
      <c r="C68" s="6" t="n">
        <v>0</v>
      </c>
    </row>
    <row r="69">
      <c r="A69" s="4" t="inlineStr">
        <is>
          <t>Performing TDRs</t>
        </is>
      </c>
      <c r="B69" s="6" t="n">
        <v>0</v>
      </c>
      <c r="C69" s="6" t="n">
        <v>0</v>
      </c>
    </row>
    <row r="70">
      <c r="A70" s="4" t="inlineStr">
        <is>
          <t>Total</t>
        </is>
      </c>
      <c r="B70" s="6" t="n">
        <v>0</v>
      </c>
      <c r="C70" s="6" t="n">
        <v>0</v>
      </c>
    </row>
    <row r="71">
      <c r="A71" s="4" t="inlineStr">
        <is>
          <t>Consumer | Home equity</t>
        </is>
      </c>
    </row>
    <row r="72">
      <c r="A72" s="3" t="inlineStr">
        <is>
          <t>Financing Receivable, Troubled Debt Restructuring [Line Items]</t>
        </is>
      </c>
    </row>
    <row r="73">
      <c r="A73" s="4" t="inlineStr">
        <is>
          <t>TDR loans</t>
        </is>
      </c>
      <c r="B73" s="6" t="n">
        <v>222</v>
      </c>
      <c r="C73" s="6" t="n">
        <v>217</v>
      </c>
    </row>
    <row r="74">
      <c r="A74" s="4" t="inlineStr">
        <is>
          <t>Performing TDRs</t>
        </is>
      </c>
      <c r="B74" s="6" t="n">
        <v>244</v>
      </c>
      <c r="C74" s="6" t="n">
        <v>309</v>
      </c>
    </row>
    <row r="75">
      <c r="A75" s="4" t="inlineStr">
        <is>
          <t>Total</t>
        </is>
      </c>
      <c r="B75" s="7" t="n">
        <v>466</v>
      </c>
      <c r="C75" s="7" t="n">
        <v>52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tockholders' Equity (Parenthetical) - $ / shares</t>
        </is>
      </c>
      <c r="B1" s="2" t="inlineStr">
        <is>
          <t>12 Months Ended</t>
        </is>
      </c>
    </row>
    <row r="2">
      <c r="B2" s="2" t="inlineStr">
        <is>
          <t>Dec. 31, 2020</t>
        </is>
      </c>
      <c r="C2" s="2" t="inlineStr">
        <is>
          <t>Dec. 31, 2019</t>
        </is>
      </c>
      <c r="D2" s="2" t="inlineStr">
        <is>
          <t>Dec. 31, 2018</t>
        </is>
      </c>
    </row>
    <row r="3">
      <c r="A3" s="3" t="inlineStr">
        <is>
          <t>Statement of Stockholders' Equity [Abstract]</t>
        </is>
      </c>
    </row>
    <row r="4">
      <c r="A4" s="4" t="inlineStr">
        <is>
          <t>Cash dividends on common stock, per share</t>
        </is>
      </c>
      <c r="B4" s="8" t="n">
        <v>0.48</v>
      </c>
      <c r="C4" s="8" t="n">
        <v>0.46</v>
      </c>
      <c r="D4" s="8" t="n">
        <v>0.4</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oans - Collateral Pledged Loans (Details) - USD ($) $ in Thousands</t>
        </is>
      </c>
      <c r="B1" s="2" t="inlineStr">
        <is>
          <t>Dec. 31, 2020</t>
        </is>
      </c>
      <c r="C1" s="2" t="inlineStr">
        <is>
          <t>Dec. 31, 2019</t>
        </is>
      </c>
    </row>
    <row r="2">
      <c r="A2" s="3" t="inlineStr">
        <is>
          <t>Financing Receivable, Allowance for Credit Loss [Line Items]</t>
        </is>
      </c>
    </row>
    <row r="3">
      <c r="A3" s="4" t="inlineStr">
        <is>
          <t>Total loans</t>
        </is>
      </c>
      <c r="B3" s="7" t="n">
        <v>3867383</v>
      </c>
      <c r="C3" s="7" t="n">
        <v>3634596</v>
      </c>
    </row>
    <row r="4">
      <c r="A4" s="4" t="inlineStr">
        <is>
          <t>Commercial</t>
        </is>
      </c>
    </row>
    <row r="5">
      <c r="A5" s="3" t="inlineStr">
        <is>
          <t>Financing Receivable, Allowance for Credit Loss [Line Items]</t>
        </is>
      </c>
    </row>
    <row r="6">
      <c r="A6" s="4" t="inlineStr">
        <is>
          <t>Total loans</t>
        </is>
      </c>
      <c r="B6" s="6" t="n">
        <v>2192271</v>
      </c>
      <c r="C6" s="6" t="n">
        <v>2047646</v>
      </c>
    </row>
    <row r="7">
      <c r="A7" s="4" t="inlineStr">
        <is>
          <t>Commercial | Owner occupied real estate</t>
        </is>
      </c>
    </row>
    <row r="8">
      <c r="A8" s="3" t="inlineStr">
        <is>
          <t>Financing Receivable, Allowance for Credit Loss [Line Items]</t>
        </is>
      </c>
    </row>
    <row r="9">
      <c r="A9" s="4" t="inlineStr">
        <is>
          <t>Total loans</t>
        </is>
      </c>
      <c r="B9" s="6" t="n">
        <v>496306</v>
      </c>
      <c r="C9" s="6" t="n">
        <v>519577</v>
      </c>
    </row>
    <row r="10">
      <c r="A10" s="4" t="inlineStr">
        <is>
          <t>Commercial | Non–owner occupied real estate</t>
        </is>
      </c>
    </row>
    <row r="11">
      <c r="A11" s="3" t="inlineStr">
        <is>
          <t>Financing Receivable, Allowance for Credit Loss [Line Items]</t>
        </is>
      </c>
    </row>
    <row r="12">
      <c r="A12" s="4" t="inlineStr">
        <is>
          <t>Total loans</t>
        </is>
      </c>
      <c r="B12" s="6" t="n">
        <v>999636</v>
      </c>
      <c r="C12" s="6" t="n">
        <v>973331</v>
      </c>
    </row>
    <row r="13">
      <c r="A13" s="4" t="inlineStr">
        <is>
          <t>Commercial | Development &amp; spec land</t>
        </is>
      </c>
    </row>
    <row r="14">
      <c r="A14" s="3" t="inlineStr">
        <is>
          <t>Financing Receivable, Allowance for Credit Loss [Line Items]</t>
        </is>
      </c>
    </row>
    <row r="15">
      <c r="A15" s="4" t="inlineStr">
        <is>
          <t>Total loans</t>
        </is>
      </c>
      <c r="B15" s="6" t="n">
        <v>26372</v>
      </c>
      <c r="C15" s="6" t="n">
        <v>35954</v>
      </c>
    </row>
    <row r="16">
      <c r="A16" s="4" t="inlineStr">
        <is>
          <t>Commercial | Commercial and industrial</t>
        </is>
      </c>
    </row>
    <row r="17">
      <c r="A17" s="3" t="inlineStr">
        <is>
          <t>Financing Receivable, Allowance for Credit Loss [Line Items]</t>
        </is>
      </c>
    </row>
    <row r="18">
      <c r="A18" s="4" t="inlineStr">
        <is>
          <t>Total loans</t>
        </is>
      </c>
      <c r="B18" s="6" t="n">
        <v>659887</v>
      </c>
      <c r="C18" s="7" t="n">
        <v>505859</v>
      </c>
    </row>
    <row r="19">
      <c r="A19" s="4" t="inlineStr">
        <is>
          <t>Collateral Pledged</t>
        </is>
      </c>
    </row>
    <row r="20">
      <c r="A20" s="3" t="inlineStr">
        <is>
          <t>Financing Receivable, Allowance for Credit Loss [Line Items]</t>
        </is>
      </c>
    </row>
    <row r="21">
      <c r="A21" s="4" t="inlineStr">
        <is>
          <t>Total loans</t>
        </is>
      </c>
      <c r="B21" s="6" t="n">
        <v>14980</v>
      </c>
    </row>
    <row r="22">
      <c r="A22" s="4" t="inlineStr">
        <is>
          <t>ACL Allocation</t>
        </is>
      </c>
      <c r="B22" s="6" t="n">
        <v>1857</v>
      </c>
    </row>
    <row r="23">
      <c r="A23" s="4" t="inlineStr">
        <is>
          <t>Collateral Pledged | Commercial</t>
        </is>
      </c>
    </row>
    <row r="24">
      <c r="A24" s="3" t="inlineStr">
        <is>
          <t>Financing Receivable, Allowance for Credit Loss [Line Items]</t>
        </is>
      </c>
    </row>
    <row r="25">
      <c r="A25" s="4" t="inlineStr">
        <is>
          <t>Total loans</t>
        </is>
      </c>
      <c r="B25" s="6" t="n">
        <v>14980</v>
      </c>
    </row>
    <row r="26">
      <c r="A26" s="4" t="inlineStr">
        <is>
          <t>ACL Allocation</t>
        </is>
      </c>
      <c r="B26" s="6" t="n">
        <v>1857</v>
      </c>
    </row>
    <row r="27">
      <c r="A27" s="4" t="inlineStr">
        <is>
          <t>Collateral Pledged | Commercial | Owner occupied real estate</t>
        </is>
      </c>
    </row>
    <row r="28">
      <c r="A28" s="3" t="inlineStr">
        <is>
          <t>Financing Receivable, Allowance for Credit Loss [Line Items]</t>
        </is>
      </c>
    </row>
    <row r="29">
      <c r="A29" s="4" t="inlineStr">
        <is>
          <t>Total loans</t>
        </is>
      </c>
      <c r="B29" s="6" t="n">
        <v>11423</v>
      </c>
    </row>
    <row r="30">
      <c r="A30" s="4" t="inlineStr">
        <is>
          <t>ACL Allocation</t>
        </is>
      </c>
      <c r="B30" s="6" t="n">
        <v>1605</v>
      </c>
    </row>
    <row r="31">
      <c r="A31" s="4" t="inlineStr">
        <is>
          <t>Collateral Pledged | Commercial | Non–owner occupied real estate</t>
        </is>
      </c>
    </row>
    <row r="32">
      <c r="A32" s="3" t="inlineStr">
        <is>
          <t>Financing Receivable, Allowance for Credit Loss [Line Items]</t>
        </is>
      </c>
    </row>
    <row r="33">
      <c r="A33" s="4" t="inlineStr">
        <is>
          <t>Total loans</t>
        </is>
      </c>
      <c r="B33" s="6" t="n">
        <v>1032</v>
      </c>
    </row>
    <row r="34">
      <c r="A34" s="4" t="inlineStr">
        <is>
          <t>ACL Allocation</t>
        </is>
      </c>
      <c r="B34" s="6" t="n">
        <v>0</v>
      </c>
    </row>
    <row r="35">
      <c r="A35" s="4" t="inlineStr">
        <is>
          <t>Collateral Pledged | Commercial | Development &amp; spec land</t>
        </is>
      </c>
    </row>
    <row r="36">
      <c r="A36" s="3" t="inlineStr">
        <is>
          <t>Financing Receivable, Allowance for Credit Loss [Line Items]</t>
        </is>
      </c>
    </row>
    <row r="37">
      <c r="A37" s="4" t="inlineStr">
        <is>
          <t>Total loans</t>
        </is>
      </c>
      <c r="B37" s="6" t="n">
        <v>70</v>
      </c>
    </row>
    <row r="38">
      <c r="A38" s="4" t="inlineStr">
        <is>
          <t>ACL Allocation</t>
        </is>
      </c>
      <c r="B38" s="6" t="n">
        <v>0</v>
      </c>
    </row>
    <row r="39">
      <c r="A39" s="4" t="inlineStr">
        <is>
          <t>Collateral Pledged | Commercial | Commercial and industrial</t>
        </is>
      </c>
    </row>
    <row r="40">
      <c r="A40" s="3" t="inlineStr">
        <is>
          <t>Financing Receivable, Allowance for Credit Loss [Line Items]</t>
        </is>
      </c>
    </row>
    <row r="41">
      <c r="A41" s="4" t="inlineStr">
        <is>
          <t>Total loans</t>
        </is>
      </c>
      <c r="B41" s="6" t="n">
        <v>2455</v>
      </c>
    </row>
    <row r="42">
      <c r="A42" s="4" t="inlineStr">
        <is>
          <t>ACL Allocation</t>
        </is>
      </c>
      <c r="B42" s="6" t="n">
        <v>252</v>
      </c>
    </row>
    <row r="43">
      <c r="A43" s="4" t="inlineStr">
        <is>
          <t>Real Estate</t>
        </is>
      </c>
    </row>
    <row r="44">
      <c r="A44" s="3" t="inlineStr">
        <is>
          <t>Financing Receivable, Allowance for Credit Loss [Line Items]</t>
        </is>
      </c>
    </row>
    <row r="45">
      <c r="A45" s="4" t="inlineStr">
        <is>
          <t>Total loans</t>
        </is>
      </c>
      <c r="B45" s="6" t="n">
        <v>14656</v>
      </c>
    </row>
    <row r="46">
      <c r="A46" s="4" t="inlineStr">
        <is>
          <t>Real Estate | Commercial</t>
        </is>
      </c>
    </row>
    <row r="47">
      <c r="A47" s="3" t="inlineStr">
        <is>
          <t>Financing Receivable, Allowance for Credit Loss [Line Items]</t>
        </is>
      </c>
    </row>
    <row r="48">
      <c r="A48" s="4" t="inlineStr">
        <is>
          <t>Total loans</t>
        </is>
      </c>
      <c r="B48" s="6" t="n">
        <v>14656</v>
      </c>
    </row>
    <row r="49">
      <c r="A49" s="4" t="inlineStr">
        <is>
          <t>Real Estate | Commercial | Owner occupied real estate</t>
        </is>
      </c>
    </row>
    <row r="50">
      <c r="A50" s="3" t="inlineStr">
        <is>
          <t>Financing Receivable, Allowance for Credit Loss [Line Items]</t>
        </is>
      </c>
    </row>
    <row r="51">
      <c r="A51" s="4" t="inlineStr">
        <is>
          <t>Total loans</t>
        </is>
      </c>
      <c r="B51" s="6" t="n">
        <v>11309</v>
      </c>
    </row>
    <row r="52">
      <c r="A52" s="4" t="inlineStr">
        <is>
          <t>Real Estate | Commercial | Non–owner occupied real estate</t>
        </is>
      </c>
    </row>
    <row r="53">
      <c r="A53" s="3" t="inlineStr">
        <is>
          <t>Financing Receivable, Allowance for Credit Loss [Line Items]</t>
        </is>
      </c>
    </row>
    <row r="54">
      <c r="A54" s="4" t="inlineStr">
        <is>
          <t>Total loans</t>
        </is>
      </c>
      <c r="B54" s="6" t="n">
        <v>1032</v>
      </c>
    </row>
    <row r="55">
      <c r="A55" s="4" t="inlineStr">
        <is>
          <t>Real Estate | Commercial | Development &amp; spec land</t>
        </is>
      </c>
    </row>
    <row r="56">
      <c r="A56" s="3" t="inlineStr">
        <is>
          <t>Financing Receivable, Allowance for Credit Loss [Line Items]</t>
        </is>
      </c>
    </row>
    <row r="57">
      <c r="A57" s="4" t="inlineStr">
        <is>
          <t>Total loans</t>
        </is>
      </c>
      <c r="B57" s="6" t="n">
        <v>70</v>
      </c>
    </row>
    <row r="58">
      <c r="A58" s="4" t="inlineStr">
        <is>
          <t>Real Estate | Commercial | Commercial and industrial</t>
        </is>
      </c>
    </row>
    <row r="59">
      <c r="A59" s="3" t="inlineStr">
        <is>
          <t>Financing Receivable, Allowance for Credit Loss [Line Items]</t>
        </is>
      </c>
    </row>
    <row r="60">
      <c r="A60" s="4" t="inlineStr">
        <is>
          <t>Total loans</t>
        </is>
      </c>
      <c r="B60" s="6" t="n">
        <v>2245</v>
      </c>
    </row>
    <row r="61">
      <c r="A61" s="4" t="inlineStr">
        <is>
          <t>Accounts Receivable/Equipment</t>
        </is>
      </c>
    </row>
    <row r="62">
      <c r="A62" s="3" t="inlineStr">
        <is>
          <t>Financing Receivable, Allowance for Credit Loss [Line Items]</t>
        </is>
      </c>
    </row>
    <row r="63">
      <c r="A63" s="4" t="inlineStr">
        <is>
          <t>Total loans</t>
        </is>
      </c>
      <c r="B63" s="6" t="n">
        <v>324</v>
      </c>
    </row>
    <row r="64">
      <c r="A64" s="4" t="inlineStr">
        <is>
          <t>Accounts Receivable/Equipment | Commercial</t>
        </is>
      </c>
    </row>
    <row r="65">
      <c r="A65" s="3" t="inlineStr">
        <is>
          <t>Financing Receivable, Allowance for Credit Loss [Line Items]</t>
        </is>
      </c>
    </row>
    <row r="66">
      <c r="A66" s="4" t="inlineStr">
        <is>
          <t>Total loans</t>
        </is>
      </c>
      <c r="B66" s="6" t="n">
        <v>324</v>
      </c>
    </row>
    <row r="67">
      <c r="A67" s="4" t="inlineStr">
        <is>
          <t>Accounts Receivable/Equipment | Commercial | Owner occupied real estate</t>
        </is>
      </c>
    </row>
    <row r="68">
      <c r="A68" s="3" t="inlineStr">
        <is>
          <t>Financing Receivable, Allowance for Credit Loss [Line Items]</t>
        </is>
      </c>
    </row>
    <row r="69">
      <c r="A69" s="4" t="inlineStr">
        <is>
          <t>Total loans</t>
        </is>
      </c>
      <c r="B69" s="6" t="n">
        <v>114</v>
      </c>
    </row>
    <row r="70">
      <c r="A70" s="4" t="inlineStr">
        <is>
          <t>Accounts Receivable/Equipment | Commercial | Non–owner occupied real estate</t>
        </is>
      </c>
    </row>
    <row r="71">
      <c r="A71" s="3" t="inlineStr">
        <is>
          <t>Financing Receivable, Allowance for Credit Loss [Line Items]</t>
        </is>
      </c>
    </row>
    <row r="72">
      <c r="A72" s="4" t="inlineStr">
        <is>
          <t>Total loans</t>
        </is>
      </c>
      <c r="B72" s="6" t="n">
        <v>0</v>
      </c>
    </row>
    <row r="73">
      <c r="A73" s="4" t="inlineStr">
        <is>
          <t>Accounts Receivable/Equipment | Commercial | Development &amp; spec land</t>
        </is>
      </c>
    </row>
    <row r="74">
      <c r="A74" s="3" t="inlineStr">
        <is>
          <t>Financing Receivable, Allowance for Credit Loss [Line Items]</t>
        </is>
      </c>
    </row>
    <row r="75">
      <c r="A75" s="4" t="inlineStr">
        <is>
          <t>Total loans</t>
        </is>
      </c>
      <c r="B75" s="6" t="n">
        <v>0</v>
      </c>
    </row>
    <row r="76">
      <c r="A76" s="4" t="inlineStr">
        <is>
          <t>Accounts Receivable/Equipment | Commercial | Commercial and industrial</t>
        </is>
      </c>
    </row>
    <row r="77">
      <c r="A77" s="3" t="inlineStr">
        <is>
          <t>Financing Receivable, Allowance for Credit Loss [Line Items]</t>
        </is>
      </c>
    </row>
    <row r="78">
      <c r="A78" s="4" t="inlineStr">
        <is>
          <t>Total loans</t>
        </is>
      </c>
      <c r="B78" s="6" t="n">
        <v>210</v>
      </c>
    </row>
    <row r="79">
      <c r="A79" s="4" t="inlineStr">
        <is>
          <t>Other</t>
        </is>
      </c>
    </row>
    <row r="80">
      <c r="A80" s="3" t="inlineStr">
        <is>
          <t>Financing Receivable, Allowance for Credit Loss [Line Items]</t>
        </is>
      </c>
    </row>
    <row r="81">
      <c r="A81" s="4" t="inlineStr">
        <is>
          <t>Total loans</t>
        </is>
      </c>
      <c r="B81" s="6" t="n">
        <v>0</v>
      </c>
    </row>
    <row r="82">
      <c r="A82" s="4" t="inlineStr">
        <is>
          <t>Other | Commercial</t>
        </is>
      </c>
    </row>
    <row r="83">
      <c r="A83" s="3" t="inlineStr">
        <is>
          <t>Financing Receivable, Allowance for Credit Loss [Line Items]</t>
        </is>
      </c>
    </row>
    <row r="84">
      <c r="A84" s="4" t="inlineStr">
        <is>
          <t>Total loans</t>
        </is>
      </c>
      <c r="B84" s="6" t="n">
        <v>0</v>
      </c>
    </row>
    <row r="85">
      <c r="A85" s="4" t="inlineStr">
        <is>
          <t>Other | Commercial | Owner occupied real estate</t>
        </is>
      </c>
    </row>
    <row r="86">
      <c r="A86" s="3" t="inlineStr">
        <is>
          <t>Financing Receivable, Allowance for Credit Loss [Line Items]</t>
        </is>
      </c>
    </row>
    <row r="87">
      <c r="A87" s="4" t="inlineStr">
        <is>
          <t>Total loans</t>
        </is>
      </c>
      <c r="B87" s="6" t="n">
        <v>0</v>
      </c>
    </row>
    <row r="88">
      <c r="A88" s="4" t="inlineStr">
        <is>
          <t>Other | Commercial | Non–owner occupied real estate</t>
        </is>
      </c>
    </row>
    <row r="89">
      <c r="A89" s="3" t="inlineStr">
        <is>
          <t>Financing Receivable, Allowance for Credit Loss [Line Items]</t>
        </is>
      </c>
    </row>
    <row r="90">
      <c r="A90" s="4" t="inlineStr">
        <is>
          <t>Total loans</t>
        </is>
      </c>
      <c r="B90" s="6" t="n">
        <v>0</v>
      </c>
    </row>
    <row r="91">
      <c r="A91" s="4" t="inlineStr">
        <is>
          <t>Other | Commercial | Development &amp; spec land</t>
        </is>
      </c>
    </row>
    <row r="92">
      <c r="A92" s="3" t="inlineStr">
        <is>
          <t>Financing Receivable, Allowance for Credit Loss [Line Items]</t>
        </is>
      </c>
    </row>
    <row r="93">
      <c r="A93" s="4" t="inlineStr">
        <is>
          <t>Total loans</t>
        </is>
      </c>
      <c r="B93" s="6" t="n">
        <v>0</v>
      </c>
    </row>
    <row r="94">
      <c r="A94" s="4" t="inlineStr">
        <is>
          <t>Other | Commercial | Commercial and industrial</t>
        </is>
      </c>
    </row>
    <row r="95">
      <c r="A95" s="3" t="inlineStr">
        <is>
          <t>Financing Receivable, Allowance for Credit Loss [Line Items]</t>
        </is>
      </c>
    </row>
    <row r="96">
      <c r="A96" s="4" t="inlineStr">
        <is>
          <t>Total loans</t>
        </is>
      </c>
      <c r="B96" s="7" t="n">
        <v>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88"/>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Loans - Loans by Credit Grades (Details) - USD ($) $ in Thousands</t>
        </is>
      </c>
      <c r="B1" s="2" t="inlineStr">
        <is>
          <t>Dec. 31, 2020</t>
        </is>
      </c>
      <c r="C1" s="2" t="inlineStr">
        <is>
          <t>Dec. 31, 2019</t>
        </is>
      </c>
    </row>
    <row r="2">
      <c r="A2" s="3" t="inlineStr">
        <is>
          <t>Financing Receivable, Credit Quality Indicator [Line Items]</t>
        </is>
      </c>
    </row>
    <row r="3">
      <c r="A3" s="4" t="inlineStr">
        <is>
          <t>Total</t>
        </is>
      </c>
      <c r="B3" s="7" t="n">
        <v>3867383</v>
      </c>
      <c r="C3" s="7" t="n">
        <v>3634596</v>
      </c>
    </row>
    <row r="4">
      <c r="A4" s="4" t="inlineStr">
        <is>
          <t>Percentage of total loans</t>
        </is>
      </c>
      <c r="C4" s="4" t="inlineStr">
        <is>
          <t>100.00%</t>
        </is>
      </c>
    </row>
    <row r="5">
      <c r="A5" s="4" t="inlineStr">
        <is>
          <t>Pass</t>
        </is>
      </c>
    </row>
    <row r="6">
      <c r="A6" s="3" t="inlineStr">
        <is>
          <t>Financing Receivable, Credit Quality Indicator [Line Items]</t>
        </is>
      </c>
    </row>
    <row r="7">
      <c r="A7" s="4" t="inlineStr">
        <is>
          <t>Total</t>
        </is>
      </c>
      <c r="C7" s="7" t="n">
        <v>3541122</v>
      </c>
    </row>
    <row r="8">
      <c r="A8" s="4" t="inlineStr">
        <is>
          <t>Percentage of total loans</t>
        </is>
      </c>
      <c r="C8" s="4" t="inlineStr">
        <is>
          <t>97.43%</t>
        </is>
      </c>
    </row>
    <row r="9">
      <c r="A9" s="4" t="inlineStr">
        <is>
          <t>Special Mention</t>
        </is>
      </c>
    </row>
    <row r="10">
      <c r="A10" s="3" t="inlineStr">
        <is>
          <t>Financing Receivable, Credit Quality Indicator [Line Items]</t>
        </is>
      </c>
    </row>
    <row r="11">
      <c r="A11" s="4" t="inlineStr">
        <is>
          <t>Total</t>
        </is>
      </c>
      <c r="C11" s="7" t="n">
        <v>34804</v>
      </c>
    </row>
    <row r="12">
      <c r="A12" s="4" t="inlineStr">
        <is>
          <t>Percentage of total loans</t>
        </is>
      </c>
      <c r="C12" s="4" t="inlineStr">
        <is>
          <t>0.96%</t>
        </is>
      </c>
    </row>
    <row r="13">
      <c r="A13" s="4" t="inlineStr">
        <is>
          <t>Substandard</t>
        </is>
      </c>
    </row>
    <row r="14">
      <c r="A14" s="3" t="inlineStr">
        <is>
          <t>Financing Receivable, Credit Quality Indicator [Line Items]</t>
        </is>
      </c>
    </row>
    <row r="15">
      <c r="A15" s="4" t="inlineStr">
        <is>
          <t>Total</t>
        </is>
      </c>
      <c r="C15" s="7" t="n">
        <v>58670</v>
      </c>
    </row>
    <row r="16">
      <c r="A16" s="4" t="inlineStr">
        <is>
          <t>Percentage of total loans</t>
        </is>
      </c>
      <c r="C16" s="4" t="inlineStr">
        <is>
          <t>1.61%</t>
        </is>
      </c>
    </row>
    <row r="17">
      <c r="A17" s="4" t="inlineStr">
        <is>
          <t>Doubtful</t>
        </is>
      </c>
    </row>
    <row r="18">
      <c r="A18" s="3" t="inlineStr">
        <is>
          <t>Financing Receivable, Credit Quality Indicator [Line Items]</t>
        </is>
      </c>
    </row>
    <row r="19">
      <c r="A19" s="4" t="inlineStr">
        <is>
          <t>Total</t>
        </is>
      </c>
      <c r="C19" s="7" t="n">
        <v>0</v>
      </c>
    </row>
    <row r="20">
      <c r="A20" s="4" t="inlineStr">
        <is>
          <t>Percentage of total loans</t>
        </is>
      </c>
      <c r="C20" s="4" t="inlineStr">
        <is>
          <t>0.00%</t>
        </is>
      </c>
    </row>
    <row r="21">
      <c r="A21" s="4" t="inlineStr">
        <is>
          <t>Commercial</t>
        </is>
      </c>
    </row>
    <row r="22">
      <c r="A22" s="3" t="inlineStr">
        <is>
          <t>Financing Receivable, Credit Quality Indicator [Line Items]</t>
        </is>
      </c>
    </row>
    <row r="23">
      <c r="A23" s="4" t="inlineStr">
        <is>
          <t>2020</t>
        </is>
      </c>
      <c r="B23" s="6" t="n">
        <v>443551</v>
      </c>
    </row>
    <row r="24">
      <c r="A24" s="4" t="inlineStr">
        <is>
          <t>2019</t>
        </is>
      </c>
      <c r="B24" s="6" t="n">
        <v>277669</v>
      </c>
    </row>
    <row r="25">
      <c r="A25" s="4" t="inlineStr">
        <is>
          <t>2018</t>
        </is>
      </c>
      <c r="B25" s="6" t="n">
        <v>235924</v>
      </c>
    </row>
    <row r="26">
      <c r="A26" s="4" t="inlineStr">
        <is>
          <t>2017</t>
        </is>
      </c>
      <c r="B26" s="6" t="n">
        <v>298388</v>
      </c>
    </row>
    <row r="27">
      <c r="A27" s="4" t="inlineStr">
        <is>
          <t>2016</t>
        </is>
      </c>
      <c r="B27" s="6" t="n">
        <v>192725</v>
      </c>
    </row>
    <row r="28">
      <c r="A28" s="4" t="inlineStr">
        <is>
          <t>Prior</t>
        </is>
      </c>
      <c r="B28" s="6" t="n">
        <v>476011</v>
      </c>
    </row>
    <row r="29">
      <c r="A29" s="4" t="inlineStr">
        <is>
          <t>Revolving Loans</t>
        </is>
      </c>
      <c r="B29" s="6" t="n">
        <v>268003</v>
      </c>
    </row>
    <row r="30">
      <c r="A30" s="4" t="inlineStr">
        <is>
          <t>Total</t>
        </is>
      </c>
      <c r="B30" s="6" t="n">
        <v>2192271</v>
      </c>
      <c r="C30" s="7" t="n">
        <v>2047646</v>
      </c>
    </row>
    <row r="31">
      <c r="A31" s="4" t="inlineStr">
        <is>
          <t>Commercial | Pass</t>
        </is>
      </c>
    </row>
    <row r="32">
      <c r="A32" s="3" t="inlineStr">
        <is>
          <t>Financing Receivable, Credit Quality Indicator [Line Items]</t>
        </is>
      </c>
    </row>
    <row r="33">
      <c r="A33" s="4" t="inlineStr">
        <is>
          <t>Total</t>
        </is>
      </c>
      <c r="C33" s="6" t="n">
        <v>1968009</v>
      </c>
    </row>
    <row r="34">
      <c r="A34" s="4" t="inlineStr">
        <is>
          <t>Commercial | Special Mention</t>
        </is>
      </c>
    </row>
    <row r="35">
      <c r="A35" s="3" t="inlineStr">
        <is>
          <t>Financing Receivable, Credit Quality Indicator [Line Items]</t>
        </is>
      </c>
    </row>
    <row r="36">
      <c r="A36" s="4" t="inlineStr">
        <is>
          <t>Total</t>
        </is>
      </c>
      <c r="C36" s="6" t="n">
        <v>34804</v>
      </c>
    </row>
    <row r="37">
      <c r="A37" s="4" t="inlineStr">
        <is>
          <t>Commercial | Substandard</t>
        </is>
      </c>
    </row>
    <row r="38">
      <c r="A38" s="3" t="inlineStr">
        <is>
          <t>Financing Receivable, Credit Quality Indicator [Line Items]</t>
        </is>
      </c>
    </row>
    <row r="39">
      <c r="A39" s="4" t="inlineStr">
        <is>
          <t>Total</t>
        </is>
      </c>
      <c r="C39" s="6" t="n">
        <v>44833</v>
      </c>
    </row>
    <row r="40">
      <c r="A40" s="4" t="inlineStr">
        <is>
          <t>Commercial | Doubtful</t>
        </is>
      </c>
    </row>
    <row r="41">
      <c r="A41" s="3" t="inlineStr">
        <is>
          <t>Financing Receivable, Credit Quality Indicator [Line Items]</t>
        </is>
      </c>
    </row>
    <row r="42">
      <c r="A42" s="4" t="inlineStr">
        <is>
          <t>Total</t>
        </is>
      </c>
      <c r="C42" s="6" t="n">
        <v>0</v>
      </c>
    </row>
    <row r="43">
      <c r="A43" s="4" t="inlineStr">
        <is>
          <t>Commercial | Owner occupied real estate</t>
        </is>
      </c>
    </row>
    <row r="44">
      <c r="A44" s="3" t="inlineStr">
        <is>
          <t>Financing Receivable, Credit Quality Indicator [Line Items]</t>
        </is>
      </c>
    </row>
    <row r="45">
      <c r="A45" s="4" t="inlineStr">
        <is>
          <t>2020</t>
        </is>
      </c>
      <c r="B45" s="6" t="n">
        <v>58747</v>
      </c>
    </row>
    <row r="46">
      <c r="A46" s="4" t="inlineStr">
        <is>
          <t>2019</t>
        </is>
      </c>
      <c r="B46" s="6" t="n">
        <v>67870</v>
      </c>
    </row>
    <row r="47">
      <c r="A47" s="4" t="inlineStr">
        <is>
          <t>2018</t>
        </is>
      </c>
      <c r="B47" s="6" t="n">
        <v>59395</v>
      </c>
    </row>
    <row r="48">
      <c r="A48" s="4" t="inlineStr">
        <is>
          <t>2017</t>
        </is>
      </c>
      <c r="B48" s="6" t="n">
        <v>61741</v>
      </c>
    </row>
    <row r="49">
      <c r="A49" s="4" t="inlineStr">
        <is>
          <t>2016</t>
        </is>
      </c>
      <c r="B49" s="6" t="n">
        <v>54526</v>
      </c>
    </row>
    <row r="50">
      <c r="A50" s="4" t="inlineStr">
        <is>
          <t>Prior</t>
        </is>
      </c>
      <c r="B50" s="6" t="n">
        <v>149833</v>
      </c>
    </row>
    <row r="51">
      <c r="A51" s="4" t="inlineStr">
        <is>
          <t>Revolving Loans</t>
        </is>
      </c>
      <c r="B51" s="6" t="n">
        <v>44194</v>
      </c>
    </row>
    <row r="52">
      <c r="A52" s="4" t="inlineStr">
        <is>
          <t>Total</t>
        </is>
      </c>
      <c r="B52" s="6" t="n">
        <v>496306</v>
      </c>
      <c r="C52" s="6" t="n">
        <v>519577</v>
      </c>
    </row>
    <row r="53">
      <c r="A53" s="4" t="inlineStr">
        <is>
          <t>Commercial | Owner occupied real estate | Pass</t>
        </is>
      </c>
    </row>
    <row r="54">
      <c r="A54" s="3" t="inlineStr">
        <is>
          <t>Financing Receivable, Credit Quality Indicator [Line Items]</t>
        </is>
      </c>
    </row>
    <row r="55">
      <c r="A55" s="4" t="inlineStr">
        <is>
          <t>2020</t>
        </is>
      </c>
      <c r="B55" s="6" t="n">
        <v>57726</v>
      </c>
    </row>
    <row r="56">
      <c r="A56" s="4" t="inlineStr">
        <is>
          <t>2019</t>
        </is>
      </c>
      <c r="B56" s="6" t="n">
        <v>65558</v>
      </c>
    </row>
    <row r="57">
      <c r="A57" s="4" t="inlineStr">
        <is>
          <t>2018</t>
        </is>
      </c>
      <c r="B57" s="6" t="n">
        <v>49455</v>
      </c>
    </row>
    <row r="58">
      <c r="A58" s="4" t="inlineStr">
        <is>
          <t>2017</t>
        </is>
      </c>
      <c r="B58" s="6" t="n">
        <v>49032</v>
      </c>
    </row>
    <row r="59">
      <c r="A59" s="4" t="inlineStr">
        <is>
          <t>2016</t>
        </is>
      </c>
      <c r="B59" s="6" t="n">
        <v>47480</v>
      </c>
    </row>
    <row r="60">
      <c r="A60" s="4" t="inlineStr">
        <is>
          <t>Prior</t>
        </is>
      </c>
      <c r="B60" s="6" t="n">
        <v>127373</v>
      </c>
    </row>
    <row r="61">
      <c r="A61" s="4" t="inlineStr">
        <is>
          <t>Revolving Loans</t>
        </is>
      </c>
      <c r="B61" s="6" t="n">
        <v>40027</v>
      </c>
    </row>
    <row r="62">
      <c r="A62" s="4" t="inlineStr">
        <is>
          <t>Total</t>
        </is>
      </c>
      <c r="B62" s="6" t="n">
        <v>436651</v>
      </c>
      <c r="C62" s="6" t="n">
        <v>492386</v>
      </c>
    </row>
    <row r="63">
      <c r="A63" s="4" t="inlineStr">
        <is>
          <t>Commercial | Owner occupied real estate | Special Mention</t>
        </is>
      </c>
    </row>
    <row r="64">
      <c r="A64" s="3" t="inlineStr">
        <is>
          <t>Financing Receivable, Credit Quality Indicator [Line Items]</t>
        </is>
      </c>
    </row>
    <row r="65">
      <c r="A65" s="4" t="inlineStr">
        <is>
          <t>2020</t>
        </is>
      </c>
      <c r="B65" s="6" t="n">
        <v>0</v>
      </c>
    </row>
    <row r="66">
      <c r="A66" s="4" t="inlineStr">
        <is>
          <t>2019</t>
        </is>
      </c>
      <c r="B66" s="6" t="n">
        <v>1081</v>
      </c>
    </row>
    <row r="67">
      <c r="A67" s="4" t="inlineStr">
        <is>
          <t>2018</t>
        </is>
      </c>
      <c r="B67" s="6" t="n">
        <v>5928</v>
      </c>
    </row>
    <row r="68">
      <c r="A68" s="4" t="inlineStr">
        <is>
          <t>2017</t>
        </is>
      </c>
      <c r="B68" s="6" t="n">
        <v>10205</v>
      </c>
    </row>
    <row r="69">
      <c r="A69" s="4" t="inlineStr">
        <is>
          <t>2016</t>
        </is>
      </c>
      <c r="B69" s="6" t="n">
        <v>4207</v>
      </c>
    </row>
    <row r="70">
      <c r="A70" s="4" t="inlineStr">
        <is>
          <t>Prior</t>
        </is>
      </c>
      <c r="B70" s="6" t="n">
        <v>12787</v>
      </c>
    </row>
    <row r="71">
      <c r="A71" s="4" t="inlineStr">
        <is>
          <t>Revolving Loans</t>
        </is>
      </c>
      <c r="B71" s="6" t="n">
        <v>325</v>
      </c>
    </row>
    <row r="72">
      <c r="A72" s="4" t="inlineStr">
        <is>
          <t>Total</t>
        </is>
      </c>
      <c r="B72" s="6" t="n">
        <v>34533</v>
      </c>
      <c r="C72" s="6" t="n">
        <v>8328</v>
      </c>
    </row>
    <row r="73">
      <c r="A73" s="4" t="inlineStr">
        <is>
          <t>Commercial | Owner occupied real estate | Substandard</t>
        </is>
      </c>
    </row>
    <row r="74">
      <c r="A74" s="3" t="inlineStr">
        <is>
          <t>Financing Receivable, Credit Quality Indicator [Line Items]</t>
        </is>
      </c>
    </row>
    <row r="75">
      <c r="A75" s="4" t="inlineStr">
        <is>
          <t>2020</t>
        </is>
      </c>
      <c r="B75" s="6" t="n">
        <v>1021</v>
      </c>
    </row>
    <row r="76">
      <c r="A76" s="4" t="inlineStr">
        <is>
          <t>2019</t>
        </is>
      </c>
      <c r="B76" s="6" t="n">
        <v>1231</v>
      </c>
    </row>
    <row r="77">
      <c r="A77" s="4" t="inlineStr">
        <is>
          <t>2018</t>
        </is>
      </c>
      <c r="B77" s="6" t="n">
        <v>4012</v>
      </c>
    </row>
    <row r="78">
      <c r="A78" s="4" t="inlineStr">
        <is>
          <t>2017</t>
        </is>
      </c>
      <c r="B78" s="6" t="n">
        <v>2504</v>
      </c>
    </row>
    <row r="79">
      <c r="A79" s="4" t="inlineStr">
        <is>
          <t>2016</t>
        </is>
      </c>
      <c r="B79" s="6" t="n">
        <v>2839</v>
      </c>
    </row>
    <row r="80">
      <c r="A80" s="4" t="inlineStr">
        <is>
          <t>Prior</t>
        </is>
      </c>
      <c r="B80" s="6" t="n">
        <v>9673</v>
      </c>
    </row>
    <row r="81">
      <c r="A81" s="4" t="inlineStr">
        <is>
          <t>Revolving Loans</t>
        </is>
      </c>
      <c r="B81" s="6" t="n">
        <v>3842</v>
      </c>
    </row>
    <row r="82">
      <c r="A82" s="4" t="inlineStr">
        <is>
          <t>Total</t>
        </is>
      </c>
      <c r="B82" s="6" t="n">
        <v>25122</v>
      </c>
      <c r="C82" s="6" t="n">
        <v>18863</v>
      </c>
    </row>
    <row r="83">
      <c r="A83" s="4" t="inlineStr">
        <is>
          <t>Commercial | Owner occupied real estate | Doubtful</t>
        </is>
      </c>
    </row>
    <row r="84">
      <c r="A84" s="3" t="inlineStr">
        <is>
          <t>Financing Receivable, Credit Quality Indicator [Line Items]</t>
        </is>
      </c>
    </row>
    <row r="85">
      <c r="A85" s="4" t="inlineStr">
        <is>
          <t>2020</t>
        </is>
      </c>
      <c r="B85" s="6" t="n">
        <v>0</v>
      </c>
    </row>
    <row r="86">
      <c r="A86" s="4" t="inlineStr">
        <is>
          <t>2019</t>
        </is>
      </c>
      <c r="B86" s="6" t="n">
        <v>0</v>
      </c>
    </row>
    <row r="87">
      <c r="A87" s="4" t="inlineStr">
        <is>
          <t>2018</t>
        </is>
      </c>
      <c r="B87" s="6" t="n">
        <v>0</v>
      </c>
    </row>
    <row r="88">
      <c r="A88" s="4" t="inlineStr">
        <is>
          <t>2017</t>
        </is>
      </c>
      <c r="B88" s="6" t="n">
        <v>0</v>
      </c>
    </row>
    <row r="89">
      <c r="A89" s="4" t="inlineStr">
        <is>
          <t>2016</t>
        </is>
      </c>
      <c r="B89" s="6" t="n">
        <v>0</v>
      </c>
    </row>
    <row r="90">
      <c r="A90" s="4" t="inlineStr">
        <is>
          <t>Prior</t>
        </is>
      </c>
      <c r="B90" s="6" t="n">
        <v>0</v>
      </c>
    </row>
    <row r="91">
      <c r="A91" s="4" t="inlineStr">
        <is>
          <t>Revolving Loans</t>
        </is>
      </c>
      <c r="B91" s="6" t="n">
        <v>0</v>
      </c>
    </row>
    <row r="92">
      <c r="A92" s="4" t="inlineStr">
        <is>
          <t>Total</t>
        </is>
      </c>
      <c r="B92" s="6" t="n">
        <v>0</v>
      </c>
      <c r="C92" s="6" t="n">
        <v>0</v>
      </c>
    </row>
    <row r="93">
      <c r="A93" s="4" t="inlineStr">
        <is>
          <t>Commercial | Non–owner occupied real estate</t>
        </is>
      </c>
    </row>
    <row r="94">
      <c r="A94" s="3" t="inlineStr">
        <is>
          <t>Financing Receivable, Credit Quality Indicator [Line Items]</t>
        </is>
      </c>
    </row>
    <row r="95">
      <c r="A95" s="4" t="inlineStr">
        <is>
          <t>2020</t>
        </is>
      </c>
      <c r="B95" s="6" t="n">
        <v>116529</v>
      </c>
    </row>
    <row r="96">
      <c r="A96" s="4" t="inlineStr">
        <is>
          <t>2019</t>
        </is>
      </c>
      <c r="B96" s="6" t="n">
        <v>136811</v>
      </c>
    </row>
    <row r="97">
      <c r="A97" s="4" t="inlineStr">
        <is>
          <t>2018</t>
        </is>
      </c>
      <c r="B97" s="6" t="n">
        <v>103869</v>
      </c>
    </row>
    <row r="98">
      <c r="A98" s="4" t="inlineStr">
        <is>
          <t>2017</t>
        </is>
      </c>
      <c r="B98" s="6" t="n">
        <v>134801</v>
      </c>
    </row>
    <row r="99">
      <c r="A99" s="4" t="inlineStr">
        <is>
          <t>2016</t>
        </is>
      </c>
      <c r="B99" s="6" t="n">
        <v>108644</v>
      </c>
    </row>
    <row r="100">
      <c r="A100" s="4" t="inlineStr">
        <is>
          <t>Prior</t>
        </is>
      </c>
      <c r="B100" s="6" t="n">
        <v>226352</v>
      </c>
    </row>
    <row r="101">
      <c r="A101" s="4" t="inlineStr">
        <is>
          <t>Revolving Loans</t>
        </is>
      </c>
      <c r="B101" s="6" t="n">
        <v>172630</v>
      </c>
    </row>
    <row r="102">
      <c r="A102" s="4" t="inlineStr">
        <is>
          <t>Total</t>
        </is>
      </c>
      <c r="B102" s="6" t="n">
        <v>999636</v>
      </c>
      <c r="C102" s="6" t="n">
        <v>973331</v>
      </c>
    </row>
    <row r="103">
      <c r="A103" s="4" t="inlineStr">
        <is>
          <t>Commercial | Non–owner occupied real estate | Pass</t>
        </is>
      </c>
    </row>
    <row r="104">
      <c r="A104" s="3" t="inlineStr">
        <is>
          <t>Financing Receivable, Credit Quality Indicator [Line Items]</t>
        </is>
      </c>
    </row>
    <row r="105">
      <c r="A105" s="4" t="inlineStr">
        <is>
          <t>2020</t>
        </is>
      </c>
      <c r="B105" s="6" t="n">
        <v>115667</v>
      </c>
    </row>
    <row r="106">
      <c r="A106" s="4" t="inlineStr">
        <is>
          <t>2019</t>
        </is>
      </c>
      <c r="B106" s="6" t="n">
        <v>120023</v>
      </c>
    </row>
    <row r="107">
      <c r="A107" s="4" t="inlineStr">
        <is>
          <t>2018</t>
        </is>
      </c>
      <c r="B107" s="6" t="n">
        <v>73669</v>
      </c>
    </row>
    <row r="108">
      <c r="A108" s="4" t="inlineStr">
        <is>
          <t>2017</t>
        </is>
      </c>
      <c r="B108" s="6" t="n">
        <v>133396</v>
      </c>
    </row>
    <row r="109">
      <c r="A109" s="4" t="inlineStr">
        <is>
          <t>2016</t>
        </is>
      </c>
      <c r="B109" s="6" t="n">
        <v>99674</v>
      </c>
    </row>
    <row r="110">
      <c r="A110" s="4" t="inlineStr">
        <is>
          <t>Prior</t>
        </is>
      </c>
      <c r="B110" s="6" t="n">
        <v>208649</v>
      </c>
    </row>
    <row r="111">
      <c r="A111" s="4" t="inlineStr">
        <is>
          <t>Revolving Loans</t>
        </is>
      </c>
      <c r="B111" s="6" t="n">
        <v>166986</v>
      </c>
    </row>
    <row r="112">
      <c r="A112" s="4" t="inlineStr">
        <is>
          <t>Total</t>
        </is>
      </c>
      <c r="B112" s="6" t="n">
        <v>918064</v>
      </c>
      <c r="C112" s="6" t="n">
        <v>957990</v>
      </c>
    </row>
    <row r="113">
      <c r="A113" s="4" t="inlineStr">
        <is>
          <t>Commercial | Non–owner occupied real estate | Special Mention</t>
        </is>
      </c>
    </row>
    <row r="114">
      <c r="A114" s="3" t="inlineStr">
        <is>
          <t>Financing Receivable, Credit Quality Indicator [Line Items]</t>
        </is>
      </c>
    </row>
    <row r="115">
      <c r="A115" s="4" t="inlineStr">
        <is>
          <t>2020</t>
        </is>
      </c>
      <c r="B115" s="6" t="n">
        <v>862</v>
      </c>
    </row>
    <row r="116">
      <c r="A116" s="4" t="inlineStr">
        <is>
          <t>2019</t>
        </is>
      </c>
      <c r="B116" s="6" t="n">
        <v>1236</v>
      </c>
    </row>
    <row r="117">
      <c r="A117" s="4" t="inlineStr">
        <is>
          <t>2018</t>
        </is>
      </c>
      <c r="B117" s="6" t="n">
        <v>28723</v>
      </c>
    </row>
    <row r="118">
      <c r="A118" s="4" t="inlineStr">
        <is>
          <t>2017</t>
        </is>
      </c>
      <c r="B118" s="6" t="n">
        <v>1298</v>
      </c>
    </row>
    <row r="119">
      <c r="A119" s="4" t="inlineStr">
        <is>
          <t>2016</t>
        </is>
      </c>
      <c r="B119" s="6" t="n">
        <v>2548</v>
      </c>
    </row>
    <row r="120">
      <c r="A120" s="4" t="inlineStr">
        <is>
          <t>Prior</t>
        </is>
      </c>
      <c r="B120" s="6" t="n">
        <v>13182</v>
      </c>
    </row>
    <row r="121">
      <c r="A121" s="4" t="inlineStr">
        <is>
          <t>Revolving Loans</t>
        </is>
      </c>
      <c r="B121" s="6" t="n">
        <v>4072</v>
      </c>
    </row>
    <row r="122">
      <c r="A122" s="4" t="inlineStr">
        <is>
          <t>Total</t>
        </is>
      </c>
      <c r="B122" s="6" t="n">
        <v>51921</v>
      </c>
      <c r="C122" s="6" t="n">
        <v>7824</v>
      </c>
    </row>
    <row r="123">
      <c r="A123" s="4" t="inlineStr">
        <is>
          <t>Commercial | Non–owner occupied real estate | Substandard</t>
        </is>
      </c>
    </row>
    <row r="124">
      <c r="A124" s="3" t="inlineStr">
        <is>
          <t>Financing Receivable, Credit Quality Indicator [Line Items]</t>
        </is>
      </c>
    </row>
    <row r="125">
      <c r="A125" s="4" t="inlineStr">
        <is>
          <t>2020</t>
        </is>
      </c>
      <c r="B125" s="6" t="n">
        <v>0</v>
      </c>
    </row>
    <row r="126">
      <c r="A126" s="4" t="inlineStr">
        <is>
          <t>2019</t>
        </is>
      </c>
      <c r="B126" s="6" t="n">
        <v>15552</v>
      </c>
    </row>
    <row r="127">
      <c r="A127" s="4" t="inlineStr">
        <is>
          <t>2018</t>
        </is>
      </c>
      <c r="B127" s="6" t="n">
        <v>1477</v>
      </c>
    </row>
    <row r="128">
      <c r="A128" s="4" t="inlineStr">
        <is>
          <t>2017</t>
        </is>
      </c>
      <c r="B128" s="6" t="n">
        <v>107</v>
      </c>
    </row>
    <row r="129">
      <c r="A129" s="4" t="inlineStr">
        <is>
          <t>2016</t>
        </is>
      </c>
      <c r="B129" s="6" t="n">
        <v>6422</v>
      </c>
    </row>
    <row r="130">
      <c r="A130" s="4" t="inlineStr">
        <is>
          <t>Prior</t>
        </is>
      </c>
      <c r="B130" s="6" t="n">
        <v>4521</v>
      </c>
    </row>
    <row r="131">
      <c r="A131" s="4" t="inlineStr">
        <is>
          <t>Revolving Loans</t>
        </is>
      </c>
      <c r="B131" s="6" t="n">
        <v>1572</v>
      </c>
    </row>
    <row r="132">
      <c r="A132" s="4" t="inlineStr">
        <is>
          <t>Total</t>
        </is>
      </c>
      <c r="B132" s="6" t="n">
        <v>29651</v>
      </c>
      <c r="C132" s="6" t="n">
        <v>7517</v>
      </c>
    </row>
    <row r="133">
      <c r="A133" s="4" t="inlineStr">
        <is>
          <t>Commercial | Non–owner occupied real estate | Doubtful</t>
        </is>
      </c>
    </row>
    <row r="134">
      <c r="A134" s="3" t="inlineStr">
        <is>
          <t>Financing Receivable, Credit Quality Indicator [Line Items]</t>
        </is>
      </c>
    </row>
    <row r="135">
      <c r="A135" s="4" t="inlineStr">
        <is>
          <t>2020</t>
        </is>
      </c>
      <c r="B135" s="6" t="n">
        <v>0</v>
      </c>
    </row>
    <row r="136">
      <c r="A136" s="4" t="inlineStr">
        <is>
          <t>2019</t>
        </is>
      </c>
      <c r="B136" s="6" t="n">
        <v>0</v>
      </c>
    </row>
    <row r="137">
      <c r="A137" s="4" t="inlineStr">
        <is>
          <t>2018</t>
        </is>
      </c>
      <c r="B137" s="6" t="n">
        <v>0</v>
      </c>
    </row>
    <row r="138">
      <c r="A138" s="4" t="inlineStr">
        <is>
          <t>2017</t>
        </is>
      </c>
      <c r="B138" s="6" t="n">
        <v>0</v>
      </c>
    </row>
    <row r="139">
      <c r="A139" s="4" t="inlineStr">
        <is>
          <t>2016</t>
        </is>
      </c>
      <c r="B139" s="6" t="n">
        <v>0</v>
      </c>
    </row>
    <row r="140">
      <c r="A140" s="4" t="inlineStr">
        <is>
          <t>Prior</t>
        </is>
      </c>
      <c r="B140" s="6" t="n">
        <v>0</v>
      </c>
    </row>
    <row r="141">
      <c r="A141" s="4" t="inlineStr">
        <is>
          <t>Revolving Loans</t>
        </is>
      </c>
      <c r="B141" s="6" t="n">
        <v>0</v>
      </c>
    </row>
    <row r="142">
      <c r="A142" s="4" t="inlineStr">
        <is>
          <t>Total</t>
        </is>
      </c>
      <c r="B142" s="6" t="n">
        <v>0</v>
      </c>
      <c r="C142" s="6" t="n">
        <v>0</v>
      </c>
    </row>
    <row r="143">
      <c r="A143" s="4" t="inlineStr">
        <is>
          <t>Commercial | Residential spec homes</t>
        </is>
      </c>
    </row>
    <row r="144">
      <c r="A144" s="3" t="inlineStr">
        <is>
          <t>Financing Receivable, Credit Quality Indicator [Line Items]</t>
        </is>
      </c>
    </row>
    <row r="145">
      <c r="A145" s="4" t="inlineStr">
        <is>
          <t>2020</t>
        </is>
      </c>
      <c r="B145" s="6" t="n">
        <v>737</v>
      </c>
    </row>
    <row r="146">
      <c r="A146" s="4" t="inlineStr">
        <is>
          <t>2019</t>
        </is>
      </c>
      <c r="B146" s="6" t="n">
        <v>237</v>
      </c>
    </row>
    <row r="147">
      <c r="A147" s="4" t="inlineStr">
        <is>
          <t>2018</t>
        </is>
      </c>
      <c r="B147" s="6" t="n">
        <v>0</v>
      </c>
    </row>
    <row r="148">
      <c r="A148" s="4" t="inlineStr">
        <is>
          <t>2017</t>
        </is>
      </c>
      <c r="B148" s="6" t="n">
        <v>298</v>
      </c>
    </row>
    <row r="149">
      <c r="A149" s="4" t="inlineStr">
        <is>
          <t>2016</t>
        </is>
      </c>
      <c r="B149" s="6" t="n">
        <v>368</v>
      </c>
    </row>
    <row r="150">
      <c r="A150" s="4" t="inlineStr">
        <is>
          <t>Prior</t>
        </is>
      </c>
      <c r="B150" s="6" t="n">
        <v>1177</v>
      </c>
    </row>
    <row r="151">
      <c r="A151" s="4" t="inlineStr">
        <is>
          <t>Revolving Loans</t>
        </is>
      </c>
      <c r="B151" s="6" t="n">
        <v>7253</v>
      </c>
    </row>
    <row r="152">
      <c r="A152" s="4" t="inlineStr">
        <is>
          <t>Total</t>
        </is>
      </c>
      <c r="B152" s="6" t="n">
        <v>10070</v>
      </c>
      <c r="C152" s="6" t="n">
        <v>12925</v>
      </c>
    </row>
    <row r="153">
      <c r="A153" s="4" t="inlineStr">
        <is>
          <t>Commercial | Residential spec homes | Pass</t>
        </is>
      </c>
    </row>
    <row r="154">
      <c r="A154" s="3" t="inlineStr">
        <is>
          <t>Financing Receivable, Credit Quality Indicator [Line Items]</t>
        </is>
      </c>
    </row>
    <row r="155">
      <c r="A155" s="4" t="inlineStr">
        <is>
          <t>2020</t>
        </is>
      </c>
      <c r="B155" s="6" t="n">
        <v>737</v>
      </c>
    </row>
    <row r="156">
      <c r="A156" s="4" t="inlineStr">
        <is>
          <t>2019</t>
        </is>
      </c>
      <c r="B156" s="6" t="n">
        <v>237</v>
      </c>
    </row>
    <row r="157">
      <c r="A157" s="4" t="inlineStr">
        <is>
          <t>2018</t>
        </is>
      </c>
      <c r="B157" s="6" t="n">
        <v>0</v>
      </c>
    </row>
    <row r="158">
      <c r="A158" s="4" t="inlineStr">
        <is>
          <t>2017</t>
        </is>
      </c>
      <c r="B158" s="6" t="n">
        <v>298</v>
      </c>
    </row>
    <row r="159">
      <c r="A159" s="4" t="inlineStr">
        <is>
          <t>2016</t>
        </is>
      </c>
      <c r="B159" s="6" t="n">
        <v>368</v>
      </c>
    </row>
    <row r="160">
      <c r="A160" s="4" t="inlineStr">
        <is>
          <t>Prior</t>
        </is>
      </c>
      <c r="B160" s="6" t="n">
        <v>1177</v>
      </c>
    </row>
    <row r="161">
      <c r="A161" s="4" t="inlineStr">
        <is>
          <t>Revolving Loans</t>
        </is>
      </c>
      <c r="B161" s="6" t="n">
        <v>7253</v>
      </c>
    </row>
    <row r="162">
      <c r="A162" s="4" t="inlineStr">
        <is>
          <t>Total</t>
        </is>
      </c>
      <c r="B162" s="6" t="n">
        <v>10070</v>
      </c>
      <c r="C162" s="6" t="n">
        <v>12925</v>
      </c>
    </row>
    <row r="163">
      <c r="A163" s="4" t="inlineStr">
        <is>
          <t>Commercial | Residential spec homes | Special Mention</t>
        </is>
      </c>
    </row>
    <row r="164">
      <c r="A164" s="3" t="inlineStr">
        <is>
          <t>Financing Receivable, Credit Quality Indicator [Line Items]</t>
        </is>
      </c>
    </row>
    <row r="165">
      <c r="A165" s="4" t="inlineStr">
        <is>
          <t>2020</t>
        </is>
      </c>
      <c r="B165" s="6" t="n">
        <v>0</v>
      </c>
    </row>
    <row r="166">
      <c r="A166" s="4" t="inlineStr">
        <is>
          <t>2019</t>
        </is>
      </c>
      <c r="B166" s="6" t="n">
        <v>0</v>
      </c>
    </row>
    <row r="167">
      <c r="A167" s="4" t="inlineStr">
        <is>
          <t>2018</t>
        </is>
      </c>
      <c r="B167" s="6" t="n">
        <v>0</v>
      </c>
    </row>
    <row r="168">
      <c r="A168" s="4" t="inlineStr">
        <is>
          <t>2017</t>
        </is>
      </c>
      <c r="B168" s="6" t="n">
        <v>0</v>
      </c>
    </row>
    <row r="169">
      <c r="A169" s="4" t="inlineStr">
        <is>
          <t>2016</t>
        </is>
      </c>
      <c r="B169" s="6" t="n">
        <v>0</v>
      </c>
    </row>
    <row r="170">
      <c r="A170" s="4" t="inlineStr">
        <is>
          <t>Prior</t>
        </is>
      </c>
      <c r="B170" s="6" t="n">
        <v>0</v>
      </c>
    </row>
    <row r="171">
      <c r="A171" s="4" t="inlineStr">
        <is>
          <t>Revolving Loans</t>
        </is>
      </c>
      <c r="B171" s="6" t="n">
        <v>0</v>
      </c>
    </row>
    <row r="172">
      <c r="A172" s="4" t="inlineStr">
        <is>
          <t>Total</t>
        </is>
      </c>
      <c r="B172" s="6" t="n">
        <v>0</v>
      </c>
      <c r="C172" s="6" t="n">
        <v>0</v>
      </c>
    </row>
    <row r="173">
      <c r="A173" s="4" t="inlineStr">
        <is>
          <t>Commercial | Residential spec homes | Substandard</t>
        </is>
      </c>
    </row>
    <row r="174">
      <c r="A174" s="3" t="inlineStr">
        <is>
          <t>Financing Receivable, Credit Quality Indicator [Line Items]</t>
        </is>
      </c>
    </row>
    <row r="175">
      <c r="A175" s="4" t="inlineStr">
        <is>
          <t>2020</t>
        </is>
      </c>
      <c r="B175" s="6" t="n">
        <v>0</v>
      </c>
    </row>
    <row r="176">
      <c r="A176" s="4" t="inlineStr">
        <is>
          <t>2019</t>
        </is>
      </c>
      <c r="B176" s="6" t="n">
        <v>0</v>
      </c>
    </row>
    <row r="177">
      <c r="A177" s="4" t="inlineStr">
        <is>
          <t>2018</t>
        </is>
      </c>
      <c r="B177" s="6" t="n">
        <v>0</v>
      </c>
    </row>
    <row r="178">
      <c r="A178" s="4" t="inlineStr">
        <is>
          <t>2017</t>
        </is>
      </c>
      <c r="B178" s="6" t="n">
        <v>0</v>
      </c>
    </row>
    <row r="179">
      <c r="A179" s="4" t="inlineStr">
        <is>
          <t>2016</t>
        </is>
      </c>
      <c r="B179" s="6" t="n">
        <v>0</v>
      </c>
    </row>
    <row r="180">
      <c r="A180" s="4" t="inlineStr">
        <is>
          <t>Prior</t>
        </is>
      </c>
      <c r="B180" s="6" t="n">
        <v>0</v>
      </c>
    </row>
    <row r="181">
      <c r="A181" s="4" t="inlineStr">
        <is>
          <t>Revolving Loans</t>
        </is>
      </c>
      <c r="B181" s="6" t="n">
        <v>0</v>
      </c>
    </row>
    <row r="182">
      <c r="A182" s="4" t="inlineStr">
        <is>
          <t>Total</t>
        </is>
      </c>
      <c r="B182" s="6" t="n">
        <v>0</v>
      </c>
      <c r="C182" s="6" t="n">
        <v>0</v>
      </c>
    </row>
    <row r="183">
      <c r="A183" s="4" t="inlineStr">
        <is>
          <t>Commercial | Residential spec homes | Doubtful</t>
        </is>
      </c>
    </row>
    <row r="184">
      <c r="A184" s="3" t="inlineStr">
        <is>
          <t>Financing Receivable, Credit Quality Indicator [Line Items]</t>
        </is>
      </c>
    </row>
    <row r="185">
      <c r="A185" s="4" t="inlineStr">
        <is>
          <t>2020</t>
        </is>
      </c>
      <c r="B185" s="6" t="n">
        <v>0</v>
      </c>
    </row>
    <row r="186">
      <c r="A186" s="4" t="inlineStr">
        <is>
          <t>2019</t>
        </is>
      </c>
      <c r="B186" s="6" t="n">
        <v>0</v>
      </c>
    </row>
    <row r="187">
      <c r="A187" s="4" t="inlineStr">
        <is>
          <t>2018</t>
        </is>
      </c>
      <c r="B187" s="6" t="n">
        <v>0</v>
      </c>
    </row>
    <row r="188">
      <c r="A188" s="4" t="inlineStr">
        <is>
          <t>2017</t>
        </is>
      </c>
      <c r="B188" s="6" t="n">
        <v>0</v>
      </c>
    </row>
    <row r="189">
      <c r="A189" s="4" t="inlineStr">
        <is>
          <t>2016</t>
        </is>
      </c>
      <c r="B189" s="6" t="n">
        <v>0</v>
      </c>
    </row>
    <row r="190">
      <c r="A190" s="4" t="inlineStr">
        <is>
          <t>Prior</t>
        </is>
      </c>
      <c r="B190" s="6" t="n">
        <v>0</v>
      </c>
    </row>
    <row r="191">
      <c r="A191" s="4" t="inlineStr">
        <is>
          <t>Revolving Loans</t>
        </is>
      </c>
      <c r="B191" s="6" t="n">
        <v>0</v>
      </c>
    </row>
    <row r="192">
      <c r="A192" s="4" t="inlineStr">
        <is>
          <t>Total</t>
        </is>
      </c>
      <c r="B192" s="6" t="n">
        <v>0</v>
      </c>
      <c r="C192" s="6" t="n">
        <v>0</v>
      </c>
    </row>
    <row r="193">
      <c r="A193" s="4" t="inlineStr">
        <is>
          <t>Commercial | Development &amp; spec land</t>
        </is>
      </c>
    </row>
    <row r="194">
      <c r="A194" s="3" t="inlineStr">
        <is>
          <t>Financing Receivable, Credit Quality Indicator [Line Items]</t>
        </is>
      </c>
    </row>
    <row r="195">
      <c r="A195" s="4" t="inlineStr">
        <is>
          <t>2020</t>
        </is>
      </c>
      <c r="B195" s="6" t="n">
        <v>573</v>
      </c>
    </row>
    <row r="196">
      <c r="A196" s="4" t="inlineStr">
        <is>
          <t>2019</t>
        </is>
      </c>
      <c r="B196" s="6" t="n">
        <v>736</v>
      </c>
    </row>
    <row r="197">
      <c r="A197" s="4" t="inlineStr">
        <is>
          <t>2018</t>
        </is>
      </c>
      <c r="B197" s="6" t="n">
        <v>1522</v>
      </c>
    </row>
    <row r="198">
      <c r="A198" s="4" t="inlineStr">
        <is>
          <t>2017</t>
        </is>
      </c>
      <c r="B198" s="6" t="n">
        <v>2461</v>
      </c>
    </row>
    <row r="199">
      <c r="A199" s="4" t="inlineStr">
        <is>
          <t>2016</t>
        </is>
      </c>
      <c r="B199" s="6" t="n">
        <v>672</v>
      </c>
    </row>
    <row r="200">
      <c r="A200" s="4" t="inlineStr">
        <is>
          <t>Prior</t>
        </is>
      </c>
      <c r="B200" s="6" t="n">
        <v>12751</v>
      </c>
    </row>
    <row r="201">
      <c r="A201" s="4" t="inlineStr">
        <is>
          <t>Revolving Loans</t>
        </is>
      </c>
      <c r="B201" s="6" t="n">
        <v>7657</v>
      </c>
    </row>
    <row r="202">
      <c r="A202" s="4" t="inlineStr">
        <is>
          <t>Total</t>
        </is>
      </c>
      <c r="B202" s="6" t="n">
        <v>26372</v>
      </c>
      <c r="C202" s="6" t="n">
        <v>35954</v>
      </c>
    </row>
    <row r="203">
      <c r="A203" s="4" t="inlineStr">
        <is>
          <t>Commercial | Development &amp; spec land | Pass</t>
        </is>
      </c>
    </row>
    <row r="204">
      <c r="A204" s="3" t="inlineStr">
        <is>
          <t>Financing Receivable, Credit Quality Indicator [Line Items]</t>
        </is>
      </c>
    </row>
    <row r="205">
      <c r="A205" s="4" t="inlineStr">
        <is>
          <t>2020</t>
        </is>
      </c>
      <c r="B205" s="6" t="n">
        <v>573</v>
      </c>
    </row>
    <row r="206">
      <c r="A206" s="4" t="inlineStr">
        <is>
          <t>2019</t>
        </is>
      </c>
      <c r="B206" s="6" t="n">
        <v>736</v>
      </c>
    </row>
    <row r="207">
      <c r="A207" s="4" t="inlineStr">
        <is>
          <t>2018</t>
        </is>
      </c>
      <c r="B207" s="6" t="n">
        <v>1522</v>
      </c>
    </row>
    <row r="208">
      <c r="A208" s="4" t="inlineStr">
        <is>
          <t>2017</t>
        </is>
      </c>
      <c r="B208" s="6" t="n">
        <v>2461</v>
      </c>
    </row>
    <row r="209">
      <c r="A209" s="4" t="inlineStr">
        <is>
          <t>2016</t>
        </is>
      </c>
      <c r="B209" s="6" t="n">
        <v>672</v>
      </c>
    </row>
    <row r="210">
      <c r="A210" s="4" t="inlineStr">
        <is>
          <t>Prior</t>
        </is>
      </c>
      <c r="B210" s="6" t="n">
        <v>11971</v>
      </c>
    </row>
    <row r="211">
      <c r="A211" s="4" t="inlineStr">
        <is>
          <t>Revolving Loans</t>
        </is>
      </c>
      <c r="B211" s="6" t="n">
        <v>6907</v>
      </c>
    </row>
    <row r="212">
      <c r="A212" s="4" t="inlineStr">
        <is>
          <t>Total</t>
        </is>
      </c>
      <c r="B212" s="6" t="n">
        <v>24842</v>
      </c>
      <c r="C212" s="6" t="n">
        <v>35815</v>
      </c>
    </row>
    <row r="213">
      <c r="A213" s="4" t="inlineStr">
        <is>
          <t>Commercial | Development &amp; spec land | Special Mention</t>
        </is>
      </c>
    </row>
    <row r="214">
      <c r="A214" s="3" t="inlineStr">
        <is>
          <t>Financing Receivable, Credit Quality Indicator [Line Items]</t>
        </is>
      </c>
    </row>
    <row r="215">
      <c r="A215" s="4" t="inlineStr">
        <is>
          <t>2020</t>
        </is>
      </c>
      <c r="B215" s="6" t="n">
        <v>0</v>
      </c>
    </row>
    <row r="216">
      <c r="A216" s="4" t="inlineStr">
        <is>
          <t>2019</t>
        </is>
      </c>
      <c r="B216" s="6" t="n">
        <v>0</v>
      </c>
    </row>
    <row r="217">
      <c r="A217" s="4" t="inlineStr">
        <is>
          <t>2018</t>
        </is>
      </c>
      <c r="B217" s="6" t="n">
        <v>0</v>
      </c>
    </row>
    <row r="218">
      <c r="A218" s="4" t="inlineStr">
        <is>
          <t>2017</t>
        </is>
      </c>
      <c r="B218" s="6" t="n">
        <v>0</v>
      </c>
    </row>
    <row r="219">
      <c r="A219" s="4" t="inlineStr">
        <is>
          <t>2016</t>
        </is>
      </c>
      <c r="B219" s="6" t="n">
        <v>0</v>
      </c>
    </row>
    <row r="220">
      <c r="A220" s="4" t="inlineStr">
        <is>
          <t>Prior</t>
        </is>
      </c>
      <c r="B220" s="6" t="n">
        <v>274</v>
      </c>
    </row>
    <row r="221">
      <c r="A221" s="4" t="inlineStr">
        <is>
          <t>Revolving Loans</t>
        </is>
      </c>
      <c r="B221" s="6" t="n">
        <v>0</v>
      </c>
    </row>
    <row r="222">
      <c r="A222" s="4" t="inlineStr">
        <is>
          <t>Total</t>
        </is>
      </c>
      <c r="B222" s="6" t="n">
        <v>274</v>
      </c>
      <c r="C222" s="6" t="n">
        <v>0</v>
      </c>
    </row>
    <row r="223">
      <c r="A223" s="4" t="inlineStr">
        <is>
          <t>Commercial | Development &amp; spec land | Substandard</t>
        </is>
      </c>
    </row>
    <row r="224">
      <c r="A224" s="3" t="inlineStr">
        <is>
          <t>Financing Receivable, Credit Quality Indicator [Line Items]</t>
        </is>
      </c>
    </row>
    <row r="225">
      <c r="A225" s="4" t="inlineStr">
        <is>
          <t>2020</t>
        </is>
      </c>
      <c r="B225" s="6" t="n">
        <v>0</v>
      </c>
    </row>
    <row r="226">
      <c r="A226" s="4" t="inlineStr">
        <is>
          <t>2019</t>
        </is>
      </c>
      <c r="B226" s="6" t="n">
        <v>0</v>
      </c>
    </row>
    <row r="227">
      <c r="A227" s="4" t="inlineStr">
        <is>
          <t>2018</t>
        </is>
      </c>
      <c r="B227" s="6" t="n">
        <v>0</v>
      </c>
    </row>
    <row r="228">
      <c r="A228" s="4" t="inlineStr">
        <is>
          <t>2017</t>
        </is>
      </c>
      <c r="B228" s="6" t="n">
        <v>0</v>
      </c>
    </row>
    <row r="229">
      <c r="A229" s="4" t="inlineStr">
        <is>
          <t>2016</t>
        </is>
      </c>
      <c r="B229" s="6" t="n">
        <v>0</v>
      </c>
    </row>
    <row r="230">
      <c r="A230" s="4" t="inlineStr">
        <is>
          <t>Prior</t>
        </is>
      </c>
      <c r="B230" s="6" t="n">
        <v>506</v>
      </c>
    </row>
    <row r="231">
      <c r="A231" s="4" t="inlineStr">
        <is>
          <t>Revolving Loans</t>
        </is>
      </c>
      <c r="B231" s="6" t="n">
        <v>750</v>
      </c>
    </row>
    <row r="232">
      <c r="A232" s="4" t="inlineStr">
        <is>
          <t>Total</t>
        </is>
      </c>
      <c r="B232" s="6" t="n">
        <v>1256</v>
      </c>
      <c r="C232" s="6" t="n">
        <v>139</v>
      </c>
    </row>
    <row r="233">
      <c r="A233" s="4" t="inlineStr">
        <is>
          <t>Commercial | Development &amp; spec land | Doubtful</t>
        </is>
      </c>
    </row>
    <row r="234">
      <c r="A234" s="3" t="inlineStr">
        <is>
          <t>Financing Receivable, Credit Quality Indicator [Line Items]</t>
        </is>
      </c>
    </row>
    <row r="235">
      <c r="A235" s="4" t="inlineStr">
        <is>
          <t>2020</t>
        </is>
      </c>
      <c r="B235" s="6" t="n">
        <v>0</v>
      </c>
    </row>
    <row r="236">
      <c r="A236" s="4" t="inlineStr">
        <is>
          <t>2019</t>
        </is>
      </c>
      <c r="B236" s="6" t="n">
        <v>0</v>
      </c>
    </row>
    <row r="237">
      <c r="A237" s="4" t="inlineStr">
        <is>
          <t>2018</t>
        </is>
      </c>
      <c r="B237" s="6" t="n">
        <v>0</v>
      </c>
    </row>
    <row r="238">
      <c r="A238" s="4" t="inlineStr">
        <is>
          <t>2017</t>
        </is>
      </c>
      <c r="B238" s="6" t="n">
        <v>0</v>
      </c>
    </row>
    <row r="239">
      <c r="A239" s="4" t="inlineStr">
        <is>
          <t>2016</t>
        </is>
      </c>
      <c r="B239" s="6" t="n">
        <v>0</v>
      </c>
    </row>
    <row r="240">
      <c r="A240" s="4" t="inlineStr">
        <is>
          <t>Prior</t>
        </is>
      </c>
      <c r="B240" s="6" t="n">
        <v>0</v>
      </c>
    </row>
    <row r="241">
      <c r="A241" s="4" t="inlineStr">
        <is>
          <t>Revolving Loans</t>
        </is>
      </c>
      <c r="B241" s="6" t="n">
        <v>0</v>
      </c>
    </row>
    <row r="242">
      <c r="A242" s="4" t="inlineStr">
        <is>
          <t>Total</t>
        </is>
      </c>
      <c r="B242" s="6" t="n">
        <v>0</v>
      </c>
      <c r="C242" s="6" t="n">
        <v>0</v>
      </c>
    </row>
    <row r="243">
      <c r="A243" s="4" t="inlineStr">
        <is>
          <t>Commercial | Commercial and industrial</t>
        </is>
      </c>
    </row>
    <row r="244">
      <c r="A244" s="3" t="inlineStr">
        <is>
          <t>Financing Receivable, Credit Quality Indicator [Line Items]</t>
        </is>
      </c>
    </row>
    <row r="245">
      <c r="A245" s="4" t="inlineStr">
        <is>
          <t>2020</t>
        </is>
      </c>
      <c r="B245" s="6" t="n">
        <v>266965</v>
      </c>
    </row>
    <row r="246">
      <c r="A246" s="4" t="inlineStr">
        <is>
          <t>2019</t>
        </is>
      </c>
      <c r="B246" s="6" t="n">
        <v>72015</v>
      </c>
    </row>
    <row r="247">
      <c r="A247" s="4" t="inlineStr">
        <is>
          <t>2018</t>
        </is>
      </c>
      <c r="B247" s="6" t="n">
        <v>71138</v>
      </c>
    </row>
    <row r="248">
      <c r="A248" s="4" t="inlineStr">
        <is>
          <t>2017</t>
        </is>
      </c>
      <c r="B248" s="6" t="n">
        <v>99087</v>
      </c>
    </row>
    <row r="249">
      <c r="A249" s="4" t="inlineStr">
        <is>
          <t>2016</t>
        </is>
      </c>
      <c r="B249" s="6" t="n">
        <v>28515</v>
      </c>
    </row>
    <row r="250">
      <c r="A250" s="4" t="inlineStr">
        <is>
          <t>Prior</t>
        </is>
      </c>
      <c r="B250" s="6" t="n">
        <v>85898</v>
      </c>
    </row>
    <row r="251">
      <c r="A251" s="4" t="inlineStr">
        <is>
          <t>Revolving Loans</t>
        </is>
      </c>
      <c r="B251" s="6" t="n">
        <v>36269</v>
      </c>
    </row>
    <row r="252">
      <c r="A252" s="4" t="inlineStr">
        <is>
          <t>Total</t>
        </is>
      </c>
      <c r="B252" s="6" t="n">
        <v>659887</v>
      </c>
      <c r="C252" s="6" t="n">
        <v>505859</v>
      </c>
    </row>
    <row r="253">
      <c r="A253" s="4" t="inlineStr">
        <is>
          <t>Commercial | Commercial and industrial | Pass</t>
        </is>
      </c>
    </row>
    <row r="254">
      <c r="A254" s="3" t="inlineStr">
        <is>
          <t>Financing Receivable, Credit Quality Indicator [Line Items]</t>
        </is>
      </c>
    </row>
    <row r="255">
      <c r="A255" s="4" t="inlineStr">
        <is>
          <t>2020</t>
        </is>
      </c>
      <c r="B255" s="6" t="n">
        <v>253953</v>
      </c>
    </row>
    <row r="256">
      <c r="A256" s="4" t="inlineStr">
        <is>
          <t>2019</t>
        </is>
      </c>
      <c r="B256" s="6" t="n">
        <v>63772</v>
      </c>
    </row>
    <row r="257">
      <c r="A257" s="4" t="inlineStr">
        <is>
          <t>2018</t>
        </is>
      </c>
      <c r="B257" s="6" t="n">
        <v>58978</v>
      </c>
    </row>
    <row r="258">
      <c r="A258" s="4" t="inlineStr">
        <is>
          <t>2017</t>
        </is>
      </c>
      <c r="B258" s="6" t="n">
        <v>88121</v>
      </c>
    </row>
    <row r="259">
      <c r="A259" s="4" t="inlineStr">
        <is>
          <t>2016</t>
        </is>
      </c>
      <c r="B259" s="6" t="n">
        <v>26044</v>
      </c>
    </row>
    <row r="260">
      <c r="A260" s="4" t="inlineStr">
        <is>
          <t>Prior</t>
        </is>
      </c>
      <c r="B260" s="6" t="n">
        <v>70706</v>
      </c>
    </row>
    <row r="261">
      <c r="A261" s="4" t="inlineStr">
        <is>
          <t>Revolving Loans</t>
        </is>
      </c>
      <c r="B261" s="6" t="n">
        <v>30845</v>
      </c>
    </row>
    <row r="262">
      <c r="A262" s="4" t="inlineStr">
        <is>
          <t>Total</t>
        </is>
      </c>
      <c r="B262" s="6" t="n">
        <v>592419</v>
      </c>
      <c r="C262" s="6" t="n">
        <v>468893</v>
      </c>
    </row>
    <row r="263">
      <c r="A263" s="4" t="inlineStr">
        <is>
          <t>Commercial | Commercial and industrial | Special Mention</t>
        </is>
      </c>
    </row>
    <row r="264">
      <c r="A264" s="3" t="inlineStr">
        <is>
          <t>Financing Receivable, Credit Quality Indicator [Line Items]</t>
        </is>
      </c>
    </row>
    <row r="265">
      <c r="A265" s="4" t="inlineStr">
        <is>
          <t>2020</t>
        </is>
      </c>
      <c r="B265" s="6" t="n">
        <v>8779</v>
      </c>
    </row>
    <row r="266">
      <c r="A266" s="4" t="inlineStr">
        <is>
          <t>2019</t>
        </is>
      </c>
      <c r="B266" s="6" t="n">
        <v>1164</v>
      </c>
    </row>
    <row r="267">
      <c r="A267" s="4" t="inlineStr">
        <is>
          <t>2018</t>
        </is>
      </c>
      <c r="B267" s="6" t="n">
        <v>1088</v>
      </c>
    </row>
    <row r="268">
      <c r="A268" s="4" t="inlineStr">
        <is>
          <t>2017</t>
        </is>
      </c>
      <c r="B268" s="6" t="n">
        <v>9306</v>
      </c>
    </row>
    <row r="269">
      <c r="A269" s="4" t="inlineStr">
        <is>
          <t>2016</t>
        </is>
      </c>
      <c r="B269" s="6" t="n">
        <v>1835</v>
      </c>
    </row>
    <row r="270">
      <c r="A270" s="4" t="inlineStr">
        <is>
          <t>Prior</t>
        </is>
      </c>
      <c r="B270" s="6" t="n">
        <v>11870</v>
      </c>
    </row>
    <row r="271">
      <c r="A271" s="4" t="inlineStr">
        <is>
          <t>Revolving Loans</t>
        </is>
      </c>
      <c r="B271" s="6" t="n">
        <v>3040</v>
      </c>
    </row>
    <row r="272">
      <c r="A272" s="4" t="inlineStr">
        <is>
          <t>Total</t>
        </is>
      </c>
      <c r="B272" s="6" t="n">
        <v>37082</v>
      </c>
      <c r="C272" s="6" t="n">
        <v>18652</v>
      </c>
    </row>
    <row r="273">
      <c r="A273" s="4" t="inlineStr">
        <is>
          <t>Commercial | Commercial and industrial | Substandard</t>
        </is>
      </c>
    </row>
    <row r="274">
      <c r="A274" s="3" t="inlineStr">
        <is>
          <t>Financing Receivable, Credit Quality Indicator [Line Items]</t>
        </is>
      </c>
    </row>
    <row r="275">
      <c r="A275" s="4" t="inlineStr">
        <is>
          <t>2020</t>
        </is>
      </c>
      <c r="B275" s="6" t="n">
        <v>4233</v>
      </c>
    </row>
    <row r="276">
      <c r="A276" s="4" t="inlineStr">
        <is>
          <t>2019</t>
        </is>
      </c>
      <c r="B276" s="6" t="n">
        <v>7079</v>
      </c>
    </row>
    <row r="277">
      <c r="A277" s="4" t="inlineStr">
        <is>
          <t>2018</t>
        </is>
      </c>
      <c r="B277" s="6" t="n">
        <v>11072</v>
      </c>
    </row>
    <row r="278">
      <c r="A278" s="4" t="inlineStr">
        <is>
          <t>2017</t>
        </is>
      </c>
      <c r="B278" s="6" t="n">
        <v>1660</v>
      </c>
    </row>
    <row r="279">
      <c r="A279" s="4" t="inlineStr">
        <is>
          <t>2016</t>
        </is>
      </c>
      <c r="B279" s="6" t="n">
        <v>636</v>
      </c>
    </row>
    <row r="280">
      <c r="A280" s="4" t="inlineStr">
        <is>
          <t>Prior</t>
        </is>
      </c>
      <c r="B280" s="6" t="n">
        <v>3322</v>
      </c>
    </row>
    <row r="281">
      <c r="A281" s="4" t="inlineStr">
        <is>
          <t>Revolving Loans</t>
        </is>
      </c>
      <c r="B281" s="6" t="n">
        <v>2384</v>
      </c>
    </row>
    <row r="282">
      <c r="A282" s="4" t="inlineStr">
        <is>
          <t>Total</t>
        </is>
      </c>
      <c r="B282" s="6" t="n">
        <v>30386</v>
      </c>
      <c r="C282" s="6" t="n">
        <v>18314</v>
      </c>
    </row>
    <row r="283">
      <c r="A283" s="4" t="inlineStr">
        <is>
          <t>Commercial | Commercial and industrial | Doubtful</t>
        </is>
      </c>
    </row>
    <row r="284">
      <c r="A284" s="3" t="inlineStr">
        <is>
          <t>Financing Receivable, Credit Quality Indicator [Line Items]</t>
        </is>
      </c>
    </row>
    <row r="285">
      <c r="A285" s="4" t="inlineStr">
        <is>
          <t>2020</t>
        </is>
      </c>
      <c r="B285" s="6" t="n">
        <v>0</v>
      </c>
    </row>
    <row r="286">
      <c r="A286" s="4" t="inlineStr">
        <is>
          <t>2019</t>
        </is>
      </c>
      <c r="B286" s="6" t="n">
        <v>0</v>
      </c>
    </row>
    <row r="287">
      <c r="A287" s="4" t="inlineStr">
        <is>
          <t>2018</t>
        </is>
      </c>
      <c r="B287" s="6" t="n">
        <v>0</v>
      </c>
    </row>
    <row r="288">
      <c r="A288" s="4" t="inlineStr">
        <is>
          <t>2017</t>
        </is>
      </c>
      <c r="B288" s="6" t="n">
        <v>0</v>
      </c>
    </row>
    <row r="289">
      <c r="A289" s="4" t="inlineStr">
        <is>
          <t>2016</t>
        </is>
      </c>
      <c r="B289" s="6" t="n">
        <v>0</v>
      </c>
    </row>
    <row r="290">
      <c r="A290" s="4" t="inlineStr">
        <is>
          <t>Prior</t>
        </is>
      </c>
      <c r="B290" s="6" t="n">
        <v>0</v>
      </c>
    </row>
    <row r="291">
      <c r="A291" s="4" t="inlineStr">
        <is>
          <t>Revolving Loans</t>
        </is>
      </c>
      <c r="B291" s="6" t="n">
        <v>0</v>
      </c>
    </row>
    <row r="292">
      <c r="A292" s="4" t="inlineStr">
        <is>
          <t>Total</t>
        </is>
      </c>
      <c r="B292" s="6" t="n">
        <v>0</v>
      </c>
      <c r="C292" s="6" t="n">
        <v>0</v>
      </c>
    </row>
    <row r="293">
      <c r="A293" s="4" t="inlineStr">
        <is>
          <t>Real estate</t>
        </is>
      </c>
    </row>
    <row r="294">
      <c r="A294" s="3" t="inlineStr">
        <is>
          <t>Financing Receivable, Credit Quality Indicator [Line Items]</t>
        </is>
      </c>
    </row>
    <row r="295">
      <c r="A295" s="4" t="inlineStr">
        <is>
          <t>2020</t>
        </is>
      </c>
      <c r="B295" s="6" t="n">
        <v>109487</v>
      </c>
    </row>
    <row r="296">
      <c r="A296" s="4" t="inlineStr">
        <is>
          <t>2019</t>
        </is>
      </c>
      <c r="B296" s="6" t="n">
        <v>68852</v>
      </c>
    </row>
    <row r="297">
      <c r="A297" s="4" t="inlineStr">
        <is>
          <t>2018</t>
        </is>
      </c>
      <c r="B297" s="6" t="n">
        <v>87208</v>
      </c>
    </row>
    <row r="298">
      <c r="A298" s="4" t="inlineStr">
        <is>
          <t>2017</t>
        </is>
      </c>
      <c r="B298" s="6" t="n">
        <v>89090</v>
      </c>
    </row>
    <row r="299">
      <c r="A299" s="4" t="inlineStr">
        <is>
          <t>2016</t>
        </is>
      </c>
      <c r="B299" s="6" t="n">
        <v>66018</v>
      </c>
    </row>
    <row r="300">
      <c r="A300" s="4" t="inlineStr">
        <is>
          <t>Prior</t>
        </is>
      </c>
      <c r="B300" s="6" t="n">
        <v>178045</v>
      </c>
    </row>
    <row r="301">
      <c r="A301" s="4" t="inlineStr">
        <is>
          <t>Revolving Loans</t>
        </is>
      </c>
      <c r="B301" s="6" t="n">
        <v>421212</v>
      </c>
    </row>
    <row r="302">
      <c r="A302" s="4" t="inlineStr">
        <is>
          <t>Total</t>
        </is>
      </c>
      <c r="B302" s="6" t="n">
        <v>1019912</v>
      </c>
      <c r="C302" s="6" t="n">
        <v>920998</v>
      </c>
    </row>
    <row r="303">
      <c r="A303" s="4" t="inlineStr">
        <is>
          <t>Real estate | Pass</t>
        </is>
      </c>
    </row>
    <row r="304">
      <c r="A304" s="3" t="inlineStr">
        <is>
          <t>Financing Receivable, Credit Quality Indicator [Line Items]</t>
        </is>
      </c>
    </row>
    <row r="305">
      <c r="A305" s="4" t="inlineStr">
        <is>
          <t>Total</t>
        </is>
      </c>
      <c r="C305" s="6" t="n">
        <v>911115</v>
      </c>
    </row>
    <row r="306">
      <c r="A306" s="4" t="inlineStr">
        <is>
          <t>Real estate | Special Mention</t>
        </is>
      </c>
    </row>
    <row r="307">
      <c r="A307" s="3" t="inlineStr">
        <is>
          <t>Financing Receivable, Credit Quality Indicator [Line Items]</t>
        </is>
      </c>
    </row>
    <row r="308">
      <c r="A308" s="4" t="inlineStr">
        <is>
          <t>Total</t>
        </is>
      </c>
      <c r="C308" s="6" t="n">
        <v>0</v>
      </c>
    </row>
    <row r="309">
      <c r="A309" s="4" t="inlineStr">
        <is>
          <t>Real estate | Substandard</t>
        </is>
      </c>
    </row>
    <row r="310">
      <c r="A310" s="3" t="inlineStr">
        <is>
          <t>Financing Receivable, Credit Quality Indicator [Line Items]</t>
        </is>
      </c>
    </row>
    <row r="311">
      <c r="A311" s="4" t="inlineStr">
        <is>
          <t>Total</t>
        </is>
      </c>
      <c r="C311" s="6" t="n">
        <v>9883</v>
      </c>
    </row>
    <row r="312">
      <c r="A312" s="4" t="inlineStr">
        <is>
          <t>Real estate | Doubtful</t>
        </is>
      </c>
    </row>
    <row r="313">
      <c r="A313" s="3" t="inlineStr">
        <is>
          <t>Financing Receivable, Credit Quality Indicator [Line Items]</t>
        </is>
      </c>
    </row>
    <row r="314">
      <c r="A314" s="4" t="inlineStr">
        <is>
          <t>Total</t>
        </is>
      </c>
      <c r="C314" s="6" t="n">
        <v>0</v>
      </c>
    </row>
    <row r="315">
      <c r="A315" s="4" t="inlineStr">
        <is>
          <t>Real estate | Residential mortgage</t>
        </is>
      </c>
    </row>
    <row r="316">
      <c r="A316" s="3" t="inlineStr">
        <is>
          <t>Financing Receivable, Credit Quality Indicator [Line Items]</t>
        </is>
      </c>
    </row>
    <row r="317">
      <c r="A317" s="4" t="inlineStr">
        <is>
          <t>2020</t>
        </is>
      </c>
      <c r="B317" s="6" t="n">
        <v>109487</v>
      </c>
    </row>
    <row r="318">
      <c r="A318" s="4" t="inlineStr">
        <is>
          <t>2019</t>
        </is>
      </c>
      <c r="B318" s="6" t="n">
        <v>68852</v>
      </c>
    </row>
    <row r="319">
      <c r="A319" s="4" t="inlineStr">
        <is>
          <t>2018</t>
        </is>
      </c>
      <c r="B319" s="6" t="n">
        <v>87208</v>
      </c>
    </row>
    <row r="320">
      <c r="A320" s="4" t="inlineStr">
        <is>
          <t>2017</t>
        </is>
      </c>
      <c r="B320" s="6" t="n">
        <v>89090</v>
      </c>
    </row>
    <row r="321">
      <c r="A321" s="4" t="inlineStr">
        <is>
          <t>2016</t>
        </is>
      </c>
      <c r="B321" s="6" t="n">
        <v>66018</v>
      </c>
    </row>
    <row r="322">
      <c r="A322" s="4" t="inlineStr">
        <is>
          <t>Prior</t>
        </is>
      </c>
      <c r="B322" s="6" t="n">
        <v>178045</v>
      </c>
    </row>
    <row r="323">
      <c r="A323" s="4" t="inlineStr">
        <is>
          <t>Revolving Loans</t>
        </is>
      </c>
      <c r="B323" s="6" t="n">
        <v>0</v>
      </c>
    </row>
    <row r="324">
      <c r="A324" s="4" t="inlineStr">
        <is>
          <t>Total</t>
        </is>
      </c>
      <c r="B324" s="6" t="n">
        <v>598700</v>
      </c>
      <c r="C324" s="6" t="n">
        <v>751019</v>
      </c>
    </row>
    <row r="325">
      <c r="A325" s="4" t="inlineStr">
        <is>
          <t>Real estate | Residential mortgage | Performing</t>
        </is>
      </c>
    </row>
    <row r="326">
      <c r="A326" s="3" t="inlineStr">
        <is>
          <t>Financing Receivable, Credit Quality Indicator [Line Items]</t>
        </is>
      </c>
    </row>
    <row r="327">
      <c r="A327" s="4" t="inlineStr">
        <is>
          <t>2020</t>
        </is>
      </c>
      <c r="B327" s="6" t="n">
        <v>109487</v>
      </c>
    </row>
    <row r="328">
      <c r="A328" s="4" t="inlineStr">
        <is>
          <t>2019</t>
        </is>
      </c>
      <c r="B328" s="6" t="n">
        <v>68556</v>
      </c>
    </row>
    <row r="329">
      <c r="A329" s="4" t="inlineStr">
        <is>
          <t>2018</t>
        </is>
      </c>
      <c r="B329" s="6" t="n">
        <v>86572</v>
      </c>
    </row>
    <row r="330">
      <c r="A330" s="4" t="inlineStr">
        <is>
          <t>2017</t>
        </is>
      </c>
      <c r="B330" s="6" t="n">
        <v>89051</v>
      </c>
    </row>
    <row r="331">
      <c r="A331" s="4" t="inlineStr">
        <is>
          <t>2016</t>
        </is>
      </c>
      <c r="B331" s="6" t="n">
        <v>65718</v>
      </c>
    </row>
    <row r="332">
      <c r="A332" s="4" t="inlineStr">
        <is>
          <t>Prior</t>
        </is>
      </c>
      <c r="B332" s="6" t="n">
        <v>171322</v>
      </c>
    </row>
    <row r="333">
      <c r="A333" s="4" t="inlineStr">
        <is>
          <t>Revolving Loans</t>
        </is>
      </c>
      <c r="B333" s="6" t="n">
        <v>0</v>
      </c>
    </row>
    <row r="334">
      <c r="A334" s="4" t="inlineStr">
        <is>
          <t>Total</t>
        </is>
      </c>
      <c r="B334" s="6" t="n">
        <v>590706</v>
      </c>
    </row>
    <row r="335">
      <c r="A335" s="4" t="inlineStr">
        <is>
          <t>Real estate | Residential mortgage | Non–performing</t>
        </is>
      </c>
    </row>
    <row r="336">
      <c r="A336" s="3" t="inlineStr">
        <is>
          <t>Financing Receivable, Credit Quality Indicator [Line Items]</t>
        </is>
      </c>
    </row>
    <row r="337">
      <c r="A337" s="4" t="inlineStr">
        <is>
          <t>2020</t>
        </is>
      </c>
      <c r="B337" s="6" t="n">
        <v>0</v>
      </c>
    </row>
    <row r="338">
      <c r="A338" s="4" t="inlineStr">
        <is>
          <t>2019</t>
        </is>
      </c>
      <c r="B338" s="6" t="n">
        <v>296</v>
      </c>
    </row>
    <row r="339">
      <c r="A339" s="4" t="inlineStr">
        <is>
          <t>2018</t>
        </is>
      </c>
      <c r="B339" s="6" t="n">
        <v>636</v>
      </c>
    </row>
    <row r="340">
      <c r="A340" s="4" t="inlineStr">
        <is>
          <t>2017</t>
        </is>
      </c>
      <c r="B340" s="6" t="n">
        <v>39</v>
      </c>
    </row>
    <row r="341">
      <c r="A341" s="4" t="inlineStr">
        <is>
          <t>2016</t>
        </is>
      </c>
      <c r="B341" s="6" t="n">
        <v>300</v>
      </c>
    </row>
    <row r="342">
      <c r="A342" s="4" t="inlineStr">
        <is>
          <t>Prior</t>
        </is>
      </c>
      <c r="B342" s="6" t="n">
        <v>6723</v>
      </c>
    </row>
    <row r="343">
      <c r="A343" s="4" t="inlineStr">
        <is>
          <t>Revolving Loans</t>
        </is>
      </c>
      <c r="B343" s="6" t="n">
        <v>0</v>
      </c>
    </row>
    <row r="344">
      <c r="A344" s="4" t="inlineStr">
        <is>
          <t>Total</t>
        </is>
      </c>
      <c r="B344" s="6" t="n">
        <v>7994</v>
      </c>
    </row>
    <row r="345">
      <c r="A345" s="4" t="inlineStr">
        <is>
          <t>Real estate | Residential mortgage | Pass</t>
        </is>
      </c>
    </row>
    <row r="346">
      <c r="A346" s="3" t="inlineStr">
        <is>
          <t>Financing Receivable, Credit Quality Indicator [Line Items]</t>
        </is>
      </c>
    </row>
    <row r="347">
      <c r="A347" s="4" t="inlineStr">
        <is>
          <t>Total</t>
        </is>
      </c>
      <c r="C347" s="6" t="n">
        <v>741136</v>
      </c>
    </row>
    <row r="348">
      <c r="A348" s="4" t="inlineStr">
        <is>
          <t>Real estate | Residential mortgage | Special Mention</t>
        </is>
      </c>
    </row>
    <row r="349">
      <c r="A349" s="3" t="inlineStr">
        <is>
          <t>Financing Receivable, Credit Quality Indicator [Line Items]</t>
        </is>
      </c>
    </row>
    <row r="350">
      <c r="A350" s="4" t="inlineStr">
        <is>
          <t>Total</t>
        </is>
      </c>
      <c r="C350" s="6" t="n">
        <v>0</v>
      </c>
    </row>
    <row r="351">
      <c r="A351" s="4" t="inlineStr">
        <is>
          <t>Real estate | Residential mortgage | Substandard</t>
        </is>
      </c>
    </row>
    <row r="352">
      <c r="A352" s="3" t="inlineStr">
        <is>
          <t>Financing Receivable, Credit Quality Indicator [Line Items]</t>
        </is>
      </c>
    </row>
    <row r="353">
      <c r="A353" s="4" t="inlineStr">
        <is>
          <t>Total</t>
        </is>
      </c>
      <c r="C353" s="6" t="n">
        <v>9883</v>
      </c>
    </row>
    <row r="354">
      <c r="A354" s="4" t="inlineStr">
        <is>
          <t>Real estate | Residential mortgage | Doubtful</t>
        </is>
      </c>
    </row>
    <row r="355">
      <c r="A355" s="3" t="inlineStr">
        <is>
          <t>Financing Receivable, Credit Quality Indicator [Line Items]</t>
        </is>
      </c>
    </row>
    <row r="356">
      <c r="A356" s="4" t="inlineStr">
        <is>
          <t>Total</t>
        </is>
      </c>
      <c r="C356" s="6" t="n">
        <v>0</v>
      </c>
    </row>
    <row r="357">
      <c r="A357" s="4" t="inlineStr">
        <is>
          <t>Real estate | Residential construction</t>
        </is>
      </c>
    </row>
    <row r="358">
      <c r="A358" s="3" t="inlineStr">
        <is>
          <t>Financing Receivable, Credit Quality Indicator [Line Items]</t>
        </is>
      </c>
    </row>
    <row r="359">
      <c r="A359" s="4" t="inlineStr">
        <is>
          <t>2020</t>
        </is>
      </c>
      <c r="B359" s="6" t="n">
        <v>0</v>
      </c>
    </row>
    <row r="360">
      <c r="A360" s="4" t="inlineStr">
        <is>
          <t>2019</t>
        </is>
      </c>
      <c r="B360" s="6" t="n">
        <v>0</v>
      </c>
    </row>
    <row r="361">
      <c r="A361" s="4" t="inlineStr">
        <is>
          <t>2018</t>
        </is>
      </c>
      <c r="B361" s="6" t="n">
        <v>0</v>
      </c>
    </row>
    <row r="362">
      <c r="A362" s="4" t="inlineStr">
        <is>
          <t>2017</t>
        </is>
      </c>
      <c r="B362" s="6" t="n">
        <v>0</v>
      </c>
    </row>
    <row r="363">
      <c r="A363" s="4" t="inlineStr">
        <is>
          <t>2016</t>
        </is>
      </c>
      <c r="B363" s="6" t="n">
        <v>0</v>
      </c>
    </row>
    <row r="364">
      <c r="A364" s="4" t="inlineStr">
        <is>
          <t>Prior</t>
        </is>
      </c>
      <c r="B364" s="6" t="n">
        <v>0</v>
      </c>
    </row>
    <row r="365">
      <c r="A365" s="4" t="inlineStr">
        <is>
          <t>Revolving Loans</t>
        </is>
      </c>
      <c r="B365" s="6" t="n">
        <v>25586</v>
      </c>
    </row>
    <row r="366">
      <c r="A366" s="4" t="inlineStr">
        <is>
          <t>Total</t>
        </is>
      </c>
      <c r="B366" s="6" t="n">
        <v>25586</v>
      </c>
      <c r="C366" s="6" t="n">
        <v>19686</v>
      </c>
    </row>
    <row r="367">
      <c r="A367" s="4" t="inlineStr">
        <is>
          <t>Real estate | Residential construction | Performing</t>
        </is>
      </c>
    </row>
    <row r="368">
      <c r="A368" s="3" t="inlineStr">
        <is>
          <t>Financing Receivable, Credit Quality Indicator [Line Items]</t>
        </is>
      </c>
    </row>
    <row r="369">
      <c r="A369" s="4" t="inlineStr">
        <is>
          <t>2020</t>
        </is>
      </c>
      <c r="B369" s="6" t="n">
        <v>0</v>
      </c>
    </row>
    <row r="370">
      <c r="A370" s="4" t="inlineStr">
        <is>
          <t>2019</t>
        </is>
      </c>
      <c r="B370" s="6" t="n">
        <v>0</v>
      </c>
    </row>
    <row r="371">
      <c r="A371" s="4" t="inlineStr">
        <is>
          <t>2018</t>
        </is>
      </c>
      <c r="B371" s="6" t="n">
        <v>0</v>
      </c>
    </row>
    <row r="372">
      <c r="A372" s="4" t="inlineStr">
        <is>
          <t>2017</t>
        </is>
      </c>
      <c r="B372" s="6" t="n">
        <v>0</v>
      </c>
    </row>
    <row r="373">
      <c r="A373" s="4" t="inlineStr">
        <is>
          <t>2016</t>
        </is>
      </c>
      <c r="B373" s="6" t="n">
        <v>0</v>
      </c>
    </row>
    <row r="374">
      <c r="A374" s="4" t="inlineStr">
        <is>
          <t>Prior</t>
        </is>
      </c>
      <c r="B374" s="6" t="n">
        <v>0</v>
      </c>
    </row>
    <row r="375">
      <c r="A375" s="4" t="inlineStr">
        <is>
          <t>Revolving Loans</t>
        </is>
      </c>
      <c r="B375" s="6" t="n">
        <v>25586</v>
      </c>
    </row>
    <row r="376">
      <c r="A376" s="4" t="inlineStr">
        <is>
          <t>Total</t>
        </is>
      </c>
      <c r="B376" s="6" t="n">
        <v>25586</v>
      </c>
    </row>
    <row r="377">
      <c r="A377" s="4" t="inlineStr">
        <is>
          <t>Real estate | Residential construction | Non–performing</t>
        </is>
      </c>
    </row>
    <row r="378">
      <c r="A378" s="3" t="inlineStr">
        <is>
          <t>Financing Receivable, Credit Quality Indicator [Line Items]</t>
        </is>
      </c>
    </row>
    <row r="379">
      <c r="A379" s="4" t="inlineStr">
        <is>
          <t>2020</t>
        </is>
      </c>
      <c r="B379" s="6" t="n">
        <v>0</v>
      </c>
    </row>
    <row r="380">
      <c r="A380" s="4" t="inlineStr">
        <is>
          <t>2019</t>
        </is>
      </c>
      <c r="B380" s="6" t="n">
        <v>0</v>
      </c>
    </row>
    <row r="381">
      <c r="A381" s="4" t="inlineStr">
        <is>
          <t>2018</t>
        </is>
      </c>
      <c r="B381" s="6" t="n">
        <v>0</v>
      </c>
    </row>
    <row r="382">
      <c r="A382" s="4" t="inlineStr">
        <is>
          <t>2017</t>
        </is>
      </c>
      <c r="B382" s="6" t="n">
        <v>0</v>
      </c>
    </row>
    <row r="383">
      <c r="A383" s="4" t="inlineStr">
        <is>
          <t>2016</t>
        </is>
      </c>
      <c r="B383" s="6" t="n">
        <v>0</v>
      </c>
    </row>
    <row r="384">
      <c r="A384" s="4" t="inlineStr">
        <is>
          <t>Prior</t>
        </is>
      </c>
      <c r="B384" s="6" t="n">
        <v>0</v>
      </c>
    </row>
    <row r="385">
      <c r="A385" s="4" t="inlineStr">
        <is>
          <t>Revolving Loans</t>
        </is>
      </c>
      <c r="B385" s="6" t="n">
        <v>0</v>
      </c>
    </row>
    <row r="386">
      <c r="A386" s="4" t="inlineStr">
        <is>
          <t>Total</t>
        </is>
      </c>
      <c r="B386" s="6" t="n">
        <v>0</v>
      </c>
    </row>
    <row r="387">
      <c r="A387" s="4" t="inlineStr">
        <is>
          <t>Real estate | Residential construction | Pass</t>
        </is>
      </c>
    </row>
    <row r="388">
      <c r="A388" s="3" t="inlineStr">
        <is>
          <t>Financing Receivable, Credit Quality Indicator [Line Items]</t>
        </is>
      </c>
    </row>
    <row r="389">
      <c r="A389" s="4" t="inlineStr">
        <is>
          <t>Total</t>
        </is>
      </c>
      <c r="C389" s="6" t="n">
        <v>19686</v>
      </c>
    </row>
    <row r="390">
      <c r="A390" s="4" t="inlineStr">
        <is>
          <t>Real estate | Residential construction | Special Mention</t>
        </is>
      </c>
    </row>
    <row r="391">
      <c r="A391" s="3" t="inlineStr">
        <is>
          <t>Financing Receivable, Credit Quality Indicator [Line Items]</t>
        </is>
      </c>
    </row>
    <row r="392">
      <c r="A392" s="4" t="inlineStr">
        <is>
          <t>Total</t>
        </is>
      </c>
      <c r="C392" s="6" t="n">
        <v>0</v>
      </c>
    </row>
    <row r="393">
      <c r="A393" s="4" t="inlineStr">
        <is>
          <t>Real estate | Residential construction | Substandard</t>
        </is>
      </c>
    </row>
    <row r="394">
      <c r="A394" s="3" t="inlineStr">
        <is>
          <t>Financing Receivable, Credit Quality Indicator [Line Items]</t>
        </is>
      </c>
    </row>
    <row r="395">
      <c r="A395" s="4" t="inlineStr">
        <is>
          <t>Total</t>
        </is>
      </c>
      <c r="C395" s="6" t="n">
        <v>0</v>
      </c>
    </row>
    <row r="396">
      <c r="A396" s="4" t="inlineStr">
        <is>
          <t>Real estate | Residential construction | Doubtful</t>
        </is>
      </c>
    </row>
    <row r="397">
      <c r="A397" s="3" t="inlineStr">
        <is>
          <t>Financing Receivable, Credit Quality Indicator [Line Items]</t>
        </is>
      </c>
    </row>
    <row r="398">
      <c r="A398" s="4" t="inlineStr">
        <is>
          <t>Total</t>
        </is>
      </c>
      <c r="C398" s="6" t="n">
        <v>0</v>
      </c>
    </row>
    <row r="399">
      <c r="A399" s="4" t="inlineStr">
        <is>
          <t>Real estate | Mortgage warehouse</t>
        </is>
      </c>
    </row>
    <row r="400">
      <c r="A400" s="3" t="inlineStr">
        <is>
          <t>Financing Receivable, Credit Quality Indicator [Line Items]</t>
        </is>
      </c>
    </row>
    <row r="401">
      <c r="A401" s="4" t="inlineStr">
        <is>
          <t>2020</t>
        </is>
      </c>
      <c r="B401" s="6" t="n">
        <v>0</v>
      </c>
    </row>
    <row r="402">
      <c r="A402" s="4" t="inlineStr">
        <is>
          <t>2019</t>
        </is>
      </c>
      <c r="B402" s="6" t="n">
        <v>0</v>
      </c>
    </row>
    <row r="403">
      <c r="A403" s="4" t="inlineStr">
        <is>
          <t>2018</t>
        </is>
      </c>
      <c r="B403" s="6" t="n">
        <v>0</v>
      </c>
    </row>
    <row r="404">
      <c r="A404" s="4" t="inlineStr">
        <is>
          <t>2017</t>
        </is>
      </c>
      <c r="B404" s="6" t="n">
        <v>0</v>
      </c>
    </row>
    <row r="405">
      <c r="A405" s="4" t="inlineStr">
        <is>
          <t>2016</t>
        </is>
      </c>
      <c r="B405" s="6" t="n">
        <v>0</v>
      </c>
    </row>
    <row r="406">
      <c r="A406" s="4" t="inlineStr">
        <is>
          <t>Prior</t>
        </is>
      </c>
      <c r="B406" s="6" t="n">
        <v>0</v>
      </c>
    </row>
    <row r="407">
      <c r="A407" s="4" t="inlineStr">
        <is>
          <t>Revolving Loans</t>
        </is>
      </c>
      <c r="B407" s="6" t="n">
        <v>395626</v>
      </c>
    </row>
    <row r="408">
      <c r="A408" s="4" t="inlineStr">
        <is>
          <t>Total</t>
        </is>
      </c>
      <c r="B408" s="6" t="n">
        <v>395626</v>
      </c>
      <c r="C408" s="6" t="n">
        <v>150293</v>
      </c>
    </row>
    <row r="409">
      <c r="A409" s="4" t="inlineStr">
        <is>
          <t>Real estate | Mortgage warehouse | Performing</t>
        </is>
      </c>
    </row>
    <row r="410">
      <c r="A410" s="3" t="inlineStr">
        <is>
          <t>Financing Receivable, Credit Quality Indicator [Line Items]</t>
        </is>
      </c>
    </row>
    <row r="411">
      <c r="A411" s="4" t="inlineStr">
        <is>
          <t>2020</t>
        </is>
      </c>
      <c r="B411" s="6" t="n">
        <v>0</v>
      </c>
    </row>
    <row r="412">
      <c r="A412" s="4" t="inlineStr">
        <is>
          <t>2019</t>
        </is>
      </c>
      <c r="B412" s="6" t="n">
        <v>0</v>
      </c>
    </row>
    <row r="413">
      <c r="A413" s="4" t="inlineStr">
        <is>
          <t>2018</t>
        </is>
      </c>
      <c r="B413" s="6" t="n">
        <v>0</v>
      </c>
    </row>
    <row r="414">
      <c r="A414" s="4" t="inlineStr">
        <is>
          <t>2017</t>
        </is>
      </c>
      <c r="B414" s="6" t="n">
        <v>0</v>
      </c>
    </row>
    <row r="415">
      <c r="A415" s="4" t="inlineStr">
        <is>
          <t>2016</t>
        </is>
      </c>
      <c r="B415" s="6" t="n">
        <v>0</v>
      </c>
    </row>
    <row r="416">
      <c r="A416" s="4" t="inlineStr">
        <is>
          <t>Prior</t>
        </is>
      </c>
      <c r="B416" s="6" t="n">
        <v>0</v>
      </c>
    </row>
    <row r="417">
      <c r="A417" s="4" t="inlineStr">
        <is>
          <t>Revolving Loans</t>
        </is>
      </c>
      <c r="B417" s="6" t="n">
        <v>395626</v>
      </c>
    </row>
    <row r="418">
      <c r="A418" s="4" t="inlineStr">
        <is>
          <t>Total</t>
        </is>
      </c>
      <c r="B418" s="6" t="n">
        <v>395626</v>
      </c>
    </row>
    <row r="419">
      <c r="A419" s="4" t="inlineStr">
        <is>
          <t>Real estate | Mortgage warehouse | Non–performing</t>
        </is>
      </c>
    </row>
    <row r="420">
      <c r="A420" s="3" t="inlineStr">
        <is>
          <t>Financing Receivable, Credit Quality Indicator [Line Items]</t>
        </is>
      </c>
    </row>
    <row r="421">
      <c r="A421" s="4" t="inlineStr">
        <is>
          <t>2020</t>
        </is>
      </c>
      <c r="B421" s="6" t="n">
        <v>0</v>
      </c>
    </row>
    <row r="422">
      <c r="A422" s="4" t="inlineStr">
        <is>
          <t>2019</t>
        </is>
      </c>
      <c r="B422" s="6" t="n">
        <v>0</v>
      </c>
    </row>
    <row r="423">
      <c r="A423" s="4" t="inlineStr">
        <is>
          <t>2018</t>
        </is>
      </c>
      <c r="B423" s="6" t="n">
        <v>0</v>
      </c>
    </row>
    <row r="424">
      <c r="A424" s="4" t="inlineStr">
        <is>
          <t>2017</t>
        </is>
      </c>
      <c r="B424" s="6" t="n">
        <v>0</v>
      </c>
    </row>
    <row r="425">
      <c r="A425" s="4" t="inlineStr">
        <is>
          <t>2016</t>
        </is>
      </c>
      <c r="B425" s="6" t="n">
        <v>0</v>
      </c>
    </row>
    <row r="426">
      <c r="A426" s="4" t="inlineStr">
        <is>
          <t>Prior</t>
        </is>
      </c>
      <c r="B426" s="6" t="n">
        <v>0</v>
      </c>
    </row>
    <row r="427">
      <c r="A427" s="4" t="inlineStr">
        <is>
          <t>Revolving Loans</t>
        </is>
      </c>
      <c r="B427" s="6" t="n">
        <v>0</v>
      </c>
    </row>
    <row r="428">
      <c r="A428" s="4" t="inlineStr">
        <is>
          <t>Total</t>
        </is>
      </c>
      <c r="B428" s="6" t="n">
        <v>0</v>
      </c>
    </row>
    <row r="429">
      <c r="A429" s="4" t="inlineStr">
        <is>
          <t>Real estate | Mortgage warehouse | Pass</t>
        </is>
      </c>
    </row>
    <row r="430">
      <c r="A430" s="3" t="inlineStr">
        <is>
          <t>Financing Receivable, Credit Quality Indicator [Line Items]</t>
        </is>
      </c>
    </row>
    <row r="431">
      <c r="A431" s="4" t="inlineStr">
        <is>
          <t>Total</t>
        </is>
      </c>
      <c r="C431" s="6" t="n">
        <v>150293</v>
      </c>
    </row>
    <row r="432">
      <c r="A432" s="4" t="inlineStr">
        <is>
          <t>Real estate | Mortgage warehouse | Special Mention</t>
        </is>
      </c>
    </row>
    <row r="433">
      <c r="A433" s="3" t="inlineStr">
        <is>
          <t>Financing Receivable, Credit Quality Indicator [Line Items]</t>
        </is>
      </c>
    </row>
    <row r="434">
      <c r="A434" s="4" t="inlineStr">
        <is>
          <t>Total</t>
        </is>
      </c>
      <c r="C434" s="6" t="n">
        <v>0</v>
      </c>
    </row>
    <row r="435">
      <c r="A435" s="4" t="inlineStr">
        <is>
          <t>Real estate | Mortgage warehouse | Substandard</t>
        </is>
      </c>
    </row>
    <row r="436">
      <c r="A436" s="3" t="inlineStr">
        <is>
          <t>Financing Receivable, Credit Quality Indicator [Line Items]</t>
        </is>
      </c>
    </row>
    <row r="437">
      <c r="A437" s="4" t="inlineStr">
        <is>
          <t>Total</t>
        </is>
      </c>
      <c r="C437" s="6" t="n">
        <v>0</v>
      </c>
    </row>
    <row r="438">
      <c r="A438" s="4" t="inlineStr">
        <is>
          <t>Real estate | Mortgage warehouse | Doubtful</t>
        </is>
      </c>
    </row>
    <row r="439">
      <c r="A439" s="3" t="inlineStr">
        <is>
          <t>Financing Receivable, Credit Quality Indicator [Line Items]</t>
        </is>
      </c>
    </row>
    <row r="440">
      <c r="A440" s="4" t="inlineStr">
        <is>
          <t>Total</t>
        </is>
      </c>
      <c r="C440" s="6" t="n">
        <v>0</v>
      </c>
    </row>
    <row r="441">
      <c r="A441" s="4" t="inlineStr">
        <is>
          <t>Consumer</t>
        </is>
      </c>
    </row>
    <row r="442">
      <c r="A442" s="3" t="inlineStr">
        <is>
          <t>Financing Receivable, Credit Quality Indicator [Line Items]</t>
        </is>
      </c>
    </row>
    <row r="443">
      <c r="A443" s="4" t="inlineStr">
        <is>
          <t>2020</t>
        </is>
      </c>
      <c r="B443" s="6" t="n">
        <v>210976</v>
      </c>
    </row>
    <row r="444">
      <c r="A444" s="4" t="inlineStr">
        <is>
          <t>2019</t>
        </is>
      </c>
      <c r="B444" s="6" t="n">
        <v>149954</v>
      </c>
    </row>
    <row r="445">
      <c r="A445" s="4" t="inlineStr">
        <is>
          <t>2018</t>
        </is>
      </c>
      <c r="B445" s="6" t="n">
        <v>115353</v>
      </c>
    </row>
    <row r="446">
      <c r="A446" s="4" t="inlineStr">
        <is>
          <t>2017</t>
        </is>
      </c>
      <c r="B446" s="6" t="n">
        <v>70702</v>
      </c>
    </row>
    <row r="447">
      <c r="A447" s="4" t="inlineStr">
        <is>
          <t>2016</t>
        </is>
      </c>
      <c r="B447" s="6" t="n">
        <v>33414</v>
      </c>
    </row>
    <row r="448">
      <c r="A448" s="4" t="inlineStr">
        <is>
          <t>Prior</t>
        </is>
      </c>
      <c r="B448" s="6" t="n">
        <v>67719</v>
      </c>
    </row>
    <row r="449">
      <c r="A449" s="4" t="inlineStr">
        <is>
          <t>Revolving Loans</t>
        </is>
      </c>
      <c r="B449" s="6" t="n">
        <v>7082</v>
      </c>
    </row>
    <row r="450">
      <c r="A450" s="4" t="inlineStr">
        <is>
          <t>Total</t>
        </is>
      </c>
      <c r="B450" s="6" t="n">
        <v>655200</v>
      </c>
      <c r="C450" s="6" t="n">
        <v>665952</v>
      </c>
    </row>
    <row r="451">
      <c r="A451" s="4" t="inlineStr">
        <is>
          <t>Consumer | Pass</t>
        </is>
      </c>
    </row>
    <row r="452">
      <c r="A452" s="3" t="inlineStr">
        <is>
          <t>Financing Receivable, Credit Quality Indicator [Line Items]</t>
        </is>
      </c>
    </row>
    <row r="453">
      <c r="A453" s="4" t="inlineStr">
        <is>
          <t>Total</t>
        </is>
      </c>
      <c r="C453" s="6" t="n">
        <v>661998</v>
      </c>
    </row>
    <row r="454">
      <c r="A454" s="4" t="inlineStr">
        <is>
          <t>Consumer | Special Mention</t>
        </is>
      </c>
    </row>
    <row r="455">
      <c r="A455" s="3" t="inlineStr">
        <is>
          <t>Financing Receivable, Credit Quality Indicator [Line Items]</t>
        </is>
      </c>
    </row>
    <row r="456">
      <c r="A456" s="4" t="inlineStr">
        <is>
          <t>Total</t>
        </is>
      </c>
      <c r="C456" s="6" t="n">
        <v>0</v>
      </c>
    </row>
    <row r="457">
      <c r="A457" s="4" t="inlineStr">
        <is>
          <t>Consumer | Substandard</t>
        </is>
      </c>
    </row>
    <row r="458">
      <c r="A458" s="3" t="inlineStr">
        <is>
          <t>Financing Receivable, Credit Quality Indicator [Line Items]</t>
        </is>
      </c>
    </row>
    <row r="459">
      <c r="A459" s="4" t="inlineStr">
        <is>
          <t>Total</t>
        </is>
      </c>
      <c r="C459" s="6" t="n">
        <v>3954</v>
      </c>
    </row>
    <row r="460">
      <c r="A460" s="4" t="inlineStr">
        <is>
          <t>Consumer | Doubtful</t>
        </is>
      </c>
    </row>
    <row r="461">
      <c r="A461" s="3" t="inlineStr">
        <is>
          <t>Financing Receivable, Credit Quality Indicator [Line Items]</t>
        </is>
      </c>
    </row>
    <row r="462">
      <c r="A462" s="4" t="inlineStr">
        <is>
          <t>Total</t>
        </is>
      </c>
      <c r="C462" s="6" t="n">
        <v>0</v>
      </c>
    </row>
    <row r="463">
      <c r="A463" s="4" t="inlineStr">
        <is>
          <t>Consumer | Direct installment</t>
        </is>
      </c>
    </row>
    <row r="464">
      <c r="A464" s="3" t="inlineStr">
        <is>
          <t>Financing Receivable, Credit Quality Indicator [Line Items]</t>
        </is>
      </c>
    </row>
    <row r="465">
      <c r="A465" s="4" t="inlineStr">
        <is>
          <t>2020</t>
        </is>
      </c>
      <c r="B465" s="6" t="n">
        <v>12552</v>
      </c>
    </row>
    <row r="466">
      <c r="A466" s="4" t="inlineStr">
        <is>
          <t>2019</t>
        </is>
      </c>
      <c r="B466" s="6" t="n">
        <v>9552</v>
      </c>
    </row>
    <row r="467">
      <c r="A467" s="4" t="inlineStr">
        <is>
          <t>2018</t>
        </is>
      </c>
      <c r="B467" s="6" t="n">
        <v>5828</v>
      </c>
    </row>
    <row r="468">
      <c r="A468" s="4" t="inlineStr">
        <is>
          <t>2017</t>
        </is>
      </c>
      <c r="B468" s="6" t="n">
        <v>5951</v>
      </c>
    </row>
    <row r="469">
      <c r="A469" s="4" t="inlineStr">
        <is>
          <t>2016</t>
        </is>
      </c>
      <c r="B469" s="6" t="n">
        <v>2127</v>
      </c>
    </row>
    <row r="470">
      <c r="A470" s="4" t="inlineStr">
        <is>
          <t>Prior</t>
        </is>
      </c>
      <c r="B470" s="6" t="n">
        <v>2024</v>
      </c>
    </row>
    <row r="471">
      <c r="A471" s="4" t="inlineStr">
        <is>
          <t>Revolving Loans</t>
        </is>
      </c>
      <c r="B471" s="6" t="n">
        <v>12</v>
      </c>
    </row>
    <row r="472">
      <c r="A472" s="4" t="inlineStr">
        <is>
          <t>Total</t>
        </is>
      </c>
      <c r="B472" s="6" t="n">
        <v>38046</v>
      </c>
      <c r="C472" s="6" t="n">
        <v>41079</v>
      </c>
    </row>
    <row r="473">
      <c r="A473" s="4" t="inlineStr">
        <is>
          <t>Consumer | Direct installment | Performing</t>
        </is>
      </c>
    </row>
    <row r="474">
      <c r="A474" s="3" t="inlineStr">
        <is>
          <t>Financing Receivable, Credit Quality Indicator [Line Items]</t>
        </is>
      </c>
    </row>
    <row r="475">
      <c r="A475" s="4" t="inlineStr">
        <is>
          <t>2020</t>
        </is>
      </c>
      <c r="B475" s="6" t="n">
        <v>12552</v>
      </c>
    </row>
    <row r="476">
      <c r="A476" s="4" t="inlineStr">
        <is>
          <t>2019</t>
        </is>
      </c>
      <c r="B476" s="6" t="n">
        <v>9552</v>
      </c>
    </row>
    <row r="477">
      <c r="A477" s="4" t="inlineStr">
        <is>
          <t>2018</t>
        </is>
      </c>
      <c r="B477" s="6" t="n">
        <v>5828</v>
      </c>
    </row>
    <row r="478">
      <c r="A478" s="4" t="inlineStr">
        <is>
          <t>2017</t>
        </is>
      </c>
      <c r="B478" s="6" t="n">
        <v>5946</v>
      </c>
    </row>
    <row r="479">
      <c r="A479" s="4" t="inlineStr">
        <is>
          <t>2016</t>
        </is>
      </c>
      <c r="B479" s="6" t="n">
        <v>2124</v>
      </c>
    </row>
    <row r="480">
      <c r="A480" s="4" t="inlineStr">
        <is>
          <t>Prior</t>
        </is>
      </c>
      <c r="B480" s="6" t="n">
        <v>2019</v>
      </c>
    </row>
    <row r="481">
      <c r="A481" s="4" t="inlineStr">
        <is>
          <t>Revolving Loans</t>
        </is>
      </c>
      <c r="B481" s="6" t="n">
        <v>12</v>
      </c>
    </row>
    <row r="482">
      <c r="A482" s="4" t="inlineStr">
        <is>
          <t>Total</t>
        </is>
      </c>
      <c r="B482" s="6" t="n">
        <v>38033</v>
      </c>
    </row>
    <row r="483">
      <c r="A483" s="4" t="inlineStr">
        <is>
          <t>Consumer | Direct installment | Non–performing</t>
        </is>
      </c>
    </row>
    <row r="484">
      <c r="A484" s="3" t="inlineStr">
        <is>
          <t>Financing Receivable, Credit Quality Indicator [Line Items]</t>
        </is>
      </c>
    </row>
    <row r="485">
      <c r="A485" s="4" t="inlineStr">
        <is>
          <t>2020</t>
        </is>
      </c>
      <c r="B485" s="6" t="n">
        <v>0</v>
      </c>
    </row>
    <row r="486">
      <c r="A486" s="4" t="inlineStr">
        <is>
          <t>2019</t>
        </is>
      </c>
      <c r="B486" s="6" t="n">
        <v>0</v>
      </c>
    </row>
    <row r="487">
      <c r="A487" s="4" t="inlineStr">
        <is>
          <t>2018</t>
        </is>
      </c>
      <c r="B487" s="6" t="n">
        <v>0</v>
      </c>
    </row>
    <row r="488">
      <c r="A488" s="4" t="inlineStr">
        <is>
          <t>2017</t>
        </is>
      </c>
      <c r="B488" s="6" t="n">
        <v>5</v>
      </c>
    </row>
    <row r="489">
      <c r="A489" s="4" t="inlineStr">
        <is>
          <t>2016</t>
        </is>
      </c>
      <c r="B489" s="6" t="n">
        <v>3</v>
      </c>
    </row>
    <row r="490">
      <c r="A490" s="4" t="inlineStr">
        <is>
          <t>Prior</t>
        </is>
      </c>
      <c r="B490" s="6" t="n">
        <v>5</v>
      </c>
    </row>
    <row r="491">
      <c r="A491" s="4" t="inlineStr">
        <is>
          <t>Revolving Loans</t>
        </is>
      </c>
      <c r="B491" s="6" t="n">
        <v>0</v>
      </c>
    </row>
    <row r="492">
      <c r="A492" s="4" t="inlineStr">
        <is>
          <t>Total</t>
        </is>
      </c>
      <c r="B492" s="6" t="n">
        <v>13</v>
      </c>
    </row>
    <row r="493">
      <c r="A493" s="4" t="inlineStr">
        <is>
          <t>Consumer | Direct installment | Pass</t>
        </is>
      </c>
    </row>
    <row r="494">
      <c r="A494" s="3" t="inlineStr">
        <is>
          <t>Financing Receivable, Credit Quality Indicator [Line Items]</t>
        </is>
      </c>
    </row>
    <row r="495">
      <c r="A495" s="4" t="inlineStr">
        <is>
          <t>Total</t>
        </is>
      </c>
      <c r="C495" s="6" t="n">
        <v>41044</v>
      </c>
    </row>
    <row r="496">
      <c r="A496" s="4" t="inlineStr">
        <is>
          <t>Consumer | Direct installment | Special Mention</t>
        </is>
      </c>
    </row>
    <row r="497">
      <c r="A497" s="3" t="inlineStr">
        <is>
          <t>Financing Receivable, Credit Quality Indicator [Line Items]</t>
        </is>
      </c>
    </row>
    <row r="498">
      <c r="A498" s="4" t="inlineStr">
        <is>
          <t>Total</t>
        </is>
      </c>
      <c r="C498" s="6" t="n">
        <v>0</v>
      </c>
    </row>
    <row r="499">
      <c r="A499" s="4" t="inlineStr">
        <is>
          <t>Consumer | Direct installment | Substandard</t>
        </is>
      </c>
    </row>
    <row r="500">
      <c r="A500" s="3" t="inlineStr">
        <is>
          <t>Financing Receivable, Credit Quality Indicator [Line Items]</t>
        </is>
      </c>
    </row>
    <row r="501">
      <c r="A501" s="4" t="inlineStr">
        <is>
          <t>Total</t>
        </is>
      </c>
      <c r="C501" s="6" t="n">
        <v>35</v>
      </c>
    </row>
    <row r="502">
      <c r="A502" s="4" t="inlineStr">
        <is>
          <t>Consumer | Direct installment | Doubtful</t>
        </is>
      </c>
    </row>
    <row r="503">
      <c r="A503" s="3" t="inlineStr">
        <is>
          <t>Financing Receivable, Credit Quality Indicator [Line Items]</t>
        </is>
      </c>
    </row>
    <row r="504">
      <c r="A504" s="4" t="inlineStr">
        <is>
          <t>Total</t>
        </is>
      </c>
      <c r="C504" s="6" t="n">
        <v>0</v>
      </c>
    </row>
    <row r="505">
      <c r="A505" s="4" t="inlineStr">
        <is>
          <t>Consumer | Indirect installment</t>
        </is>
      </c>
    </row>
    <row r="506">
      <c r="A506" s="3" t="inlineStr">
        <is>
          <t>Financing Receivable, Credit Quality Indicator [Line Items]</t>
        </is>
      </c>
    </row>
    <row r="507">
      <c r="A507" s="4" t="inlineStr">
        <is>
          <t>2020</t>
        </is>
      </c>
      <c r="B507" s="6" t="n">
        <v>134478</v>
      </c>
    </row>
    <row r="508">
      <c r="A508" s="4" t="inlineStr">
        <is>
          <t>2019</t>
        </is>
      </c>
      <c r="B508" s="6" t="n">
        <v>97631</v>
      </c>
    </row>
    <row r="509">
      <c r="A509" s="4" t="inlineStr">
        <is>
          <t>2018</t>
        </is>
      </c>
      <c r="B509" s="6" t="n">
        <v>74607</v>
      </c>
    </row>
    <row r="510">
      <c r="A510" s="4" t="inlineStr">
        <is>
          <t>2017</t>
        </is>
      </c>
      <c r="B510" s="6" t="n">
        <v>37124</v>
      </c>
    </row>
    <row r="511">
      <c r="A511" s="4" t="inlineStr">
        <is>
          <t>2016</t>
        </is>
      </c>
      <c r="B511" s="6" t="n">
        <v>8716</v>
      </c>
    </row>
    <row r="512">
      <c r="A512" s="4" t="inlineStr">
        <is>
          <t>Prior</t>
        </is>
      </c>
      <c r="B512" s="6" t="n">
        <v>4955</v>
      </c>
    </row>
    <row r="513">
      <c r="A513" s="4" t="inlineStr">
        <is>
          <t>Revolving Loans</t>
        </is>
      </c>
      <c r="B513" s="6" t="n">
        <v>0</v>
      </c>
    </row>
    <row r="514">
      <c r="A514" s="4" t="inlineStr">
        <is>
          <t>Total</t>
        </is>
      </c>
      <c r="B514" s="6" t="n">
        <v>357511</v>
      </c>
      <c r="C514" s="6" t="n">
        <v>348658</v>
      </c>
    </row>
    <row r="515">
      <c r="A515" s="4" t="inlineStr">
        <is>
          <t>Consumer | Indirect installment | Performing</t>
        </is>
      </c>
    </row>
    <row r="516">
      <c r="A516" s="3" t="inlineStr">
        <is>
          <t>Financing Receivable, Credit Quality Indicator [Line Items]</t>
        </is>
      </c>
    </row>
    <row r="517">
      <c r="A517" s="4" t="inlineStr">
        <is>
          <t>2020</t>
        </is>
      </c>
      <c r="B517" s="6" t="n">
        <v>134394</v>
      </c>
    </row>
    <row r="518">
      <c r="A518" s="4" t="inlineStr">
        <is>
          <t>2019</t>
        </is>
      </c>
      <c r="B518" s="6" t="n">
        <v>97408</v>
      </c>
    </row>
    <row r="519">
      <c r="A519" s="4" t="inlineStr">
        <is>
          <t>2018</t>
        </is>
      </c>
      <c r="B519" s="6" t="n">
        <v>74215</v>
      </c>
    </row>
    <row r="520">
      <c r="A520" s="4" t="inlineStr">
        <is>
          <t>2017</t>
        </is>
      </c>
      <c r="B520" s="6" t="n">
        <v>36763</v>
      </c>
    </row>
    <row r="521">
      <c r="A521" s="4" t="inlineStr">
        <is>
          <t>2016</t>
        </is>
      </c>
      <c r="B521" s="6" t="n">
        <v>8636</v>
      </c>
    </row>
    <row r="522">
      <c r="A522" s="4" t="inlineStr">
        <is>
          <t>Prior</t>
        </is>
      </c>
      <c r="B522" s="6" t="n">
        <v>4801</v>
      </c>
    </row>
    <row r="523">
      <c r="A523" s="4" t="inlineStr">
        <is>
          <t>Revolving Loans</t>
        </is>
      </c>
      <c r="B523" s="6" t="n">
        <v>0</v>
      </c>
    </row>
    <row r="524">
      <c r="A524" s="4" t="inlineStr">
        <is>
          <t>Total</t>
        </is>
      </c>
      <c r="B524" s="6" t="n">
        <v>356217</v>
      </c>
    </row>
    <row r="525">
      <c r="A525" s="4" t="inlineStr">
        <is>
          <t>Consumer | Indirect installment | Non–performing</t>
        </is>
      </c>
    </row>
    <row r="526">
      <c r="A526" s="3" t="inlineStr">
        <is>
          <t>Financing Receivable, Credit Quality Indicator [Line Items]</t>
        </is>
      </c>
    </row>
    <row r="527">
      <c r="A527" s="4" t="inlineStr">
        <is>
          <t>2020</t>
        </is>
      </c>
      <c r="B527" s="6" t="n">
        <v>84</v>
      </c>
    </row>
    <row r="528">
      <c r="A528" s="4" t="inlineStr">
        <is>
          <t>2019</t>
        </is>
      </c>
      <c r="B528" s="6" t="n">
        <v>223</v>
      </c>
    </row>
    <row r="529">
      <c r="A529" s="4" t="inlineStr">
        <is>
          <t>2018</t>
        </is>
      </c>
      <c r="B529" s="6" t="n">
        <v>392</v>
      </c>
    </row>
    <row r="530">
      <c r="A530" s="4" t="inlineStr">
        <is>
          <t>2017</t>
        </is>
      </c>
      <c r="B530" s="6" t="n">
        <v>361</v>
      </c>
    </row>
    <row r="531">
      <c r="A531" s="4" t="inlineStr">
        <is>
          <t>2016</t>
        </is>
      </c>
      <c r="B531" s="6" t="n">
        <v>80</v>
      </c>
    </row>
    <row r="532">
      <c r="A532" s="4" t="inlineStr">
        <is>
          <t>Prior</t>
        </is>
      </c>
      <c r="B532" s="6" t="n">
        <v>154</v>
      </c>
    </row>
    <row r="533">
      <c r="A533" s="4" t="inlineStr">
        <is>
          <t>Revolving Loans</t>
        </is>
      </c>
      <c r="B533" s="6" t="n">
        <v>0</v>
      </c>
    </row>
    <row r="534">
      <c r="A534" s="4" t="inlineStr">
        <is>
          <t>Total</t>
        </is>
      </c>
      <c r="B534" s="6" t="n">
        <v>1294</v>
      </c>
    </row>
    <row r="535">
      <c r="A535" s="4" t="inlineStr">
        <is>
          <t>Consumer | Indirect installment | Pass</t>
        </is>
      </c>
    </row>
    <row r="536">
      <c r="A536" s="3" t="inlineStr">
        <is>
          <t>Financing Receivable, Credit Quality Indicator [Line Items]</t>
        </is>
      </c>
    </row>
    <row r="537">
      <c r="A537" s="4" t="inlineStr">
        <is>
          <t>Total</t>
        </is>
      </c>
      <c r="C537" s="6" t="n">
        <v>347289</v>
      </c>
    </row>
    <row r="538">
      <c r="A538" s="4" t="inlineStr">
        <is>
          <t>Consumer | Indirect installment | Special Mention</t>
        </is>
      </c>
    </row>
    <row r="539">
      <c r="A539" s="3" t="inlineStr">
        <is>
          <t>Financing Receivable, Credit Quality Indicator [Line Items]</t>
        </is>
      </c>
    </row>
    <row r="540">
      <c r="A540" s="4" t="inlineStr">
        <is>
          <t>Total</t>
        </is>
      </c>
      <c r="C540" s="6" t="n">
        <v>0</v>
      </c>
    </row>
    <row r="541">
      <c r="A541" s="4" t="inlineStr">
        <is>
          <t>Consumer | Indirect installment | Substandard</t>
        </is>
      </c>
    </row>
    <row r="542">
      <c r="A542" s="3" t="inlineStr">
        <is>
          <t>Financing Receivable, Credit Quality Indicator [Line Items]</t>
        </is>
      </c>
    </row>
    <row r="543">
      <c r="A543" s="4" t="inlineStr">
        <is>
          <t>Total</t>
        </is>
      </c>
      <c r="C543" s="6" t="n">
        <v>1369</v>
      </c>
    </row>
    <row r="544">
      <c r="A544" s="4" t="inlineStr">
        <is>
          <t>Consumer | Indirect installment | Doubtful</t>
        </is>
      </c>
    </row>
    <row r="545">
      <c r="A545" s="3" t="inlineStr">
        <is>
          <t>Financing Receivable, Credit Quality Indicator [Line Items]</t>
        </is>
      </c>
    </row>
    <row r="546">
      <c r="A546" s="4" t="inlineStr">
        <is>
          <t>Total</t>
        </is>
      </c>
      <c r="C546" s="6" t="n">
        <v>0</v>
      </c>
    </row>
    <row r="547">
      <c r="A547" s="4" t="inlineStr">
        <is>
          <t>Consumer | Home equity</t>
        </is>
      </c>
    </row>
    <row r="548">
      <c r="A548" s="3" t="inlineStr">
        <is>
          <t>Financing Receivable, Credit Quality Indicator [Line Items]</t>
        </is>
      </c>
    </row>
    <row r="549">
      <c r="A549" s="4" t="inlineStr">
        <is>
          <t>2020</t>
        </is>
      </c>
      <c r="B549" s="6" t="n">
        <v>63946</v>
      </c>
    </row>
    <row r="550">
      <c r="A550" s="4" t="inlineStr">
        <is>
          <t>2019</t>
        </is>
      </c>
      <c r="B550" s="6" t="n">
        <v>42771</v>
      </c>
    </row>
    <row r="551">
      <c r="A551" s="4" t="inlineStr">
        <is>
          <t>2018</t>
        </is>
      </c>
      <c r="B551" s="6" t="n">
        <v>34918</v>
      </c>
    </row>
    <row r="552">
      <c r="A552" s="4" t="inlineStr">
        <is>
          <t>2017</t>
        </is>
      </c>
      <c r="B552" s="6" t="n">
        <v>27627</v>
      </c>
    </row>
    <row r="553">
      <c r="A553" s="4" t="inlineStr">
        <is>
          <t>2016</t>
        </is>
      </c>
      <c r="B553" s="6" t="n">
        <v>22571</v>
      </c>
    </row>
    <row r="554">
      <c r="A554" s="4" t="inlineStr">
        <is>
          <t>Prior</t>
        </is>
      </c>
      <c r="B554" s="6" t="n">
        <v>60740</v>
      </c>
    </row>
    <row r="555">
      <c r="A555" s="4" t="inlineStr">
        <is>
          <t>Revolving Loans</t>
        </is>
      </c>
      <c r="B555" s="6" t="n">
        <v>7070</v>
      </c>
    </row>
    <row r="556">
      <c r="A556" s="4" t="inlineStr">
        <is>
          <t>Total</t>
        </is>
      </c>
      <c r="B556" s="6" t="n">
        <v>259643</v>
      </c>
      <c r="C556" s="6" t="n">
        <v>276215</v>
      </c>
    </row>
    <row r="557">
      <c r="A557" s="4" t="inlineStr">
        <is>
          <t>Consumer | Home equity | Performing</t>
        </is>
      </c>
    </row>
    <row r="558">
      <c r="A558" s="3" t="inlineStr">
        <is>
          <t>Financing Receivable, Credit Quality Indicator [Line Items]</t>
        </is>
      </c>
    </row>
    <row r="559">
      <c r="A559" s="4" t="inlineStr">
        <is>
          <t>2020</t>
        </is>
      </c>
      <c r="B559" s="6" t="n">
        <v>63946</v>
      </c>
    </row>
    <row r="560">
      <c r="A560" s="4" t="inlineStr">
        <is>
          <t>2019</t>
        </is>
      </c>
      <c r="B560" s="6" t="n">
        <v>42762</v>
      </c>
    </row>
    <row r="561">
      <c r="A561" s="4" t="inlineStr">
        <is>
          <t>2018</t>
        </is>
      </c>
      <c r="B561" s="6" t="n">
        <v>34807</v>
      </c>
    </row>
    <row r="562">
      <c r="A562" s="4" t="inlineStr">
        <is>
          <t>2017</t>
        </is>
      </c>
      <c r="B562" s="6" t="n">
        <v>27553</v>
      </c>
    </row>
    <row r="563">
      <c r="A563" s="4" t="inlineStr">
        <is>
          <t>2016</t>
        </is>
      </c>
      <c r="B563" s="6" t="n">
        <v>22450</v>
      </c>
    </row>
    <row r="564">
      <c r="A564" s="4" t="inlineStr">
        <is>
          <t>Prior</t>
        </is>
      </c>
      <c r="B564" s="6" t="n">
        <v>59503</v>
      </c>
    </row>
    <row r="565">
      <c r="A565" s="4" t="inlineStr">
        <is>
          <t>Revolving Loans</t>
        </is>
      </c>
      <c r="B565" s="6" t="n">
        <v>5464</v>
      </c>
    </row>
    <row r="566">
      <c r="A566" s="4" t="inlineStr">
        <is>
          <t>Total</t>
        </is>
      </c>
      <c r="B566" s="6" t="n">
        <v>256485</v>
      </c>
    </row>
    <row r="567">
      <c r="A567" s="4" t="inlineStr">
        <is>
          <t>Consumer | Home equity | Non–performing</t>
        </is>
      </c>
    </row>
    <row r="568">
      <c r="A568" s="3" t="inlineStr">
        <is>
          <t>Financing Receivable, Credit Quality Indicator [Line Items]</t>
        </is>
      </c>
    </row>
    <row r="569">
      <c r="A569" s="4" t="inlineStr">
        <is>
          <t>2020</t>
        </is>
      </c>
      <c r="B569" s="6" t="n">
        <v>0</v>
      </c>
    </row>
    <row r="570">
      <c r="A570" s="4" t="inlineStr">
        <is>
          <t>2019</t>
        </is>
      </c>
      <c r="B570" s="6" t="n">
        <v>9</v>
      </c>
    </row>
    <row r="571">
      <c r="A571" s="4" t="inlineStr">
        <is>
          <t>2018</t>
        </is>
      </c>
      <c r="B571" s="6" t="n">
        <v>111</v>
      </c>
    </row>
    <row r="572">
      <c r="A572" s="4" t="inlineStr">
        <is>
          <t>2017</t>
        </is>
      </c>
      <c r="B572" s="6" t="n">
        <v>74</v>
      </c>
    </row>
    <row r="573">
      <c r="A573" s="4" t="inlineStr">
        <is>
          <t>2016</t>
        </is>
      </c>
      <c r="B573" s="6" t="n">
        <v>121</v>
      </c>
    </row>
    <row r="574">
      <c r="A574" s="4" t="inlineStr">
        <is>
          <t>Prior</t>
        </is>
      </c>
      <c r="B574" s="6" t="n">
        <v>1237</v>
      </c>
    </row>
    <row r="575">
      <c r="A575" s="4" t="inlineStr">
        <is>
          <t>Revolving Loans</t>
        </is>
      </c>
      <c r="B575" s="6" t="n">
        <v>1606</v>
      </c>
    </row>
    <row r="576">
      <c r="A576" s="4" t="inlineStr">
        <is>
          <t>Total</t>
        </is>
      </c>
      <c r="B576" s="7" t="n">
        <v>3158</v>
      </c>
    </row>
    <row r="577">
      <c r="A577" s="4" t="inlineStr">
        <is>
          <t>Consumer | Home equity | Pass</t>
        </is>
      </c>
    </row>
    <row r="578">
      <c r="A578" s="3" t="inlineStr">
        <is>
          <t>Financing Receivable, Credit Quality Indicator [Line Items]</t>
        </is>
      </c>
    </row>
    <row r="579">
      <c r="A579" s="4" t="inlineStr">
        <is>
          <t>Total</t>
        </is>
      </c>
      <c r="C579" s="6" t="n">
        <v>273665</v>
      </c>
    </row>
    <row r="580">
      <c r="A580" s="4" t="inlineStr">
        <is>
          <t>Consumer | Home equity | Special Mention</t>
        </is>
      </c>
    </row>
    <row r="581">
      <c r="A581" s="3" t="inlineStr">
        <is>
          <t>Financing Receivable, Credit Quality Indicator [Line Items]</t>
        </is>
      </c>
    </row>
    <row r="582">
      <c r="A582" s="4" t="inlineStr">
        <is>
          <t>Total</t>
        </is>
      </c>
      <c r="C582" s="6" t="n">
        <v>0</v>
      </c>
    </row>
    <row r="583">
      <c r="A583" s="4" t="inlineStr">
        <is>
          <t>Consumer | Home equity | Substandard</t>
        </is>
      </c>
    </row>
    <row r="584">
      <c r="A584" s="3" t="inlineStr">
        <is>
          <t>Financing Receivable, Credit Quality Indicator [Line Items]</t>
        </is>
      </c>
    </row>
    <row r="585">
      <c r="A585" s="4" t="inlineStr">
        <is>
          <t>Total</t>
        </is>
      </c>
      <c r="C585" s="6" t="n">
        <v>2550</v>
      </c>
    </row>
    <row r="586">
      <c r="A586" s="4" t="inlineStr">
        <is>
          <t>Consumer | Home equity | Doubtful</t>
        </is>
      </c>
    </row>
    <row r="587">
      <c r="A587" s="3" t="inlineStr">
        <is>
          <t>Financing Receivable, Credit Quality Indicator [Line Items]</t>
        </is>
      </c>
    </row>
    <row r="588">
      <c r="A588" s="4" t="inlineStr">
        <is>
          <t>Total</t>
        </is>
      </c>
      <c r="C588" s="7" t="n">
        <v>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 Amounts of Loans (Details) - USD ($) $ in Thousands</t>
        </is>
      </c>
      <c r="B1" s="2" t="inlineStr">
        <is>
          <t>Dec. 31, 2020</t>
        </is>
      </c>
      <c r="C1" s="2" t="inlineStr">
        <is>
          <t>Jan. 01, 2020</t>
        </is>
      </c>
      <c r="D1" s="2" t="inlineStr">
        <is>
          <t>Dec. 31, 2019</t>
        </is>
      </c>
    </row>
    <row r="2">
      <c r="A2" s="3" t="inlineStr">
        <is>
          <t>Accounts, Notes, Loans and Financing Receivable [Line Items]</t>
        </is>
      </c>
    </row>
    <row r="3">
      <c r="A3" s="4" t="inlineStr">
        <is>
          <t>Total loans</t>
        </is>
      </c>
      <c r="B3" s="7" t="n">
        <v>3867383</v>
      </c>
      <c r="D3" s="7" t="n">
        <v>3634596</v>
      </c>
    </row>
    <row r="4">
      <c r="A4" s="4" t="inlineStr">
        <is>
          <t>Allowance for Loan Losses</t>
        </is>
      </c>
      <c r="B4" s="6" t="n">
        <v>57027</v>
      </c>
      <c r="C4" s="7" t="n">
        <v>22577</v>
      </c>
      <c r="D4" s="6" t="n">
        <v>17667</v>
      </c>
    </row>
    <row r="5">
      <c r="A5" s="4" t="inlineStr">
        <is>
          <t>Carrying Amount</t>
        </is>
      </c>
      <c r="B5" s="6" t="n">
        <v>3810356</v>
      </c>
    </row>
    <row r="6">
      <c r="A6" s="4" t="inlineStr">
        <is>
          <t>Commercial</t>
        </is>
      </c>
    </row>
    <row r="7">
      <c r="A7" s="3" t="inlineStr">
        <is>
          <t>Accounts, Notes, Loans and Financing Receivable [Line Items]</t>
        </is>
      </c>
    </row>
    <row r="8">
      <c r="A8" s="4" t="inlineStr">
        <is>
          <t>Total loans</t>
        </is>
      </c>
      <c r="B8" s="6" t="n">
        <v>2192271</v>
      </c>
      <c r="D8" s="6" t="n">
        <v>2047646</v>
      </c>
    </row>
    <row r="9">
      <c r="A9" s="4" t="inlineStr">
        <is>
          <t>Allowance for Loan Losses</t>
        </is>
      </c>
      <c r="B9" s="6" t="n">
        <v>42210</v>
      </c>
      <c r="D9" s="6" t="n">
        <v>11996</v>
      </c>
    </row>
    <row r="10">
      <c r="A10" s="4" t="inlineStr">
        <is>
          <t>Real estate</t>
        </is>
      </c>
    </row>
    <row r="11">
      <c r="A11" s="3" t="inlineStr">
        <is>
          <t>Accounts, Notes, Loans and Financing Receivable [Line Items]</t>
        </is>
      </c>
    </row>
    <row r="12">
      <c r="A12" s="4" t="inlineStr">
        <is>
          <t>Total loans</t>
        </is>
      </c>
      <c r="B12" s="6" t="n">
        <v>1019912</v>
      </c>
      <c r="D12" s="6" t="n">
        <v>920998</v>
      </c>
    </row>
    <row r="13">
      <c r="A13" s="4" t="inlineStr">
        <is>
          <t>Allowance for Loan Losses</t>
        </is>
      </c>
      <c r="B13" s="6" t="n">
        <v>4620</v>
      </c>
      <c r="D13" s="6" t="n">
        <v>923</v>
      </c>
    </row>
    <row r="14">
      <c r="A14" s="4" t="inlineStr">
        <is>
          <t>Consumer</t>
        </is>
      </c>
    </row>
    <row r="15">
      <c r="A15" s="3" t="inlineStr">
        <is>
          <t>Accounts, Notes, Loans and Financing Receivable [Line Items]</t>
        </is>
      </c>
    </row>
    <row r="16">
      <c r="A16" s="4" t="inlineStr">
        <is>
          <t>Total loans</t>
        </is>
      </c>
      <c r="B16" s="6" t="n">
        <v>655200</v>
      </c>
      <c r="D16" s="6" t="n">
        <v>665952</v>
      </c>
    </row>
    <row r="17">
      <c r="A17" s="4" t="inlineStr">
        <is>
          <t>Allowance for Loan Losses</t>
        </is>
      </c>
      <c r="B17" s="7" t="n">
        <v>8930</v>
      </c>
      <c r="D17" s="6" t="n">
        <v>3671</v>
      </c>
    </row>
    <row r="18">
      <c r="A18" s="4" t="inlineStr">
        <is>
          <t>Loans Purchased With Evidence of Credit Deterioration</t>
        </is>
      </c>
    </row>
    <row r="19">
      <c r="A19" s="3" t="inlineStr">
        <is>
          <t>Accounts, Notes, Loans and Financing Receivable [Line Items]</t>
        </is>
      </c>
    </row>
    <row r="20">
      <c r="A20" s="4" t="inlineStr">
        <is>
          <t>Total loans</t>
        </is>
      </c>
      <c r="D20" s="6" t="n">
        <v>14630</v>
      </c>
    </row>
    <row r="21">
      <c r="A21" s="4" t="inlineStr">
        <is>
          <t>Allowance for Loan Losses</t>
        </is>
      </c>
      <c r="D21" s="6" t="n">
        <v>133</v>
      </c>
    </row>
    <row r="22">
      <c r="A22" s="4" t="inlineStr">
        <is>
          <t>Carrying Amount</t>
        </is>
      </c>
      <c r="D22" s="6" t="n">
        <v>14497</v>
      </c>
    </row>
    <row r="23">
      <c r="A23" s="4" t="inlineStr">
        <is>
          <t>Loans Purchased With Evidence of Credit Deterioration | Commercial</t>
        </is>
      </c>
    </row>
    <row r="24">
      <c r="A24" s="3" t="inlineStr">
        <is>
          <t>Accounts, Notes, Loans and Financing Receivable [Line Items]</t>
        </is>
      </c>
    </row>
    <row r="25">
      <c r="A25" s="4" t="inlineStr">
        <is>
          <t>Total loans</t>
        </is>
      </c>
      <c r="D25" s="6" t="n">
        <v>10205</v>
      </c>
    </row>
    <row r="26">
      <c r="A26" s="4" t="inlineStr">
        <is>
          <t>Loans Purchased With Evidence of Credit Deterioration | Real estate</t>
        </is>
      </c>
    </row>
    <row r="27">
      <c r="A27" s="3" t="inlineStr">
        <is>
          <t>Accounts, Notes, Loans and Financing Receivable [Line Items]</t>
        </is>
      </c>
    </row>
    <row r="28">
      <c r="A28" s="4" t="inlineStr">
        <is>
          <t>Total loans</t>
        </is>
      </c>
      <c r="D28" s="6" t="n">
        <v>3443</v>
      </c>
    </row>
    <row r="29">
      <c r="A29" s="4" t="inlineStr">
        <is>
          <t>Loans Purchased With Evidence of Credit Deterioration | Consumer</t>
        </is>
      </c>
    </row>
    <row r="30">
      <c r="A30" s="3" t="inlineStr">
        <is>
          <t>Accounts, Notes, Loans and Financing Receivable [Line Items]</t>
        </is>
      </c>
    </row>
    <row r="31">
      <c r="A31" s="4" t="inlineStr">
        <is>
          <t>Total loans</t>
        </is>
      </c>
      <c r="D31" s="6" t="n">
        <v>982</v>
      </c>
    </row>
    <row r="32">
      <c r="A32" s="4" t="inlineStr">
        <is>
          <t>Heartland | Loans Purchased With Evidence of Credit Deterioration</t>
        </is>
      </c>
    </row>
    <row r="33">
      <c r="A33" s="3" t="inlineStr">
        <is>
          <t>Accounts, Notes, Loans and Financing Receivable [Line Items]</t>
        </is>
      </c>
    </row>
    <row r="34">
      <c r="A34" s="4" t="inlineStr">
        <is>
          <t>Total loans</t>
        </is>
      </c>
      <c r="D34" s="6" t="n">
        <v>296</v>
      </c>
    </row>
    <row r="35">
      <c r="A35" s="4" t="inlineStr">
        <is>
          <t>Allowance for Loan Losses</t>
        </is>
      </c>
      <c r="D35" s="6" t="n">
        <v>0</v>
      </c>
    </row>
    <row r="36">
      <c r="A36" s="4" t="inlineStr">
        <is>
          <t>Carrying Amount</t>
        </is>
      </c>
      <c r="D36" s="6" t="n">
        <v>296</v>
      </c>
    </row>
    <row r="37">
      <c r="A37" s="4" t="inlineStr">
        <is>
          <t>Heartland | Loans Purchased With Evidence of Credit Deterioration | Commercial</t>
        </is>
      </c>
    </row>
    <row r="38">
      <c r="A38" s="3" t="inlineStr">
        <is>
          <t>Accounts, Notes, Loans and Financing Receivable [Line Items]</t>
        </is>
      </c>
    </row>
    <row r="39">
      <c r="A39" s="4" t="inlineStr">
        <is>
          <t>Total loans</t>
        </is>
      </c>
      <c r="D39" s="6" t="n">
        <v>197</v>
      </c>
    </row>
    <row r="40">
      <c r="A40" s="4" t="inlineStr">
        <is>
          <t>Heartland | Loans Purchased With Evidence of Credit Deterioration | Real estate</t>
        </is>
      </c>
    </row>
    <row r="41">
      <c r="A41" s="3" t="inlineStr">
        <is>
          <t>Accounts, Notes, Loans and Financing Receivable [Line Items]</t>
        </is>
      </c>
    </row>
    <row r="42">
      <c r="A42" s="4" t="inlineStr">
        <is>
          <t>Total loans</t>
        </is>
      </c>
      <c r="D42" s="6" t="n">
        <v>99</v>
      </c>
    </row>
    <row r="43">
      <c r="A43" s="4" t="inlineStr">
        <is>
          <t>Heartland | Loans Purchased With Evidence of Credit Deterioration | Consumer</t>
        </is>
      </c>
    </row>
    <row r="44">
      <c r="A44" s="3" t="inlineStr">
        <is>
          <t>Accounts, Notes, Loans and Financing Receivable [Line Items]</t>
        </is>
      </c>
    </row>
    <row r="45">
      <c r="A45" s="4" t="inlineStr">
        <is>
          <t>Total loans</t>
        </is>
      </c>
      <c r="D45" s="6" t="n">
        <v>0</v>
      </c>
    </row>
    <row r="46">
      <c r="A46" s="4" t="inlineStr">
        <is>
          <t>Summit | Loans Purchased With Evidence of Credit Deterioration</t>
        </is>
      </c>
    </row>
    <row r="47">
      <c r="A47" s="3" t="inlineStr">
        <is>
          <t>Accounts, Notes, Loans and Financing Receivable [Line Items]</t>
        </is>
      </c>
    </row>
    <row r="48">
      <c r="A48" s="4" t="inlineStr">
        <is>
          <t>Total loans</t>
        </is>
      </c>
      <c r="D48" s="6" t="n">
        <v>561</v>
      </c>
    </row>
    <row r="49">
      <c r="A49" s="4" t="inlineStr">
        <is>
          <t>Allowance for Loan Losses</t>
        </is>
      </c>
      <c r="D49" s="6" t="n">
        <v>0</v>
      </c>
    </row>
    <row r="50">
      <c r="A50" s="4" t="inlineStr">
        <is>
          <t>Carrying Amount</t>
        </is>
      </c>
      <c r="D50" s="6" t="n">
        <v>561</v>
      </c>
    </row>
    <row r="51">
      <c r="A51" s="4" t="inlineStr">
        <is>
          <t>Summit | Loans Purchased With Evidence of Credit Deterioration | Commercial</t>
        </is>
      </c>
    </row>
    <row r="52">
      <c r="A52" s="3" t="inlineStr">
        <is>
          <t>Accounts, Notes, Loans and Financing Receivable [Line Items]</t>
        </is>
      </c>
    </row>
    <row r="53">
      <c r="A53" s="4" t="inlineStr">
        <is>
          <t>Total loans</t>
        </is>
      </c>
      <c r="D53" s="6" t="n">
        <v>88</v>
      </c>
    </row>
    <row r="54">
      <c r="A54" s="4" t="inlineStr">
        <is>
          <t>Summit | Loans Purchased With Evidence of Credit Deterioration | Real estate</t>
        </is>
      </c>
    </row>
    <row r="55">
      <c r="A55" s="3" t="inlineStr">
        <is>
          <t>Accounts, Notes, Loans and Financing Receivable [Line Items]</t>
        </is>
      </c>
    </row>
    <row r="56">
      <c r="A56" s="4" t="inlineStr">
        <is>
          <t>Total loans</t>
        </is>
      </c>
      <c r="D56" s="6" t="n">
        <v>473</v>
      </c>
    </row>
    <row r="57">
      <c r="A57" s="4" t="inlineStr">
        <is>
          <t>Summit | Loans Purchased With Evidence of Credit Deterioration | Consumer</t>
        </is>
      </c>
    </row>
    <row r="58">
      <c r="A58" s="3" t="inlineStr">
        <is>
          <t>Accounts, Notes, Loans and Financing Receivable [Line Items]</t>
        </is>
      </c>
    </row>
    <row r="59">
      <c r="A59" s="4" t="inlineStr">
        <is>
          <t>Total loans</t>
        </is>
      </c>
      <c r="D59" s="6" t="n">
        <v>0</v>
      </c>
    </row>
    <row r="60">
      <c r="A60" s="4" t="inlineStr">
        <is>
          <t>Peoples | Loans Purchased With Evidence of Credit Deterioration</t>
        </is>
      </c>
    </row>
    <row r="61">
      <c r="A61" s="3" t="inlineStr">
        <is>
          <t>Accounts, Notes, Loans and Financing Receivable [Line Items]</t>
        </is>
      </c>
    </row>
    <row r="62">
      <c r="A62" s="4" t="inlineStr">
        <is>
          <t>Total loans</t>
        </is>
      </c>
      <c r="D62" s="6" t="n">
        <v>264</v>
      </c>
    </row>
    <row r="63">
      <c r="A63" s="4" t="inlineStr">
        <is>
          <t>Allowance for Loan Losses</t>
        </is>
      </c>
      <c r="D63" s="6" t="n">
        <v>0</v>
      </c>
    </row>
    <row r="64">
      <c r="A64" s="4" t="inlineStr">
        <is>
          <t>Carrying Amount</t>
        </is>
      </c>
      <c r="D64" s="6" t="n">
        <v>264</v>
      </c>
    </row>
    <row r="65">
      <c r="A65" s="4" t="inlineStr">
        <is>
          <t>Peoples | Loans Purchased With Evidence of Credit Deterioration | Commercial</t>
        </is>
      </c>
    </row>
    <row r="66">
      <c r="A66" s="3" t="inlineStr">
        <is>
          <t>Accounts, Notes, Loans and Financing Receivable [Line Items]</t>
        </is>
      </c>
    </row>
    <row r="67">
      <c r="A67" s="4" t="inlineStr">
        <is>
          <t>Total loans</t>
        </is>
      </c>
      <c r="D67" s="6" t="n">
        <v>229</v>
      </c>
    </row>
    <row r="68">
      <c r="A68" s="4" t="inlineStr">
        <is>
          <t>Peoples | Loans Purchased With Evidence of Credit Deterioration | Real estate</t>
        </is>
      </c>
    </row>
    <row r="69">
      <c r="A69" s="3" t="inlineStr">
        <is>
          <t>Accounts, Notes, Loans and Financing Receivable [Line Items]</t>
        </is>
      </c>
    </row>
    <row r="70">
      <c r="A70" s="4" t="inlineStr">
        <is>
          <t>Total loans</t>
        </is>
      </c>
      <c r="D70" s="6" t="n">
        <v>35</v>
      </c>
    </row>
    <row r="71">
      <c r="A71" s="4" t="inlineStr">
        <is>
          <t>Peoples | Loans Purchased With Evidence of Credit Deterioration | Consumer</t>
        </is>
      </c>
    </row>
    <row r="72">
      <c r="A72" s="3" t="inlineStr">
        <is>
          <t>Accounts, Notes, Loans and Financing Receivable [Line Items]</t>
        </is>
      </c>
    </row>
    <row r="73">
      <c r="A73" s="4" t="inlineStr">
        <is>
          <t>Total loans</t>
        </is>
      </c>
      <c r="D73" s="6" t="n">
        <v>0</v>
      </c>
    </row>
    <row r="74">
      <c r="A74" s="4" t="inlineStr">
        <is>
          <t>Kosciusko | Loans Purchased With Evidence of Credit Deterioration</t>
        </is>
      </c>
    </row>
    <row r="75">
      <c r="A75" s="3" t="inlineStr">
        <is>
          <t>Accounts, Notes, Loans and Financing Receivable [Line Items]</t>
        </is>
      </c>
    </row>
    <row r="76">
      <c r="A76" s="4" t="inlineStr">
        <is>
          <t>Total loans</t>
        </is>
      </c>
      <c r="D76" s="6" t="n">
        <v>375</v>
      </c>
    </row>
    <row r="77">
      <c r="A77" s="4" t="inlineStr">
        <is>
          <t>Allowance for Loan Losses</t>
        </is>
      </c>
      <c r="D77" s="6" t="n">
        <v>0</v>
      </c>
    </row>
    <row r="78">
      <c r="A78" s="4" t="inlineStr">
        <is>
          <t>Carrying Amount</t>
        </is>
      </c>
      <c r="D78" s="6" t="n">
        <v>375</v>
      </c>
    </row>
    <row r="79">
      <c r="A79" s="4" t="inlineStr">
        <is>
          <t>Kosciusko | Loans Purchased With Evidence of Credit Deterioration | Commercial</t>
        </is>
      </c>
    </row>
    <row r="80">
      <c r="A80" s="3" t="inlineStr">
        <is>
          <t>Accounts, Notes, Loans and Financing Receivable [Line Items]</t>
        </is>
      </c>
    </row>
    <row r="81">
      <c r="A81" s="4" t="inlineStr">
        <is>
          <t>Total loans</t>
        </is>
      </c>
      <c r="D81" s="6" t="n">
        <v>244</v>
      </c>
    </row>
    <row r="82">
      <c r="A82" s="4" t="inlineStr">
        <is>
          <t>Kosciusko | Loans Purchased With Evidence of Credit Deterioration | Real estate</t>
        </is>
      </c>
    </row>
    <row r="83">
      <c r="A83" s="3" t="inlineStr">
        <is>
          <t>Accounts, Notes, Loans and Financing Receivable [Line Items]</t>
        </is>
      </c>
    </row>
    <row r="84">
      <c r="A84" s="4" t="inlineStr">
        <is>
          <t>Total loans</t>
        </is>
      </c>
      <c r="D84" s="6" t="n">
        <v>131</v>
      </c>
    </row>
    <row r="85">
      <c r="A85" s="4" t="inlineStr">
        <is>
          <t>Kosciusko | Loans Purchased With Evidence of Credit Deterioration | Consumer</t>
        </is>
      </c>
    </row>
    <row r="86">
      <c r="A86" s="3" t="inlineStr">
        <is>
          <t>Accounts, Notes, Loans and Financing Receivable [Line Items]</t>
        </is>
      </c>
    </row>
    <row r="87">
      <c r="A87" s="4" t="inlineStr">
        <is>
          <t>Total loans</t>
        </is>
      </c>
      <c r="D87" s="6" t="n">
        <v>0</v>
      </c>
    </row>
    <row r="88">
      <c r="A88" s="4" t="inlineStr">
        <is>
          <t>LaPorte | Loans Purchased With Evidence of Credit Deterioration</t>
        </is>
      </c>
    </row>
    <row r="89">
      <c r="A89" s="3" t="inlineStr">
        <is>
          <t>Accounts, Notes, Loans and Financing Receivable [Line Items]</t>
        </is>
      </c>
    </row>
    <row r="90">
      <c r="A90" s="4" t="inlineStr">
        <is>
          <t>Total loans</t>
        </is>
      </c>
      <c r="D90" s="6" t="n">
        <v>1166</v>
      </c>
    </row>
    <row r="91">
      <c r="A91" s="4" t="inlineStr">
        <is>
          <t>Allowance for Loan Losses</t>
        </is>
      </c>
      <c r="D91" s="6" t="n">
        <v>0</v>
      </c>
    </row>
    <row r="92">
      <c r="A92" s="4" t="inlineStr">
        <is>
          <t>Carrying Amount</t>
        </is>
      </c>
      <c r="D92" s="6" t="n">
        <v>1166</v>
      </c>
    </row>
    <row r="93">
      <c r="A93" s="4" t="inlineStr">
        <is>
          <t>LaPorte | Loans Purchased With Evidence of Credit Deterioration | Commercial</t>
        </is>
      </c>
    </row>
    <row r="94">
      <c r="A94" s="3" t="inlineStr">
        <is>
          <t>Accounts, Notes, Loans and Financing Receivable [Line Items]</t>
        </is>
      </c>
    </row>
    <row r="95">
      <c r="A95" s="4" t="inlineStr">
        <is>
          <t>Total loans</t>
        </is>
      </c>
      <c r="D95" s="6" t="n">
        <v>353</v>
      </c>
    </row>
    <row r="96">
      <c r="A96" s="4" t="inlineStr">
        <is>
          <t>LaPorte | Loans Purchased With Evidence of Credit Deterioration | Real estate</t>
        </is>
      </c>
    </row>
    <row r="97">
      <c r="A97" s="3" t="inlineStr">
        <is>
          <t>Accounts, Notes, Loans and Financing Receivable [Line Items]</t>
        </is>
      </c>
    </row>
    <row r="98">
      <c r="A98" s="4" t="inlineStr">
        <is>
          <t>Total loans</t>
        </is>
      </c>
      <c r="D98" s="6" t="n">
        <v>793</v>
      </c>
    </row>
    <row r="99">
      <c r="A99" s="4" t="inlineStr">
        <is>
          <t>LaPorte | Loans Purchased With Evidence of Credit Deterioration | Consumer</t>
        </is>
      </c>
    </row>
    <row r="100">
      <c r="A100" s="3" t="inlineStr">
        <is>
          <t>Accounts, Notes, Loans and Financing Receivable [Line Items]</t>
        </is>
      </c>
    </row>
    <row r="101">
      <c r="A101" s="4" t="inlineStr">
        <is>
          <t>Total loans</t>
        </is>
      </c>
      <c r="D101" s="6" t="n">
        <v>20</v>
      </c>
    </row>
    <row r="102">
      <c r="A102" s="4" t="inlineStr">
        <is>
          <t>Lafayette | Loans Purchased With Evidence of Credit Deterioration</t>
        </is>
      </c>
    </row>
    <row r="103">
      <c r="A103" s="3" t="inlineStr">
        <is>
          <t>Accounts, Notes, Loans and Financing Receivable [Line Items]</t>
        </is>
      </c>
    </row>
    <row r="104">
      <c r="A104" s="4" t="inlineStr">
        <is>
          <t>Total loans</t>
        </is>
      </c>
      <c r="D104" s="6" t="n">
        <v>1867</v>
      </c>
    </row>
    <row r="105">
      <c r="A105" s="4" t="inlineStr">
        <is>
          <t>Allowance for Loan Losses</t>
        </is>
      </c>
      <c r="D105" s="6" t="n">
        <v>0</v>
      </c>
    </row>
    <row r="106">
      <c r="A106" s="4" t="inlineStr">
        <is>
          <t>Carrying Amount</t>
        </is>
      </c>
      <c r="D106" s="6" t="n">
        <v>1867</v>
      </c>
    </row>
    <row r="107">
      <c r="A107" s="4" t="inlineStr">
        <is>
          <t>Lafayette | Loans Purchased With Evidence of Credit Deterioration | Commercial</t>
        </is>
      </c>
    </row>
    <row r="108">
      <c r="A108" s="3" t="inlineStr">
        <is>
          <t>Accounts, Notes, Loans and Financing Receivable [Line Items]</t>
        </is>
      </c>
    </row>
    <row r="109">
      <c r="A109" s="4" t="inlineStr">
        <is>
          <t>Total loans</t>
        </is>
      </c>
      <c r="D109" s="6" t="n">
        <v>1867</v>
      </c>
    </row>
    <row r="110">
      <c r="A110" s="4" t="inlineStr">
        <is>
          <t>Lafayette | Loans Purchased With Evidence of Credit Deterioration | Real estate</t>
        </is>
      </c>
    </row>
    <row r="111">
      <c r="A111" s="3" t="inlineStr">
        <is>
          <t>Accounts, Notes, Loans and Financing Receivable [Line Items]</t>
        </is>
      </c>
    </row>
    <row r="112">
      <c r="A112" s="4" t="inlineStr">
        <is>
          <t>Total loans</t>
        </is>
      </c>
      <c r="D112" s="6" t="n">
        <v>0</v>
      </c>
    </row>
    <row r="113">
      <c r="A113" s="4" t="inlineStr">
        <is>
          <t>Lafayette | Loans Purchased With Evidence of Credit Deterioration | Consumer</t>
        </is>
      </c>
    </row>
    <row r="114">
      <c r="A114" s="3" t="inlineStr">
        <is>
          <t>Accounts, Notes, Loans and Financing Receivable [Line Items]</t>
        </is>
      </c>
    </row>
    <row r="115">
      <c r="A115" s="4" t="inlineStr">
        <is>
          <t>Total loans</t>
        </is>
      </c>
      <c r="D115" s="6" t="n">
        <v>0</v>
      </c>
    </row>
    <row r="116">
      <c r="A116" s="4" t="inlineStr">
        <is>
          <t>Wolverine | Loans Purchased With Evidence of Credit Deterioration</t>
        </is>
      </c>
    </row>
    <row r="117">
      <c r="A117" s="3" t="inlineStr">
        <is>
          <t>Accounts, Notes, Loans and Financing Receivable [Line Items]</t>
        </is>
      </c>
    </row>
    <row r="118">
      <c r="A118" s="4" t="inlineStr">
        <is>
          <t>Total loans</t>
        </is>
      </c>
      <c r="D118" s="6" t="n">
        <v>2289</v>
      </c>
    </row>
    <row r="119">
      <c r="A119" s="4" t="inlineStr">
        <is>
          <t>Allowance for Loan Losses</t>
        </is>
      </c>
      <c r="D119" s="6" t="n">
        <v>0</v>
      </c>
    </row>
    <row r="120">
      <c r="A120" s="4" t="inlineStr">
        <is>
          <t>Carrying Amount</t>
        </is>
      </c>
      <c r="D120" s="6" t="n">
        <v>2289</v>
      </c>
    </row>
    <row r="121">
      <c r="A121" s="4" t="inlineStr">
        <is>
          <t>Wolverine | Loans Purchased With Evidence of Credit Deterioration | Commercial</t>
        </is>
      </c>
    </row>
    <row r="122">
      <c r="A122" s="3" t="inlineStr">
        <is>
          <t>Accounts, Notes, Loans and Financing Receivable [Line Items]</t>
        </is>
      </c>
    </row>
    <row r="123">
      <c r="A123" s="4" t="inlineStr">
        <is>
          <t>Total loans</t>
        </is>
      </c>
      <c r="D123" s="6" t="n">
        <v>2289</v>
      </c>
    </row>
    <row r="124">
      <c r="A124" s="4" t="inlineStr">
        <is>
          <t>Wolverine | Loans Purchased With Evidence of Credit Deterioration | Real estate</t>
        </is>
      </c>
    </row>
    <row r="125">
      <c r="A125" s="3" t="inlineStr">
        <is>
          <t>Accounts, Notes, Loans and Financing Receivable [Line Items]</t>
        </is>
      </c>
    </row>
    <row r="126">
      <c r="A126" s="4" t="inlineStr">
        <is>
          <t>Total loans</t>
        </is>
      </c>
      <c r="D126" s="6" t="n">
        <v>0</v>
      </c>
    </row>
    <row r="127">
      <c r="A127" s="4" t="inlineStr">
        <is>
          <t>Wolverine | Loans Purchased With Evidence of Credit Deterioration | Consumer</t>
        </is>
      </c>
    </row>
    <row r="128">
      <c r="A128" s="3" t="inlineStr">
        <is>
          <t>Accounts, Notes, Loans and Financing Receivable [Line Items]</t>
        </is>
      </c>
    </row>
    <row r="129">
      <c r="A129" s="4" t="inlineStr">
        <is>
          <t>Total loans</t>
        </is>
      </c>
      <c r="D129" s="6" t="n">
        <v>0</v>
      </c>
    </row>
    <row r="130">
      <c r="A130" s="4" t="inlineStr">
        <is>
          <t>Salin | Loans Purchased With Evidence of Credit Deterioration</t>
        </is>
      </c>
    </row>
    <row r="131">
      <c r="A131" s="3" t="inlineStr">
        <is>
          <t>Accounts, Notes, Loans and Financing Receivable [Line Items]</t>
        </is>
      </c>
    </row>
    <row r="132">
      <c r="A132" s="4" t="inlineStr">
        <is>
          <t>Total loans</t>
        </is>
      </c>
      <c r="D132" s="6" t="n">
        <v>7812</v>
      </c>
    </row>
    <row r="133">
      <c r="A133" s="4" t="inlineStr">
        <is>
          <t>Allowance for Loan Losses</t>
        </is>
      </c>
      <c r="D133" s="6" t="n">
        <v>133</v>
      </c>
    </row>
    <row r="134">
      <c r="A134" s="4" t="inlineStr">
        <is>
          <t>Carrying Amount</t>
        </is>
      </c>
      <c r="D134" s="6" t="n">
        <v>7679</v>
      </c>
    </row>
    <row r="135">
      <c r="A135" s="4" t="inlineStr">
        <is>
          <t>Salin | Loans Purchased With Evidence of Credit Deterioration | Commercial</t>
        </is>
      </c>
    </row>
    <row r="136">
      <c r="A136" s="3" t="inlineStr">
        <is>
          <t>Accounts, Notes, Loans and Financing Receivable [Line Items]</t>
        </is>
      </c>
    </row>
    <row r="137">
      <c r="A137" s="4" t="inlineStr">
        <is>
          <t>Total loans</t>
        </is>
      </c>
      <c r="D137" s="6" t="n">
        <v>4938</v>
      </c>
    </row>
    <row r="138">
      <c r="A138" s="4" t="inlineStr">
        <is>
          <t>Salin | Loans Purchased With Evidence of Credit Deterioration | Real estate</t>
        </is>
      </c>
    </row>
    <row r="139">
      <c r="A139" s="3" t="inlineStr">
        <is>
          <t>Accounts, Notes, Loans and Financing Receivable [Line Items]</t>
        </is>
      </c>
    </row>
    <row r="140">
      <c r="A140" s="4" t="inlineStr">
        <is>
          <t>Total loans</t>
        </is>
      </c>
      <c r="D140" s="6" t="n">
        <v>1912</v>
      </c>
    </row>
    <row r="141">
      <c r="A141" s="4" t="inlineStr">
        <is>
          <t>Salin | Loans Purchased With Evidence of Credit Deterioration | Consumer</t>
        </is>
      </c>
    </row>
    <row r="142">
      <c r="A142" s="3" t="inlineStr">
        <is>
          <t>Accounts, Notes, Loans and Financing Receivable [Line Items]</t>
        </is>
      </c>
    </row>
    <row r="143">
      <c r="A143" s="4" t="inlineStr">
        <is>
          <t>Total loans</t>
        </is>
      </c>
      <c r="D143" s="7" t="n">
        <v>962</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 Accretable Yield or Income Expected to be Collected (Details) - Loans Purchased With Evidence of Credit Deterioration - USD ($) $ in Thousands</t>
        </is>
      </c>
      <c r="B1" s="2" t="inlineStr">
        <is>
          <t>12 Months Ended</t>
        </is>
      </c>
    </row>
    <row r="2">
      <c r="B2" s="2" t="inlineStr">
        <is>
          <t>Dec. 31, 2020</t>
        </is>
      </c>
      <c r="C2" s="2" t="inlineStr">
        <is>
          <t>Dec. 31, 2019</t>
        </is>
      </c>
    </row>
    <row r="3">
      <c r="A3" s="3" t="inlineStr">
        <is>
          <t>Accounts, Notes, Loans and Financing Receivable [Line Items]</t>
        </is>
      </c>
    </row>
    <row r="4">
      <c r="A4" s="4" t="inlineStr">
        <is>
          <t>Beginning balance</t>
        </is>
      </c>
      <c r="B4" s="7" t="n">
        <v>2906</v>
      </c>
      <c r="C4" s="7" t="n">
        <v>2652</v>
      </c>
    </row>
    <row r="5">
      <c r="A5" s="4" t="inlineStr">
        <is>
          <t>Additions</t>
        </is>
      </c>
      <c r="C5" s="6" t="n">
        <v>2002</v>
      </c>
    </row>
    <row r="6">
      <c r="A6" s="4" t="inlineStr">
        <is>
          <t>Accretion</t>
        </is>
      </c>
      <c r="C6" s="6" t="n">
        <v>-1203</v>
      </c>
    </row>
    <row r="7">
      <c r="A7" s="4" t="inlineStr">
        <is>
          <t>Reclassification from nonaccretable difference</t>
        </is>
      </c>
      <c r="C7" s="6" t="n">
        <v>0</v>
      </c>
    </row>
    <row r="8">
      <c r="A8" s="4" t="inlineStr">
        <is>
          <t>Disposals</t>
        </is>
      </c>
      <c r="C8" s="6" t="n">
        <v>-545</v>
      </c>
    </row>
    <row r="9">
      <c r="A9" s="4" t="inlineStr">
        <is>
          <t>Ending balance</t>
        </is>
      </c>
      <c r="C9" s="6" t="n">
        <v>2906</v>
      </c>
    </row>
    <row r="10">
      <c r="A10" s="4" t="inlineStr">
        <is>
          <t>Heartland</t>
        </is>
      </c>
    </row>
    <row r="11">
      <c r="A11" s="3" t="inlineStr">
        <is>
          <t>Accounts, Notes, Loans and Financing Receivable [Line Items]</t>
        </is>
      </c>
    </row>
    <row r="12">
      <c r="A12" s="4" t="inlineStr">
        <is>
          <t>Beginning balance</t>
        </is>
      </c>
      <c r="B12" s="6" t="n">
        <v>142</v>
      </c>
      <c r="C12" s="6" t="n">
        <v>174</v>
      </c>
    </row>
    <row r="13">
      <c r="A13" s="4" t="inlineStr">
        <is>
          <t>Additions</t>
        </is>
      </c>
      <c r="C13" s="6" t="n">
        <v>0</v>
      </c>
    </row>
    <row r="14">
      <c r="A14" s="4" t="inlineStr">
        <is>
          <t>Accretion</t>
        </is>
      </c>
      <c r="C14" s="6" t="n">
        <v>-32</v>
      </c>
    </row>
    <row r="15">
      <c r="A15" s="4" t="inlineStr">
        <is>
          <t>Reclassification from nonaccretable difference</t>
        </is>
      </c>
      <c r="C15" s="6" t="n">
        <v>0</v>
      </c>
    </row>
    <row r="16">
      <c r="A16" s="4" t="inlineStr">
        <is>
          <t>Disposals</t>
        </is>
      </c>
      <c r="C16" s="6" t="n">
        <v>0</v>
      </c>
    </row>
    <row r="17">
      <c r="A17" s="4" t="inlineStr">
        <is>
          <t>Ending balance</t>
        </is>
      </c>
      <c r="C17" s="6" t="n">
        <v>142</v>
      </c>
    </row>
    <row r="18">
      <c r="A18" s="4" t="inlineStr">
        <is>
          <t>Summit</t>
        </is>
      </c>
    </row>
    <row r="19">
      <c r="A19" s="3" t="inlineStr">
        <is>
          <t>Accounts, Notes, Loans and Financing Receivable [Line Items]</t>
        </is>
      </c>
    </row>
    <row r="20">
      <c r="A20" s="4" t="inlineStr">
        <is>
          <t>Beginning balance</t>
        </is>
      </c>
      <c r="B20" s="6" t="n">
        <v>22</v>
      </c>
      <c r="C20" s="6" t="n">
        <v>42</v>
      </c>
    </row>
    <row r="21">
      <c r="A21" s="4" t="inlineStr">
        <is>
          <t>Additions</t>
        </is>
      </c>
      <c r="C21" s="6" t="n">
        <v>0</v>
      </c>
    </row>
    <row r="22">
      <c r="A22" s="4" t="inlineStr">
        <is>
          <t>Accretion</t>
        </is>
      </c>
      <c r="C22" s="6" t="n">
        <v>-9</v>
      </c>
    </row>
    <row r="23">
      <c r="A23" s="4" t="inlineStr">
        <is>
          <t>Reclassification from nonaccretable difference</t>
        </is>
      </c>
      <c r="C23" s="6" t="n">
        <v>0</v>
      </c>
    </row>
    <row r="24">
      <c r="A24" s="4" t="inlineStr">
        <is>
          <t>Disposals</t>
        </is>
      </c>
      <c r="C24" s="6" t="n">
        <v>-11</v>
      </c>
    </row>
    <row r="25">
      <c r="A25" s="4" t="inlineStr">
        <is>
          <t>Ending balance</t>
        </is>
      </c>
      <c r="C25" s="6" t="n">
        <v>22</v>
      </c>
    </row>
    <row r="26">
      <c r="A26" s="4" t="inlineStr">
        <is>
          <t>Kosciusko</t>
        </is>
      </c>
    </row>
    <row r="27">
      <c r="A27" s="3" t="inlineStr">
        <is>
          <t>Accounts, Notes, Loans and Financing Receivable [Line Items]</t>
        </is>
      </c>
    </row>
    <row r="28">
      <c r="A28" s="4" t="inlineStr">
        <is>
          <t>Beginning balance</t>
        </is>
      </c>
      <c r="B28" s="6" t="n">
        <v>235</v>
      </c>
      <c r="C28" s="6" t="n">
        <v>300</v>
      </c>
    </row>
    <row r="29">
      <c r="A29" s="4" t="inlineStr">
        <is>
          <t>Additions</t>
        </is>
      </c>
      <c r="C29" s="6" t="n">
        <v>0</v>
      </c>
    </row>
    <row r="30">
      <c r="A30" s="4" t="inlineStr">
        <is>
          <t>Accretion</t>
        </is>
      </c>
      <c r="C30" s="6" t="n">
        <v>-63</v>
      </c>
    </row>
    <row r="31">
      <c r="A31" s="4" t="inlineStr">
        <is>
          <t>Reclassification from nonaccretable difference</t>
        </is>
      </c>
      <c r="C31" s="6" t="n">
        <v>0</v>
      </c>
    </row>
    <row r="32">
      <c r="A32" s="4" t="inlineStr">
        <is>
          <t>Disposals</t>
        </is>
      </c>
      <c r="C32" s="6" t="n">
        <v>-2</v>
      </c>
    </row>
    <row r="33">
      <c r="A33" s="4" t="inlineStr">
        <is>
          <t>Ending balance</t>
        </is>
      </c>
      <c r="C33" s="6" t="n">
        <v>235</v>
      </c>
    </row>
    <row r="34">
      <c r="A34" s="4" t="inlineStr">
        <is>
          <t>LaPorte</t>
        </is>
      </c>
    </row>
    <row r="35">
      <c r="A35" s="3" t="inlineStr">
        <is>
          <t>Accounts, Notes, Loans and Financing Receivable [Line Items]</t>
        </is>
      </c>
    </row>
    <row r="36">
      <c r="A36" s="4" t="inlineStr">
        <is>
          <t>Beginning balance</t>
        </is>
      </c>
      <c r="B36" s="6" t="n">
        <v>722</v>
      </c>
      <c r="C36" s="6" t="n">
        <v>829</v>
      </c>
    </row>
    <row r="37">
      <c r="A37" s="4" t="inlineStr">
        <is>
          <t>Additions</t>
        </is>
      </c>
      <c r="C37" s="6" t="n">
        <v>0</v>
      </c>
    </row>
    <row r="38">
      <c r="A38" s="4" t="inlineStr">
        <is>
          <t>Accretion</t>
        </is>
      </c>
      <c r="C38" s="6" t="n">
        <v>-111</v>
      </c>
    </row>
    <row r="39">
      <c r="A39" s="4" t="inlineStr">
        <is>
          <t>Reclassification from nonaccretable difference</t>
        </is>
      </c>
      <c r="C39" s="6" t="n">
        <v>0</v>
      </c>
    </row>
    <row r="40">
      <c r="A40" s="4" t="inlineStr">
        <is>
          <t>Disposals</t>
        </is>
      </c>
      <c r="C40" s="6" t="n">
        <v>4</v>
      </c>
    </row>
    <row r="41">
      <c r="A41" s="4" t="inlineStr">
        <is>
          <t>Ending balance</t>
        </is>
      </c>
      <c r="C41" s="6" t="n">
        <v>722</v>
      </c>
    </row>
    <row r="42">
      <c r="A42" s="4" t="inlineStr">
        <is>
          <t>Lafayette</t>
        </is>
      </c>
    </row>
    <row r="43">
      <c r="A43" s="3" t="inlineStr">
        <is>
          <t>Accounts, Notes, Loans and Financing Receivable [Line Items]</t>
        </is>
      </c>
    </row>
    <row r="44">
      <c r="A44" s="4" t="inlineStr">
        <is>
          <t>Beginning balance</t>
        </is>
      </c>
      <c r="B44" s="6" t="n">
        <v>290</v>
      </c>
      <c r="C44" s="6" t="n">
        <v>609</v>
      </c>
    </row>
    <row r="45">
      <c r="A45" s="4" t="inlineStr">
        <is>
          <t>Additions</t>
        </is>
      </c>
      <c r="C45" s="6" t="n">
        <v>0</v>
      </c>
    </row>
    <row r="46">
      <c r="A46" s="4" t="inlineStr">
        <is>
          <t>Accretion</t>
        </is>
      </c>
      <c r="C46" s="6" t="n">
        <v>-126</v>
      </c>
    </row>
    <row r="47">
      <c r="A47" s="4" t="inlineStr">
        <is>
          <t>Reclassification from nonaccretable difference</t>
        </is>
      </c>
      <c r="C47" s="6" t="n">
        <v>0</v>
      </c>
    </row>
    <row r="48">
      <c r="A48" s="4" t="inlineStr">
        <is>
          <t>Disposals</t>
        </is>
      </c>
      <c r="C48" s="6" t="n">
        <v>-193</v>
      </c>
    </row>
    <row r="49">
      <c r="A49" s="4" t="inlineStr">
        <is>
          <t>Ending balance</t>
        </is>
      </c>
      <c r="C49" s="6" t="n">
        <v>290</v>
      </c>
    </row>
    <row r="50">
      <c r="A50" s="4" t="inlineStr">
        <is>
          <t>Wolverine</t>
        </is>
      </c>
    </row>
    <row r="51">
      <c r="A51" s="3" t="inlineStr">
        <is>
          <t>Accounts, Notes, Loans and Financing Receivable [Line Items]</t>
        </is>
      </c>
    </row>
    <row r="52">
      <c r="A52" s="4" t="inlineStr">
        <is>
          <t>Beginning balance</t>
        </is>
      </c>
      <c r="B52" s="6" t="n">
        <v>120</v>
      </c>
      <c r="C52" s="6" t="n">
        <v>698</v>
      </c>
    </row>
    <row r="53">
      <c r="A53" s="4" t="inlineStr">
        <is>
          <t>Additions</t>
        </is>
      </c>
      <c r="C53" s="6" t="n">
        <v>0</v>
      </c>
    </row>
    <row r="54">
      <c r="A54" s="4" t="inlineStr">
        <is>
          <t>Accretion</t>
        </is>
      </c>
      <c r="C54" s="6" t="n">
        <v>-272</v>
      </c>
    </row>
    <row r="55">
      <c r="A55" s="4" t="inlineStr">
        <is>
          <t>Reclassification from nonaccretable difference</t>
        </is>
      </c>
      <c r="C55" s="6" t="n">
        <v>0</v>
      </c>
    </row>
    <row r="56">
      <c r="A56" s="4" t="inlineStr">
        <is>
          <t>Disposals</t>
        </is>
      </c>
      <c r="C56" s="6" t="n">
        <v>-306</v>
      </c>
    </row>
    <row r="57">
      <c r="A57" s="4" t="inlineStr">
        <is>
          <t>Ending balance</t>
        </is>
      </c>
      <c r="C57" s="6" t="n">
        <v>120</v>
      </c>
    </row>
    <row r="58">
      <c r="A58" s="4" t="inlineStr">
        <is>
          <t>Salin</t>
        </is>
      </c>
    </row>
    <row r="59">
      <c r="A59" s="3" t="inlineStr">
        <is>
          <t>Accounts, Notes, Loans and Financing Receivable [Line Items]</t>
        </is>
      </c>
    </row>
    <row r="60">
      <c r="A60" s="4" t="inlineStr">
        <is>
          <t>Beginning balance</t>
        </is>
      </c>
      <c r="B60" s="6" t="n">
        <v>1375</v>
      </c>
      <c r="C60" s="6" t="n">
        <v>0</v>
      </c>
    </row>
    <row r="61">
      <c r="A61" s="4" t="inlineStr">
        <is>
          <t>Additions</t>
        </is>
      </c>
      <c r="B61" s="6" t="n">
        <v>2002</v>
      </c>
    </row>
    <row r="62">
      <c r="A62" s="4" t="inlineStr">
        <is>
          <t>Accretion</t>
        </is>
      </c>
      <c r="B62" s="6" t="n">
        <v>-590</v>
      </c>
    </row>
    <row r="63">
      <c r="A63" s="4" t="inlineStr">
        <is>
          <t>Reclassification from nonaccretable difference</t>
        </is>
      </c>
      <c r="B63" s="6" t="n">
        <v>0</v>
      </c>
    </row>
    <row r="64">
      <c r="A64" s="4" t="inlineStr">
        <is>
          <t>Disposals</t>
        </is>
      </c>
      <c r="B64" s="7" t="n">
        <v>-37</v>
      </c>
    </row>
    <row r="65">
      <c r="A65" s="4" t="inlineStr">
        <is>
          <t>Ending balance</t>
        </is>
      </c>
      <c r="C65" s="7" t="n">
        <v>1375</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 Allowance for Loan Losses and Recorded Investment in Loans by Portfolio Segment (Details) - USD ($) $ in Thousands</t>
        </is>
      </c>
      <c r="B1" s="2" t="inlineStr">
        <is>
          <t>Dec. 31, 2020</t>
        </is>
      </c>
      <c r="C1" s="2" t="inlineStr">
        <is>
          <t>Dec. 31, 2019</t>
        </is>
      </c>
      <c r="D1" s="2" t="inlineStr">
        <is>
          <t>Dec. 31, 2018</t>
        </is>
      </c>
      <c r="E1" s="2" t="inlineStr">
        <is>
          <t>Dec. 31, 2017</t>
        </is>
      </c>
    </row>
    <row r="2">
      <c r="A2" s="3" t="inlineStr">
        <is>
          <t>Ending allowance balance attributable to loans:</t>
        </is>
      </c>
    </row>
    <row r="3">
      <c r="A3" s="4" t="inlineStr">
        <is>
          <t>Allowance for loan losses</t>
        </is>
      </c>
      <c r="B3" s="7" t="n">
        <v>57027</v>
      </c>
      <c r="C3" s="7" t="n">
        <v>17667</v>
      </c>
      <c r="D3" s="7" t="n">
        <v>17820</v>
      </c>
      <c r="E3" s="7" t="n">
        <v>16394</v>
      </c>
    </row>
    <row r="4">
      <c r="A4" s="3" t="inlineStr">
        <is>
          <t>Loans:</t>
        </is>
      </c>
    </row>
    <row r="5">
      <c r="A5" s="4" t="inlineStr">
        <is>
          <t>Loans (excluding loan level hedges), net</t>
        </is>
      </c>
      <c r="B5" s="7" t="n">
        <v>3810356</v>
      </c>
    </row>
    <row r="6">
      <c r="A6" s="4" t="inlineStr">
        <is>
          <t>Total ending loans balance</t>
        </is>
      </c>
      <c r="C6" s="6" t="n">
        <v>7351</v>
      </c>
    </row>
    <row r="7">
      <c r="A7" s="4" t="inlineStr">
        <is>
          <t>Loans</t>
        </is>
      </c>
    </row>
    <row r="8">
      <c r="A8" s="3" t="inlineStr">
        <is>
          <t>Loans:</t>
        </is>
      </c>
    </row>
    <row r="9">
      <c r="A9" s="4" t="inlineStr">
        <is>
          <t>Individually evaluated for impairment</t>
        </is>
      </c>
      <c r="C9" s="6" t="n">
        <v>7347</v>
      </c>
    </row>
    <row r="10">
      <c r="A10" s="4" t="inlineStr">
        <is>
          <t>Collectively evaluated for impairment</t>
        </is>
      </c>
      <c r="C10" s="6" t="n">
        <v>3627249</v>
      </c>
    </row>
    <row r="11">
      <c r="A11" s="4" t="inlineStr">
        <is>
          <t>Loans (excluding loan level hedges), net</t>
        </is>
      </c>
      <c r="C11" s="6" t="n">
        <v>0</v>
      </c>
    </row>
    <row r="12">
      <c r="A12" s="4" t="inlineStr">
        <is>
          <t>Total ending loans balance</t>
        </is>
      </c>
      <c r="C12" s="6" t="n">
        <v>3634596</v>
      </c>
    </row>
    <row r="13">
      <c r="A13" s="4" t="inlineStr">
        <is>
          <t>Mortgage warehouse | Loans</t>
        </is>
      </c>
    </row>
    <row r="14">
      <c r="A14" s="3" t="inlineStr">
        <is>
          <t>Loans:</t>
        </is>
      </c>
    </row>
    <row r="15">
      <c r="A15" s="4" t="inlineStr">
        <is>
          <t>Individually evaluated for impairment</t>
        </is>
      </c>
      <c r="C15" s="6" t="n">
        <v>0</v>
      </c>
    </row>
    <row r="16">
      <c r="A16" s="4" t="inlineStr">
        <is>
          <t>Collectively evaluated for impairment</t>
        </is>
      </c>
      <c r="C16" s="6" t="n">
        <v>150293</v>
      </c>
    </row>
    <row r="17">
      <c r="A17" s="4" t="inlineStr">
        <is>
          <t>Loans (excluding loan level hedges), net</t>
        </is>
      </c>
      <c r="C17" s="6" t="n">
        <v>0</v>
      </c>
    </row>
    <row r="18">
      <c r="A18" s="4" t="inlineStr">
        <is>
          <t>Total ending loans balance</t>
        </is>
      </c>
      <c r="C18" s="6" t="n">
        <v>150293</v>
      </c>
    </row>
    <row r="19">
      <c r="A19" s="4" t="inlineStr">
        <is>
          <t>Allowance For Loan Losses</t>
        </is>
      </c>
    </row>
    <row r="20">
      <c r="A20" s="3" t="inlineStr">
        <is>
          <t>Ending allowance balance attributable to loans:</t>
        </is>
      </c>
    </row>
    <row r="21">
      <c r="A21" s="4" t="inlineStr">
        <is>
          <t>Individually evaluated for impairment</t>
        </is>
      </c>
      <c r="C21" s="6" t="n">
        <v>541</v>
      </c>
    </row>
    <row r="22">
      <c r="A22" s="4" t="inlineStr">
        <is>
          <t>Collectively evaluated for impairment</t>
        </is>
      </c>
      <c r="C22" s="6" t="n">
        <v>17126</v>
      </c>
    </row>
    <row r="23">
      <c r="A23" s="4" t="inlineStr">
        <is>
          <t>Loans acquired with deteriorated credit quality</t>
        </is>
      </c>
      <c r="C23" s="6" t="n">
        <v>0</v>
      </c>
    </row>
    <row r="24">
      <c r="A24" s="4" t="inlineStr">
        <is>
          <t>Allowance for loan losses</t>
        </is>
      </c>
      <c r="C24" s="6" t="n">
        <v>17667</v>
      </c>
    </row>
    <row r="25">
      <c r="A25" s="4" t="inlineStr">
        <is>
          <t>Allowance For Loan Losses | Mortgage warehouse</t>
        </is>
      </c>
    </row>
    <row r="26">
      <c r="A26" s="3" t="inlineStr">
        <is>
          <t>Ending allowance balance attributable to loans:</t>
        </is>
      </c>
    </row>
    <row r="27">
      <c r="A27" s="4" t="inlineStr">
        <is>
          <t>Individually evaluated for impairment</t>
        </is>
      </c>
      <c r="C27" s="6" t="n">
        <v>0</v>
      </c>
    </row>
    <row r="28">
      <c r="A28" s="4" t="inlineStr">
        <is>
          <t>Collectively evaluated for impairment</t>
        </is>
      </c>
      <c r="C28" s="6" t="n">
        <v>1077</v>
      </c>
    </row>
    <row r="29">
      <c r="A29" s="4" t="inlineStr">
        <is>
          <t>Loans acquired with deteriorated credit quality</t>
        </is>
      </c>
      <c r="C29" s="6" t="n">
        <v>0</v>
      </c>
    </row>
    <row r="30">
      <c r="A30" s="4" t="inlineStr">
        <is>
          <t>Allowance for loan losses</t>
        </is>
      </c>
      <c r="C30" s="6" t="n">
        <v>1077</v>
      </c>
    </row>
    <row r="31">
      <c r="A31" s="4" t="inlineStr">
        <is>
          <t>Commercial | Loans</t>
        </is>
      </c>
    </row>
    <row r="32">
      <c r="A32" s="3" t="inlineStr">
        <is>
          <t>Loans:</t>
        </is>
      </c>
    </row>
    <row r="33">
      <c r="A33" s="4" t="inlineStr">
        <is>
          <t>Individually evaluated for impairment</t>
        </is>
      </c>
      <c r="C33" s="6" t="n">
        <v>7347</v>
      </c>
    </row>
    <row r="34">
      <c r="A34" s="4" t="inlineStr">
        <is>
          <t>Collectively evaluated for impairment</t>
        </is>
      </c>
      <c r="C34" s="6" t="n">
        <v>2040299</v>
      </c>
    </row>
    <row r="35">
      <c r="A35" s="4" t="inlineStr">
        <is>
          <t>Loans (excluding loan level hedges), net</t>
        </is>
      </c>
      <c r="C35" s="6" t="n">
        <v>0</v>
      </c>
    </row>
    <row r="36">
      <c r="A36" s="4" t="inlineStr">
        <is>
          <t>Total ending loans balance</t>
        </is>
      </c>
      <c r="C36" s="6" t="n">
        <v>2047646</v>
      </c>
    </row>
    <row r="37">
      <c r="A37" s="4" t="inlineStr">
        <is>
          <t>Commercial | Allowance For Loan Losses</t>
        </is>
      </c>
    </row>
    <row r="38">
      <c r="A38" s="3" t="inlineStr">
        <is>
          <t>Ending allowance balance attributable to loans:</t>
        </is>
      </c>
    </row>
    <row r="39">
      <c r="A39" s="4" t="inlineStr">
        <is>
          <t>Individually evaluated for impairment</t>
        </is>
      </c>
      <c r="C39" s="6" t="n">
        <v>541</v>
      </c>
    </row>
    <row r="40">
      <c r="A40" s="4" t="inlineStr">
        <is>
          <t>Collectively evaluated for impairment</t>
        </is>
      </c>
      <c r="C40" s="6" t="n">
        <v>11455</v>
      </c>
    </row>
    <row r="41">
      <c r="A41" s="4" t="inlineStr">
        <is>
          <t>Loans acquired with deteriorated credit quality</t>
        </is>
      </c>
      <c r="C41" s="6" t="n">
        <v>0</v>
      </c>
    </row>
    <row r="42">
      <c r="A42" s="4" t="inlineStr">
        <is>
          <t>Allowance for loan losses</t>
        </is>
      </c>
      <c r="C42" s="6" t="n">
        <v>11996</v>
      </c>
    </row>
    <row r="43">
      <c r="A43" s="4" t="inlineStr">
        <is>
          <t>Real estate | Loans</t>
        </is>
      </c>
    </row>
    <row r="44">
      <c r="A44" s="3" t="inlineStr">
        <is>
          <t>Loans:</t>
        </is>
      </c>
    </row>
    <row r="45">
      <c r="A45" s="4" t="inlineStr">
        <is>
          <t>Individually evaluated for impairment</t>
        </is>
      </c>
      <c r="C45" s="6" t="n">
        <v>0</v>
      </c>
    </row>
    <row r="46">
      <c r="A46" s="4" t="inlineStr">
        <is>
          <t>Collectively evaluated for impairment</t>
        </is>
      </c>
      <c r="C46" s="6" t="n">
        <v>770705</v>
      </c>
    </row>
    <row r="47">
      <c r="A47" s="4" t="inlineStr">
        <is>
          <t>Loans (excluding loan level hedges), net</t>
        </is>
      </c>
      <c r="C47" s="6" t="n">
        <v>0</v>
      </c>
    </row>
    <row r="48">
      <c r="A48" s="4" t="inlineStr">
        <is>
          <t>Total ending loans balance</t>
        </is>
      </c>
      <c r="C48" s="6" t="n">
        <v>770705</v>
      </c>
    </row>
    <row r="49">
      <c r="A49" s="4" t="inlineStr">
        <is>
          <t>Real estate | Allowance For Loan Losses</t>
        </is>
      </c>
    </row>
    <row r="50">
      <c r="A50" s="3" t="inlineStr">
        <is>
          <t>Ending allowance balance attributable to loans:</t>
        </is>
      </c>
    </row>
    <row r="51">
      <c r="A51" s="4" t="inlineStr">
        <is>
          <t>Individually evaluated for impairment</t>
        </is>
      </c>
      <c r="C51" s="6" t="n">
        <v>0</v>
      </c>
    </row>
    <row r="52">
      <c r="A52" s="4" t="inlineStr">
        <is>
          <t>Collectively evaluated for impairment</t>
        </is>
      </c>
      <c r="C52" s="6" t="n">
        <v>923</v>
      </c>
    </row>
    <row r="53">
      <c r="A53" s="4" t="inlineStr">
        <is>
          <t>Loans acquired with deteriorated credit quality</t>
        </is>
      </c>
      <c r="C53" s="6" t="n">
        <v>0</v>
      </c>
    </row>
    <row r="54">
      <c r="A54" s="4" t="inlineStr">
        <is>
          <t>Allowance for loan losses</t>
        </is>
      </c>
      <c r="C54" s="6" t="n">
        <v>923</v>
      </c>
    </row>
    <row r="55">
      <c r="A55" s="4" t="inlineStr">
        <is>
          <t>Consumer | Loans</t>
        </is>
      </c>
    </row>
    <row r="56">
      <c r="A56" s="3" t="inlineStr">
        <is>
          <t>Loans:</t>
        </is>
      </c>
    </row>
    <row r="57">
      <c r="A57" s="4" t="inlineStr">
        <is>
          <t>Individually evaluated for impairment</t>
        </is>
      </c>
      <c r="C57" s="6" t="n">
        <v>0</v>
      </c>
    </row>
    <row r="58">
      <c r="A58" s="4" t="inlineStr">
        <is>
          <t>Collectively evaluated for impairment</t>
        </is>
      </c>
      <c r="C58" s="6" t="n">
        <v>665952</v>
      </c>
    </row>
    <row r="59">
      <c r="A59" s="4" t="inlineStr">
        <is>
          <t>Loans (excluding loan level hedges), net</t>
        </is>
      </c>
      <c r="C59" s="6" t="n">
        <v>0</v>
      </c>
    </row>
    <row r="60">
      <c r="A60" s="4" t="inlineStr">
        <is>
          <t>Total ending loans balance</t>
        </is>
      </c>
      <c r="C60" s="6" t="n">
        <v>665952</v>
      </c>
    </row>
    <row r="61">
      <c r="A61" s="4" t="inlineStr">
        <is>
          <t>Consumer | Allowance For Loan Losses</t>
        </is>
      </c>
    </row>
    <row r="62">
      <c r="A62" s="3" t="inlineStr">
        <is>
          <t>Ending allowance balance attributable to loans:</t>
        </is>
      </c>
    </row>
    <row r="63">
      <c r="A63" s="4" t="inlineStr">
        <is>
          <t>Individually evaluated for impairment</t>
        </is>
      </c>
      <c r="C63" s="6" t="n">
        <v>0</v>
      </c>
    </row>
    <row r="64">
      <c r="A64" s="4" t="inlineStr">
        <is>
          <t>Collectively evaluated for impairment</t>
        </is>
      </c>
      <c r="C64" s="6" t="n">
        <v>3671</v>
      </c>
    </row>
    <row r="65">
      <c r="A65" s="4" t="inlineStr">
        <is>
          <t>Loans acquired with deteriorated credit quality</t>
        </is>
      </c>
      <c r="C65" s="6" t="n">
        <v>0</v>
      </c>
    </row>
    <row r="66">
      <c r="A66" s="4" t="inlineStr">
        <is>
          <t>Allowance for loan losses</t>
        </is>
      </c>
      <c r="C66" s="7" t="n">
        <v>3671</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 Commercial Loans Individually Evaluated for Impairment by Class of Loans (Detail) - USD ($) $ in Thousands</t>
        </is>
      </c>
      <c r="B1" s="2" t="inlineStr">
        <is>
          <t>12 Months Ended</t>
        </is>
      </c>
    </row>
    <row r="2">
      <c r="B2" s="2" t="inlineStr">
        <is>
          <t>Dec. 31, 2019</t>
        </is>
      </c>
      <c r="C2" s="2" t="inlineStr">
        <is>
          <t>Dec. 31, 2018</t>
        </is>
      </c>
    </row>
    <row r="3">
      <c r="A3" s="3" t="inlineStr">
        <is>
          <t>Financing Receivable, Impaired [Line Items]</t>
        </is>
      </c>
    </row>
    <row r="4">
      <c r="A4" s="4" t="inlineStr">
        <is>
          <t>Impaired Financing Receivable, related allowance</t>
        </is>
      </c>
      <c r="B4" s="7" t="n">
        <v>541</v>
      </c>
    </row>
    <row r="5">
      <c r="A5" s="4" t="inlineStr">
        <is>
          <t>Unpaid Principal Balance, Total</t>
        </is>
      </c>
      <c r="B5" s="6" t="n">
        <v>7347</v>
      </c>
    </row>
    <row r="6">
      <c r="A6" s="4" t="inlineStr">
        <is>
          <t>Recorded Investment, Total</t>
        </is>
      </c>
      <c r="B6" s="6" t="n">
        <v>7351</v>
      </c>
    </row>
    <row r="7">
      <c r="A7" s="4" t="inlineStr">
        <is>
          <t>Average Balance in Impaired Loans, Total</t>
        </is>
      </c>
      <c r="B7" s="6" t="n">
        <v>10395</v>
      </c>
      <c r="C7" s="7" t="n">
        <v>7368</v>
      </c>
    </row>
    <row r="8">
      <c r="A8" s="4" t="inlineStr">
        <is>
          <t>Cash/Accrual Interest Income Recognized, Total</t>
        </is>
      </c>
      <c r="B8" s="6" t="n">
        <v>490</v>
      </c>
      <c r="C8" s="6" t="n">
        <v>128</v>
      </c>
    </row>
    <row r="9">
      <c r="A9" s="4" t="inlineStr">
        <is>
          <t>Commercial</t>
        </is>
      </c>
    </row>
    <row r="10">
      <c r="A10" s="3" t="inlineStr">
        <is>
          <t>Financing Receivable, Impaired [Line Items]</t>
        </is>
      </c>
    </row>
    <row r="11">
      <c r="A11" s="4" t="inlineStr">
        <is>
          <t>Unpaid Principal Balance, With no recorded allowance</t>
        </is>
      </c>
      <c r="B11" s="6" t="n">
        <v>6061</v>
      </c>
    </row>
    <row r="12">
      <c r="A12" s="4" t="inlineStr">
        <is>
          <t>Recorded Investment, With no recorded allowance</t>
        </is>
      </c>
      <c r="B12" s="6" t="n">
        <v>6064</v>
      </c>
    </row>
    <row r="13">
      <c r="A13" s="4" t="inlineStr">
        <is>
          <t>Average Balance in Impaired Loans, With no recorded allowance</t>
        </is>
      </c>
      <c r="B13" s="6" t="n">
        <v>9040</v>
      </c>
      <c r="C13" s="6" t="n">
        <v>5454</v>
      </c>
    </row>
    <row r="14">
      <c r="A14" s="4" t="inlineStr">
        <is>
          <t>Cash/Accrual Interest Income Recognized, With no recorded allowance</t>
        </is>
      </c>
      <c r="B14" s="6" t="n">
        <v>444</v>
      </c>
      <c r="C14" s="6" t="n">
        <v>110</v>
      </c>
    </row>
    <row r="15">
      <c r="A15" s="4" t="inlineStr">
        <is>
          <t>Unpaid Principal Balance, With an allowance recorded</t>
        </is>
      </c>
      <c r="B15" s="6" t="n">
        <v>1286</v>
      </c>
    </row>
    <row r="16">
      <c r="A16" s="4" t="inlineStr">
        <is>
          <t>Recorded Investment, With an allowance recorded</t>
        </is>
      </c>
      <c r="B16" s="6" t="n">
        <v>1287</v>
      </c>
    </row>
    <row r="17">
      <c r="A17" s="4" t="inlineStr">
        <is>
          <t>Impaired Financing Receivable, related allowance</t>
        </is>
      </c>
      <c r="B17" s="6" t="n">
        <v>541</v>
      </c>
    </row>
    <row r="18">
      <c r="A18" s="4" t="inlineStr">
        <is>
          <t>Average Balance in Impaired Loans, With an allowance recorded</t>
        </is>
      </c>
      <c r="B18" s="6" t="n">
        <v>1355</v>
      </c>
      <c r="C18" s="6" t="n">
        <v>1914</v>
      </c>
    </row>
    <row r="19">
      <c r="A19" s="4" t="inlineStr">
        <is>
          <t>Cash/Accrual Interest Income Recognized, With an allowance recorded</t>
        </is>
      </c>
      <c r="B19" s="6" t="n">
        <v>46</v>
      </c>
      <c r="C19" s="6" t="n">
        <v>18</v>
      </c>
    </row>
    <row r="20">
      <c r="A20" s="4" t="inlineStr">
        <is>
          <t>Commercial | Owner occupied real estate</t>
        </is>
      </c>
    </row>
    <row r="21">
      <c r="A21" s="3" t="inlineStr">
        <is>
          <t>Financing Receivable, Impaired [Line Items]</t>
        </is>
      </c>
    </row>
    <row r="22">
      <c r="A22" s="4" t="inlineStr">
        <is>
          <t>Unpaid Principal Balance, With no recorded allowance</t>
        </is>
      </c>
      <c r="B22" s="6" t="n">
        <v>3192</v>
      </c>
    </row>
    <row r="23">
      <c r="A23" s="4" t="inlineStr">
        <is>
          <t>Recorded Investment, With no recorded allowance</t>
        </is>
      </c>
      <c r="B23" s="6" t="n">
        <v>3193</v>
      </c>
    </row>
    <row r="24">
      <c r="A24" s="4" t="inlineStr">
        <is>
          <t>Average Balance in Impaired Loans, With no recorded allowance</t>
        </is>
      </c>
      <c r="B24" s="6" t="n">
        <v>3608</v>
      </c>
      <c r="C24" s="6" t="n">
        <v>3168</v>
      </c>
    </row>
    <row r="25">
      <c r="A25" s="4" t="inlineStr">
        <is>
          <t>Cash/Accrual Interest Income Recognized, With no recorded allowance</t>
        </is>
      </c>
      <c r="B25" s="6" t="n">
        <v>246</v>
      </c>
      <c r="C25" s="6" t="n">
        <v>77</v>
      </c>
    </row>
    <row r="26">
      <c r="A26" s="4" t="inlineStr">
        <is>
          <t>Unpaid Principal Balance, With an allowance recorded</t>
        </is>
      </c>
      <c r="B26" s="6" t="n">
        <v>0</v>
      </c>
    </row>
    <row r="27">
      <c r="A27" s="4" t="inlineStr">
        <is>
          <t>Recorded Investment, With an allowance recorded</t>
        </is>
      </c>
      <c r="B27" s="6" t="n">
        <v>0</v>
      </c>
    </row>
    <row r="28">
      <c r="A28" s="4" t="inlineStr">
        <is>
          <t>Impaired Financing Receivable, related allowance</t>
        </is>
      </c>
      <c r="B28" s="6" t="n">
        <v>0</v>
      </c>
    </row>
    <row r="29">
      <c r="A29" s="4" t="inlineStr">
        <is>
          <t>Average Balance in Impaired Loans, With an allowance recorded</t>
        </is>
      </c>
      <c r="B29" s="6" t="n">
        <v>0</v>
      </c>
      <c r="C29" s="6" t="n">
        <v>864</v>
      </c>
    </row>
    <row r="30">
      <c r="A30" s="4" t="inlineStr">
        <is>
          <t>Cash/Accrual Interest Income Recognized, With an allowance recorded</t>
        </is>
      </c>
      <c r="B30" s="6" t="n">
        <v>0</v>
      </c>
      <c r="C30" s="6" t="n">
        <v>0</v>
      </c>
    </row>
    <row r="31">
      <c r="A31" s="4" t="inlineStr">
        <is>
          <t>Commercial | Non–owner occupied real estate</t>
        </is>
      </c>
    </row>
    <row r="32">
      <c r="A32" s="3" t="inlineStr">
        <is>
          <t>Financing Receivable, Impaired [Line Items]</t>
        </is>
      </c>
    </row>
    <row r="33">
      <c r="A33" s="4" t="inlineStr">
        <is>
          <t>Unpaid Principal Balance, With no recorded allowance</t>
        </is>
      </c>
      <c r="B33" s="6" t="n">
        <v>937</v>
      </c>
    </row>
    <row r="34">
      <c r="A34" s="4" t="inlineStr">
        <is>
          <t>Recorded Investment, With no recorded allowance</t>
        </is>
      </c>
      <c r="B34" s="6" t="n">
        <v>937</v>
      </c>
    </row>
    <row r="35">
      <c r="A35" s="4" t="inlineStr">
        <is>
          <t>Average Balance in Impaired Loans, With no recorded allowance</t>
        </is>
      </c>
      <c r="B35" s="6" t="n">
        <v>2810</v>
      </c>
      <c r="C35" s="6" t="n">
        <v>1096</v>
      </c>
    </row>
    <row r="36">
      <c r="A36" s="4" t="inlineStr">
        <is>
          <t>Cash/Accrual Interest Income Recognized, With no recorded allowance</t>
        </is>
      </c>
      <c r="B36" s="6" t="n">
        <v>98</v>
      </c>
      <c r="C36" s="6" t="n">
        <v>12</v>
      </c>
    </row>
    <row r="37">
      <c r="A37" s="4" t="inlineStr">
        <is>
          <t>Unpaid Principal Balance, With an allowance recorded</t>
        </is>
      </c>
      <c r="B37" s="6" t="n">
        <v>119</v>
      </c>
    </row>
    <row r="38">
      <c r="A38" s="4" t="inlineStr">
        <is>
          <t>Recorded Investment, With an allowance recorded</t>
        </is>
      </c>
      <c r="B38" s="6" t="n">
        <v>119</v>
      </c>
    </row>
    <row r="39">
      <c r="A39" s="4" t="inlineStr">
        <is>
          <t>Impaired Financing Receivable, related allowance</t>
        </is>
      </c>
      <c r="B39" s="6" t="n">
        <v>25</v>
      </c>
    </row>
    <row r="40">
      <c r="A40" s="4" t="inlineStr">
        <is>
          <t>Average Balance in Impaired Loans, With an allowance recorded</t>
        </is>
      </c>
      <c r="B40" s="6" t="n">
        <v>130</v>
      </c>
      <c r="C40" s="6" t="n">
        <v>180</v>
      </c>
    </row>
    <row r="41">
      <c r="A41" s="4" t="inlineStr">
        <is>
          <t>Cash/Accrual Interest Income Recognized, With an allowance recorded</t>
        </is>
      </c>
      <c r="B41" s="6" t="n">
        <v>0</v>
      </c>
      <c r="C41" s="6" t="n">
        <v>4</v>
      </c>
    </row>
    <row r="42">
      <c r="A42" s="4" t="inlineStr">
        <is>
          <t>Commercial | Residential spec homes</t>
        </is>
      </c>
    </row>
    <row r="43">
      <c r="A43" s="3" t="inlineStr">
        <is>
          <t>Financing Receivable, Impaired [Line Items]</t>
        </is>
      </c>
    </row>
    <row r="44">
      <c r="A44" s="4" t="inlineStr">
        <is>
          <t>Unpaid Principal Balance, With no recorded allowance</t>
        </is>
      </c>
      <c r="B44" s="6" t="n">
        <v>0</v>
      </c>
    </row>
    <row r="45">
      <c r="A45" s="4" t="inlineStr">
        <is>
          <t>Recorded Investment, With no recorded allowance</t>
        </is>
      </c>
      <c r="B45" s="6" t="n">
        <v>0</v>
      </c>
    </row>
    <row r="46">
      <c r="A46" s="4" t="inlineStr">
        <is>
          <t>Average Balance in Impaired Loans, With no recorded allowance</t>
        </is>
      </c>
      <c r="B46" s="6" t="n">
        <v>0</v>
      </c>
      <c r="C46" s="6" t="n">
        <v>0</v>
      </c>
    </row>
    <row r="47">
      <c r="A47" s="4" t="inlineStr">
        <is>
          <t>Cash/Accrual Interest Income Recognized, With no recorded allowance</t>
        </is>
      </c>
      <c r="B47" s="6" t="n">
        <v>0</v>
      </c>
      <c r="C47" s="6" t="n">
        <v>0</v>
      </c>
    </row>
    <row r="48">
      <c r="A48" s="4" t="inlineStr">
        <is>
          <t>Unpaid Principal Balance, With an allowance recorded</t>
        </is>
      </c>
      <c r="B48" s="6" t="n">
        <v>0</v>
      </c>
    </row>
    <row r="49">
      <c r="A49" s="4" t="inlineStr">
        <is>
          <t>Recorded Investment, With an allowance recorded</t>
        </is>
      </c>
      <c r="B49" s="6" t="n">
        <v>0</v>
      </c>
    </row>
    <row r="50">
      <c r="A50" s="4" t="inlineStr">
        <is>
          <t>Impaired Financing Receivable, related allowance</t>
        </is>
      </c>
      <c r="B50" s="6" t="n">
        <v>0</v>
      </c>
    </row>
    <row r="51">
      <c r="A51" s="4" t="inlineStr">
        <is>
          <t>Average Balance in Impaired Loans, With an allowance recorded</t>
        </is>
      </c>
      <c r="B51" s="6" t="n">
        <v>0</v>
      </c>
      <c r="C51" s="6" t="n">
        <v>0</v>
      </c>
    </row>
    <row r="52">
      <c r="A52" s="4" t="inlineStr">
        <is>
          <t>Cash/Accrual Interest Income Recognized, With an allowance recorded</t>
        </is>
      </c>
      <c r="B52" s="6" t="n">
        <v>0</v>
      </c>
      <c r="C52" s="6" t="n">
        <v>0</v>
      </c>
    </row>
    <row r="53">
      <c r="A53" s="4" t="inlineStr">
        <is>
          <t>Commercial | Development &amp; spec land</t>
        </is>
      </c>
    </row>
    <row r="54">
      <c r="A54" s="3" t="inlineStr">
        <is>
          <t>Financing Receivable, Impaired [Line Items]</t>
        </is>
      </c>
    </row>
    <row r="55">
      <c r="A55" s="4" t="inlineStr">
        <is>
          <t>Unpaid Principal Balance, With no recorded allowance</t>
        </is>
      </c>
      <c r="B55" s="6" t="n">
        <v>73</v>
      </c>
    </row>
    <row r="56">
      <c r="A56" s="4" t="inlineStr">
        <is>
          <t>Recorded Investment, With no recorded allowance</t>
        </is>
      </c>
      <c r="B56" s="6" t="n">
        <v>73</v>
      </c>
    </row>
    <row r="57">
      <c r="A57" s="4" t="inlineStr">
        <is>
          <t>Average Balance in Impaired Loans, With no recorded allowance</t>
        </is>
      </c>
      <c r="B57" s="6" t="n">
        <v>158</v>
      </c>
      <c r="C57" s="6" t="n">
        <v>71</v>
      </c>
    </row>
    <row r="58">
      <c r="A58" s="4" t="inlineStr">
        <is>
          <t>Cash/Accrual Interest Income Recognized, With no recorded allowance</t>
        </is>
      </c>
      <c r="B58" s="6" t="n">
        <v>0</v>
      </c>
      <c r="C58" s="6" t="n">
        <v>0</v>
      </c>
    </row>
    <row r="59">
      <c r="A59" s="4" t="inlineStr">
        <is>
          <t>Unpaid Principal Balance, With an allowance recorded</t>
        </is>
      </c>
      <c r="B59" s="6" t="n">
        <v>0</v>
      </c>
    </row>
    <row r="60">
      <c r="A60" s="4" t="inlineStr">
        <is>
          <t>Recorded Investment, With an allowance recorded</t>
        </is>
      </c>
      <c r="B60" s="6" t="n">
        <v>0</v>
      </c>
    </row>
    <row r="61">
      <c r="A61" s="4" t="inlineStr">
        <is>
          <t>Impaired Financing Receivable, related allowance</t>
        </is>
      </c>
      <c r="B61" s="6" t="n">
        <v>0</v>
      </c>
    </row>
    <row r="62">
      <c r="A62" s="4" t="inlineStr">
        <is>
          <t>Average Balance in Impaired Loans, With an allowance recorded</t>
        </is>
      </c>
      <c r="B62" s="6" t="n">
        <v>0</v>
      </c>
      <c r="C62" s="6" t="n">
        <v>0</v>
      </c>
    </row>
    <row r="63">
      <c r="A63" s="4" t="inlineStr">
        <is>
          <t>Cash/Accrual Interest Income Recognized, With an allowance recorded</t>
        </is>
      </c>
      <c r="B63" s="6" t="n">
        <v>0</v>
      </c>
      <c r="C63" s="6" t="n">
        <v>0</v>
      </c>
    </row>
    <row r="64">
      <c r="A64" s="4" t="inlineStr">
        <is>
          <t>Commercial | Commercial and industrial</t>
        </is>
      </c>
    </row>
    <row r="65">
      <c r="A65" s="3" t="inlineStr">
        <is>
          <t>Financing Receivable, Impaired [Line Items]</t>
        </is>
      </c>
    </row>
    <row r="66">
      <c r="A66" s="4" t="inlineStr">
        <is>
          <t>Unpaid Principal Balance, With no recorded allowance</t>
        </is>
      </c>
      <c r="B66" s="6" t="n">
        <v>1859</v>
      </c>
    </row>
    <row r="67">
      <c r="A67" s="4" t="inlineStr">
        <is>
          <t>Recorded Investment, With no recorded allowance</t>
        </is>
      </c>
      <c r="B67" s="6" t="n">
        <v>1861</v>
      </c>
    </row>
    <row r="68">
      <c r="A68" s="4" t="inlineStr">
        <is>
          <t>Average Balance in Impaired Loans, With no recorded allowance</t>
        </is>
      </c>
      <c r="B68" s="6" t="n">
        <v>2464</v>
      </c>
      <c r="C68" s="6" t="n">
        <v>1119</v>
      </c>
    </row>
    <row r="69">
      <c r="A69" s="4" t="inlineStr">
        <is>
          <t>Cash/Accrual Interest Income Recognized, With no recorded allowance</t>
        </is>
      </c>
      <c r="B69" s="6" t="n">
        <v>100</v>
      </c>
      <c r="C69" s="6" t="n">
        <v>21</v>
      </c>
    </row>
    <row r="70">
      <c r="A70" s="4" t="inlineStr">
        <is>
          <t>Unpaid Principal Balance, With an allowance recorded</t>
        </is>
      </c>
      <c r="B70" s="6" t="n">
        <v>1167</v>
      </c>
    </row>
    <row r="71">
      <c r="A71" s="4" t="inlineStr">
        <is>
          <t>Recorded Investment, With an allowance recorded</t>
        </is>
      </c>
      <c r="B71" s="6" t="n">
        <v>1168</v>
      </c>
    </row>
    <row r="72">
      <c r="A72" s="4" t="inlineStr">
        <is>
          <t>Impaired Financing Receivable, related allowance</t>
        </is>
      </c>
      <c r="B72" s="6" t="n">
        <v>516</v>
      </c>
    </row>
    <row r="73">
      <c r="A73" s="4" t="inlineStr">
        <is>
          <t>Average Balance in Impaired Loans, With an allowance recorded</t>
        </is>
      </c>
      <c r="B73" s="6" t="n">
        <v>1225</v>
      </c>
      <c r="C73" s="6" t="n">
        <v>870</v>
      </c>
    </row>
    <row r="74">
      <c r="A74" s="4" t="inlineStr">
        <is>
          <t>Cash/Accrual Interest Income Recognized, With an allowance recorded</t>
        </is>
      </c>
      <c r="B74" s="7" t="n">
        <v>46</v>
      </c>
      <c r="C74" s="7" t="n">
        <v>14</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and Loan Losses - Allowance for Loan Losses (Details) - USD ($) $ in Thousands</t>
        </is>
      </c>
      <c r="B1" s="2" t="inlineStr">
        <is>
          <t>Jan. 01, 2020</t>
        </is>
      </c>
      <c r="C1" s="2" t="inlineStr">
        <is>
          <t>Dec. 31, 2020</t>
        </is>
      </c>
    </row>
    <row r="2">
      <c r="A2" s="3" t="inlineStr">
        <is>
          <t>Financing Receivable, Allowance for Credit Loss [Line Items]</t>
        </is>
      </c>
    </row>
    <row r="3">
      <c r="A3" s="4" t="inlineStr">
        <is>
          <t>Balance, beginning of period</t>
        </is>
      </c>
      <c r="B3" s="7" t="n">
        <v>17667</v>
      </c>
      <c r="C3" s="7" t="n">
        <v>17667</v>
      </c>
    </row>
    <row r="4">
      <c r="A4" s="4" t="inlineStr">
        <is>
          <t>Provision for credit losses on loans</t>
        </is>
      </c>
      <c r="C4" s="6" t="n">
        <v>20751</v>
      </c>
    </row>
    <row r="5">
      <c r="A5" s="4" t="inlineStr">
        <is>
          <t>PCD loans charge–offs</t>
        </is>
      </c>
      <c r="C5" s="6" t="n">
        <v>-2105</v>
      </c>
    </row>
    <row r="6">
      <c r="A6" s="4" t="inlineStr">
        <is>
          <t>Charge–offs</t>
        </is>
      </c>
      <c r="C6" s="6" t="n">
        <v>-3026</v>
      </c>
    </row>
    <row r="7">
      <c r="A7" s="4" t="inlineStr">
        <is>
          <t>Recoveries</t>
        </is>
      </c>
      <c r="C7" s="6" t="n">
        <v>1163</v>
      </c>
    </row>
    <row r="8">
      <c r="A8" s="4" t="inlineStr">
        <is>
          <t>Balance, end of period</t>
        </is>
      </c>
      <c r="B8" s="6" t="n">
        <v>22577</v>
      </c>
      <c r="C8" s="6" t="n">
        <v>57027</v>
      </c>
    </row>
    <row r="9">
      <c r="A9" s="4" t="inlineStr">
        <is>
          <t>Impact of adopting ASC 326</t>
        </is>
      </c>
    </row>
    <row r="10">
      <c r="A10" s="3" t="inlineStr">
        <is>
          <t>Financing Receivable, Allowance for Credit Loss [Line Items]</t>
        </is>
      </c>
    </row>
    <row r="11">
      <c r="A11" s="4" t="inlineStr">
        <is>
          <t>Balance, beginning of period</t>
        </is>
      </c>
      <c r="B11" s="6" t="n">
        <v>22577</v>
      </c>
      <c r="C11" s="6" t="n">
        <v>22577</v>
      </c>
    </row>
    <row r="12">
      <c r="A12" s="4" t="inlineStr">
        <is>
          <t>Balance, end of period</t>
        </is>
      </c>
      <c r="B12" s="6" t="n">
        <v>17667</v>
      </c>
    </row>
    <row r="13">
      <c r="A13" s="4" t="inlineStr">
        <is>
          <t>Mortgage warehouse</t>
        </is>
      </c>
    </row>
    <row r="14">
      <c r="A14" s="3" t="inlineStr">
        <is>
          <t>Financing Receivable, Allowance for Credit Loss [Line Items]</t>
        </is>
      </c>
    </row>
    <row r="15">
      <c r="A15" s="4" t="inlineStr">
        <is>
          <t>Balance, beginning of period</t>
        </is>
      </c>
      <c r="B15" s="6" t="n">
        <v>1077</v>
      </c>
      <c r="C15" s="6" t="n">
        <v>1077</v>
      </c>
    </row>
    <row r="16">
      <c r="A16" s="4" t="inlineStr">
        <is>
          <t>Provision for credit losses on loans</t>
        </is>
      </c>
      <c r="C16" s="6" t="n">
        <v>190</v>
      </c>
    </row>
    <row r="17">
      <c r="A17" s="4" t="inlineStr">
        <is>
          <t>PCD loans charge–offs</t>
        </is>
      </c>
      <c r="C17" s="6" t="n">
        <v>0</v>
      </c>
    </row>
    <row r="18">
      <c r="A18" s="4" t="inlineStr">
        <is>
          <t>Charge–offs</t>
        </is>
      </c>
      <c r="C18" s="6" t="n">
        <v>0</v>
      </c>
    </row>
    <row r="19">
      <c r="A19" s="4" t="inlineStr">
        <is>
          <t>Recoveries</t>
        </is>
      </c>
      <c r="C19" s="6" t="n">
        <v>0</v>
      </c>
    </row>
    <row r="20">
      <c r="A20" s="4" t="inlineStr">
        <is>
          <t>Balance, end of period</t>
        </is>
      </c>
      <c r="B20" s="6" t="n">
        <v>0</v>
      </c>
      <c r="C20" s="6" t="n">
        <v>1267</v>
      </c>
    </row>
    <row r="21">
      <c r="A21" s="4" t="inlineStr">
        <is>
          <t>Mortgage warehouse | Impact of adopting ASC 326</t>
        </is>
      </c>
    </row>
    <row r="22">
      <c r="A22" s="3" t="inlineStr">
        <is>
          <t>Financing Receivable, Allowance for Credit Loss [Line Items]</t>
        </is>
      </c>
    </row>
    <row r="23">
      <c r="A23" s="4" t="inlineStr">
        <is>
          <t>Balance, beginning of period</t>
        </is>
      </c>
      <c r="B23" s="6" t="n">
        <v>0</v>
      </c>
      <c r="C23" s="6" t="n">
        <v>0</v>
      </c>
    </row>
    <row r="24">
      <c r="A24" s="4" t="inlineStr">
        <is>
          <t>Balance, end of period</t>
        </is>
      </c>
      <c r="B24" s="6" t="n">
        <v>1077</v>
      </c>
    </row>
    <row r="25">
      <c r="A25" s="4" t="inlineStr">
        <is>
          <t>Commercial</t>
        </is>
      </c>
    </row>
    <row r="26">
      <c r="A26" s="3" t="inlineStr">
        <is>
          <t>Financing Receivable, Allowance for Credit Loss [Line Items]</t>
        </is>
      </c>
    </row>
    <row r="27">
      <c r="A27" s="4" t="inlineStr">
        <is>
          <t>Balance, beginning of period</t>
        </is>
      </c>
      <c r="B27" s="6" t="n">
        <v>11996</v>
      </c>
      <c r="C27" s="6" t="n">
        <v>11996</v>
      </c>
    </row>
    <row r="28">
      <c r="A28" s="4" t="inlineStr">
        <is>
          <t>Provision for credit losses on loans</t>
        </is>
      </c>
      <c r="C28" s="6" t="n">
        <v>19198</v>
      </c>
    </row>
    <row r="29">
      <c r="A29" s="4" t="inlineStr">
        <is>
          <t>PCD loans charge–offs</t>
        </is>
      </c>
      <c r="C29" s="6" t="n">
        <v>-2105</v>
      </c>
    </row>
    <row r="30">
      <c r="A30" s="4" t="inlineStr">
        <is>
          <t>Charge–offs</t>
        </is>
      </c>
      <c r="C30" s="6" t="n">
        <v>-653</v>
      </c>
    </row>
    <row r="31">
      <c r="A31" s="4" t="inlineStr">
        <is>
          <t>Recoveries</t>
        </is>
      </c>
      <c r="C31" s="6" t="n">
        <v>156</v>
      </c>
    </row>
    <row r="32">
      <c r="A32" s="4" t="inlineStr">
        <is>
          <t>Balance, end of period</t>
        </is>
      </c>
      <c r="C32" s="6" t="n">
        <v>42210</v>
      </c>
    </row>
    <row r="33">
      <c r="A33" s="4" t="inlineStr">
        <is>
          <t>Commercial | Impact of adopting ASC 326</t>
        </is>
      </c>
    </row>
    <row r="34">
      <c r="A34" s="3" t="inlineStr">
        <is>
          <t>Financing Receivable, Allowance for Credit Loss [Line Items]</t>
        </is>
      </c>
    </row>
    <row r="35">
      <c r="A35" s="4" t="inlineStr">
        <is>
          <t>Balance, beginning of period</t>
        </is>
      </c>
      <c r="B35" s="6" t="n">
        <v>13618</v>
      </c>
      <c r="C35" s="6" t="n">
        <v>13618</v>
      </c>
    </row>
    <row r="36">
      <c r="A36" s="4" t="inlineStr">
        <is>
          <t>Real estate</t>
        </is>
      </c>
    </row>
    <row r="37">
      <c r="A37" s="3" t="inlineStr">
        <is>
          <t>Financing Receivable, Allowance for Credit Loss [Line Items]</t>
        </is>
      </c>
    </row>
    <row r="38">
      <c r="A38" s="4" t="inlineStr">
        <is>
          <t>Balance, beginning of period</t>
        </is>
      </c>
      <c r="B38" s="6" t="n">
        <v>923</v>
      </c>
      <c r="C38" s="6" t="n">
        <v>923</v>
      </c>
    </row>
    <row r="39">
      <c r="A39" s="4" t="inlineStr">
        <is>
          <t>Provision for credit losses on loans</t>
        </is>
      </c>
      <c r="C39" s="6" t="n">
        <v>-184</v>
      </c>
    </row>
    <row r="40">
      <c r="A40" s="4" t="inlineStr">
        <is>
          <t>PCD loans charge–offs</t>
        </is>
      </c>
      <c r="C40" s="6" t="n">
        <v>0</v>
      </c>
    </row>
    <row r="41">
      <c r="A41" s="4" t="inlineStr">
        <is>
          <t>Charge–offs</t>
        </is>
      </c>
      <c r="C41" s="6" t="n">
        <v>-204</v>
      </c>
    </row>
    <row r="42">
      <c r="A42" s="4" t="inlineStr">
        <is>
          <t>Recoveries</t>
        </is>
      </c>
      <c r="C42" s="6" t="n">
        <v>37</v>
      </c>
    </row>
    <row r="43">
      <c r="A43" s="4" t="inlineStr">
        <is>
          <t>Balance, end of period</t>
        </is>
      </c>
      <c r="C43" s="6" t="n">
        <v>4620</v>
      </c>
    </row>
    <row r="44">
      <c r="A44" s="4" t="inlineStr">
        <is>
          <t>Real estate | Impact of adopting ASC 326</t>
        </is>
      </c>
    </row>
    <row r="45">
      <c r="A45" s="3" t="inlineStr">
        <is>
          <t>Financing Receivable, Allowance for Credit Loss [Line Items]</t>
        </is>
      </c>
    </row>
    <row r="46">
      <c r="A46" s="4" t="inlineStr">
        <is>
          <t>Balance, beginning of period</t>
        </is>
      </c>
      <c r="B46" s="6" t="n">
        <v>4048</v>
      </c>
      <c r="C46" s="6" t="n">
        <v>4048</v>
      </c>
    </row>
    <row r="47">
      <c r="A47" s="4" t="inlineStr">
        <is>
          <t>Consumer</t>
        </is>
      </c>
    </row>
    <row r="48">
      <c r="A48" s="3" t="inlineStr">
        <is>
          <t>Financing Receivable, Allowance for Credit Loss [Line Items]</t>
        </is>
      </c>
    </row>
    <row r="49">
      <c r="A49" s="4" t="inlineStr">
        <is>
          <t>Balance, beginning of period</t>
        </is>
      </c>
      <c r="B49" s="6" t="n">
        <v>3671</v>
      </c>
      <c r="C49" s="6" t="n">
        <v>3671</v>
      </c>
    </row>
    <row r="50">
      <c r="A50" s="4" t="inlineStr">
        <is>
          <t>Provision for credit losses on loans</t>
        </is>
      </c>
      <c r="C50" s="6" t="n">
        <v>1547</v>
      </c>
    </row>
    <row r="51">
      <c r="A51" s="4" t="inlineStr">
        <is>
          <t>PCD loans charge–offs</t>
        </is>
      </c>
      <c r="C51" s="6" t="n">
        <v>0</v>
      </c>
    </row>
    <row r="52">
      <c r="A52" s="4" t="inlineStr">
        <is>
          <t>Charge–offs</t>
        </is>
      </c>
      <c r="C52" s="6" t="n">
        <v>-2169</v>
      </c>
    </row>
    <row r="53">
      <c r="A53" s="4" t="inlineStr">
        <is>
          <t>Recoveries</t>
        </is>
      </c>
      <c r="C53" s="6" t="n">
        <v>970</v>
      </c>
    </row>
    <row r="54">
      <c r="A54" s="4" t="inlineStr">
        <is>
          <t>Balance, end of period</t>
        </is>
      </c>
      <c r="C54" s="6" t="n">
        <v>8930</v>
      </c>
    </row>
    <row r="55">
      <c r="A55" s="4" t="inlineStr">
        <is>
          <t>Consumer | Impact of adopting ASC 326</t>
        </is>
      </c>
    </row>
    <row r="56">
      <c r="A56" s="3" t="inlineStr">
        <is>
          <t>Financing Receivable, Allowance for Credit Loss [Line Items]</t>
        </is>
      </c>
    </row>
    <row r="57">
      <c r="A57" s="4" t="inlineStr">
        <is>
          <t>Balance, beginning of period</t>
        </is>
      </c>
      <c r="B57" s="7" t="n">
        <v>4911</v>
      </c>
      <c r="C57" s="7" t="n">
        <v>4911</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L8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Allowance for Credit and Loan Losses - Actual Allowance for Loan Losse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Financing Receivable, Allowance for Credit Loss [Line Items]</t>
        </is>
      </c>
    </row>
    <row r="4">
      <c r="A4" s="4" t="inlineStr">
        <is>
          <t>Balance at beginning of the period</t>
        </is>
      </c>
      <c r="E4" s="7" t="n">
        <v>17667</v>
      </c>
      <c r="I4" s="7" t="n">
        <v>17820</v>
      </c>
      <c r="J4" s="7" t="n">
        <v>17667</v>
      </c>
      <c r="K4" s="7" t="n">
        <v>17820</v>
      </c>
      <c r="L4" s="7" t="n">
        <v>16394</v>
      </c>
    </row>
    <row r="5">
      <c r="A5" s="4" t="inlineStr">
        <is>
          <t>Total loans charged-off</t>
        </is>
      </c>
      <c r="K5" s="6" t="n">
        <v>3268</v>
      </c>
      <c r="L5" s="6" t="n">
        <v>2552</v>
      </c>
    </row>
    <row r="6">
      <c r="A6" s="4" t="inlineStr">
        <is>
          <t>Total loan recoveries</t>
        </is>
      </c>
      <c r="K6" s="6" t="n">
        <v>1139</v>
      </c>
      <c r="L6" s="6" t="n">
        <v>1072</v>
      </c>
    </row>
    <row r="7">
      <c r="A7" s="4" t="inlineStr">
        <is>
          <t>Net loans charged-off</t>
        </is>
      </c>
      <c r="K7" s="6" t="n">
        <v>2129</v>
      </c>
      <c r="L7" s="6" t="n">
        <v>1480</v>
      </c>
    </row>
    <row r="8">
      <c r="A8" s="4" t="inlineStr">
        <is>
          <t>Provision for loan losses</t>
        </is>
      </c>
      <c r="B8" s="7" t="n">
        <v>3042</v>
      </c>
      <c r="C8" s="7" t="n">
        <v>2052</v>
      </c>
      <c r="D8" s="7" t="n">
        <v>7057</v>
      </c>
      <c r="E8" s="6" t="n">
        <v>8600</v>
      </c>
      <c r="F8" s="7" t="n">
        <v>340</v>
      </c>
      <c r="G8" s="7" t="n">
        <v>376</v>
      </c>
      <c r="H8" s="7" t="n">
        <v>896</v>
      </c>
      <c r="I8" s="7" t="n">
        <v>364</v>
      </c>
      <c r="J8" s="6" t="n">
        <v>20751</v>
      </c>
      <c r="K8" s="6" t="n">
        <v>1976</v>
      </c>
      <c r="L8" s="6" t="n">
        <v>2906</v>
      </c>
    </row>
    <row r="9">
      <c r="A9" s="4" t="inlineStr">
        <is>
          <t>Balance at the end of the period</t>
        </is>
      </c>
      <c r="B9" s="7" t="n">
        <v>57027</v>
      </c>
      <c r="F9" s="6" t="n">
        <v>17667</v>
      </c>
      <c r="J9" s="6" t="n">
        <v>57027</v>
      </c>
      <c r="K9" s="6" t="n">
        <v>17667</v>
      </c>
      <c r="L9" s="6" t="n">
        <v>17820</v>
      </c>
    </row>
    <row r="10">
      <c r="A10" s="4" t="inlineStr">
        <is>
          <t>Commercial</t>
        </is>
      </c>
    </row>
    <row r="11">
      <c r="A11" s="3" t="inlineStr">
        <is>
          <t>Financing Receivable, Allowance for Credit Loss [Line Items]</t>
        </is>
      </c>
    </row>
    <row r="12">
      <c r="A12" s="4" t="inlineStr">
        <is>
          <t>Total loans charged-off</t>
        </is>
      </c>
      <c r="K12" s="6" t="n">
        <v>863</v>
      </c>
      <c r="L12" s="6" t="n">
        <v>473</v>
      </c>
    </row>
    <row r="13">
      <c r="A13" s="4" t="inlineStr">
        <is>
          <t>Total loan recoveries</t>
        </is>
      </c>
      <c r="K13" s="6" t="n">
        <v>199</v>
      </c>
      <c r="L13" s="6" t="n">
        <v>176</v>
      </c>
    </row>
    <row r="14">
      <c r="A14" s="4" t="inlineStr">
        <is>
          <t>Provision for loan losses</t>
        </is>
      </c>
      <c r="K14" s="6" t="n">
        <v>2165</v>
      </c>
      <c r="L14" s="6" t="n">
        <v>1699</v>
      </c>
    </row>
    <row r="15">
      <c r="A15" s="4" t="inlineStr">
        <is>
          <t>Commercial | Owner occupied real estate</t>
        </is>
      </c>
    </row>
    <row r="16">
      <c r="A16" s="3" t="inlineStr">
        <is>
          <t>Financing Receivable, Allowance for Credit Loss [Line Items]</t>
        </is>
      </c>
    </row>
    <row r="17">
      <c r="A17" s="4" t="inlineStr">
        <is>
          <t>Total loans charged-off</t>
        </is>
      </c>
      <c r="K17" s="6" t="n">
        <v>41</v>
      </c>
      <c r="L17" s="6" t="n">
        <v>109</v>
      </c>
    </row>
    <row r="18">
      <c r="A18" s="4" t="inlineStr">
        <is>
          <t>Total loan recoveries</t>
        </is>
      </c>
      <c r="K18" s="6" t="n">
        <v>0</v>
      </c>
      <c r="L18" s="6" t="n">
        <v>55</v>
      </c>
    </row>
    <row r="19">
      <c r="A19" s="4" t="inlineStr">
        <is>
          <t>Commercial | Non–owner occupied real estate</t>
        </is>
      </c>
    </row>
    <row r="20">
      <c r="A20" s="3" t="inlineStr">
        <is>
          <t>Financing Receivable, Allowance for Credit Loss [Line Items]</t>
        </is>
      </c>
    </row>
    <row r="21">
      <c r="A21" s="4" t="inlineStr">
        <is>
          <t>Total loans charged-off</t>
        </is>
      </c>
      <c r="K21" s="6" t="n">
        <v>64</v>
      </c>
      <c r="L21" s="6" t="n">
        <v>0</v>
      </c>
    </row>
    <row r="22">
      <c r="A22" s="4" t="inlineStr">
        <is>
          <t>Total loan recoveries</t>
        </is>
      </c>
      <c r="K22" s="6" t="n">
        <v>15</v>
      </c>
      <c r="L22" s="6" t="n">
        <v>33</v>
      </c>
    </row>
    <row r="23">
      <c r="A23" s="4" t="inlineStr">
        <is>
          <t>Commercial | Residential spec homes</t>
        </is>
      </c>
    </row>
    <row r="24">
      <c r="A24" s="3" t="inlineStr">
        <is>
          <t>Financing Receivable, Allowance for Credit Loss [Line Items]</t>
        </is>
      </c>
    </row>
    <row r="25">
      <c r="A25" s="4" t="inlineStr">
        <is>
          <t>Total loans charged-off</t>
        </is>
      </c>
      <c r="K25" s="6" t="n">
        <v>3</v>
      </c>
      <c r="L25" s="6" t="n">
        <v>0</v>
      </c>
    </row>
    <row r="26">
      <c r="A26" s="4" t="inlineStr">
        <is>
          <t>Total loan recoveries</t>
        </is>
      </c>
      <c r="K26" s="6" t="n">
        <v>5</v>
      </c>
      <c r="L26" s="6" t="n">
        <v>8</v>
      </c>
    </row>
    <row r="27">
      <c r="A27" s="4" t="inlineStr">
        <is>
          <t>Commercial | Development &amp; spec land</t>
        </is>
      </c>
    </row>
    <row r="28">
      <c r="A28" s="3" t="inlineStr">
        <is>
          <t>Financing Receivable, Allowance for Credit Loss [Line Items]</t>
        </is>
      </c>
    </row>
    <row r="29">
      <c r="A29" s="4" t="inlineStr">
        <is>
          <t>Total loans charged-off</t>
        </is>
      </c>
      <c r="K29" s="6" t="n">
        <v>0</v>
      </c>
      <c r="L29" s="6" t="n">
        <v>0</v>
      </c>
    </row>
    <row r="30">
      <c r="A30" s="4" t="inlineStr">
        <is>
          <t>Total loan recoveries</t>
        </is>
      </c>
      <c r="K30" s="6" t="n">
        <v>0</v>
      </c>
      <c r="L30" s="6" t="n">
        <v>0</v>
      </c>
    </row>
    <row r="31">
      <c r="A31" s="4" t="inlineStr">
        <is>
          <t>Commercial | Commercial and industrial</t>
        </is>
      </c>
    </row>
    <row r="32">
      <c r="A32" s="3" t="inlineStr">
        <is>
          <t>Financing Receivable, Allowance for Credit Loss [Line Items]</t>
        </is>
      </c>
    </row>
    <row r="33">
      <c r="A33" s="4" t="inlineStr">
        <is>
          <t>Total loans charged-off</t>
        </is>
      </c>
      <c r="K33" s="6" t="n">
        <v>755</v>
      </c>
      <c r="L33" s="6" t="n">
        <v>364</v>
      </c>
    </row>
    <row r="34">
      <c r="A34" s="4" t="inlineStr">
        <is>
          <t>Total loan recoveries</t>
        </is>
      </c>
      <c r="K34" s="6" t="n">
        <v>179</v>
      </c>
      <c r="L34" s="6" t="n">
        <v>80</v>
      </c>
    </row>
    <row r="35">
      <c r="A35" s="4" t="inlineStr">
        <is>
          <t>Real estate</t>
        </is>
      </c>
    </row>
    <row r="36">
      <c r="A36" s="3" t="inlineStr">
        <is>
          <t>Financing Receivable, Allowance for Credit Loss [Line Items]</t>
        </is>
      </c>
    </row>
    <row r="37">
      <c r="A37" s="4" t="inlineStr">
        <is>
          <t>Total loans charged-off</t>
        </is>
      </c>
      <c r="K37" s="6" t="n">
        <v>93</v>
      </c>
      <c r="L37" s="6" t="n">
        <v>76</v>
      </c>
    </row>
    <row r="38">
      <c r="A38" s="4" t="inlineStr">
        <is>
          <t>Total loan recoveries</t>
        </is>
      </c>
      <c r="K38" s="6" t="n">
        <v>46</v>
      </c>
      <c r="L38" s="6" t="n">
        <v>27</v>
      </c>
    </row>
    <row r="39">
      <c r="A39" s="4" t="inlineStr">
        <is>
          <t>Provision for loan losses</t>
        </is>
      </c>
      <c r="K39" s="6" t="n">
        <v>-635</v>
      </c>
      <c r="L39" s="6" t="n">
        <v>-487</v>
      </c>
    </row>
    <row r="40">
      <c r="A40" s="4" t="inlineStr">
        <is>
          <t>Real estate | Residential mortgage</t>
        </is>
      </c>
    </row>
    <row r="41">
      <c r="A41" s="3" t="inlineStr">
        <is>
          <t>Financing Receivable, Allowance for Credit Loss [Line Items]</t>
        </is>
      </c>
    </row>
    <row r="42">
      <c r="A42" s="4" t="inlineStr">
        <is>
          <t>Total loans charged-off</t>
        </is>
      </c>
      <c r="K42" s="6" t="n">
        <v>93</v>
      </c>
      <c r="L42" s="6" t="n">
        <v>76</v>
      </c>
    </row>
    <row r="43">
      <c r="A43" s="4" t="inlineStr">
        <is>
          <t>Total loan recoveries</t>
        </is>
      </c>
      <c r="K43" s="6" t="n">
        <v>46</v>
      </c>
      <c r="L43" s="6" t="n">
        <v>27</v>
      </c>
    </row>
    <row r="44">
      <c r="A44" s="4" t="inlineStr">
        <is>
          <t>Real estate | Residential construction</t>
        </is>
      </c>
    </row>
    <row r="45">
      <c r="A45" s="3" t="inlineStr">
        <is>
          <t>Financing Receivable, Allowance for Credit Loss [Line Items]</t>
        </is>
      </c>
    </row>
    <row r="46">
      <c r="A46" s="4" t="inlineStr">
        <is>
          <t>Total loans charged-off</t>
        </is>
      </c>
      <c r="K46" s="6" t="n">
        <v>0</v>
      </c>
      <c r="L46" s="6" t="n">
        <v>0</v>
      </c>
    </row>
    <row r="47">
      <c r="A47" s="4" t="inlineStr">
        <is>
          <t>Total loan recoveries</t>
        </is>
      </c>
      <c r="K47" s="6" t="n">
        <v>0</v>
      </c>
      <c r="L47" s="6" t="n">
        <v>0</v>
      </c>
    </row>
    <row r="48">
      <c r="A48" s="4" t="inlineStr">
        <is>
          <t>Real estate | Mortgage warehouse</t>
        </is>
      </c>
    </row>
    <row r="49">
      <c r="A49" s="3" t="inlineStr">
        <is>
          <t>Financing Receivable, Allowance for Credit Loss [Line Items]</t>
        </is>
      </c>
    </row>
    <row r="50">
      <c r="A50" s="4" t="inlineStr">
        <is>
          <t>Total loans charged-off</t>
        </is>
      </c>
      <c r="K50" s="6" t="n">
        <v>0</v>
      </c>
      <c r="L50" s="6" t="n">
        <v>0</v>
      </c>
    </row>
    <row r="51">
      <c r="A51" s="4" t="inlineStr">
        <is>
          <t>Total loan recoveries</t>
        </is>
      </c>
      <c r="K51" s="6" t="n">
        <v>0</v>
      </c>
      <c r="L51" s="6" t="n">
        <v>0</v>
      </c>
    </row>
    <row r="52">
      <c r="A52" s="4" t="inlineStr">
        <is>
          <t>Consumer</t>
        </is>
      </c>
    </row>
    <row r="53">
      <c r="A53" s="3" t="inlineStr">
        <is>
          <t>Financing Receivable, Allowance for Credit Loss [Line Items]</t>
        </is>
      </c>
    </row>
    <row r="54">
      <c r="A54" s="4" t="inlineStr">
        <is>
          <t>Total loans charged-off</t>
        </is>
      </c>
      <c r="K54" s="6" t="n">
        <v>2312</v>
      </c>
      <c r="L54" s="6" t="n">
        <v>2003</v>
      </c>
    </row>
    <row r="55">
      <c r="A55" s="4" t="inlineStr">
        <is>
          <t>Total loan recoveries</t>
        </is>
      </c>
      <c r="K55" s="6" t="n">
        <v>894</v>
      </c>
      <c r="L55" s="6" t="n">
        <v>869</v>
      </c>
    </row>
    <row r="56">
      <c r="A56" s="4" t="inlineStr">
        <is>
          <t>Provision for loan losses</t>
        </is>
      </c>
      <c r="K56" s="6" t="n">
        <v>446</v>
      </c>
      <c r="L56" s="6" t="n">
        <v>1694</v>
      </c>
    </row>
    <row r="57">
      <c r="A57" s="4" t="inlineStr">
        <is>
          <t>Consumer | Direct installment</t>
        </is>
      </c>
    </row>
    <row r="58">
      <c r="A58" s="3" t="inlineStr">
        <is>
          <t>Financing Receivable, Allowance for Credit Loss [Line Items]</t>
        </is>
      </c>
    </row>
    <row r="59">
      <c r="A59" s="4" t="inlineStr">
        <is>
          <t>Total loans charged-off</t>
        </is>
      </c>
      <c r="K59" s="6" t="n">
        <v>208</v>
      </c>
      <c r="L59" s="6" t="n">
        <v>154</v>
      </c>
    </row>
    <row r="60">
      <c r="A60" s="4" t="inlineStr">
        <is>
          <t>Total loan recoveries</t>
        </is>
      </c>
      <c r="K60" s="6" t="n">
        <v>97</v>
      </c>
      <c r="L60" s="6" t="n">
        <v>53</v>
      </c>
    </row>
    <row r="61">
      <c r="A61" s="4" t="inlineStr">
        <is>
          <t>Consumer | Indirect installment</t>
        </is>
      </c>
    </row>
    <row r="62">
      <c r="A62" s="3" t="inlineStr">
        <is>
          <t>Financing Receivable, Allowance for Credit Loss [Line Items]</t>
        </is>
      </c>
    </row>
    <row r="63">
      <c r="A63" s="4" t="inlineStr">
        <is>
          <t>Total loans charged-off</t>
        </is>
      </c>
      <c r="K63" s="6" t="n">
        <v>1785</v>
      </c>
      <c r="L63" s="6" t="n">
        <v>1673</v>
      </c>
    </row>
    <row r="64">
      <c r="A64" s="4" t="inlineStr">
        <is>
          <t>Total loan recoveries</t>
        </is>
      </c>
      <c r="K64" s="6" t="n">
        <v>661</v>
      </c>
      <c r="L64" s="6" t="n">
        <v>505</v>
      </c>
    </row>
    <row r="65">
      <c r="A65" s="4" t="inlineStr">
        <is>
          <t>Consumer | Home equity</t>
        </is>
      </c>
    </row>
    <row r="66">
      <c r="A66" s="3" t="inlineStr">
        <is>
          <t>Financing Receivable, Allowance for Credit Loss [Line Items]</t>
        </is>
      </c>
    </row>
    <row r="67">
      <c r="A67" s="4" t="inlineStr">
        <is>
          <t>Total loans charged-off</t>
        </is>
      </c>
      <c r="K67" s="6" t="n">
        <v>319</v>
      </c>
      <c r="L67" s="6" t="n">
        <v>176</v>
      </c>
    </row>
    <row r="68">
      <c r="A68" s="4" t="inlineStr">
        <is>
          <t>Total loan recoveries</t>
        </is>
      </c>
      <c r="K68" s="6" t="n">
        <v>136</v>
      </c>
      <c r="L68" s="7" t="n">
        <v>311</v>
      </c>
    </row>
    <row r="69">
      <c r="A69" s="4" t="inlineStr">
        <is>
          <t>Allowance For Loan Losses</t>
        </is>
      </c>
    </row>
    <row r="70">
      <c r="A70" s="3" t="inlineStr">
        <is>
          <t>Financing Receivable, Allowance for Credit Loss [Line Items]</t>
        </is>
      </c>
    </row>
    <row r="71">
      <c r="A71" s="4" t="inlineStr">
        <is>
          <t>Balance at beginning of the period</t>
        </is>
      </c>
      <c r="E71" s="6" t="n">
        <v>17667</v>
      </c>
      <c r="J71" s="6" t="n">
        <v>17667</v>
      </c>
    </row>
    <row r="72">
      <c r="A72" s="4" t="inlineStr">
        <is>
          <t>Balance at the end of the period</t>
        </is>
      </c>
      <c r="F72" s="6" t="n">
        <v>17667</v>
      </c>
      <c r="K72" s="6" t="n">
        <v>17667</v>
      </c>
    </row>
    <row r="73">
      <c r="A73" s="4" t="inlineStr">
        <is>
          <t>Allowance For Loan Losses | Mortgage warehouse</t>
        </is>
      </c>
    </row>
    <row r="74">
      <c r="A74" s="3" t="inlineStr">
        <is>
          <t>Financing Receivable, Allowance for Credit Loss [Line Items]</t>
        </is>
      </c>
    </row>
    <row r="75">
      <c r="A75" s="4" t="inlineStr">
        <is>
          <t>Balance at beginning of the period</t>
        </is>
      </c>
      <c r="E75" s="6" t="n">
        <v>1077</v>
      </c>
      <c r="J75" s="6" t="n">
        <v>1077</v>
      </c>
    </row>
    <row r="76">
      <c r="A76" s="4" t="inlineStr">
        <is>
          <t>Balance at the end of the period</t>
        </is>
      </c>
      <c r="F76" s="6" t="n">
        <v>1077</v>
      </c>
      <c r="K76" s="6" t="n">
        <v>1077</v>
      </c>
    </row>
    <row r="77">
      <c r="A77" s="4" t="inlineStr">
        <is>
          <t>Allowance For Loan Losses | Commercial</t>
        </is>
      </c>
    </row>
    <row r="78">
      <c r="A78" s="3" t="inlineStr">
        <is>
          <t>Financing Receivable, Allowance for Credit Loss [Line Items]</t>
        </is>
      </c>
    </row>
    <row r="79">
      <c r="A79" s="4" t="inlineStr">
        <is>
          <t>Balance at beginning of the period</t>
        </is>
      </c>
      <c r="E79" s="6" t="n">
        <v>11996</v>
      </c>
      <c r="J79" s="6" t="n">
        <v>11996</v>
      </c>
    </row>
    <row r="80">
      <c r="A80" s="4" t="inlineStr">
        <is>
          <t>Balance at the end of the period</t>
        </is>
      </c>
      <c r="F80" s="6" t="n">
        <v>11996</v>
      </c>
      <c r="K80" s="6" t="n">
        <v>11996</v>
      </c>
    </row>
    <row r="81">
      <c r="A81" s="4" t="inlineStr">
        <is>
          <t>Allowance For Loan Losses | Real estate</t>
        </is>
      </c>
    </row>
    <row r="82">
      <c r="A82" s="3" t="inlineStr">
        <is>
          <t>Financing Receivable, Allowance for Credit Loss [Line Items]</t>
        </is>
      </c>
    </row>
    <row r="83">
      <c r="A83" s="4" t="inlineStr">
        <is>
          <t>Balance at beginning of the period</t>
        </is>
      </c>
      <c r="E83" s="6" t="n">
        <v>923</v>
      </c>
      <c r="J83" s="6" t="n">
        <v>923</v>
      </c>
    </row>
    <row r="84">
      <c r="A84" s="4" t="inlineStr">
        <is>
          <t>Balance at the end of the period</t>
        </is>
      </c>
      <c r="F84" s="6" t="n">
        <v>923</v>
      </c>
      <c r="K84" s="6" t="n">
        <v>923</v>
      </c>
    </row>
    <row r="85">
      <c r="A85" s="4" t="inlineStr">
        <is>
          <t>Allowance For Loan Losses | Consumer</t>
        </is>
      </c>
    </row>
    <row r="86">
      <c r="A86" s="3" t="inlineStr">
        <is>
          <t>Financing Receivable, Allowance for Credit Loss [Line Items]</t>
        </is>
      </c>
    </row>
    <row r="87">
      <c r="A87" s="4" t="inlineStr">
        <is>
          <t>Balance at beginning of the period</t>
        </is>
      </c>
      <c r="E87" s="7" t="n">
        <v>3671</v>
      </c>
      <c r="J87" s="7" t="n">
        <v>3671</v>
      </c>
    </row>
    <row r="88">
      <c r="A88" s="4" t="inlineStr">
        <is>
          <t>Balance at the end of the period</t>
        </is>
      </c>
      <c r="F88" s="7" t="n">
        <v>3671</v>
      </c>
      <c r="K88" s="7" t="n">
        <v>3671</v>
      </c>
    </row>
  </sheetData>
  <mergeCells count="3">
    <mergeCell ref="A1:A2"/>
    <mergeCell ref="B1:I1"/>
    <mergeCell ref="J1:L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llowance for Credit and Loan Losses - Allowance for Credit Loss and Recorded Investment in Loans by Portfolio Segment (Details) - USD ($) $ in Thousands</t>
        </is>
      </c>
      <c r="B1" s="2" t="inlineStr">
        <is>
          <t>Dec. 31, 2020</t>
        </is>
      </c>
      <c r="C1" s="2" t="inlineStr">
        <is>
          <t>Dec. 31, 2019</t>
        </is>
      </c>
      <c r="D1" s="2" t="inlineStr">
        <is>
          <t>Dec. 31, 2018</t>
        </is>
      </c>
      <c r="E1" s="2" t="inlineStr">
        <is>
          <t>Dec. 31, 2017</t>
        </is>
      </c>
    </row>
    <row r="2">
      <c r="A2" s="3" t="inlineStr">
        <is>
          <t>Ending allowance balance attributable to loans:</t>
        </is>
      </c>
    </row>
    <row r="3">
      <c r="A3" s="4" t="inlineStr">
        <is>
          <t>Total ending allowance balance</t>
        </is>
      </c>
      <c r="B3" s="7" t="n">
        <v>57027</v>
      </c>
      <c r="C3" s="7" t="n">
        <v>17667</v>
      </c>
      <c r="D3" s="7" t="n">
        <v>17820</v>
      </c>
      <c r="E3" s="7" t="n">
        <v>16394</v>
      </c>
    </row>
    <row r="4">
      <c r="A4" s="3" t="inlineStr">
        <is>
          <t>Loans:</t>
        </is>
      </c>
    </row>
    <row r="5">
      <c r="A5" s="4" t="inlineStr">
        <is>
          <t>Loans acquired with deteriorated credit quality</t>
        </is>
      </c>
      <c r="B5" s="7" t="n">
        <v>3810356</v>
      </c>
    </row>
    <row r="6">
      <c r="A6" s="4" t="inlineStr">
        <is>
          <t>Recorded Investment, Total</t>
        </is>
      </c>
      <c r="C6" s="6" t="n">
        <v>7351</v>
      </c>
    </row>
    <row r="7">
      <c r="A7" s="4" t="inlineStr">
        <is>
          <t>Loans</t>
        </is>
      </c>
    </row>
    <row r="8">
      <c r="A8" s="3" t="inlineStr">
        <is>
          <t>Loans:</t>
        </is>
      </c>
    </row>
    <row r="9">
      <c r="A9" s="4" t="inlineStr">
        <is>
          <t>Individually evaluated for impairment</t>
        </is>
      </c>
      <c r="C9" s="6" t="n">
        <v>7347</v>
      </c>
    </row>
    <row r="10">
      <c r="A10" s="4" t="inlineStr">
        <is>
          <t>Collectively evaluated for impairment</t>
        </is>
      </c>
      <c r="C10" s="6" t="n">
        <v>3627249</v>
      </c>
    </row>
    <row r="11">
      <c r="A11" s="4" t="inlineStr">
        <is>
          <t>Loans acquired with deteriorated credit quality</t>
        </is>
      </c>
      <c r="C11" s="6" t="n">
        <v>0</v>
      </c>
    </row>
    <row r="12">
      <c r="A12" s="4" t="inlineStr">
        <is>
          <t>Recorded Investment, Total</t>
        </is>
      </c>
      <c r="C12" s="6" t="n">
        <v>3634596</v>
      </c>
    </row>
    <row r="13">
      <c r="A13" s="4" t="inlineStr">
        <is>
          <t>Allowance For Loan Losses</t>
        </is>
      </c>
    </row>
    <row r="14">
      <c r="A14" s="3" t="inlineStr">
        <is>
          <t>Ending allowance balance attributable to loans:</t>
        </is>
      </c>
    </row>
    <row r="15">
      <c r="A15" s="4" t="inlineStr">
        <is>
          <t>Individually evaluated for impairment</t>
        </is>
      </c>
      <c r="C15" s="6" t="n">
        <v>541</v>
      </c>
    </row>
    <row r="16">
      <c r="A16" s="4" t="inlineStr">
        <is>
          <t>Collectively evaluated for impairment</t>
        </is>
      </c>
      <c r="C16" s="6" t="n">
        <v>17126</v>
      </c>
    </row>
    <row r="17">
      <c r="A17" s="4" t="inlineStr">
        <is>
          <t>Total ending allowance balance</t>
        </is>
      </c>
      <c r="C17" s="6" t="n">
        <v>17667</v>
      </c>
    </row>
    <row r="18">
      <c r="A18" s="4" t="inlineStr">
        <is>
          <t>Mortgage warehouse | Loans</t>
        </is>
      </c>
    </row>
    <row r="19">
      <c r="A19" s="3" t="inlineStr">
        <is>
          <t>Loans:</t>
        </is>
      </c>
    </row>
    <row r="20">
      <c r="A20" s="4" t="inlineStr">
        <is>
          <t>Individually evaluated for impairment</t>
        </is>
      </c>
      <c r="C20" s="6" t="n">
        <v>0</v>
      </c>
    </row>
    <row r="21">
      <c r="A21" s="4" t="inlineStr">
        <is>
          <t>Collectively evaluated for impairment</t>
        </is>
      </c>
      <c r="C21" s="6" t="n">
        <v>150293</v>
      </c>
    </row>
    <row r="22">
      <c r="A22" s="4" t="inlineStr">
        <is>
          <t>Loans acquired with deteriorated credit quality</t>
        </is>
      </c>
      <c r="C22" s="6" t="n">
        <v>0</v>
      </c>
    </row>
    <row r="23">
      <c r="A23" s="4" t="inlineStr">
        <is>
          <t>Recorded Investment, Total</t>
        </is>
      </c>
      <c r="C23" s="6" t="n">
        <v>150293</v>
      </c>
    </row>
    <row r="24">
      <c r="A24" s="4" t="inlineStr">
        <is>
          <t>Mortgage warehouse | Allowance For Loan Losses</t>
        </is>
      </c>
    </row>
    <row r="25">
      <c r="A25" s="3" t="inlineStr">
        <is>
          <t>Ending allowance balance attributable to loans:</t>
        </is>
      </c>
    </row>
    <row r="26">
      <c r="A26" s="4" t="inlineStr">
        <is>
          <t>Individually evaluated for impairment</t>
        </is>
      </c>
      <c r="C26" s="6" t="n">
        <v>0</v>
      </c>
    </row>
    <row r="27">
      <c r="A27" s="4" t="inlineStr">
        <is>
          <t>Collectively evaluated for impairment</t>
        </is>
      </c>
      <c r="C27" s="6" t="n">
        <v>1077</v>
      </c>
    </row>
    <row r="28">
      <c r="A28" s="4" t="inlineStr">
        <is>
          <t>Total ending allowance balance</t>
        </is>
      </c>
      <c r="C28" s="6" t="n">
        <v>1077</v>
      </c>
    </row>
    <row r="29">
      <c r="A29" s="4" t="inlineStr">
        <is>
          <t>Commercial | Loans</t>
        </is>
      </c>
    </row>
    <row r="30">
      <c r="A30" s="3" t="inlineStr">
        <is>
          <t>Loans:</t>
        </is>
      </c>
    </row>
    <row r="31">
      <c r="A31" s="4" t="inlineStr">
        <is>
          <t>Individually evaluated for impairment</t>
        </is>
      </c>
      <c r="C31" s="6" t="n">
        <v>7347</v>
      </c>
    </row>
    <row r="32">
      <c r="A32" s="4" t="inlineStr">
        <is>
          <t>Collectively evaluated for impairment</t>
        </is>
      </c>
      <c r="C32" s="6" t="n">
        <v>2040299</v>
      </c>
    </row>
    <row r="33">
      <c r="A33" s="4" t="inlineStr">
        <is>
          <t>Loans acquired with deteriorated credit quality</t>
        </is>
      </c>
      <c r="C33" s="6" t="n">
        <v>0</v>
      </c>
    </row>
    <row r="34">
      <c r="A34" s="4" t="inlineStr">
        <is>
          <t>Recorded Investment, Total</t>
        </is>
      </c>
      <c r="C34" s="6" t="n">
        <v>2047646</v>
      </c>
    </row>
    <row r="35">
      <c r="A35" s="4" t="inlineStr">
        <is>
          <t>Commercial | Allowance For Loan Losses</t>
        </is>
      </c>
    </row>
    <row r="36">
      <c r="A36" s="3" t="inlineStr">
        <is>
          <t>Ending allowance balance attributable to loans:</t>
        </is>
      </c>
    </row>
    <row r="37">
      <c r="A37" s="4" t="inlineStr">
        <is>
          <t>Individually evaluated for impairment</t>
        </is>
      </c>
      <c r="C37" s="6" t="n">
        <v>541</v>
      </c>
    </row>
    <row r="38">
      <c r="A38" s="4" t="inlineStr">
        <is>
          <t>Collectively evaluated for impairment</t>
        </is>
      </c>
      <c r="C38" s="6" t="n">
        <v>11455</v>
      </c>
    </row>
    <row r="39">
      <c r="A39" s="4" t="inlineStr">
        <is>
          <t>Total ending allowance balance</t>
        </is>
      </c>
      <c r="C39" s="6" t="n">
        <v>11996</v>
      </c>
    </row>
    <row r="40">
      <c r="A40" s="4" t="inlineStr">
        <is>
          <t>Real estate | Loans</t>
        </is>
      </c>
    </row>
    <row r="41">
      <c r="A41" s="3" t="inlineStr">
        <is>
          <t>Loans:</t>
        </is>
      </c>
    </row>
    <row r="42">
      <c r="A42" s="4" t="inlineStr">
        <is>
          <t>Individually evaluated for impairment</t>
        </is>
      </c>
      <c r="C42" s="6" t="n">
        <v>0</v>
      </c>
    </row>
    <row r="43">
      <c r="A43" s="4" t="inlineStr">
        <is>
          <t>Collectively evaluated for impairment</t>
        </is>
      </c>
      <c r="C43" s="6" t="n">
        <v>770705</v>
      </c>
    </row>
    <row r="44">
      <c r="A44" s="4" t="inlineStr">
        <is>
          <t>Loans acquired with deteriorated credit quality</t>
        </is>
      </c>
      <c r="C44" s="6" t="n">
        <v>0</v>
      </c>
    </row>
    <row r="45">
      <c r="A45" s="4" t="inlineStr">
        <is>
          <t>Recorded Investment, Total</t>
        </is>
      </c>
      <c r="C45" s="6" t="n">
        <v>770705</v>
      </c>
    </row>
    <row r="46">
      <c r="A46" s="4" t="inlineStr">
        <is>
          <t>Real estate | Allowance For Loan Losses</t>
        </is>
      </c>
    </row>
    <row r="47">
      <c r="A47" s="3" t="inlineStr">
        <is>
          <t>Ending allowance balance attributable to loans:</t>
        </is>
      </c>
    </row>
    <row r="48">
      <c r="A48" s="4" t="inlineStr">
        <is>
          <t>Individually evaluated for impairment</t>
        </is>
      </c>
      <c r="C48" s="6" t="n">
        <v>0</v>
      </c>
    </row>
    <row r="49">
      <c r="A49" s="4" t="inlineStr">
        <is>
          <t>Collectively evaluated for impairment</t>
        </is>
      </c>
      <c r="C49" s="6" t="n">
        <v>923</v>
      </c>
    </row>
    <row r="50">
      <c r="A50" s="4" t="inlineStr">
        <is>
          <t>Total ending allowance balance</t>
        </is>
      </c>
      <c r="C50" s="6" t="n">
        <v>923</v>
      </c>
    </row>
    <row r="51">
      <c r="A51" s="4" t="inlineStr">
        <is>
          <t>Consumer | Loans</t>
        </is>
      </c>
    </row>
    <row r="52">
      <c r="A52" s="3" t="inlineStr">
        <is>
          <t>Loans:</t>
        </is>
      </c>
    </row>
    <row r="53">
      <c r="A53" s="4" t="inlineStr">
        <is>
          <t>Individually evaluated for impairment</t>
        </is>
      </c>
      <c r="C53" s="6" t="n">
        <v>0</v>
      </c>
    </row>
    <row r="54">
      <c r="A54" s="4" t="inlineStr">
        <is>
          <t>Collectively evaluated for impairment</t>
        </is>
      </c>
      <c r="C54" s="6" t="n">
        <v>665952</v>
      </c>
    </row>
    <row r="55">
      <c r="A55" s="4" t="inlineStr">
        <is>
          <t>Loans acquired with deteriorated credit quality</t>
        </is>
      </c>
      <c r="C55" s="6" t="n">
        <v>0</v>
      </c>
    </row>
    <row r="56">
      <c r="A56" s="4" t="inlineStr">
        <is>
          <t>Recorded Investment, Total</t>
        </is>
      </c>
      <c r="C56" s="6" t="n">
        <v>665952</v>
      </c>
    </row>
    <row r="57">
      <c r="A57" s="4" t="inlineStr">
        <is>
          <t>Consumer | Allowance For Loan Losses</t>
        </is>
      </c>
    </row>
    <row r="58">
      <c r="A58" s="3" t="inlineStr">
        <is>
          <t>Ending allowance balance attributable to loans:</t>
        </is>
      </c>
    </row>
    <row r="59">
      <c r="A59" s="4" t="inlineStr">
        <is>
          <t>Individually evaluated for impairment</t>
        </is>
      </c>
      <c r="C59" s="6" t="n">
        <v>0</v>
      </c>
    </row>
    <row r="60">
      <c r="A60" s="4" t="inlineStr">
        <is>
          <t>Collectively evaluated for impairment</t>
        </is>
      </c>
      <c r="C60" s="6" t="n">
        <v>3671</v>
      </c>
    </row>
    <row r="61">
      <c r="A61" s="4" t="inlineStr">
        <is>
          <t>Total ending allowance balance</t>
        </is>
      </c>
      <c r="C61" s="7" t="n">
        <v>3671</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 Summary of Premises and Equipment (Details) - USD ($) $ in Thousands</t>
        </is>
      </c>
      <c r="B1" s="2" t="inlineStr">
        <is>
          <t>Dec. 31, 2020</t>
        </is>
      </c>
      <c r="C1" s="2" t="inlineStr">
        <is>
          <t>Dec. 31, 2019</t>
        </is>
      </c>
    </row>
    <row r="2">
      <c r="A2" s="3" t="inlineStr">
        <is>
          <t>Property, Plant and Equipment [Line Items]</t>
        </is>
      </c>
    </row>
    <row r="3">
      <c r="A3" s="4" t="inlineStr">
        <is>
          <t>Total cost</t>
        </is>
      </c>
      <c r="B3" s="7" t="n">
        <v>143168</v>
      </c>
      <c r="C3" s="7" t="n">
        <v>138443</v>
      </c>
    </row>
    <row r="4">
      <c r="A4" s="4" t="inlineStr">
        <is>
          <t>Accumulated depreciation</t>
        </is>
      </c>
      <c r="B4" s="6" t="n">
        <v>-50752</v>
      </c>
      <c r="C4" s="6" t="n">
        <v>-46234</v>
      </c>
    </row>
    <row r="5">
      <c r="A5" s="4" t="inlineStr">
        <is>
          <t>Net premises and equipment</t>
        </is>
      </c>
      <c r="B5" s="6" t="n">
        <v>92416</v>
      </c>
      <c r="C5" s="6" t="n">
        <v>92209</v>
      </c>
    </row>
    <row r="6">
      <c r="A6" s="4" t="inlineStr">
        <is>
          <t>Land</t>
        </is>
      </c>
    </row>
    <row r="7">
      <c r="A7" s="3" t="inlineStr">
        <is>
          <t>Property, Plant and Equipment [Line Items]</t>
        </is>
      </c>
    </row>
    <row r="8">
      <c r="A8" s="4" t="inlineStr">
        <is>
          <t>Total cost</t>
        </is>
      </c>
      <c r="B8" s="6" t="n">
        <v>27224</v>
      </c>
      <c r="C8" s="6" t="n">
        <v>27292</v>
      </c>
    </row>
    <row r="9">
      <c r="A9" s="4" t="inlineStr">
        <is>
          <t>Buildings and improvements</t>
        </is>
      </c>
    </row>
    <row r="10">
      <c r="A10" s="3" t="inlineStr">
        <is>
          <t>Property, Plant and Equipment [Line Items]</t>
        </is>
      </c>
    </row>
    <row r="11">
      <c r="A11" s="4" t="inlineStr">
        <is>
          <t>Total cost</t>
        </is>
      </c>
      <c r="B11" s="6" t="n">
        <v>86004</v>
      </c>
      <c r="C11" s="6" t="n">
        <v>83669</v>
      </c>
    </row>
    <row r="12">
      <c r="A12" s="4" t="inlineStr">
        <is>
          <t>Furniture and equipment</t>
        </is>
      </c>
    </row>
    <row r="13">
      <c r="A13" s="3" t="inlineStr">
        <is>
          <t>Property, Plant and Equipment [Line Items]</t>
        </is>
      </c>
    </row>
    <row r="14">
      <c r="A14" s="4" t="inlineStr">
        <is>
          <t>Total cost</t>
        </is>
      </c>
      <c r="B14" s="7" t="n">
        <v>29940</v>
      </c>
      <c r="C14" s="7" t="n">
        <v>2748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Net income</t>
        </is>
      </c>
      <c r="B4" s="7" t="n">
        <v>68499</v>
      </c>
      <c r="C4" s="7" t="n">
        <v>66538</v>
      </c>
      <c r="D4" s="7" t="n">
        <v>53117</v>
      </c>
    </row>
    <row r="5">
      <c r="A5" s="3" t="inlineStr">
        <is>
          <t>Items not requiring (providing) cash</t>
        </is>
      </c>
    </row>
    <row r="6">
      <c r="A6" s="4" t="inlineStr">
        <is>
          <t>Provision for loan losses</t>
        </is>
      </c>
      <c r="B6" s="6" t="n">
        <v>20751</v>
      </c>
      <c r="C6" s="6" t="n">
        <v>1976</v>
      </c>
      <c r="D6" s="6" t="n">
        <v>2906</v>
      </c>
    </row>
    <row r="7">
      <c r="A7" s="4" t="inlineStr">
        <is>
          <t>Depreciation and amortization</t>
        </is>
      </c>
      <c r="B7" s="6" t="n">
        <v>10589</v>
      </c>
      <c r="C7" s="6" t="n">
        <v>9688</v>
      </c>
      <c r="D7" s="6" t="n">
        <v>6813</v>
      </c>
    </row>
    <row r="8">
      <c r="A8" s="4" t="inlineStr">
        <is>
          <t>Share based compensation</t>
        </is>
      </c>
      <c r="B8" s="6" t="n">
        <v>132</v>
      </c>
      <c r="C8" s="6" t="n">
        <v>215</v>
      </c>
      <c r="D8" s="6" t="n">
        <v>251</v>
      </c>
    </row>
    <row r="9">
      <c r="A9" s="4" t="inlineStr">
        <is>
          <t>Mortgage servicing rights income</t>
        </is>
      </c>
      <c r="B9" s="6" t="n">
        <v>-737</v>
      </c>
      <c r="C9" s="6" t="n">
        <v>-2106</v>
      </c>
      <c r="D9" s="6" t="n">
        <v>-2060</v>
      </c>
    </row>
    <row r="10">
      <c r="A10" s="4" t="inlineStr">
        <is>
          <t>Mortgage servicing rights, net impairment</t>
        </is>
      </c>
      <c r="B10" s="6" t="n">
        <v>4453</v>
      </c>
      <c r="C10" s="6" t="n">
        <v>192</v>
      </c>
      <c r="D10" s="6" t="n">
        <v>-60</v>
      </c>
    </row>
    <row r="11">
      <c r="A11" s="4" t="inlineStr">
        <is>
          <t>Premium amortization on securities, net</t>
        </is>
      </c>
      <c r="B11" s="6" t="n">
        <v>9067</v>
      </c>
      <c r="C11" s="6" t="n">
        <v>5929</v>
      </c>
      <c r="D11" s="6" t="n">
        <v>5798</v>
      </c>
    </row>
    <row r="12">
      <c r="A12" s="4" t="inlineStr">
        <is>
          <t>Loss (gain) on sale of investment securities</t>
        </is>
      </c>
      <c r="B12" s="6" t="n">
        <v>-4297</v>
      </c>
      <c r="C12" s="6" t="n">
        <v>75</v>
      </c>
      <c r="D12" s="6" t="n">
        <v>443</v>
      </c>
    </row>
    <row r="13">
      <c r="A13" s="4" t="inlineStr">
        <is>
          <t>Gain on sale of mortgage loans</t>
        </is>
      </c>
      <c r="B13" s="6" t="n">
        <v>-26721</v>
      </c>
      <c r="C13" s="6" t="n">
        <v>-9208</v>
      </c>
      <c r="D13" s="6" t="n">
        <v>-6613</v>
      </c>
    </row>
    <row r="14">
      <c r="A14" s="4" t="inlineStr">
        <is>
          <t>Proceeds from sales of loans</t>
        </is>
      </c>
      <c r="B14" s="6" t="n">
        <v>601336</v>
      </c>
      <c r="C14" s="6" t="n">
        <v>275809</v>
      </c>
      <c r="D14" s="6" t="n">
        <v>197492</v>
      </c>
    </row>
    <row r="15">
      <c r="A15" s="4" t="inlineStr">
        <is>
          <t>Loans originated for sale</t>
        </is>
      </c>
      <c r="B15" s="6" t="n">
        <v>-584065</v>
      </c>
      <c r="C15" s="6" t="n">
        <v>-269651</v>
      </c>
      <c r="D15" s="6" t="n">
        <v>-188823</v>
      </c>
    </row>
    <row r="16">
      <c r="A16" s="4" t="inlineStr">
        <is>
          <t>Change in cash value life insurance</t>
        </is>
      </c>
      <c r="B16" s="6" t="n">
        <v>-2243</v>
      </c>
      <c r="C16" s="6" t="n">
        <v>-2190</v>
      </c>
      <c r="D16" s="6" t="n">
        <v>-1912</v>
      </c>
    </row>
    <row r="17">
      <c r="A17" s="4" t="inlineStr">
        <is>
          <t>Loss (gain) on other real estate owned</t>
        </is>
      </c>
      <c r="B17" s="6" t="n">
        <v>-197</v>
      </c>
      <c r="C17" s="6" t="n">
        <v>-126</v>
      </c>
      <c r="D17" s="6" t="n">
        <v>-209</v>
      </c>
    </row>
    <row r="18">
      <c r="A18" s="3" t="inlineStr">
        <is>
          <t>Net change in:</t>
        </is>
      </c>
    </row>
    <row r="19">
      <c r="A19" s="4" t="inlineStr">
        <is>
          <t>Interest receivable</t>
        </is>
      </c>
      <c r="B19" s="6" t="n">
        <v>-2568</v>
      </c>
      <c r="C19" s="6" t="n">
        <v>-2101</v>
      </c>
      <c r="D19" s="6" t="n">
        <v>-1180</v>
      </c>
    </row>
    <row r="20">
      <c r="A20" s="4" t="inlineStr">
        <is>
          <t>Interest payable</t>
        </is>
      </c>
      <c r="B20" s="6" t="n">
        <v>-350</v>
      </c>
      <c r="C20" s="6" t="n">
        <v>205</v>
      </c>
      <c r="D20" s="6" t="n">
        <v>1145</v>
      </c>
    </row>
    <row r="21">
      <c r="A21" s="4" t="inlineStr">
        <is>
          <t>Other assets</t>
        </is>
      </c>
      <c r="B21" s="6" t="n">
        <v>-13987</v>
      </c>
      <c r="C21" s="6" t="n">
        <v>99735</v>
      </c>
      <c r="D21" s="6" t="n">
        <v>4520</v>
      </c>
    </row>
    <row r="22">
      <c r="A22" s="4" t="inlineStr">
        <is>
          <t>Other liabilities</t>
        </is>
      </c>
      <c r="B22" s="6" t="n">
        <v>-897</v>
      </c>
      <c r="C22" s="6" t="n">
        <v>-608</v>
      </c>
      <c r="D22" s="6" t="n">
        <v>658</v>
      </c>
    </row>
    <row r="23">
      <c r="A23" s="4" t="inlineStr">
        <is>
          <t>Net cash provided by operating activities</t>
        </is>
      </c>
      <c r="B23" s="6" t="n">
        <v>78765</v>
      </c>
      <c r="C23" s="6" t="n">
        <v>174372</v>
      </c>
      <c r="D23" s="6" t="n">
        <v>72286</v>
      </c>
    </row>
    <row r="24">
      <c r="A24" s="3" t="inlineStr">
        <is>
          <t>Investing Activities</t>
        </is>
      </c>
    </row>
    <row r="25">
      <c r="A25" s="4" t="inlineStr">
        <is>
          <t>Purchases of securities available for sale</t>
        </is>
      </c>
      <c r="B25" s="6" t="n">
        <v>-590305</v>
      </c>
      <c r="C25" s="6" t="n">
        <v>-425879</v>
      </c>
      <c r="D25" s="6" t="n">
        <v>-214706</v>
      </c>
    </row>
    <row r="26">
      <c r="A26" s="4" t="inlineStr">
        <is>
          <t>Proceeds from sales, maturities, calls and principal repayments of securities available for sale</t>
        </is>
      </c>
      <c r="B26" s="6" t="n">
        <v>318897</v>
      </c>
      <c r="C26" s="6" t="n">
        <v>248422</v>
      </c>
      <c r="D26" s="6" t="n">
        <v>123377</v>
      </c>
    </row>
    <row r="27">
      <c r="A27" s="4" t="inlineStr">
        <is>
          <t>Purchases of securities held to maturity</t>
        </is>
      </c>
      <c r="B27" s="6" t="n">
        <v>0</v>
      </c>
      <c r="C27" s="6" t="n">
        <v>0</v>
      </c>
      <c r="D27" s="6" t="n">
        <v>-28374</v>
      </c>
    </row>
    <row r="28">
      <c r="A28" s="4" t="inlineStr">
        <is>
          <t>Proceeds from maturities of securities held to maturity</t>
        </is>
      </c>
      <c r="B28" s="6" t="n">
        <v>37529</v>
      </c>
      <c r="C28" s="6" t="n">
        <v>8384</v>
      </c>
      <c r="D28" s="6" t="n">
        <v>8301</v>
      </c>
    </row>
    <row r="29">
      <c r="A29" s="4" t="inlineStr">
        <is>
          <t>Net change in interest-earning time deposits</t>
        </is>
      </c>
      <c r="B29" s="6" t="n">
        <v>-510</v>
      </c>
      <c r="C29" s="6" t="n">
        <v>7289</v>
      </c>
      <c r="D29" s="6" t="n">
        <v>717</v>
      </c>
    </row>
    <row r="30">
      <c r="A30" s="4" t="inlineStr">
        <is>
          <t>Change in Federal Reserve and FHLB stock</t>
        </is>
      </c>
      <c r="B30" s="6" t="n">
        <v>-576</v>
      </c>
      <c r="C30" s="6" t="n">
        <v>-803</v>
      </c>
      <c r="D30" s="6" t="n">
        <v>32</v>
      </c>
    </row>
    <row r="31">
      <c r="A31" s="4" t="inlineStr">
        <is>
          <t>Net change in loans</t>
        </is>
      </c>
      <c r="B31" s="6" t="n">
        <v>-234166</v>
      </c>
      <c r="C31" s="6" t="n">
        <v>-59420</v>
      </c>
      <c r="D31" s="6" t="n">
        <v>-182637</v>
      </c>
    </row>
    <row r="32">
      <c r="A32" s="4" t="inlineStr">
        <is>
          <t>Proceeds on the sale of OREO and repossessed assets</t>
        </is>
      </c>
      <c r="B32" s="6" t="n">
        <v>2047</v>
      </c>
      <c r="C32" s="6" t="n">
        <v>4744</v>
      </c>
      <c r="D32" s="6" t="n">
        <v>3258</v>
      </c>
    </row>
    <row r="33">
      <c r="A33" s="4" t="inlineStr">
        <is>
          <t>Change in premises and equipment, net</t>
        </is>
      </c>
      <c r="B33" s="6" t="n">
        <v>-5866</v>
      </c>
      <c r="C33" s="6" t="n">
        <v>-4612</v>
      </c>
      <c r="D33" s="6" t="n">
        <v>-3434</v>
      </c>
    </row>
    <row r="34">
      <c r="A34" s="4" t="inlineStr">
        <is>
          <t>Death benefit on bank owned life insurance</t>
        </is>
      </c>
      <c r="B34" s="6" t="n">
        <v>264</v>
      </c>
      <c r="C34" s="6" t="n">
        <v>580</v>
      </c>
      <c r="D34" s="6" t="n">
        <v>154</v>
      </c>
    </row>
    <row r="35">
      <c r="A35" s="4" t="inlineStr">
        <is>
          <t>Purchases of bank owned life insurance</t>
        </is>
      </c>
      <c r="B35" s="6" t="n">
        <v>0</v>
      </c>
      <c r="C35" s="6" t="n">
        <v>0</v>
      </c>
      <c r="D35" s="6" t="n">
        <v>-10450</v>
      </c>
    </row>
    <row r="36">
      <c r="A36" s="4" t="inlineStr">
        <is>
          <t>Repurchase of outstanding stock</t>
        </is>
      </c>
      <c r="B36" s="6" t="n">
        <v>-19636</v>
      </c>
      <c r="C36" s="6" t="n">
        <v>-1595</v>
      </c>
      <c r="D36" s="6" t="n">
        <v>0</v>
      </c>
    </row>
    <row r="37">
      <c r="A37" s="4" t="inlineStr">
        <is>
          <t>Net cash used in investing activities</t>
        </is>
      </c>
      <c r="B37" s="6" t="n">
        <v>-492322</v>
      </c>
      <c r="C37" s="6" t="n">
        <v>-94145</v>
      </c>
      <c r="D37" s="6" t="n">
        <v>-303762</v>
      </c>
    </row>
    <row r="38">
      <c r="A38" s="3" t="inlineStr">
        <is>
          <t>Net change in:</t>
        </is>
      </c>
    </row>
    <row r="39">
      <c r="A39" s="4" t="inlineStr">
        <is>
          <t>Deposits</t>
        </is>
      </c>
      <c r="B39" s="6" t="n">
        <v>600131</v>
      </c>
      <c r="C39" s="6" t="n">
        <v>50282</v>
      </c>
      <c r="D39" s="6" t="n">
        <v>258373</v>
      </c>
    </row>
    <row r="40">
      <c r="A40" s="4" t="inlineStr">
        <is>
          <t>Borrowings</t>
        </is>
      </c>
      <c r="B40" s="6" t="n">
        <v>-74725</v>
      </c>
      <c r="C40" s="6" t="n">
        <v>-71040</v>
      </c>
      <c r="D40" s="6" t="n">
        <v>-13589</v>
      </c>
    </row>
    <row r="41">
      <c r="A41" s="4" t="inlineStr">
        <is>
          <t>Proceeds from issuance of stock</t>
        </is>
      </c>
      <c r="B41" s="6" t="n">
        <v>1390</v>
      </c>
      <c r="C41" s="6" t="n">
        <v>1705</v>
      </c>
      <c r="D41" s="6" t="n">
        <v>622</v>
      </c>
    </row>
    <row r="42">
      <c r="A42" s="4" t="inlineStr">
        <is>
          <t>Net proceeds from issuance of subordinated notes</t>
        </is>
      </c>
      <c r="B42" s="6" t="n">
        <v>58824</v>
      </c>
      <c r="C42" s="6" t="n">
        <v>0</v>
      </c>
      <c r="D42" s="6" t="n">
        <v>0</v>
      </c>
    </row>
    <row r="43">
      <c r="A43" s="4" t="inlineStr">
        <is>
          <t>Dividends paid on common stock</t>
        </is>
      </c>
      <c r="B43" s="6" t="n">
        <v>-21183</v>
      </c>
      <c r="C43" s="6" t="n">
        <v>-20835</v>
      </c>
      <c r="D43" s="6" t="n">
        <v>-15418</v>
      </c>
    </row>
    <row r="44">
      <c r="A44" s="4" t="inlineStr">
        <is>
          <t>Net cash provided by (used in) financing activities</t>
        </is>
      </c>
      <c r="B44" s="6" t="n">
        <v>564437</v>
      </c>
      <c r="C44" s="6" t="n">
        <v>-39888</v>
      </c>
      <c r="D44" s="6" t="n">
        <v>229988</v>
      </c>
    </row>
    <row r="45">
      <c r="A45" s="4" t="inlineStr">
        <is>
          <t>Net Change in Cash and Cash Equivalents</t>
        </is>
      </c>
      <c r="B45" s="6" t="n">
        <v>150880</v>
      </c>
      <c r="C45" s="6" t="n">
        <v>40339</v>
      </c>
      <c r="D45" s="6" t="n">
        <v>-1488</v>
      </c>
    </row>
    <row r="46">
      <c r="A46" s="4" t="inlineStr">
        <is>
          <t>Cash and Cash Equivalents, Beginning of Period</t>
        </is>
      </c>
      <c r="B46" s="6" t="n">
        <v>98831</v>
      </c>
      <c r="C46" s="6" t="n">
        <v>58492</v>
      </c>
      <c r="D46" s="6" t="n">
        <v>59980</v>
      </c>
    </row>
    <row r="47">
      <c r="A47" s="4" t="inlineStr">
        <is>
          <t>Cash and Cash Equivalents, End of Period</t>
        </is>
      </c>
      <c r="B47" s="6" t="n">
        <v>249711</v>
      </c>
      <c r="C47" s="6" t="n">
        <v>98831</v>
      </c>
      <c r="D47" s="6" t="n">
        <v>58492</v>
      </c>
    </row>
    <row r="48">
      <c r="A48" s="4" t="inlineStr">
        <is>
          <t>Salin</t>
        </is>
      </c>
    </row>
    <row r="49">
      <c r="A49" s="3" t="inlineStr">
        <is>
          <t>Investing Activities</t>
        </is>
      </c>
    </row>
    <row r="50">
      <c r="A50" s="4" t="inlineStr">
        <is>
          <t>Net cash received in acquisition</t>
        </is>
      </c>
      <c r="B50" s="7" t="n">
        <v>0</v>
      </c>
      <c r="C50" s="7" t="n">
        <v>128745</v>
      </c>
      <c r="D50" s="7" t="n">
        <v>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 width="14" customWidth="1" min="5" max="5"/>
  </cols>
  <sheetData>
    <row r="1">
      <c r="A1" s="1" t="inlineStr">
        <is>
          <t>Loan Servicing - Additional Information (Details) - USD ($) $ in Thousands</t>
        </is>
      </c>
      <c r="B1" s="2" t="inlineStr">
        <is>
          <t>12 Months Ended</t>
        </is>
      </c>
    </row>
    <row r="2">
      <c r="B2" s="2" t="inlineStr">
        <is>
          <t>Dec. 31, 2020</t>
        </is>
      </c>
      <c r="C2" s="2" t="inlineStr">
        <is>
          <t>Dec. 31, 2019</t>
        </is>
      </c>
      <c r="D2" s="2" t="inlineStr">
        <is>
          <t>Dec. 31, 2018</t>
        </is>
      </c>
      <c r="E2" s="2" t="inlineStr">
        <is>
          <t>Jan. 01, 2018</t>
        </is>
      </c>
    </row>
    <row r="3">
      <c r="A3" s="3" t="inlineStr">
        <is>
          <t>Payments for (Proceeds from) Mortgage Servicing Rights [Abstract]</t>
        </is>
      </c>
    </row>
    <row r="4">
      <c r="A4" s="4" t="inlineStr">
        <is>
          <t>Unpaid principal balances of loans serviced for others totaled</t>
        </is>
      </c>
      <c r="B4" s="7" t="n">
        <v>1500000</v>
      </c>
      <c r="C4" s="7" t="n">
        <v>1400000</v>
      </c>
    </row>
    <row r="5">
      <c r="A5" s="4" t="inlineStr">
        <is>
          <t>Aggregate fair value of capitalized mortgage servicing rights</t>
        </is>
      </c>
      <c r="B5" s="6" t="n">
        <v>12400</v>
      </c>
      <c r="C5" s="6" t="n">
        <v>14400</v>
      </c>
      <c r="D5" s="7" t="n">
        <v>13900</v>
      </c>
      <c r="E5" s="7" t="n">
        <v>12200</v>
      </c>
    </row>
    <row r="6">
      <c r="A6" s="4" t="inlineStr">
        <is>
          <t>Mortgage servicing rights, net</t>
        </is>
      </c>
      <c r="B6" s="6" t="n">
        <v>12472</v>
      </c>
      <c r="C6" s="6" t="n">
        <v>14327</v>
      </c>
      <c r="D6" s="6" t="n">
        <v>12349</v>
      </c>
    </row>
    <row r="7">
      <c r="A7" s="4" t="inlineStr">
        <is>
          <t>Mortgage servicing rights, net impairment</t>
        </is>
      </c>
      <c r="B7" s="7" t="n">
        <v>-4453</v>
      </c>
      <c r="C7" s="7" t="n">
        <v>-192</v>
      </c>
      <c r="D7" s="7" t="n">
        <v>6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 Servicing - Originated Mortgage Servicing Rights (Details) - USD ($) $ in Thousands</t>
        </is>
      </c>
      <c r="B1" s="2" t="inlineStr">
        <is>
          <t>12 Months Ended</t>
        </is>
      </c>
    </row>
    <row r="2">
      <c r="B2" s="2" t="inlineStr">
        <is>
          <t>Dec. 31, 2020</t>
        </is>
      </c>
      <c r="C2" s="2" t="inlineStr">
        <is>
          <t>Dec. 31, 2019</t>
        </is>
      </c>
      <c r="D2" s="2" t="inlineStr">
        <is>
          <t>Dec. 31, 2018</t>
        </is>
      </c>
    </row>
    <row r="3">
      <c r="A3" s="3" t="inlineStr">
        <is>
          <t>Servicing Asset at Fair Value, Amount [Roll Forward]</t>
        </is>
      </c>
    </row>
    <row r="4">
      <c r="A4" s="4" t="inlineStr">
        <is>
          <t>Balances, January 1</t>
        </is>
      </c>
      <c r="B4" s="7" t="n">
        <v>15046</v>
      </c>
      <c r="C4" s="7" t="n">
        <v>12876</v>
      </c>
      <c r="D4" s="7" t="n">
        <v>12189</v>
      </c>
    </row>
    <row r="5">
      <c r="A5" s="4" t="inlineStr">
        <is>
          <t>Servicing rights capitalized</t>
        </is>
      </c>
      <c r="B5" s="6" t="n">
        <v>5530</v>
      </c>
      <c r="C5" s="6" t="n">
        <v>3547</v>
      </c>
      <c r="D5" s="6" t="n">
        <v>1883</v>
      </c>
    </row>
    <row r="6">
      <c r="A6" s="4" t="inlineStr">
        <is>
          <t>Amortization of servicing rights</t>
        </is>
      </c>
      <c r="B6" s="6" t="n">
        <v>-2932</v>
      </c>
      <c r="C6" s="6" t="n">
        <v>-1377</v>
      </c>
      <c r="D6" s="6" t="n">
        <v>-1196</v>
      </c>
    </row>
    <row r="7">
      <c r="A7" s="4" t="inlineStr">
        <is>
          <t>Balances, December 31</t>
        </is>
      </c>
      <c r="B7" s="6" t="n">
        <v>17644</v>
      </c>
      <c r="C7" s="6" t="n">
        <v>15046</v>
      </c>
      <c r="D7" s="6" t="n">
        <v>12876</v>
      </c>
    </row>
    <row r="8">
      <c r="A8" s="4" t="inlineStr">
        <is>
          <t>Balances, January 1</t>
        </is>
      </c>
      <c r="B8" s="6" t="n">
        <v>-719</v>
      </c>
      <c r="C8" s="6" t="n">
        <v>-527</v>
      </c>
      <c r="D8" s="6" t="n">
        <v>-587</v>
      </c>
    </row>
    <row r="9">
      <c r="A9" s="4" t="inlineStr">
        <is>
          <t>Additions</t>
        </is>
      </c>
      <c r="B9" s="6" t="n">
        <v>-5106</v>
      </c>
      <c r="C9" s="6" t="n">
        <v>-234</v>
      </c>
      <c r="D9" s="6" t="n">
        <v>-78</v>
      </c>
    </row>
    <row r="10">
      <c r="A10" s="4" t="inlineStr">
        <is>
          <t>Reductions</t>
        </is>
      </c>
      <c r="B10" s="6" t="n">
        <v>653</v>
      </c>
      <c r="C10" s="6" t="n">
        <v>42</v>
      </c>
      <c r="D10" s="6" t="n">
        <v>138</v>
      </c>
    </row>
    <row r="11">
      <c r="A11" s="4" t="inlineStr">
        <is>
          <t>Balances, December 31</t>
        </is>
      </c>
      <c r="B11" s="6" t="n">
        <v>-5172</v>
      </c>
      <c r="C11" s="6" t="n">
        <v>-719</v>
      </c>
      <c r="D11" s="6" t="n">
        <v>-527</v>
      </c>
    </row>
    <row r="12">
      <c r="A12" s="4" t="inlineStr">
        <is>
          <t>Mortgage servicing rights, net</t>
        </is>
      </c>
      <c r="B12" s="7" t="n">
        <v>12472</v>
      </c>
      <c r="C12" s="7" t="n">
        <v>14327</v>
      </c>
      <c r="D12" s="7" t="n">
        <v>12349</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Changes in Carrying Amount of Goodwill (Details) - USD ($) $ in Thousands</t>
        </is>
      </c>
      <c r="B1" s="2" t="inlineStr">
        <is>
          <t>12 Months Ended</t>
        </is>
      </c>
    </row>
    <row r="2">
      <c r="B2" s="2" t="inlineStr">
        <is>
          <t>Dec. 31, 2020</t>
        </is>
      </c>
      <c r="C2" s="2" t="inlineStr">
        <is>
          <t>Dec. 31, 2019</t>
        </is>
      </c>
    </row>
    <row r="3">
      <c r="A3" s="3" t="inlineStr">
        <is>
          <t>Goodwill and Intangible Assets Disclosure [Abstract]</t>
        </is>
      </c>
    </row>
    <row r="4">
      <c r="A4" s="4" t="inlineStr">
        <is>
          <t>Balance, January 1</t>
        </is>
      </c>
      <c r="B4" s="7" t="n">
        <v>151238</v>
      </c>
      <c r="C4" s="7" t="n">
        <v>119880</v>
      </c>
    </row>
    <row r="5">
      <c r="A5" s="4" t="inlineStr">
        <is>
          <t>Goodwill acquired</t>
        </is>
      </c>
      <c r="B5" s="6" t="n">
        <v>0</v>
      </c>
      <c r="C5" s="6" t="n">
        <v>31358</v>
      </c>
    </row>
    <row r="6">
      <c r="A6" s="4" t="inlineStr">
        <is>
          <t>Balance, December 31</t>
        </is>
      </c>
      <c r="B6" s="7" t="n">
        <v>151238</v>
      </c>
      <c r="C6" s="7" t="n">
        <v>151238</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s>
  <sheetData>
    <row r="1">
      <c r="A1" s="1" t="inlineStr">
        <is>
          <t>Goodwill and Intangible Assets - Additional Information (Details) - USD ($)</t>
        </is>
      </c>
      <c r="B1" s="2" t="inlineStr">
        <is>
          <t>Mar. 26, 2019</t>
        </is>
      </c>
      <c r="C1" s="2" t="inlineStr">
        <is>
          <t>Dec. 31, 2020</t>
        </is>
      </c>
      <c r="D1" s="2" t="inlineStr">
        <is>
          <t>Dec. 31, 2019</t>
        </is>
      </c>
      <c r="E1" s="2" t="inlineStr">
        <is>
          <t>Dec. 31, 2018</t>
        </is>
      </c>
    </row>
    <row r="2">
      <c r="A2" s="3" t="inlineStr">
        <is>
          <t>Intangible Assets [Line Items]</t>
        </is>
      </c>
    </row>
    <row r="3">
      <c r="A3" s="4" t="inlineStr">
        <is>
          <t>Goodwill impairment loss</t>
        </is>
      </c>
      <c r="C3" s="7" t="n">
        <v>0</v>
      </c>
      <c r="D3" s="7" t="n">
        <v>0</v>
      </c>
    </row>
    <row r="4">
      <c r="A4" s="4" t="inlineStr">
        <is>
          <t>Goodwill acquired</t>
        </is>
      </c>
      <c r="C4" s="6" t="n">
        <v>0</v>
      </c>
      <c r="D4" s="6" t="n">
        <v>31358000</v>
      </c>
    </row>
    <row r="5">
      <c r="A5" s="4" t="inlineStr">
        <is>
          <t>Amortization expense for intangible assets totaled</t>
        </is>
      </c>
      <c r="C5" s="7" t="n">
        <v>3800000</v>
      </c>
      <c r="D5" s="7" t="n">
        <v>3500000</v>
      </c>
      <c r="E5" s="7" t="n">
        <v>2000000</v>
      </c>
    </row>
    <row r="6">
      <c r="A6" s="4" t="inlineStr">
        <is>
          <t>Core deposit intangible | Minimum</t>
        </is>
      </c>
    </row>
    <row r="7">
      <c r="A7" s="3" t="inlineStr">
        <is>
          <t>Intangible Assets [Line Items]</t>
        </is>
      </c>
    </row>
    <row r="8">
      <c r="A8" s="4" t="inlineStr">
        <is>
          <t>Core deposit intangible amortization period</t>
        </is>
      </c>
      <c r="C8" s="4" t="inlineStr">
        <is>
          <t>7 years</t>
        </is>
      </c>
    </row>
    <row r="9">
      <c r="A9" s="4" t="inlineStr">
        <is>
          <t>Core deposit intangible | Maximum</t>
        </is>
      </c>
    </row>
    <row r="10">
      <c r="A10" s="3" t="inlineStr">
        <is>
          <t>Intangible Assets [Line Items]</t>
        </is>
      </c>
    </row>
    <row r="11">
      <c r="A11" s="4" t="inlineStr">
        <is>
          <t>Core deposit intangible amortization period</t>
        </is>
      </c>
      <c r="C11" s="4" t="inlineStr">
        <is>
          <t>10 years</t>
        </is>
      </c>
    </row>
    <row r="12">
      <c r="A12" s="4" t="inlineStr">
        <is>
          <t>Salin</t>
        </is>
      </c>
    </row>
    <row r="13">
      <c r="A13" s="3" t="inlineStr">
        <is>
          <t>Intangible Assets [Line Items]</t>
        </is>
      </c>
    </row>
    <row r="14">
      <c r="A14" s="4" t="inlineStr">
        <is>
          <t>Goodwill acquired</t>
        </is>
      </c>
      <c r="B14" s="7" t="n">
        <v>3120000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Amortizable Intangible Assets (Details) - USD ($) $ in Thousands</t>
        </is>
      </c>
      <c r="B1" s="2" t="inlineStr">
        <is>
          <t>Dec. 31, 2020</t>
        </is>
      </c>
      <c r="C1" s="2" t="inlineStr">
        <is>
          <t>Dec. 31, 2019</t>
        </is>
      </c>
    </row>
    <row r="2">
      <c r="A2" s="3" t="inlineStr">
        <is>
          <t>Finite-Lived Intangible Assets [Line Items]</t>
        </is>
      </c>
    </row>
    <row r="3">
      <c r="A3" s="4" t="inlineStr">
        <is>
          <t>Core deposit intangibles</t>
        </is>
      </c>
      <c r="B3" s="7" t="n">
        <v>23000</v>
      </c>
    </row>
    <row r="4">
      <c r="A4" s="4" t="inlineStr">
        <is>
          <t>Core deposit intangible</t>
        </is>
      </c>
    </row>
    <row r="5">
      <c r="A5" s="3" t="inlineStr">
        <is>
          <t>Finite-Lived Intangible Assets [Line Items]</t>
        </is>
      </c>
    </row>
    <row r="6">
      <c r="A6" s="4" t="inlineStr">
        <is>
          <t>Core deposit intangibles</t>
        </is>
      </c>
      <c r="B6" s="6" t="n">
        <v>40590</v>
      </c>
      <c r="C6" s="7" t="n">
        <v>40590</v>
      </c>
    </row>
    <row r="7">
      <c r="A7" s="4" t="inlineStr">
        <is>
          <t>Amortizable intangible assets, Accumulated Amortization</t>
        </is>
      </c>
      <c r="B7" s="7" t="n">
        <v>-17635</v>
      </c>
      <c r="C7" s="7" t="n">
        <v>-13911</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Estimated Amortization (Details) $ in Thousands</t>
        </is>
      </c>
      <c r="B1" s="2" t="inlineStr">
        <is>
          <t>Dec. 31, 2020USD ($)</t>
        </is>
      </c>
    </row>
    <row r="2">
      <c r="A2" s="3" t="inlineStr">
        <is>
          <t>Finite-Lived Intangible Assets, Net, Amortization Expense, Fiscal Year Maturity [Abstract]</t>
        </is>
      </c>
    </row>
    <row r="3">
      <c r="A3" s="4" t="inlineStr">
        <is>
          <t>2021</t>
        </is>
      </c>
      <c r="B3" s="7" t="n">
        <v>3591</v>
      </c>
    </row>
    <row r="4">
      <c r="A4" s="4" t="inlineStr">
        <is>
          <t>2022</t>
        </is>
      </c>
      <c r="B4" s="6" t="n">
        <v>3516</v>
      </c>
    </row>
    <row r="5">
      <c r="A5" s="4" t="inlineStr">
        <is>
          <t>2023</t>
        </is>
      </c>
      <c r="B5" s="6" t="n">
        <v>3430</v>
      </c>
    </row>
    <row r="6">
      <c r="A6" s="4" t="inlineStr">
        <is>
          <t>2024</t>
        </is>
      </c>
      <c r="B6" s="6" t="n">
        <v>3225</v>
      </c>
    </row>
    <row r="7">
      <c r="A7" s="4" t="inlineStr">
        <is>
          <t>2025</t>
        </is>
      </c>
      <c r="B7" s="6" t="n">
        <v>2870</v>
      </c>
    </row>
    <row r="8">
      <c r="A8" s="4" t="inlineStr">
        <is>
          <t>Thereafter</t>
        </is>
      </c>
      <c r="B8" s="6" t="n">
        <v>6323</v>
      </c>
    </row>
    <row r="9">
      <c r="A9" s="4" t="inlineStr">
        <is>
          <t>Estimated amortization</t>
        </is>
      </c>
      <c r="B9" s="7" t="n">
        <v>22955</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7" customWidth="1" min="1" max="1"/>
    <col width="25" customWidth="1" min="2" max="2"/>
  </cols>
  <sheetData>
    <row r="1">
      <c r="A1" s="1" t="inlineStr">
        <is>
          <t>Leases - Additional Information (Details) $ in Thousands</t>
        </is>
      </c>
      <c r="B1" s="2" t="inlineStr">
        <is>
          <t>12 Months Ended</t>
        </is>
      </c>
    </row>
    <row r="2">
      <c r="B2" s="2" t="inlineStr">
        <is>
          <t>Dec. 31, 2020USD ($)</t>
        </is>
      </c>
    </row>
    <row r="3">
      <c r="A3" s="3" t="inlineStr">
        <is>
          <t>Lease [Line Items]</t>
        </is>
      </c>
    </row>
    <row r="4">
      <c r="A4" s="4" t="inlineStr">
        <is>
          <t>Operating leases terms</t>
        </is>
      </c>
      <c r="B4" s="4" t="inlineStr">
        <is>
          <t>5 years 4 months 24 days</t>
        </is>
      </c>
    </row>
    <row r="5">
      <c r="A5" s="4" t="inlineStr">
        <is>
          <t>Weighted average discount rate, percentage</t>
        </is>
      </c>
      <c r="B5" s="4" t="inlineStr">
        <is>
          <t>2.57%</t>
        </is>
      </c>
    </row>
    <row r="6">
      <c r="A6" s="4" t="inlineStr">
        <is>
          <t>Operating lease, right-of-use asset</t>
        </is>
      </c>
      <c r="B6" s="7" t="n">
        <v>3500</v>
      </c>
    </row>
    <row r="7">
      <c r="A7" s="4" t="inlineStr">
        <is>
          <t>Right-of-use asset, statement of financial position</t>
        </is>
      </c>
      <c r="B7" s="4" t="inlineStr">
        <is>
          <t>us-gaap:OtherAssets</t>
        </is>
      </c>
    </row>
    <row r="8">
      <c r="A8" s="4" t="inlineStr">
        <is>
          <t>Lease liability, statement of financial position</t>
        </is>
      </c>
      <c r="B8" s="4" t="inlineStr">
        <is>
          <t>us-gaap:OtherLiabilities</t>
        </is>
      </c>
    </row>
    <row r="9">
      <c r="A9" s="4" t="inlineStr">
        <is>
          <t>Operating Lease, Liability</t>
        </is>
      </c>
      <c r="B9" s="7" t="n">
        <v>2204</v>
      </c>
    </row>
    <row r="10">
      <c r="A10" s="4" t="inlineStr">
        <is>
          <t>Operating Lease, Expense</t>
        </is>
      </c>
      <c r="B10" s="6" t="n">
        <v>540000</v>
      </c>
    </row>
    <row r="11">
      <c r="A11" s="4" t="inlineStr">
        <is>
          <t>Other assets</t>
        </is>
      </c>
    </row>
    <row r="12">
      <c r="A12" s="3" t="inlineStr">
        <is>
          <t>Lease [Line Items]</t>
        </is>
      </c>
    </row>
    <row r="13">
      <c r="A13" s="4" t="inlineStr">
        <is>
          <t>Operating lease, right-of-use asset</t>
        </is>
      </c>
      <c r="B13" s="6" t="n">
        <v>2500</v>
      </c>
    </row>
    <row r="14">
      <c r="A14" s="4" t="inlineStr">
        <is>
          <t>Other liabilities</t>
        </is>
      </c>
    </row>
    <row r="15">
      <c r="A15" s="3" t="inlineStr">
        <is>
          <t>Lease [Line Items]</t>
        </is>
      </c>
    </row>
    <row r="16">
      <c r="A16" s="4" t="inlineStr">
        <is>
          <t>Operating Lease, Liability</t>
        </is>
      </c>
      <c r="B16" s="7" t="n">
        <v>2500</v>
      </c>
    </row>
    <row r="17">
      <c r="A17" s="4" t="inlineStr">
        <is>
          <t>Bank Branch And Office Space</t>
        </is>
      </c>
    </row>
    <row r="18">
      <c r="A18" s="3" t="inlineStr">
        <is>
          <t>Lease [Line Items]</t>
        </is>
      </c>
    </row>
    <row r="19">
      <c r="A19" s="4" t="inlineStr">
        <is>
          <t>Operating leases terms</t>
        </is>
      </c>
      <c r="B19" s="4" t="inlineStr">
        <is>
          <t>7 years</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Leases - Schedule Of Future Minimum Rental Payments For Operating Leases (Details) $ in Thousands</t>
        </is>
      </c>
      <c r="B1" s="2" t="inlineStr">
        <is>
          <t>Dec. 31, 2020USD ($)</t>
        </is>
      </c>
    </row>
    <row r="2">
      <c r="A2" s="3" t="inlineStr">
        <is>
          <t>Leases [Abstract]</t>
        </is>
      </c>
    </row>
    <row r="3">
      <c r="A3" s="4" t="inlineStr">
        <is>
          <t>2021</t>
        </is>
      </c>
      <c r="B3" s="7" t="n">
        <v>476</v>
      </c>
    </row>
    <row r="4">
      <c r="A4" s="4" t="inlineStr">
        <is>
          <t>2022</t>
        </is>
      </c>
      <c r="B4" s="6" t="n">
        <v>504</v>
      </c>
    </row>
    <row r="5">
      <c r="A5" s="4" t="inlineStr">
        <is>
          <t>2023</t>
        </is>
      </c>
      <c r="B5" s="6" t="n">
        <v>504</v>
      </c>
    </row>
    <row r="6">
      <c r="A6" s="4" t="inlineStr">
        <is>
          <t>2024</t>
        </is>
      </c>
      <c r="B6" s="6" t="n">
        <v>459</v>
      </c>
    </row>
    <row r="7">
      <c r="A7" s="4" t="inlineStr">
        <is>
          <t>2025</t>
        </is>
      </c>
      <c r="B7" s="6" t="n">
        <v>647</v>
      </c>
    </row>
    <row r="8">
      <c r="A8" s="4" t="inlineStr">
        <is>
          <t>Total lease payments</t>
        </is>
      </c>
      <c r="B8" s="6" t="n">
        <v>2590</v>
      </c>
    </row>
    <row r="9">
      <c r="A9" s="4" t="inlineStr">
        <is>
          <t>Less: Interest</t>
        </is>
      </c>
      <c r="B9" s="6" t="n">
        <v>-386</v>
      </c>
    </row>
    <row r="10">
      <c r="A10" s="4" t="inlineStr">
        <is>
          <t>Present value of lease liabilities</t>
        </is>
      </c>
      <c r="B10" s="7" t="n">
        <v>2204</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Deposits - Deposits (Details) - USD ($) $ in Thousands</t>
        </is>
      </c>
      <c r="B1" s="2" t="inlineStr">
        <is>
          <t>Dec. 31, 2020</t>
        </is>
      </c>
      <c r="C1" s="2" t="inlineStr">
        <is>
          <t>Dec. 31, 2019</t>
        </is>
      </c>
    </row>
    <row r="2">
      <c r="A2" s="3" t="inlineStr">
        <is>
          <t>Deposits [Line Items]</t>
        </is>
      </c>
    </row>
    <row r="3">
      <c r="A3" s="4" t="inlineStr">
        <is>
          <t>Non–interest bearing deposits</t>
        </is>
      </c>
      <c r="B3" s="7" t="n">
        <v>1053242</v>
      </c>
      <c r="C3" s="7" t="n">
        <v>709760</v>
      </c>
    </row>
    <row r="4">
      <c r="A4" s="4" t="inlineStr">
        <is>
          <t>Interest bearing demand deposits</t>
        </is>
      </c>
      <c r="B4" s="6" t="n">
        <v>1420359</v>
      </c>
      <c r="C4" s="6" t="n">
        <v>1159296</v>
      </c>
    </row>
    <row r="5">
      <c r="A5" s="4" t="inlineStr">
        <is>
          <t>Money market (variable rate)</t>
        </is>
      </c>
      <c r="B5" s="6" t="n">
        <v>702227</v>
      </c>
      <c r="C5" s="6" t="n">
        <v>522382</v>
      </c>
    </row>
    <row r="6">
      <c r="A6" s="4" t="inlineStr">
        <is>
          <t>Savings deposits</t>
        </is>
      </c>
      <c r="B6" s="6" t="n">
        <v>680087</v>
      </c>
      <c r="C6" s="6" t="n">
        <v>563952</v>
      </c>
    </row>
    <row r="7">
      <c r="A7" s="4" t="inlineStr">
        <is>
          <t>Other certificates and time deposits</t>
        </is>
      </c>
      <c r="B7" s="6" t="n">
        <v>432801</v>
      </c>
      <c r="C7" s="6" t="n">
        <v>514177</v>
      </c>
    </row>
    <row r="8">
      <c r="A8" s="4" t="inlineStr">
        <is>
          <t>Total deposits</t>
        </is>
      </c>
      <c r="B8" s="6" t="n">
        <v>4531133</v>
      </c>
      <c r="C8" s="6" t="n">
        <v>3931002</v>
      </c>
    </row>
    <row r="9">
      <c r="A9" s="4" t="inlineStr">
        <is>
          <t>Certificates of deposit of $250,000 or more</t>
        </is>
      </c>
    </row>
    <row r="10">
      <c r="A10" s="3" t="inlineStr">
        <is>
          <t>Deposits [Line Items]</t>
        </is>
      </c>
    </row>
    <row r="11">
      <c r="A11" s="4" t="inlineStr">
        <is>
          <t>Certificates of deposit</t>
        </is>
      </c>
      <c r="B11" s="7" t="n">
        <v>242417</v>
      </c>
      <c r="C11" s="7" t="n">
        <v>461435</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Deposits - Certificates and Other Time Deposits for Both Retail and Brokered (Details) $ in Thousands</t>
        </is>
      </c>
      <c r="B1" s="2" t="inlineStr">
        <is>
          <t>Dec. 31, 2020USD ($)</t>
        </is>
      </c>
    </row>
    <row r="2">
      <c r="A2" s="3" t="inlineStr">
        <is>
          <t>Time Deposits By Maturity [Line Items]</t>
        </is>
      </c>
    </row>
    <row r="3">
      <c r="A3" s="4" t="inlineStr">
        <is>
          <t>2021</t>
        </is>
      </c>
      <c r="B3" s="7" t="n">
        <v>445914</v>
      </c>
    </row>
    <row r="4">
      <c r="A4" s="4" t="inlineStr">
        <is>
          <t>2022</t>
        </is>
      </c>
      <c r="B4" s="6" t="n">
        <v>151805</v>
      </c>
    </row>
    <row r="5">
      <c r="A5" s="4" t="inlineStr">
        <is>
          <t>2023</t>
        </is>
      </c>
      <c r="B5" s="6" t="n">
        <v>43753</v>
      </c>
    </row>
    <row r="6">
      <c r="A6" s="4" t="inlineStr">
        <is>
          <t>2024</t>
        </is>
      </c>
      <c r="B6" s="6" t="n">
        <v>23807</v>
      </c>
    </row>
    <row r="7">
      <c r="A7" s="4" t="inlineStr">
        <is>
          <t>2025</t>
        </is>
      </c>
      <c r="B7" s="6" t="n">
        <v>9717</v>
      </c>
    </row>
    <row r="8">
      <c r="A8" s="4" t="inlineStr">
        <is>
          <t>Thereafter</t>
        </is>
      </c>
      <c r="B8" s="6" t="n">
        <v>222</v>
      </c>
    </row>
    <row r="9">
      <c r="A9" s="4" t="inlineStr">
        <is>
          <t>Certificates and other time deposits</t>
        </is>
      </c>
      <c r="B9" s="6" t="n">
        <v>675218</v>
      </c>
    </row>
    <row r="10">
      <c r="A10" s="4" t="inlineStr">
        <is>
          <t>Retail</t>
        </is>
      </c>
    </row>
    <row r="11">
      <c r="A11" s="3" t="inlineStr">
        <is>
          <t>Time Deposits By Maturity [Line Items]</t>
        </is>
      </c>
    </row>
    <row r="12">
      <c r="A12" s="4" t="inlineStr">
        <is>
          <t>2021</t>
        </is>
      </c>
      <c r="B12" s="6" t="n">
        <v>425402</v>
      </c>
    </row>
    <row r="13">
      <c r="A13" s="4" t="inlineStr">
        <is>
          <t>2022</t>
        </is>
      </c>
      <c r="B13" s="6" t="n">
        <v>136549</v>
      </c>
    </row>
    <row r="14">
      <c r="A14" s="4" t="inlineStr">
        <is>
          <t>2023</t>
        </is>
      </c>
      <c r="B14" s="6" t="n">
        <v>27105</v>
      </c>
    </row>
    <row r="15">
      <c r="A15" s="4" t="inlineStr">
        <is>
          <t>2024</t>
        </is>
      </c>
      <c r="B15" s="6" t="n">
        <v>23807</v>
      </c>
    </row>
    <row r="16">
      <c r="A16" s="4" t="inlineStr">
        <is>
          <t>2025</t>
        </is>
      </c>
      <c r="B16" s="6" t="n">
        <v>9717</v>
      </c>
    </row>
    <row r="17">
      <c r="A17" s="4" t="inlineStr">
        <is>
          <t>Thereafter</t>
        </is>
      </c>
      <c r="B17" s="6" t="n">
        <v>222</v>
      </c>
    </row>
    <row r="18">
      <c r="A18" s="4" t="inlineStr">
        <is>
          <t>Certificates and other time deposits</t>
        </is>
      </c>
      <c r="B18" s="6" t="n">
        <v>622802</v>
      </c>
    </row>
    <row r="19">
      <c r="A19" s="4" t="inlineStr">
        <is>
          <t>Brokered</t>
        </is>
      </c>
    </row>
    <row r="20">
      <c r="A20" s="3" t="inlineStr">
        <is>
          <t>Time Deposits By Maturity [Line Items]</t>
        </is>
      </c>
    </row>
    <row r="21">
      <c r="A21" s="4" t="inlineStr">
        <is>
          <t>2021</t>
        </is>
      </c>
      <c r="B21" s="6" t="n">
        <v>20512</v>
      </c>
    </row>
    <row r="22">
      <c r="A22" s="4" t="inlineStr">
        <is>
          <t>2022</t>
        </is>
      </c>
      <c r="B22" s="6" t="n">
        <v>15256</v>
      </c>
    </row>
    <row r="23">
      <c r="A23" s="4" t="inlineStr">
        <is>
          <t>2023</t>
        </is>
      </c>
      <c r="B23" s="6" t="n">
        <v>16648</v>
      </c>
    </row>
    <row r="24">
      <c r="A24" s="4" t="inlineStr">
        <is>
          <t>2024</t>
        </is>
      </c>
      <c r="B24" s="6" t="n">
        <v>0</v>
      </c>
    </row>
    <row r="25">
      <c r="A25" s="4" t="inlineStr">
        <is>
          <t>2025</t>
        </is>
      </c>
      <c r="B25" s="6" t="n">
        <v>0</v>
      </c>
    </row>
    <row r="26">
      <c r="A26" s="4" t="inlineStr">
        <is>
          <t>Thereafter</t>
        </is>
      </c>
      <c r="B26" s="6" t="n">
        <v>0</v>
      </c>
    </row>
    <row r="27">
      <c r="A27" s="4" t="inlineStr">
        <is>
          <t>Certificates and other time deposits</t>
        </is>
      </c>
      <c r="B27" s="7" t="n">
        <v>52416</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6T16:42:31Z</dcterms:created>
  <dcterms:modified xmlns:dcterms="http://purl.org/dc/terms/" xmlns:xsi="http://www.w3.org/2001/XMLSchema-instance" xsi:type="dcterms:W3CDTF">2021-02-26T16:42:31Z</dcterms:modified>
</cp:coreProperties>
</file>